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Investment in Securities" sheetId="11" state="visible" r:id="rId11"/>
    <sheet xmlns:r="http://schemas.openxmlformats.org/officeDocument/2006/relationships" name="Mortgage Loans" sheetId="12" state="visible" r:id="rId12"/>
    <sheet xmlns:r="http://schemas.openxmlformats.org/officeDocument/2006/relationships" name="Real Estate and Other Investmen" sheetId="13" state="visible" r:id="rId13"/>
    <sheet xmlns:r="http://schemas.openxmlformats.org/officeDocument/2006/relationships" name="Derivative Instruments" sheetId="14" state="visible" r:id="rId14"/>
    <sheet xmlns:r="http://schemas.openxmlformats.org/officeDocument/2006/relationships" name="Net Investment Income and Reali" sheetId="15" state="visible" r:id="rId15"/>
    <sheet xmlns:r="http://schemas.openxmlformats.org/officeDocument/2006/relationships" name="Fair Value of Financial Instrum" sheetId="16" state="visible" r:id="rId16"/>
    <sheet xmlns:r="http://schemas.openxmlformats.org/officeDocument/2006/relationships" name="Deferred Policy Acquisition Cos" sheetId="17" state="visible" r:id="rId17"/>
    <sheet xmlns:r="http://schemas.openxmlformats.org/officeDocument/2006/relationships" name="Liability for Future Policy Ben" sheetId="18" state="visible" r:id="rId18"/>
    <sheet xmlns:r="http://schemas.openxmlformats.org/officeDocument/2006/relationships" name="Liability for Unpaid Claims and" sheetId="19" state="visible" r:id="rId19"/>
    <sheet xmlns:r="http://schemas.openxmlformats.org/officeDocument/2006/relationships" name="Reinsurance" sheetId="20" state="visible" r:id="rId20"/>
    <sheet xmlns:r="http://schemas.openxmlformats.org/officeDocument/2006/relationships" name="Federal Income Taxes" sheetId="21" state="visible" r:id="rId21"/>
    <sheet xmlns:r="http://schemas.openxmlformats.org/officeDocument/2006/relationships" name="Accumulated Other Comprehensive" sheetId="22" state="visible" r:id="rId22"/>
    <sheet xmlns:r="http://schemas.openxmlformats.org/officeDocument/2006/relationships" name="Stockholders' Equity and Noncon" sheetId="23" state="visible" r:id="rId23"/>
    <sheet xmlns:r="http://schemas.openxmlformats.org/officeDocument/2006/relationships" name="Segment Information" sheetId="24" state="visible" r:id="rId24"/>
    <sheet xmlns:r="http://schemas.openxmlformats.org/officeDocument/2006/relationships" name="Pension and Postretirement Ben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lected Quarterly Financial Da"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III - Supplementary In" sheetId="31" state="visible" r:id="rId31"/>
    <sheet xmlns:r="http://schemas.openxmlformats.org/officeDocument/2006/relationships" name="Schedule IV - Reinsurance Infor" sheetId="32" state="visible" r:id="rId32"/>
    <sheet xmlns:r="http://schemas.openxmlformats.org/officeDocument/2006/relationships" name="Schedule V - Valuation and Qual" sheetId="33" state="visible" r:id="rId33"/>
    <sheet xmlns:r="http://schemas.openxmlformats.org/officeDocument/2006/relationships" name="Summary of Significant Accoun_2" sheetId="34" state="visible" r:id="rId34"/>
    <sheet xmlns:r="http://schemas.openxmlformats.org/officeDocument/2006/relationships" name="Investment in Securities (Table" sheetId="35" state="visible" r:id="rId35"/>
    <sheet xmlns:r="http://schemas.openxmlformats.org/officeDocument/2006/relationships" name="Mortgage Loans (Tables)" sheetId="36" state="visible" r:id="rId36"/>
    <sheet xmlns:r="http://schemas.openxmlformats.org/officeDocument/2006/relationships" name="Real Estate and Other Investm_2" sheetId="37" state="visible" r:id="rId37"/>
    <sheet xmlns:r="http://schemas.openxmlformats.org/officeDocument/2006/relationships" name="Derivative Instruments (Tables)" sheetId="38" state="visible" r:id="rId38"/>
    <sheet xmlns:r="http://schemas.openxmlformats.org/officeDocument/2006/relationships" name="Net Investment Income and Rea_2" sheetId="39" state="visible" r:id="rId39"/>
    <sheet xmlns:r="http://schemas.openxmlformats.org/officeDocument/2006/relationships" name="Fair Value of Financial Instr_2" sheetId="40" state="visible" r:id="rId40"/>
    <sheet xmlns:r="http://schemas.openxmlformats.org/officeDocument/2006/relationships" name="Deferred Policy Acquisition C_2" sheetId="41" state="visible" r:id="rId41"/>
    <sheet xmlns:r="http://schemas.openxmlformats.org/officeDocument/2006/relationships" name="Liability for Unpaid Claims a_2" sheetId="42" state="visible" r:id="rId42"/>
    <sheet xmlns:r="http://schemas.openxmlformats.org/officeDocument/2006/relationships" name="Reinsurance (Tables)" sheetId="43" state="visible" r:id="rId43"/>
    <sheet xmlns:r="http://schemas.openxmlformats.org/officeDocument/2006/relationships" name="Federal Income Taxes (Tables)" sheetId="44" state="visible" r:id="rId44"/>
    <sheet xmlns:r="http://schemas.openxmlformats.org/officeDocument/2006/relationships" name="Accumulated Other Comprehensi_2" sheetId="45" state="visible" r:id="rId45"/>
    <sheet xmlns:r="http://schemas.openxmlformats.org/officeDocument/2006/relationships" name="Stockholders' Equity and Nonc_2" sheetId="46" state="visible" r:id="rId46"/>
    <sheet xmlns:r="http://schemas.openxmlformats.org/officeDocument/2006/relationships" name="Segment Information (Tables)" sheetId="47" state="visible" r:id="rId47"/>
    <sheet xmlns:r="http://schemas.openxmlformats.org/officeDocument/2006/relationships" name="Pension and Postretirement Be_2" sheetId="48" state="visible" r:id="rId48"/>
    <sheet xmlns:r="http://schemas.openxmlformats.org/officeDocument/2006/relationships" name="Related Party Transactions (Tab" sheetId="49" state="visible" r:id="rId49"/>
    <sheet xmlns:r="http://schemas.openxmlformats.org/officeDocument/2006/relationships" name="Selected Quarterly Financial _2" sheetId="50" state="visible" r:id="rId50"/>
    <sheet xmlns:r="http://schemas.openxmlformats.org/officeDocument/2006/relationships" name="Nature of Operations - Addition" sheetId="51" state="visible" r:id="rId51"/>
    <sheet xmlns:r="http://schemas.openxmlformats.org/officeDocument/2006/relationships" name="Summary of Significant Accoun_3" sheetId="52" state="visible" r:id="rId52"/>
    <sheet xmlns:r="http://schemas.openxmlformats.org/officeDocument/2006/relationships" name="Recently Issued Accounting Pr_2" sheetId="53" state="visible" r:id="rId53"/>
    <sheet xmlns:r="http://schemas.openxmlformats.org/officeDocument/2006/relationships" name="Investment in Securities - Inve" sheetId="54" state="visible" r:id="rId54"/>
    <sheet xmlns:r="http://schemas.openxmlformats.org/officeDocument/2006/relationships" name="Investment in Securities - Matu" sheetId="55" state="visible" r:id="rId55"/>
    <sheet xmlns:r="http://schemas.openxmlformats.org/officeDocument/2006/relationships" name="Investment in Securities - Proc" sheetId="56" state="visible" r:id="rId56"/>
    <sheet xmlns:r="http://schemas.openxmlformats.org/officeDocument/2006/relationships" name="Investment in Securities - Addi" sheetId="57" state="visible" r:id="rId57"/>
    <sheet xmlns:r="http://schemas.openxmlformats.org/officeDocument/2006/relationships" name="Investment in Securities - Chan" sheetId="58" state="visible" r:id="rId58"/>
    <sheet xmlns:r="http://schemas.openxmlformats.org/officeDocument/2006/relationships" name="Investment in Securities - Gros" sheetId="59" state="visible" r:id="rId59"/>
    <sheet xmlns:r="http://schemas.openxmlformats.org/officeDocument/2006/relationships" name="Investment in Securities - Bond" sheetId="60" state="visible" r:id="rId60"/>
    <sheet xmlns:r="http://schemas.openxmlformats.org/officeDocument/2006/relationships" name="Investment in Securities - Equi" sheetId="61" state="visible" r:id="rId61"/>
    <sheet xmlns:r="http://schemas.openxmlformats.org/officeDocument/2006/relationships" name="Mortgage Loans - Distribution B" sheetId="62" state="visible" r:id="rId62"/>
    <sheet xmlns:r="http://schemas.openxmlformats.org/officeDocument/2006/relationships" name="Mortgage Loans - Additional Inf" sheetId="63" state="visible" r:id="rId63"/>
    <sheet xmlns:r="http://schemas.openxmlformats.org/officeDocument/2006/relationships" name="Mortgage Loans - Age Analysis o" sheetId="64" state="visible" r:id="rId64"/>
    <sheet xmlns:r="http://schemas.openxmlformats.org/officeDocument/2006/relationships" name="Mortgage Loans - Change in Allo" sheetId="65" state="visible" r:id="rId65"/>
    <sheet xmlns:r="http://schemas.openxmlformats.org/officeDocument/2006/relationships" name="Mortgage Loans - Schedule of Tr" sheetId="66" state="visible" r:id="rId66"/>
    <sheet xmlns:r="http://schemas.openxmlformats.org/officeDocument/2006/relationships" name="Real Estate and Other Investm_3" sheetId="67" state="visible" r:id="rId67"/>
    <sheet xmlns:r="http://schemas.openxmlformats.org/officeDocument/2006/relationships" name="Real Estate and Other Investm_4" sheetId="68" state="visible" r:id="rId68"/>
    <sheet xmlns:r="http://schemas.openxmlformats.org/officeDocument/2006/relationships" name="Real Estate and Other Investm_5" sheetId="69" state="visible" r:id="rId69"/>
    <sheet xmlns:r="http://schemas.openxmlformats.org/officeDocument/2006/relationships" name="Real Estate and Other Investm_6" sheetId="70" state="visible" r:id="rId70"/>
    <sheet xmlns:r="http://schemas.openxmlformats.org/officeDocument/2006/relationships" name="Real Estate and Other Investm_7" sheetId="71" state="visible" r:id="rId71"/>
    <sheet xmlns:r="http://schemas.openxmlformats.org/officeDocument/2006/relationships" name="Real Estate and Other Investm_8" sheetId="72" state="visible" r:id="rId72"/>
    <sheet xmlns:r="http://schemas.openxmlformats.org/officeDocument/2006/relationships" name="Derivative Instruments - Schedu" sheetId="73" state="visible" r:id="rId73"/>
    <sheet xmlns:r="http://schemas.openxmlformats.org/officeDocument/2006/relationships" name="Derivative Instruments - Sche_2" sheetId="74" state="visible" r:id="rId74"/>
    <sheet xmlns:r="http://schemas.openxmlformats.org/officeDocument/2006/relationships" name="Derivative Instruments - Sche_3" sheetId="75" state="visible" r:id="rId75"/>
    <sheet xmlns:r="http://schemas.openxmlformats.org/officeDocument/2006/relationships" name="Net Investment Income and Rea_3" sheetId="76" state="visible" r:id="rId76"/>
    <sheet xmlns:r="http://schemas.openxmlformats.org/officeDocument/2006/relationships" name="Net Investment Income and Rea_4"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Fair Value of Financial Instr_6" sheetId="81" state="visible" r:id="rId81"/>
    <sheet xmlns:r="http://schemas.openxmlformats.org/officeDocument/2006/relationships" name="Fair Value of Financial Instr_7" sheetId="82" state="visible" r:id="rId82"/>
    <sheet xmlns:r="http://schemas.openxmlformats.org/officeDocument/2006/relationships" name="Deferred Policy Acquisition C_3" sheetId="83" state="visible" r:id="rId83"/>
    <sheet xmlns:r="http://schemas.openxmlformats.org/officeDocument/2006/relationships" name="Liability for Future Policy B_2" sheetId="84" state="visible" r:id="rId84"/>
    <sheet xmlns:r="http://schemas.openxmlformats.org/officeDocument/2006/relationships" name="Liability for Unpaid Claims a_3" sheetId="85" state="visible" r:id="rId85"/>
    <sheet xmlns:r="http://schemas.openxmlformats.org/officeDocument/2006/relationships" name="Liability for Unpaid Claims a_4" sheetId="86" state="visible" r:id="rId86"/>
    <sheet xmlns:r="http://schemas.openxmlformats.org/officeDocument/2006/relationships" name="Liability for Unpaid Claims a_5" sheetId="87" state="visible" r:id="rId87"/>
    <sheet xmlns:r="http://schemas.openxmlformats.org/officeDocument/2006/relationships" name="Liability for Unpaid Claims a_6" sheetId="88" state="visible" r:id="rId88"/>
    <sheet xmlns:r="http://schemas.openxmlformats.org/officeDocument/2006/relationships" name="Liability for Unpaid Claims a_7" sheetId="89" state="visible" r:id="rId89"/>
    <sheet xmlns:r="http://schemas.openxmlformats.org/officeDocument/2006/relationships" name="Liability for Unpaid Claims a_8" sheetId="90" state="visible" r:id="rId90"/>
    <sheet xmlns:r="http://schemas.openxmlformats.org/officeDocument/2006/relationships" name="Liability for Unpaid Claims a_9" sheetId="91" state="visible" r:id="rId91"/>
    <sheet xmlns:r="http://schemas.openxmlformats.org/officeDocument/2006/relationships" name="Liability for Unpaid Claims _10" sheetId="92" state="visible" r:id="rId92"/>
    <sheet xmlns:r="http://schemas.openxmlformats.org/officeDocument/2006/relationships" name="Liability for Unpaid Claims _11" sheetId="93" state="visible" r:id="rId93"/>
    <sheet xmlns:r="http://schemas.openxmlformats.org/officeDocument/2006/relationships" name="Liability for Unpaid Claims _12" sheetId="94" state="visible" r:id="rId94"/>
    <sheet xmlns:r="http://schemas.openxmlformats.org/officeDocument/2006/relationships" name="Liability for Unpaid Claims _13" sheetId="95" state="visible" r:id="rId95"/>
    <sheet xmlns:r="http://schemas.openxmlformats.org/officeDocument/2006/relationships" name="Reinsurance - Additional Inform" sheetId="96" state="visible" r:id="rId96"/>
    <sheet xmlns:r="http://schemas.openxmlformats.org/officeDocument/2006/relationships" name="Reinsurance - Effect of Reinsur" sheetId="97" state="visible" r:id="rId97"/>
    <sheet xmlns:r="http://schemas.openxmlformats.org/officeDocument/2006/relationships" name="Reinsurance - Life Insurance In" sheetId="98" state="visible" r:id="rId98"/>
    <sheet xmlns:r="http://schemas.openxmlformats.org/officeDocument/2006/relationships" name="Federal Income Taxes - Effectiv" sheetId="99" state="visible" r:id="rId99"/>
    <sheet xmlns:r="http://schemas.openxmlformats.org/officeDocument/2006/relationships" name="Federal Income Taxes - Addition" sheetId="100" state="visible" r:id="rId100"/>
    <sheet xmlns:r="http://schemas.openxmlformats.org/officeDocument/2006/relationships" name="Federal Income Taxes - Componen" sheetId="101" state="visible" r:id="rId101"/>
    <sheet xmlns:r="http://schemas.openxmlformats.org/officeDocument/2006/relationships" name="Accumulated Other Comprehensi_3" sheetId="102" state="visible" r:id="rId102"/>
    <sheet xmlns:r="http://schemas.openxmlformats.org/officeDocument/2006/relationships" name="Stockholders' Equity and Nonc_3" sheetId="103" state="visible" r:id="rId103"/>
    <sheet xmlns:r="http://schemas.openxmlformats.org/officeDocument/2006/relationships" name="Stockholders' Equity and Nonc_4" sheetId="104" state="visible" r:id="rId104"/>
    <sheet xmlns:r="http://schemas.openxmlformats.org/officeDocument/2006/relationships" name="Stockholders' Equity and Nonc_5" sheetId="105" state="visible" r:id="rId105"/>
    <sheet xmlns:r="http://schemas.openxmlformats.org/officeDocument/2006/relationships" name="Stockholders' Equity and Nonc_6" sheetId="106" state="visible" r:id="rId106"/>
    <sheet xmlns:r="http://schemas.openxmlformats.org/officeDocument/2006/relationships" name="Stockholders' Equity and Nonc_7" sheetId="107" state="visible" r:id="rId107"/>
    <sheet xmlns:r="http://schemas.openxmlformats.org/officeDocument/2006/relationships" name="Segment Information - Additiona" sheetId="108" state="visible" r:id="rId108"/>
    <sheet xmlns:r="http://schemas.openxmlformats.org/officeDocument/2006/relationships" name="Segment Information - Summary o" sheetId="109" state="visible" r:id="rId109"/>
    <sheet xmlns:r="http://schemas.openxmlformats.org/officeDocument/2006/relationships" name="Segment Information - Summary_2" sheetId="110" state="visible" r:id="rId110"/>
    <sheet xmlns:r="http://schemas.openxmlformats.org/officeDocument/2006/relationships" name="Pension and Postretirement Be_3" sheetId="111" state="visible" r:id="rId111"/>
    <sheet xmlns:r="http://schemas.openxmlformats.org/officeDocument/2006/relationships" name="Pension and Postretirement Be_4" sheetId="112" state="visible" r:id="rId112"/>
    <sheet xmlns:r="http://schemas.openxmlformats.org/officeDocument/2006/relationships" name="Pension and Postretirement Be_5" sheetId="113" state="visible" r:id="rId113"/>
    <sheet xmlns:r="http://schemas.openxmlformats.org/officeDocument/2006/relationships" name="Pension and Postretirement Be_6" sheetId="114" state="visible" r:id="rId114"/>
    <sheet xmlns:r="http://schemas.openxmlformats.org/officeDocument/2006/relationships" name="Pension and Postretirement Be_7" sheetId="115" state="visible" r:id="rId115"/>
    <sheet xmlns:r="http://schemas.openxmlformats.org/officeDocument/2006/relationships" name="Pension and Postretirement Be_8" sheetId="116" state="visible" r:id="rId116"/>
    <sheet xmlns:r="http://schemas.openxmlformats.org/officeDocument/2006/relationships" name="Pension and Postretirement Be_9" sheetId="117" state="visible" r:id="rId117"/>
    <sheet xmlns:r="http://schemas.openxmlformats.org/officeDocument/2006/relationships" name="Pension and Postretirement B_10" sheetId="118" state="visible" r:id="rId118"/>
    <sheet xmlns:r="http://schemas.openxmlformats.org/officeDocument/2006/relationships" name="Commitments and Contingencies -" sheetId="119" state="visible" r:id="rId119"/>
    <sheet xmlns:r="http://schemas.openxmlformats.org/officeDocument/2006/relationships" name="Related Party Transactions - Re" sheetId="120" state="visible" r:id="rId120"/>
    <sheet xmlns:r="http://schemas.openxmlformats.org/officeDocument/2006/relationships" name="Related Party Transactions - Ad" sheetId="121" state="visible" r:id="rId121"/>
    <sheet xmlns:r="http://schemas.openxmlformats.org/officeDocument/2006/relationships" name="Selected Quarterly Financial _3" sheetId="122" state="visible" r:id="rId122"/>
    <sheet xmlns:r="http://schemas.openxmlformats.org/officeDocument/2006/relationships" name="Schedule I - Summary of Inves_2" sheetId="123" state="visible" r:id="rId123"/>
    <sheet xmlns:r="http://schemas.openxmlformats.org/officeDocument/2006/relationships" name="Schedule II - Condensed Finan_2" sheetId="124" state="visible" r:id="rId124"/>
    <sheet xmlns:r="http://schemas.openxmlformats.org/officeDocument/2006/relationships" name="Schedule II - Condensed Finan_3" sheetId="125" state="visible" r:id="rId125"/>
    <sheet xmlns:r="http://schemas.openxmlformats.org/officeDocument/2006/relationships" name="Schedule II - Condensed Finan_4" sheetId="126" state="visible" r:id="rId126"/>
    <sheet xmlns:r="http://schemas.openxmlformats.org/officeDocument/2006/relationships" name="Schedule III - Supplementary _2" sheetId="127" state="visible" r:id="rId127"/>
    <sheet xmlns:r="http://schemas.openxmlformats.org/officeDocument/2006/relationships" name="Schedule IV - Reinsurance (Deta" sheetId="128" state="visible" r:id="rId128"/>
    <sheet xmlns:r="http://schemas.openxmlformats.org/officeDocument/2006/relationships" name="Schedule V - Valuation and Qu_2" sheetId="129" state="visible" r:id="rId129"/>
  </sheets>
  <definedNames/>
  <calcPr calcId="124519" fullCalcOnLoad="1"/>
</workbook>
</file>

<file path=xl/sharedStrings.xml><?xml version="1.0" encoding="utf-8"?>
<sst xmlns="http://schemas.openxmlformats.org/spreadsheetml/2006/main" uniqueCount="1587">
  <si>
    <t>Document and Entity Information - USD ($) $ in Millions</t>
  </si>
  <si>
    <t>12 Months Ended</t>
  </si>
  <si>
    <t>Dec. 31, 2018</t>
  </si>
  <si>
    <t>Feb. 19,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NAT</t>
  </si>
  <si>
    <t>Entity Registrant Name</t>
  </si>
  <si>
    <t>AMERICAN NATIONAL INSURANCE CO /TX/</t>
  </si>
  <si>
    <t>Entity Central Index Key</t>
  </si>
  <si>
    <t>Current Fiscal Year End Date</t>
  </si>
  <si>
    <t>--12-31</t>
  </si>
  <si>
    <t>Entity Well-known Seasoned Issuer</t>
  </si>
  <si>
    <t>No</t>
  </si>
  <si>
    <t>Entity Current Reporting Status</t>
  </si>
  <si>
    <t>Yes</t>
  </si>
  <si>
    <t>Entity Voluntary Filers</t>
  </si>
  <si>
    <t>Entity Shell Company</t>
  </si>
  <si>
    <t>Entity Small Business</t>
  </si>
  <si>
    <t>Entity Emerging Growth Company</t>
  </si>
  <si>
    <t>Entity Filer Category</t>
  </si>
  <si>
    <t>Large Accelerated Filer</t>
  </si>
  <si>
    <t>Entity Common Stock, Shares Outstanding (in shares)</t>
  </si>
  <si>
    <t>Entity Public Float</t>
  </si>
  <si>
    <t>Consolidated Statements of Financial Position - USD ($) $ in Thousands</t>
  </si>
  <si>
    <t>Dec. 31, 2017</t>
  </si>
  <si>
    <t>ASSETS</t>
  </si>
  <si>
    <t>Fixed maturity, bonds held-to-maturity, at amortized cost (Fair value $8,130,084 and $7,774,353)</t>
  </si>
  <si>
    <t>Fixed maturity, bonds available-for-sale, at fair value (Amortized cost $6,261,621 and $5,957,901)</t>
  </si>
  <si>
    <t>Equity securities, at fair value (Cost $714,504 and $757,583)</t>
  </si>
  <si>
    <t>Mortgage loans on real estate, net of allowance</t>
  </si>
  <si>
    <t>Policy loans</t>
  </si>
  <si>
    <t>Investment real estate, net of accumulated depreciation of $267,920 and $260,904</t>
  </si>
  <si>
    <t>Short-term investments</t>
  </si>
  <si>
    <t>Other invested assets</t>
  </si>
  <si>
    <t>Total investments</t>
  </si>
  <si>
    <t>Cash and cash equivalents</t>
  </si>
  <si>
    <t>Investments in unconsolidated affiliates</t>
  </si>
  <si>
    <t>Accrued investment income</t>
  </si>
  <si>
    <t>Reinsurance recoverables</t>
  </si>
  <si>
    <t>Prepaid reinsurance premiums</t>
  </si>
  <si>
    <t>Premiums due and other receivables</t>
  </si>
  <si>
    <t>Deferred policy acquisition costs</t>
  </si>
  <si>
    <t>Property and equipment, net of accumulated depreciation of $236,922 and $217,076</t>
  </si>
  <si>
    <t>Current tax receivable</t>
  </si>
  <si>
    <t>Prepaid pension</t>
  </si>
  <si>
    <t>Other assets</t>
  </si>
  <si>
    <t>Separate account assets</t>
  </si>
  <si>
    <t>Total assets</t>
  </si>
  <si>
    <t>LIABILITIES</t>
  </si>
  <si>
    <t>Life</t>
  </si>
  <si>
    <t>Annuity</t>
  </si>
  <si>
    <t>Health</t>
  </si>
  <si>
    <t>Policyholders’ account balances</t>
  </si>
  <si>
    <t>Policy and contract claims</t>
  </si>
  <si>
    <t>Unearned premium reserve</t>
  </si>
  <si>
    <t>Other policyholder funds</t>
  </si>
  <si>
    <t>Liability for retirement benefits</t>
  </si>
  <si>
    <t>Notes payable</t>
  </si>
  <si>
    <t>Deferred tax liabilities, net</t>
  </si>
  <si>
    <t>Other liabilities</t>
  </si>
  <si>
    <t>Separate account liabilities</t>
  </si>
  <si>
    <t>Total liabilities</t>
  </si>
  <si>
    <t>American National stockholders’ equity:</t>
  </si>
  <si>
    <t>Common stock, $1.00 par value, - Authorized 50,000,000, Issued 30,832,449 and 30,832,449 Outstanding 26,885,449 and 26,931,884 shares</t>
  </si>
  <si>
    <t>Additional paid-in capital</t>
  </si>
  <si>
    <t>Accumulated other comprehensive income (loss)</t>
  </si>
  <si>
    <t>Retained earnings</t>
  </si>
  <si>
    <t>Treasury stock, at cost</t>
  </si>
  <si>
    <t>Total American National stockholders’ equity</t>
  </si>
  <si>
    <t>Noncontrolling interest</t>
  </si>
  <si>
    <t>Total equity</t>
  </si>
  <si>
    <t>Total liabilities and equity</t>
  </si>
  <si>
    <t>Consolidated Statements of Financial Position (Parenthetical) - USD ($) $ in Thousands</t>
  </si>
  <si>
    <t>Statement of Financial Position [Abstract]</t>
  </si>
  <si>
    <t>Fair value of bonds held-to-maturity</t>
  </si>
  <si>
    <t>Amortized cost of bonds available-for-sale</t>
  </si>
  <si>
    <t>Cost of equity securities</t>
  </si>
  <si>
    <t>Accumulated depreciation of investment real estate</t>
  </si>
  <si>
    <t>Property and equipment, net of accumulated depreciation</t>
  </si>
  <si>
    <t>Common stock, par value (in usd per share)</t>
  </si>
  <si>
    <t>Common stock, shares authorized (in shares)</t>
  </si>
  <si>
    <t>Common stock, shares issued (in shares)</t>
  </si>
  <si>
    <t>Common stock, shares outstanding (in shares)</t>
  </si>
  <si>
    <t>Consolidated Statements of Operations - USD ($) $ in Thousands</t>
  </si>
  <si>
    <t>Dec. 31, 2016</t>
  </si>
  <si>
    <t>Premiums</t>
  </si>
  <si>
    <t>Property and casualty</t>
  </si>
  <si>
    <t>Other policy revenues</t>
  </si>
  <si>
    <t>Net investment income</t>
  </si>
  <si>
    <t>Net realized investment gains</t>
  </si>
  <si>
    <t>Other-than-temporary impairments</t>
  </si>
  <si>
    <t>Net losses on equity securities</t>
  </si>
  <si>
    <t>Other income</t>
  </si>
  <si>
    <t>Total premiums and other revenues</t>
  </si>
  <si>
    <t>Policyholder benefits</t>
  </si>
  <si>
    <t>Claims incurred</t>
  </si>
  <si>
    <t>Interest credited to policyholders’ account balances</t>
  </si>
  <si>
    <t>Commissions for acquiring and servicing policies</t>
  </si>
  <si>
    <t>Other operating expenses</t>
  </si>
  <si>
    <t>Change in deferred policy acquisition costs</t>
  </si>
  <si>
    <t>Total benefits, losses and expenses</t>
  </si>
  <si>
    <t>Income before federal income tax and other items</t>
  </si>
  <si>
    <t>Less: Provision (benefit) for federal income taxes</t>
  </si>
  <si>
    <t>Current</t>
  </si>
  <si>
    <t>Deferred</t>
  </si>
  <si>
    <t>Total provision (benefit) for federal income taxes</t>
  </si>
  <si>
    <t>Income after federal income tax</t>
  </si>
  <si>
    <t>Equity in earnings of unconsolidated affiliates</t>
  </si>
  <si>
    <t>Other components of net periodic pension costs, net of tax</t>
  </si>
  <si>
    <t>Net income</t>
  </si>
  <si>
    <t>Less: Net income attributable to noncontrolling interest, net of tax</t>
  </si>
  <si>
    <t>Net income attributable to American National</t>
  </si>
  <si>
    <t>Earnings per share</t>
  </si>
  <si>
    <t>Basic (in usd per share)</t>
  </si>
  <si>
    <t>Diluted (in usd per share)</t>
  </si>
  <si>
    <t>Cash dividends to common stockholders (in usd per share)</t>
  </si>
  <si>
    <t>Weighted average common shares outstanding (in shares)</t>
  </si>
  <si>
    <t>Weighted average common shares outstanding and dilutive potential common shares (in shares)</t>
  </si>
  <si>
    <t>Consolidated Statements of Comprehensive Income - USD ($) $ in Thousands</t>
  </si>
  <si>
    <t>Statement of Comprehensive Income [Abstract]</t>
  </si>
  <si>
    <t>Other comprehensive income (loss), net of tax</t>
  </si>
  <si>
    <t>Change in net unrealized gains (losses) on securities</t>
  </si>
  <si>
    <t>Foreign currency transaction and translation adjustments</t>
  </si>
  <si>
    <t>Defined benefit pension plan adjustment</t>
  </si>
  <si>
    <t>Total comprehensive income</t>
  </si>
  <si>
    <t>Less: Comprehensive income attributable to noncontrolling interest</t>
  </si>
  <si>
    <t>Total comprehensive income attributable to American National</t>
  </si>
  <si>
    <t>Consolidated Statements of Changes in Equity - USD ($) $ in Thousands</t>
  </si>
  <si>
    <t>Total</t>
  </si>
  <si>
    <t>Common Stock</t>
  </si>
  <si>
    <t>Additional Paid-In Capital</t>
  </si>
  <si>
    <t>Accumulated Other Comprehensive Income</t>
  </si>
  <si>
    <t>Retained Earnings</t>
  </si>
  <si>
    <t>Treasury Stock</t>
  </si>
  <si>
    <t>Noncontrolling Interest</t>
  </si>
  <si>
    <t>Balance at beginning of the period at Dec. 31, 2015</t>
  </si>
  <si>
    <t>Increase (Decrease) in Stockholders' Equity [Roll Forward]</t>
  </si>
  <si>
    <t>Reissuance (purchase) of treasury shares</t>
  </si>
  <si>
    <t>Contributions</t>
  </si>
  <si>
    <t>Other comprehensive income (loss)</t>
  </si>
  <si>
    <t>Income tax effect from restricted stock arrangement</t>
  </si>
  <si>
    <t>Cash dividends to common stockholders</t>
  </si>
  <si>
    <t>Distributions</t>
  </si>
  <si>
    <t>Amortization of restricted stock</t>
  </si>
  <si>
    <t>Cumulative effect of accounting changes</t>
  </si>
  <si>
    <t>Net income attributable to noncontrolling interest</t>
  </si>
  <si>
    <t>Balance at end of the period at Dec. 31, 2016</t>
  </si>
  <si>
    <t>Balance at end of the period at Dec. 31, 2017</t>
  </si>
  <si>
    <t>Balance at end of the period at Dec. 31, 2018</t>
  </si>
  <si>
    <t>Consolidated Statements of Cash Flows - USD ($) $ in Thousands</t>
  </si>
  <si>
    <t>OPERATING ACTIVITIES</t>
  </si>
  <si>
    <t>Adjustments to reconcile net income to net cash provided by operating activities</t>
  </si>
  <si>
    <t>Accretion of premiums, discounts and loan origination fees</t>
  </si>
  <si>
    <t>Net capitalized interest on policy loans and mortgage loans</t>
  </si>
  <si>
    <t>Depreciation</t>
  </si>
  <si>
    <t>Charges to policyholders’ account balances</t>
  </si>
  <si>
    <t>Deferred federal income tax expense (benefit)</t>
  </si>
  <si>
    <t>Distributions from equity method investments</t>
  </si>
  <si>
    <t>Policyholder liabilities</t>
  </si>
  <si>
    <t>Current tax receivable/payable</t>
  </si>
  <si>
    <t>Fair value of option securities</t>
  </si>
  <si>
    <t>Fair value of equity securities</t>
  </si>
  <si>
    <t>Other, net</t>
  </si>
  <si>
    <t>Net cash provided by operating activities</t>
  </si>
  <si>
    <t>INVESTING ACTIVITIES</t>
  </si>
  <si>
    <t>Held-to-maturity securities</t>
  </si>
  <si>
    <t>Available-for-sale securities</t>
  </si>
  <si>
    <t>Equity securities</t>
  </si>
  <si>
    <t>Investment real estate</t>
  </si>
  <si>
    <t>Mortgage loans</t>
  </si>
  <si>
    <t>Disposals of property and equipment</t>
  </si>
  <si>
    <t>Distributions from unconsolidated affiliates</t>
  </si>
  <si>
    <t>Additions to property and equipment</t>
  </si>
  <si>
    <t>Contributions to unconsolidated affiliates</t>
  </si>
  <si>
    <t>Change in short-term investments</t>
  </si>
  <si>
    <t>Change in collateral held for derivatives</t>
  </si>
  <si>
    <t>Net cash used in investing activities</t>
  </si>
  <si>
    <t>FINANCING ACTIVITIES</t>
  </si>
  <si>
    <t>Policyholders’ account deposits</t>
  </si>
  <si>
    <t>Policyholders’ account withdrawals</t>
  </si>
  <si>
    <t>Change in notes payable</t>
  </si>
  <si>
    <t>Dividends to stockholders</t>
  </si>
  <si>
    <t>Payments to noncontrolling interest</t>
  </si>
  <si>
    <t>Net cash provided by financing activities</t>
  </si>
  <si>
    <t>NET INCREASE (DECREASE) IN CASH AND CASH EQUIVALENTS</t>
  </si>
  <si>
    <t>Beginning of the period</t>
  </si>
  <si>
    <t>End of the period</t>
  </si>
  <si>
    <t>Nature of Operations</t>
  </si>
  <si>
    <t>Organization, Consolidation and Presentation of Financial Statements [Abstract]</t>
  </si>
  <si>
    <t>Nature of Operations American National Insurance Company and its consolidated subsidiaries (collectively “American National” or “the Company”) offer a broad spectrum of insurance products, including individual and group life insurance, annuities, health insurance, and property and casualty insurance. Business is conducted in all 50 states, the District of Columbia and Puerto Rico.</t>
  </si>
  <si>
    <t>Summary of Significant Accounting Policies and Practices</t>
  </si>
  <si>
    <t>Accounting Policies [Abstract]</t>
  </si>
  <si>
    <t>Summary of Significant Accounting Policies and Practices The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 Certain amounts in prior years have been reclassified to conform to current year presentation. The preparation of the consolidated financial statements in conformity with GAAP requires the use of estimates and assumptions that affect the reported consolidated financial statement balances. Actual results could differ from those estimates. Investments Investment securities – Bonds classified as held-to-maturity are carried at amortized cost. Bonds classified as available-for-sale are carried at fair value. As a result of FASB issued guidance, equity investments, other than those accounted for under the equity method or those that result in consolidation of the investor, are measured at fair value with changes in fair value recognized in earnings. Mortgage loans on real estate are stated at unpaid principal balance, adjusted for any unamortized discount, deferred expenses, and allowances. Accretion of discounts is recorded using the effective yield method. Interest income, prepayment fees and accretion of discounts and origination fees are reported in “Net investment income” in the consolidated statements of operations. Interest income earned on impaired and non-impaired loans is accrued on the principal amount of the loan based on contractual interest rate. However, interest ceases to accrue for loans on which interest is more than 90 days past due, when the collection of interest is not probable or when a loan is in foreclosure. Income on past due loans is reported on a cash basis. When a loan becomes current, it is placed back into accrual status. Cash receipts on impaired loans are recorded as a reduction of principal, interest income, expense reimbursement or other manner in accordance with the loan agreement. Gains and losses from the sale of loans and changes in allowances are reported in “Net realized investment gains” in the consolidated statements of operations. Each mortgage loan is evaluated quarterly and placed in a watchlist if events occur or circumstances exist that could indicate that American National will be unable to collect all amounts due according to the contractual terms. Additionally, loans with estimated collateral value less than their balance and loans with characteristics indicative of higher than normal credit risks are reviewed quarterly. All loans in the watchlist are analyzed individually for impairment. If a loan is concluded to be fully collectible, no loss allowance is recorded. Loans are considered impaired when, based upon current information and events, it is probable that all amounts due under the contractual terms of the loan will be uncollectible. A specific allowance for loan losses is established for the excess carrying value of the loan over either: (i) the present value of expected future cash flows discounted at the loan’s original effective interest rate, or (ii) the estimated fair value of the underlying collateral if the loan is in the process of foreclosure or otherwise collateral dependent. Allowances are also established on groups of loans with similar characteristics, such as property types, if based on experience, it is probable that a loss has occurred and the amount of the loss can be reasonably estimated. The allowance is reviewed quarterly to determine if it is adequate, or if a recovery of the asset is assured and the allowance can be reduced. Management believes the recorded allowance is adequate and is the best estimate of probable loan losses, including losses incurred at the reporting date but not identified by a specific loan. The allowance is based on historical loan loss experience, known and inherent risks in the portfolio, adverse situations affecting the borrower’s ability to repay, the estimated value of the underlying collateral, composition of the loan portfolio, current economic conditions and other relevant factors. Loans are charged off as uncollectible only when the loan is forgiven by a legal agreement. Prior to charging off a loan, an allowance is recorded based on the estimated recoverable amount. Upon forgiveness, both the allowance and the loan balance are reduced which results in no further gain or loss. Policy loans are carried at cost, which approximates fair value. Investment real estate including related improvements are stated at cost less accumulated depreciation. Depreciation is provided on a straight-line basis over the estimated useful life of the asset (typically 15 to 50 years). Rental income is recognized on a straight-line basis over the term of the respective lease. American National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American National periodically reviews its investment real estate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Net realized investment gains” in the consolidated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 Real estate joint ventures and other limited partnership interests in which the Company has more than a minor interest or influence over the investee’s operations, but it does not have a controlling interest and is not the primary beneficiary, are accounted for using the equity method. These investments are reported as “Investments in unconsolidated affiliates” in the consolidated statements of financial position. For certain joint ventures, American National records its share of earnings using a lag methodology of one to three months when timely financial information is not available and the contractual right does not exist to receive such financial information. In addition to the investees’ impairment analysis of its underlying investments, American National routinely evaluates its investments in those investees for impairments. American National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American National recognizes its share as an adjustment to “Equity in earnings of unconsolidated affiliates” to record the investment at its fair value. When an impairment results from American National’s separate analysis, an adjustment is made through “Net realized investment gains” to record the investment at its fair value. Short-term investments comprised of commercial paper are carried at amortized cost, which approximates fair value. Short-term investments have a maturity of less than one year. Other invested assets comprised primarily of equity-indexed options are carried at fair value and may be collateralized by counterparties; such collateral is restricted to the Company’s use. Other invested assets also include tax credit partnerships, Certified Capital Companies (“CAPCO”) investments, mineral rights and limited liability company interests, are carried at cost, less allowance for depletion, where applicable. Separately managed accounts are also included in other invested assets. Separately managed accounts are carried at cost or market value if available from the account manager. Impairments are evaluated quarterly and where management believes that the carrying value will not be realized, an other-than-temporary impairment (“OTTI”) loss is recorded. All fixed maturity securities with unrealized losses are assessed to determine if the creditworthiness of any of those securities has deteriorated to a point where its carrying value will not be realized at maturity. For fixed maturity securities at December 31, 2018 , the unrealized losses on fixed maturity securities that were not other-than-temporarily impaired were the result of credit spread widening. There were no delinquent coupon payments attributed to these securities for the year ended December 31, 2018 . For all fixed maturity securities in unrealized loss positions which American National does not intend to sell and for which it is not more-likely-than-not that it will be required to sell before its anticipated recovery, American National assesses whether the amortized cost basis of securities will be recovered by comparing the net present value of the expected cash flows from those securities with its amortized cost basis. Management estimates the expected cash flows using historical experience information as well as market observable data, such as industry analyst reports and forecasts, sector credit ratings and other data relevant to the collectability of a security. The net present value of the expected cash flows from fixed maturity securities is calculated by discounting management’s best estimate of expected cash flows at the effective interest rate implicit in the fixed maturity security when acquired. If the net present value of the expected cash flows is less than the amortized cost, an OTTI has occurred in the form of a credit loss. The credit loss is recognized in earnings in the amount of excess amortized cost over the net present value of the expected cash flows.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After the recognition of an OTTI, fixed maturity securities are accounted for as if they had been purchased on the OTTI measurement date, with a cost basis equal to their previous amortized cost less the related OTTI losses recognized in earnings. The new cost basis of an other-than-temporarily impaired security is not adjusted for subsequent increases in estimated fair value. Should there be a significant increase in the estimate of cash flows expected to be collected from previously impaired securities, the increase would be accounted for prospectively by accreting it as interest income over its remaining life. Derivative instruments are purchased to hedge against future interest rate increases in liabilities indexed to market rates, and are recorded in the consolidated statements of financial position at fair value net of collateral provided by counterparties. The change in fair value of derivative assets and liabilities is reported in the consolidated statements of operations as “Net investment income” and “Interest credited to policyholders’ account balances,” respectively. American National does not apply hedge accounting treatment to its derivative instruments. The Company uses derivative instruments to hedge its business risk and holds collateral to offset exposure from its counterparties. Collateral that supports credit risk is reported in the consolidated statements of financial position as an offset to “Other invested assets” with an associated payable to “Other liabilities” for excess collateral. Cash and cash equivalents include cash on-hand and in banks, as well as amounts invested in money market funds, and are reported as “Cash and cash equivalents” in the consolidated statements of financial position. Property and equipment consist of buildings occupied by American National, data processing equipment, software, furniture and equipment, and automobiles which are carried at cost, less accumulated depreciation. Depreciation is calculated using the straight-line method over the estimated useful life of the asset (typically 3 to 50 years). Insurance specific assets and liabilities Deferred policy acquisition costs (“DAC”) are capitalized costs related directly to the successful acquisition of new or renewal insurance contracts. Significant costs are incurred to acquire insurance and annuity contracts, including commissions and certain underwriting, policy issuance and processing expenses. DAC on traditional life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 DAC on universal life, limited-pay and investment-type contracts is amortized as a level percentage of the present value of anticipated gross profits from investment yields, mortality, and surrender charges. The effect of the realization of unrealized gains (losses) on DAC is recognized within AOCI in the consolidated statements of financial position as of the reporting date. A change in interest rates could have a significant impact on DAC calculated for these contracts. DAC associated with property and casualty business is amortized over the coverage period of the related policies, in relation to premium earned.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not anticipated in assessing the recoverability of DAC for short-duration contracts. Liabilities for future policy benefits for traditional products have been provided on a net level premium method based on estimated investment yields, withdrawals, mortality, and other assumptions that were appropriate at the time policies were issued. Estimates are based on historical experience, adjusted for possible adverse deviation. These estimates are periodically reviewed and compared with actual experience. When it is determined that future expected experience differs significantly from existing assumptions, the estimates are revised for current and future issues. Policyholders’ account balances represent the contract value that has accrued to the benefit of the policyholders related to universal-life and investments-type contracts. For fixed products, these are generally equal to the accumulated deposits, plus interest credited, reduced by withdrawals, payouts, and accumulated policyholder assessments. Indexed product account balances are equal to the sum of host and embedded derivative reserves computed per derivative accounting guidance. Reserves for claims and claim adjustment expenses (“CAE”) are established to provide for the estimated costs of paying claims. These reserves include estimates for both case reserves and incurred but not reported (“IBNR”) claim reserves. Case reserves include the liability for reported but unpaid claims. IBNR reserves include a provision for potential development on case reserves, losses on claims currently closed which may reopen in the future, as well as incurred but not reported claims. These reserves also include an estimate of the expense associated with settling claims, including legal and other fees and the general expenses of administering the claims adjustment process. Reinsurance —Reinsurance recoverables are estimated amounts due to American National from reinsurers related to paid and unpaid ceded claims and CAE and are presented net of a reserve for collectability. Recoveries of gross ultimate losses are estimated by a review of individual large claims and the ceded portion of IBNR using assumed distribution of loss by percentage retained. The most significant assumption is the average size of the individual losses for those claims that have occurred but have not yet been reported. The ultimate amount of the reinsurance ceded recoverable is unknown until all losses settle. Separate account assets and liabilities Separate account assets and liabilities are funds that are held separate from the general assets and liabilities of American National and that represent the investments of variable insurance product contract holders, who bear the investment risk of such funds.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holder; and (iv) all investment performance, net of contract fees and assessments, is passed through to the contract holder. American National's qualified and non-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solidated financial statements. Premiums, benefits, claims incurred and expenses Traditional ordinary life and health premiums are recognized as revenue when due. Benefits and expenses are associated with earned premiums to result in recognition of profits over the term of the insurance contracts. Annuity premiums received on limited-pay and supplemental annuity contracts involving a significant life contingency are recognized as revenue when due. Deferred annuity premiums are recorded as deposits rather than recognized as revenue. Revenues from deferred annuity contracts are principally surrender charges and, in the case of variable annuities, administrative fees assessed to contractholders. Universal life and single premium whole life revenues represent amounts assessed to policyholders including mortality charges, surrender charges actually paid and earned policy service fees. Amounts included in expenses are benefits in excess of account balances returned to policyholders. Property and casualty premiums are recognized as revenue proportionately over the contract period, net of reinsurance ceded. Claims incurred consist of claims and CAE paid and the change in reserves, net of reinsurance received and recoverable. Participating insurance policies Participating business comprised approximately 4.9% of the life insurance in-force at December 31, 2018 and 16.6% of life premiums in 2018 . For the majority of this participating business, profits earned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net of tax not included in net income. For all other participating business, the allocation of dividends to participating policyowners is based upon a comparison of experienced rates of mortality, interest and expenses, as determined periodically for representative plans of insurance, issue ages and policy durations, with the corresponding rates assumed in the calculation of premiums. Federal income taxes American National files a consolidated life and non-life federal income tax return. Certain subsidiaries that are consolidated for financial reporting are not eligible to be included in the consolidated federal income tax return; accordingly, they file separate returns. Deferred income tax assets and liabilities are recognized to reflect the future tax consequences attributable to differences between the financial statement amounts of assets and liabilities and their respective tax bases. Deferred taxes are measured using enacted tax rates expected to apply in the years in which those temporary differences are expected to be recovered or settled. The effects of tax legislation are recognized in the period of enactment. On December 22, 2017, the U.S. Tax Cut and Jobs Act (“Tax Reform”) was enacted. The effects of Tax Reform were reflected in the 2017 financial statements as reasonably estimated provisional amounts based on available information subject to interpretation in accordance with the SEC's Staff Accounting Bulletin No. 118 ("SAB 118"). SAB 118 provides guidance on accounting for the effects of Tax Reform where our determinations were incomplete but we were able to determine a reasonable estimate. In 2017, we recorded a provisional tax benefit of $206.4 million in accordance with the guidance in SAB 118. There were no adjustments in 2018 to the provisional tax benefit we recorded in 2017. Interest and penalties assessed, if applicable, are classified as current federal income taxes in the consolidated statements of operations. See Item 8. Financial Statements and Supplementary Data, Notes to the Consolidated Financial Statements, Note 14, Income Taxes for further discussion. American National recognizes tax benefits on uncertain tax positions if it is “more-likely-than-not” the position based on its technical merits will be sustained by taxing authorities. American National recognizes the largest benefit that is greater than 50% likely of being ultimately realized upon settlement. Tax benefits not meeting the “more-likely-than-not” threshold, if applicable, are included with “Other liabilities” in the consolidated statements of financial position. Pension and postretirement benefit plans Pension and postretirement benefit obligations and costs for our frozen benefit plans are estimated using assumptions including demographic factors such as retirement age and mortality. American National uses a discount rate to determine the present value of future benefits on the measurement date. The guideline for setting this rate is a high-quality long-term corporate bond rate. For this purpose, a hypothetical bond portfolio to match the expected monthly benefit payments under the pension plan was constructed with the resulting yield of the portfolio used as a discount rate. To determine the expected long-term rate of return on plan assets, a building-block method is used. The expected rate of return on each asset is broken down into inflation, the real risk-free rate of return (i.e., the long-term estimate of future returns on default-free U.S. government securities), and the risk premium for each asset class (i.e., the expected return in excess of the risk-free rate). Using this approach, the calculated return will fluctuate from year to year; however, it is American National’s policy to hold this long-term assumption relatively constant. Stock-based compensation Stock Appreciation Rights (“SARs”) liability and compensation cost is based on the fair value of the grants and is remeasured each reporting period through the settlement date. The fair value of the SAR’s is calculated using the Black-Scholes-Merton option-pricing model. The key assumptions used in the model include: the grant date and remeasurement date stock prices, expected life of the SARs and the risk-free rate of return. The compensation liability related to the SAR award is included in “Other liabilities” in the consolidated statements of financial position. Restricted Stock (“RS”) equity and compensation cost is based on the fair value of the underlying stock at grant date. The compensation cost accrued is included in “Additional paid-in capital” in the consolidated statements of financial position. Restricted Stock Units (“RSU”) provides the recipients of the awards the option to settle vested RSUs in cash, American National common stock, or a combination of both. The settlement provision within the outstanding restricted stock units results in classifying RSUs as a liability award. The liability is remeasured each reporting period through the vesting date and is adjusted for changes in fair value. The compensation liability related to the RSUs is included in “Other Liabilities” in the consolidated statements of financial position. Litigation contingencies Existing and potential litigation is reviewed quarterly to determine if any adjustments to liabilities for possible losses are necessary. Reserves for losses are established whenever they are probable and estimable. If no one estimate within the range of possible losses is more probable than any other, a reserve is recorded based on the lowest amount of the range.</t>
  </si>
  <si>
    <t>Recently Issued Accounting Pronouncements</t>
  </si>
  <si>
    <t>New Accounting Pronouncements and Changes in Accounting Principles [Abstract]</t>
  </si>
  <si>
    <t>Recently Issued Accounting Pronouncements Adoption of New Accounting Standards In May 2014, the FASB issued guidance that superseded most existing revenue recognition requirements in GAAP. Insurance contracts generally are excluded from the scope of the guidance. For those contracts which are impacted, the transaction price is attributed to the underlying performance obligations in the contract and revenue is recognized as the entity satisfies the performance obligations and transfers control of a good or service to the customer. The Company’s revenues include premium, other policy revenue, net investment income, realized investment gains, and other income. Other income includes fee income which is recognized when obligations under the terms specified within a contract with a customer are either (1) satisfied at a point in time or (2) the progress of completion is measured over a period of time as the obligation is performed using the input method. The Company adopted the standard on its required effective date of January 1, 2018 using the modified retrospective approach. The majority of our revenue sources are insurance related and not in the scope of the guidance. The adoption of the standard did not have a material impact on the Company’s consolidated financial position, results of operations, equity or cash flows as of the adoption date or for the year ended December 31, 2018. In January 2016, the FASB issued Accounting Standard Update ("ASU") 2016-01, Financial Instruments guidance that changed certain aspects of recognition, measurement, presentation, and disclosure of financial instruments. The new guidance requires that equity investments, other than those accounted for under the equity method or those that result in consolidation of the investee, be measured at fair value and the changes in fair value are recognized through earnings. When the fair value option has been elected for financial liabilities, changes in fair value due to instrument-specific credit risk will be recognized separately in other comprehensive income. The guidance also simplifies the impairment assessment of equity investments and eliminates the disclosure requirements for methods and significant assumptions used to estimate fair value of financial instruments that are measured at amortized cost on the statement of financial position. The Company adopted the standard on its required effective date of January 1, 2018 using a modified retrospective approach. Upon adoption, cumulative unrealized gains and losses on equity securities of $667.7 million , partially offset by $30.4 million participating policyholders’ interest, net of tax, related to unrealized gains and losses on equity securities, were reclassified from accumulated other comprehensive income to retained earnings. In April 2018, an additional $10.2 million deferred policy acquisition cost adjustment, net of tax, related to net unrealized gains and losses on equity securities, was reclassified from accumulated other comprehensive income to retained earnings. Earnings decreased $84.7 million , net of tax, for December 31, 2018, from the change in net unrealized gains and losses on equity securities. In October of 2016, the FASB issued guidance requiring an entity to recognize the income tax consequences of an intra-entity transfer of an asset other than inventory when the transfer occurs, whereas, prior guidance prohibited the recognition of current and deferred income taxes for an intra-entity asset transfer until the asset was sold to an outside party. The Company adopted the standard on its required effective date of January 1, 2018 using a modified retrospective approach. Upon adoption, a liability was released and retained earnings increased by $59.9 million . In March 2017, the FASB issued guidance on the presentation of net periodic pension and postretirement benefit costs. The guidance requires the service cost component to be reported in the same line item as other compensation costs. All other components of net periodic pension cost are required to be presented in the income statement separately from the service cost component and outside of income from operations. The Company adopted the standard on its required effective date of January 1, 2018 using a retrospective approach. Upon adoption, other components of net periodic pension costs of $12.4 million , net of tax, for December 31, 2017, were reclassified from other operating expenses. The guidance changed presentation only and did not have an impact on the Company’s consolidated financial position, results of operations, equity or cash flows. Since the Company’s defined benefit pension plans have been frozen, the components of net periodic benefit costs have not materially changed from year-end 2017. Future Adoption of New Accounting Standards — The FASB issued the following accounting guidance relevant to American National: In February 2016, the FASB issued guidance that will require significant changes to the statement of financial position of lesse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oday. Lessor accounting is less affected by the standard, but has been updated to align with certain changes in the lessee model and the new revenue recognition standard. The standard is effective for annual periods and interim periods within those annual periods beginning after December 15, 2018 and will be implemented using the effective date method, which requires a cumulative-effect adjustment to the opening balance of retained earnings on the effective date. We have elected certain practical expedients permitted under the transition guidance. We have identified and analyzed the lease contracts and determined the adoption of the standard will not be material to the Company’s results of operations or financial position. In June 2016, the FASB issued guidance that will significantly change how entities measure credit losses for most financial assets, reinsurance recoverables and certain other instruments that are not measured at fair value through net income. The guidance will replace the current “incurred loss” approach with an “expected loss” model for instruments measured at amortized cost. For available-for-sale debt securities, entities will be required to record allowances rather than reduce the carrying amount, as they do under the current other-than-temporary impairment model. The standard is effective for annual periods and interim periods within those annual periods beginning after December 15, 2019. The Company must develop appropriate models to measure expected credit losses to begin determining the impact of adopting the standard on our results of operations and financial position. In February 2018, the FASB issued guidance that allows for a reclassification from accumulated other comprehensive income to retained earnings for stranded tax effects resulting from the Tax Cuts and Jobs Act. The standard is effective for annual periods and interim periods within those annual periods beginning after December 15, 2018. The Company plans to adopt the standard effective January 1, 2019. The guidance changes equity presentation only and will not have a material impact on the Company’s results of operations or financial position. In August 2018, the FASB issued guidance that seeks to improve financial reporting for insurance companies that issue long duration contracts. The guidance improves the timeliness of recognizing changes in the liability for future policy benefits and modifies the rate used to discount future cash flows. The guidance will also simplify and improve accounting for certain market-based options or guarantees associated with deposit type contracts, simplify the amortization of deferred acquisition costs and provide users of the financial statements with enhanced disclosures. The standard is effective for annual periods and interim periods within those annual periods beginning after December 15, 2020. This standard could potentially have a material impact on our results of operations and financial position.</t>
  </si>
  <si>
    <t>Investment in Securities</t>
  </si>
  <si>
    <t>Investments, Debt and Equity Securities [Abstract]</t>
  </si>
  <si>
    <t>The cost or amortized cost and fair value of investments in securities are shown below (in thousands): December 31, 2018 Cost or Amortized Cost Gross Unrealized Gains Gross Unrealized (Losses) Fair Value Fixed maturity securities, bonds held-to-maturity U.S. states and political subdivisions $ 245,360 $ 5,840 $ (301 ) $ 250,899 Foreign governments 3,961 469 — 4,430 Corporate debt securities 7,640,891 58,772 (150,834 ) 7,548,829 Residential mortgage-backed securities 315,306 7,237 (2,633 ) 319,910 Collateralized debt securities 5,214 71 — 5,285 Other debt securities 717 14 — 731 Total bonds held-to-maturity 8,211,449 72,403 (153,768 ) 8,130,084 Fixed maturity securities, bonds available-for-sale U.S. treasury and government 28,304 338 (243 ) 28,399 U.S. states and political subdivisions 848,228 16,827 (3,025 ) 862,030 Foreign governments 5,000 1,210 — 6,210 Corporate debt securities 5,345,579 41,812 (103,573 ) 5,283,818 Residential mortgage-backed securities 31,735 424 (497 ) 31,662 Collateralized debt securities 2,775 675 (6 ) 3,444 Total bonds available-for-sale 6,261,621 61,286 (107,344 ) 6,215,563 Total investments in securities $ 14,473,070 $ 133,689 $ (261,112 ) $ 14,345,647 December 31, 2017 Cost or Amortized Cost Gross Unrealized Gains Gross Unrealized (Losses) Fair Value Fixed maturity securities, bonds held-to-maturity U.S. states and political subdivisions $ 266,966 $ 12,466 $ (37 ) $ 279,395 Foreign governments 4,011 582 — 4,593 Corporate debt securities 7,032,464 217,883 (18,020 ) 7,232,327 Residential mortgage-backed securities 246,803 9,702 (1,262 ) 255,243 Collateralized debt securities 923 31 — 954 Other debt securities 1,792 49 — 1,841 Total bonds held-to-maturity 7,552,959 240,713 (19,319 ) 7,774,353 Fixed maturity securities, bonds available-for-sale U.S. treasury and government 27,569 475 (146 ) 27,898 U.S. states and political subdivisions 866,250 31,621 (824 ) 897,047 Foreign governments 5,000 1,460 — 6,460 Corporate debt securities 5,038,908 170,112 (16,093 ) 5,192,927 Residential mortgage-backed securities 15,009 37 (329 ) 14,717 Collateralized debt securities 3,171 651 (4 ) 3,818 Other debt securities 1,994 447 — 2,441 Total bonds available-for-sale 5,957,901 204,803 (17,396 ) 6,145,308 Equity securities* Common stock 738,453 1,029,340 (7,166 ) 1,760,627 Preferred stock 19,130 4,469 — 23,599 Total equity securities 757,583 1,033,809 (7,166 ) 1,784,226 Total investments in securities $ 14,268,443 $ 1,479,325 $ (43,881 ) $ 15,703,887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earnings. Since changes in fair value are recognized in earnings each reporting period, OTTI is no longer recognized on equity securities in a loss position. Prior periods have not been restated to conform to the current presentation. See note 3, Recently Issued Accounting Pronouncements. The amortized cost and fair value, by contractual maturity, of fixed maturity securities are shown below (in thousands): December 31, 2018 Bonds Held-to-Maturity Bonds Available-for-Sale Amortized Cost Fair Value Amortized Cost Fair Value Due in one year or less $ 383,192 $ 386,893 $ 76,516 $ 77,149 Due after one year through five years 4,214,944 4,228,048 2,841,372 2,852,085 Due after five years through ten years 2,968,600 2,888,783 2,846,375 2,791,623 Due after ten years 644,713 626,360 497,358 494,706 Total $ 8,211,449 $ 8,130,084 $ 6,261,621 $ 6,215,563 Actual maturities differ from contractual maturities because borrowers may have the right to call or prepay obligations with or without call or prepayment penalties. Residential and commercial mortgage-backed securities, which are not due at a single maturity, have been allocated to their respective categories based on the year of final contractual maturity. Proceeds from sales of available-for-sale securities, with the related gross realized gains and losses, are shown below (in thousands): Years ended December 31, 2018 2017 2016 Proceeds from sales of fixed maturity available-for-sale securities $ 85,590 $ 161,223 $ 138,665 Gross realized gains 376 63,075 34,135 Gross realized losses (2,298 ) (6,406 ) (7,775 ) Gains and losses are determined using specific identification of the securities sold. During 2018 and 2017 , bonds with a carrying value of $34,690,000 and $25,266,000 , respectively were transferred from held-to-maturity to available-for-sale after a deterioration in the issuers’ credit worthiness. Further, during 2018, a bond with a carrying value of $38,381,000 was transferred from held-to-maturity to available-for-sale due to an isolated event that could not have been reasonably anticipated by the Company. No realized loss was recorded in 2018 and a realized loss of $6,000,000 was recorded in 2017 on a bond that was transferred due to an other-than-temporary impairment. In accordance with various regulations, American National has bonds on deposit with regulating authorities with a carrying value of $48,068,000 and $47,556,000 at December 31, 2018 and 2017 , respectively. In addition, American National has pledged bonds in connection with agreements and transactions, such as financing and reinsurance agreements. The carrying value of bonds pledged was $168,118,000 and $63,386,000 at December 31, 2018 and 2017 , respectively The components of the change in net unrealized gains (losses) on debt securities are shown below (in thousands): Years ended December 31, 2018 2017 2016 Bonds available-for-sale $ (233,465 ) $ 53,115 $ 78,207 Adjustments for Deferred policy acquisition costs 51,920 (2,083 ) (29,074 ) Participating policyholders’ interest 11,157 (7,086 ) (10,282 ) Deferred federal income tax benefit (expense) 34,127 (15,516 ) (13,456 ) Change in net unrealized gains (losses) on debt securities, net of tax $ (136,261 ) $ 28,430 $ 25,395 The components of the change in net losses on equity securities are shown below (in thousands): Year ended December 31, 2018 Unrealized losses on equity securities $ (108,693 ) Less: Net gain on equity securities sold 1,505 Net losses on equity securities $ (107,188 ) The gross unrealized losses and fair value of the investment securities, aggregated by investment category and length of time that individual securities have been in a continuous unrealized loss position, are shown below (in thousands): December 31, 2018 Less than 12 months 12 Months or more Total Unrealized (Losses) Fair Value Unrealized (Losses) Fair Value Unrealized (Losses) Fair Value Fixed maturity securities, bonds held-to-maturity U.S. states and political subdivisions $ (301 ) $ 22,605 $ — $ — $ (301 ) $ 22,605 Corporate debt securities (90,931 ) 2,969,461 (59,903 ) 1,063,679 (150,834 ) 4,033,140 Residential mortgage-backed securities (703 ) 58,119 (1,930 ) 57,661 (2,633 ) 115,780 Total bonds held-to-maturity (91,935 ) 3,050,185 (61,833 ) 1,121,340 (153,768 ) 4,171,525 Fixed maturity securities, bonds available-for-sale U.S. treasury and government (29 ) 9,741 (214 ) 13,478 (243 ) 23,219 U.S. states and political subdivisions (1,274 ) 119,987 (1,751 ) 61,992 (3,025 ) 181,979 Corporate debt securities (65,492 ) 2,383,548 (38,081 ) 572,600 (103,573 ) 2,956,148 Residential mortgage-backed securities (54 ) 6,034 (443 ) 13,515 (497 ) 19,549 Collateralized debt securities (2 ) 158 (4 ) 100 (6 ) 258 Total bonds available-for-sale (66,851 ) 2,519,468 (40,493 ) 661,685 (107,344 ) 3,181,153 Total $ (158,786 ) $ 5,569,653 $ (102,326 ) $ 1,783,025 $ (261,112 ) $ 7,352,678 December 31, 2017 Less than 12 months 12 Months or more Total Unrealized (Losses) Fair Value Unrealized (Losses) Fair Value Unrealized (Losses) Fair Value Fixed maturity securities, bonds held-to-maturity U.S. states and political subdivisions $ (37 ) $ 1,937 $ — $ — $ (37 ) $ 1,937 Corporate debt securities (8,444 ) 951,425 (9,576 ) 192,737 (18,020 ) 1,144,162 Residential mortgage-backed securities (325 ) 49,283 (937 ) 18,888 (1,262 ) 68,171 Total bonds held-to-maturity (8,806 ) 1,002,645 (10,513 ) 211,625 (19,319 ) 1,214,270 Fixed maturity securities, bonds available-for-sale U.S. treasury and government (141 ) 20,352 (5 ) 3,875 (146 ) 24,227 U.S. states and political subdivisions (160 ) 27,669 (664 ) 28,010 (824 ) 55,679 Corporate debt securities (6,657 ) 559,710 (9,436 ) 159,532 (16,093 ) 719,242 Residential mortgage-backed securities (193 ) 12,419 (136 ) 1,428 (329 ) 13,847 Collateralized debt securities — — (4 ) 123 (4 ) 123 Total bonds available-for-sale (7,151 ) 620,150 (10,245 ) 192,968 (17,396 ) 813,118 Equity securities* Common stock (7,166 ) 60,391 — — (7,166 ) 60,391 Total equity securities (7,166 ) 60,391 — — (7,166 ) 60,391 Total $ (23,123 ) $ 1,683,186 $ (20,758 ) $ 404,593 $ (43,881 ) $ 2,087,779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earnings. Since changes in fair value are recognized in earnings each reporting period, OTTI is no longer recognized on equity securities in a loss position. Prior periods have not been restated to conform to the current presentation. See note 3, Recently Issued Accounting Pronouncements. As of December 31, 2018 , the securities with unrealized losses including those exceeding one year were not deemed to be other-than-temporarily impaired. American National has the ability and intent to hold those securities until a market price recovery or maturity. It is not more-likely-than-not that American National will be required to sell them prior to recovery, and recovery is expected in a reasonable period of time. It is possible an issuer’s financial circumstances may be different in the future, which may lead to a different impairment conclusion in future periods. The following table identifies the total bonds distributed by credit quality rating (in thousands, except percentages): December 31, 2018 December 31, 2017 Amortized Cost Estimated Fair Value % of Fair Value Amortized Cost Estimated Fair Value % of Fair Value AAA $ 690,009 $ 702,531 4.9 % $ 638,039 $ 664,396 4.8 % AA 1,326,947 1,336,380 9.3 1,220,544 1,264,282 9.0 A 5,350,316 5,314,589 37.0 4,856,802 4,997,574 35.9 BBB 6,584,478 6,507,212 45.4 6,273,220 6,480,719 46.6 BB and below 521,320 484,935 3.4 522,255 512,690 3.7 Total $ 14,473,070 $ 14,345,647 100.0 % $ 13,510,860 $ 13,919,661 100.0 % Equity securities by market sector distribution are shown below: December 31, 2018 2017 Consumer goods 21.1 % 20.2 % Energy and utilities 8.2 8.6 Finance 18.1 21.9 Healthcare 13.5 11.8 Industrials 9.0 9.5 Information technology 22.6 20.0 Other 7.5 8.0 Total 100.0 % 100.0 %</t>
  </si>
  <si>
    <t>Mortgage Loans</t>
  </si>
  <si>
    <t>Receivables [Abstract]</t>
  </si>
  <si>
    <t>Mortgage Loans Generally, commercial mortgage loans are secured by first liens on income-producing real estate. American National attempts to maintain a diversified portfolio by considering the location of the underlying collateral. The distribution based on carrying amount of mortgage loans by location is as follows: December 31, 2018 2017 East North Central 13.9 % 15.4 % East South Central 2.8 3.1 Mountain 20.0 14.0 Pacific 16.2 16.5 South Atlantic 12.1 14.1 West South Central 27.2 29.8 Other 7.8 7.1 Total 100.0 % 100.0 % During 2018 , American National foreclosed on four loans with a total recorded investment of $22,608,000 , and one loan with a recorded investment of $7,363,000 was in the process of foreclosure. For the year ended December 31, 2017 , American National foreclosed on one loan with a recorded investment of $2,285,000 , and four loans with a total recorded investment of $17,263,000 were in the process of foreclosure. American National did not sell any loans during 2018 or 2017 . The age analysis of past due loans is shown below (in thousands): 30-59 Days 60-89 Days More Than Total December 31, 2018 Past Due Past Due 90 Days Total Current Amount Percent Industrial $ — $ — $ — $ — $ 761,294 $ 761,294 14.8 % Office — — — — 1,747,926 1,747,926 34.0 Retail — — — — 896,429 896,429 17.4 Other — 4,000 18,888 22,888 1,717,503 1,740,391 33.8 Total $ — $ 4,000 $ 18,888 $ 22,888 $ 5,123,152 $ 5,146,040 100.0 % Allowance for loan losses (21,333 ) Total, net of allowance $ 5,124,707 December 31, 2017 Industrial $ 4,985 $ — $ — $ 4,985 $ 781,385 $ 786,370 16.5 % Office — 10,713 8,881 19,594 1,764,151 1,783,745 37.4 Retail — — — — 750,979 750,979 15.7 Other — — — — 1,447,771 1,447,771 30.4 Total $ 4,985 $ 10,713 $ 8,881 $ 24,579 $ 4,744,286 $ 4,768,865 100.0 % Allowance for loan losses (18,866 ) Total, net of allowance $ 4,749,999 There were no unamortized purchase discounts as of December 31, 2018 or 2017 . Total mortgage loans are also net of unamortized origination fees of $ 31,586,000 and $ 32,766,000 at December 31, 2018 and 2017 , respectively. No unearned income is included in these amounts. Allowance for Credit Losses A loan is considered impaired when it is probable that all amounts due will not be collected according to the contractual terms of the loan agreement. Mortgage loans with temporary difficulties are not considered impaired when the borrower has the financial capacity to fund revenue shortfalls from the properties for the foreseeable future. Individual valuation allowances are established for impaired loans to reduce the carrying value to the fair value of the collateral. Loans not evaluated individually for collectability are segregated by property-type and location, and allowance factors are applied. These factors are developed based on historical loss experience adjusted for the expected trend in the rate of foreclosure losses. Allowance factors are higher for loans of certain property types and in certain regions based on loss experience or a blended historical loss factor. The change in allowance for credit losses in mortgage loans is shown below (in thousands, except number of loans): Collectively Evaluated for Impairment Individually Impaired Total Number of Loans Recorded Investment Valuation Allowance Number of Loans Recorded Investment Valuation Allowance Number of Loans Recorded Investment Valuation Allowance Balance at 430 $ 4,358,596 $ 11,488 2 $ 1,940 $ 1,002 432 $ 4,360,536 $ 12,490 Change in allowance — — 4,553 — — 1,823 — — 6,376 Net change in recorded investment 21 403,719 — 1 4,610 — 22 408,329 — Balance at 451 4,762,315 16,041 3 6,550 2,825 454 4,768,865 18,866 Change in allowance — — 2,566 — — (99 ) — — 2,467 Net change in recorded investment (2 ) 366,102 — (1 ) 11,073 — (3 ) 377,175 — Balance at 449 $ 5,128,417 $ 18,607 2 $ 17,623 $ 2,726 451 $ 5,146,040 $ 21,333 Troubled Debt Restructurings American National has granted concessions which are classified as troubled debt restructurings to certain mortgage loan borrowers. Concessions are generally one of, or a combination of, a delay in payment of principal or interest, a reduction of the contractual interest rate or an extension of the maturity date. American National considers the amount, timing and extent of concessions in determining any impairment or changes in the specific allowance for loan losses recorded in connection with a troubled debt restructuring. The carrying value after specific allowance, before and after modification in a troubled debt restructuring, may not change significantly, or may increase if the expected recovery is higher than the pre-modification recovery assessment. Troubled debt restructuring mortgage loan information is as follows (in thousands, except number of loans): Years ended December 31, 2018 2017 Number of loans Recorded investment pre-modification Recorded investment post modification Number of loans Recorded investment pre-modification Recorded investment post modification Office 1 $ 5,164 $ 5,164 2 $ 34,207 $ 34,207 Retail 1 42,448 42,448 — — — Other (hotel/motel) 1 8,203 8,203 5 24,801 24,801 Total 3 $ 55,815 $ 55,815 7 $ 59,008 $ 59,008 There were three loans determined to be a troubled debt restructuring for the year ended December 31, 2018. There are no commitments to lend additional funds to debtors whose loans have been modified in a troubled debt restructuring during the periods presented.</t>
  </si>
  <si>
    <t>Real Estate and Other Investments</t>
  </si>
  <si>
    <t>Real Estate [Abstract]</t>
  </si>
  <si>
    <t>Real Estate and Other Investments Investment real estate by property-type and geographic distribution are as follows: December 31, 2018 2017 Industrial 13.1 % 6.0 % Office 37.3 39.0 Retail 37.0 39.3 Other 12.6 15.7 Total 100.0 % 100.0 % December 31, 2018 2017 East North Central 5.6 % 6.1 % East South Central 5.4 3.6 Mountain 11.9 13.2 Pacific 7.3 8.5 South Atlantic 13.8 14.0 West South Central 53.8 52.4 Other 2.2 2.2 Total 100.0 % 100.0 % American National regularly invests in real estate partnerships and joint ventures. American National frequently participates in the design of these entities with the sponsor, but in most cases, its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 parties that may affect the fair value or risk of its variable interest in the VIEs in 2018 or 2017 . The assets and liabilities relating to the VIEs included in the consolidated financial statements are as follows (in thousands): December 31, 2018 2017 Investment real estate $ 141,843 $ 148,456 Short-term investments 500 501 Cash and cash equivalents 10,392 6,320 Other receivables 3,939 4,461 Other assets 13,231 15,920 Total assets of consolidated VIEs $ 169,905 $ 175,658 Notes payable $ 137,963 $ 137,458 Other liabilities 7,145 5,616 Total liabilities of consolidated VIEs $ 145,108 $ 143,074 The notes payable in the consolidated statements of financial position pertain to the borrowings of the consolidated VIEs. The liability of American National relating to notes payable of the consolidated VIEs is limited to the amount of its direct or indirect investment in the respective ventures, which totaled $26,635,000 and $28,377,000 at December 31, 2018 and 2017 , respectively. The total long-term notes payable of the consolidated VIE’s consists of the following (in thousands): December 31, Interest rate Maturity 2018 2017 LIBOR 2020 $ 10,834 $ 9,702 90 day LIBOR + 2.5% 2021 42,399 40,124 4% fixed 2022 84,730 87,632 Total $ 137,963 $ 137,458 For other VIEs in which American National is a partner, it is not the primary beneficiary, and these entities are not consolidated, as the major decisions that most significantly impact the economic activities of the VIE require consent of all partners. The carrying amount and maximum exposure to loss relating to unconsolidated VIEs follows (in thousands): December 31, 2018 2017 Carrying Amount Maximum Exposure to Loss Carrying Amount Maximum Exposure to Loss Investment in unconsolidated affiliates $ 330,730 $ 330,730 $ 314,808 $ 314,808 Mortgage loans 633,533 633,533 493,014 493,014 Accrued investment income 2,191 2,191 1,817 1,817 As of December 31, 2018 , no real estate investments were classified as held-for-sale. The Company’s equity in earnings of unconsolidated affiliates is the Company’s share of operating earnings and realized gains from investments in real estate joint ventures and other limited partnership interests (“joint ventures”) using the equity method of accounting. In 2018 and 2017 certain joint ventures took advantage of market opportunities to generate realized gains on the sale of real estate held or developed by the ventures. The Company’s income from and investment in each joint venture did not exceed 20% and therefore no separate financial disclosure is required. The Company’s income from, assets held, and investment in each joint venture did not exceed 10% of operating income before tax. Additionally, the Company’s investment in joint ventures continues to be 2% or less of the Company’s total assets, and investments in individual joint ventures is not considered to be material to the Company in relation to its financial position or ongoing results of operations. Therefore, summarized financial information of equity method investees has not been included. The Company’s total investment in and equity in earnings of unconsolidated affiliates, of which substantially all are LLC’s or limited partnerships, were comprised of the following (in thousands): December 31, 2018 2017 Real estate $ 386,981 $ 359,130 Equity and fixed income 156,121 95,819 Other 28,795 29,258 Total investments in unconsolidated affiliates $ 571,897 $ 484,207 Years ended December 31, 2018 2017 2016 Income from operations $ 7,595 $ 16,663 $ 19,005 Net gain on sales 13,686 70,011 38,195 Equity in earnings of unconsolidated affiliates $ 21,281 $ 86,674 $ 57,200</t>
  </si>
  <si>
    <t>Derivative Instruments</t>
  </si>
  <si>
    <t>Derivative Instruments and Hedging Activities Disclosure [Abstract]</t>
  </si>
  <si>
    <t>American National purchases over-the-counter equity-indexed options as economic hedges against fluctuations in the equity markets to which equity-indexed products are exposed. These options are not designated as hedging instruments for accounting purposes under U.S. GAAP. Equity-indexed contracts include a fixed host universal-life insurance or annuity contract and an equity-indexed embedded derivative. The detail of derivative instruments is shown below (in thousands, except number of instruments): December 31, Derivatives Not Designated as Hedging Instruments Location in the Consolidated Statements of Financial Position 2018 2017 Number of Instruments Notional Amounts Estimated Fair Value Number of Instruments Notional Amounts Estimated Fair Value Equity-indexed options Other invested assets 493 $ 2,391,000 $ 148,006 468 $ 1,885,600 $ 220,190 Equity-indexed embedded derivative Policyholders’ account balances 90,440 2,327,769 596,075 76,621 1,819,523 512,526 Gains (Losses) Recognized in Income on Derivatives Derivatives Not Designated as Hedging Instruments Location in the Consolidated Statements of Operations Years ended December 31, 2018 2017 2016 Equity-indexed options Net investment income $ (54,951 ) $ 91,055 $ 28,869 Equity-indexed embedded derivative Interest credited to policyholders’ account balances 17,862 (98,351 ) (25,239 ) The Company’s use of derivative instruments exposes it to credit risk in the event of non-performance by the counterparties. The Company has a policy of only dealing with counterparties it believes are creditworthy and obtaining sufficient collateral where appropriate, as a means of mitigating the financial loss from defaults. The Company holds collateral in cash and notes secured by U.S. government backed assets. The non-performance risk is the net counterparty exposure based on the fair value of the open contracts, less the fair value of collateral held. The Company maintains master netting agreements with its current active trading partners. As such, a right of offset has been applied to collateral that supports credit risk and has been recorded in the consolidated statements of financial position as an offset to “Other invested assets” with an associated payable to “Other liabilities” for excess collateral. Information regarding the Company’s exposure to credit loss on the options it holds is presented below (in thousands): December 31, 2018 Counterparty Moody/S&amp;P Rating Options Fair Value Collateral Held in Cash Collateral Held in Invested Assets Total Collateral Collateral Amounts used to Offset Exposure Excess Collateral Exposure Net of Collateral Barclays Baa3/BBB $ 38,905 $ 11,063 $ 28,041 $ 39,104 $ 38,905 $ 199 $ — Goldman-Sachs A3/BBB+ 615 670 — 670 615 55 — ING Baa1/A- 24,183 7,960 16,023 23,983 23,983 — 200 Morgan Stanley A3/BBB+ 11,649 2,046 9,013 11,059 11,059 — 590 NATIXIS* A1/A+ 26,786 27,610 — 27,610 26,786 824 — SunTrust Baa1/BBB+ 23,488 6,520 17,025 23,545 23,464 81 24 Wells Fargo A2/A- 22,380 7,030 15,022 22,052 22,052 — 328 Total $ 148,006 $ 62,899 $ 85,124 $ 148,023 $ 146,864 $ 1,159 $ 1,142 December 31, 2017 Counterparty Moody/S&amp;P Rating Options Fair Value Collateral Held Collateral Amounts used to Offset Exposure Excess Collateral Exposure Net of Collateral Barclays Baa2/BBB $ 55,215 $ 56,883 $ 55,215 $ 1,668 $ — Goldman-Sachs A3/BBB+ 956 780 780 — 176 ING Baa1/A- 26,650 27,330 26,650 680 — JP Morgan A3/A- 189 — — — 189 Morgan Stanley A3/BBB+ 17,490 18,776 17,490 1,286 — NATIXIS* A2/A 37,550 33,860 33,860 — 3,690 SunTrust Baa1/BBB+ 37,266 36,560 36,560 — 706 Wells Fargo A2/A 44,874 47,230 44,874 2,356 — Total $ 220,190 $ 221,419 $ 215,429 $ 5,990 $ 4,761 * Includes collateral restrictions</t>
  </si>
  <si>
    <t>Net Investment Income and Realized Investment Gains (Losses)</t>
  </si>
  <si>
    <t>Insurance [Abstract]</t>
  </si>
  <si>
    <t>Net investment income is shown below (in thousands): Years ended December 31, 2018 2017 2016 Bonds $ 566,513 $ 541,772 $ 551,849 Dividends on equity securities 39,193 38,730 38,680 Mortgage loans 258,102 245,116 211,972 Real estate 13,533 12,672 6,743 Options (54,951 ) 91,055 28,869 Other invested assets 35,977 36,732 22,122 Total $ 858,367 $ 966,077 $ 860,235 Net realized investment gains (losses) are shown below (in thousands): Years ended December 31, 2018 2017 2016 Bonds $ 10,903 $ 27,061 $ 16,705 Equity securities* — 56,528 33,348 Mortgage loans (4,798 ) (7,700 ) 405 Real estate 12,076 28,853 2,188 Other invested assets (7 ) (147 ) (6,039 ) Total $ 18,174 $ 104,595 $ 46,607 Other-than-temporary impairment losses are shown below (in thousands): Years ended December 31, 2018 2017 2016 Bonds $ (1,243 ) $ (6,416 ) $ (94 ) Equity securities* — (6,970 ) (17,573 ) Total $ (1,243 ) $ (13,386 ) $ (17,667 )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earnings. Since changes in fair value are recognized in earnings each reporting period, OTTI is no longer recognized on equity securities in a loss position. Prior periods have not been restated to conform to the current presentation. See note 3, Recently Issued Accounting Pronouncements.</t>
  </si>
  <si>
    <t>Fair Value of Financial Instruments</t>
  </si>
  <si>
    <t>Fair Value Disclosures [Abstract]</t>
  </si>
  <si>
    <t>The carrying amount and fair value of financial instruments are shown below (in thousands): December 31, 2018 2017 Carrying Amount Fair Value Carrying Amount Fair Value Financial assets Fixed maturity securities, bonds held-to-maturity $ 8,211,449 $ 8,130,084 $ 7,552,959 $ 7,774,353 Fixed maturity securities, bonds available-for-sale 6,215,563 6,215,563 6,145,308 6,145,308 Equity securities 1,530,228 1,530,228 1,784,226 1,784,226 Equity-indexed options 148,006 148,006 220,190 220,190 Mortgage loans on real estate, net of allowance 5,124,707 5,049,468 4,749,999 4,811,006 Policy loans 376,254 376,254 377,103 377,103 Short-term investments 206,760 206,760 658,765 658,765 Separate account assets ($905,824 and $965,575 included in fair value hierarchy) 918,369 918,369 969,764 969,764 Separately managed accounts 16,532 16,532 851 851 Total financial assets $ 22,747,868 $ 22,591,264 $ 22,459,165 $ 22,741,566 Financial liabilities Investment contracts $ 10,003,990 $ 10,003,990 $ 8,990,771 $ 8,990,771 Embedded derivative liability for equity-indexed contracts 596,075 596,075 512,526 512,526 Notes payable 137,963 137,963 137,458 137,458 Separate account liabilities ($905,824 and $965,575 included in fair value hierarchy) 918,369 918,369 969,764 969,764 Total financial liabilities $ 11,656,397 $ 11,656,397 $ 10,610,519 $ 10,610,519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Fixed Maturity Securities and Equity Options —American National utilizes a pricing service to estimate fair value measurements. The estimates of fair value for most fixed maturity securities, including municipal bonds, provided by the pricing service are disclosed as Level 2 measurements as the estimates are based on observable market information rather than market quotes.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broker (typically a market maker) is obtained. Due to the disclaimers on the quotes that indicate that the price is indicative only, American National includes these fair value estimates in Level 3. For securities priced using a quote from an independent broker, such as the equity-indexed options (which are priced monthly by the broker and quarterly by pricing service, SS&amp;C Technologies Holdings, Inc.) and certain fixed maturity securities, American National uses a market-based fair value analysis to validate the reasonableness of prices received. Price variances above a certain threshold are analyzed further to determine if any pricing issue exists. This analysis is performed quarterly. Equity Securities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 of fair value is received from the pricing service. The service utilizes similar methodologies to price preferred stocks as it does for fixed maturity securities. If applicable, these estimates would be disclosed as Level 2 measurements. American National tests the accuracy of the information provided by reference to other services annually. Mortgage Loans —The fair value of mortgage loans is estimated using discounted cash flow analyses on a loan by 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 type, lien priority, payment type and current status. These estimates would be disclosed as Level 2 measurements. Short-term investments— Short-term investments are primarily commercial paper rated A2 or P2 or better by Standard &amp; Poor's and Moody's, respectively. Commercial paper is carried at amortized cost which approximates fair value. These investments are classified as Level 2 measurements. Separate account assets and liabilities — Separate account assets and liabilities are funds that are held separate from the general assets and liabilities of American National and that represent the investments of variable insurance product contract holders, who bear the investment risk of such funds.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The assets of these accounts are carried at fair value. Deposits, net investment income and realized investment gains and losses for these accounts are excluded from revenues, and related liability increases are excluded from benefits and expenses in the consolidated financial statements. The separate account assets included on the quantitative disclosures fair value hierarchy table is made up of short-term investments, equity securities, and fixed maturity securities of available-for-sale bonds. Equity securities are classified as Level 1 measurements. Short-term investments and fixed maturity securities are classified as Level 2 measurements. These classifications for separate account assets reflect the same fair value level methodologies as listed above as they are derived from the same vendors and follow the same process. The separate account assets account also includes cash and cash equivalents, investments in unconsolidated affiliates, accrued investment income, and receivables for securities. These are not financial instruments and are not included in the quantitative disclosures of fair value hierarchy table. Embedded Derivative —The amounts reported within policyholder contract deposits include equity linked interest crediting rates based on the S&amp;P 500 index within indexed annuities and indexed life. The following unobservable inputs are used for measuring the fair value of the embedded derivatives associated with the policyholder contract liabilities: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will have the inverse effect of decreasing the fair value. • Mortality rate assumptions vary by age and by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At December 31, 2018 and 2017 , the one-year implied volatility used to estimate embedded derivative value was 23.2% and 13.7% , respectively Fair values of indexed life and annuity liabilities are calculated using the discounted cash flow technique. Shown below are the significant unobservable inputs used to calculate the Level 3 fair value of the embedded derivatives within policyholder contract deposits (in millions, except range percentages): Fair Value Range December 31, December 31, 2018 2017 Unobservable Input 2018 2017 Indexed Annuities $ 592.8 $ 498.3 Lapse Rate 1-70% 1-66% Mortality Multiplier 90-100% 90-100% Equity Volatility 19-26% 7-30% Indexed Life 3.3 14.2 Equity Volatility 19-26% 7-30% Other Financial Instruments —Other financial instruments classified as Level 3 measurements, as there is little or no market activity, are as follows: Policy loans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merican National believes the carrying value of policy loans approximates fair value. Separately managed accounts —The amounts reported in separately managed accounts consist primarily of notes and private equity. These investments are private placements and do not have a readily determinable fair value. The carrying value of the separately managed accounts is cost or market value if available from the separately managed account manager. Market value is provided by the separately managed account manager in subsequent quarters. American National believes that cost approximates fair value at initial recognition during the quarter of investment. Investment contracts —The carrying value of investment contracts is equivalent to the accrued account balance. The accrued account balance consists of deposits, net of withdrawals, plus or minus interest credited, fees and charges assessed and other adjustments. American National believes that the carrying value of investment contracts approximates fair value because the majority of these contracts’ interest rates reset at anniversary. Notes payable —Notes payable are carried at outstanding principal balance. The carrying value of the notes payable approximates fair value because the underlying interest rates approximate market rates at the balance sheet date. Quantitative Disclosures The fair value hierarchy measurements of the financial instruments are shown below (in thousands): Fair Value Measurement as of December 31, 2018 Total Fair Value Level 1 Level 2 Level 3 Financial assets Fixed maturity securities, bonds held-to-maturity U.S. states and political subdivisions $ 250,899 $ — $ 250,899 $ — Foreign governments 4,430 — 4,430 — Corporate debt securities 7,548,829 — 7,548,829 — Residential mortgage-backed securities 319,910 — 319,910 — Collateralized debt securities 5,285 — 5,285 — Other debt securities 731 — 731 — Total bonds held-to-maturity 8,130,084 — 8,130,084 — Fixed maturity securities, bonds available-for-sale U.S. treasury and government 28,399 — 28,399 — U.S. states and political subdivisions 862,030 — 862,030 — Foreign governments 6,210 — 6,210 — Corporate debt securities 5,283,818 — 5,279,585 4,233 Residential mortgage-backed securities 31,662 — 31,662 — Collateralized debt securities 3,444 — 3,444 — Total bonds available-for-sale 6,215,563 — 6,211,330 4,233 Equity securities Common stock 1,509,186 1,509,073 — 113 Preferred stock 21,042 21,042 — — Total equity securities 1,530,228 1,530,115 — 113 Options 148,006 — — 148,006 Mortgage loans on real estate 5,049,468 — 5,049,468 — Policy loans 376,254 — — 376,254 Short-term investments 206,760 — 206,760 — Separate account assets 905,824 227,448 678,376 — Separately managed accounts 16,532 — — 16,532 Total financial assets $ 22,578,719 $ 1,757,563 $ 20,276,018 $ 545,138 Financial liabilities Investment contracts $ 10,003,990 $ — $ — $ 10,003,990 Embedded derivative liability for equity-indexed contracts 596,075 — — 596,075 Notes payable 137,963 — — 137,963 Separate account liabilities 905,824 227,448 678,376 — Total financial liabilities $ 11,643,852 $ 227,448 $ 678,376 $ 10,738,028 Fair Value Measurement as of December 31, 2017 Total Fair Value Level 1 Level 2 Level 3 Financial assets Fixed maturity securities, bonds held-to-maturity U.S. states and political subdivisions $ 279,395 $ — $ 276,450 $ 2,945 Foreign governments 4,593 — 4,593 — Corporate debt securities 7,232,327 — 7,232,327 — Residential mortgage-backed securities 255,243 — 255,243 — Collateralized debt securities 954 — 954 — Other debt securities 1,841 — 1,841 — Total bonds held-to-maturity 7,774,353 — 7,771,408 2,945 Fixed maturity securities, bonds available-for-sale U.S. treasury and government 27,898 — 27,898 — U.S. states and political subdivisions 897,047 — 897,047 — Foreign governments 6,460 — 6,460 — Corporate debt securities 5,192,927 — 5,192,927 — Residential mortgage-backed securities 14,717 — 14,717 — Collateralized debt securities 3,818 — 3,818 — Other debt securities 2,441 — 2,441 — Total bonds available-for-sale 6,145,308 — 6,145,308 — Equity securities Common stock 1,760,627 1,760,499 — 128 Preferred stock 23,599 23,599 — — Total equity securities 1,784,226 1,784,098 — 128 Options 220,190 — — 220,190 Mortgage loans on real estate 4,811,006 — 4,811,006 — Policy loans 377,103 — — 377,103 Short-term investments 658,765 — 658,765 — Separate account assets 965,575 257,209 708,366 — Separately managed accounts 851 — — 851 Total financial assets $ 22,737,377 $ 2,041,307 $ 20,094,853 $ 601,217 Financial liabilities Investment contracts $ 8,990,771 $ — $ — $ 8,990,771 Embedded derivative liability for equity-indexed contracts 512,526 — — 512,526 Notes payable 137,458 — — 137,458 Separate account liabilities 965,575 257,209 708,366 — Total financial liabilities $ 10,606,330 $ 257,209 $ 708,366 $ 9,640,755 For financial instruments measured at fair value on a recurring basis using Level 3 inputs during the period, a reconciliation of the beginning and ending balances is shown below (in thousands): Level 3 Assets Liability Investment Securities Equity-Indexed Options Embedded Derivative Balance at December 31, 2015 $ 20,130 $ 123,007 $ 242,412 Total realized and unrealized investment gains included in other comprehensive income 481 — — Net fair value change included in realized gains (losses) — — — Net gain for derivatives included in net investment income — 28,400 — Net change included in interest credited — — 25,239 Purchases, sales and settlements or maturities Purchases — 27,961 — Sales — — — Settlements or maturities (425 ) (22,889 ) — Premiums less benefits — — 46,679 Gross transfers into Level 3 908 — — Gross transfers out of Level 3 (6,830 ) — — Balance at December 31, 2016 $ 14,264 $ 156,479 $ 314,330 Total realized and unrealized investment gains included in other comprehensive income (4,465 ) — — Net fair value change included in realized gains (losses) — — — Net gain for derivatives included in net investment income — 90,433 — Net change included in interest credited — — 98,351 Purchases, sales and settlements or maturities Purchases — 47,134 — Sales (12,436 ) (12,837 ) — Settlements or maturities (7,020 ) (61,019 ) — Premiums less benefits — — 99,845 Carry value transfers in 15,000 — — Gross transfers into Level 3 382 — — Gross transfers out of Level 3 (5,725 ) — — Balance at December 31, 2017 $ — $ 220,190 $ 512,526 Net loss for derivatives included in net investment income — (55,093 ) — Net change included in interest credited — — (17,862 ) Purchases, sales and settlements or maturities Purchases 4,346 72,033 — Sales — (18 ) — Settlements or maturities — (89,106 ) — Premiums less benefits — — 101,411 Balance at December 31, 2018 $ 4,346 $ 148,006 $ 596,075 Within the net gain (loss) for derivatives included in net investment income were unrealized losses of $94,883,000 , and unrealized gains of $50,805,000 , and $44,615,000 relating to assets still held at December 31, 2018 , 2017 , and 2016 , respectively. There were no transfers between Level 1 and Level 2 fair value hierarchies during the periods presented. The transfers into Level 3 during the years ended December 31, 2017 , and 2016 were the result of existing securities no longer being priced by the third-party pricing service at the end of the period. Unless information is obtained from the brokers that indicate observable inputs were used in their pricing, there are not enough observable inputs to enable American National to classify the securities priced by the brokers as other than Level 3. American National’s valuation of these securities involves judgment regarding assumptions market participants would use including quotes from independent brokers. The inputs used by the brokers include recent transactions in the security, similar bonds with same name, ratings, maturity and structure, external dealer quotes in the security, Bloomberg evaluated pricing and prior months pricing. None of them are observable to American National as of December 31, 2018 . The transfers out of Level 3 during the years end December 31, 2017 , and 2016 , were securities being priced by the third-party service at the end of the period, using inputs that are observable or derived from market data, which resulted in classification of these assets as Level 2.</t>
  </si>
  <si>
    <t>Deferred Policy Acquisition Costs</t>
  </si>
  <si>
    <t>Deferred Policy Acquisition Costs Deferred policy acquisition costs are shown below (in thousands): Life Annuity Health Property &amp; Casualty Total Balance at December 31, 2015 $ 756,023 $ 411,206 $ 44,390 $ 113,050 $ 1,324,669 Additions 108,825 77,161 11,203 263,024 460,213 Amortization (112,712 ) (71,381 ) (14,973 ) (262,299 ) (461,365 ) Effect of change in unrealized gains on available-for-sale debt securities (6,296 ) (22,778 ) — — (29,074 ) Net change (10,183 ) (16,998 ) (3,770 ) 725 (30,226 ) Balance at December 31, 2016 745,840 394,208 40,620 113,775 1,294,443 Additions 123,854 104,772 11,413 285,796 525,835 Amortization (74,068 ) (74,750 ) (15,227 ) (280,306 ) (444,351 ) Effect of change in unrealized gains on available-for-sale debt securities (4,350 ) 2,267 — — (2,083 ) Net change 45,436 32,289 (3,814 ) 5,490 79,401 Balance at December 31, 2017 791,276 426,497 36,806 119,265 1,373,844 Additions 131,156 92,603 12,590 315,305 551,654 Amortization (97,263 ) (57,468 ) (15,436 ) (309,990 ) (480,157 ) Effect of change in unrealized gains on available-for-sale debt securities 13,964 37,956 — — 51,920 Net change 47,857 73,091 (2,846 ) 5,315 123,417 Balance at December 31, 2018 $ 839,133 $ 499,588 $ 33,960 $ 124,580 $ 1,497,261 Commissions comprise the majority of the additions to deferred policy acquisition costs.</t>
  </si>
  <si>
    <t>Liability for Future Policy Benefits and Policyholder Account Balances</t>
  </si>
  <si>
    <t>American National estimates liabilities for amounts payable under insurance and annuity policies. Generally, amounts are payable over an extended period of time and related liabilities are calculated as the present value of expected benefit payments reduced by the present value of expected premiums. Such liabilities are established on a block of business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 investment return, inflation, expenses, and other contingent events as appropriate to the respective product type. Future policy benefits for non-participating traditional life insurance are equal to the aggregate of the present value of expected benefit payments and related expenses less the present value of expected net premiums. Assumptions as to mortality and persistency are based upon American National’s experience when the basis of the liability is established. Interest rates for the aggregate future policy benefit liabilities range from 3.0% to 8.0% . Future policy benefit liabilities for participating traditional life insurance are equal to the aggregate of (i) net level premium reserves for death and endowment policy benefits (calculated based upon the non-forfeiture interest rate, ranging from 2.5% to 5.5% ) and mortality rates guaranteed in calculating the cash surrender values described in such contracts; and (ii) the liability for terminal dividends. Future policy benefit liabilities for individual fixed deferred annuities after annuitization and single premium immediate annuities are equal to the present value of expected future payments. The interest rate used in establishing such liabilities range from 3.0% to 6.0% for all policies in-force. Future policy benefit liabilities for non-medical health insurance are calculated using the net level premium method and assumptions as to future morbidity, withdrawals and interest, which provide a margin for adverse deviation. The interest rate used in establishing such liabilities range from 3.5% to 8.0% . Future policy benefit liabilities for disabled lives are estimated using the present value of benefits method and experience assumptions as to claim terminations, expenses and interest. The interest rate used in establishing such liabilities range from 3.0% to 6.0% . Liabilities for universal life secondary guarantees and paid-up guarantees are determined by estimating the expected value of death benefits payable when the account balance is projected to be zero and recognizing those benefits ratably over the accumulation period based on total expected assessments. American National regularly evaluates estimates used and adjusts the additional liability balances with a related charge or credit to benefit expense, if actual experience or other evidence suggests that earlier assumptions should be revised. The assumptions used in estimating the secondary and paid-up guarantee liabilities are consistent with those used for amortizing DAC, and are thus subject to the same variability and risk. The assumptions of investment performance and volatility for variable products are consistent with historical Standard &amp; Poor’s experience. The benefits used in calculating the liabilities are based on the average benefits payable over a range of scenarios. American National periodically reviews its estimates of actuarial liabilities for future policy benefits and compares them with its actual experience. Differences between actual experience and the assumptions used in pricing these policies, guarantees and riders and in the establishment of the related liabilities result in variances in profit and could result in losses. The effects of changes in such estimated liabilities are included in the results of operations in the period in which the changes occur. Policyholder account balances relate to investment-type contracts and universal life-type policies. Investment-type contracts principally include traditional individual fixed annuities in the accumulation phase and non-variable group annuity contracts. Policyholder account balances are equal to (i) policy account values, which consist of an accumulation of gross premium payments; (ii) credited interest, ranging from 1.0% to 8.0% (some annuities have enhanced first year crediting rates ranging from 1.0% to 7.0% ), less expenses, mortality charges, and withdrawals; and (iii) fair value adjustment.</t>
  </si>
  <si>
    <t>Liability for Unpaid Claims and Claim Adjustment Expenses</t>
  </si>
  <si>
    <t>The liability for unpaid claims and claim adjustment expenses (“claims”) for health and property and casualty insurance is included in “Policy and contract claims” in the consolidated statements of financial position and is the amount estimated for incurred but not reported (“IBNR”) claims and claims that have been reported but not settled. Liability for unpaid claims are estimated based upon American National’s historical experience and actuarial assumptions that consider the effects of current developments, anticipated trends and risk management programs, less anticipated salvage and subrogation. The effects of the changes are included in the consolidated results of operations in the period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Information regarding the liability for unpaid claims is shown below (in thousands): Years ended December 31, 2018 2017 2016 Unpaid claims balance, beginning $ 1,199,233 $ 1,140,723 $ 1,104,302 Less reinsurance recoverables 237,439 216,903 217,337 Net beginning balance 961,794 923,820 886,965 Incurred related to Current 1,193,216 1,097,730 1,055,796 Prior years (19,852 ) (77,296 ) (36,788 ) Total incurred claims 1,173,364 1,020,434 1,019,008 Paid claims related to Current 688,493 661,662 654,175 Prior years 411,463 320,798 327,978 Total paid claims 1,099,956 982,460 982,153 Net balance 1,035,373 961,794 923,820 Plus reinsurance recoverables 254,466 237,439 216,903 Unpaid claims balance, ending $ 1,289,839 $ 1,199,233 $ 1,140,723 The net and gross reserve calculations have shown favorable development as a result of favorable loss emergence compared to what was implied by the loss development patterns used in the original estimation of losses in prior years. Estimates for ultimate incurred claims attributable to insured events of prior years decreased by approximately $19,852,000 , $77,296,000 , $36,788,000 in 2018 , 2017 , and 2016 , respectively. This was a reflection of lower-than-anticipated losses in 2018 related to accident years prior to 2018 in the workers compensation, other commercial, business owner and commercial package policy lines of business. The decrease during 2017 reflects lower-than-anticipated losses in the workers compensation, auto and business owner and commercial package policy lines of business. Lower-than-anticipated losses in the auto and multi-peril lines of business resulted in favorable development in 2016 . For short-duration health insurance claims, the total of IBNR plus expected development on reported claims included in the liability for unpaid claims and claim adjustment expenses at December 31, 2018 was $39,337,000 . The reconciliation of the net incurred and paid claims development tables to the liability for claims and claim adjustment expenses in the consolidated statement of financial position is as follows (in thousands): December 31, 2018 Net outstanding liabilities Auto Liability $ 448,736 Non-Auto Liability 256,558 Commercial Multi-Peril 92,695 Homeowners 72,895 Short Tail Property 33,801 Credit 16,615 Health 40,361 Other 2,091 Liabilities for unpaid claims and claim adjustment expenses, net of reinsurance 963,752 Reinsurance recoverable on unpaid claims Auto Liability 11,731 Non-Auto Liability 37,234 Commercial Multi-Peril 3,381 Homeowners 2,993 Short Tail Property 3,124 Credit 11,025 Health 173,329 Other 7,600 Total reinsurance recoverable on unpaid claims 250,417 Insurance lines other than short-duration 215,966 Unallocated claims adjustment expenses 51,159 267,125 Total gross liability for unpaid claims and claim adjustment expense $ 1,481,294 Property and Casualty Reserving Methodology —The following methods are utilized: • Initial Expected Loss Ratio—This method calculates an estimate of ultimate losses by applying an estimated loss ratio to actual earned premium for each calendar/accident year. • Bornhuetter-Ferguson—This method uses as a starting point an assumed initial expected loss ratio method and blends in the loss ratio implied by the claims experience to date by using loss development patterns based on our historical experience. • Loss or Expense Development (Chain Ladder)—This method uses actual loss or defense and cost containment expense data and the historical development profiles on older accident periods to project more recent, less developed periods to their ultimate total. • Ratio of Paid Defense and Cost Containment Expense to Paid Loss Development—This method uses the ratio of paid defense and cost containment expense to paid loss data and the historical development profiles on older accident periods to project more recent, less developed periods to their ultimate total. In this method, an ultimate ratio of paid defense and cost containment expense to paid loss is selected for each accident period. The selected paid defense and cost containment expense to paid loss ratio is then applied to the selected ultimate loss for each accident period to estimate the ultimate defense and cost containment expense. Paid defense and cost containment expense is then subtracted from the ultimate defense and cost containment expense to calculate the unpaid defense and cost containment expense for that accident period. • Calendar Year Paid Adjusting and Other Expense to Paid Loss—This method uses a selected prior calendar years’ paid expense to paid loss ratio to project ultimate loss adjustment expenses for adjusting and other expense. A percentage of the selected ratio is applied to the case reserves (depending on the line of insurance) and 100% to the indicated IBNR reserves. These ratios assume that a percentage of the expense is incurred when a claim is opened and the remaining percentage is paid throughout the claim’s life. • Pegged Frequency and Severity—Uses actual claims count data and emergence patterns of older accident periods to project the ultimate number of reported claims for a given accident year. A similar process projects the ultimate average severity per claim so that the product of the 2 projections results in a projection of ultimate loss for a given accident year. For most credit property and casualty products, IBNR liability is calculated as a percentage of pro rata unearned premium, with the specific percentage for a given product line determined by a completion factor method. For a large subset of GAP waiver and collateral protection insurance business, IBNR liability is the average monthly paid loss over the preceding 12 months. The expected development on reported claims is the sum of a pay-to-current reserve and a future reserve. The pay-to-current reserve is calculated for each open claim having a monthly indemnity and contains the monies required to pay the open claim from the last payment date to the current valuation date. The future reserve is calculated by assigning to each open claim a fixed reserve amount based on the historical average severity. For debt cancellation products and involuntary unemployment insurance this reserve is calculated using published valuation tables. Cumulative claim frequency information is calculated on a per claim basis. Claims that do not result in a liability are not considered in the determination of unpaid liabilities. For any given line of business, none of these methods are relied on exclusively. With minor exception, we will typically run all of these methods for most lines. While we may not ultimately utilize a given method for a given line, we will review as a check for reasonableness of our selected result. The following contains information about incurred and paid claims development as of December 31, 2018 , net of reinsurance, as well as cumulative claim frequency and the total of incurred-but-not-reported liabilities plus expected development on reported claims included within the net incurred claims amounts. The information about incurred and paid claims development for the years ended December 31, 2009 to 2017 is presented as supplementary information. Auto Liability —Consists of personal and commercial auto. Claims and claim adjustment expenses are shown below (in thousands): Incurred Claims and Allocated Claim Adjustment Expenses, Net of Reinsurance As of December 31, 2018 For the Years Ended December 31, IBNR Plus Expected Development Cumulative Number of Reported Claims Accident Year 2009* 2010* 2011* 2012* 2013* 2014* 2015* 2016* 2017* 2018 2009 $ 299,753 $ 273,551 $ 263,269 $ 258,749 $ 260,029 $ 258,200 $ 257,678 $ 256,586 $ 256,407 $ 256,634 $ 23 47,070 2010 288,166 270,935 266,223 265,949 264,104 263,040 261,930 261,092 261,207 111 47,099 2011 263,411 250,659 248,865 244,519 244,436 242,619 241,711 240,997 225 47,067 2012 251,593 242,255 231,312 228,013 229,426 228,559 228,864 489 44,713 2013 242,364 236,432 233,068 231,301 228,285 226,608 1,207 38,720 2014 232,146 223,386 217,819 215,419 214,870 2,355 35,966 2015 237,578 240,697 239,421 245,775 6,698 36,033 2016 259,177 256,080 261,400 17,057 36,904 2017 269,803 280,012 39,501 38,087 2018 314,467 94,962 34,697 Total $ 2,530,834 Cumulative Paid Claims and Allocated Claim Adjustment Expenses, Net of Reinsurance For the Years Ended December 31, Accident Year 2009* 2010* 2011* 2012* 2013* 2014* 2015* 2016* 2017* 2018 2009 $ 95,847 $ 166,441 $ 203,869 $ 228,650 $ 242,768 $ 250,681 $ 253,417 $ 254,988 $ 255,308 $ 256,241 2010 92,589 164,298 208,531 237,540 250,647 257,021 259,173 259,966 260,404 2011 93,245 161,387 197,326 217,640 230,585 236,187 238,510 239,409 2012 82,531 150,323 183,448 204,980 214,467 219,170 222,117 2013 79,358 143,709 181,535 204,480 215,280 219,303 2014 72,838 134,376 166,947 187,375 204,057 2015 78,861 149,366 186,281 211,908 2016 86,492 153,911 198,326 2017 88,357 175,175 2018 95,777 Total $ 2,082,717 All outstanding liabilities before 2009, net of reinsurance* 619 Liabilities for claims and claim adjustment expenses, net of reinsurance $ 448,736 * Unaudited supplemental information Non-Auto Liability —Consists of workers’ compensation and other liability occurrence. Claims and claim adjustment expenses are shown below (in thousands): Incurred Claims and Allocated Claim Adjustment Expenses, Net of Reinsurance As of December 31, 2018 For the Years Ended December 31, IBNR Plus Expected Development Cumulative Number of Reported Claims Accident Year 2009* 2010* 2011* 2012* 2013* 2014* 2015* 2016* 2017* 2018 2009 $ 83,773 $ 75,857 $ 70,905 $ 72,267 $ 72,490 $ 72,077 $ 71,003 $ 71,517 $ 69,099 $ 69,696 $ 1,632 13,275 2010 91,191 85,498 83,724 82,287 82,145 82,087 80,920 78,279 77,985 2,255 7,820 2011 86,409 76,038 75,390 74,372 73,647 71,423 68,248 67,979 2,480 5,656 2012 83,146 80,470 78,644 75,226 68,017 63,630 64,118 3,490 4,785 2013 74,183 75,815 70,772 67,841 65,096 64,564 4,085 4,435 2014 83,084 75,550 72,624 67,339 67,865 5,575 5,914 2015 83,897 78,968 76,724 67,548 10,626 5,344 2016 86,935 83,179 73,764 19,334 4,065 2017 102,616 88,902 27,488 7,400 2018 88,986 52,227 10,347 Total $ 731,407 Cumulative Paid Claims and Allocated Claim Adjustment Expenses, Net of Reinsurance For the Years Ended December 31, Accident Year 2009* 2010* 2011* 2012* 2013* 2014* 2015* 2016* 2017* 2018 2009 $ 15,389 $ 28,725 $ 41,424 $ 49,895 $ 55,391 $ 61,277 $ 63,039 $ 64,755 $ 65,441 $ 66,047 2010 16,473 31,819 46,746 57,354 65,557 69,091 70,369 71,509 72,261 2011 13,848 31,943 41,814 52,003 56,791 60,706 62,414 63,121 2012 13,862 27,574 38,826 49,585 55,194 57,863 59,528 2013 12,794 22,743 32,474 42,504 47,987 51,672 2014 11,201 26,587 36,220 45,206 51,853 2015 11,979 23,488 37,059 46,285 2016 12,733 24,633 35,502 2017 14,865 37,139 2018 13,156 Total $ 496,564 All outstanding liabilities before 2009, net of reinsurance* 21,715 Liabilities for claims and claim adjustment expenses, net of reinsurance $ 256,558 * Unaudited supplemental information Commercial Multi-Peril —Consists of business owners insurance and mortgage fire business. Claims and claim adjustment expenses are shown below (in thousands): Incurred Claims and Allocated Claim Adjustment Expenses, Net of Reinsurance As of December 31, 2018 For the Years Ended December 31, IBNR Plus Expected Development Cumulative Number of Reported Claims Accident Year 2009* 2010* 2011* 2012* 2013* 2014* 2015* 2016* 2017* 2018 2009 $ 41,027 $ 38,666 $ 36,610 $ 35,354 $ 34,884 $ 34,381 $ 34,529 $ 34,079 $ 33,515 $ 33,423 $ 17 3,516 2010 41,116 37,736 40,243 37,520 35,914 37,839 37,215 36,367 35,923 191 3,589 2011 42,185 40,825 39,037 38,160 38,456 36,945 37,014 36,638 485 3,559 2012 35,169 28,548 26,805 23,258 23,385 23,090 22,481 606 2,715 2013 33,979 27,592 27,867 26,970 25,948 26,028 1,122 2,220 2014 36,852 31,220 34,911 33,962 36,132 1,370 2,303 2015 33,997 31,488 29,023 32,282 2,238 2,203 2016 38,115 33,475 33,080 7,460 4,575 2017 42,411 37,079 9,740 6,403 2018 50,784 23,785 7,422 Total $ 343,850 Cumulative Paid Claims and Allocated Claim Adjustment Expenses, Net of Reinsurance For the Years Ended December 31, Accident Year 2009* 2010* 2011* 2012* 2013* 2014* 2015* 2016* 2017* 2018 2009 $ 11,101 $ 17,248 $ 21,660 $ 25,779 $ 30,272 $ 32,150 $ 32,623 $ 32,842 $ 32,977 $ 33,349 2010 12,511 17,490 22,135 27,152 31,378 33,384 34,888 34,764 34,903 2011 13,092 18,390 22,616 28,291 30,458 32,692 34,177 34,782 2012 11,525 14,454 16,263 18,670 20,716 21,026 21,352 2013 9,374 12,723 15,426 18,406 20,816 21,718 2014 12,001 16,484 20,199 24,602 27,339 2015 9,820 12,956 16,402 21,680 2016 11,327 17,193 19,085 2017 12,458 20,828 2018 18,027 Total $ 253,063 All outstanding liabilities before 2009, net of reinsurance* 1,908 Liabilities for claims and claim adjustment expenses, net of reinsurance $ 92,695 * Unaudited supplemental information Homeowners —Consists of homeowners and renters business. Claims and claim adjustment expenses are shown below (in thousands): Incurred Claims and Allocated Claim Adjustment Expenses, Net of Reinsurance As of December 31, 2018 For the Years Ended December 31, IBNR Plus Expected Development Cumulative Number of Reported Claims Accident Year 2009* 2010* 2011* 2012* 2013* 2014* 2015* 2016* 2017* 2018 2009 $ 183,437 $ 178,420 $ 179,249 $ 177,534 $ 177,798 $ 177,989 $ 178,372 $ 178,073 $ 178,008 $ 177,916 $ 2 31,489 2010 206,606 200,318 198,111 198,029 197,443 197,675 197,465 197,067 196,639 72 37,069 2011 203,301 200,356 198,757 197,581 197,381 197,451 197,239 197,070 89 38,758 2012 181,284 177,664 175,523 175,509 175,178 175,032 174,611 168 30,990 2013 152,208 149,080 149,272 148,231 147,927 147,444 171 20,035 2014 132,651 131,634 130,287 131,546 130,895 195 18,153 2015 125,430 124,199 123,619 123,824 262 17,721 2016 147,264 145,373 144,376 607 21,460 2017 164,284 172,274 1,578 23,405 2018 174,495 15,491 21,355 Total $ 1,639,544 Cumulative Paid Claims and Allocated Claim Adjustment Expenses, Net of Reinsurance For the Years Ended December 31, Accident Year 2009* 2010* 2011* 2012* 2013* 2014* 2015* 2016* 2017* 2018 2009 $ 142,781 $ 170,372 $ 173,985 $ 175,220 $ 176,588 $ 176,985 $ 177,428 $ 177,615 $ 177,670 $ 177,689 2010 149,755 189,046 193,006 195,365 195,714 196,281 196,419 196,504 196,480 2011 160,625 190,946 194,237 195,327 196,575 196,628 196,717 196,757 2012 143,797 169,415 171,842 173,170 173,676 174,139 174,247 2013 115,605 140,309 145,152 146,650 146,920 147,145 2014 96,300 122,601 126,245 129,467 130,059 2015 86,617 114,696 119,331 122,585 2016 105,415 136,796 140,972 2017 116,075 159,107 2018 121,631 Total $ 1,566,672 All outstanding liabilities before 2009, net of reinsurance* 23 Liabilities for claims and claim adjustment expenses, net of reinsurance $ 72,895 * Unaudited supplemental information Short Tail Property —Consists of auto physical damage, fire, rental owners, standard fire policy, country estates, inland marine and watercraft. This line of business has substantially all claims settled and paid in less than two years. Claims and claim adjustment expenses are shown below (in thousands): Incurred Claims and Allocated Claim Adjustment Expenses, Net of Reinsurance As of December 31, 2018 For the Years Ended December 31, IBNR Plus Expected Development Cumulative Number of Reported Claims Accident Year 2017* 2018 2017 $ 229,284 $ 227,106 $ 91 82,343 2018 — 248,182 (1,840 ) 63,360 Total $ 475,288 Cumulative Paid Claims and Allocated Claim Adjustment Expenses, Net of Reinsurance For the Years Ended December 31, Accident Year 2017* 2018 2017 $ 205,245 225,141 2018 — 218,095 Total $ 443,236 All outstanding liabilities before 2017, net of reinsurance* 1,749 Liabilities for claims and claim adjustment expenses, net of reinsurance $ 33,801 * Unaudited supplemental information Credit —Consists of credit property insurance, vendor’s or lender’s single interest insurance, GAP insurance, GAP waiver, debt cancellation products, involuntary unemployment insurance and collateral protection insurance. This line of business has substantially all claims settled and paid in less than two years. Claims and claim adjustment expenses are shown below (in thousands): Incurred Claims and Allocated Claim Adjustment Expenses, Net of Reinsurance As of December 31, 2018 For the Years Ended December 31, IBNR Plus Expected Development Cumulative Number of Reported Claims Accident Year 2017* 2018 2017 $ 93,571 $ 93,572 $ — 57,364 2018 — 89,308 7,947 47,075 Total $ 182,880 Cumulative Paid Claims and Allocated Claim Adjustment Expenses, Net of Reinsurance For the Years Ended December 31, Accident Year 2017* 2018 2017 $ 73,838 $ 93,572 2018 — 72,693 Total $ 166,265 All outstanding liabilities before 2017, net of reinsurance* — Liabilities for claims and claim adjustment expenses, net of reinsurance $ 16,615 * Unaudited supplemental information Health Reserving Methodology —The following methods are utilized: Completion Factor Approach-This method assumes that the historical claim patterns will be an accurate representation of unpaid claim liabilities. An estimate of the unpaid claims is calculated by subtracting period-to-date paid claims from an estimate of the ultimate “complete” payment for all incurred claims in the period. Completion factors are calculated which “complete” the current period-to-date payment totals for each incurred month to estimate the ultimate expected payout. Tabular Claims Reserves-This method is used to calculate the reserves for disability income blocks of business. These reserves rely on published valuation continuance tables created using industry experience regarding assumptions of continued morbidity and subsequent recovery. Reserves are calculated by applying these continuance tables, along with appropriate company experience adjustments, to the stream of contractual benefit payments. These expected benefit payments are discounted at the required interest rate. Future Policy Benefits-Reserves are equal to the aggregate of the present value of expected future benefit payments, less the present value of expected future premiums. Morbidity and termination assumptions are based on our experience or published valuation tables when available and appropriate. Premium Deficiency Reserves-Deficiency reserves are established when the expected future claim payments and expenses for a classification of policies are in excess of the expected premiums for these policies. The determination of a deficiency reserve takes into consideration the likelihood of premium rate increases, the timing of these increases, and the expected benefit utilization patterns. We have established premium deficiency reserves for portions of the major medical business and the long-term care business that are in run-off. The assumptions and methods used to determine the deficiency reserves are reviewed periodically for reasonableness, and the reserve amount is monitored against emerging losses. There is no expected development on reported claims in the health blocks. Claim frequency is determined by totaling the number of unique claim numbers during the period as each unique claim number represents a claim event for an individual claimant. Health —Consists of stop loss, other supplemental health products and credit disability insurance. This line of business has substantially all claims settled and paid in less than four years. Claims and claim adjustment expenses are shown below (in thousands): Incurred Claims and Allocated Claim Adjustment Expenses, Net of Reinsurance As of December 31, 2018 For the Years Ended December 31, IBNR Plus Expected Development Cumulative Number of Reported Claims Accident Year 2014* 2015* 2016* 2017* 2018 2014 $ 38,102 $ 67,545 $ 62,802 $ 62,906 $ 62,919 $ 1 35,346 2015 34,069 45,167 41,513 41,514 1 32,527 2016 36,198 41,236 37,164 7 28,706 2017 41,544 39,930 4,531 31,323 2018 64,686 28,967 28,503 Total $ 246,213 Cumulative Paid Claims and Allocated Claim Adjustment Expenses, Net of Reinsurance For the Years Ended December 31, Accident Year 2014* 2015* 2016* 2017* 2018 2014 $ 25,436 $ 62,632 $ 62,678 $ 62,819 $ 62,819 2015 23,574 41,491 41,436 41,462 2016 24,357 37,040 37,115 2017 25,358 35,392 2018 34,894 Total $ 211,682 All outstanding liabilities before 2014, net of reinsurance* 5,830 Liabilities for claims and claim adjustment expenses, net of reinsurance $ 40,361 * Unaudited supplemental information The following table is supplementary information. 10 year average annual percentage payout of incurred claims is shown below: Average Annual Percentage Payout of Incurred Claims by Age, Net of Reinsurance Years 1 2 3 4 5 6 7 8 9 10 Auto Liability 34.4 % 28.4 % 15.6 % 9.8 % 5.4 % 2.3 % 1.0 % 0.4 % 0.1 % 2.6 % Non-Auto Liability 18.8 % 20.3 % 16.7 % 14.3 % 8.7 % 5.7 % 2.3 % 1.7 % 1.0 % 10.5 % Homeowners 75.2 % 19.1 % 2.5 % 1.3 % 0.4 % 0.2 % 0.1 % 0.1 % — % 1.1 % Commercial Multi-Peril 35.8 % 15.0 % 10.3 % 13.2 % 9.5 % 4.4 % 2.8 % 0.7 % 0.4 % 7.9 % Short Tail Property 89.1 % 10.9 % — % — % — % — % — % — % — % — % Credit 80.2 % 19.8 % — % — % — % — % — % — % — % — %</t>
  </si>
  <si>
    <t>Reinsurance</t>
  </si>
  <si>
    <t>American National reinsures portions of certain life insurance policies to provide a greater diversification of risk and manage exposure on larger risks. For the issue ages zero to 65, the maximum amount that would be retained by one life insurance company (American National) would be $1.5 million individual life, $250,000 individual accidental death, $100,000 group life, and $125,000 credit life. If individual, group and credit insurance were all in force at the same time, the maximum risk on any one life aged zero to 65 could be $1.975 million . For the issue ages 66 and over, the maximum amount that would be retained by one life insurance company (American National) would be $700,000 individual life, $250,000 individual accidental death, $100,000 group life, and $125,000 credit life. If individual, group and credit insurance were all in force at the same time, the maximum risk on any one life aged over 65 could be $1.175 million . For the Property and Casualty segment, American National retains the first $500,000 of loss per workers’ compensation risk and $1.5 million of loss per non-workers’ compensation risk. Workers’ compensation reinsurance coverage for losses between $500,000 and $1 million follows satisfaction of a $2 million annual aggregate deductible. Reinsurance covers up to $6 million of property and liability losses per risk. Additional excess property per risk coverage is purchased to cover risks up to $20 million , and excess casualty clash coverage is purchased to cover losses up to $60 million . Excess casualty clash covers losses incurred as a result of one casualty event involving multiple policies, excess policy limits, and extra contractual obligations. Facultative reinsurance is purchased for individual risks attaching at $20 million , as needed. Corporate catastrophe coverage is in place for losses up to $500 million . American National retains the first $17.5 million of each catastrophe. Catastrophe aggregate reinsurance coverage is also purchased. This coverage is provided by two contracts. The first contract provides for $30 million of coverage after $90 million of aggregated catastrophe losses has been reached. The first $10 million of each catastrophe loss contributes to the $90 million aggregation of losses. The second aggregate contract is the Stretch &amp; Aggregate cover. It consists of a $35 million annual limit available either wholly or in part across two layers. The first layer is 8.75% of $400 million excess of $100 million on an occurrence basis. The second layer provides aggregate protection with subject loss of $35 million excess of $5 million of each catastrophe. Recoveries follow satisfaction of a $40 million annual aggregate deductible. This cover was placed at 90% on July 1, 2018. American National expects to place the cover again on July 1, 2019. American National remains primarily liable with respect to any reinsurance ceded, and would bear the entire loss if the reinsurer does not meet their obligations under any reinsurance treaties. American National had amounts recoverable from reinsurers of $427,475,000 and $418,589,000 at December 31, 2018 and 2017 , respectively. None of the amount outstanding at December 31, 2018 is the subject of litigation or is in dispute with the reinsurers involved. Management believes the unfavorable resolution of any dispute that may arise would not have a material impact on American National’s consolidated financial statements. The amounts in the consolidated financial statements include the impact of reinsurance. Information regarding the effect of reinsurance is shown below (in thousands): Years ended December 31, 2018 2017 2016 Direct premiums $ 2,499,584 $ 2,341,088 $ 2,246,595 Reinsurance premiums assumed from other companies 286,165 227,053 194,910 Reinsurance premiums ceded to other companies (557,556 ) (500,939 ) (444,857 ) Net premiums $ 2,228,193 $ 2,067,202 $ 1,996,648 Life insurance in-force and related reinsurance amounts are shown below (in thousands): December 31, 2018 2017 2016 Direct life insurance in-force $ 110,125,270 $ 102,843,372 $ 95,439,425 Reinsurance risks assumed from other companies 230,845 257,552 181,655 Reinsurance risks ceded to other companies (26,601,422 ) (29,646,646 ) (29,980,485 ) Net life insurance in-force $ 83,754,693 $ 73,454,278 $ 65,640,595</t>
  </si>
  <si>
    <t>Federal Income Taxes</t>
  </si>
  <si>
    <t>Income Tax Disclosure [Abstract]</t>
  </si>
  <si>
    <t>A reconciliation of the effective tax rate to the statutory federal tax rate is shown below (in thousands, except percentages): Years ended December 31, 2018 2017 2016 Amount Rate Amount* Rate* Amount* Rate* Income tax expense before tax on equity in earnings of unconsolidated affiliates $ 29,643 18.2 % $ 114,921 27.7 % $ 73,708 27.5 % Tax on equity in earnings of unconsolidated affiliates 4,469 2.8 30,336 7.3 20,020 7.5 Total expected income tax expense at the statutory rate 34,112 21.0 145,257 35.0 93,728 35.0 Tax-exempt investment income (3,323 ) (2.0 ) (6,887 ) (1.7 ) (7,834 ) (2.9 ) Deferred tax change (4,354 ) (2.7 ) (217,622 ) (52.4 ) 6,699 2.5 Dividend exclusion (4,080 ) (2.5 ) (8,701 ) (2.1 ) (8,490 ) (3.2 ) Miscellaneous tax credits, net (7,802 ) (4.8 ) (9,524 ) (2.3 ) (9,993 ) (3.7 ) Low income housing tax credit expense 6,231 3.8 5,263 1.3 4,795 1.8 Change in valuation allowance 2,700 1.7 — — — — Tax accrual adjustment (2,893 ) (1.8 ) — — — — Return to provision (20,301 ) (12.5 ) — — — — Other items, net 1,155 0.6 1,905 0.5 (3,885 ) (1.5 ) Provision for federal income tax before interest expense 1,445 0.8 (90,309 ) (21.7 ) 75,020 28.0 Interest expense (benefit) — — (2,686 ) (0.6 ) 2,686 1.0 Total $ 1,445 0.8 % $ (92,995 ) (22.3 )% $ 77,706 29.0 % * Prior years revised to reflect the January 1, 2018 adoption of ASU 2017-07 Compensation-Retirement Benefits: Improving the Presentation of Net Periodic Pension Cost and Net Periodic Postretirement Benefit Cost. See Note 3, Recently Issued Accounting Pronouncements, of the Notes to the Consolidated Financial Statements. During 2018, American National recorded an income tax benefit of $20,301,000 related to the filing of its 2017 tax return. The tax benefit was primarily a result of tax deductions taken at the prior year federal tax rate of 35% as opposed to the new federal tax rate of 21% primarily due to a pension plan contribution, depreciation on fixed assets and changes in our estimated income from joint ventures. On December 22, 2017, the Tax Cuts and Jobs Act (“Tax Reform”) was enacted. The Tax Reform included numerous changes to existing federal income tax laws, including a permanent reduction in the federal corporate income tax rate from 35% to 21% . In addition, there were several changes that are specific to insurance companies, namely changes to the proration formula used to determine the amount of dividends eligible for the dividends-received deduction, and changes to the calculation of tax reserves associated with policyholder liabilities. As a result of the Tax Reform, we recorded a provisional tax benefit of $206.4 million in our 2017 financial statements. This tax benefit was primarily due to the remeasurement of our existing deferred tax balances to the new 21% corporate income tax rate. There were no adjustments in 2018 to the provisional tax benefit we recorded in 2017. The tax effects of temporary differences that gave rise to the deferred tax assets and liabilities are shown below (in thousands): December 31, 2018 2017 DEFERRED TAX ASSETS Invested assets, principally due to impairment losses $ 18,148 $ 23,570 Investment in real estate and other invested assets, principally due to investment valuation allowances 8,424 8,547 Policyholder funds, principally due to policy reserve discount 91,362 90,480 Policyholder funds, principally due to unearned premium reserve 24,586 23,001 Participating policyholders’ surplus 32,785 34,538 Pension 3,598 26,274 Commissions and other expenses 3,108 3,796 Other assets 9,756 15,745 Tax carryforwards 138 60 Gross deferred tax assets before valuation allowance 191,905 226,011 Valuation allowance (2,700 ) — Gross deferred tax assets after valuation allowance 189,205 226,011 DEFERRED TAX LIABILITIES Marketable securities, principally due to net unrealized gains 161,256 253,526 Investment in bonds, principally due to differences between GAAP and tax basis 13,088 12,547 Deferred policy acquisition costs, due to difference between GAAP and tax amortization methods 240,731 220,809 Property, plant and equipment, principally due to difference between GAAP and tax depreciation methods 22,204 19,203 Other liabilities 16,111 36,296 Gross deferred tax liabilities 453,390 542,381 Total net deferred tax liability $ 264,185 $ 316,370 American National made income tax payments of $22,234,000 , $33,640,000 and $33,367,000 during 2018 , 2017 , and 2016 , respectively. GAAP requires us to evaluate the recoverability of our deferred tax assets and establish a valuation allowance, if necessary, to reduce our deferred tax assets to an amount that is more-likely-than-not to be realized. Considerable judgment is required in determining whether a valuation allowance is necessary, and if so, the amount of such valuation allowance. There were no material valuation allowances recorded during the years ended December 31, 2018 and 2017. Although realization is not assured, management believes it is more-likely-than-not that our remaining deferred tax assets will be realized and that no additional valuation allowance is necessary at this time. As of December 31, 2018 , American National has an alternative minimum tax (“AMT”) credit carryforward of $ 6,933,000 , a general business credit carryforward of $ 758,000 and capital loss carryforwards of $ 656,000 . Under Tax Reform, AMT credit carryforwards may be utilized to offset regular tax liability. If not utilized, the credits are fully refundable by 2021. The general business credits and capital loss carryforwards will expire in 2037 and 2021, respectively, if not utilized. American National’s federal income tax returns for years 2015 to 2017 are subject to examination by the Internal Revenue Service. In the opinion of management, all prior year deficiencies have been paid or adequate provisions have been made for any tax deficiencies that may be upheld. No provision for penalties or interest were established during 2018 relating to a dispute with the Internal Revenue Service. As of December 31, 2018, American National had no provision for uncertain tax positions. In addition, management does not believe there are any uncertain tax benefits that could be recognized within the next twelve months that would impact American National’s effective tax rate.</t>
  </si>
  <si>
    <t>Equity [Abstract]</t>
  </si>
  <si>
    <t>The components of and changes in the accumulated other comprehensive income (“AOCI”), and the related tax effects, are shown below (in thousands): Net Unrealized Gains (Losses) on Securities Defined Benefit Pension Plan Adjustments Foreign Currency Adjustments Accumulated other Comprehensive Income (Loss) Balance at December 31, 2015 $ 457,467 $ (101,679 ) $ (3,168 ) $ 352,620 Amounts reclassified from AOCI (net of tax benefit $7,705 and expense $4,438) (14,308 ) 8,242 — (6,066 ) Unrealized holding gains arising during the period (net of tax expense $71,859) 133,451 — — 133,451 Unrealized adjustment to DAC (net of tax benefit $10,318) (18,756 ) — — (18,756 ) Unrealized gains on investments attributable to participating policyholders’ interest (net of tax benefit $3,599) (6,683 ) — — (6,683 ) Actuarial gain arising during the period (net of tax expense of $562) — 1,044 — 1,044 Foreign currency adjustment (net of tax expense $156) — — 289 289 Balance at December 31, 2016 551,171 (92,393 ) (2,879 ) 455,899 Amounts reclassified from AOCI (net of tax benefit $18,789 and expense $5,005) (34,895 ) 18,827 — (16,068 ) Unrealized holding gains arising during the period (net of tax expense $113,604) 210,595 — — 210,595 Unrealized adjustment to DAC (net of tax benefit $729) (1,354 ) — — (1,354 ) Unrealized gains on investments attributable to participating policyholders’ interest (net of tax benefit $2,480) (4,606 ) — — (4,606 ) Actuarial loss arising during the period (net of tax benefit of $796) — (2,996 ) — (2,996 ) Foreign currency adjustment (net of tax expense $198) — — 746 746 Balance at December 31, 2017 720,911 (76,562 ) (2,133 ) 642,216 Amounts reclassified from AOCI (net of tax benefit $561 and expense $1,532) (2,111 ) 5,764 — 3,653 Unrealized holding losses arising during the period (net of tax benefit $46,812) (183,981 ) — — (183,981 ) Unrealized adjustment to DAC (net of tax expense $10,903) 41,017 — — 41,017 Unrealized gains on investments attributable to participating policyholders’ interest (net of tax expense $2,343) 8,814 — — 8,814 Actuarial gain arising during the period (net of tax expense of $4,402) — 16,562 — 16,562 Foreign currency adjustment (net of tax benefit $239) — — (900 ) (900 ) Cumulative effect of changes in accounting (net of tax benefit $334,955) (627,119 ) — — (627,119 ) Balance at December 31, 2018 $ (42,469 ) $ (54,236 ) $ (3,033 ) $ (99,738 )</t>
  </si>
  <si>
    <t>Stockholders' Equity and Noncontrolling Interests</t>
  </si>
  <si>
    <t>American National has one class of common stock with a par value of $1.00 per share and 50,000,000 authorized shares. The amounts outstanding at the dates indicated are shown below: Years ended December 31, 2018 2017 2016 Common stock Shares issued 30,832,449 30,832,449 30,832,449 Treasury shares (3,947,000 ) (3,900,565 ) (3,917,933 ) Outstanding shares 26,885,449 26,931,884 26,914,516 Restricted shares (10,000 ) (74,000 ) (76,000 ) Unrestricted outstanding shares 26,875,449 26,857,884 26,838,516 Stock-based compensation American National has a stock-based compensation plan, which allows for grants of Non-Qualified Stock Options, Stock Appreciation Rights (“SAR”), Restricted Stock (“RS”) Awards, Restricted Stock Units (“RSU”), Performance Awards, Incentive Awards or any combination thereof. This plan is administered by the American National Board Compensation Committee. To date, only SAR, RS and RSU awards have been made. All awards are subject to review and approval by the Board Compensation Committee both at the time of setting applicable performance objectives and at payment of the awards. The number of shares available for grants under the plan cannot exceed 2,900,000 shares, and no more than 200,000 shares may be granted to any one individual in any calendar year. Grants were made to certain officers meeting established performance objectives, and grants are made to directors as compensation and to align their interests with those of other shareholders. SAR, RS and RSU information for the periods indicated are shown below: SAR RS Shares RS Units Shares Weighted-Average Grant Date Fair Value Shares Weighted-Average Grant Date Fair Value Units Weighted-Average Grant Date Fair Value Outstanding at December 31, 2015 38,092 $ 115.18 76,000 $ 110.73 135,725 $ 103.73 Granted — — — — 36,849 103.58 Exercised (15,375 ) 114.07 — — (66,581 ) 100.06 Forfeited — — — — (5,548 ) 106.10 Expired (16,564 ) 116.88 — — — — Outstanding at December 31, 2016 6,153 113.36 76,000 110.73 100,445 105.97 Granted — — — — 16,500 117.69 Exercised (333 ) 116.48 (2,000 ) 130.52 (62,111 ) 108.90 Forfeited — — — — (2,069 ) 104.17 Expired (3,234 ) 118.37 — — — — Outstanding at December 31, 2017 2,586 106.70 74,000 110.19 52,765 106.26 Granted — — — — 8,250 121.93 Exercised (650 ) 99.79 (64,000 ) 114.90 (41,949 ) 106.94 Forfeited — — — — (750 ) 121.93 Expired (1,601 ) 114.17 — — — — Outstanding at December 31, 2018 335 $ 84.41 10,000 $ 80.05 18,316 $ 111.12 SAR RS Shares RS Units Weighted-average contractual remaining life (in years) 0.54 4.17 0.29 Exercisable shares 335 N/A N/A Weighted-average exercise price $ 84.54 $ 114.9 $ 106.94 Weighted-average exercise price exercisable shares 84.54 N/A N/A Compensation expense (credit) Year ended December 31, 2018 $ (28,000 ) $ 328,000 $ 1,098,000 Year ended December 31, 2017 (15,000 ) 823,000 3,227,000 Year ended December 31, 2016 179,000 843,000 6,539,000 Fair value of liability award December 31, 2018 $ 33,000 N/A $ 2,426,000 December 31, 2017 63,000 N/A 6,376,000 The SARs give the holder the right to cash compensation based on the difference between the stock price on the grant date and the stock price on the exercise date. The SARs vest at a rate of 20% per year for five years and expire five years after vesting. RS awards entitle the participant to full dividend and voting rights. Each RS share awarde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most of these awards feature a graded vesting schedule in the case of the retirement, death or disability of an award holder. Restricted stock awards for 350,334 shares have been granted at an exercise price of zero , of which 10,000 shares are unvested. RSU awards allow the recipient of the awards to settle the vested RSUs in either shares of American National’s common stock, cash or a combination of both. RSUs granted vest after a one-year or three-year graded vesting requirement or over a shorter period as a result of death, disability or retirement after age 65. Earnings per share Basic earnings per share were calculated using a weighted average number of shares outstanding. Diluted earnings per share include RS and RSU award shares. Years ended December 31, 2018 2017 2016 Weighted average shares outstanding 26,886,357 26,896,926 26,908,570 Incremental shares from RS awards and RSUs 30,286 63,769 58,502 Total shares for diluted calculations 26,916,643 26,960,695 26,967,072 Net income attributable to American National (in thousands)* $ 158,995 $ 493,651 $ 181,003 Basic earnings per share* $ 5.91 $ 18.35 $ 6.73 Diluted earnings per share* $ 5.91 $ 18.31 $ 6.71 * This includes the impact of the U. S. Tax Cut and Jobs Act ("Tax Reform") of $206.4 million, primarily due to the remeasurement of our deferred tax balances to the new 21% corporate income tax rate. Excluding the impact of Tax Reform, the Company’s 2017 net income would have been $287.3 million and net earnings per basic and diluted share of $10.68 and $10.65, respectively. Statutory Capital and Surplus Risk Based Capital (“RBC”) is a measure insurance regulators use to evaluate the capital adequacy of American National Insurance Company and its insurance subsidiaries. RBC is calculated using formulas applied to certain financial balances and activities that consider, among other things, investment risks related to the type and quality of investments, insurance risks associated with products and liabilities, interest rate risks and general business risks. Insurance companies that do not maintain capital and surplus at a level at least 200% of the authorized control level RBC are required to take certain actions. At December 31, 2018 and 2017 , American National Insurance Company’s statutory capital and surplus was $3,162,808,000 and $3,293,474,000 , respectively. American National Insurance Company and each of its insurance subsidiaries had statutory capital and surplus at December 31, 2018 and 2017 , substantially above 200% of the authorized control level. American National and its insurance subsidiaries prepare statutory-basis financial statements in accordance with statutory accounting practices prescribed or permitted by the insurance department of the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American National Insurance Company and its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both American National Insurance Company and the Missouri domiciled insurance subsidiary by $69,787,000 and $66,625,000 at December 31, 2018 and 2017 , respectively. The statutory capital and surplus of both American National Insurance Company and the Missouri domiciled insurance subsidiary would have remained substantially above the company action level RBC had it not used the permitted practice. The statutory capital and surplus and net income of our life and property and casualty insurance entities in accordance with statutory accounting practices are shown below (in thousands): December 31, 2018 2017 Statutory capital and surplus Life insurance entities $ 1,989,586 $ 2,141,573 Property and casualty insurance entities 1,183,913 1,162,761 Years ended December 31, 2018 2017 2016 Statutory net income Life insurance entities $ 59,909 $ 46,820 $ 82,101 Property and casualty insurance entities 66,680 72,267 48,378 Dividends We paid a dividend of $0.82 per share each quarter of the years ended December 31, 2017 and 2018. We expect to continue to pay regular cash dividends, although there is no assurance as to future dividends because they depend on future earnings, capital requirements and financial conditions. American National Insurance Company's payment of dividends to stockholders is restricted by insurance law.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 American National Insurance Company is permitted without prior approval of the Texas Department of Insurance to pay total dividends of $316,281,000 during 2019. Similar restrictions on amounts that can transfer in the form of dividends, loans, or advances to American National Insurance Company apply to its insurance subsidiaries. Noncontrolling interests American National County Mutual Insurance Company (“County Mutual”) is a mutual insurance company owned by its policyholders. American National has a management agreement that effectively gives it control of County Mutual. As a result, County Mutual is included in the consolidated financial statements of American National. Policyholder interests in the financial position of County Mutual are reflected as noncontrolling interest of $6,750,000 at December 31, 2018 and 2017 . American National Insurance Company and its subsidiaries exercise control or ownership of various joint ventures, resulting in their consolidation into American National’s consolidated financial statements. The interests of the other partners in the consolidated joint ventures are shown as noncontrolling interests of $7,517,000 and $2,262,000 at December 31, 2018 and 2017 , respectively.</t>
  </si>
  <si>
    <t>Segment Information</t>
  </si>
  <si>
    <t>Segment Reporting [Abstract]</t>
  </si>
  <si>
    <t>Segment Information Management organizes the business into five operating segments: • Life—consists of whole, term, universal, indexed and variable life insurance. Products are primarily sold through career, multiple-line, and independent agents as well as direct marketing channels. • Annuity—consists of fixed, indexed, and variable annuity products. Products are primarily sold through independent agents, brokers, and financial institutions, along with multiple-line and career agents. • Health—consists of Medicare Supplement, stop loss, other supplemental health products and credit disability insurance. Products are typically distributed through independent agents and managing general underwriters. • Property and Casualty—consists of personal, agricultural and targeted commercial coverages and credit-related property insurance. Products are primarily sold through multiple-line, independent agents and managing general agents. • Corporate and Other—consists of net investment income from investments and certain expenses not allocated to the insurance segments and revenues and related expenses from non-insurance operations. The accounting policies of the segments are the same as those described in Note 2 to the consolidated financial statements.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line of business at the average yield available from these assets. • Net investment income from all other assets is allocated to the insurance segments in accordance with the amount of capital allocated to each segment, with the remainder recorded in the Corporate and Other segment. • Expenses are charged to segments through direct identification and allocations based upon various factors. The following summarizes total assets by operating segments (in thousands): Years ended December 31, 2018 2017 2016 Total Assets Life $ 6,263,366 $ 6,101,458 $ 5,921,208 Annuity 12,900,650 12,345,215 11,310,936 Health 527,525 468,947 472,369 Property and Casualty 2,216,628 2,189,515 2,046,303 Corporate and other 5,004,184 5,281,629 4,782,406 Total $ 26,912,353 $ 26,386,764 $ 24,533,222 The results of operations measured as the income before federal income taxes and other items by operating segments are summarized below (in thousands): Year ended December 31, 2018 Property Corporate Life Annuity Health &amp; Casualty &amp; Other Total PREMIUMS AND OTHER REVENUES Premiums $ 350,012 $ 231,027 $ 180,414 $ 1,466,740 $ — $ 2,228,193 Other policy revenues 270,839 14,710 — — — 285,549 Net investment income 233,181 467,788 9,376 62,320 85,702 858,367 Net realized investment gains — — — — 16,931 16,931 Net losses on equity securities — — — — (107,188 ) (107,188 ) Other income 2,266 2,611 24,185 10,628 4,840 44,530 Total premiums and other revenues 856,298 716,136 213,975 1,539,688 285 3,326,382 BENEFITS, LOSSES AND EXPENSES Policyholder benefits 417,702 290,611 — — — 708,313 Claims incurred — — 122,547 1,049,112 — 1,171,659 Interest credited to policyholders' account balances 54,249 261,435 — — — 315,684 Commissions for acquiring and servicing policies 158,657 94,879 32,516 278,002 — 564,054 Other operating expenses 190,835 46,859 41,819 186,019 31,479 497,011 Change in deferred policy acquisition costs (33,893 ) (35,135 ) 2,846 (5,315 ) — (71,497 ) Total benefits, losses and expenses 787,550 658,649 199,728 1,507,818 31,479 3,185,224 Income before federal income tax and other items $ 68,748 $ 57,487 $ 14,247 $ 31,870 $ (31,194 ) $ 141,158 Year ended December 31, 2017 Property Corporate Life Annuity Health &amp; Casualty &amp; Other Total PREMIUMS AND OTHER REVENUES Premiums $ 328,570 $ 222,207 $ 156,436 $ 1,359,989 $ — $ 2,067,202 Other policy revenues 234,979 13,547 — — — 248,526 Net investment income 245,835 573,789 9,538 61,688 75,227 966,077 Net realized investment gains — — — — 91,209 91,209 Other income 2,256 2,832 19,284 8,372 5,242 37,986 Total premiums and other revenues 811,640 812,375 185,258 1,430,049 171,678 3,411,000 BENEFITS, LOSSES AND EXPENSES Policyholder benefits 410,152 270,970 — — — 681,122 Claims incurred — — 103,037 934,044 — 1,037,081 Interest credited to policyholders' account balances 73,965 341,225 — — — 415,190 Commissions for acquiring and servicing policies 147,176 105,389 27,400 265,440 — 545,405 Other operating expenses 190,482 44,486 38,475 177,345 34,552 485,340 Change in deferred policy acquisition costs (49,786 ) (30,022 ) 3,814 (5,490 ) — (81,484 ) Total benefits, losses and expenses 771,989 732,048 172,726 1,371,339 34,552 3,082,654 Income before federal income tax and other items $ 39,651 $ 80,327 $ 12,532 $ 58,710 $ 137,126 $ 328,346 Year ended December 31, 2016 Property Corporate Life Annuity Health &amp; Casualty &amp; Other Total PREMIUMS AND OTHER REVENUES Premiums $ 318,953 $ 248,714 $ 175,589 $ 1,253,392 $ — $ 1,996,648 Other policy revenues 295,289 11,591 — — — 306,880 Net investment income 227,923 500,726 9,942 57,091 64,553 860,235 Net realized investment gains — — — — 28,940 28,940 Other income 2,067 3,161 17,488 4,588 7,944 35,248 Total premiums and other revenues 844,232 764,192 203,019 1,315,071 101,437 3,227,951 BENEFITS, LOSSES AND EXPENSES Policyholder benefits 429,813 296,586 — — — 726,399 Claims incurred — — 132,390 883,219 — 1,015,609 Interest credited to policyholders' account balances 63,565 268,205 — — — 331,770 Commissions for acquiring and servicing policies 132,428 78,177 22,846 232,514 — 465,965 Other operating expenses 186,879 51,283 42,655 165,278 30,367 476,462 Change in deferred policy acquisition costs 3,887 (5,780 ) 3,770 (725 ) — 1,152 Total benefits, losses and expenses 816,572 688,471 201,661 1,280,286 30,367 3,017,357 Income before federal income tax and other items $ 27,660 $ 75,721 $ 1,358 $ 34,785 $ 71,070 $ 210,594</t>
  </si>
  <si>
    <t>Pension and Postretirement Benefits</t>
  </si>
  <si>
    <t>Retirement Benefits [Abstract]</t>
  </si>
  <si>
    <t>Pension and Postretirement Benefits Savings plans American National sponsors a qualified defined contribution (401(k) plan) for all employees, and non-qualified defined contribution plans for certain employees whose otherwise eligible earnings exceed the statutory limits under the qualified plans. The total expense associated with these plans was $10,157,000 , $13,466,000 , and $13,658,000 for 2018 , 2017 , and 2016 , respectively. Pension benefits American National sponsors qualified and non-qualified defined benefit pension plans each of which have been frozen. As such, no additional benefits are accrued through these plans for additional years of service credit or future salary increase credit, and no new participants are added to the plans. Benefits earned by eligible employees prior to the plans being frozen have not been affected. In 2017, the Company commenced a one-time window offering to terminated, vested participants of our qualified defined benefit pension plans. The offer allowed participants to take a lump sum or annuity payout funded from pension plan assets. A $7.2 million pension expense was recognized in the second quarter of 2017 for this de-risking. There was an additional pension settlement expense of $5.3 million recognized in the fourth quarter of 2017. This was part of the normal year-end actuarial valuation process of the defined pension plans and is primarily the result of higher lump sum payouts in 2017 due to plan amendments to make this option available. The qualified pension plans are noncontributory. The plans provide benefits for salaried and management employees and corporate clerical employees subject to a collective bargaining agreement based on years of service and employee compensation. The non-qualified pension plans cover key employees and restore benefits that would otherwise be curtailed by statutory limits on qualified plan benefits. Amounts recognized in the consolidated statements of financial position consist of (in thousands): Qualified Non-qualified December 31, 2018 2017 2018 2017 Reconciliation of benefit obligation Obligation at January 1, $ 386,672 $ 402,150 $ 104,166 $ 111,382 Service cost 433 — 65 63 Interest cost on projected benefit obligation 12,378 14,593 3,469 4,179 Actuarial (gain) loss (56,672 ) 22,003 (1,631 ) 5,069 Benefits paid (23,981 ) (52,074 ) (11,890 ) (16,527 ) Obligation at December 31, 318,830 386,672 94,179 104,166 Reconciliation of fair value of plan assets Fair value of plan assets at January 1, 351,958 336,174 30,766 31,059 Actual return on plan assets (12,032 ) 42,858 (1,152 ) 4,000 Employer contributions 60,000 25,000 8,901 12,234 Benefits paid (23,979 ) (52,074 ) (11,883 ) (16,527 ) Fair value of plan assets at December 31, 375,947 351,958 26,632 30,766 Funded status at December 31, $ 57,117 $ (34,714 ) $ (67,547 ) $ (73,400 ) The components of net periodic benefit cost for the defined benefit pension plans are shown below (in thousands): Years ended December 31, 2018 2017 2016 Service cost $ 499 $ 63 $ 59 Interest cost 15,846 18,772 20,690 Expected return on plan assets (24,164 ) (23,579 ) (22,013 ) Amortization of net actuarial loss 8,560 23,832 12,680 Net periodic benefit cost $ 741 $ 19,088 $ 11,416 Amounts related to the defined benefit pension plans recognized as a component of OCI are shown below (in thousands): Years ended December 31, 2018 2017 2016 Actuarial gain $ 28,260 $ 20,040 $ 14,286 Deferred tax expense (5,934 ) (4,209 ) (5,000 ) Other comprehensive income, net of tax $ 22,326 $ 15,831 $ 9,286 The estimated actuarial loss for the plan that will be amortized out of AOCI into the net periodic benefit cost over the next fiscal year is $9,646,000 . Amounts recognized as a component of AOCI that have not been recognized as a component of the combined net periodic benefit cost of the defined benefit pension plans, are shown below (in thousands): Years ended December 31, 2018 2017 Net actuarial loss $ (68,653 ) $ (96,913 ) Deferred tax benefit 14,417 20,351 Amounts included in AOCI $ (54,236 ) $ (76,562 ) The weighted average assumptions used are shown below: Used for Net Benefit Used for Benefit Discount rate 3.44 % 4.50 % Long-term rate of return 6.25 N/A American National’s funding policy for the qualified pension plans is to make annual contributions to meet the minimum funding standards of ERISA. American National contributed $60,000,000 , $25,023,000 , and $40,090,000 to the qualified pension plans in 2018 , 2017 and 2016 , respectively. American National and its affiliates do not expect to contribute to its qualified plans in 2019. The benefits paid from the non-qualified plans were $8,901,000 , $12,212,000 and $12,287,000 in 2018 , 2017 and 2016 , respectively. Future payments from the non-qualified pension benefit plans will be funded out of general corporate assets. The following table shows pension benefit payments, expected to be paid (in thousands): 2019 $ 41,558 2020 31,057 2021 33,098 2022 32,488 2023 30,768 2024-2028 139,897 American National utilizes third-party pricing services to estimate fair value measurements of its pension plan assets. Refer to Note 9 for further information concerning the valuation methodologies and related inputs utilized by the third-party pricing services. The fair value (hierarchy measurements) of the pension plan assets by asset category are shown below (in thousands): December 31, 2018 Total Level 1 Level 2 Level 3 Asset Category Corporate debt securities $ 140,836 $ — $ 140,836 $ — Residential mortgage-backed securities 4,644 — 4,644 — Mutual fund 9,161 9,161 — — Equity securities by sector Consumer goods 44,746 44,746 — — Energy and utilities 23,844 23,844 — — Finance 45,131 45,131 — — Healthcare 31,259 31,259 — — Industrials 16,033 16,033 — — Information technology 47,226 47,226 — — Other 28,963 28,963 — — Commercial paper 6,836 — 6,836 — Unallocated group annuity contract 1,131 — 1,131 — Other 2,769 2,714 55 — Total $ 402,579 $ 249,077 $ 153,502 $ — December 31, 2017 Total Level 1 Level 2 Level 3 Asset Category Corporate debt securities $ 93,051 $ — $ 93,051 $ — Residential mortgage-backed securities 1,119 — 1,119 — Mutual fund 9,513 9,513 — — Equity securities by sector Consumer goods 55,411 55,411 — — Energy and utilities 26,693 26,693 — — Finance 58,008 58,008 — — Healthcare 30,214 30,214 — — Industrials 20,141 20,141 — — Information technology 46,520 46,520 — — Other 31,545 31,545 — — Commercial paper 7,152 — 7,152 — Unallocated group annuity contract 1,280 — 1,280 — Other 2,077 1,991 86 — Total $ 382,724 $ 280,036 $ 102,688 $ — The investment policy for the retirement plan assets is designed to provide the highest return possible commensurate with sound and prudent underwriting practices. The investment diversification goals are to have investments in cash and cash equivalents as necessary for liquidity, debt securities up to 100% and equity securities up to 75% of the total invested plan assets. The amount invested in any particular investment is limited based on credit quality, and no single investment may at the time of purchase be more than 5% of the total invested assets. The corporate debt securities category are investment grade bonds of U.S and foreign issuers denominated and payable in U.S. dollars from diverse industries, with a maturity of 1 to 30 years . Foreign bonds in the aggregate shall not exceed 20% of the bond portfolio. Residential mortgage-backed securities represent asset-backed securities with a maturity date 1 to 30 years with a rating of NAIC 1 or 2. Equity portfolio managers have discretion to choose the degree of concentration in various issues and industry sectors for the equity securities. Permitted securities are those for which there is an active market providing liquidity for the specific security. Commercial paper investments generally have a credit rating of A2 Moody’s or P2 by Standard &amp; Poor’s with at least BBB rating on the issuer’s outstanding debt, or selected issuers with no outstanding debt. Postretirement life and health benefits American National sponsors a contributory health and dental benefit plan to a closed block of retirees and their dependents who met certain age and length of service requirements as of December 31, 1993. The primary retiree health benefit plan provides Medicare Supplemental and prescription drug benefits. American National’s contribution is limited to $40 per month for retirees and spouses. Since American National’s contributions to the cost of the retiree benefits plans are fixed, the health care cost trend rate will have no effect on the future expense or the accumulated postretirement benefit obligation. Under American National’s various group benefit plans for active employees, life insurance benefits are provided upon retirement for eligible participants who meet certain age and length of service requirements. The accrued postretirement benefit obligation, included in the liability for retirement benefits, was $6,085,000 and $6,424,000 at December 31, 2018 and 2017 , respectively. These amounts were approximately equal to the unfunded accumulated postretirement benefit obligation.</t>
  </si>
  <si>
    <t>Commitments and Contingencies</t>
  </si>
  <si>
    <t>Commitments and Contingencies Disclosure [Abstract]</t>
  </si>
  <si>
    <t>Commitments American National and its subsidiaries lease insurance sales office space, technological equipment, and automobiles. The remaining long-term lease commitments at December 31, 2018 were approximately $13,781,000 . American National had aggregate commitments at December 31, 2018 , to purchase, expand or improve real estate, to fund fixed interest rate mortgage loans, and to purchase other invested assets of $854,849,000 of which $534,162,000 is expected to be funded in 2019 with the remainder funded in 2020 and beyond. American National has a $100,000,000 short-term variable rate borrowing facility containing a $55,000,000 sub-feature for the issuance of letters of credit. Borrowings under the facility are at the discretion of the lender and would be used only for funding working capital requirements. The combination of borrowings and outstanding letters of credit cannot exceed $100,000,000 at any time. As of December 31, 2018 and 2017 , the outstanding letters of credit were $2,995,000 and $4,586,000 , respectively, and there were no borrowings on this facility. This facility expires on October 31, 2019 . Federal Home Loan Bank (FHLB) Agreements In May 2018, the Company became a member of the Federal Home Loan Bank of Dallas (“FHLB”) to augment its liquidity resources. As membership requires the ownership of member stock, the Company purchased $7.0 million of stock to meet the FHLB’s membership requirement. The FHLB member stock is recorded in other invested assets on the Company’s consolidated statements of financial position. Through its membership, the Company has access to the FHLB’s financial services including advances that provide an attractive funding source for short-term borrowing and for access to other funding agreements. As of December 31, 2018 , certain collateralized mortgage obligations (CMO’s) with a fair value of approximately $120.5 million were on deposit with the FHLB as collateral for amounts subject to funding agreements. The deposited securities are included in bonds held-to-maturity on the Company’s consolidated statements of financial position. Guarantees 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a bank loan, American National would be obligated to pay off the loan. As the cash values of the life insurance policies always equal or exceed the balance of the loans, management does not foresee any loss on these guarantees. The total amount of the guarantees outstanding as of December 31, 2018 , was approximately $192,848,000 , while the total cash value of the related life insurance policies was approximately $199,159,000 . Litigation American National and certain subsidiaries, in common with the insurance industry in general,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t>
  </si>
  <si>
    <t>Related Party Transactions</t>
  </si>
  <si>
    <t>Related Party Transactions [Abstract]</t>
  </si>
  <si>
    <t>American National has entered into recurring transactions and agreements with certain related parties. These include mortgage loans, management contracts, agency commission contracts, marketing agreements, health insurance contracts, and legal services. The impact on the consolidated financial statements of significant related party transactions is shown below (in thousands): Dollar Amount of Transactions Amount due to (from) American National Years ended December 31, December 31, Related Party Financial Statement Line Impacted 2018 2017 2018 2017 Gal-Tex Hotel Corporation Mortgage loan on real estate $ 1,647 $ 1,533 $ 576 $ 2,223 Gal-Tex Hotel Corporation Net investment income 107 222 3 13 Greer, Herz &amp; Adams, LLP Other operating expenses 11,173 10,181 (329 ) (386 ) Mortgage Loans to Gal-Tex Hotel Corporation (“Gal-Tex”) : American National holds a first mortgage loan originated in 1999, with an interest rate of 7.25% and final maturity date of April 1, 2019 issued to a subsidiary of Gal-Tex, which is collateralized by a hotel property in San Antonio, Texas. This loan is current as to principal and interest payments. The Moody Foundation owns 34.0% % of Gal-Tex and 22.75% % of American National, and the Libbie Shearn Moody Trust owns 50.2% % of Gal-Tex and 37.01% % of American National. Transactions with Greer, Herz &amp; Adams, LLP : Irwin M. Herz, Jr. is an American National director and a Partner with Greer, Herz &amp; Adams, LLP, which serves as American National’s General Counsel.</t>
  </si>
  <si>
    <t>Selected Quarterly Financial Data</t>
  </si>
  <si>
    <t>Quarterly Financial Information Disclosure [Abstract]</t>
  </si>
  <si>
    <t>Selected Quarterly Financial Data The unaudited selected quarterly financial data is shown below (in thousands, except per share data): Three months ended March 31, June 30, September 30, December 31, 2018 2017 2018 2017 2018 2017 2018 2017* Total premiums and other revenues $ 803,375 $ 779,797 $ 952,071 $ 834,093 $ 1,052,236 $ 872,750 $ 518,700 $ 924,360 Total benefits, losses and expenses 782,591 735,139 850,796 791,595 868,969 779,806 682,868 776,114 Income (loss) before federal income tax and other items 20,784 44,658 101,275 42,498 183,267 92,944 (164,168 ) 148,246 Total provision (benefit) for federal income taxes* 1,189 13,735 21,957 13,524 19,219 37,183 (40,920 ) (157,437 ) Equity in earnings of unconsolidated affiliates (545 ) 9,500 6,421 12,313 13,029 22,387 2,376 42,474 Other components of net periodic pension benefit (costs), net of tax (792 ) (1,232 ) (1,677 ) (5,588 ) (1,236 ) (1,545 ) 3,133 (4,043 ) Net income (loss)* 18,258 39,191 84,062 35,699 175,841 76,603 (117,739 ) 344,114 Net income (loss) attributable to noncontrolling interest, net of tax (519 ) (649 ) (77 ) (260 ) 2,377 3,334 (354 ) (469 ) Net income (loss) attributable to American National* $ 18,777 $ 39,840 $ 84,139 $ 35,959 $ 173,464 $ 73,269 $ (117,385 ) $ 344,583 Earnings (loss) per share attributable to American National* Basic $ 0.70 $ 1.48 $ 3.13 $ 1.34 $ 6.45 $ 2.72 $ (4.37 ) $ 12.81 Diluted 0.70 1.48 3.12 1.33 6.44 2.72 (4.37 ) 12.78 * The fourth quarter of 2017 includes the impact of the U. S. Tax Cut and Jobs Act ("Tax Reform") of $206.4 million, in Q4 of 2017 primarily due to the remeasurement of our deferred tax balances to the new 21% corporate income tax rate. Excluding the impact of Tax Reform, the Company’s net income for the three months ended December 31, 2017 would have been $138.2 million and net earnings per basic and diluted share of $5.14 and $5.12, respectively.</t>
  </si>
  <si>
    <t>Schedule I - Summary of Investments - Other Than Investments in Related Parties</t>
  </si>
  <si>
    <t>SEC Schedule, 12-15, Insurance Companies, Summary of Investments, Other than Investments in Related Parties [Abstract]</t>
  </si>
  <si>
    <t>AMERICAN NATIONAL INSURANCE COMPANY AND SUBSIDIARIES SCHEDULE I - SUMMARY OF INVESTMENTS - OTHER THAN INVESTMENTS IN RELATED PARTIES (In thousands) December 31, 2018 Type of Investment Cost or Amortized Cost (1) Estimated Fair Value Amount at Which Shown in the Balance Sheet Fixed maturities Bonds held-to-maturity U.S. states and political subdivisions $ 245,360 $ 250,899 $ 245,360 Foreign governments 3,961 4,430 3,961 Corporate debt securities 7,640,891 7,548,829 7,640,891 Residential mortgage-backed securities 315,306 319,910 315,306 Collateralized debt securities 5,214 5,285 5,214 Other debt securities 717 731 717 Bonds available-for-sale U.S.treasury and government 28,304 28,399 28,399 U.S. states and political subdivisions 848,228 862,030 862,030 Foreign governments 5,000 6,210 6,210 Corporate debt securities 5,345,579 5,283,818 5,283,818 Residential mortgage-backed securities 31,735 31,662 31,662 Collateralized debt securities 2,775 3,444 3,444 Equity securities Common stocks Consumer goods 148,635 322,934 322,934 Energy and utilities 91,725 121,756 121,756 Finance 127,396 259,918 259,918 Healthcare 68,731 206,399 206,399 Industrials 43,871 136,601 136,601 Information technology 118,495 346,384 346,384 Other 95,669 115,193 115,193 Preferred stocks 19,982 21,042 21,042 Other Investments Mortgage loans on real estate, net of allowance 5,124,707 5,049,468 5,124,707 Investment real estate, net of accumulated depreciation 544,823 — 544,823 Real estate acquired in satisfaction of debt 42,694 — 42,694 Policy loans 376,254 376,254 376,254 Options (2) 108,803 148,006 1,142 Other long-term investments 48,945 — 48,945 Short-term investments 206,760 206,760 206,760 Total investments $ 21,640,560 $ 21,656,362 $ 22,302,564 (1) Original cost of equity securities and, as to fixed maturity securities, original cost reduced by repayments and valuation write-downs and adjusted for amortization of premiums or accrual of discounts. (2) The amount shown in the Consolidated Statement of Financial Position represents options exposure net of collateral. See Note 7, Derivative Instruments, of the Notes to the Consolidated Financial Statements for more information. See accompanying Report of Independent Registered Public Accounting Firm.</t>
  </si>
  <si>
    <t>Schedule II - Condensed Financial Information of Registrant</t>
  </si>
  <si>
    <t>Condensed Financial Information Disclosure [Abstract]</t>
  </si>
  <si>
    <t>AMERICAN NATIONAL INSURANCE COMPANY (Parent Company Only) SCHEDULE II - CONDENSED FINANCIAL INFORMATION OF REGISTRANT (In thousands) December 31, Condensed Statements of Financial Position 2018 2017 ASSETS Fixed maturity securities $ 9,660,562 $ 9,093,442 Equity securities 6,252 4,976 Mortgage loans on real estate, net of allowance 4,772,085 4,533,620 Other invested assets 1,487,383 1,961,343 Investment in subsidiaries 3,121,901 3,090,883 Deferred policy acquisition costs 1,224,752 1,116,862 Separate account assets 918,369 969,764 Prepaid pension 57,117 — Other assets 763,458 873,470 Total assets $ 22,011,879 $ 21,644,360 LIABILITIES Policy liabilities $ 4,373,398 $ 4,207,467 Policyholders’ account balances 10,943,189 10,690,282 Separate account liabilities 918,369 969,764 Other liabilities 519,675 530,088 Total liabilities $ 16,754,631 $ 16,397,601 EQUITY Common stock 30,832 30,832 Additional paid-in capital 20,694 19,193 Accumulated other comprehensive income (99,738 ) 642,216 Retained earnings 5,413,952 4,656,134 Treasury stock, at cost (108,492 ) (101,616 ) Total equity 5,257,248 5,246,759 Total liabilities and equity $ 22,011,879 $ 21,644,360 The condensed financial statements should be read in conjunction with the consolidated financial statements and notes therein. See accompanying Report of Independent Registered Public Accounting Firm. AMERICAN NATIONAL INSURANCE COMPANY (Parent Company Only) SCHEDULE II - CONDENSED FINANCIAL INFORMATION OF REGISTRANT (In thousands) Years ended December 31, Condensed Statements of Operations 2018 2017 2016 PREMIUMS AND OTHER REVENUES Premiums and other policy revenues $ 943,071 $ 889,346 $ 987,994 Net investment income 686,569 794,277 713,589 Net realized investment gains 2,053 21,052 16,111 Other-than-temporary impairments (1,243 ) (6,105 ) (10 ) Net losses on equity securities (208 ) — — Other income 19,028 17,558 15,944 Total premiums and other revenues 1,649,270 1,716,128 1,733,628 BENEFITS, LOSSES AND EXPENSES Policyholder benefits 716,959 682,707 749,179 Other operating expenses 773,329 871,935 843,500 Total benefits, losses and expenses 1,490,288 1,554,642 1,592,679 Income before federal income tax and other items 158,982 161,486 140,949 Provision (benefit) for federal income taxes 28,308 (53,728 ) 52,336 Equity in earnings of subsidiaries, net of tax 24,789 286,579 95,356 Other components of net periodic pension costs, net of tax 3,532 (8,142 ) (2,966 ) Net income attributable to American National $ 158,995 $ 493,651 $ 181,003 The condensed financial statements should be read in conjunction with the consolidated financial statements and notes therein. See accompanying Report of Independent Registered Public Accounting Firm. AMERICAN NATIONAL INSURANCE COMPANY (Parent Company Only) SCHEDULE II - CONDENSED FINANCIAL INFORMATION OF REGISTRANT (In thousands) Years ended December 31, Condensed Statements of Cash Flows 2018 2017 2016 OPERATING ACTIVITIES Net income $ 158,995 $ 493,651 $ 181,003 Adjustments to reconcile net income to net cash provided by operating activities Net realized investments gains (2,053 ) (21,052 ) (16,111 ) Other-than-temporary impairments 1,243 6,105 10 Accretion of premiums, discounts and loan origination fees (11,236 ) (6,615 ) (7,675 ) Net capitalized interest on policy loans and mortgage loans (36,784 ) (31,853 ) (28,943 ) Depreciation 30,492 32,991 28,510 Interest credited to policyholders’ account balances 269,933 370,270 297,526 Charges to policyholders’ account balances (272,638 ) (236,336 ) (295,000 ) Deferred federal income tax expense (benefit) 10,564 (57,337 ) 89,089 Equity in earnings of affiliates (8,323 ) (10,840 ) (5,985 ) Net income of subsidiaries (16,466 ) (275,739 ) (89,371 ) Distributions from equity method investments 5,319 — — Changes in Policyholder liabilities 165,931 179,497 186,472 Deferred policy acquisition costs (61,881 ) (66,219 ) 8,684 Reinsurance recoverables (9,855 ) 584 11,545 Premiums due and other receivables (1,302 ) 12,343 (8,427 ) Prepaid reinsurance premiums 3,213 3,392 88 Accrued investment income 2,306 (3,138 ) 351 Current tax receivable/payable 79,168 1,725 (24,833 ) Liability for retirement benefits (64,824 ) (31,830 ) (29,678 ) Fair value of option securities 50,299 (86,259 ) (27,534 ) Fair value of equity securities 208 — — Other, net (17,943 ) 20,437 (48,112 ) Net cash provided by operating activities 274,366 293,777 221,609 INVESTING ACTIVITIES Proceeds from sale/maturity/prepayment of Held-to-maturity securities 514,393 730,143 382,390 Available-for-sale securities 296,545 315,030 282,834 Equity securities — 5,635 — Investment real estate 3,782 58,840 6,651 Mortgage loans 799,413 794,011 547,553 Policy loans 42,407 44,253 49,260 Other invested assets 110,415 76,521 28,155 Disposals of property and equipment — 158 13,171 Distributions from affiliates and subsidiaries 17,795 20,038 9,909 Payment for the purchase/origination of Held-to-maturity securities (971,396 ) (824,831 ) (60,639 ) Available-for-sale securities (535,233 ) (345,677 ) (159,534 ) Equity securities (1,485 ) (128 ) (2,000 ) Investment real estate (23,790 ) (26,936 ) (31,234 ) Mortgage loans (1,021,303 ) (1,117,320 ) (1,327,395 ) Policy loans (23,014 ) (22,978 ) (21,526 ) Other invested assets (67,914 ) (42,849 ) (65,965 ) Additions to property and equipment (10,767 ) (20,441 ) (39,856 ) Contributions to unconsolidated affiliates (95,091 ) (26,056 ) (40,404 ) Change in short-term investments 360,837 (401,110 ) 207,546 Change in investment in subsidiaries 100,000 — 20,044 Change in collateral held for derivatives (63,069 ) 84,325 22,789 Other, net 191 15,751 17,167 Net cash used in investing activities (567,284 ) (683,621 ) (161,084 ) FINANCING ACTIVITIES Policyholders’ account deposits 1,513,478 1,732,494 1,287,366 Policyholders’ account withdrawals (1,243,641 ) (1,182,754 ) (1,229,039 ) Dividends to stockholders (88,228 ) (88,335 ) (87,741 ) Net cash provided by (used in) financing activities 181,609 461,405 (29,414 ) NET INCREASE (DECREASE) IN CASH AND CASH EQUIVALENTS (111,309 ) 71,561 31,111 Beginning of the period 262,901 191,340 160,229 End of the period $ 151,592 $ 262,901 $ 191,340 The condensed financial statements should be read in conjunction with the consolidated financial statements and notes therein. See accompanying Report of Independent Registered Public Accounting Firm.</t>
  </si>
  <si>
    <t>Schedule III - Supplementary Insurance Information</t>
  </si>
  <si>
    <t>SEC Schedule, 12-16, Insurance Companies, Supplementary Insurance Information [Abstract]</t>
  </si>
  <si>
    <t>AMERICAN NATIONAL INSURANCE COMPANY AND SUBSIDIARIES SCHEDULE III - SUPPLEMENTARY INSURANCE INFORMATION (In thousands) Segment Deferred Policy Acquisition Cost Future Policy Benefits, Policyholders’ Account Balances, Policy and Contract Claims and Other Policyholder Funds Unearned Premiums Premium Revenue Net Investment Income (1) Benefits, Claims, Losses and Settlement Expenses Amortization of Deferred Policy Acquisition Costs Other Operating Expenses (2) Premiums Written 2018 Life $ 839,133 $ 5,158,377 $ 29,901 $ 350,012 $ 233,181 $ 417,702 $ 97,263 $ 190,835 $ — Annuity 499,588 12,372,418 — 231,027 467,788 290,611 57,468 46,859 — Health 33,960 319,789 37,261 180,414 9,376 122,547 15,436 41,819 — Property &amp; Casualty 124,580 1,034,265 841,694 1,466,740 62,320 1,049,112 309,990 186,019 1,514,563 Corporate &amp; Other — — — — 85,702 — — 31,479 — Total $ 1,497,261 $ 18,884,849 $ 908,856 $ 2,228,193 $ 858,367 $ 1,879,972 $ 480,157 $ 497,011 $ 1,514,563 2017 Life $ 791,276 $ 5,432,688 $ 33,298 $ 328,570 $ 245,835 $ 410,152 $ 74,068 $ 190,482 $ — Annuity 426,497 11,533,813 — 222,207 573,789 270,970 74,750 44,486 — Health 36,806 282,872 40,665 156,436 9,538 103,037 15,227 38,475 — Property &amp; Casualty 119,265 990,341 801,331 1,359,989 61,688 934,044 280,306 177,345 1,414,024 Corporate &amp; Other — — — — 75,227 — — 34,552 — Total $ 1,373,844 $ 18,239,714 $ 875,294 $ 2,067,202 $ 966,077 $ 1,718,203 $ 444,351 $ 485,340 $ 1,414,024 2016 Life $ 745,840 $ 4,937,467 $ 35,133 $ 318,953 $ 227,923 $ 429,813 $ 112,712 $ 186,879 $ — Annuity 394,208 10,821,889 — 248,714 500,726 296,586 71,381 51,283 — Health 40,620 272,802 43,155 175,589 9,942 132,390 14,973 42,655 — Property &amp; Casualty 113,775 935,998 745,650 1,253,392 57,091 883,219 262,299 165,278 1,282,876 Corporate &amp; Other — — — — 64,553 — — 30,367 — Total $ 1,294,443 $ 16,968,156 $ 823,938 $ 1,996,648 $ 860,235 $ 1,742,008 $ 461,365 $ 476,462 $ 1,282,876 (1) Net investment income from fixed income assets (bonds and mortgage loans on real estate) is allocated to insurance lines based on the funds generated by each line at the average yield available from these fixed income assets at the time such funds become available. Net investment income from policy loans is allocated to the insurance lines according to the amount of loans made by each line. Net investment income from all other assets is allocated to the insurance lines as necessary to support the equity assigned to that line with the remainder allocated to capital &amp; surplus. (2) Identifiable expenses are charged directly to the appropriate line of business. The remaining expenses are allocated to the lines based upon various factors including premium ratio within the respective lines. See accompanying Report of Independent Registered Public Accounting Firm.</t>
  </si>
  <si>
    <t>Schedule IV - Reinsurance Information</t>
  </si>
  <si>
    <t>SEC Schedule, 12-17, Insurance Companies, Reinsurance [Abstract]</t>
  </si>
  <si>
    <t>AMERICAN NATIONAL INSURANCE COMPANY AND SUBSIDIARIES SCHEDULE IV - REINSURANCE INFORMATION (In thousands) Direct Amount Ceded to Other Companies Assumed from Other Companies Net Amount Percentage of Amount Assumed to Net Years Ended December 31, 2018 Life insurance in-force $ 110,125,270 $ 26,601,422 $ 230,845 $ 83,754,693 0.3 % Premiums earned Life and annuity $ 684,399 $ 103,749 $ 389 $ 581,039 0.1 Health 209,109 303,623 274,928 180,414 152.4 Property and casualty 1,606,076 150,184 10,848 1,466,740 0.7 Total premiums $ 2,499,584 $ 557,556 $ 286,165 $ 2,228,193 12.8 Years Ended December 31, 2017 Life insurance in-force $ 102,843,372 $ 29,646,646 $ 257,552 $ 73,454,278 0.4 Premiums earned Life and annuity $ 654,086 $ 104,599 $ 1,290 $ 550,777 0.2 Health 194,516 253,110 215,030 156,436 137.5 Property and casualty 1,492,486 143,230 10,733 1,359,989 0.8 Total premiums $ 2,341,088 $ 500,939 $ 227,053 $ 2,067,202 11.0 Years Ended December 31, 2016 Life insurance in-force $ 95,439,425 $ 29,980,485 $ 181,655 $ 65,640,595 0.3 Premiums earned Life and annuity $ 669,607 $ 104,128 $ 2,188 $ 567,667 0.4 Health 227,691 235,807 183,705 175,589 104.6 Property and casualty 1,349,297 104,922 9,017 1,253,392 0.7 Total premiums $ 2,246,595 $ 444,857 $ 194,910 $ 1,996,648 9.8 % See accompanying Report of Independent Registered Public Accounting Firm.</t>
  </si>
  <si>
    <t>Schedule V - Valuation and Qualifying Accounts</t>
  </si>
  <si>
    <t>SEC Schedule, 12-09, Valuation and Qualifying Accounts [Abstract]</t>
  </si>
  <si>
    <t>AMERICAN NATIONAL INSURANCE COMPANY AND SUBSIDIARIES SCHEDULE V - VALUATION AND QUALIFYING ACCOUNTS (In thousands) Additions Deductions Balance at Beginning of Period Charged to costs and expenses Written off Change in Estimate Balance at End of Period 2018 Investment valuation allowances: Mortgage loans on real estate $ 18,866 $ 4,798 $ (2,331 ) $ — $ 21,333 2017 Investment valuation allowances: Mortgage loans on real estate $ 12,490 $ 7,700 $ (1,324 ) $ — $ 18,866 2016 Investment valuation allowances: Mortgage loans on real estate $ 12,895 $ (405 ) $ — $ — $ 12,490 See accompanying Report of Independent Registered Public Accounting Firm.</t>
  </si>
  <si>
    <t>Summary of Significant Accounting Policies and Practices (Policies)</t>
  </si>
  <si>
    <t>Basis of Accounting</t>
  </si>
  <si>
    <t>The consolidated financial statements and notes thereto have been prepared in conformity with U.S. generally accepted accounting principles (“GAAP”) and are reported in U.S. currency.</t>
  </si>
  <si>
    <t>Consolidation</t>
  </si>
  <si>
    <t>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t>
  </si>
  <si>
    <t>Reclassification</t>
  </si>
  <si>
    <t>Certain amounts in prior years have been reclassified to conform to current year presentation.</t>
  </si>
  <si>
    <t>Use of Estimates</t>
  </si>
  <si>
    <t>The preparation of the consolidated financial statements in conformity with GAAP requires the use of estimates and assumptions that affect the reported consolidated financial statement balances. Actual results could differ from those estimates.</t>
  </si>
  <si>
    <t>Investments</t>
  </si>
  <si>
    <t>Investments Investment securities – Bonds classified as held-to-maturity are carried at amortized cost. Bonds classified as available-for-sale are carried at fair value.</t>
  </si>
  <si>
    <t>Mortgage Loans on Real Estate</t>
  </si>
  <si>
    <t>Mortgage loans on real estate are stated at unpaid principal balance, adjusted for any unamortized discount, deferred expenses, and allowances. Accretion of discounts is recorded using the effective yield method. Interest income, prepayment fees and accretion of discounts and origination fees are reported in “Net investment income” in the consolidated statements of operations. Interest income earned on impaired and non-impaired loans is accrued on the principal amount of the loan based on contractual interest rate. However, interest ceases to accrue for loans on which interest is more than 90 days past due, when the collection of interest is not probable or when a loan is in foreclosure. Income on past due loans is reported on a cash basis. When a loan becomes current, it is placed back into accrual status. Cash receipts on impaired loans are recorded as a reduction of principal, interest income, expense reimbursement or other manner in accordance with the loan agreement. Gains and losses from the sale of loans and changes in allowances are reported in “Net realized investment gains” in the consolidated statements of operations. Each mortgage loan is evaluated quarterly and placed in a watchlist if events occur or circumstances exist that could indicate that American National will be unable to collect all amounts due according to the contractual terms. Additionally, loans with estimated collateral value less than their balance and loans with characteristics indicative of higher than normal credit risks are reviewed quarterly. All loans in the watchlist are analyzed individually for impairment. If a loan is concluded to be fully collectible, no loss allowance is recorded. Loans are considered impaired when, based upon current information and events, it is probable that all amounts due under the contractual terms of the loan will be uncollectible. A specific allowance for loan losses is established for the excess carrying value of the loan over either: (i) the present value of expected future cash flows discounted at the loan’s original effective interest rate, or (ii) the estimated fair value of the underlying collateral if the loan is in the process of foreclosure or otherwise collateral dependent. Allowances are also established on groups of loans with similar characteristics, such as property types, if based on experience, it is probable that a loss has occurred and the amount of the loss can be reasonably estimated. The allowance is reviewed quarterly to determine if it is adequate, or if a recovery of the asset is assured and the allowance can be reduced. Management believes the recorded allowance is adequate and is the best estimate of probable loan losses, including losses incurred at the reporting date but not identified by a specific loan. The allowance is based on historical loan loss experience, known and inherent risks in the portfolio, adverse situations affecting the borrower’s ability to repay, the estimated value of the underlying collateral, composition of the loan portfolio, current economic conditions and other relevant factors. Loans are charged off as uncollectible only when the loan is forgiven by a legal agreement. Prior to charging off a loan, an allowance is recorded based on the estimated recoverable amount. Upon forgiveness, both the allowance and the loan balance are reduced which results in no further gain or loss.</t>
  </si>
  <si>
    <t>Policy Loans</t>
  </si>
  <si>
    <t>Policy loans are carried at cost, which approximates fair value.</t>
  </si>
  <si>
    <t>Investment Real Estate</t>
  </si>
  <si>
    <t>Investment real estate including related improvements are stated at cost less accumulated depreciation. Depreciation is provided on a straight-line basis over the estimated useful life of the asset (typically 15 to 50 years). Rental income is recognized on a straight-line basis over the term of the respective lease. American National classifies a property as held-for-sale if it commits to a plan to sell a property within one year and actively markets the property in its current condition for a price that is reasonable in comparison to its estimated fair value. Real estate held-for-sale is stated at the lower of depreciated cost or estimated fair value less expected disposition costs, and is not depreciated while it is classified as held-for-sale. American National periodically reviews its investment real estate for impairment and tests properties for recoverability whenever events or changes in circumstances indicate the carrying amount of the asset may not be recoverable and the carrying value of the property exceeds its estimated fair value. Properties whose carrying values are greater than their undiscounted cash flows are written down to their estimated fair value, with the impairment loss included as an adjustment to “Net realized investment gains” in the consolidated statements of operations. Impairment losses are based upon the estimated fair value of real estate, which is generally computed using the present value of expected future cash flows from the real estate discounted at a rate commensurate with the underlying risks as well as other appraisal methods. Real estate acquired upon foreclosure is recorded at the lower of its cost or its estimated fair value at the date of foreclosure.</t>
  </si>
  <si>
    <t>Real Estate Joint Ventures and Other Limited Partnership Interests</t>
  </si>
  <si>
    <t>Real estate joint ventures and other limited partnership interests in which the Company has more than a minor interest or influence over the investee’s operations, but it does not have a controlling interest and is not the primary beneficiary, are accounted for using the equity method. These investments are reported as “Investments in unconsolidated affiliates” in the consolidated statements of financial position. For certain joint ventures, American National records its share of earnings using a lag methodology of one to three months when timely financial information is not available and the contractual right does not exist to receive such financial information. In addition to the investees’ impairment analysis of its underlying investments, American National routinely evaluates its investments in those investees for impairments. American National considers financial and other information provided by the investee, other known information and inherent risks in the underlying investments, as well as future capital commitments, in determining whether impairment has occurred. When an impairment is deemed to have occurred at the joint venture level, American National recognizes its share as an adjustment to “Equity in earnings of unconsolidated affiliates” to record the investment at its fair value. When an impairment results from American National’s separate analysis, an adjustment is made through “Net realized investment gains” to record the investment at its fair value.</t>
  </si>
  <si>
    <t>Short-Term Investments</t>
  </si>
  <si>
    <t>Short-term investments comprised of commercial paper are carried at amortized cost, which approximates fair value.</t>
  </si>
  <si>
    <t>Other Invested Assets</t>
  </si>
  <si>
    <t>Other invested assets comprised primarily of equity-indexed options are carried at fair value and may be collateralized by counterparties; such collateral is restricted to the Company’s use. Other invested assets also include tax credit partnerships, Certified Capital Companies (“CAPCO”) investments, mineral rights and limited liability company interests, are carried at cost, less allowance for depletion, where applicable.</t>
  </si>
  <si>
    <t>Impairments</t>
  </si>
  <si>
    <t xml:space="preserve">Impairments are evaluated quarterly and where management believes that the carrying value will not be realized, an other-than-temporary impairment (“OTTI”) loss is recorded. All fixed maturity securities with unrealized losses are assessed to determine if the creditworthiness of any of those securities has deteriorated to a point where its carrying value will not be realized at maturity. For fixed maturity securities at December 31, 2018 , the unrealized losses on fixed maturity securities that were not other-than-temporarily impaired were the result of credit spread widening. There were no delinquent coupon payments attributed to these securities for the year ended December 31, 2018 . For all fixed maturity securities in unrealized loss positions which American National does not intend to sell and for which it is not more-likely-than-not that it will be required to sell before its anticipated recovery, American National assesses whether the amortized cost basis of securities will be recovered by comparing the net present value of the expected cash flows from those securities with its amortized cost basis. Management estimates the expected cash flows using historical experience information as well as market observable data, such as industry analyst reports and forecasts, sector credit ratings and other data relevant to the collectability of a security. The net present value of the expected cash flows from fixed maturity securities is calculated by discounting management’s best estimate of expected cash flows at the effective interest rate implicit in the fixed maturity security when acquired. If the net present value of the expected cash flows is less than the amortized cost, an OTTI has occurred in the form of a credit loss. The credit loss is recognized in earnings in the amount of excess amortized cost over the net present value of the expected cash flows. If the fair value is less than the net present value of its expected cash flows at the impairment measurement date, a non-credit loss exists which is recorded in other comprehensive income (loss) for the difference between the fair value and the net present value of the expected cash flows. After the recognition of an OTTI, fixed maturity securities are accounted for as if they had been purchased on the OTTI measurement date, with a cost basis equal to their previous amortized cost less the related OTTI losses recognized in earnings. The new cost basis of an other-than-temporarily impaired security is not adjusted for subsequent increases in estimated fair value. Should there be a significant increase in the estimate of cash flows expected to be collected from previously impaired securities, the increase would be accounted for prospectively by accreting it as interest income over its remaining life. </t>
  </si>
  <si>
    <t>Derivative instruments are purchased to hedge against future interest rate increases in liabilities indexed to market rates, and are recorded in the consolidated statements of financial position at fair value net of collateral provided by counterparties. The change in fair value of derivative assets and liabilities is reported in the consolidated statements of operations as “Net investment income” and “Interest credited to policyholders’ account balances,” respectively. American National does not apply hedge accounting treatment to its derivative instruments. The Company uses derivative instruments to hedge its business risk and holds collateral to offset exposure from its counterparties. Collateral that supports credit risk is reported in the consolidated statements of financial position as an offset to “Other invested assets” with an associated payable to “Other liabilities” for excess collateral.</t>
  </si>
  <si>
    <t>Cash and Cash Equivalents</t>
  </si>
  <si>
    <t>Cash and cash equivalents include cash on-hand and in banks, as well as amounts invested in money market funds, and are reported as “Cash and cash equivalents” in the consolidated statements of financial position.</t>
  </si>
  <si>
    <t>Property and Equipment</t>
  </si>
  <si>
    <t>Property and equipment consist of buildings occupied by American National, data processing equipment, software, furniture and equipment, and automobiles which are carried at cost, less accumulated depreciation. Depreciation is calculated using the straight-line method over the estimated useful life of the asset (typically 3 to 50 years).</t>
  </si>
  <si>
    <t>Deferred policy acquisition costs (“DAC”) are capitalized costs related directly to the successful acquisition of new or renewal insurance contracts. Significant costs are incurred to acquire insurance and annuity contracts, including commissions and certain underwriting, policy issuance and processing expenses. DAC on traditional life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 DAC on universal life, limited-pay and investment-type contracts is amortized as a level percentage of the present value of anticipated gross profits from investment yields, mortality, and surrender charges. The effect of the realization of unrealized gains (losses) on DAC is recognized within AOCI in the consolidated statements of financial position as of the reporting date. A change in interest rates could have a significant impact on DAC calculated for these contracts. DAC associated with property and casualty business is amortized over the coverage period of the related policies, in relation to premium earned.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not anticipated in assessing the recoverability of DAC for short-duration contracts.</t>
  </si>
  <si>
    <t>Liabilities for Future Policy Benefits</t>
  </si>
  <si>
    <t>Liabilities for future policy benefits for traditional products have been provided on a net level premium method based on estimated investment yields, withdrawals, mortality, and other assumptions that were appropriate at the time policies were issued. Estimates are based on historical experience, adjusted for possible adverse deviation. These estimates are periodically reviewed and compared with actual experience. When it is determined that future expected experience differs significantly from existing assumptions, the estimates are revised for current and future issues.</t>
  </si>
  <si>
    <t>Policyholders' Account Balances</t>
  </si>
  <si>
    <t>Policyholders’ account balances represent the contract value that has accrued to the benefit of the policyholders related to universal-life and investments-type contracts. For fixed products, these are generally equal to the accumulated deposits, plus interest credited, reduced by withdrawals, payouts, and accumulated policyholder assessments. Indexed product account balances are equal to the sum of host and embedded derivative reserves computed per derivative accounting guidance.</t>
  </si>
  <si>
    <t>Reserves for Claims and Claim Adjustment Expenses</t>
  </si>
  <si>
    <t>Reserves for claims and claim adjustment expenses (“CAE”) are established to provide for the estimated costs of paying claims. These reserves include estimates for both case reserves and incurred but not reported (“IBNR”) claim reserves. Case reserves include the liability for reported but unpaid claims. IBNR reserves include a provision for potential development on case reserves, losses on claims currently closed which may reopen in the future, as well as incurred but not reported claims. These reserves also include an estimate of the expense associated with settling claims, including legal and other fees and the general expenses of administering the claims adjustment process.</t>
  </si>
  <si>
    <t>Reinsurance —Reinsurance recoverables are estimated amounts due to American National from reinsurers related to paid and unpaid ceded claims and CAE and are presented net of a reserve for collectability. Recoveries of gross ultimate losses are estimated by a review of individual large claims and the ceded portion of IBNR using assumed distribution of loss by percentage retained. The most significant assumption is the average size of the individual losses for those claims that have occurred but have not yet been reported. The ultimate amount of the reinsurance ceded recoverable is unknown until all losses settle.</t>
  </si>
  <si>
    <t>Separate Account Assets and Liabilities</t>
  </si>
  <si>
    <t>Separate account assets and liabilities Separate account assets and liabilities are funds that are held separate from the general assets and liabilities of American National and that represent the investments of variable insurance product contract holders, who bear the investment risk of such funds.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holder; and (iv) all investment performance, net of contract fees and assessments, is passed through to the contract holder. American National's qualified and non-qualified pension plan assets are included in separate accounts. The assets of these accounts are carried at fair value. Deposits, net investment income and realized investment gains and losses for these accounts are excluded from revenues, and related liability increases are excluded from benefits and expenses in the consolidated financial statements.</t>
  </si>
  <si>
    <t>Premiums, Benefits, Claims Incurred and Expenses</t>
  </si>
  <si>
    <t>Premiums, benefits, claims incurred and expenses Traditional ordinary life and health premiums are recognized as revenue when due. Benefits and expenses are associated with earned premiums to result in recognition of profits over the term of the insurance contracts. Annuity premiums received on limited-pay and supplemental annuity contracts involving a significant life contingency are recognized as revenue when due. Deferred annuity premiums are recorded as deposits rather than recognized as revenue. Revenues from deferred annuity contracts are principally surrender charges and, in the case of variable annuities, administrative fees assessed to contractholders. Universal life and single premium whole life revenues represent amounts assessed to policyholders including mortality charges, surrender charges actually paid and earned policy service fees. Amounts included in expenses are benefits in excess of account balances returned to policyholders. Property and casualty premiums are recognized as revenue proportionately over the contract period, net of reinsurance ceded. Claims incurred consist of claims and CAE paid and the change in reserves, net of reinsurance received and recoverable.</t>
  </si>
  <si>
    <t>Participating Insurance Policies</t>
  </si>
  <si>
    <t>Participating insurance policies Participating business comprised approximately 4.9% of the life insurance in-force at December 31, 2018 and 16.6% of life premiums in 2018 . For the majority of this participating business, profits earned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Participating policyholders’ interest includes the accumulated net income from participating policies reserved for payment to such policyholders in the form of dividends (less net income allocated to stockholders as indicated above) as well as a pro rata portion of unrealized investment gains (losses), net of tax not included in net income. For all other participating business, the allocation of dividends to participating policyowners is based upon a comparison of experienced rates of mortality, interest and expenses, as determined periodically for representative plans of insurance, issue ages and policy durations, with the corresponding rates assumed in the calculation of premiums.</t>
  </si>
  <si>
    <t>Federal income taxes American National files a consolidated life and non-life federal income tax return. Certain subsidiaries that are consolidated for financial reporting are not eligible to be included in the consolidated federal income tax return; accordingly, they file separate returns. Deferred income tax assets and liabilities are recognized to reflect the future tax consequences attributable to differences between the financial statement amounts of assets and liabilities and their respective tax bases. Deferred taxes are measured using enacted tax rates expected to apply in the years in which those temporary differences are expected to be recovered or settled. The effects of tax legislation are recognized in the period of enactment. On December 22, 2017, the U.S. Tax Cut and Jobs Act (“Tax Reform”) was enacted. The effects of Tax Reform were reflected in the 2017 financial statements as reasonably estimated provisional amounts based on available information subject to interpretation in accordance with the SEC's Staff Accounting Bulletin No. 118 ("SAB 118"). SAB 118 provides guidance on accounting for the effects of Tax Reform where our determinations were incomplete but we were able to determine a reasonable estimate. In 2017, we recorded a provisional tax benefit of $206.4 million in accordance with the guidance in SAB 118. There were no adjustments in 2018 to the provisional tax benefit we recorded in 2017. Interest and penalties assessed, if applicable, are classified as current federal income taxes in the consolidated statements of operations. See Item 8. Financial Statements and Supplementary Data, Notes to the Consolidated Financial Statements, Note 14, Income Taxes for further discussion. American National recognizes tax benefits on uncertain tax positions if it is “more-likely-than-not” the position based on its technical merits will be sustained by taxing authorities. American National recognizes the largest benefit that is greater than 50% likely of being ultimately realized upon settlement. Tax benefits not meeting the “more-likely-than-not” threshold, if applicable, are included with “Other liabilities” in the consolidated statements of financial position.</t>
  </si>
  <si>
    <t>Pension and Postretirement Benefit Plans</t>
  </si>
  <si>
    <t>Pension and postretirement benefit plans Pension and postretirement benefit obligations and costs for our frozen benefit plans are estimated using assumptions including demographic factors such as retirement age and mortality. American National uses a discount rate to determine the present value of future benefits on the measurement date. The guideline for setting this rate is a high-quality long-term corporate bond rate. For this purpose, a hypothetical bond portfolio to match the expected monthly benefit payments under the pension plan was constructed with the resulting yield of the portfolio used as a discount rate. To determine the expected long-term rate of return on plan assets, a building-block method is used. The expected rate of return on each asset is broken down into inflation, the real risk-free rate of return (i.e., the long-term estimate of future returns on default-free U.S. government securities), and the risk premium for each asset class (i.e., the expected return in excess of the risk-free rate). Using this approach, the calculated return will fluctuate from year to year; however, it is American National’s policy to hold this long-term assumption relatively constant.</t>
  </si>
  <si>
    <t>Stock-Based Compensation</t>
  </si>
  <si>
    <t>Stock-based compensation Stock Appreciation Rights (“SARs”) liability and compensation cost is based on the fair value of the grants and is remeasured each reporting period through the settlement date. The fair value of the SAR’s is calculated using the Black-Scholes-Merton option-pricing model. The key assumptions used in the model include: the grant date and remeasurement date stock prices, expected life of the SARs and the risk-free rate of return. The compensation liability related to the SAR award is included in “Other liabilities” in the consolidated statements of financial position. Restricted Stock (“RS”) equity and compensation cost is based on the fair value of the underlying stock at grant date. The compensation cost accrued is included in “Additional paid-in capital” in the consolidated statements of financial position. Restricted Stock Units (“RSU”) provides the recipients of the awards the option to settle vested RSUs in cash, American National common stock, or a combination of both. The settlement provision within the outstanding restricted stock units results in classifying RSUs as a liability award. The liability is remeasured each reporting period through the vesting date and is adjusted for changes in fair value. The compensation liability related to the RSUs is included in “Other Liabilities” in the consolidated statements of financial position.</t>
  </si>
  <si>
    <t>Litigation Contingencies</t>
  </si>
  <si>
    <t>Litigation contingencies Existing and potential litigation is reviewed quarterly to determine if any adjustments to liabilities for possible losses are necessary. Reserves for losses are established whenever they are probable and estimable. If no one estimate within the range of possible losses is more probable than any other, a reserve is recorded based on the lowest amount of the range.</t>
  </si>
  <si>
    <t>Investment in Securities (Tables)</t>
  </si>
  <si>
    <t>Investments in Securities</t>
  </si>
  <si>
    <t>The cost or amortized cost and fair value of investments in securities are shown below (in thousands): December 31, 2018 Cost or Amortized Cost Gross Unrealized Gains Gross Unrealized (Losses) Fair Value Fixed maturity securities, bonds held-to-maturity U.S. states and political subdivisions $ 245,360 $ 5,840 $ (301 ) $ 250,899 Foreign governments 3,961 469 — 4,430 Corporate debt securities 7,640,891 58,772 (150,834 ) 7,548,829 Residential mortgage-backed securities 315,306 7,237 (2,633 ) 319,910 Collateralized debt securities 5,214 71 — 5,285 Other debt securities 717 14 — 731 Total bonds held-to-maturity 8,211,449 72,403 (153,768 ) 8,130,084 Fixed maturity securities, bonds available-for-sale U.S. treasury and government 28,304 338 (243 ) 28,399 U.S. states and political subdivisions 848,228 16,827 (3,025 ) 862,030 Foreign governments 5,000 1,210 — 6,210 Corporate debt securities 5,345,579 41,812 (103,573 ) 5,283,818 Residential mortgage-backed securities 31,735 424 (497 ) 31,662 Collateralized debt securities 2,775 675 (6 ) 3,444 Total bonds available-for-sale 6,261,621 61,286 (107,344 ) 6,215,563 Total investments in securities $ 14,473,070 $ 133,689 $ (261,112 ) $ 14,345,647 December 31, 2017 Cost or Amortized Cost Gross Unrealized Gains Gross Unrealized (Losses) Fair Value Fixed maturity securities, bonds held-to-maturity U.S. states and political subdivisions $ 266,966 $ 12,466 $ (37 ) $ 279,395 Foreign governments 4,011 582 — 4,593 Corporate debt securities 7,032,464 217,883 (18,020 ) 7,232,327 Residential mortgage-backed securities 246,803 9,702 (1,262 ) 255,243 Collateralized debt securities 923 31 — 954 Other debt securities 1,792 49 — 1,841 Total bonds held-to-maturity 7,552,959 240,713 (19,319 ) 7,774,353 Fixed maturity securities, bonds available-for-sale U.S. treasury and government 27,569 475 (146 ) 27,898 U.S. states and political subdivisions 866,250 31,621 (824 ) 897,047 Foreign governments 5,000 1,460 — 6,460 Corporate debt securities 5,038,908 170,112 (16,093 ) 5,192,927 Residential mortgage-backed securities 15,009 37 (329 ) 14,717 Collateralized debt securities 3,171 651 (4 ) 3,818 Other debt securities 1,994 447 — 2,441 Total bonds available-for-sale 5,957,901 204,803 (17,396 ) 6,145,308 Equity securities* Common stock 738,453 1,029,340 (7,166 ) 1,760,627 Preferred stock 19,130 4,469 — 23,599 Total equity securities 757,583 1,033,809 (7,166 ) 1,784,226 Total investments in securities $ 14,268,443 $ 1,479,325 $ (43,881 ) $ 15,703,887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earnings. Since changes in fair value are recognized in earnings each reporting period, OTTI is no longer recognized on equity securities in a loss position. Prior periods have not been restated to conform to the current presentation. See note 3, Recently Issued Accounting Pronouncements.</t>
  </si>
  <si>
    <t>Maturities of Investments</t>
  </si>
  <si>
    <t>The amortized cost and fair value, by contractual maturity, of fixed maturity securities are shown below (in thousands): December 31, 2018 Bonds Held-to-Maturity Bonds Available-for-Sale Amortized Cost Fair Value Amortized Cost Fair Value Due in one year or less $ 383,192 $ 386,893 $ 76,516 $ 77,149 Due after one year through five years 4,214,944 4,228,048 2,841,372 2,852,085 Due after five years through ten years 2,968,600 2,888,783 2,846,375 2,791,623 Due after ten years 644,713 626,360 497,358 494,706 Total $ 8,211,449 $ 8,130,084 $ 6,261,621 $ 6,215,563</t>
  </si>
  <si>
    <t>Proceeds from Available for Sale Securities and Realized Gain Loss</t>
  </si>
  <si>
    <t>Proceeds from sales of available-for-sale securities, with the related gross realized gains and losses, are shown below (in thousands): Years ended December 31, 2018 2017 2016 Proceeds from sales of fixed maturity available-for-sale securities $ 85,590 $ 161,223 $ 138,665 Gross realized gains 376 63,075 34,135 Gross realized losses (2,298 ) (6,406 ) (7,775 )</t>
  </si>
  <si>
    <t>Change in Net Unrealized Gains (Losses) on Available-for-Sale Securities</t>
  </si>
  <si>
    <t>The components of the change in net unrealized gains (losses) on debt securities are shown below (in thousands): Years ended December 31, 2018 2017 2016 Bonds available-for-sale $ (233,465 ) $ 53,115 $ 78,207 Adjustments for Deferred policy acquisition costs 51,920 (2,083 ) (29,074 ) Participating policyholders’ interest 11,157 (7,086 ) (10,282 ) Deferred federal income tax benefit (expense) 34,127 (15,516 ) (13,456 ) Change in net unrealized gains (losses) on debt securities, net of tax $ (136,261 ) $ 28,430 $ 25,395</t>
  </si>
  <si>
    <t>Gross Unrealized Losses and Fair Value of Investment Securities</t>
  </si>
  <si>
    <t>The gross unrealized losses and fair value of the investment securities, aggregated by investment category and length of time that individual securities have been in a continuous unrealized loss position, are shown below (in thousands): December 31, 2018 Less than 12 months 12 Months or more Total Unrealized (Losses) Fair Value Unrealized (Losses) Fair Value Unrealized (Losses) Fair Value Fixed maturity securities, bonds held-to-maturity U.S. states and political subdivisions $ (301 ) $ 22,605 $ — $ — $ (301 ) $ 22,605 Corporate debt securities (90,931 ) 2,969,461 (59,903 ) 1,063,679 (150,834 ) 4,033,140 Residential mortgage-backed securities (703 ) 58,119 (1,930 ) 57,661 (2,633 ) 115,780 Total bonds held-to-maturity (91,935 ) 3,050,185 (61,833 ) 1,121,340 (153,768 ) 4,171,525 Fixed maturity securities, bonds available-for-sale U.S. treasury and government (29 ) 9,741 (214 ) 13,478 (243 ) 23,219 U.S. states and political subdivisions (1,274 ) 119,987 (1,751 ) 61,992 (3,025 ) 181,979 Corporate debt securities (65,492 ) 2,383,548 (38,081 ) 572,600 (103,573 ) 2,956,148 Residential mortgage-backed securities (54 ) 6,034 (443 ) 13,515 (497 ) 19,549 Collateralized debt securities (2 ) 158 (4 ) 100 (6 ) 258 Total bonds available-for-sale (66,851 ) 2,519,468 (40,493 ) 661,685 (107,344 ) 3,181,153 Total $ (158,786 ) $ 5,569,653 $ (102,326 ) $ 1,783,025 $ (261,112 ) $ 7,352,678 December 31, 2017 Less than 12 months 12 Months or more Total Unrealized (Losses) Fair Value Unrealized (Losses) Fair Value Unrealized (Losses) Fair Value Fixed maturity securities, bonds held-to-maturity U.S. states and political subdivisions $ (37 ) $ 1,937 $ — $ — $ (37 ) $ 1,937 Corporate debt securities (8,444 ) 951,425 (9,576 ) 192,737 (18,020 ) 1,144,162 Residential mortgage-backed securities (325 ) 49,283 (937 ) 18,888 (1,262 ) 68,171 Total bonds held-to-maturity (8,806 ) 1,002,645 (10,513 ) 211,625 (19,319 ) 1,214,270 Fixed maturity securities, bonds available-for-sale U.S. treasury and government (141 ) 20,352 (5 ) 3,875 (146 ) 24,227 U.S. states and political subdivisions (160 ) 27,669 (664 ) 28,010 (824 ) 55,679 Corporate debt securities (6,657 ) 559,710 (9,436 ) 159,532 (16,093 ) 719,242 Residential mortgage-backed securities (193 ) 12,419 (136 ) 1,428 (329 ) 13,847 Collateralized debt securities — — (4 ) 123 (4 ) 123 Total bonds available-for-sale (7,151 ) 620,150 (10,245 ) 192,968 (17,396 ) 813,118 Equity securities* Common stock (7,166 ) 60,391 — — (7,166 ) 60,391 Total equity securities (7,166 ) 60,391 — — (7,166 ) 60,391 Total $ (23,123 ) $ 1,683,186 $ (20,758 ) $ 404,593 $ (43,881 ) $ 2,087,779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earnings. Since changes in fair value are recognized in earnings each reporting period, OTTI is no longer recognized on equity securities in a loss position. Prior periods have not been restated to conform to the current presentation. See note 3, Recently Issued Accounting Pronouncements.</t>
  </si>
  <si>
    <t>Bond by Credit Quality Rating Distribution</t>
  </si>
  <si>
    <t>The following table identifies the total bonds distributed by credit quality rating (in thousands, except percentages): December 31, 2018 December 31, 2017 Amortized Cost Estimated Fair Value % of Fair Value Amortized Cost Estimated Fair Value % of Fair Value AAA $ 690,009 $ 702,531 4.9 % $ 638,039 $ 664,396 4.8 % AA 1,326,947 1,336,380 9.3 1,220,544 1,264,282 9.0 A 5,350,316 5,314,589 37.0 4,856,802 4,997,574 35.9 BBB 6,584,478 6,507,212 45.4 6,273,220 6,480,719 46.6 BB and below 521,320 484,935 3.4 522,255 512,690 3.7 Total $ 14,473,070 $ 14,345,647 100.0 % $ 13,510,860 $ 13,919,661 100.0 %</t>
  </si>
  <si>
    <t>Equity Securities by Market Sector Distribution</t>
  </si>
  <si>
    <t>Equity securities by market sector distribution are shown below: December 31, 2018 2017 Consumer goods 21.1 % 20.2 % Energy and utilities 8.2 8.6 Finance 18.1 21.9 Healthcare 13.5 11.8 Industrials 9.0 9.5 Information technology 22.6 20.0 Other 7.5 8.0 Total 100.0 % 100.0 %</t>
  </si>
  <si>
    <t>Mortgage Loans (Tables)</t>
  </si>
  <si>
    <t>Distribution Based on Carrying Amount of Mortgage Loans by Location</t>
  </si>
  <si>
    <t>The distribution based on carrying amount of mortgage loans by location is as follows: December 31, 2018 2017 East North Central 13.9 % 15.4 % East South Central 2.8 3.1 Mountain 20.0 14.0 Pacific 16.2 16.5 South Atlantic 12.1 14.1 West South Central 27.2 29.8 Other 7.8 7.1 Total 100.0 % 100.0 %</t>
  </si>
  <si>
    <t>Age Analysis of Past Due Loans</t>
  </si>
  <si>
    <t xml:space="preserve">The age analysis of past due loans is shown below (in thousands): 30-59 Days 60-89 Days More Than Total December 31, 2018 Past Due Past Due 90 Days Total Current Amount Percent Industrial $ — $ — $ — $ — $ 761,294 $ 761,294 14.8 % Office — — — — 1,747,926 1,747,926 34.0 Retail — — — — 896,429 896,429 17.4 Other — 4,000 18,888 22,888 1,717,503 1,740,391 33.8 Total $ — $ 4,000 $ 18,888 $ 22,888 $ 5,123,152 $ 5,146,040 100.0 % Allowance for loan losses (21,333 ) Total, net of allowance $ 5,124,707 December 31, 2017 Industrial $ 4,985 $ — $ — $ 4,985 $ 781,385 $ 786,370 16.5 % Office — 10,713 8,881 19,594 1,764,151 1,783,745 37.4 Retail — — — — 750,979 750,979 15.7 Other — — — — 1,447,771 1,447,771 30.4 Total $ 4,985 $ 10,713 $ 8,881 $ 24,579 $ 4,744,286 $ 4,768,865 100.0 % Allowance for loan losses (18,866 ) Total, net of allowance $ 4,749,999 </t>
  </si>
  <si>
    <t>Change in Allowance for Credit Losses in Mortgage Loans</t>
  </si>
  <si>
    <t>The change in allowance for credit losses in mortgage loans is shown below (in thousands, except number of loans): Collectively Evaluated for Impairment Individually Impaired Total Number of Loans Recorded Investment Valuation Allowance Number of Loans Recorded Investment Valuation Allowance Number of Loans Recorded Investment Valuation Allowance Balance at 430 $ 4,358,596 $ 11,488 2 $ 1,940 $ 1,002 432 $ 4,360,536 $ 12,490 Change in allowance — — 4,553 — — 1,823 — — 6,376 Net change in recorded investment 21 403,719 — 1 4,610 — 22 408,329 — Balance at 451 4,762,315 16,041 3 6,550 2,825 454 4,768,865 18,866 Change in allowance — — 2,566 — — (99 ) — — 2,467 Net change in recorded investment (2 ) 366,102 — (1 ) 11,073 — (3 ) 377,175 — Balance at 449 $ 5,128,417 $ 18,607 2 $ 17,623 $ 2,726 451 $ 5,146,040 $ 21,333</t>
  </si>
  <si>
    <t>Schedule of Troubled Debt Restructuring Mortgage Loan Information</t>
  </si>
  <si>
    <t>Troubled debt restructuring mortgage loan information is as follows (in thousands, except number of loans): Years ended December 31, 2018 2017 Number of loans Recorded investment pre-modification Recorded investment post modification Number of loans Recorded investment pre-modification Recorded investment post modification Office 1 $ 5,164 $ 5,164 2 $ 34,207 $ 34,207 Retail 1 42,448 42,448 — — — Other (hotel/motel) 1 8,203 8,203 5 24,801 24,801 Total 3 $ 55,815 $ 55,815 7 $ 59,008 $ 59,008</t>
  </si>
  <si>
    <t>Real Estate and Other Investments (Tables)</t>
  </si>
  <si>
    <t>Investment Real Estate by Property-Type and Geographic Distribution</t>
  </si>
  <si>
    <t>Investment real estate by property-type and geographic distribution are as follows: December 31, 2018 2017 Industrial 13.1 % 6.0 % Office 37.3 39.0 Retail 37.0 39.3 Other 12.6 15.7 Total 100.0 % 100.0 % December 31, 2018 2017 East North Central 5.6 % 6.1 % East South Central 5.4 3.6 Mountain 11.9 13.2 Pacific 7.3 8.5 South Atlantic 13.8 14.0 West South Central 53.8 52.4 Other 2.2 2.2 Total 100.0 % 100.0 %</t>
  </si>
  <si>
    <t>Assets and Liabilities Related to VIEs</t>
  </si>
  <si>
    <t>The assets and liabilities relating to the VIEs included in the consolidated financial statements are as follows (in thousands): December 31, 2018 2017 Investment real estate $ 141,843 $ 148,456 Short-term investments 500 501 Cash and cash equivalents 10,392 6,320 Other receivables 3,939 4,461 Other assets 13,231 15,920 Total assets of consolidated VIEs $ 169,905 $ 175,658 Notes payable $ 137,963 $ 137,458 Other liabilities 7,145 5,616 Total liabilities of consolidated VIEs $ 145,108 $ 143,074</t>
  </si>
  <si>
    <t>Schedule of Long-term Notes Payable of Consolidated VIEs</t>
  </si>
  <si>
    <t>The total long-term notes payable of the consolidated VIE’s consists of the following (in thousands): December 31, Interest rate Maturity 2018 2017 LIBOR 2020 $ 10,834 $ 9,702 90 day LIBOR + 2.5% 2021 42,399 40,124 4% fixed 2022 84,730 87,632 Total $ 137,963 $ 137,458</t>
  </si>
  <si>
    <t>Carrying Amount and Maximum Exposure to Loss Related to VIEs</t>
  </si>
  <si>
    <t>The carrying amount and maximum exposure to loss relating to unconsolidated VIEs follows (in thousands): December 31, 2018 2017 Carrying Amount Maximum Exposure to Loss Carrying Amount Maximum Exposure to Loss Investment in unconsolidated affiliates $ 330,730 $ 330,730 $ 314,808 $ 314,808 Mortgage loans 633,533 633,533 493,014 493,014 Accrued investment income 2,191 2,191 1,817 1,817</t>
  </si>
  <si>
    <t>Schedule of Investment in and Equity in Earnings of Unconsolidated Affiliates</t>
  </si>
  <si>
    <t>The Company’s total investment in and equity in earnings of unconsolidated affiliates, of which substantially all are LLC’s or limited partnerships, were comprised of the following (in thousands): December 31, 2018 2017 Real estate $ 386,981 $ 359,130 Equity and fixed income 156,121 95,819 Other 28,795 29,258 Total investments in unconsolidated affiliates $ 571,897 $ 484,207 Years ended December 31, 2018 2017 2016 Income from operations $ 7,595 $ 16,663 $ 19,005 Net gain on sales 13,686 70,011 38,195 Equity in earnings of unconsolidated affiliates $ 21,281 $ 86,674 $ 57,200</t>
  </si>
  <si>
    <t>Derivative Instruments (Tables)</t>
  </si>
  <si>
    <t>Schedule of Derivative Instruments Reported in Financial Position</t>
  </si>
  <si>
    <t>The detail of derivative instruments is shown below (in thousands, except number of instruments): December 31, Derivatives Not Designated as Hedging Instruments Location in the Consolidated Statements of Financial Position 2018 2017 Number of Instruments Notional Amounts Estimated Fair Value Number of Instruments Notional Amounts Estimated Fair Value Equity-indexed options Other invested assets 493 $ 2,391,000 $ 148,006 468 $ 1,885,600 $ 220,190 Equity-indexed embedded derivative Policyholders’ account balances 90,440 2,327,769 596,075 76,621 1,819,523 512,526</t>
  </si>
  <si>
    <t>Schedule of Derivative Instruments Reported in Statements of Operations</t>
  </si>
  <si>
    <t xml:space="preserve"> Gains (Losses) Recognized in Income on Derivatives Derivatives Not Designated as Hedging Instruments Location in the Consolidated Statements of Operations Years ended December 31, 2018 2017 2016 Equity-indexed options Net investment income $ (54,951 ) $ 91,055 $ 28,869 Equity-indexed embedded derivative Interest credited to policyholders’ account balances 17,862 (98,351 ) (25,239 )</t>
  </si>
  <si>
    <t>Schedule of Information Regarding Company's Exposure to Credit Loss on the Options Holds</t>
  </si>
  <si>
    <t>Information regarding the Company’s exposure to credit loss on the options it holds is presented below (in thousands): December 31, 2018 Counterparty Moody/S&amp;P Rating Options Fair Value Collateral Held in Cash Collateral Held in Invested Assets Total Collateral Collateral Amounts used to Offset Exposure Excess Collateral Exposure Net of Collateral Barclays Baa3/BBB $ 38,905 $ 11,063 $ 28,041 $ 39,104 $ 38,905 $ 199 $ — Goldman-Sachs A3/BBB+ 615 670 — 670 615 55 — ING Baa1/A- 24,183 7,960 16,023 23,983 23,983 — 200 Morgan Stanley A3/BBB+ 11,649 2,046 9,013 11,059 11,059 — 590 NATIXIS* A1/A+ 26,786 27,610 — 27,610 26,786 824 — SunTrust Baa1/BBB+ 23,488 6,520 17,025 23,545 23,464 81 24 Wells Fargo A2/A- 22,380 7,030 15,022 22,052 22,052 — 328 Total $ 148,006 $ 62,899 $ 85,124 $ 148,023 $ 146,864 $ 1,159 $ 1,142 December 31, 2017 Counterparty Moody/S&amp;P Rating Options Fair Value Collateral Held Collateral Amounts used to Offset Exposure Excess Collateral Exposure Net of Collateral Barclays Baa2/BBB $ 55,215 $ 56,883 $ 55,215 $ 1,668 $ — Goldman-Sachs A3/BBB+ 956 780 780 — 176 ING Baa1/A- 26,650 27,330 26,650 680 — JP Morgan A3/A- 189 — — — 189 Morgan Stanley A3/BBB+ 17,490 18,776 17,490 1,286 — NATIXIS* A2/A 37,550 33,860 33,860 — 3,690 SunTrust Baa1/BBB+ 37,266 36,560 36,560 — 706 Wells Fargo A2/A 44,874 47,230 44,874 2,356 — Total $ 220,190 $ 221,419 $ 215,429 $ 5,990 $ 4,761 * Includes collateral restrictions</t>
  </si>
  <si>
    <t>Net Investment Income and Realized Investment Gains (Losses) (Tables)</t>
  </si>
  <si>
    <t>Summary of Net Investment Income</t>
  </si>
  <si>
    <t>Net investment income is shown below (in thousands): Years ended December 31, 2018 2017 2016 Bonds $ 566,513 $ 541,772 $ 551,849 Dividends on equity securities 39,193 38,730 38,680 Mortgage loans 258,102 245,116 211,972 Real estate 13,533 12,672 6,743 Options (54,951 ) 91,055 28,869 Other invested assets 35,977 36,732 22,122 Total $ 858,367 $ 966,077 $ 860,235</t>
  </si>
  <si>
    <t>Summary of Realized Investment Gains (Losses)</t>
  </si>
  <si>
    <t>Net realized investment gains (losses) are shown below (in thousands): Years ended December 31, 2018 2017 2016 Bonds $ 10,903 $ 27,061 $ 16,705 Equity securities* — 56,528 33,348 Mortgage loans (4,798 ) (7,700 ) 405 Real estate 12,076 28,853 2,188 Other invested assets (7 ) (147 ) (6,039 ) Total $ 18,174 $ 104,595 $ 46,607</t>
  </si>
  <si>
    <t>Summary of Other Than Temporary Impairment Losses</t>
  </si>
  <si>
    <t>Other-than-temporary impairment losses are shown below (in thousands): Years ended December 31, 2018 2017 2016 Bonds $ (1,243 ) $ (6,416 ) $ (94 ) Equity securities* — (6,970 ) (17,573 ) Total $ (1,243 ) $ (13,386 ) $ (17,667 ) *Effective January 1, 2018, the Company adopted ASU No. 2016-01. As a result, equity securities are no longer classified as available-for-sale with unrealized gains and losses recognized in other comprehensive income; rather, all changes in the fair value of equity securities are now recognized in earnings. Since changes in fair value are recognized in earnings each reporting period, OTTI is no longer recognized on equity securities in a loss position. Prior periods have not been restated to conform to the current presentation. See note 3, Recently Issued Accounting Pronouncements.</t>
  </si>
  <si>
    <t>Fair Value of Financial Instruments (Tables)</t>
  </si>
  <si>
    <t>Carrying Amount and Fair Value of Financial Instruments</t>
  </si>
  <si>
    <t>The carrying amount and fair value of financial instruments are shown below (in thousands): December 31, 2018 2017 Carrying Amount Fair Value Carrying Amount Fair Value Financial assets Fixed maturity securities, bonds held-to-maturity $ 8,211,449 $ 8,130,084 $ 7,552,959 $ 7,774,353 Fixed maturity securities, bonds available-for-sale 6,215,563 6,215,563 6,145,308 6,145,308 Equity securities 1,530,228 1,530,228 1,784,226 1,784,226 Equity-indexed options 148,006 148,006 220,190 220,190 Mortgage loans on real estate, net of allowance 5,124,707 5,049,468 4,749,999 4,811,006 Policy loans 376,254 376,254 377,103 377,103 Short-term investments 206,760 206,760 658,765 658,765 Separate account assets ($905,824 and $965,575 included in fair value hierarchy) 918,369 918,369 969,764 969,764 Separately managed accounts 16,532 16,532 851 851 Total financial assets $ 22,747,868 $ 22,591,264 $ 22,459,165 $ 22,741,566 Financial liabilities Investment contracts $ 10,003,990 $ 10,003,990 $ 8,990,771 $ 8,990,771 Embedded derivative liability for equity-indexed contracts 596,075 596,075 512,526 512,526 Notes payable 137,963 137,963 137,458 137,458 Separate account liabilities ($905,824 and $965,575 included in fair value hierarchy) 918,369 918,369 969,764 969,764 Total financial liabilities $ 11,656,397 $ 11,656,397 $ 10,610,519 $ 10,610,519</t>
  </si>
  <si>
    <t>Schedule of Significant Unobservable Inputs Used to Calculate Level 3 Fair Value of Embedded Derivatives within Policyholder Contract Deposits</t>
  </si>
  <si>
    <t>Shown below are the significant unobservable inputs used to calculate the Level 3 fair value of the embedded derivatives within policyholder contract deposits (in millions, except range percentages): Fair Value Range December 31, December 31, 2018 2017 Unobservable Input 2018 2017 Indexed Annuities $ 592.8 $ 498.3 Lapse Rate 1-70% 1-66% Mortality Multiplier 90-100% 90-100% Equity Volatility 19-26% 7-30% Indexed Life 3.3 14.2 Equity Volatility 19-26% 7-30%</t>
  </si>
  <si>
    <t>Quantitative Disclosures Regarding Fair Value Hierarchy Measurements</t>
  </si>
  <si>
    <t>The fair value hierarchy measurements of the financial instruments are shown below (in thousands): Fair Value Measurement as of December 31, 2018 Total Fair Value Level 1 Level 2 Level 3 Financial assets Fixed maturity securities, bonds held-to-maturity U.S. states and political subdivisions $ 250,899 $ — $ 250,899 $ — Foreign governments 4,430 — 4,430 — Corporate debt securities 7,548,829 — 7,548,829 — Residential mortgage-backed securities 319,910 — 319,910 — Collateralized debt securities 5,285 — 5,285 — Other debt securities 731 — 731 — Total bonds held-to-maturity 8,130,084 — 8,130,084 — Fixed maturity securities, bonds available-for-sale U.S. treasury and government 28,399 — 28,399 — U.S. states and political subdivisions 862,030 — 862,030 — Foreign governments 6,210 — 6,210 — Corporate debt securities 5,283,818 — 5,279,585 4,233 Residential mortgage-backed securities 31,662 — 31,662 — Collateralized debt securities 3,444 — 3,444 — Total bonds available-for-sale 6,215,563 — 6,211,330 4,233 Equity securities Common stock 1,509,186 1,509,073 — 113 Preferred stock 21,042 21,042 — — Total equity securities 1,530,228 1,530,115 — 113 Options 148,006 — — 148,006 Mortgage loans on real estate 5,049,468 — 5,049,468 — Policy loans 376,254 — — 376,254 Short-term investments 206,760 — 206,760 — Separate account assets 905,824 227,448 678,376 — Separately managed accounts 16,532 — — 16,532 Total financial assets $ 22,578,719 $ 1,757,563 $ 20,276,018 $ 545,138 Financial liabilities Investment contracts $ 10,003,990 $ — $ — $ 10,003,990 Embedded derivative liability for equity-indexed contracts 596,075 — — 596,075 Notes payable 137,963 — — 137,963 Separate account liabilities 905,824 227,448 678,376 — Total financial liabilities $ 11,643,852 $ 227,448 $ 678,376 $ 10,738,028 Fair Value Measurement as of December 31, 2017 Total Fair Value Level 1 Level 2 Level 3 Financial assets Fixed maturity securities, bonds held-to-maturity U.S. states and political subdivisions $ 279,395 $ — $ 276,450 $ 2,945 Foreign governments 4,593 — 4,593 — Corporate debt securities 7,232,327 — 7,232,327 — Residential mortgage-backed securities 255,243 — 255,243 — Collateralized debt securities 954 — 954 — Other debt securities 1,841 — 1,841 — Total bonds held-to-maturity 7,774,353 — 7,771,408 2,945 Fixed maturity securities, bonds available-for-sale U.S. treasury and government 27,898 — 27,898 — U.S. states and political subdivisions 897,047 — 897,047 — Foreign governments 6,460 — 6,460 — Corporate debt securities 5,192,927 — 5,192,927 — Residential mortgage-backed securities 14,717 — 14,717 — Collateralized debt securities 3,818 — 3,818 — Other debt securities 2,441 — 2,441 — Total bonds available-for-sale 6,145,308 — 6,145,308 — Equity securities Common stock 1,760,627 1,760,499 — 128 Preferred stock 23,599 23,599 — — Total equity securities 1,784,226 1,784,098 — 128 Options 220,190 — — 220,190 Mortgage loans on real estate 4,811,006 — 4,811,006 — Policy loans 377,103 — — 377,103 Short-term investments 658,765 — 658,765 — Separate account assets 965,575 257,209 708,366 — Separately managed accounts 851 — — 851 Total financial assets $ 22,737,377 $ 2,041,307 $ 20,094,853 $ 601,217 Financial liabilities Investment contracts $ 8,990,771 $ — $ — $ 8,990,771 Embedded derivative liability for equity-indexed contracts 512,526 — — 512,526 Notes payable 137,458 — — 137,458 Separate account liabilities 965,575 257,209 708,366 — Total financial liabilities $ 10,606,330 $ 257,209 $ 708,366 $ 9,640,755</t>
  </si>
  <si>
    <t>Financial Instruments Measured at Fair Value on Recurring Basis Using (Level 3) Inputs</t>
  </si>
  <si>
    <t>For financial instruments measured at fair value on a recurring basis using Level 3 inputs during the period, a reconciliation of the beginning and ending balances is shown below (in thousands): Level 3 Assets Liability Investment Securities Equity-Indexed Options Embedded Derivative Balance at December 31, 2015 $ 20,130 $ 123,007 $ 242,412 Total realized and unrealized investment gains included in other comprehensive income 481 — — Net fair value change included in realized gains (losses) — — — Net gain for derivatives included in net investment income — 28,400 — Net change included in interest credited — — 25,239 Purchases, sales and settlements or maturities Purchases — 27,961 — Sales — — — Settlements or maturities (425 ) (22,889 ) — Premiums less benefits — — 46,679 Gross transfers into Level 3 908 — — Gross transfers out of Level 3 (6,830 ) — — Balance at December 31, 2016 $ 14,264 $ 156,479 $ 314,330 Total realized and unrealized investment gains included in other comprehensive income (4,465 ) — — Net fair value change included in realized gains (losses) — — — Net gain for derivatives included in net investment income — 90,433 — Net change included in interest credited — — 98,351 Purchases, sales and settlements or maturities Purchases — 47,134 — Sales (12,436 ) (12,837 ) — Settlements or maturities (7,020 ) (61,019 ) — Premiums less benefits — — 99,845 Carry value transfers in 15,000 — — Gross transfers into Level 3 382 — — Gross transfers out of Level 3 (5,725 ) — — Balance at December 31, 2017 $ — $ 220,190 $ 512,526 Net loss for derivatives included in net investment income — (55,093 ) — Net change included in interest credited — — (17,862 ) Purchases, sales and settlements or maturities Purchases 4,346 72,033 — Sales — (18 ) — Settlements or maturities — (89,106 ) — Premiums less benefits — — 101,411 Balance at December 31, 2018 $ 4,346 $ 148,006 $ 596,075</t>
  </si>
  <si>
    <t>Deferred Policy Acquisition Costs (Tables)</t>
  </si>
  <si>
    <t>Deferred policy acquisition costs are shown below (in thousands): Life Annuity Health Property &amp; Casualty Total Balance at December 31, 2015 $ 756,023 $ 411,206 $ 44,390 $ 113,050 $ 1,324,669 Additions 108,825 77,161 11,203 263,024 460,213 Amortization (112,712 ) (71,381 ) (14,973 ) (262,299 ) (461,365 ) Effect of change in unrealized gains on available-for-sale debt securities (6,296 ) (22,778 ) — — (29,074 ) Net change (10,183 ) (16,998 ) (3,770 ) 725 (30,226 ) Balance at December 31, 2016 745,840 394,208 40,620 113,775 1,294,443 Additions 123,854 104,772 11,413 285,796 525,835 Amortization (74,068 ) (74,750 ) (15,227 ) (280,306 ) (444,351 ) Effect of change in unrealized gains on available-for-sale debt securities (4,350 ) 2,267 — — (2,083 ) Net change 45,436 32,289 (3,814 ) 5,490 79,401 Balance at December 31, 2017 791,276 426,497 36,806 119,265 1,373,844 Additions 131,156 92,603 12,590 315,305 551,654 Amortization (97,263 ) (57,468 ) (15,436 ) (309,990 ) (480,157 ) Effect of change in unrealized gains on available-for-sale debt securities 13,964 37,956 — — 51,920 Net change 47,857 73,091 (2,846 ) 5,315 123,417 Balance at December 31, 2018 $ 839,133 $ 499,588 $ 33,960 $ 124,580 $ 1,497,261</t>
  </si>
  <si>
    <t>Liability for Unpaid Claims and Claim Adjustment Expenses (Tables)</t>
  </si>
  <si>
    <t>Information regarding the liability for unpaid claims is shown below (in thousands): Years ended December 31, 2018 2017 2016 Unpaid claims balance, beginning $ 1,199,233 $ 1,140,723 $ 1,104,302 Less reinsurance recoverables 237,439 216,903 217,337 Net beginning balance 961,794 923,820 886,965 Incurred related to Current 1,193,216 1,097,730 1,055,796 Prior years (19,852 ) (77,296 ) (36,788 ) Total incurred claims 1,173,364 1,020,434 1,019,008 Paid claims related to Current 688,493 661,662 654,175 Prior years 411,463 320,798 327,978 Total paid claims 1,099,956 982,460 982,153 Net balance 1,035,373 961,794 923,820 Plus reinsurance recoverables 254,466 237,439 216,903 Unpaid claims balance, ending $ 1,289,839 $ 1,199,233 $ 1,140,723</t>
  </si>
  <si>
    <t>Schedule of Reconciliation of Net Incurred and Paid Claims Development Tables to Liability for Claims and Claim Adjustment Expenses in Consolidated Statement of Financial Position</t>
  </si>
  <si>
    <t>The reconciliation of the net incurred and paid claims development tables to the liability for claims and claim adjustment expenses in the consolidated statement of financial position is as follows (in thousands): December 31, 2018 Net outstanding liabilities Auto Liability $ 448,736 Non-Auto Liability 256,558 Commercial Multi-Peril 92,695 Homeowners 72,895 Short Tail Property 33,801 Credit 16,615 Health 40,361 Other 2,091 Liabilities for unpaid claims and claim adjustment expenses, net of reinsurance 963,752 Reinsurance recoverable on unpaid claims Auto Liability 11,731 Non-Auto Liability 37,234 Commercial Multi-Peril 3,381 Homeowners 2,993 Short Tail Property 3,124 Credit 11,025 Health 173,329 Other 7,600 Total reinsurance recoverable on unpaid claims 250,417 Insurance lines other than short-duration 215,966 Unallocated claims adjustment expenses 51,159 267,125 Total gross liability for unpaid claims and claim adjustment expense $ 1,481,294</t>
  </si>
  <si>
    <t>Summary of Incurred and Paid Claims Development as Supplementary Information</t>
  </si>
  <si>
    <t>Commercial Multi-Peril —Consists of business owners insurance and mortgage fire business. Claims and claim adjustment expenses are shown below (in thousands): Incurred Claims and Allocated Claim Adjustment Expenses, Net of Reinsurance As of December 31, 2018 For the Years Ended December 31, IBNR Plus Expected Development Cumulative Number of Reported Claims Accident Year 2009* 2010* 2011* 2012* 2013* 2014* 2015* 2016* 2017* 2018 2009 $ 41,027 $ 38,666 $ 36,610 $ 35,354 $ 34,884 $ 34,381 $ 34,529 $ 34,079 $ 33,515 $ 33,423 $ 17 3,516 2010 41,116 37,736 40,243 37,520 35,914 37,839 37,215 36,367 35,923 191 3,589 2011 42,185 40,825 39,037 38,160 38,456 36,945 37,014 36,638 485 3,559 2012 35,169 28,548 26,805 23,258 23,385 23,090 22,481 606 2,715 2013 33,979 27,592 27,867 26,970 25,948 26,028 1,122 2,220 2014 36,852 31,220 34,911 33,962 36,132 1,370 2,303 2015 33,997 31,488 29,023 32,282 2,238 2,203 2016 38,115 33,475 33,080 7,460 4,575 2017 42,411 37,079 9,740 6,403 2018 50,784 23,785 7,422 Total $ 343,850 Cumulative Paid Claims and Allocated Claim Adjustment Expenses, Net of Reinsurance For the Years Ended December 31, Accident Year 2009* 2010* 2011* 2012* 2013* 2014* 2015* 2016* 2017* 2018 2009 $ 11,101 $ 17,248 $ 21,660 $ 25,779 $ 30,272 $ 32,150 $ 32,623 $ 32,842 $ 32,977 $ 33,349 2010 12,511 17,490 22,135 27,152 31,378 33,384 34,888 34,764 34,903 2011 13,092 18,390 22,616 28,291 30,458 32,692 34,177 34,782 2012 11,525 14,454 16,263 18,670 20,716 21,026 21,352 2013 9,374 12,723 15,426 18,406 20,816 21,718 2014 12,001 16,484 20,199 24,602 27,339 2015 9,820 12,956 16,402 21,680 2016 11,327 17,193 19,085 2017 12,458 20,828 2018 18,027 Total $ 253,063 All outstanding liabilities before 2009, net of reinsurance* 1,908 Liabilities for claims and claim adjustment expenses, net of reinsurance $ 92,695 * Unaudited supplemental information Credit —Consists of credit property insurance, vendor’s or lender’s single interest insurance, GAP insurance, GAP waiver, debt cancellation products, involuntary unemployment insurance and collateral protection insurance. This line of business has substantially all claims settled and paid in less than two years. Claims and claim adjustment expenses are shown below (in thousands): Incurred Claims and Allocated Claim Adjustment Expenses, Net of Reinsurance As of December 31, 2018 For the Years Ended December 31, IBNR Plus Expected Development Cumulative Number of Reported Claims Accident Year 2017* 2018 2017 $ 93,571 $ 93,572 $ — 57,364 2018 — 89,308 7,947 47,075 Total $ 182,880 Cumulative Paid Claims and Allocated Claim Adjustment Expenses, Net of Reinsurance For the Years Ended December 31, Accident Year 2017* 2018 2017 $ 73,838 $ 93,572 2018 — 72,693 Total $ 166,265 All outstanding liabilities before 2017, net of reinsurance* — Liabilities for claims and claim adjustment expenses, net of reinsurance $ 16,615 * Unaudited supplemental information Short Tail Property —Consists of auto physical damage, fire, rental owners, standard fire policy, country estates, inland marine and watercraft. This line of business has substantially all claims settled and paid in less than two years. Claims and claim adjustment expenses are shown below (in thousands): Incurred Claims and Allocated Claim Adjustment Expenses, Net of Reinsurance As of December 31, 2018 For the Years Ended December 31, IBNR Plus Expected Development Cumulative Number of Reported Claims Accident Year 2017* 2018 2017 $ 229,284 $ 227,106 $ 91 82,343 2018 — 248,182 (1,840 ) 63,360 Total $ 475,288 Cumulative Paid Claims and Allocated Claim Adjustment Expenses, Net of Reinsurance For the Years Ended December 31, Accident Year 2017* 2018 2017 $ 205,245 225,141 2018 — 218,095 Total $ 443,236 All outstanding liabilities before 2017, net of reinsurance* 1,749 Liabilities for claims and claim adjustment expenses, net of reinsurance $ 33,801 * Unaudited supplemental information Non-Auto Liability —Consists of workers’ compensation and other liability occurrence. Claims and claim adjustment expenses are shown below (in thousands): Incurred Claims and Allocated Claim Adjustment Expenses, Net of Reinsurance As of December 31, 2018 For the Years Ended December 31, IBNR Plus Expected Development Cumulative Number of Reported Claims Accident Year 2009* 2010* 2011* 2012* 2013* 2014* 2015* 2016* 2017* 2018 2009 $ 83,773 $ 75,857 $ 70,905 $ 72,267 $ 72,490 $ 72,077 $ 71,003 $ 71,517 $ 69,099 $ 69,696 $ 1,632 13,275 2010 91,191 85,498 83,724 82,287 82,145 82,087 80,920 78,279 77,985 2,255 7,820 2011 86,409 76,038 75,390 74,372 73,647 71,423 68,248 67,979 2,480 5,656 2012 83,146 80,470 78,644 75,226 68,017 63,630 64,118 3,490 4,785 2013 74,183 75,815 70,772 67,841 65,096 64,564 4,085 4,435 2014 83,084 75,550 72,624 67,339 67,865 5,575 5,914 2015 83,897 78,968 76,724 67,548 10,626 5,344 2016 86,935 83,179 73,764 19,334 4,065 2017 102,616 88,902 27,488 7,400 2018 88,986 52,227 10,347 Total $ 731,407 Cumulative Paid Claims and Allocated Claim Adjustment Expenses, Net of Reinsurance For the Years Ended December 31, Accident Year 2009* 2010* 2011* 2012* 2013* 2014* 2015* 2016* 2017* 2018 2009 $ 15,389 $ 28,725 $ 41,424 $ 49,895 $ 55,391 $ 61,277 $ 63,039 $ 64,755 $ 65,441 $ 66,047 2010 16,473 31,819 46,746 57,354 65,557 69,091 70,369 71,509 72,261 2011 13,848 31,943 41,814 52,003 56,791 60,706 62,414 63,121 2012 13,862 27,574 38,826 49,585 55,194 57,863 59,528 2013 12,794 22,743 32,474 42,504 47,987 51,672 2014 11,201 26,587 36,220 45,206 51,853 2015 11,979 23,488 37,059 46,285 2016 12,733 24,633 35,502 2017 14,865 37,139 2018 13,156 Total $ 496,564 All outstanding liabilities before 2009, net of reinsurance* 21,715 Liabilities for claims and claim adjustment expenses, net of reinsurance $ 256,558 * Unaudited supplemental information Health —Consists of stop loss, other supplemental health products and credit disability insurance. This line of business has substantially all claims settled and paid in less than four years. Claims and claim adjustment expenses are shown below (in thousands): Incurred Claims and Allocated Claim Adjustment Expenses, Net of Reinsurance As of December 31, 2018 For the Years Ended December 31, IBNR Plus Expected Development Cumulative Number of Reported Claims Accident Year 2014* 2015* 2016* 2017* 2018 2014 $ 38,102 $ 67,545 $ 62,802 $ 62,906 $ 62,919 $ 1 35,346 2015 34,069 45,167 41,513 41,514 1 32,527 2016 36,198 41,236 37,164 7 28,706 2017 41,544 39,930 4,531 31,323 2018 64,686 28,967 28,503 Total $ 246,213 Cumulative Paid Claims and Allocated Claim Adjustment Expenses, Net of Reinsurance For the Years Ended December 31, Accident Year 2014* 2015* 2016* 2017* 2018 2014 $ 25,436 $ 62,632 $ 62,678 $ 62,819 $ 62,819 2015 23,574 41,491 41,436 41,462 2016 24,357 37,040 37,115 2017 25,358 35,392 2018 34,894 Total $ 211,682 All outstanding liabilities before 2014, net of reinsurance* 5,830 Liabilities for claims and claim adjustment expenses, net of reinsurance $ 40,361 * Unaudited supplemental information Homeowners —Consists of homeowners and renters business. Claims and claim adjustment expenses are shown below (in thousands): Incurred Claims and Allocated Claim Adjustment Expenses, Net of Reinsurance As of December 31, 2018 For the Years Ended December 31, IBNR Plus Expected Development Cumulative Number of Reported Claims Accident Year 2009* 2010* 2011* 2012* 2013* 2014* 2015* 2016* 2017* 2018 2009 $ 183,437 $ 178,420 $ 179,249 $ 177,534 $ 177,798 $ 177,989 $ 178,372 $ 178,073 $ 178,008 $ 177,916 $ 2 31,489 2010 206,606 200,318 198,111 198,029 197,443 197,675 197,465 197,067 196,639 72 37,069 2011 203,301 200,356 198,757 197,581 197,381 197,451 197,239 197,070 89 38,758 2012 181,284 177,664 175,523 175,509 175,178 175,032 174,611 168 30,990 2013 152,208 149,080 149,272 148,231 147,927 147,444 171 20,035 2014 132,651 131,634 130,287 131,546 130,895 195 18,153 2015 125,430 124,199 123,619 123,824 262 17,721 2016 147,264 145,373 144,376 607 21,460 2017 164,284 172,274 1,578 23,405 2018 174,495 15,491 21,355 Total $ 1,639,544 Cumulative Paid Claims and Allocated Claim Adjustment Expenses, Net of Reinsurance For the Years Ended December 31, Accident Year 2009* 2010* 2011* 2012* 2013* 2014* 2015* 2016* 2017* 2018 2009 $ 142,781 $ 170,372 $ 173,985 $ 175,220 $ 176,588 $ 176,985 $ 177,428 $ 177,615 $ 177,670 $ 177,689 2010 149,755 189,046 193,006 195,365 195,714 196,281 196,419 196,504 196,480 2011 160,625 190,946 194,237 195,327 196,575 196,628 196,717 196,757 2012 143,797 169,415 171,842 173,170 173,676 174,139 174,247 2013 115,605 140,309 145,152 146,650 146,920 147,145 2014 96,300 122,601 126,245 129,467 130,059 2015 86,617 114,696 119,331 122,585 2016 105,415 136,796 140,972 2017 116,075 159,107 2018 121,631 Total $ 1,566,672 All outstanding liabilities before 2009, net of reinsurance* 23 Liabilities for claims and claim adjustment expenses, net of reinsurance $ 72,895 * Unaudited supplemental information Auto Liability —Consists of personal and commercial auto. Claims and claim adjustment expenses are shown below (in thousands): Incurred Claims and Allocated Claim Adjustment Expenses, Net of Reinsurance As of December 31, 2018 For the Years Ended December 31, IBNR Plus Expected Development Cumulative Number of Reported Claims Accident Year 2009* 2010* 2011* 2012* 2013* 2014* 2015* 2016* 2017* 2018 2009 $ 299,753 $ 273,551 $ 263,269 $ 258,749 $ 260,029 $ 258,200 $ 257,678 $ 256,586 $ 256,407 $ 256,634 $ 23 47,070 2010 288,166 270,935 266,223 265,949 264,104 263,040 261,930 261,092 261,207 111 47,099 2011 263,411 250,659 248,865 244,519 244,436 242,619 241,711 240,997 225 47,067 2012 251,593 242,255 231,312 228,013 229,426 228,559 228,864 489 44,713 2013 242,364 236,432 233,068 231,301 228,285 226,608 1,207 38,720 2014 232,146 223,386 217,819 215,419 214,870 2,355 35,966 2015 237,578 240,697 239,421 245,775 6,698 36,033 2016 259,177 256,080 261,400 17,057 36,904 2017 269,803 280,012 39,501 38,087 2018 314,467 94,962 34,697 Total $ 2,530,834 Cumulative Paid Claims and Allocated Claim Adjustment Expenses, Net of Reinsurance For the Years Ended December 31, Accident Year 2009* 2010* 2011* 2012* 2013* 2014* 2015* 2016* 2017* 2018 2009 $ 95,847 $ 166,441 $ 203,869 $ 228,650 $ 242,768 $ 250,681 $ 253,417 $ 254,988 $ 255,308 $ 256,241 2010 92,589 164,298 208,531 237,540 250,647 257,021 259,173 259,966 260,404 2011 93,245 161,387 197,326 217,640 230,585 236,187 238,510 239,409 2012 82,531 150,323 183,448 204,980 214,467 219,170 222,117 2013 79,358 143,709 181,535 204,480 215,280 219,303 2014 72,838 134,376 166,947 187,375 204,057 2015 78,861 149,366 186,281 211,908 2016 86,492 153,911 198,326 2017 88,357 175,175 2018 95,777 Total $ 2,082,717 All outstanding liabilities before 2009, net of reinsurance* 619 Liabilities for claims and claim adjustment expenses, net of reinsurance $ 448,736 * Unaudited supplemental information</t>
  </si>
  <si>
    <t>Summary of Average Annual Percentage Payout Incurred Claims</t>
  </si>
  <si>
    <t>The following table is supplementary information. 10 year average annual percentage payout of incurred claims is shown below: Average Annual Percentage Payout of Incurred Claims by Age, Net of Reinsurance Years 1 2 3 4 5 6 7 8 9 10 Auto Liability 34.4 % 28.4 % 15.6 % 9.8 % 5.4 % 2.3 % 1.0 % 0.4 % 0.1 % 2.6 % Non-Auto Liability 18.8 % 20.3 % 16.7 % 14.3 % 8.7 % 5.7 % 2.3 % 1.7 % 1.0 % 10.5 % Homeowners 75.2 % 19.1 % 2.5 % 1.3 % 0.4 % 0.2 % 0.1 % 0.1 % — % 1.1 % Commercial Multi-Peril 35.8 % 15.0 % 10.3 % 13.2 % 9.5 % 4.4 % 2.8 % 0.7 % 0.4 % 7.9 % Short Tail Property 89.1 % 10.9 % — % — % — % — % — % — % — % — % Credit 80.2 % 19.8 % — % — % — % — % — % — % — % — %</t>
  </si>
  <si>
    <t>Reinsurance (Tables)</t>
  </si>
  <si>
    <t>Effect of Reinsurance</t>
  </si>
  <si>
    <t>Information regarding the effect of reinsurance is shown below (in thousands): Years ended December 31, 2018 2017 2016 Direct premiums $ 2,499,584 $ 2,341,088 $ 2,246,595 Reinsurance premiums assumed from other companies 286,165 227,053 194,910 Reinsurance premiums ceded to other companies (557,556 ) (500,939 ) (444,857 ) Net premiums $ 2,228,193 $ 2,067,202 $ 1,996,648</t>
  </si>
  <si>
    <t>Life Insurance In-Force and Related Reinsurance</t>
  </si>
  <si>
    <t xml:space="preserve">Life insurance in-force and related reinsurance amounts are shown below (in thousands): December 31, 2018 2017 2016 Direct life insurance in-force $ 110,125,270 $ 102,843,372 $ 95,439,425 Reinsurance risks assumed from other companies 230,845 257,552 181,655 Reinsurance risks ceded to other companies (26,601,422 ) (29,646,646 ) (29,980,485 ) Net life insurance in-force $ 83,754,693 $ 73,454,278 $ 65,640,595 </t>
  </si>
  <si>
    <t>Federal Income Taxes (Tables)</t>
  </si>
  <si>
    <t>Effective Income Tax Reconciliation</t>
  </si>
  <si>
    <t>A reconciliation of the effective tax rate to the statutory federal tax rate is shown below (in thousands, except percentages): Years ended December 31, 2018 2017 2016 Amount Rate Amount* Rate* Amount* Rate* Income tax expense before tax on equity in earnings of unconsolidated affiliates $ 29,643 18.2 % $ 114,921 27.7 % $ 73,708 27.5 % Tax on equity in earnings of unconsolidated affiliates 4,469 2.8 30,336 7.3 20,020 7.5 Total expected income tax expense at the statutory rate 34,112 21.0 145,257 35.0 93,728 35.0 Tax-exempt investment income (3,323 ) (2.0 ) (6,887 ) (1.7 ) (7,834 ) (2.9 ) Deferred tax change (4,354 ) (2.7 ) (217,622 ) (52.4 ) 6,699 2.5 Dividend exclusion (4,080 ) (2.5 ) (8,701 ) (2.1 ) (8,490 ) (3.2 ) Miscellaneous tax credits, net (7,802 ) (4.8 ) (9,524 ) (2.3 ) (9,993 ) (3.7 ) Low income housing tax credit expense 6,231 3.8 5,263 1.3 4,795 1.8 Change in valuation allowance 2,700 1.7 — — — — Tax accrual adjustment (2,893 ) (1.8 ) — — — — Return to provision (20,301 ) (12.5 ) — — — — Other items, net 1,155 0.6 1,905 0.5 (3,885 ) (1.5 ) Provision for federal income tax before interest expense 1,445 0.8 (90,309 ) (21.7 ) 75,020 28.0 Interest expense (benefit) — — (2,686 ) (0.6 ) 2,686 1.0 Total $ 1,445 0.8 % $ (92,995 ) (22.3 )% $ 77,706 29.0 % * Prior years revised to reflect the January 1, 2018 adoption of ASU 2017-07 Compensation-Retirement Benefits: Improving the Presentation of Net Periodic Pension Cost and Net Periodic Postretirement Benefit Cost. See Note 3, Recently Issued Accounting Pronouncements, of the Notes to the Consolidated Financial Statements.</t>
  </si>
  <si>
    <t>Components of Deferred Tax Assets and Liabilities</t>
  </si>
  <si>
    <t>The tax effects of temporary differences that gave rise to the deferred tax assets and liabilities are shown below (in thousands): December 31, 2018 2017 DEFERRED TAX ASSETS Invested assets, principally due to impairment losses $ 18,148 $ 23,570 Investment in real estate and other invested assets, principally due to investment valuation allowances 8,424 8,547 Policyholder funds, principally due to policy reserve discount 91,362 90,480 Policyholder funds, principally due to unearned premium reserve 24,586 23,001 Participating policyholders’ surplus 32,785 34,538 Pension 3,598 26,274 Commissions and other expenses 3,108 3,796 Other assets 9,756 15,745 Tax carryforwards 138 60 Gross deferred tax assets before valuation allowance 191,905 226,011 Valuation allowance (2,700 ) — Gross deferred tax assets after valuation allowance 189,205 226,011 DEFERRED TAX LIABILITIES Marketable securities, principally due to net unrealized gains 161,256 253,526 Investment in bonds, principally due to differences between GAAP and tax basis 13,088 12,547 Deferred policy acquisition costs, due to difference between GAAP and tax amortization methods 240,731 220,809 Property, plant and equipment, principally due to difference between GAAP and tax depreciation methods 22,204 19,203 Other liabilities 16,111 36,296 Gross deferred tax liabilities 453,390 542,381 Total net deferred tax liability $ 264,185 $ 316,370</t>
  </si>
  <si>
    <t>Accumulated Other Comprehensive Income (Tables)</t>
  </si>
  <si>
    <t>Components of Other Comprehensive Income (Loss)</t>
  </si>
  <si>
    <t>Stockholders' Equity and Noncontrolling Interests (Tables)</t>
  </si>
  <si>
    <t>Common Stock, Amounts Outstanding</t>
  </si>
  <si>
    <t>The amounts outstanding at the dates indicated are shown below: Years ended December 31, 2018 2017 2016 Common stock Shares issued 30,832,449 30,832,449 30,832,449 Treasury shares (3,947,000 ) (3,900,565 ) (3,917,933 ) Outstanding shares 26,885,449 26,931,884 26,914,516 Restricted shares (10,000 ) (74,000 ) (76,000 ) Unrestricted outstanding shares 26,875,449 26,857,884 26,838,516</t>
  </si>
  <si>
    <t>Stock-Based Compensation Information</t>
  </si>
  <si>
    <t>SAR, RS and RSU information for the periods indicated are shown below: SAR RS Shares RS Units Shares Weighted-Average Grant Date Fair Value Shares Weighted-Average Grant Date Fair Value Units Weighted-Average Grant Date Fair Value Outstanding at December 31, 2015 38,092 $ 115.18 76,000 $ 110.73 135,725 $ 103.73 Granted — — — — 36,849 103.58 Exercised (15,375 ) 114.07 — — (66,581 ) 100.06 Forfeited — — — — (5,548 ) 106.10 Expired (16,564 ) 116.88 — — — — Outstanding at December 31, 2016 6,153 113.36 76,000 110.73 100,445 105.97 Granted — — — — 16,500 117.69 Exercised (333 ) 116.48 (2,000 ) 130.52 (62,111 ) 108.90 Forfeited — — — — (2,069 ) 104.17 Expired (3,234 ) 118.37 — — — — Outstanding at December 31, 2017 2,586 106.70 74,000 110.19 52,765 106.26 Granted — — — — 8,250 121.93 Exercised (650 ) 99.79 (64,000 ) 114.90 (41,949 ) 106.94 Forfeited — — — — (750 ) 121.93 Expired (1,601 ) 114.17 — — — — Outstanding at December 31, 2018 335 $ 84.41 10,000 $ 80.05 18,316 $ 111.12 SAR RS Shares RS Units Weighted-average contractual remaining life (in years) 0.54 4.17 0.29 Exercisable shares 335 N/A N/A Weighted-average exercise price $ 84.54 $ 114.9 $ 106.94 Weighted-average exercise price exercisable shares 84.54 N/A N/A Compensation expense (credit) Year ended December 31, 2018 $ (28,000 ) $ 328,000 $ 1,098,000 Year ended December 31, 2017 (15,000 ) 823,000 3,227,000 Year ended December 31, 2016 179,000 843,000 6,539,000 Fair value of liability award December 31, 2018 $ 33,000 N/A $ 2,426,000 December 31, 2017 63,000 N/A 6,376,000</t>
  </si>
  <si>
    <t>Summary of Basic and Diluted Earnings Per Share</t>
  </si>
  <si>
    <t>Diluted earnings per share include RS and RSU award shares. Years ended December 31, 2018 2017 2016 Weighted average shares outstanding 26,886,357 26,896,926 26,908,570 Incremental shares from RS awards and RSUs 30,286 63,769 58,502 Total shares for diluted calculations 26,916,643 26,960,695 26,967,072 Net income attributable to American National (in thousands)* $ 158,995 $ 493,651 $ 181,003 Basic earnings per share* $ 5.91 $ 18.35 $ 6.73 Diluted earnings per share* $ 5.91 $ 18.31 $ 6.71 * This includes the impact of the U. S. Tax Cut and Jobs Act ("Tax Reform") of $206.4 million, primarily due to the remeasurement of our deferred tax balances to the new 21% corporate income tax rate. Excluding the impact of Tax Reform, the Company’s 2017 net income would have been $287.3 million and net earnings per basic and diluted share of $10.68 and $10.65, respectively.</t>
  </si>
  <si>
    <t>Statutory Capital and Surplus and Net Income of Insurance Entities in Accordance with Statutory Accounting Practices</t>
  </si>
  <si>
    <t>The statutory capital and surplus and net income of our life and property and casualty insurance entities in accordance with statutory accounting practices are shown below (in thousands): December 31, 2018 2017 Statutory capital and surplus Life insurance entities $ 1,989,586 $ 2,141,573 Property and casualty insurance entities 1,183,913 1,162,761 Years ended December 31, 2018 2017 2016 Statutory net income Life insurance entities $ 59,909 $ 46,820 $ 82,101 Property and casualty insurance entities 66,680 72,267 48,378</t>
  </si>
  <si>
    <t>Segment Information (Tables)</t>
  </si>
  <si>
    <t>Summary of Total Assets by Operating Segments</t>
  </si>
  <si>
    <t>The following summarizes total assets by operating segments (in thousands): Years ended December 31, 2018 2017 2016 Total Assets Life $ 6,263,366 $ 6,101,458 $ 5,921,208 Annuity 12,900,650 12,345,215 11,310,936 Health 527,525 468,947 472,369 Property and Casualty 2,216,628 2,189,515 2,046,303 Corporate and other 5,004,184 5,281,629 4,782,406 Total $ 26,912,353 $ 26,386,764 $ 24,533,222</t>
  </si>
  <si>
    <t>Summary of Results of Operations Measured as Income Before Federal Income Taxes and Equity in Earnings of Unconsolidated Affiliates by Operating Segments</t>
  </si>
  <si>
    <t>The results of operations measured as the income before federal income taxes and other items by operating segments are summarized below (in thousands): Year ended December 31, 2018 Property Corporate Life Annuity Health &amp; Casualty &amp; Other Total PREMIUMS AND OTHER REVENUES Premiums $ 350,012 $ 231,027 $ 180,414 $ 1,466,740 $ — $ 2,228,193 Other policy revenues 270,839 14,710 — — — 285,549 Net investment income 233,181 467,788 9,376 62,320 85,702 858,367 Net realized investment gains — — — — 16,931 16,931 Net losses on equity securities — — — — (107,188 ) (107,188 ) Other income 2,266 2,611 24,185 10,628 4,840 44,530 Total premiums and other revenues 856,298 716,136 213,975 1,539,688 285 3,326,382 BENEFITS, LOSSES AND EXPENSES Policyholder benefits 417,702 290,611 — — — 708,313 Claims incurred — — 122,547 1,049,112 — 1,171,659 Interest credited to policyholders' account balances 54,249 261,435 — — — 315,684 Commissions for acquiring and servicing policies 158,657 94,879 32,516 278,002 — 564,054 Other operating expenses 190,835 46,859 41,819 186,019 31,479 497,011 Change in deferred policy acquisition costs (33,893 ) (35,135 ) 2,846 (5,315 ) — (71,497 ) Total benefits, losses and expenses 787,550 658,649 199,728 1,507,818 31,479 3,185,224 Income before federal income tax and other items $ 68,748 $ 57,487 $ 14,247 $ 31,870 $ (31,194 ) $ 141,158 Year ended December 31, 2017 Property Corporate Life Annuity Health &amp; Casualty &amp; Other Total PREMIUMS AND OTHER REVENUES Premiums $ 328,570 $ 222,207 $ 156,436 $ 1,359,989 $ — $ 2,067,202 Other policy revenues 234,979 13,547 — — — 248,526 Net investment income 245,835 573,789 9,538 61,688 75,227 966,077 Net realized investment gains — — — — 91,209 91,209 Other income 2,256 2,832 19,284 8,372 5,242 37,986 Total premiums and other revenues 811,640 812,375 185,258 1,430,049 171,678 3,411,000 BENEFITS, LOSSES AND EXPENSES Policyholder benefits 410,152 270,970 — — — 681,122 Claims incurred — — 103,037 934,044 — 1,037,081 Interest credited to policyholders' account balances 73,965 341,225 — — — 415,190 Commissions for acquiring and servicing policies 147,176 105,389 27,400 265,440 — 545,405 Other operating expenses 190,482 44,486 38,475 177,345 34,552 485,340 Change in deferred policy acquisition costs (49,786 ) (30,022 ) 3,814 (5,490 ) — (81,484 ) Total benefits, losses and expenses 771,989 732,048 172,726 1,371,339 34,552 3,082,654 Income before federal income tax and other items $ 39,651 $ 80,327 $ 12,532 $ 58,710 $ 137,126 $ 328,346 Year ended December 31, 2016 Property Corporate Life Annuity Health &amp; Casualty &amp; Other Total PREMIUMS AND OTHER REVENUES Premiums $ 318,953 $ 248,714 $ 175,589 $ 1,253,392 $ — $ 1,996,648 Other policy revenues 295,289 11,591 — — — 306,880 Net investment income 227,923 500,726 9,942 57,091 64,553 860,235 Net realized investment gains — — — — 28,940 28,940 Other income 2,067 3,161 17,488 4,588 7,944 35,248 Total premiums and other revenues 844,232 764,192 203,019 1,315,071 101,437 3,227,951 BENEFITS, LOSSES AND EXPENSES Policyholder benefits 429,813 296,586 — — — 726,399 Claims incurred — — 132,390 883,219 — 1,015,609 Interest credited to policyholders' account balances 63,565 268,205 — — — 331,770 Commissions for acquiring and servicing policies 132,428 78,177 22,846 232,514 — 465,965 Other operating expenses 186,879 51,283 42,655 165,278 30,367 476,462 Change in deferred policy acquisition costs 3,887 (5,780 ) 3,770 (725 ) — 1,152 Total benefits, losses and expenses 816,572 688,471 201,661 1,280,286 30,367 3,017,357 Income before federal income tax and other items $ 27,660 $ 75,721 $ 1,358 $ 34,785 $ 71,070 $ 210,594</t>
  </si>
  <si>
    <t>Pension and Postretirement Benefits (Tables)</t>
  </si>
  <si>
    <t>Amounts Recognized in Consolidated Statements of Financial Position</t>
  </si>
  <si>
    <t>Amounts recognized in the consolidated statements of financial position consist of (in thousands): Qualified Non-qualified December 31, 2018 2017 2018 2017 Reconciliation of benefit obligation Obligation at January 1, $ 386,672 $ 402,150 $ 104,166 $ 111,382 Service cost 433 — 65 63 Interest cost on projected benefit obligation 12,378 14,593 3,469 4,179 Actuarial (gain) loss (56,672 ) 22,003 (1,631 ) 5,069 Benefits paid (23,981 ) (52,074 ) (11,890 ) (16,527 ) Obligation at December 31, 318,830 386,672 94,179 104,166 Reconciliation of fair value of plan assets Fair value of plan assets at January 1, 351,958 336,174 30,766 31,059 Actual return on plan assets (12,032 ) 42,858 (1,152 ) 4,000 Employer contributions 60,000 25,000 8,901 12,234 Benefits paid (23,979 ) (52,074 ) (11,883 ) (16,527 ) Fair value of plan assets at December 31, 375,947 351,958 26,632 30,766 Funded status at December 31, $ 57,117 $ (34,714 ) $ (67,547 ) $ (73,400 )</t>
  </si>
  <si>
    <t>Components of Net Periodic Benefit Cost for Defined Benefit Pension Plans</t>
  </si>
  <si>
    <t>The components of net periodic benefit cost for the defined benefit pension plans are shown below (in thousands): Years ended December 31, 2018 2017 2016 Service cost $ 499 $ 63 $ 59 Interest cost 15,846 18,772 20,690 Expected return on plan assets (24,164 ) (23,579 ) (22,013 ) Amortization of net actuarial loss 8,560 23,832 12,680 Net periodic benefit cost $ 741 $ 19,088 $ 11,416</t>
  </si>
  <si>
    <t>Defined Benefit Pension Plans Recognized as Component of Other Comprehensive Income (Loss)</t>
  </si>
  <si>
    <t>Amounts related to the defined benefit pension plans recognized as a component of OCI are shown below (in thousands): Years ended December 31, 2018 2017 2016 Actuarial gain $ 28,260 $ 20,040 $ 14,286 Deferred tax expense (5,934 ) (4,209 ) (5,000 ) Other comprehensive income, net of tax $ 22,326 $ 15,831 $ 9,286</t>
  </si>
  <si>
    <t>Net Periodic Benefit Cost Not yet Recognized</t>
  </si>
  <si>
    <t>Amounts recognized as a component of AOCI that have not been recognized as a component of the combined net periodic benefit cost of the defined benefit pension plans, are shown below (in thousands): Years ended December 31, 2018 2017 Net actuarial loss $ (68,653 ) $ (96,913 ) Deferred tax benefit 14,417 20,351 Amounts included in AOCI $ (54,236 ) $ (76,562 )</t>
  </si>
  <si>
    <t>Weighted Average Assumptions Used in Measurement of Benefit Obligation</t>
  </si>
  <si>
    <t>The weighted average assumptions used are shown below: Used for Net Benefit Used for Benefit Discount rate 3.44 % 4.50 % Long-term rate of return 6.25 N/A</t>
  </si>
  <si>
    <t>Pension Benefit Payments Expected to be Paid</t>
  </si>
  <si>
    <t>The following table shows pension benefit payments, expected to be paid (in thousands): 2019 $ 41,558 2020 31,057 2021 33,098 2022 32,488 2023 30,768 2024-2028 139,897</t>
  </si>
  <si>
    <t>Fair Values of Plan Assets by Asset Category</t>
  </si>
  <si>
    <t>The fair value (hierarchy measurements) of the pension plan assets by asset category are shown below (in thousands): December 31, 2018 Total Level 1 Level 2 Level 3 Asset Category Corporate debt securities $ 140,836 $ — $ 140,836 $ — Residential mortgage-backed securities 4,644 — 4,644 — Mutual fund 9,161 9,161 — — Equity securities by sector Consumer goods 44,746 44,746 — — Energy and utilities 23,844 23,844 — — Finance 45,131 45,131 — — Healthcare 31,259 31,259 — — Industrials 16,033 16,033 — — Information technology 47,226 47,226 — — Other 28,963 28,963 — — Commercial paper 6,836 — 6,836 — Unallocated group annuity contract 1,131 — 1,131 — Other 2,769 2,714 55 — Total $ 402,579 $ 249,077 $ 153,502 $ — December 31, 2017 Total Level 1 Level 2 Level 3 Asset Category Corporate debt securities $ 93,051 $ — $ 93,051 $ — Residential mortgage-backed securities 1,119 — 1,119 — Mutual fund 9,513 9,513 — — Equity securities by sector Consumer goods 55,411 55,411 — — Energy and utilities 26,693 26,693 — — Finance 58,008 58,008 — — Healthcare 30,214 30,214 — — Industrials 20,141 20,141 — — Information technology 46,520 46,520 — — Other 31,545 31,545 — — Commercial paper 7,152 — 7,152 — Unallocated group annuity contract 1,280 — 1,280 — Other 2,077 1,991 86 — Total $ 382,724 $ 280,036 $ 102,688 $ —</t>
  </si>
  <si>
    <t>Related Party Transactions (Tables)</t>
  </si>
  <si>
    <t>The impact on the consolidated financial statements of significant related party transactions is shown below (in thousands): Dollar Amount of Transactions Amount due to (from) American National Years ended December 31, December 31, Related Party Financial Statement Line Impacted 2018 2017 2018 2017 Gal-Tex Hotel Corporation Mortgage loan on real estate $ 1,647 $ 1,533 $ 576 $ 2,223 Gal-Tex Hotel Corporation Net investment income 107 222 3 13 Greer, Herz &amp; Adams, LLP Other operating expenses 11,173 10,181 (329 ) (386 )</t>
  </si>
  <si>
    <t>Selected Quarterly Financial Data (Tables)</t>
  </si>
  <si>
    <t>The unaudited selected quarterly financial data is shown below (in thousands, except per share data): Three months ended March 31, June 30, September 30, December 31, 2018 2017 2018 2017 2018 2017 2018 2017* Total premiums and other revenues $ 803,375 $ 779,797 $ 952,071 $ 834,093 $ 1,052,236 $ 872,750 $ 518,700 $ 924,360 Total benefits, losses and expenses 782,591 735,139 850,796 791,595 868,969 779,806 682,868 776,114 Income (loss) before federal income tax and other items 20,784 44,658 101,275 42,498 183,267 92,944 (164,168 ) 148,246 Total provision (benefit) for federal income taxes* 1,189 13,735 21,957 13,524 19,219 37,183 (40,920 ) (157,437 ) Equity in earnings of unconsolidated affiliates (545 ) 9,500 6,421 12,313 13,029 22,387 2,376 42,474 Other components of net periodic pension benefit (costs), net of tax (792 ) (1,232 ) (1,677 ) (5,588 ) (1,236 ) (1,545 ) 3,133 (4,043 ) Net income (loss)* 18,258 39,191 84,062 35,699 175,841 76,603 (117,739 ) 344,114 Net income (loss) attributable to noncontrolling interest, net of tax (519 ) (649 ) (77 ) (260 ) 2,377 3,334 (354 ) (469 ) Net income (loss) attributable to American National* $ 18,777 $ 39,840 $ 84,139 $ 35,959 $ 173,464 $ 73,269 $ (117,385 ) $ 344,583 Earnings (loss) per share attributable to American National* Basic $ 0.70 $ 1.48 $ 3.13 $ 1.34 $ 6.45 $ 2.72 $ (4.37 ) $ 12.81 Diluted 0.70 1.48 3.12 1.33 6.44 2.72 (4.37 ) 12.78 * The fourth quarter of 2017 includes the impact of the U. S. Tax Cut and Jobs Act ("Tax Reform") of $206.4 million, in Q4 of 2017 primarily due to the remeasurement of our deferred tax balances to the new 21% corporate income tax rate. Excluding the impact of Tax Reform, the Company’s net income for the three months ended December 31, 2017 would have been $138.2 million and net earnings per basic and diluted share of $5.14 and $5.12, respectively.</t>
  </si>
  <si>
    <t>Nature of Operations - Additional Information (Detail)</t>
  </si>
  <si>
    <t>Dec. 31, 2018state</t>
  </si>
  <si>
    <t>Number of states</t>
  </si>
  <si>
    <t>Summary of Significant Accounting Policies and Practices - Additional Information (Detail)</t>
  </si>
  <si>
    <t>Dec. 31, 2018USD ($)</t>
  </si>
  <si>
    <t>Schedule Of Significant Accounting Policies [Line Items]</t>
  </si>
  <si>
    <t>Interest due on loan</t>
  </si>
  <si>
    <t>90 days</t>
  </si>
  <si>
    <t>Number of years property held for sale</t>
  </si>
  <si>
    <t>1 year</t>
  </si>
  <si>
    <t>Delinquent coupon payments</t>
  </si>
  <si>
    <t>Percentage of participating policy of life insurance in-force</t>
  </si>
  <si>
    <t>4.90%</t>
  </si>
  <si>
    <t>Percentage of participating policy of life premium</t>
  </si>
  <si>
    <t>16.60%</t>
  </si>
  <si>
    <t>Largest amount of tax benefit</t>
  </si>
  <si>
    <t>50.00%</t>
  </si>
  <si>
    <t>Farm Family Life</t>
  </si>
  <si>
    <t>Percentage of profit on participating business, stockholders' share of profits</t>
  </si>
  <si>
    <t>10.00%</t>
  </si>
  <si>
    <t>Share of profit on participating business, face amount of participating life insurance in-force</t>
  </si>
  <si>
    <t>Minimum</t>
  </si>
  <si>
    <t>Estimated useful life of real estate investment</t>
  </si>
  <si>
    <t>15 years</t>
  </si>
  <si>
    <t>Estimated useful lives</t>
  </si>
  <si>
    <t>3 years</t>
  </si>
  <si>
    <t>Maximum</t>
  </si>
  <si>
    <t>Entity ownership percentage</t>
  </si>
  <si>
    <t>100.00%</t>
  </si>
  <si>
    <t>50 years</t>
  </si>
  <si>
    <t>Recently Issued Accounting Pronouncements - Additional Information (Detail) - USD ($) $ in Thousands</t>
  </si>
  <si>
    <t>Jan. 01, 2018</t>
  </si>
  <si>
    <t>Apr. 30, 2018</t>
  </si>
  <si>
    <t>Sep. 30, 2018</t>
  </si>
  <si>
    <t>Mar. 31, 2018</t>
  </si>
  <si>
    <t>Sep. 30, 2017</t>
  </si>
  <si>
    <t>Jun. 30, 2017</t>
  </si>
  <si>
    <t>Mar. 31, 2017</t>
  </si>
  <si>
    <t>New Accounting Pronouncements or Change in Accounting Principle [Line Items]</t>
  </si>
  <si>
    <t>Net income from change in unrealized investment gains (losses) on securities</t>
  </si>
  <si>
    <t>Net periodic pension costs net of tax</t>
  </si>
  <si>
    <t>ASU 2016-01</t>
  </si>
  <si>
    <t>Cumulative unrealized gains and losses reclassified from accumulated other comprehensive income to retained earnings</t>
  </si>
  <si>
    <t>Offset by participating policyholder's interest</t>
  </si>
  <si>
    <t>ASU 2017-07</t>
  </si>
  <si>
    <t>Investment Securities | ASU 2016-01</t>
  </si>
  <si>
    <t>Retained Earnings | ASU 2016-16</t>
  </si>
  <si>
    <t>Increase in retained earnings</t>
  </si>
  <si>
    <t>Investment in Securities - Investments in Securities (Detail) - USD ($) $ in Thousands</t>
  </si>
  <si>
    <t>Investment [Line Items]</t>
  </si>
  <si>
    <t>Held-to-maturity securities, cost or amortized cost</t>
  </si>
  <si>
    <t>Held-to-maturity securities, gross unrealized gains</t>
  </si>
  <si>
    <t>Held-to-maturity securities, gross unrealized (losses)</t>
  </si>
  <si>
    <t>Held-to-maturity securities, fair value</t>
  </si>
  <si>
    <t>Available-for-sale debt securities, cost or amortized cost</t>
  </si>
  <si>
    <t>Available-for-sale debt securities, gross unrealized gains</t>
  </si>
  <si>
    <t>Available-for-sale debt securities, gross unrealized (losses)</t>
  </si>
  <si>
    <t>Available-for-sale debt securities, fair value</t>
  </si>
  <si>
    <t>Available-for-sale equity securities, cost or amortized cost</t>
  </si>
  <si>
    <t>Available-for-sale equity securities, gross unrealized gains</t>
  </si>
  <si>
    <t>Available-for-sale equity securities, gross unrealized (losses)</t>
  </si>
  <si>
    <t>Investments in securities, cost or amortized cost</t>
  </si>
  <si>
    <t>Investments in securities, gross unrealized gains</t>
  </si>
  <si>
    <t>Investments in securities, gross unrealized (losses)</t>
  </si>
  <si>
    <t>Investments in securities, fair value</t>
  </si>
  <si>
    <t>Preferred Stock</t>
  </si>
  <si>
    <t>U.S. Treasury and Government</t>
  </si>
  <si>
    <t>U.S. States and Political Subdivisions</t>
  </si>
  <si>
    <t>Residential Mortgage-Backed Securities</t>
  </si>
  <si>
    <t>Collateralized Debt Securities</t>
  </si>
  <si>
    <t>Other Debt Securities</t>
  </si>
  <si>
    <t>Foreign Governments</t>
  </si>
  <si>
    <t>Corporate Debt Securities</t>
  </si>
  <si>
    <t>Investment in Securities - Maturities of Investments (Detail) - USD ($) $ in Thousands</t>
  </si>
  <si>
    <t>Bonds Held-to-Maturity, Amortized Cost, Due in one year or less</t>
  </si>
  <si>
    <t>Bonds Held-to-Maturity, Amortized Cost, Due after one year through five years</t>
  </si>
  <si>
    <t>Bonds Held-to-Maturity, Amortized Cost, Due after five years through ten years</t>
  </si>
  <si>
    <t>Bonds Held-to-Maturity, Amortized Cost, Due after ten years</t>
  </si>
  <si>
    <t>Bonds Held-to-Maturity, Fair Value, Due in one year or less</t>
  </si>
  <si>
    <t>Bonds Held-to-Maturity, Fair Value, Due after one year through five years</t>
  </si>
  <si>
    <t>Bonds Held-to-Maturity, Fair Value, Due after five years through ten years</t>
  </si>
  <si>
    <t>Bonds Held-to-Maturity, Fair Value, Due after ten years</t>
  </si>
  <si>
    <t>Bonds Available-for-Sale, Amortized Cost, Due in one year or less</t>
  </si>
  <si>
    <t>Bonds Available-for-Sale, Amortized Cost, Due after one year through five years</t>
  </si>
  <si>
    <t>Bonds Available-for-Sale, Amortized Cost, Due after five years through ten years</t>
  </si>
  <si>
    <t>Bonds Available-for-Sale, Amortized Cost, Due after ten years</t>
  </si>
  <si>
    <t>Bonds Available-for-Sale, Fair Value, Due in one year or less</t>
  </si>
  <si>
    <t>Bonds Available-for-Sale, Fair Value, Due after one year through five years</t>
  </si>
  <si>
    <t>Bonds Available-for-Sale, Fair Value, Due after five years through ten years</t>
  </si>
  <si>
    <t>Bonds Available-for-Sale, Fair Value, Due after ten years</t>
  </si>
  <si>
    <t>Investment in Securities - Proceeds from Available for Sale Securities and Realized Gain Loss (Detail) - USD ($) $ in Thousands</t>
  </si>
  <si>
    <t>Proceeds from sales of available-for-salesecurities</t>
  </si>
  <si>
    <t>Gross realized gains</t>
  </si>
  <si>
    <t>Gross realized losses</t>
  </si>
  <si>
    <t>Investment in Securities - Additional Information (Detail) - USD ($) $ in Thousands</t>
  </si>
  <si>
    <t>Securities transferred from held-to-maturity to available-for-sale</t>
  </si>
  <si>
    <t>Unrealized loss, transferred securities</t>
  </si>
  <si>
    <t>Assets held by insurance regulators</t>
  </si>
  <si>
    <t>Carrying value of bonds pledged</t>
  </si>
  <si>
    <t>Isolated Event</t>
  </si>
  <si>
    <t>Investment in Securities - Change in Net Unrealized Gains (Losses) on Available-for-Sale Securities (Detail) - USD ($) $ in Thousands</t>
  </si>
  <si>
    <t>Adjustments for</t>
  </si>
  <si>
    <t>Change in net unrealized gains (losses) on debt securities, net of tax</t>
  </si>
  <si>
    <t>Unrealized losses on equity securities</t>
  </si>
  <si>
    <t>Less: Net gain on equity securities sold</t>
  </si>
  <si>
    <t>Debt Securities</t>
  </si>
  <si>
    <t>Debt Securities, Available-for-sale [Line Items]</t>
  </si>
  <si>
    <t>Bonds available-for-sale</t>
  </si>
  <si>
    <t>Participating policyholders’ interest</t>
  </si>
  <si>
    <t>Deferred federal income tax benefit (expense)</t>
  </si>
  <si>
    <t>Investment in Securities - Gross Unrealized Losses and Fair Value of Investment Securities (Detail) - USD ($) $ in Thousands</t>
  </si>
  <si>
    <t>Bonds held-to-maturity, less than 12 months, unrealized (losses)</t>
  </si>
  <si>
    <t>Bonds held-to-maturity, less than 12 months, fair value</t>
  </si>
  <si>
    <t>Bonds held-to-maturity, 12 months or more, unrealized (losses)</t>
  </si>
  <si>
    <t>Bonds held-to-maturity, 12 months or more, fair value</t>
  </si>
  <si>
    <t>Bonds held-to-maturity, total, unrealized (losses)</t>
  </si>
  <si>
    <t>Bonds held-to-maturity, total, fair value</t>
  </si>
  <si>
    <t>Available-for-sale securities, less than 12 months, unrealized (losses)</t>
  </si>
  <si>
    <t>Available-for-sale securities, less than 12 months, fair value</t>
  </si>
  <si>
    <t>Available-for-sale securities, 12 months or more, unrealized (losses)</t>
  </si>
  <si>
    <t>Available-for-sale securities, 12 months or more, fair value</t>
  </si>
  <si>
    <t>Available-for-sale securities, total, unrealized (losses)</t>
  </si>
  <si>
    <t>Available-for-sale securities, total, fair value</t>
  </si>
  <si>
    <t>Investment in securities, less than 12 months, unrealized (losses)</t>
  </si>
  <si>
    <t>Investment in securities, less than 12 months, fair value</t>
  </si>
  <si>
    <t>Investment in securities, more than 12 months, unrealized (losses)</t>
  </si>
  <si>
    <t>Investment in securities, more than 12 months, fair value</t>
  </si>
  <si>
    <t>Investment in securities, total, unrealized (losses)</t>
  </si>
  <si>
    <t>Investment in securities, total, fair value</t>
  </si>
  <si>
    <t>Equity Securities</t>
  </si>
  <si>
    <t>Investment in Securities - Bond by Credit Quality Rating Distribution (Detail) - Bonds - Credit Risk Financial Instruments - USD ($) $ in Thousands</t>
  </si>
  <si>
    <t>Concentration Risk [Line Items]</t>
  </si>
  <si>
    <t>Amortized cost</t>
  </si>
  <si>
    <t>Estimated fair value</t>
  </si>
  <si>
    <t>Percent of fair value</t>
  </si>
  <si>
    <t>AAA</t>
  </si>
  <si>
    <t>4.80%</t>
  </si>
  <si>
    <t>AA</t>
  </si>
  <si>
    <t>9.30%</t>
  </si>
  <si>
    <t>9.00%</t>
  </si>
  <si>
    <t>S&amp;P A Rating</t>
  </si>
  <si>
    <t>37.00%</t>
  </si>
  <si>
    <t>35.90%</t>
  </si>
  <si>
    <t>S&amp;P BBB Rating</t>
  </si>
  <si>
    <t>45.40%</t>
  </si>
  <si>
    <t>46.60%</t>
  </si>
  <si>
    <t>BB and Below</t>
  </si>
  <si>
    <t>3.40%</t>
  </si>
  <si>
    <t>3.70%</t>
  </si>
  <si>
    <t>Investment in Securities - Equity Securities by Market Sector Distribution (Detail) - Equity Securities - Credit Concentration Risk</t>
  </si>
  <si>
    <t>Distribution, percentage</t>
  </si>
  <si>
    <t>Consumer Goods</t>
  </si>
  <si>
    <t>21.10%</t>
  </si>
  <si>
    <t>20.20%</t>
  </si>
  <si>
    <t>Energy and Utilities</t>
  </si>
  <si>
    <t>8.20%</t>
  </si>
  <si>
    <t>8.60%</t>
  </si>
  <si>
    <t>Finance</t>
  </si>
  <si>
    <t>18.10%</t>
  </si>
  <si>
    <t>21.90%</t>
  </si>
  <si>
    <t>Healthcare</t>
  </si>
  <si>
    <t>13.50%</t>
  </si>
  <si>
    <t>11.80%</t>
  </si>
  <si>
    <t>Industrials</t>
  </si>
  <si>
    <t>9.50%</t>
  </si>
  <si>
    <t>Information Technology</t>
  </si>
  <si>
    <t>22.60%</t>
  </si>
  <si>
    <t>20.00%</t>
  </si>
  <si>
    <t>Other</t>
  </si>
  <si>
    <t>7.50%</t>
  </si>
  <si>
    <t>8.00%</t>
  </si>
  <si>
    <t>Mortgage Loans - Distribution Based on Carrying Amount of Mortgage Loans by Location (Detail) - Mortgage Loans On Real Estate Concentration Risk - Geographic Concentration Risk</t>
  </si>
  <si>
    <t>East North Central</t>
  </si>
  <si>
    <t>13.90%</t>
  </si>
  <si>
    <t>15.40%</t>
  </si>
  <si>
    <t>East South Central</t>
  </si>
  <si>
    <t>2.80%</t>
  </si>
  <si>
    <t>3.10%</t>
  </si>
  <si>
    <t>Mountain</t>
  </si>
  <si>
    <t>14.00%</t>
  </si>
  <si>
    <t>Pacific</t>
  </si>
  <si>
    <t>16.20%</t>
  </si>
  <si>
    <t>16.50%</t>
  </si>
  <si>
    <t>South Atlantic</t>
  </si>
  <si>
    <t>12.10%</t>
  </si>
  <si>
    <t>14.10%</t>
  </si>
  <si>
    <t>West South Central</t>
  </si>
  <si>
    <t>27.20%</t>
  </si>
  <si>
    <t>29.80%</t>
  </si>
  <si>
    <t>7.80%</t>
  </si>
  <si>
    <t>7.10%</t>
  </si>
  <si>
    <t>Mortgage Loans - Additional Information (Detail) $ in Thousands</t>
  </si>
  <si>
    <t>Dec. 31, 2018USD ($)loan</t>
  </si>
  <si>
    <t>Dec. 31, 2017USD ($)loan</t>
  </si>
  <si>
    <t>Number of mortgage loan foreclosed | loan</t>
  </si>
  <si>
    <t>Mortgage loans foreclosed</t>
  </si>
  <si>
    <t>Number of loans in foreclosure process | loan</t>
  </si>
  <si>
    <t>Mortgage loans foreclosure process</t>
  </si>
  <si>
    <t>Number of mortgage loans sold | loan</t>
  </si>
  <si>
    <t>Unamortized discounts</t>
  </si>
  <si>
    <t>Unamortized origination fees, mortgage loans</t>
  </si>
  <si>
    <t>Number of loans</t>
  </si>
  <si>
    <t>Commitment to lend additional funds to debtors with modified loans as TDRs</t>
  </si>
  <si>
    <t>Mortgage Loans - Age Analysis of Past Due Loans (Detail) - USD ($) $ in Thousands</t>
  </si>
  <si>
    <t>Financing Receivable, Recorded Investment, Past Due [Line Items]</t>
  </si>
  <si>
    <t>Total past due</t>
  </si>
  <si>
    <t>Gross loan receivable amount</t>
  </si>
  <si>
    <t>Allowance for loan losses</t>
  </si>
  <si>
    <t>Total loans percent</t>
  </si>
  <si>
    <t>Total, net of allowance</t>
  </si>
  <si>
    <t>Industrial</t>
  </si>
  <si>
    <t>14.80%</t>
  </si>
  <si>
    <t>Office</t>
  </si>
  <si>
    <t>34.00%</t>
  </si>
  <si>
    <t>37.40%</t>
  </si>
  <si>
    <t>Retail</t>
  </si>
  <si>
    <t>17.40%</t>
  </si>
  <si>
    <t>15.70%</t>
  </si>
  <si>
    <t>33.80%</t>
  </si>
  <si>
    <t>30.40%</t>
  </si>
  <si>
    <t>30-59 Days Past Due</t>
  </si>
  <si>
    <t>30-59 Days Past Due | Industrial</t>
  </si>
  <si>
    <t>30-59 Days Past Due | Office</t>
  </si>
  <si>
    <t>30-59 Days Past Due | Retail</t>
  </si>
  <si>
    <t>30-59 Days Past Due | Other</t>
  </si>
  <si>
    <t>60-89 Days Past Due</t>
  </si>
  <si>
    <t>60-89 Days Past Due | Industrial</t>
  </si>
  <si>
    <t>60-89 Days Past Due | Office</t>
  </si>
  <si>
    <t>60-89 Days Past Due | Retail</t>
  </si>
  <si>
    <t>60-89 Days Past Due | Other</t>
  </si>
  <si>
    <t>More Than 90 Days</t>
  </si>
  <si>
    <t>More Than 90 Days | Industrial</t>
  </si>
  <si>
    <t>More Than 90 Days | Office</t>
  </si>
  <si>
    <t>More Than 90 Days | Retail</t>
  </si>
  <si>
    <t>More Than 90 Days | Other</t>
  </si>
  <si>
    <t>Mortgage Loans - Change in Allowance for Credit Losses in Mortgage Loans (Detail) $ in Thousands</t>
  </si>
  <si>
    <t>Financing Receivable, Allowance for Credit Losses [Roll Forward]</t>
  </si>
  <si>
    <t>Allowance for credit losses, collectively evaluated for impairment, number of loans, beginning balance | loan</t>
  </si>
  <si>
    <t>Allowance for credit losses, collectively evaluated for impairment, number of loans, change in recorded investment | loan</t>
  </si>
  <si>
    <t>Allowance for credit losses, collectively evaluated for impairment, number of loans, ending balance | loan</t>
  </si>
  <si>
    <t>Allowance for credit losses, collectively evaluated for impairment, recorded Investment, beginning balance</t>
  </si>
  <si>
    <t>Allowance for credit losses, collectively evaluated for impairment, recorded investment, change in recorded investment</t>
  </si>
  <si>
    <t>Allowance for credit losses, collectively evaluated for impairment, recorded investment, ending balance</t>
  </si>
  <si>
    <t>Allowance for credit losses, collectively evaluated for impairment, valuation allowance, beginning balance</t>
  </si>
  <si>
    <t>Allowance for credit losses, collectively evaluated for impairment, valuation allowance, change in allowance</t>
  </si>
  <si>
    <t>Allowance for credit losses, collectively evaluated for impairment, valuation allowance, ending balance</t>
  </si>
  <si>
    <t>Allowance for credit losses, individually impaired, number of loans, beginning balance | loan</t>
  </si>
  <si>
    <t>Allowance for credit losses, individually impaired, number of loans, change in recorded investment | loan</t>
  </si>
  <si>
    <t>Allowance for credit losses, individually impaired, number of loans, ending balance | loan</t>
  </si>
  <si>
    <t>Allowance for credit losses, individually impaired, recorded investment, beginning balance</t>
  </si>
  <si>
    <t>Allowance for credit losses, individually impaired, recorded investment, change in recorded investment</t>
  </si>
  <si>
    <t>Allowance for credit losses, individually impaired, recorded investment, ending balance</t>
  </si>
  <si>
    <t>Allowance for credit losses, individually impaired, valuation allowance, beginning balance</t>
  </si>
  <si>
    <t>Allowance for credit losses, individually impaired, valuation allowance, change in allowance</t>
  </si>
  <si>
    <t>Allowance for credit losses, individually impaired, valuation allowance, ending balance</t>
  </si>
  <si>
    <t>Allowance for credit losses, number of loans, beginning balance | loan</t>
  </si>
  <si>
    <t>Allowance for credit losses, number of loans, change in recorded investment | loan</t>
  </si>
  <si>
    <t>Allowance for redit losses, number of loans, ending balance | loan</t>
  </si>
  <si>
    <t>Allowance for credit losses, recorded investment, beginning balance</t>
  </si>
  <si>
    <t>Allowance for credit losses, recorded investment, change in recorded investment</t>
  </si>
  <si>
    <t>Allowance for credit losses, recorded investment, ending balance</t>
  </si>
  <si>
    <t>Allowance for credit losses, valuation allowance, beginning balance</t>
  </si>
  <si>
    <t>Allowance for credit losses, valuation allowance, change in allowance</t>
  </si>
  <si>
    <t>Allowance for credit losses, valuation allowance, ending balance</t>
  </si>
  <si>
    <t>Mortgage Loans - Schedule of Troubled Debt Restructuring Mortgage Loan Information (Detail) $ in Thousands</t>
  </si>
  <si>
    <t>Financing Receivable, Modifications [Line Items]</t>
  </si>
  <si>
    <t>Number of loans | loan</t>
  </si>
  <si>
    <t>Recorded investment pre-modification</t>
  </si>
  <si>
    <t>Recorded investment post modification</t>
  </si>
  <si>
    <t>Other (Hotel/Motel)</t>
  </si>
  <si>
    <t>Real Estate and Other Investments - Investment Real Estate by Property-Type and Geographic Distribution (Detail) - Real Estate</t>
  </si>
  <si>
    <t>Property Type Concentration Risk</t>
  </si>
  <si>
    <t>Property Type Concentration Risk | Industrial</t>
  </si>
  <si>
    <t>13.10%</t>
  </si>
  <si>
    <t>6.00%</t>
  </si>
  <si>
    <t>Property Type Concentration Risk | Office</t>
  </si>
  <si>
    <t>37.30%</t>
  </si>
  <si>
    <t>39.00%</t>
  </si>
  <si>
    <t>Property Type Concentration Risk | Retail</t>
  </si>
  <si>
    <t>39.30%</t>
  </si>
  <si>
    <t>Property Type Concentration Risk | Other</t>
  </si>
  <si>
    <t>12.60%</t>
  </si>
  <si>
    <t>Geographic Distribution</t>
  </si>
  <si>
    <t>Geographic Distribution | East North Central</t>
  </si>
  <si>
    <t>5.60%</t>
  </si>
  <si>
    <t>6.10%</t>
  </si>
  <si>
    <t>Geographic Distribution | East South Central</t>
  </si>
  <si>
    <t>5.40%</t>
  </si>
  <si>
    <t>3.60%</t>
  </si>
  <si>
    <t>Geographic Distribution | Mountain</t>
  </si>
  <si>
    <t>11.90%</t>
  </si>
  <si>
    <t>13.20%</t>
  </si>
  <si>
    <t>Geographic Distribution | Pacific</t>
  </si>
  <si>
    <t>7.30%</t>
  </si>
  <si>
    <t>8.50%</t>
  </si>
  <si>
    <t>Geographic Distribution | South Atlantic</t>
  </si>
  <si>
    <t>13.80%</t>
  </si>
  <si>
    <t>Geographic Distribution | West South Central</t>
  </si>
  <si>
    <t>53.80%</t>
  </si>
  <si>
    <t>52.40%</t>
  </si>
  <si>
    <t>Geographic Distribution | Other</t>
  </si>
  <si>
    <t>2.20%</t>
  </si>
  <si>
    <t>Real Estate and Other Investments - Assets and Liabilities Related to VIEs (Detail) - USD ($) $ in Thousands</t>
  </si>
  <si>
    <t>Dec. 31, 2015</t>
  </si>
  <si>
    <t>Variable Interest Entity [Line Items]</t>
  </si>
  <si>
    <t>VIE, Primary Beneficiary</t>
  </si>
  <si>
    <t>Other receivables</t>
  </si>
  <si>
    <t>Total assets of consolidated VIEs</t>
  </si>
  <si>
    <t>Total liabilities of consolidated VIEs</t>
  </si>
  <si>
    <t>Real Estate and Other Investments - Additional Information (Detail) $ in Thousands</t>
  </si>
  <si>
    <t>Dec. 31, 2018USD ($)investment</t>
  </si>
  <si>
    <t>Dec. 31, 2017USD ($)</t>
  </si>
  <si>
    <t>Debt Instrument [Line Items]</t>
  </si>
  <si>
    <t>Maximum amount of investment in long-term notes payable | $</t>
  </si>
  <si>
    <t>Number of real estate investment held for sale | investment</t>
  </si>
  <si>
    <t>Maximum | Investments in Joint Ventures | Total Assets</t>
  </si>
  <si>
    <t>2.00%</t>
  </si>
  <si>
    <t>Maximum | Investments in Joint Ventures | Sales Revenue, Services, Net</t>
  </si>
  <si>
    <t>Maximum | Investments in Joint Ventures | Assets Held</t>
  </si>
  <si>
    <t>Real Estate and Other Investments - Schedule of Long-term Notes Payable of Consolidated VIEs (Detail) - USD ($) $ in Thousands</t>
  </si>
  <si>
    <t>Long Term Notes Payable Due 2022 | VIE, Primary Beneficiary</t>
  </si>
  <si>
    <t>Notes payable maturity year</t>
  </si>
  <si>
    <t>Interest rate on long-term notes</t>
  </si>
  <si>
    <t>4.00%</t>
  </si>
  <si>
    <t>LIBOR | Long Term Notes Payable Due 2020 | VIE, Primary Beneficiary</t>
  </si>
  <si>
    <t>Basis spread on variable rate</t>
  </si>
  <si>
    <t>LIBOR</t>
  </si>
  <si>
    <t>LIBOR | Long Term Notes Payable Due 2021 | VIE, Primary Beneficiary</t>
  </si>
  <si>
    <t>90 day LIBOR + 2.5%</t>
  </si>
  <si>
    <t>Interest rate percentage</t>
  </si>
  <si>
    <t>2.50%</t>
  </si>
  <si>
    <t>Real Estate and Other Investments - Carrying Amount and Maximum Exposure to Loss Related to VIEs (Detail) - VIE, Not Primary Beneficiary - USD ($) $ in Thousands</t>
  </si>
  <si>
    <t>Carrying Amount</t>
  </si>
  <si>
    <t>Maximum Exposure to Loss</t>
  </si>
  <si>
    <t>Investments in Unconsolidated Affiliates</t>
  </si>
  <si>
    <t>Accrued Investment Income</t>
  </si>
  <si>
    <t>Real Estate and Other Investments - Schedule of Investment in and Equity in Earnings of Unconsolidated Affiliates (Detail) - USD ($) $ in Thousands</t>
  </si>
  <si>
    <t>3 Months Ended</t>
  </si>
  <si>
    <t>Schedule of Equity Method Investments [Line Items]</t>
  </si>
  <si>
    <t>Total investments in unconsolidated affiliates</t>
  </si>
  <si>
    <t>Income from operations</t>
  </si>
  <si>
    <t>Net gain on sales</t>
  </si>
  <si>
    <t>Real Estate</t>
  </si>
  <si>
    <t>Equity and Fixed Income</t>
  </si>
  <si>
    <t>Derivative Instruments - Schedule of Derivative Instruments Reported in Financial Position (Detail) - Derivatives Not Designated as Hedging Instruments $ in Thousands</t>
  </si>
  <si>
    <t>Dec. 31, 2018USD ($)derivative</t>
  </si>
  <si>
    <t>Dec. 31, 2017USD ($)derivative</t>
  </si>
  <si>
    <t>Equity-Indexed Options | Other Invested Assets</t>
  </si>
  <si>
    <t>Derivatives, Fair Value [Line Items]</t>
  </si>
  <si>
    <t>Number of Instruments | derivative</t>
  </si>
  <si>
    <t>Notional Amount, asset</t>
  </si>
  <si>
    <t>Estimated Fair Value, assets</t>
  </si>
  <si>
    <t>Embedded Derivative | Policyholders' Account Balances</t>
  </si>
  <si>
    <t>Notional Amount, liability</t>
  </si>
  <si>
    <t>Estimated Fair Value, liabilities</t>
  </si>
  <si>
    <t>Derivative Instruments - Schedule of Derivative Instruments Reported in Statements of Operations (Detail) - Derivatives Not Designated as Hedging Instruments - USD ($) $ in Thousands</t>
  </si>
  <si>
    <t>Net Investment Income | Equity-Indexed Options</t>
  </si>
  <si>
    <t>Derivative Instruments, Gain (Loss) [Line Items]</t>
  </si>
  <si>
    <t>Gains (Losses) Recognized in Income on Derivatives</t>
  </si>
  <si>
    <t>Interest Credited to Policyholders' Account Balances | Embedded Derivative</t>
  </si>
  <si>
    <t>Derivative Instruments - Schedule of Information Regarding Company's Exposure to Credit Loss on the Options Holds (Detail) - USD ($) $ in Thousands</t>
  </si>
  <si>
    <t>Credit Derivatives [Line Items]</t>
  </si>
  <si>
    <t>Options Fair Value</t>
  </si>
  <si>
    <t>Collateral Held</t>
  </si>
  <si>
    <t>Collateral Amounts used to Offset Exposure</t>
  </si>
  <si>
    <t>Excess Collateral</t>
  </si>
  <si>
    <t>Exposure Net of Collateral</t>
  </si>
  <si>
    <t>Barclays | Moody Baa2 Rating | S&amp;P BBB Rating</t>
  </si>
  <si>
    <t>Barclays | Moody Baa3 Rating | S&amp;P BBB Rating</t>
  </si>
  <si>
    <t>Goldman-Sachs | Moody A3 Rating | S&amp;P BBB Plus Rating</t>
  </si>
  <si>
    <t>ING | Moody Baa1 Rating | S&amp;P A Minus Rating</t>
  </si>
  <si>
    <t>JP Morgan | Moody A3 Rating | S&amp;P A Minus Rating</t>
  </si>
  <si>
    <t>Morgan Stanley | Moody A3 Rating | S&amp;P BBB Plus Rating</t>
  </si>
  <si>
    <t>NATIXIS | Moody A1 Rating | S&amp;P A Plus Rating</t>
  </si>
  <si>
    <t>NATIXIS | Moody A2 Rating | S&amp;P A Rating</t>
  </si>
  <si>
    <t>SunTrust | Moody Baa1 Rating | S&amp;P BBB Plus Rating</t>
  </si>
  <si>
    <t>Wells Fargo | Moody A2 Rating | S&amp;P A Rating</t>
  </si>
  <si>
    <t>Wells Fargo | Moody A2 Rating | S&amp;P A Minus Rating</t>
  </si>
  <si>
    <t>Cash</t>
  </si>
  <si>
    <t>Cash | Barclays | Moody Baa3 Rating | S&amp;P BBB Rating</t>
  </si>
  <si>
    <t>Cash | Goldman-Sachs | Moody A3 Rating | S&amp;P BBB Plus Rating</t>
  </si>
  <si>
    <t>Cash | ING | Moody Baa1 Rating | S&amp;P A Minus Rating</t>
  </si>
  <si>
    <t>Cash | Morgan Stanley | Moody A3 Rating | S&amp;P BBB Plus Rating</t>
  </si>
  <si>
    <t>Cash | NATIXIS | Moody A1 Rating | S&amp;P A Plus Rating</t>
  </si>
  <si>
    <t>Cash | SunTrust | Moody Baa1 Rating | S&amp;P BBB Plus Rating</t>
  </si>
  <si>
    <t>Cash | Wells Fargo | Moody A2 Rating | S&amp;P A Minus Rating</t>
  </si>
  <si>
    <t>Invested Assets</t>
  </si>
  <si>
    <t>Invested Assets | Barclays | Moody Baa3 Rating | S&amp;P BBB Rating</t>
  </si>
  <si>
    <t>Invested Assets | Goldman-Sachs | Moody A3 Rating | S&amp;P BBB Plus Rating</t>
  </si>
  <si>
    <t>Invested Assets | ING | Moody Baa1 Rating | S&amp;P A Minus Rating</t>
  </si>
  <si>
    <t>Invested Assets | Morgan Stanley | Moody A3 Rating | S&amp;P BBB Plus Rating</t>
  </si>
  <si>
    <t>Invested Assets | NATIXIS | Moody A1 Rating | S&amp;P A Plus Rating</t>
  </si>
  <si>
    <t>Invested Assets | SunTrust | Moody Baa1 Rating | S&amp;P BBB Plus Rating</t>
  </si>
  <si>
    <t>Invested Assets | Wells Fargo | Moody A2 Rating | S&amp;P A Minus Rating</t>
  </si>
  <si>
    <t>Net Investment Income and Realized Investment Gains (Losses) - Summary of Net Investment Income (Detail) - USD ($) $ in Thousands</t>
  </si>
  <si>
    <t>Net Investment Income [Line Items]</t>
  </si>
  <si>
    <t>Net Investment Income, Total</t>
  </si>
  <si>
    <t>Options</t>
  </si>
  <si>
    <t>Net Investment Income and Realized Investment Gains (Losses) - Summary of Realized Investment Gains (Losses) and Other Than Temporary Impairment Losses (Detail) - USD ($) $ in Thousands</t>
  </si>
  <si>
    <t>Gain (Loss) on Securities [Line Items]</t>
  </si>
  <si>
    <t>Realized investment gains (losses)</t>
  </si>
  <si>
    <t>Other-than-temporary impairment losses</t>
  </si>
  <si>
    <t>Fair Value of Financial Instruments - Carrying Amount and Fair Value of Financial Instruments (Detail) - USD ($) $ in Thousands</t>
  </si>
  <si>
    <t>Financial assets</t>
  </si>
  <si>
    <t>Fixed maturity securities, bonds held-to-maturity</t>
  </si>
  <si>
    <t>Fixed maturity securities, bonds available-for-sale</t>
  </si>
  <si>
    <t>Financial liabilities</t>
  </si>
  <si>
    <t>Equity indexed options, fair value disclosure</t>
  </si>
  <si>
    <t>Separately managed accounts</t>
  </si>
  <si>
    <t>Total financial assets</t>
  </si>
  <si>
    <t>Investment contracts</t>
  </si>
  <si>
    <t>Embedded derivative liability for equity-indexed contracts</t>
  </si>
  <si>
    <t>Total financial liabilities</t>
  </si>
  <si>
    <t>Fair Value</t>
  </si>
  <si>
    <t>Fair Value of Financial Instruments - Additional Information (Detail)</t>
  </si>
  <si>
    <t>Dec. 31, 2016USD ($)</t>
  </si>
  <si>
    <t>Fair Value Measurement Inputs and Valuation Techniques [Line Items]</t>
  </si>
  <si>
    <t>Unrealized gain (losses) relating to assets still held and included in net investment income</t>
  </si>
  <si>
    <t>Transfer between Level 1 and Level 2 fair value hierarchies</t>
  </si>
  <si>
    <t>Price Volatility</t>
  </si>
  <si>
    <t>Equity volatility (as percent)</t>
  </si>
  <si>
    <t>Fair Value of Financial Instruments - Schedule of Significant Unobservable Inputs Used to Calculate Level 3 Fair Value of Embedded Derivatives within Policyholder Contract Deposits (Detail) - Level 3 - Policyholder Contract Deposits - USD ($) $ in Millions</t>
  </si>
  <si>
    <t>Indexed Annuities</t>
  </si>
  <si>
    <t>Derivative financial liabilities</t>
  </si>
  <si>
    <t>Indexed Life</t>
  </si>
  <si>
    <t>Minimum | Indexed Annuities</t>
  </si>
  <si>
    <t>Unobservable input, lapse rate</t>
  </si>
  <si>
    <t>1.00%</t>
  </si>
  <si>
    <t>Unobservable input, mortality multiplier</t>
  </si>
  <si>
    <t>90.00%</t>
  </si>
  <si>
    <t>Unobservable input, equity volatility</t>
  </si>
  <si>
    <t>19.00%</t>
  </si>
  <si>
    <t>7.00%</t>
  </si>
  <si>
    <t>Minimum | Indexed Life</t>
  </si>
  <si>
    <t>Maximum | Indexed Annuities</t>
  </si>
  <si>
    <t>70.00%</t>
  </si>
  <si>
    <t>66.00%</t>
  </si>
  <si>
    <t>26.00%</t>
  </si>
  <si>
    <t>30.00%</t>
  </si>
  <si>
    <t>Maximum | Indexed Life</t>
  </si>
  <si>
    <t>Fair Value of Financial Instruments - Quantitative Disclosures Regarding Fair Value Hierarchy Measurements (Detail) - USD ($) $ in Thousands</t>
  </si>
  <si>
    <t>Policy loans, fair value disclosure</t>
  </si>
  <si>
    <t>Short-term investments, fair value disclosure</t>
  </si>
  <si>
    <t>Separate account assets, fair value disclosure</t>
  </si>
  <si>
    <t>Separate account liabilities, fair value disclosure</t>
  </si>
  <si>
    <t>Recurring</t>
  </si>
  <si>
    <t>Mortgage loans on real estate, net of allowance, fair value disclosure</t>
  </si>
  <si>
    <t>Total financial assets, fair value disclosure</t>
  </si>
  <si>
    <t>Investment contracts, fair value disclosure</t>
  </si>
  <si>
    <t>Notes payable, fair value disclosure</t>
  </si>
  <si>
    <t>Total financial liabilities, fair value disclosure</t>
  </si>
  <si>
    <t>Recurring | Preferred Stock</t>
  </si>
  <si>
    <t>Recurring | Level 1</t>
  </si>
  <si>
    <t>Recurring | Level 1 | Preferred Stock</t>
  </si>
  <si>
    <t>Recurring | Level 2</t>
  </si>
  <si>
    <t>Recurring | Level 2 | Preferred Stock</t>
  </si>
  <si>
    <t>Recurring | Level 3</t>
  </si>
  <si>
    <t>Recurring | Level 3 | Preferred Stock</t>
  </si>
  <si>
    <t>Recurring | U.S. States and Political Subdivisions</t>
  </si>
  <si>
    <t>Recurring | U.S. States and Political Subdivisions | Level 1</t>
  </si>
  <si>
    <t>Recurring | U.S. States and Political Subdivisions | Level 2</t>
  </si>
  <si>
    <t>Recurring | U.S. States and Political Subdivisions | Level 3</t>
  </si>
  <si>
    <t>Recurring | Residential Mortgage-Backed Securities</t>
  </si>
  <si>
    <t>Recurring | Residential Mortgage-Backed Securities | Level 1</t>
  </si>
  <si>
    <t>Recurring | Residential Mortgage-Backed Securities | Level 2</t>
  </si>
  <si>
    <t>Recurring | Residential Mortgage-Backed Securities | Level 3</t>
  </si>
  <si>
    <t>Recurring | Collateralized Debt Securities</t>
  </si>
  <si>
    <t>Recurring | Collateralized Debt Securities | Level 1</t>
  </si>
  <si>
    <t>Recurring | Collateralized Debt Securities | Level 2</t>
  </si>
  <si>
    <t>Recurring | Collateralized Debt Securities | Level 3</t>
  </si>
  <si>
    <t>Recurring | Other Debt Securities</t>
  </si>
  <si>
    <t>Recurring | Other Debt Securities | Level 1</t>
  </si>
  <si>
    <t>Recurring | Other Debt Securities | Level 2</t>
  </si>
  <si>
    <t>Recurring | Other Debt Securities | Level 3</t>
  </si>
  <si>
    <t>Recurring | U.S. Treasury and Government</t>
  </si>
  <si>
    <t>Recurring | U.S. Treasury and Government | Level 1</t>
  </si>
  <si>
    <t>Recurring | U.S. Treasury and Government | Level 2</t>
  </si>
  <si>
    <t>Recurring | U.S. Treasury and Government | Level 3</t>
  </si>
  <si>
    <t>Recurring | Common Stock</t>
  </si>
  <si>
    <t>Recurring | Common Stock | Level 1</t>
  </si>
  <si>
    <t>Recurring | Common Stock | Level 2</t>
  </si>
  <si>
    <t>Recurring | Common Stock | Level 3</t>
  </si>
  <si>
    <t>Recurring | Foreign Governments</t>
  </si>
  <si>
    <t>Recurring | Foreign Governments | Level 1</t>
  </si>
  <si>
    <t>Recurring | Foreign Governments | Level 2</t>
  </si>
  <si>
    <t>Recurring | Foreign Governments | Level 3</t>
  </si>
  <si>
    <t>Recurring | Corporate Debt Securities</t>
  </si>
  <si>
    <t>Recurring | Corporate Debt Securities | Level 1</t>
  </si>
  <si>
    <t>Recurring | Corporate Debt Securities | Level 2</t>
  </si>
  <si>
    <t>Recurring | Corporate Debt Securities | Level 3</t>
  </si>
  <si>
    <t>Fair Value of Financial Instruments - Financial Instruments Measured at Fair Value on Recurring Basis Using (Level 3) Inputs (Detail) - USD ($) $ in Thousands</t>
  </si>
  <si>
    <t>Liability</t>
  </si>
  <si>
    <t>Carry value transfers in</t>
  </si>
  <si>
    <t>Embedded Derivative</t>
  </si>
  <si>
    <t>Beginning balance</t>
  </si>
  <si>
    <t>Total realized and unrealized investment gains (losses) included in other comprehensive income</t>
  </si>
  <si>
    <t>Net fair value change included in realized gains (losses)</t>
  </si>
  <si>
    <t>Net gain (loss) for derivatives included in net investment income</t>
  </si>
  <si>
    <t>Net change included in interest credited</t>
  </si>
  <si>
    <t>Purchases</t>
  </si>
  <si>
    <t>Sales</t>
  </si>
  <si>
    <t>Settlements or maturities</t>
  </si>
  <si>
    <t>Premiums less benefits</t>
  </si>
  <si>
    <t>Gross transfers into Level 3</t>
  </si>
  <si>
    <t>Gross transfers out of Level 3</t>
  </si>
  <si>
    <t>Ending balance</t>
  </si>
  <si>
    <t>Investment Securities</t>
  </si>
  <si>
    <t>Assets</t>
  </si>
  <si>
    <t>Equity-Indexed Options</t>
  </si>
  <si>
    <t>Deferred Policy Acquisition Costs - Deferred Policy Acquisition Costs (Detail) - USD ($) $ in Thousands</t>
  </si>
  <si>
    <t>Movement Analysis of Deferred Policy Acquisition Costs [Roll Forward]</t>
  </si>
  <si>
    <t>Additions</t>
  </si>
  <si>
    <t>Amortization</t>
  </si>
  <si>
    <t>Effect of change in unrealized gains on available-for-sale securities</t>
  </si>
  <si>
    <t>Net change</t>
  </si>
  <si>
    <t>Property &amp; Casualty</t>
  </si>
  <si>
    <t>Liability for Future Policy Benefits and Policyholder Account Balances - Additional Information (Detail)</t>
  </si>
  <si>
    <t>Liability for Claims and Claims Adjustment Expense [Line Items]</t>
  </si>
  <si>
    <t>Interest credited investment type contracts low end (as percent)</t>
  </si>
  <si>
    <t>First year interest credited annuity low end (as percent)</t>
  </si>
  <si>
    <t>Interest credited investment type contracts high end (as percent)</t>
  </si>
  <si>
    <t>First year interest credited annuity high end (as percent)</t>
  </si>
  <si>
    <t>Non Participating Life Insurance Policies | Minimum</t>
  </si>
  <si>
    <t>Interest rate (as percent)</t>
  </si>
  <si>
    <t>3.00%</t>
  </si>
  <si>
    <t>Non Participating Life Insurance Policies | Maximum</t>
  </si>
  <si>
    <t>Participating Life Insurance Policies | Minimum</t>
  </si>
  <si>
    <t>Participating Life Insurance Policies | Maximum</t>
  </si>
  <si>
    <t>5.50%</t>
  </si>
  <si>
    <t>Fixed Annuity | Minimum</t>
  </si>
  <si>
    <t>Fixed Annuity | Maximum</t>
  </si>
  <si>
    <t>Non Medical Health | Minimum</t>
  </si>
  <si>
    <t>3.50%</t>
  </si>
  <si>
    <t>Non Medical Health | Maximum</t>
  </si>
  <si>
    <t>Disabled Lives | Minimum</t>
  </si>
  <si>
    <t>Disabled Lives | Maximum</t>
  </si>
  <si>
    <t>Liability for Unpaid Claims and Claim Adjustment Expenses - Liability for Unpaid Claims and Claim Adjustment Expenses (Detail) - USD ($) $ in Thousands</t>
  </si>
  <si>
    <t>Liability For Unpaid Claims And Claims Adjustment Expense Net</t>
  </si>
  <si>
    <t>Unpaid claims balance, beginning</t>
  </si>
  <si>
    <t>Less reinsurance recoverables</t>
  </si>
  <si>
    <t>Paid claims related to</t>
  </si>
  <si>
    <t>Net balance</t>
  </si>
  <si>
    <t>Plus reinsurance recoverables</t>
  </si>
  <si>
    <t>Unpaid claims balance, ending</t>
  </si>
  <si>
    <t>Property and Casualty Accident and Health</t>
  </si>
  <si>
    <t>Net beginning balance</t>
  </si>
  <si>
    <t>Incurred related to</t>
  </si>
  <si>
    <t>Prior years</t>
  </si>
  <si>
    <t>Total incurred claims</t>
  </si>
  <si>
    <t>Total paid claims</t>
  </si>
  <si>
    <t>Liability for Unpaid Claims and Claim Adjustment Expenses - Additional Information (Detail) - USD ($) $ in Thousands</t>
  </si>
  <si>
    <t>Description of increase (decrease) in claims and claim adjustment expenses</t>
  </si>
  <si>
    <t>The net and gross reserve calculations have shown favorable development as a result of favorable loss emergence compared to what was implied by the loss development patterns used in the original estimation of losses in prior years.</t>
  </si>
  <si>
    <t>Decrease in claims and claim adjustments expenses amount</t>
  </si>
  <si>
    <t>Short-duration health insurance claims</t>
  </si>
  <si>
    <t>Percentage of IBNR reserves applied to paid adjusting and other expense to paid loss</t>
  </si>
  <si>
    <t>Liability for Unpaid Claims and Claim Adjustment Expenses - Schedule of Reconciliation of Net Incurred and Paid Claims Development Tables to Liability for Claims and Claim Adjustment Expenses in Consolidated Statement of Financial Position (Detail) - USD ($) $ in Thousands</t>
  </si>
  <si>
    <t>Net outstanding liabilities</t>
  </si>
  <si>
    <t>Liabilities for unpaid claims and claim adjustment expenses, net of reinsurance</t>
  </si>
  <si>
    <t>Reinsurance recoverable on unpaid claims</t>
  </si>
  <si>
    <t>Total reinsurance recoverable on unpaid claims</t>
  </si>
  <si>
    <t>Insurance lines other than short-duration</t>
  </si>
  <si>
    <t>Unallocated claims adjustment expenses</t>
  </si>
  <si>
    <t>Total claim adjustment expenses</t>
  </si>
  <si>
    <t>Total gross liability for unpaid claims and claim adjustment expense</t>
  </si>
  <si>
    <t>Credit</t>
  </si>
  <si>
    <t>Auto Liability</t>
  </si>
  <si>
    <t>Non-Auto Liability</t>
  </si>
  <si>
    <t>Homeowners</t>
  </si>
  <si>
    <t>Commercial Multi-Peril</t>
  </si>
  <si>
    <t>Short Tail Property</t>
  </si>
  <si>
    <t>Liability for Unpaid Claims and Claim Adjustment Expenses - Summary of Incurred and Paid Claims Development as Supplementary Information - Auto Liability (Detail) $ in Thousands</t>
  </si>
  <si>
    <t>Dec. 31, 2018USD ($)claim</t>
  </si>
  <si>
    <t>Claims Development [Line Items]</t>
  </si>
  <si>
    <t>Liabilities for claims and claim adjustment expenses, net of reinsurance</t>
  </si>
  <si>
    <t>Incurred Claims and Allocated Claim Adjustment Expenses, Net of Reinsurance Period Ten</t>
  </si>
  <si>
    <t>Cumulative Paid Claims and Allocated Claim Adjustment Expenses, Net of Reinsurance</t>
  </si>
  <si>
    <t>All outstanding liabilities before period one, net of reinsurance</t>
  </si>
  <si>
    <t>Auto Liability | Accident Year 2009</t>
  </si>
  <si>
    <t>Incurred Claims and Allocated Claim Adjustment Expenses, Net of Reinsurance Period One</t>
  </si>
  <si>
    <t>Incurred Claims and Allocated Claim Adjustment Expenses, Net of Reinsurance Period Two</t>
  </si>
  <si>
    <t>Incurred Claims and Allocated Claim Adjustment Expenses, Net of Reinsurance Period Three</t>
  </si>
  <si>
    <t>Incurred Claims and Allocated Claim Adjustment Expenses, Net of Reinsurance Period Four</t>
  </si>
  <si>
    <t>Incurred Claims and Allocated Claim Adjustment Expenses, Net of Reinsurance Period Five</t>
  </si>
  <si>
    <t>Incurred Claims and Allocated Claim Adjustment Expenses, Net of Reinsurance Period Six</t>
  </si>
  <si>
    <t>Incurred Claims and Allocated Claim Adjustment Expenses, Net of Reinsurance Period Seven</t>
  </si>
  <si>
    <t>Incurred Claims and Allocated Claim Adjustment Expenses, Net of Reinsurance Period Eight</t>
  </si>
  <si>
    <t>Incurred Claims and Allocated Claim Adjustment Expenses, Net of Reinsurance Period Nine</t>
  </si>
  <si>
    <t>Total of Incurred-but- Not-Reported Liabilities Plus Expected Development on Reported Claims</t>
  </si>
  <si>
    <t>Cumulative Number of Reported Claims | claim</t>
  </si>
  <si>
    <t>Cumulative Paid Claims and Allocated Claim Adjustment Expenses, Net of Reinsurance Period One</t>
  </si>
  <si>
    <t>Cumulative Paid Claims and Allocated Claim Adjustment Expenses, Net of Reinsurance Period Two</t>
  </si>
  <si>
    <t>Cumulative Paid Claims and Allocated Claim Adjustment Expenses, Net of Reinsurance Period Three</t>
  </si>
  <si>
    <t>Cumulative Paid Claims and Allocated Claim Adjustment Expenses, Net of Reinsurance Period Four</t>
  </si>
  <si>
    <t>Cumulative Paid Claims and Allocated Claim Adjustment Expenses, Net of Reinsurance Period Five</t>
  </si>
  <si>
    <t>Cumulative Paid Claims and Allocated Claim Adjustment Expenses, Net of Reinsurance Period Six</t>
  </si>
  <si>
    <t>Cumulative Paid Claims and Allocated Claim Adjustment Expenses, Net of Reinsurance Period Seven</t>
  </si>
  <si>
    <t>Cumulative Paid Claims and Allocated Claim Adjustment Expenses, Net of Reinsurance Period Eight</t>
  </si>
  <si>
    <t>Cumulative Paid Claims and Allocated Claim Adjustment Expenses, Net of Reinsurance Period Nine</t>
  </si>
  <si>
    <t>Cumulative Paid Claims and Allocated Claim Adjustment Expenses, Net of Reinsurance Period Ten</t>
  </si>
  <si>
    <t>Auto Liability | Accident Year 2010</t>
  </si>
  <si>
    <t>Auto Liability | Accident Year 2011</t>
  </si>
  <si>
    <t>Auto Liability | Accident Year 2012</t>
  </si>
  <si>
    <t>Auto Liability | Accident Year 2013</t>
  </si>
  <si>
    <t>Auto Liability | Accident Year 2014</t>
  </si>
  <si>
    <t>Auto Liability | Accident Year 2015</t>
  </si>
  <si>
    <t>Auto Liability | Accident Year 2016</t>
  </si>
  <si>
    <t>Auto Liability | Accident Year 2017</t>
  </si>
  <si>
    <t>Auto Liability | Accident Year 2018</t>
  </si>
  <si>
    <t>Liability for Unpaid Claims and Claim Adjustment Expenses - Summary of Incurred and Paid Claims Development as Supplementary Information - Non-Auto Liability (Detail) $ in Thousands</t>
  </si>
  <si>
    <t>Non-Auto Liability | Accident Year 2009</t>
  </si>
  <si>
    <t>Non-Auto Liability | Accident Year 2010</t>
  </si>
  <si>
    <t>Non-Auto Liability | Accident Year 2011</t>
  </si>
  <si>
    <t>Non-Auto Liability | Accident Year 2012</t>
  </si>
  <si>
    <t>Non-Auto Liability | Accident Year 2013</t>
  </si>
  <si>
    <t>Non-Auto Liability | Accident Year 2014</t>
  </si>
  <si>
    <t>Non-Auto Liability | Accident Year 2015</t>
  </si>
  <si>
    <t>Non-Auto Liability | Accident Year 2016</t>
  </si>
  <si>
    <t>Non-Auto Liability | Accident Year 2017</t>
  </si>
  <si>
    <t>Non-Auto Liability | Accident Year 2018</t>
  </si>
  <si>
    <t>Liability for Unpaid Claims and Claim Adjustment Expenses - Summary of Incurred and Paid Claims Development as Supplementary Information - Commercial Multi-Peril (Detail) $ in Thousands</t>
  </si>
  <si>
    <t>Commercial Multi-Peril | Accident Year 2009</t>
  </si>
  <si>
    <t>Commercial Multi-Peril | Accident Year 2010</t>
  </si>
  <si>
    <t>Commercial Multi-Peril | Accident Year 2011</t>
  </si>
  <si>
    <t>Commercial Multi-Peril | Accident Year 2012</t>
  </si>
  <si>
    <t>Commercial Multi-Peril | Accident Year 2013</t>
  </si>
  <si>
    <t>Commercial Multi-Peril | Accident Year 2014</t>
  </si>
  <si>
    <t>Commercial Multi-Peril | Accident Year 2015</t>
  </si>
  <si>
    <t>Commercial Multi-Peril | Accident Year 2016</t>
  </si>
  <si>
    <t>Commercial Multi-Peril | Accident Year 2017</t>
  </si>
  <si>
    <t>Commercial Multi-Peril | Accident Year 2018</t>
  </si>
  <si>
    <t>Liability for Unpaid Claims and Claim Adjustment Expenses - Summary of Incurred and Paid Claims Development as Supplementary Information - Homeowners (Detail) $ in Thousands</t>
  </si>
  <si>
    <t>Homeowners | Accident Year 2009</t>
  </si>
  <si>
    <t>Homeowners | Accident Year 2010</t>
  </si>
  <si>
    <t>Homeowners | Accident Year 2011</t>
  </si>
  <si>
    <t>Homeowners | Accident Year 2012</t>
  </si>
  <si>
    <t>Homeowners | Accident Year 2013</t>
  </si>
  <si>
    <t>Homeowners | Accident Year 2014</t>
  </si>
  <si>
    <t>Homeowners | Accident Year 2015</t>
  </si>
  <si>
    <t>Homeowners | Accident Year 2016</t>
  </si>
  <si>
    <t>Homeowners | Accident Year 2017</t>
  </si>
  <si>
    <t>Homeowners | Accident Year 2018</t>
  </si>
  <si>
    <t>Liability for Unpaid Claims and Claim Adjustment Expenses - Summary of Incurred and Paid Claims Development as Supplementary Information - Short Tail Property (Detail) $ in Thousands</t>
  </si>
  <si>
    <t>Short Tail Property | Accident Year 2017</t>
  </si>
  <si>
    <t>Short Tail Property | Accident Year 2018</t>
  </si>
  <si>
    <t>Liability for Unpaid Claims and Claim Adjustment Expenses - Summary of Incurred and Paid Claims Development as Supplementary Information - Credit (Detail) $ in Thousands</t>
  </si>
  <si>
    <t>Credit | Accident Year 2017</t>
  </si>
  <si>
    <t>Credit | Accident Year 2018</t>
  </si>
  <si>
    <t>Liability for Unpaid Claims and Claim Adjustment Expenses - Summary of Incurred and Paid Claims Development as Supplementary Information - Accident and Health (Detail) $ in Thousands</t>
  </si>
  <si>
    <t>Health | Accident Year 2014</t>
  </si>
  <si>
    <t>IBNR Plus Expected Development</t>
  </si>
  <si>
    <t>Health | Accident Year 2015</t>
  </si>
  <si>
    <t>Health | Accident Year 2016</t>
  </si>
  <si>
    <t>Health | Accident Year 2017</t>
  </si>
  <si>
    <t>Health | Accident Year 2018</t>
  </si>
  <si>
    <t>Liability for Unpaid Claims and Claim Adjustment Expenses - Summary of Average Annual Percentage Payout Incurred Claims (Detail)</t>
  </si>
  <si>
    <t>Short-duration Insurance Contracts, Historical Claims Duration [Line Items]</t>
  </si>
  <si>
    <t>Average Annual Percentage Payout of Incurred Claims by Age, Net of Reinsurance Year One</t>
  </si>
  <si>
    <t>80.20%</t>
  </si>
  <si>
    <t>Average Annual Percentage Payout of Incurred Claims by Age, Net of Reinsurance Year Two</t>
  </si>
  <si>
    <t>19.80%</t>
  </si>
  <si>
    <t>Average Annual Percentage Payout of Incurred Claims by Age, Net of Reinsurance Year Three</t>
  </si>
  <si>
    <t>0.00%</t>
  </si>
  <si>
    <t>Average Annual Percentage Payout of Incurred Claims by Age, Net of Reinsurance Year Four</t>
  </si>
  <si>
    <t>Average Annual Percentage Payout of Incurred Claims by Age, Net of Reinsurance Year Five</t>
  </si>
  <si>
    <t>Average Annual Percentage Payout of Incurred Claims by Age, Net of Reinsurance Year Six</t>
  </si>
  <si>
    <t>Average Annual Percentage Payout of Incurred Claims by Age, Net of Reinsurance Year Seven</t>
  </si>
  <si>
    <t>Average Annual Percentage Payout of Incurred Claims by Age, Net of Reinsurance Year Eight</t>
  </si>
  <si>
    <t>Average Annual Percentage Payout of Incurred Claims by Age, Net of Reinsurance Year Nine</t>
  </si>
  <si>
    <t>Average Annual Percentage Payout of Incurred Claims by Age, Net of Reinsurance Year Ten</t>
  </si>
  <si>
    <t>34.40%</t>
  </si>
  <si>
    <t>28.40%</t>
  </si>
  <si>
    <t>15.60%</t>
  </si>
  <si>
    <t>9.80%</t>
  </si>
  <si>
    <t>2.30%</t>
  </si>
  <si>
    <t>0.40%</t>
  </si>
  <si>
    <t>0.10%</t>
  </si>
  <si>
    <t>2.60%</t>
  </si>
  <si>
    <t>18.80%</t>
  </si>
  <si>
    <t>20.30%</t>
  </si>
  <si>
    <t>16.70%</t>
  </si>
  <si>
    <t>14.30%</t>
  </si>
  <si>
    <t>8.70%</t>
  </si>
  <si>
    <t>5.70%</t>
  </si>
  <si>
    <t>1.70%</t>
  </si>
  <si>
    <t>10.50%</t>
  </si>
  <si>
    <t>75.20%</t>
  </si>
  <si>
    <t>19.10%</t>
  </si>
  <si>
    <t>1.30%</t>
  </si>
  <si>
    <t>0.20%</t>
  </si>
  <si>
    <t>1.10%</t>
  </si>
  <si>
    <t>35.80%</t>
  </si>
  <si>
    <t>15.00%</t>
  </si>
  <si>
    <t>10.30%</t>
  </si>
  <si>
    <t>4.40%</t>
  </si>
  <si>
    <t>0.70%</t>
  </si>
  <si>
    <t>7.90%</t>
  </si>
  <si>
    <t>89.10%</t>
  </si>
  <si>
    <t>10.90%</t>
  </si>
  <si>
    <t>Reinsurance - Additional Information (Detail)</t>
  </si>
  <si>
    <t>Dec. 31, 2018USD ($)layercontract</t>
  </si>
  <si>
    <t>Effects of Reinsurance [Line Items]</t>
  </si>
  <si>
    <t>Loss per worker's compensation retained</t>
  </si>
  <si>
    <t>Loss per non-worker's compensation retained</t>
  </si>
  <si>
    <t>Workers' compensation annual aggregate deductible</t>
  </si>
  <si>
    <t>Property and liability losses per risk</t>
  </si>
  <si>
    <t>Excess casualty clash coverage</t>
  </si>
  <si>
    <t>Corporate catastrophe coverage</t>
  </si>
  <si>
    <t>Facultative reinsurance cover purchased</t>
  </si>
  <si>
    <t>Catastrophe amount retained</t>
  </si>
  <si>
    <t>Number of coverage contract | contract</t>
  </si>
  <si>
    <t>Amount receivable from reinsurers</t>
  </si>
  <si>
    <t>Litigation or dispute with reinsurers involved</t>
  </si>
  <si>
    <t>Workers' compensation reinsurance coverage for losses</t>
  </si>
  <si>
    <t>Additional excess property per risk coverage</t>
  </si>
  <si>
    <t>Zero to Sixty-Five Issue Ages</t>
  </si>
  <si>
    <t>Maximum amount retained by insurance company</t>
  </si>
  <si>
    <t>Zero to Sixty-Five Issue Ages | Individual Life</t>
  </si>
  <si>
    <t>Zero to Sixty-Five Issue Ages | Individual Accidental Death</t>
  </si>
  <si>
    <t>Zero to Sixty-Five Issue Ages | Group Life</t>
  </si>
  <si>
    <t>Zero to Sixty-Five Issue Ages | Credit Life</t>
  </si>
  <si>
    <t>Sixty-Six and Over Issue Ages</t>
  </si>
  <si>
    <t>Sixty-Six and Over Issue Ages | Individual Life</t>
  </si>
  <si>
    <t>Sixty-Six and Over Issue Ages | Individual Accidental Death</t>
  </si>
  <si>
    <t>Sixty-Six and Over Issue Ages | Group Life</t>
  </si>
  <si>
    <t>Sixty-Six and Over Issue Ages | Credit Life</t>
  </si>
  <si>
    <t>First Contract</t>
  </si>
  <si>
    <t>Catastrophe aggregate reinsurance coverage</t>
  </si>
  <si>
    <t>Aggregated catastrophe losses</t>
  </si>
  <si>
    <t>Contribution against aggregation of loss</t>
  </si>
  <si>
    <t>Second Contract</t>
  </si>
  <si>
    <t>Annual limit of catastrophe aggregate reinsurance coverage</t>
  </si>
  <si>
    <t>Number of layers of protection under reinsurance | layer</t>
  </si>
  <si>
    <t>Reinsurance retention policy description</t>
  </si>
  <si>
    <t>This cover was placed at 90% on July 1, 2018. American National expects to place the cover again on July 1, 2019.</t>
  </si>
  <si>
    <t>Second Contract | First Layer</t>
  </si>
  <si>
    <t>Catastrophe aggregate reinsurance coverage percentage</t>
  </si>
  <si>
    <t>8.75%</t>
  </si>
  <si>
    <t>Catastrophe reinsurance first retention slab</t>
  </si>
  <si>
    <t>Catastrophe reinsurance per occurrence amount</t>
  </si>
  <si>
    <t>Second Contract | Second Layer</t>
  </si>
  <si>
    <t>Reinsurance Claim Base Amount loss</t>
  </si>
  <si>
    <t>Annual aggregate deductible</t>
  </si>
  <si>
    <t>Reinsurance - Effect of Reinsurance (Detail) - USD ($) $ in Thousands</t>
  </si>
  <si>
    <t>Direct premiums</t>
  </si>
  <si>
    <t>Reinsurance premiums assumed from other companies</t>
  </si>
  <si>
    <t>Reinsurance premiums ceded to other companies</t>
  </si>
  <si>
    <t>Net premiums</t>
  </si>
  <si>
    <t>Reinsurance - Life Insurance In-Force and Related Reinsurance (Detail) - USD ($) $ in Thousands</t>
  </si>
  <si>
    <t>Direct life insurance in-force</t>
  </si>
  <si>
    <t>Reinsurance risks assumed from other companies</t>
  </si>
  <si>
    <t>Reinsurance risks ceded to other companies</t>
  </si>
  <si>
    <t>Net life insurance in-force</t>
  </si>
  <si>
    <t>Federal Income Taxes - Effective Income Tax Reconciliation (Detail) - USD ($) $ in Thousands</t>
  </si>
  <si>
    <t>Income tax expense before tax on equity in earnings of unconsolidated affiliates</t>
  </si>
  <si>
    <t>Tax on equity in earnings of unconsolidated affiliates</t>
  </si>
  <si>
    <t>Total expected income tax expense at the statutory rate</t>
  </si>
  <si>
    <t>Tax-exempt investment income</t>
  </si>
  <si>
    <t>Deferred tax change</t>
  </si>
  <si>
    <t>Dividend exclusion</t>
  </si>
  <si>
    <t>Miscellaneous tax credits, net</t>
  </si>
  <si>
    <t>Low income housing tax credit expense</t>
  </si>
  <si>
    <t>Change in valuation allowance</t>
  </si>
  <si>
    <t>Tax accrual adjustment</t>
  </si>
  <si>
    <t>Return to provision</t>
  </si>
  <si>
    <t>Other items, net</t>
  </si>
  <si>
    <t>Provision for federal income tax before interest expense</t>
  </si>
  <si>
    <t>Interest expense (benefit)</t>
  </si>
  <si>
    <t>Income tax expense before tax on equity in earnings of unconsolidated affiliates, percentage</t>
  </si>
  <si>
    <t>18.20%</t>
  </si>
  <si>
    <t>27.70%</t>
  </si>
  <si>
    <t>27.50%</t>
  </si>
  <si>
    <t>Tax on equity in earnings of unconsolidated affiliates, percentage</t>
  </si>
  <si>
    <t>Total expected income tax expense at the statutory rate, percentage</t>
  </si>
  <si>
    <t>21.00%</t>
  </si>
  <si>
    <t>35.00%</t>
  </si>
  <si>
    <t>Tax-exempt investment income, percentage</t>
  </si>
  <si>
    <t>(2.00%)</t>
  </si>
  <si>
    <t>(1.70%)</t>
  </si>
  <si>
    <t>(2.90%)</t>
  </si>
  <si>
    <t>Deferred tax change, percentage</t>
  </si>
  <si>
    <t>(2.70%)</t>
  </si>
  <si>
    <t>(52.40%)</t>
  </si>
  <si>
    <t>Dividend exclusion, percentage</t>
  </si>
  <si>
    <t>(2.50%)</t>
  </si>
  <si>
    <t>(2.10%)</t>
  </si>
  <si>
    <t>(3.20%)</t>
  </si>
  <si>
    <t>Miscellaneous tax credits, net, percentage</t>
  </si>
  <si>
    <t>(4.80%)</t>
  </si>
  <si>
    <t>(2.30%)</t>
  </si>
  <si>
    <t>(3.70%)</t>
  </si>
  <si>
    <t>Low income housing tax credit expense, percentage</t>
  </si>
  <si>
    <t>3.80%</t>
  </si>
  <si>
    <t>1.80%</t>
  </si>
  <si>
    <t>Change in valuation allowance, percentage</t>
  </si>
  <si>
    <t>Tax accrual adjustment, percentage</t>
  </si>
  <si>
    <t>(1.80%)</t>
  </si>
  <si>
    <t>Return to provision, percentage</t>
  </si>
  <si>
    <t>(12.50%)</t>
  </si>
  <si>
    <t>Other items, net, percentage</t>
  </si>
  <si>
    <t>0.60%</t>
  </si>
  <si>
    <t>0.50%</t>
  </si>
  <si>
    <t>(1.50%)</t>
  </si>
  <si>
    <t>Provision for federal income tax before interest expense, percentage</t>
  </si>
  <si>
    <t>0.80%</t>
  </si>
  <si>
    <t>(21.70%)</t>
  </si>
  <si>
    <t>28.00%</t>
  </si>
  <si>
    <t>Interest expense (benefit), percentage</t>
  </si>
  <si>
    <t>(0.60%)</t>
  </si>
  <si>
    <t>Total, percentage</t>
  </si>
  <si>
    <t>(22.30%)</t>
  </si>
  <si>
    <t>29.00%</t>
  </si>
  <si>
    <t>Federal Income Taxes - Additional Information (Detail) - USD ($)</t>
  </si>
  <si>
    <t>Provisional tax benefit due to effect of reducing the statutory tax rate</t>
  </si>
  <si>
    <t>Statutory tax rate</t>
  </si>
  <si>
    <t>Income taxes paid or refunded, net</t>
  </si>
  <si>
    <t>Income tax examination description</t>
  </si>
  <si>
    <t>American National’s federal income tax returns for years 2015 to 2017 are subject to examination by the Internal Revenue Service.</t>
  </si>
  <si>
    <t>Tax Credit Carryforward [Line Items]</t>
  </si>
  <si>
    <t>AMT Credit Carryforward</t>
  </si>
  <si>
    <t>Tax credit carryforward</t>
  </si>
  <si>
    <t>General Business Tax Credit Carryforward</t>
  </si>
  <si>
    <t>Capital Loss Carryforward</t>
  </si>
  <si>
    <t>Federal Income Taxes - Components of Deferred Tax Assets and Liabilities (Detail) - USD ($) $ in Thousands</t>
  </si>
  <si>
    <t>DEFERRED TAX ASSETS</t>
  </si>
  <si>
    <t>Invested assets, principally due to impairment losses</t>
  </si>
  <si>
    <t>Investment in real estate and other invested assets, principally due to investment valuation allowances</t>
  </si>
  <si>
    <t>Policyholder funds, principally due to policy reserve discount</t>
  </si>
  <si>
    <t>Policyholder funds, principally due to unearned premium reserve</t>
  </si>
  <si>
    <t>Participating policyholders’ surplus</t>
  </si>
  <si>
    <t>Pension</t>
  </si>
  <si>
    <t>Commissions and other expenses</t>
  </si>
  <si>
    <t>Tax carryforwards</t>
  </si>
  <si>
    <t>Gross deferred tax assets before valuation allowance</t>
  </si>
  <si>
    <t>Valuation allowance</t>
  </si>
  <si>
    <t>Gross deferred tax assets after valuation allowance</t>
  </si>
  <si>
    <t>DEFERRED TAX LIABILITIES</t>
  </si>
  <si>
    <t>Marketable securities, principally due to net unrealized gains</t>
  </si>
  <si>
    <t>Investment in bonds, principally due to differences between GAAP and tax basis</t>
  </si>
  <si>
    <t>Deferred policy acquisition costs, due to difference between GAAP and tax amortization methods</t>
  </si>
  <si>
    <t>Property, plant and equipment, principally due to difference between GAAP and tax depreciation methods</t>
  </si>
  <si>
    <t>Gross deferred tax liabilities</t>
  </si>
  <si>
    <t>Total net deferred tax liability</t>
  </si>
  <si>
    <t>Accumulated Other Comprehensive Income (Loss) - Components of Other Comprehensive Income (Loss) (Detail) - USD ($) $ in Thousands</t>
  </si>
  <si>
    <t>AOCI Including Portion Attributable to Noncontrolling Interest, Net of Tax [Roll Forward]</t>
  </si>
  <si>
    <t>Balance at beginning of the period</t>
  </si>
  <si>
    <t>Foreign currency adjustment, net of tax expense (benefit)</t>
  </si>
  <si>
    <t>Balance at end of the period</t>
  </si>
  <si>
    <t>Net Unrealized Gains (Losses) on Securities</t>
  </si>
  <si>
    <t>Amounts reclassified from AOCI, net of tax expense (benefit)</t>
  </si>
  <si>
    <t>Unrealized holding gains arising during the period, net of tax expense (benefit)</t>
  </si>
  <si>
    <t>Unrealized adjustment to DAC, net of tax expense (benefit)</t>
  </si>
  <si>
    <t>Unrealized gains on investments attributable to participating policyholders' interest, net of tax expense (benefit)</t>
  </si>
  <si>
    <t>Cumulative effect of changes in accounting</t>
  </si>
  <si>
    <t>Defined Benefit Pension Plan Adjustments</t>
  </si>
  <si>
    <t>Actuarial gain (loss) arising during the period net of tax expense (benefit)</t>
  </si>
  <si>
    <t>Foreign Currency Adjustments [Member]</t>
  </si>
  <si>
    <t>Amounts reclassified from AOCI, sale of securities tax expense (benefit)</t>
  </si>
  <si>
    <t>Amounts reclassified from AOCI, pension tax expense (benefit)</t>
  </si>
  <si>
    <t>Unrealized holding gains arising during the period, tax expense (benefit)</t>
  </si>
  <si>
    <t>Unrealized adjustment to deferred policy acquisition costs, tax expense (benefit)</t>
  </si>
  <si>
    <t>Unrealized gains on investments attributable to participating policyholders' interest, tax expense (benefit)</t>
  </si>
  <si>
    <t>Actuarial gain (loss) arising during the period, tax expense (benefit)</t>
  </si>
  <si>
    <t>Foreign currency adjustment, tax expense (benefit)</t>
  </si>
  <si>
    <t>Stockholders' Equity and Noncontrolling Interests - Additional Information (Detail) - USD ($) $ / shares in Units, $ in Thousands</t>
  </si>
  <si>
    <t>Dec. 31, 2019</t>
  </si>
  <si>
    <t>Share-based Compensation Arrangement by Share-based Payment Award [Line Items]</t>
  </si>
  <si>
    <t>Maximum limit of shares available for grants under stock-based compensation plan</t>
  </si>
  <si>
    <t>Maximum limit of shares granted to any one individual in any calendar year</t>
  </si>
  <si>
    <t>Risk based capital action level percentage</t>
  </si>
  <si>
    <t>200.00%</t>
  </si>
  <si>
    <t>Description of regulatory capital requirement</t>
  </si>
  <si>
    <t>American National Insurance Company's payment of dividends to stockholders is restricted by insurance law.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t>
  </si>
  <si>
    <t>Scenario, Forecast</t>
  </si>
  <si>
    <t>Statutory amount available for dividend payments without regulatory approval</t>
  </si>
  <si>
    <t>Parent Company</t>
  </si>
  <si>
    <t>Statutory capital and surplus</t>
  </si>
  <si>
    <t>Subsidiaries</t>
  </si>
  <si>
    <t>Insurance Subsidiary | Missouri</t>
  </si>
  <si>
    <t>Statutory accounting practices permitted practice amount</t>
  </si>
  <si>
    <t>County Mutual</t>
  </si>
  <si>
    <t>Stock Appreciation Rights</t>
  </si>
  <si>
    <t>Vesting period</t>
  </si>
  <si>
    <t>5 years</t>
  </si>
  <si>
    <t>Expiration of vesting period</t>
  </si>
  <si>
    <t>Stock Appreciation Rights | Share-based Compensation Award, Tranche One</t>
  </si>
  <si>
    <t>Vesting rate per year</t>
  </si>
  <si>
    <t>Restricted Stock Awards</t>
  </si>
  <si>
    <t>10 years</t>
  </si>
  <si>
    <t>Lapse restrictions on restricted stock awards</t>
  </si>
  <si>
    <t>Shares granted</t>
  </si>
  <si>
    <t>Exercise price of Restricted shares granted</t>
  </si>
  <si>
    <t>Number of shares unvested</t>
  </si>
  <si>
    <t>Restricted Stock Units</t>
  </si>
  <si>
    <t>Vesting period description</t>
  </si>
  <si>
    <t>RSUs granted vest after a one-year or three-year graded vesting requirement or over a  shorter period as a result of death, disability or retirement after age 65.</t>
  </si>
  <si>
    <t>Graded Vesting | Restricted Stock Units</t>
  </si>
  <si>
    <t>Stockholders' Equity and Noncontrolling Interests - Common Stock, Amounts Outstanding (Detail) - shares</t>
  </si>
  <si>
    <t>Shares issued (in shares)</t>
  </si>
  <si>
    <t>Treasury shares</t>
  </si>
  <si>
    <t>Outstanding shares (in shares)</t>
  </si>
  <si>
    <t>Restricted shares</t>
  </si>
  <si>
    <t>Unrestricted outstanding shares</t>
  </si>
  <si>
    <t>Stockholders' Equity and Noncontrolling Interests - Stock-Based Compensation Information (Detail) - USD ($)</t>
  </si>
  <si>
    <t>Shares, beginning balance</t>
  </si>
  <si>
    <t>Shares, exercised</t>
  </si>
  <si>
    <t>Shares, expired</t>
  </si>
  <si>
    <t>Shares, ending balance</t>
  </si>
  <si>
    <t>Weighted-Average Grant Date Fair Value, beginning balance</t>
  </si>
  <si>
    <t>Weighted-Average Grant Date Fair Value, exercised</t>
  </si>
  <si>
    <t>Weighted-Average Grant Date Fair Value, expired</t>
  </si>
  <si>
    <t>Weighted-Average Grant Date Fair Value, ending balance</t>
  </si>
  <si>
    <t>Weighted-average contractual remaining life (in years)</t>
  </si>
  <si>
    <t>6 months 15 days</t>
  </si>
  <si>
    <t>Exercisable shares</t>
  </si>
  <si>
    <t>Weighted-average exercise price</t>
  </si>
  <si>
    <t>Weighted-average exercise price exercisable shares</t>
  </si>
  <si>
    <t>Compensation expense (credit)</t>
  </si>
  <si>
    <t>Fair value of liability award</t>
  </si>
  <si>
    <t>4 years 2 months 1 day</t>
  </si>
  <si>
    <t>Shares, granted</t>
  </si>
  <si>
    <t>Shares, forfeited</t>
  </si>
  <si>
    <t>Weighted-Average Grant Date Fair Value, granted</t>
  </si>
  <si>
    <t>Weighted-Average Grant Date Fair Value, forfeited</t>
  </si>
  <si>
    <t>3 months 15 days</t>
  </si>
  <si>
    <t>Stockholders' Equity and Noncontrolling Interests - Summary of Basic and Diluted Earnings Per Share (Detail) - USD ($) $ / shares in Units, $ in Thousands</t>
  </si>
  <si>
    <t>Weighted average shares outstanding (in shares)</t>
  </si>
  <si>
    <t>Incremental shares from RS awards and RSUs</t>
  </si>
  <si>
    <t>Total shares for diluted calculations (in shares)</t>
  </si>
  <si>
    <t>Basic earnings per share (in usd per share)</t>
  </si>
  <si>
    <t>Diluted earnings per share (in usd per share)</t>
  </si>
  <si>
    <t>Basic earnings per share excluding the impact of tax reform</t>
  </si>
  <si>
    <t>Diluted earnings per share excluding the impact of tax reform</t>
  </si>
  <si>
    <t>Stockholders' Equity and Noncontrolling Interests - Statutory Capital and Surplus and Net Income of Insurance Entities in Accordance with Statutory Accounting Practices (Detail) - USD ($) $ in Thousands</t>
  </si>
  <si>
    <t>Statutory Accounting Practices [Line Items]</t>
  </si>
  <si>
    <t>Statutory net income</t>
  </si>
  <si>
    <t>Segment Information - Additional Information (Detail)</t>
  </si>
  <si>
    <t>Dec. 31, 2018segment</t>
  </si>
  <si>
    <t>Segment information, number of operating segments</t>
  </si>
  <si>
    <t>Segment Information - Summary of Total Assets by Operating Segments (Detail) - USD ($) $ in Thousands</t>
  </si>
  <si>
    <t>Segment Reporting Information [Line Items]</t>
  </si>
  <si>
    <t>Total Assets</t>
  </si>
  <si>
    <t>Corporate and Other</t>
  </si>
  <si>
    <t>Segment Information - Summary of Results of Operations Measured as Income Before Federal Income Taxes and Equity in Earnings of Unconsolidated Affiliates by Operating Segments (Detail) - USD ($) $ in Thousands</t>
  </si>
  <si>
    <t>Pension and Postretirement Benefits - Additional Information (Detail)</t>
  </si>
  <si>
    <t>Jun. 30, 2017USD ($)</t>
  </si>
  <si>
    <t>Dec. 31, 2018USD ($)plan</t>
  </si>
  <si>
    <t>Defined Benefit Plan Disclosure [Line Items]</t>
  </si>
  <si>
    <t>Active, tax-qualified, defined-benefit pension plan | plan</t>
  </si>
  <si>
    <t>Pension expense</t>
  </si>
  <si>
    <t>Pension settlement expense</t>
  </si>
  <si>
    <t>Estimated net loss to be amortized out of AOCI over the next fiscal year</t>
  </si>
  <si>
    <t>Percentage of total invested plan assets</t>
  </si>
  <si>
    <t>5.00%</t>
  </si>
  <si>
    <t>401(k) Plan</t>
  </si>
  <si>
    <t>Total expenses associated with plan</t>
  </si>
  <si>
    <t>Minimum | Corporate Debt Securities</t>
  </si>
  <si>
    <t>Maturity date</t>
  </si>
  <si>
    <t>Maximum | Corporate Debt Securities</t>
  </si>
  <si>
    <t>30 years</t>
  </si>
  <si>
    <t>75.00%</t>
  </si>
  <si>
    <t>Foreign Bonds</t>
  </si>
  <si>
    <t>Percentage of bond portfolio, foreign bonds</t>
  </si>
  <si>
    <t>Residential Mortgage-Backed Securities | Minimum</t>
  </si>
  <si>
    <t>Residential Mortgage-Backed Securities | Maximum</t>
  </si>
  <si>
    <t>Postretirement Life and Health Benefits</t>
  </si>
  <si>
    <t>Employer contribution for pension plan</t>
  </si>
  <si>
    <t>Accrued postretirement benefit obligation</t>
  </si>
  <si>
    <t>Qualified Pension Plans</t>
  </si>
  <si>
    <t>Non-qualified Plans</t>
  </si>
  <si>
    <t>Benefits paid</t>
  </si>
  <si>
    <t>Pension and Postretirement Benefits - Amounts Recognized in Consolidated Statements of Financial Position (Detail) - USD ($) $ in Thousands</t>
  </si>
  <si>
    <t>Reconciliation of benefit obligation</t>
  </si>
  <si>
    <t>Service cost</t>
  </si>
  <si>
    <t>Interest cost on projected benefit obligation</t>
  </si>
  <si>
    <t>Reconciliation of fair value of plan assets</t>
  </si>
  <si>
    <t>Fair value of plan assets at January 1,</t>
  </si>
  <si>
    <t>Fair value of plan assets at December 31,</t>
  </si>
  <si>
    <t>Qualified</t>
  </si>
  <si>
    <t>Obligation at January 1,</t>
  </si>
  <si>
    <t>Actuarial (gain) loss</t>
  </si>
  <si>
    <t>Obligation at December 31,</t>
  </si>
  <si>
    <t>Actual return on plan assets</t>
  </si>
  <si>
    <t>Employer contributions</t>
  </si>
  <si>
    <t>Funded status</t>
  </si>
  <si>
    <t>Funded status at December 31,</t>
  </si>
  <si>
    <t>Non-qualified</t>
  </si>
  <si>
    <t>Pension and Postretirement Benefits - Components of Net Periodic Benefit Cost for Defined Benefit Pension Plans (Detail) - USD ($) $ in Thousands</t>
  </si>
  <si>
    <t>Interest cost</t>
  </si>
  <si>
    <t>Expected return on plan assets</t>
  </si>
  <si>
    <t>Amortization of net actuarial loss</t>
  </si>
  <si>
    <t>Net periodic benefit cost</t>
  </si>
  <si>
    <t>Pension and Postretirement Benefits - Defined Benefit Pension Plans Recognized as Component of Other Comprehensive Income (Loss) (Detail) - USD ($) $ in Thousands</t>
  </si>
  <si>
    <t>Actuarial gain (loss)</t>
  </si>
  <si>
    <t>Deferred tax (expense) benefit</t>
  </si>
  <si>
    <t>Pension and Postretirement Benefits - Net Periodic Benefit Cost Not yet Recognized (Detail) - USD ($) $ in Thousands</t>
  </si>
  <si>
    <t>Net actuarial loss</t>
  </si>
  <si>
    <t>Deferred tax benefit</t>
  </si>
  <si>
    <t>Amounts included in AOCI</t>
  </si>
  <si>
    <t>Pension and Postretirement Benefits - Weighted Average Assumptions Used in Measurement of Benefit Obligation (Detail)</t>
  </si>
  <si>
    <t>Discount rate, Used for Net Benefit Cost (as percent)</t>
  </si>
  <si>
    <t>3.44%</t>
  </si>
  <si>
    <t>Long-term rate of return, Used for Net Benefit Cost (as percent)</t>
  </si>
  <si>
    <t>6.25%</t>
  </si>
  <si>
    <t>Discount rate, Used for Benefit Obligations (as percent)</t>
  </si>
  <si>
    <t>4.50%</t>
  </si>
  <si>
    <t>Pension and Postretirement Benefits - Pension Benefit Payments Expected to be Paid (Detail) $ in Thousands</t>
  </si>
  <si>
    <t>2024-2028</t>
  </si>
  <si>
    <t>Pension and Postretirement Benefits - Fair Values of Plan Assets by Asset Category (Detail) - USD ($) $ in Thousands</t>
  </si>
  <si>
    <t>Fair value of pension plan assets</t>
  </si>
  <si>
    <t>Mutual Fund</t>
  </si>
  <si>
    <t>Equity Securities Healthcare</t>
  </si>
  <si>
    <t>Commercial Paper</t>
  </si>
  <si>
    <t>Unallocated Group Annuity Contract</t>
  </si>
  <si>
    <t>Level 1 | Mutual Fund</t>
  </si>
  <si>
    <t>Level 1 | Consumer Goods</t>
  </si>
  <si>
    <t>Level 1 | Energy and Utilities</t>
  </si>
  <si>
    <t>Level 1 | Finance</t>
  </si>
  <si>
    <t>Level 1 | Equity Securities Healthcare</t>
  </si>
  <si>
    <t>Level 1 | Industrials</t>
  </si>
  <si>
    <t>Level 1 | Information Technology</t>
  </si>
  <si>
    <t>Level 1 | Other</t>
  </si>
  <si>
    <t>Level 2 | Corporate Debt Securities</t>
  </si>
  <si>
    <t>Level 2 | Residential Mortgage-Backed Securities</t>
  </si>
  <si>
    <t>Level 2 | Commercial Paper</t>
  </si>
  <si>
    <t>Level 2 | Other</t>
  </si>
  <si>
    <t>Level 2 | Unallocated Group Annuity Contract</t>
  </si>
  <si>
    <t>Commitments and Contingencies - Additional Information (Detail) - USD ($)</t>
  </si>
  <si>
    <t>Remaining long-term lease commitments</t>
  </si>
  <si>
    <t>Commitments outstanding, aggregate amount</t>
  </si>
  <si>
    <t>Commitments expected to be funded in 2018</t>
  </si>
  <si>
    <t>Short-term borrowing facility, maximum capacity</t>
  </si>
  <si>
    <t>Short-term borrowing facility, letters of credit</t>
  </si>
  <si>
    <t>Letters of credit outstanding, amount</t>
  </si>
  <si>
    <t>Short-term borrowing facility, expiration date</t>
  </si>
  <si>
    <t>Oct. 31,
		2019</t>
  </si>
  <si>
    <t>FHLB stock purchased</t>
  </si>
  <si>
    <t>Fair value of collateral held at FHLB</t>
  </si>
  <si>
    <t>Total amount of guarantees outstanding</t>
  </si>
  <si>
    <t>Life insurance policies with guarantees, cash value</t>
  </si>
  <si>
    <t>Related Party Transactions - Related Party Transactions (Detail) - USD ($) $ in Thousands</t>
  </si>
  <si>
    <t>Gal-Tex Hotel Corporation | Mortgage Loan on Real Estate</t>
  </si>
  <si>
    <t>Related Party Transaction [Line Items]</t>
  </si>
  <si>
    <t>Dollar amount of transactions</t>
  </si>
  <si>
    <t>Gal-Tex Hotel Corporation | Net Investment Income</t>
  </si>
  <si>
    <t>Gal-Tex Hotel Corporation | Mortgage Loans on Real Estate</t>
  </si>
  <si>
    <t>Amount due to (from) American National</t>
  </si>
  <si>
    <t>Greer, Herz &amp; Adams, LLP | Other Operating Expenses</t>
  </si>
  <si>
    <t>Related Party Transactions - Additional Information (Detail) - Affiliate</t>
  </si>
  <si>
    <t>Interest rate on mortgage loans</t>
  </si>
  <si>
    <t>7.25%</t>
  </si>
  <si>
    <t>Due date of mortgage loans receivable</t>
  </si>
  <si>
    <t>Apr. 1,
		2019</t>
  </si>
  <si>
    <t>Gal-Tex | Moody Foundation</t>
  </si>
  <si>
    <t>Noncontrolling owners, ownership percentage</t>
  </si>
  <si>
    <t>Gal-Tex | Libbie Shearn Moody Trust</t>
  </si>
  <si>
    <t>50.20%</t>
  </si>
  <si>
    <t>American National | Moody Foundation</t>
  </si>
  <si>
    <t>22.75%</t>
  </si>
  <si>
    <t>American National | Libbie Shearn Moody Trust</t>
  </si>
  <si>
    <t>37.01%</t>
  </si>
  <si>
    <t>Selected Quarterly Financial Data - Selected Quarterly Financial Data (Detail) - USD ($) $ / shares in Units, $ in Thousands</t>
  </si>
  <si>
    <t>Income (loss) before federal income tax and other items</t>
  </si>
  <si>
    <t>Net income (loss)</t>
  </si>
  <si>
    <t>Net income (loss) attributable to noncontrolling interest, net of tax</t>
  </si>
  <si>
    <t>Net income (loss) attributable to American National</t>
  </si>
  <si>
    <t>Earnings per share attributable to American National</t>
  </si>
  <si>
    <t>Net income excluding the impact of tax reform</t>
  </si>
  <si>
    <t>Schedule I - Summary of Investments - Other Than Investments in Related Parties (Detail) $ in Thousands</t>
  </si>
  <si>
    <t>SEC Schedule, 12-15, Insurance Companies, Summary of Investments, Other than Investments in Related Parties [Line Items]</t>
  </si>
  <si>
    <t>Cost or Amortized Cost</t>
  </si>
  <si>
    <t>Estimated Fair Value</t>
  </si>
  <si>
    <t>Amount at Which Shown in the Balance Sheet</t>
  </si>
  <si>
    <t>Consumer Goods | Common Stock</t>
  </si>
  <si>
    <t>Energy and Utilities | Common Stock</t>
  </si>
  <si>
    <t>Finance | Common Stock</t>
  </si>
  <si>
    <t>Healthcare | Common Stock</t>
  </si>
  <si>
    <t>Industrials | Common Stock</t>
  </si>
  <si>
    <t>Information Technology | Common Stock</t>
  </si>
  <si>
    <t>Other Equity Securities [Member] | Common Stock</t>
  </si>
  <si>
    <t>Real Estate Acquired in Satisfaction of Debt</t>
  </si>
  <si>
    <t>Other Long-term Investments</t>
  </si>
  <si>
    <t>Short-term Investments</t>
  </si>
  <si>
    <t>Held-to-maturity Securities | Foreign Governments</t>
  </si>
  <si>
    <t>Held-to-maturity Securities | Corporate Debt Securities</t>
  </si>
  <si>
    <t>Held-to-maturity Securities | U.S. States and Political Subdivisions</t>
  </si>
  <si>
    <t>Held-to-maturity Securities | Residential Mortgage-Backed Securities</t>
  </si>
  <si>
    <t>Held-to-maturity Securities | Collateralized Debt Securities</t>
  </si>
  <si>
    <t>Held-to-maturity Securities | Other Debt Securities</t>
  </si>
  <si>
    <t>Available-for-sale Securities | Foreign Governments</t>
  </si>
  <si>
    <t>Available-for-sale Securities | Corporate Debt Securities</t>
  </si>
  <si>
    <t>Available-for-sale Securities | U.S. States and Political Subdivisions</t>
  </si>
  <si>
    <t>Available-for-sale Securities | Residential Mortgage-Backed Securities</t>
  </si>
  <si>
    <t>Available-for-sale Securities | Collateralized Debt Securities</t>
  </si>
  <si>
    <t>Available-for-sale Securities | U.S. Treasury and Government</t>
  </si>
  <si>
    <t>Schedule II - Condensed Financial Information of Registrant - Condensed Statements of Financial Position (Detail) - USD ($) $ in Thousands</t>
  </si>
  <si>
    <t>EQUITY</t>
  </si>
  <si>
    <t>Common stock</t>
  </si>
  <si>
    <t>Fixed maturity securities</t>
  </si>
  <si>
    <t>Investment in subsidiaries</t>
  </si>
  <si>
    <t>Policy liabilities</t>
  </si>
  <si>
    <t>Schedule II - Condensed Financial Information of Registrant - Condensed Statements of Operations (Detail) - USD ($)</t>
  </si>
  <si>
    <t>Premiums and other revenues</t>
  </si>
  <si>
    <t>BENEFITS, LOSSES AND EXPENSES</t>
  </si>
  <si>
    <t>Provision (benefit) for federal income taxes</t>
  </si>
  <si>
    <t>Premiums and other policy revenues</t>
  </si>
  <si>
    <t>Schedule II - Condensed Financial Information of Registrant - Condensed Statements of Cash Flows (Detail) - USD ($)</t>
  </si>
  <si>
    <t>Net realized investments gains</t>
  </si>
  <si>
    <t>Changes in</t>
  </si>
  <si>
    <t>Proceeds from sale/maturity/prepayment of</t>
  </si>
  <si>
    <t>Distributions from affiliates and subsidiaries</t>
  </si>
  <si>
    <t>Payment for the purchase/origination of</t>
  </si>
  <si>
    <t>Equity in earnings of affiliates</t>
  </si>
  <si>
    <t>Net income of subsidiaries</t>
  </si>
  <si>
    <t>Change in investment in subsidiaries</t>
  </si>
  <si>
    <t>Schedule III - Supplementary Insurance Information (Detail) - USD ($) $ in Thousands</t>
  </si>
  <si>
    <t>SEC Schedule, 12-16, Insurance Companies, Supplementary Insurance Information [Line Items]</t>
  </si>
  <si>
    <t>Deferred Policy Acquisition Cost</t>
  </si>
  <si>
    <t>Future Policy Benefits, Policyholders’ Account Balances, Policy and Contract Claims and Other Policyholder Funds</t>
  </si>
  <si>
    <t>Unearned Premiums</t>
  </si>
  <si>
    <t>Premium Revenue</t>
  </si>
  <si>
    <t>Net Investment Income</t>
  </si>
  <si>
    <t>Benefits, Claims, Losses and Settlement Expenses</t>
  </si>
  <si>
    <t>Amortization of Deferred Policy Acquisition Costs</t>
  </si>
  <si>
    <t>Other Operating Expenses</t>
  </si>
  <si>
    <t>Premiums Written</t>
  </si>
  <si>
    <t>Property and Casualty</t>
  </si>
  <si>
    <t>Schedule IV - Reinsurance (Detail) - USD ($) $ in Thousands</t>
  </si>
  <si>
    <t>SEC Schedule, 12-17, Insurance Companies, Reinsurance [Line Items]</t>
  </si>
  <si>
    <t>Direct Amount, Life insurance in-force</t>
  </si>
  <si>
    <t>Ceded to Other Companies, Life insurance in-force</t>
  </si>
  <si>
    <t>Assumed from Other Companies, Life insurance in-force</t>
  </si>
  <si>
    <t>Net Amount, Life insurance in-force</t>
  </si>
  <si>
    <t>Percentage of Amount Assumed to Net, Life insurance in-force</t>
  </si>
  <si>
    <t>0.30%</t>
  </si>
  <si>
    <t>Direct Amount</t>
  </si>
  <si>
    <t>Ceded to Other Companies</t>
  </si>
  <si>
    <t>Assumed from Other Companies</t>
  </si>
  <si>
    <t>Net Amount</t>
  </si>
  <si>
    <t>Percentage of Amount Assumed to Net</t>
  </si>
  <si>
    <t>12.80%</t>
  </si>
  <si>
    <t>11.00%</t>
  </si>
  <si>
    <t>Life and Annuity</t>
  </si>
  <si>
    <t>152.40%</t>
  </si>
  <si>
    <t>137.50%</t>
  </si>
  <si>
    <t>104.60%</t>
  </si>
  <si>
    <t>Schedule V - Valuation and Qualifying Accounts (Detail) - SEC Schedule, 12-09, Allowance, Loan and Lease Loss, Real Estate [Member] - USD ($) $ in Thousands</t>
  </si>
  <si>
    <t>SEC Schedule, 12-09, Movement in Valuation Allowances and Reserves [Roll Forward]</t>
  </si>
  <si>
    <t>Balance at Beginning of Period</t>
  </si>
  <si>
    <t>Charged to costs and expenses</t>
  </si>
  <si>
    <t>Written off</t>
  </si>
  <si>
    <t>Change in Estimate</t>
  </si>
  <si>
    <t>Balance at End of Perio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0416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9</v>
      </c>
    </row>
    <row r="17" spans="1:4">
      <c r="A17" s="4" t="s">
        <v>28</v>
      </c>
      <c r="B17" s="4" t="s">
        <v>9</v>
      </c>
    </row>
    <row r="18" spans="1:4">
      <c r="A18" s="4" t="s">
        <v>29</v>
      </c>
      <c r="B18" s="4" t="s">
        <v>9</v>
      </c>
    </row>
    <row r="19" spans="1:4">
      <c r="A19" s="4" t="s">
        <v>30</v>
      </c>
      <c r="B19" s="4" t="s">
        <v>31</v>
      </c>
    </row>
    <row r="20" spans="1:4">
      <c r="A20" s="4" t="s">
        <v>32</v>
      </c>
      <c r="C20" s="5" t="n">
        <v>26885449</v>
      </c>
    </row>
    <row r="21" spans="1:4">
      <c r="A21" s="4" t="s">
        <v>33</v>
      </c>
      <c r="D21" s="6" t="n">
        <v>8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4"/>
  </cols>
  <sheetData>
    <row r="1" spans="1:5">
      <c r="A1" s="1" t="s">
        <v>1246</v>
      </c>
      <c r="B1" s="2" t="s">
        <v>771</v>
      </c>
      <c r="C1" s="2" t="s">
        <v>1</v>
      </c>
    </row>
    <row r="2" spans="1:5">
      <c r="B2" s="2" t="s">
        <v>35</v>
      </c>
      <c r="C2" s="2" t="s">
        <v>2</v>
      </c>
      <c r="D2" s="2" t="s">
        <v>35</v>
      </c>
      <c r="E2" s="2" t="s">
        <v>95</v>
      </c>
    </row>
    <row r="3" spans="1:5">
      <c r="A3" s="3" t="s">
        <v>234</v>
      </c>
    </row>
    <row r="4" spans="1:5">
      <c r="A4" s="4" t="s">
        <v>1247</v>
      </c>
      <c r="B4" s="7" t="n">
        <v>206400000</v>
      </c>
      <c r="C4" s="7" t="n">
        <v>206400000</v>
      </c>
      <c r="D4" s="7" t="n">
        <v>206400000</v>
      </c>
    </row>
    <row r="5" spans="1:5">
      <c r="A5" s="4" t="s">
        <v>1248</v>
      </c>
      <c r="C5" s="4" t="s">
        <v>1208</v>
      </c>
      <c r="D5" s="4" t="s">
        <v>1209</v>
      </c>
      <c r="E5" s="4" t="s">
        <v>1209</v>
      </c>
    </row>
    <row r="6" spans="1:5">
      <c r="A6" s="4" t="s">
        <v>1249</v>
      </c>
      <c r="C6" s="7" t="n">
        <v>22234000</v>
      </c>
      <c r="D6" s="7" t="n">
        <v>33640000</v>
      </c>
      <c r="E6" s="7" t="n">
        <v>33367000</v>
      </c>
    </row>
    <row r="7" spans="1:5">
      <c r="A7" s="4" t="s">
        <v>1250</v>
      </c>
      <c r="C7" s="4" t="s">
        <v>1251</v>
      </c>
    </row>
    <row r="8" spans="1:5">
      <c r="A8" s="3" t="s">
        <v>1252</v>
      </c>
    </row>
    <row r="9" spans="1:5">
      <c r="A9" s="4" t="s">
        <v>1198</v>
      </c>
      <c r="C9" s="7" t="n">
        <v>20301000</v>
      </c>
      <c r="D9" s="7" t="n">
        <v>0</v>
      </c>
      <c r="E9" s="7" t="n">
        <v>0</v>
      </c>
    </row>
    <row r="10" spans="1:5">
      <c r="A10" s="4" t="s">
        <v>1253</v>
      </c>
    </row>
    <row r="11" spans="1:5">
      <c r="A11" s="3" t="s">
        <v>1252</v>
      </c>
    </row>
    <row r="12" spans="1:5">
      <c r="A12" s="4" t="s">
        <v>1254</v>
      </c>
      <c r="C12" s="5" t="n">
        <v>6933000</v>
      </c>
    </row>
    <row r="13" spans="1:5">
      <c r="A13" s="4" t="s">
        <v>1255</v>
      </c>
    </row>
    <row r="14" spans="1:5">
      <c r="A14" s="3" t="s">
        <v>1252</v>
      </c>
    </row>
    <row r="15" spans="1:5">
      <c r="A15" s="4" t="s">
        <v>1254</v>
      </c>
      <c r="C15" s="5" t="n">
        <v>758000</v>
      </c>
    </row>
    <row r="16" spans="1:5">
      <c r="A16" s="4" t="s">
        <v>1256</v>
      </c>
    </row>
    <row r="17" spans="1:5">
      <c r="A17" s="3" t="s">
        <v>1252</v>
      </c>
    </row>
    <row r="18" spans="1:5">
      <c r="A18" s="4" t="s">
        <v>1254</v>
      </c>
      <c r="C18" s="7" t="n">
        <v>656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5</v>
      </c>
    </row>
    <row r="2" spans="1:3">
      <c r="A2" s="3" t="s">
        <v>1258</v>
      </c>
    </row>
    <row r="3" spans="1:3">
      <c r="A3" s="4" t="s">
        <v>1259</v>
      </c>
      <c r="B3" s="7" t="n">
        <v>18148</v>
      </c>
      <c r="C3" s="7" t="n">
        <v>23570</v>
      </c>
    </row>
    <row r="4" spans="1:3">
      <c r="A4" s="4" t="s">
        <v>1260</v>
      </c>
      <c r="B4" s="5" t="n">
        <v>8424</v>
      </c>
      <c r="C4" s="5" t="n">
        <v>8547</v>
      </c>
    </row>
    <row r="5" spans="1:3">
      <c r="A5" s="4" t="s">
        <v>1261</v>
      </c>
      <c r="B5" s="5" t="n">
        <v>91362</v>
      </c>
      <c r="C5" s="5" t="n">
        <v>90480</v>
      </c>
    </row>
    <row r="6" spans="1:3">
      <c r="A6" s="4" t="s">
        <v>1262</v>
      </c>
      <c r="B6" s="5" t="n">
        <v>24586</v>
      </c>
      <c r="C6" s="5" t="n">
        <v>23001</v>
      </c>
    </row>
    <row r="7" spans="1:3">
      <c r="A7" s="4" t="s">
        <v>1263</v>
      </c>
      <c r="B7" s="5" t="n">
        <v>32785</v>
      </c>
      <c r="C7" s="5" t="n">
        <v>34538</v>
      </c>
    </row>
    <row r="8" spans="1:3">
      <c r="A8" s="4" t="s">
        <v>1264</v>
      </c>
      <c r="B8" s="5" t="n">
        <v>3598</v>
      </c>
      <c r="C8" s="5" t="n">
        <v>26274</v>
      </c>
    </row>
    <row r="9" spans="1:3">
      <c r="A9" s="4" t="s">
        <v>1265</v>
      </c>
      <c r="B9" s="5" t="n">
        <v>3108</v>
      </c>
      <c r="C9" s="5" t="n">
        <v>3796</v>
      </c>
    </row>
    <row r="10" spans="1:3">
      <c r="A10" s="4" t="s">
        <v>56</v>
      </c>
      <c r="B10" s="5" t="n">
        <v>9756</v>
      </c>
      <c r="C10" s="5" t="n">
        <v>15745</v>
      </c>
    </row>
    <row r="11" spans="1:3">
      <c r="A11" s="4" t="s">
        <v>1266</v>
      </c>
      <c r="B11" s="5" t="n">
        <v>138</v>
      </c>
      <c r="C11" s="5" t="n">
        <v>60</v>
      </c>
    </row>
    <row r="12" spans="1:3">
      <c r="A12" s="4" t="s">
        <v>1267</v>
      </c>
      <c r="B12" s="5" t="n">
        <v>191905</v>
      </c>
      <c r="C12" s="5" t="n">
        <v>226011</v>
      </c>
    </row>
    <row r="13" spans="1:3">
      <c r="A13" s="4" t="s">
        <v>1268</v>
      </c>
      <c r="B13" s="5" t="n">
        <v>-2700</v>
      </c>
      <c r="C13" s="5" t="n">
        <v>0</v>
      </c>
    </row>
    <row r="14" spans="1:3">
      <c r="A14" s="4" t="s">
        <v>1269</v>
      </c>
      <c r="B14" s="5" t="n">
        <v>189205</v>
      </c>
      <c r="C14" s="5" t="n">
        <v>226011</v>
      </c>
    </row>
    <row r="15" spans="1:3">
      <c r="A15" s="3" t="s">
        <v>1270</v>
      </c>
    </row>
    <row r="16" spans="1:3">
      <c r="A16" s="4" t="s">
        <v>1271</v>
      </c>
      <c r="B16" s="5" t="n">
        <v>161256</v>
      </c>
      <c r="C16" s="5" t="n">
        <v>253526</v>
      </c>
    </row>
    <row r="17" spans="1:3">
      <c r="A17" s="4" t="s">
        <v>1272</v>
      </c>
      <c r="B17" s="5" t="n">
        <v>13088</v>
      </c>
      <c r="C17" s="5" t="n">
        <v>12547</v>
      </c>
    </row>
    <row r="18" spans="1:3">
      <c r="A18" s="4" t="s">
        <v>1273</v>
      </c>
      <c r="B18" s="5" t="n">
        <v>240731</v>
      </c>
      <c r="C18" s="5" t="n">
        <v>220809</v>
      </c>
    </row>
    <row r="19" spans="1:3">
      <c r="A19" s="4" t="s">
        <v>1274</v>
      </c>
      <c r="B19" s="5" t="n">
        <v>22204</v>
      </c>
      <c r="C19" s="5" t="n">
        <v>19203</v>
      </c>
    </row>
    <row r="20" spans="1:3">
      <c r="A20" s="4" t="s">
        <v>70</v>
      </c>
      <c r="B20" s="5" t="n">
        <v>16111</v>
      </c>
      <c r="C20" s="5" t="n">
        <v>36296</v>
      </c>
    </row>
    <row r="21" spans="1:3">
      <c r="A21" s="4" t="s">
        <v>1275</v>
      </c>
      <c r="B21" s="5" t="n">
        <v>453390</v>
      </c>
      <c r="C21" s="5" t="n">
        <v>542381</v>
      </c>
    </row>
    <row r="22" spans="1:3">
      <c r="A22" s="4" t="s">
        <v>1276</v>
      </c>
      <c r="B22" s="7" t="n">
        <v>264185</v>
      </c>
      <c r="C22" s="7" t="n">
        <v>31637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5</v>
      </c>
      <c r="D2" s="2" t="s">
        <v>95</v>
      </c>
    </row>
    <row r="3" spans="1:4">
      <c r="A3" s="3" t="s">
        <v>1278</v>
      </c>
    </row>
    <row r="4" spans="1:4">
      <c r="A4" s="4" t="s">
        <v>1279</v>
      </c>
      <c r="B4" s="7" t="n">
        <v>5255771</v>
      </c>
      <c r="C4" s="7" t="n">
        <v>4661495</v>
      </c>
    </row>
    <row r="5" spans="1:4">
      <c r="A5" s="4" t="s">
        <v>1280</v>
      </c>
      <c r="B5" s="5" t="n">
        <v>-900</v>
      </c>
      <c r="C5" s="5" t="n">
        <v>746</v>
      </c>
      <c r="D5" s="7" t="n">
        <v>289</v>
      </c>
    </row>
    <row r="6" spans="1:4">
      <c r="A6" s="4" t="s">
        <v>1281</v>
      </c>
      <c r="B6" s="5" t="n">
        <v>5271515</v>
      </c>
      <c r="C6" s="5" t="n">
        <v>5255771</v>
      </c>
      <c r="D6" s="5" t="n">
        <v>4661495</v>
      </c>
    </row>
    <row r="7" spans="1:4">
      <c r="A7" s="4" t="s">
        <v>1282</v>
      </c>
    </row>
    <row r="8" spans="1:4">
      <c r="A8" s="3" t="s">
        <v>1278</v>
      </c>
    </row>
    <row r="9" spans="1:4">
      <c r="A9" s="4" t="s">
        <v>1279</v>
      </c>
      <c r="B9" s="5" t="n">
        <v>720911</v>
      </c>
      <c r="C9" s="5" t="n">
        <v>551171</v>
      </c>
      <c r="D9" s="5" t="n">
        <v>457467</v>
      </c>
    </row>
    <row r="10" spans="1:4">
      <c r="A10" s="4" t="s">
        <v>1283</v>
      </c>
      <c r="B10" s="5" t="n">
        <v>-2111</v>
      </c>
      <c r="C10" s="5" t="n">
        <v>-34895</v>
      </c>
      <c r="D10" s="5" t="n">
        <v>-14308</v>
      </c>
    </row>
    <row r="11" spans="1:4">
      <c r="A11" s="4" t="s">
        <v>1284</v>
      </c>
      <c r="B11" s="5" t="n">
        <v>-183981</v>
      </c>
      <c r="C11" s="5" t="n">
        <v>210595</v>
      </c>
      <c r="D11" s="5" t="n">
        <v>133451</v>
      </c>
    </row>
    <row r="12" spans="1:4">
      <c r="A12" s="4" t="s">
        <v>1285</v>
      </c>
      <c r="B12" s="5" t="n">
        <v>41017</v>
      </c>
      <c r="C12" s="5" t="n">
        <v>-1354</v>
      </c>
      <c r="D12" s="5" t="n">
        <v>-18756</v>
      </c>
    </row>
    <row r="13" spans="1:4">
      <c r="A13" s="4" t="s">
        <v>1286</v>
      </c>
      <c r="B13" s="5" t="n">
        <v>8814</v>
      </c>
      <c r="C13" s="5" t="n">
        <v>-4606</v>
      </c>
      <c r="D13" s="5" t="n">
        <v>-6683</v>
      </c>
    </row>
    <row r="14" spans="1:4">
      <c r="A14" s="4" t="s">
        <v>1287</v>
      </c>
      <c r="B14" s="5" t="n">
        <v>-627119</v>
      </c>
    </row>
    <row r="15" spans="1:4">
      <c r="A15" s="4" t="s">
        <v>1281</v>
      </c>
      <c r="B15" s="5" t="n">
        <v>-42469</v>
      </c>
      <c r="C15" s="5" t="n">
        <v>720911</v>
      </c>
      <c r="D15" s="5" t="n">
        <v>551171</v>
      </c>
    </row>
    <row r="16" spans="1:4">
      <c r="A16" s="4" t="s">
        <v>1288</v>
      </c>
    </row>
    <row r="17" spans="1:4">
      <c r="A17" s="3" t="s">
        <v>1278</v>
      </c>
    </row>
    <row r="18" spans="1:4">
      <c r="A18" s="4" t="s">
        <v>1279</v>
      </c>
      <c r="B18" s="5" t="n">
        <v>-76562</v>
      </c>
      <c r="C18" s="5" t="n">
        <v>-92393</v>
      </c>
      <c r="D18" s="5" t="n">
        <v>-101679</v>
      </c>
    </row>
    <row r="19" spans="1:4">
      <c r="A19" s="4" t="s">
        <v>1283</v>
      </c>
      <c r="B19" s="5" t="n">
        <v>5764</v>
      </c>
      <c r="C19" s="5" t="n">
        <v>18827</v>
      </c>
      <c r="D19" s="5" t="n">
        <v>8242</v>
      </c>
    </row>
    <row r="20" spans="1:4">
      <c r="A20" s="4" t="s">
        <v>1289</v>
      </c>
      <c r="B20" s="5" t="n">
        <v>16562</v>
      </c>
      <c r="C20" s="5" t="n">
        <v>-2996</v>
      </c>
      <c r="D20" s="5" t="n">
        <v>1044</v>
      </c>
    </row>
    <row r="21" spans="1:4">
      <c r="A21" s="4" t="s">
        <v>1281</v>
      </c>
      <c r="B21" s="5" t="n">
        <v>-54236</v>
      </c>
      <c r="C21" s="5" t="n">
        <v>-76562</v>
      </c>
      <c r="D21" s="5" t="n">
        <v>-92393</v>
      </c>
    </row>
    <row r="22" spans="1:4">
      <c r="A22" s="4" t="s">
        <v>1290</v>
      </c>
    </row>
    <row r="23" spans="1:4">
      <c r="A23" s="3" t="s">
        <v>1278</v>
      </c>
    </row>
    <row r="24" spans="1:4">
      <c r="A24" s="4" t="s">
        <v>1279</v>
      </c>
      <c r="B24" s="5" t="n">
        <v>-2133</v>
      </c>
      <c r="C24" s="5" t="n">
        <v>-2879</v>
      </c>
      <c r="D24" s="5" t="n">
        <v>-3168</v>
      </c>
    </row>
    <row r="25" spans="1:4">
      <c r="A25" s="4" t="s">
        <v>1280</v>
      </c>
      <c r="B25" s="5" t="n">
        <v>-900</v>
      </c>
      <c r="C25" s="5" t="n">
        <v>746</v>
      </c>
      <c r="D25" s="5" t="n">
        <v>289</v>
      </c>
    </row>
    <row r="26" spans="1:4">
      <c r="A26" s="4" t="s">
        <v>1281</v>
      </c>
      <c r="B26" s="5" t="n">
        <v>-3033</v>
      </c>
      <c r="C26" s="5" t="n">
        <v>-2133</v>
      </c>
      <c r="D26" s="5" t="n">
        <v>-2879</v>
      </c>
    </row>
    <row r="27" spans="1:4">
      <c r="A27" s="4" t="s">
        <v>142</v>
      </c>
    </row>
    <row r="28" spans="1:4">
      <c r="A28" s="3" t="s">
        <v>1278</v>
      </c>
    </row>
    <row r="29" spans="1:4">
      <c r="A29" s="4" t="s">
        <v>1279</v>
      </c>
      <c r="B29" s="5" t="n">
        <v>642216</v>
      </c>
      <c r="C29" s="5" t="n">
        <v>455899</v>
      </c>
      <c r="D29" s="5" t="n">
        <v>352620</v>
      </c>
    </row>
    <row r="30" spans="1:4">
      <c r="A30" s="4" t="s">
        <v>1283</v>
      </c>
      <c r="B30" s="5" t="n">
        <v>3653</v>
      </c>
      <c r="C30" s="5" t="n">
        <v>-16068</v>
      </c>
      <c r="D30" s="5" t="n">
        <v>-6066</v>
      </c>
    </row>
    <row r="31" spans="1:4">
      <c r="A31" s="4" t="s">
        <v>1284</v>
      </c>
      <c r="B31" s="5" t="n">
        <v>-183981</v>
      </c>
      <c r="C31" s="5" t="n">
        <v>210595</v>
      </c>
      <c r="D31" s="5" t="n">
        <v>133451</v>
      </c>
    </row>
    <row r="32" spans="1:4">
      <c r="A32" s="4" t="s">
        <v>1285</v>
      </c>
      <c r="B32" s="5" t="n">
        <v>41017</v>
      </c>
      <c r="C32" s="5" t="n">
        <v>-1354</v>
      </c>
      <c r="D32" s="5" t="n">
        <v>-18756</v>
      </c>
    </row>
    <row r="33" spans="1:4">
      <c r="A33" s="4" t="s">
        <v>1286</v>
      </c>
      <c r="B33" s="5" t="n">
        <v>8814</v>
      </c>
      <c r="C33" s="5" t="n">
        <v>-4606</v>
      </c>
      <c r="D33" s="5" t="n">
        <v>-6683</v>
      </c>
    </row>
    <row r="34" spans="1:4">
      <c r="A34" s="4" t="s">
        <v>1289</v>
      </c>
      <c r="B34" s="5" t="n">
        <v>16562</v>
      </c>
      <c r="C34" s="5" t="n">
        <v>-2996</v>
      </c>
      <c r="D34" s="5" t="n">
        <v>1044</v>
      </c>
    </row>
    <row r="35" spans="1:4">
      <c r="A35" s="4" t="s">
        <v>1280</v>
      </c>
      <c r="B35" s="5" t="n">
        <v>-900</v>
      </c>
      <c r="C35" s="5" t="n">
        <v>746</v>
      </c>
      <c r="D35" s="5" t="n">
        <v>289</v>
      </c>
    </row>
    <row r="36" spans="1:4">
      <c r="A36" s="4" t="s">
        <v>1287</v>
      </c>
      <c r="B36" s="5" t="n">
        <v>-627119</v>
      </c>
    </row>
    <row r="37" spans="1:4">
      <c r="A37" s="4" t="s">
        <v>1281</v>
      </c>
      <c r="B37" s="5" t="n">
        <v>-99738</v>
      </c>
      <c r="C37" s="5" t="n">
        <v>642216</v>
      </c>
      <c r="D37" s="5" t="n">
        <v>455899</v>
      </c>
    </row>
    <row r="38" spans="1:4">
      <c r="A38" s="4" t="s">
        <v>1291</v>
      </c>
      <c r="B38" s="5" t="n">
        <v>561</v>
      </c>
      <c r="C38" s="5" t="n">
        <v>18789</v>
      </c>
      <c r="D38" s="5" t="n">
        <v>7705</v>
      </c>
    </row>
    <row r="39" spans="1:4">
      <c r="A39" s="4" t="s">
        <v>1292</v>
      </c>
      <c r="B39" s="5" t="n">
        <v>1532</v>
      </c>
      <c r="C39" s="5" t="n">
        <v>5005</v>
      </c>
      <c r="D39" s="5" t="n">
        <v>4438</v>
      </c>
    </row>
    <row r="40" spans="1:4">
      <c r="A40" s="4" t="s">
        <v>1293</v>
      </c>
      <c r="B40" s="5" t="n">
        <v>46812</v>
      </c>
      <c r="C40" s="5" t="n">
        <v>113604</v>
      </c>
      <c r="D40" s="5" t="n">
        <v>71859</v>
      </c>
    </row>
    <row r="41" spans="1:4">
      <c r="A41" s="4" t="s">
        <v>1294</v>
      </c>
      <c r="B41" s="5" t="n">
        <v>10903</v>
      </c>
      <c r="C41" s="5" t="n">
        <v>729</v>
      </c>
      <c r="D41" s="5" t="n">
        <v>10318</v>
      </c>
    </row>
    <row r="42" spans="1:4">
      <c r="A42" s="4" t="s">
        <v>1295</v>
      </c>
      <c r="B42" s="5" t="n">
        <v>2343</v>
      </c>
      <c r="C42" s="5" t="n">
        <v>2480</v>
      </c>
      <c r="D42" s="5" t="n">
        <v>3599</v>
      </c>
    </row>
    <row r="43" spans="1:4">
      <c r="A43" s="4" t="s">
        <v>1296</v>
      </c>
      <c r="B43" s="5" t="n">
        <v>4402</v>
      </c>
      <c r="C43" s="5" t="n">
        <v>796</v>
      </c>
      <c r="D43" s="5" t="n">
        <v>562</v>
      </c>
    </row>
    <row r="44" spans="1:4">
      <c r="A44" s="4" t="s">
        <v>1297</v>
      </c>
      <c r="B44" s="5" t="n">
        <v>239</v>
      </c>
      <c r="C44" s="7" t="n">
        <v>198</v>
      </c>
      <c r="D44" s="7" t="n">
        <v>156</v>
      </c>
    </row>
    <row r="45" spans="1:4">
      <c r="A45" s="4" t="s">
        <v>1287</v>
      </c>
      <c r="B45" s="7" t="n">
        <v>3349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s>
  <sheetData>
    <row r="1" spans="1:13">
      <c r="A1" s="1" t="s">
        <v>1298</v>
      </c>
      <c r="B1" s="2" t="s">
        <v>771</v>
      </c>
      <c r="J1" s="2" t="s">
        <v>1</v>
      </c>
    </row>
    <row r="2" spans="1:13">
      <c r="B2" s="2" t="s">
        <v>2</v>
      </c>
      <c r="C2" s="2" t="s">
        <v>467</v>
      </c>
      <c r="D2" s="2" t="s">
        <v>4</v>
      </c>
      <c r="E2" s="2" t="s">
        <v>468</v>
      </c>
      <c r="F2" s="2" t="s">
        <v>35</v>
      </c>
      <c r="G2" s="2" t="s">
        <v>469</v>
      </c>
      <c r="H2" s="2" t="s">
        <v>470</v>
      </c>
      <c r="I2" s="2" t="s">
        <v>471</v>
      </c>
      <c r="J2" s="2" t="s">
        <v>2</v>
      </c>
      <c r="K2" s="2" t="s">
        <v>35</v>
      </c>
      <c r="L2" s="2" t="s">
        <v>95</v>
      </c>
      <c r="M2" s="2" t="s">
        <v>1299</v>
      </c>
    </row>
    <row r="3" spans="1:13">
      <c r="A3" s="3" t="s">
        <v>1300</v>
      </c>
    </row>
    <row r="4" spans="1:13">
      <c r="A4" s="4" t="s">
        <v>90</v>
      </c>
      <c r="B4" s="7" t="n">
        <v>1</v>
      </c>
      <c r="F4" s="7" t="n">
        <v>1</v>
      </c>
      <c r="J4" s="7" t="n">
        <v>1</v>
      </c>
      <c r="K4" s="7" t="n">
        <v>1</v>
      </c>
    </row>
    <row r="5" spans="1:13">
      <c r="A5" s="4" t="s">
        <v>91</v>
      </c>
      <c r="B5" s="5" t="n">
        <v>50000000</v>
      </c>
      <c r="F5" s="5" t="n">
        <v>50000000</v>
      </c>
      <c r="J5" s="5" t="n">
        <v>50000000</v>
      </c>
      <c r="K5" s="5" t="n">
        <v>50000000</v>
      </c>
    </row>
    <row r="6" spans="1:13">
      <c r="A6" s="4" t="s">
        <v>1301</v>
      </c>
      <c r="B6" s="5" t="n">
        <v>2900000</v>
      </c>
      <c r="J6" s="5" t="n">
        <v>2900000</v>
      </c>
    </row>
    <row r="7" spans="1:13">
      <c r="A7" s="4" t="s">
        <v>1302</v>
      </c>
      <c r="J7" s="5" t="n">
        <v>200000</v>
      </c>
    </row>
    <row r="8" spans="1:13">
      <c r="A8" s="4" t="s">
        <v>1303</v>
      </c>
      <c r="J8" s="4" t="s">
        <v>1304</v>
      </c>
    </row>
    <row r="9" spans="1:13">
      <c r="A9" s="4" t="s">
        <v>126</v>
      </c>
      <c r="B9" s="8" t="n">
        <v>0.82</v>
      </c>
      <c r="C9" s="7" t="n">
        <v>820</v>
      </c>
      <c r="D9" s="7" t="n">
        <v>820</v>
      </c>
      <c r="E9" s="7" t="n">
        <v>820</v>
      </c>
      <c r="F9" s="7" t="n">
        <v>820</v>
      </c>
      <c r="G9" s="7" t="n">
        <v>820</v>
      </c>
      <c r="H9" s="7" t="n">
        <v>820</v>
      </c>
      <c r="I9" s="7" t="n">
        <v>820</v>
      </c>
      <c r="J9" s="8" t="n">
        <v>3.28</v>
      </c>
      <c r="K9" s="8" t="n">
        <v>3.28</v>
      </c>
      <c r="L9" s="8" t="n">
        <v>3.26</v>
      </c>
    </row>
    <row r="10" spans="1:13">
      <c r="A10" s="4" t="s">
        <v>1305</v>
      </c>
      <c r="J10" s="4" t="s">
        <v>1306</v>
      </c>
    </row>
    <row r="11" spans="1:13">
      <c r="A11" s="4" t="s">
        <v>80</v>
      </c>
      <c r="B11" s="7" t="n">
        <v>14267</v>
      </c>
      <c r="F11" s="7" t="n">
        <v>9012</v>
      </c>
      <c r="J11" s="7" t="n">
        <v>14267</v>
      </c>
      <c r="K11" s="7" t="n">
        <v>9012</v>
      </c>
    </row>
    <row r="12" spans="1:13">
      <c r="A12" s="4" t="s">
        <v>1307</v>
      </c>
    </row>
    <row r="13" spans="1:13">
      <c r="A13" s="3" t="s">
        <v>1300</v>
      </c>
    </row>
    <row r="14" spans="1:13">
      <c r="A14" s="4" t="s">
        <v>1308</v>
      </c>
      <c r="M14" s="7" t="n">
        <v>316281</v>
      </c>
    </row>
    <row r="15" spans="1:13">
      <c r="A15" s="4" t="s">
        <v>1309</v>
      </c>
    </row>
    <row r="16" spans="1:13">
      <c r="A16" s="3" t="s">
        <v>1300</v>
      </c>
    </row>
    <row r="17" spans="1:13">
      <c r="A17" s="4" t="s">
        <v>1310</v>
      </c>
      <c r="B17" s="5" t="n">
        <v>3162808</v>
      </c>
      <c r="F17" s="5" t="n">
        <v>3293474</v>
      </c>
      <c r="J17" s="5" t="n">
        <v>3162808</v>
      </c>
      <c r="K17" s="5" t="n">
        <v>3293474</v>
      </c>
    </row>
    <row r="18" spans="1:13">
      <c r="A18" s="4" t="s">
        <v>1311</v>
      </c>
    </row>
    <row r="19" spans="1:13">
      <c r="A19" s="3" t="s">
        <v>1300</v>
      </c>
    </row>
    <row r="20" spans="1:13">
      <c r="A20" s="4" t="s">
        <v>80</v>
      </c>
      <c r="B20" s="5" t="n">
        <v>7517</v>
      </c>
      <c r="F20" s="5" t="n">
        <v>2262</v>
      </c>
      <c r="J20" s="7" t="n">
        <v>7517</v>
      </c>
      <c r="K20" s="7" t="n">
        <v>2262</v>
      </c>
    </row>
    <row r="21" spans="1:13">
      <c r="A21" s="4" t="s">
        <v>455</v>
      </c>
    </row>
    <row r="22" spans="1:13">
      <c r="A22" s="3" t="s">
        <v>1300</v>
      </c>
    </row>
    <row r="23" spans="1:13">
      <c r="A23" s="4" t="s">
        <v>1303</v>
      </c>
      <c r="J23" s="4" t="s">
        <v>1304</v>
      </c>
      <c r="K23" s="4" t="s">
        <v>1304</v>
      </c>
    </row>
    <row r="24" spans="1:13">
      <c r="A24" s="4" t="s">
        <v>1312</v>
      </c>
    </row>
    <row r="25" spans="1:13">
      <c r="A25" s="3" t="s">
        <v>1300</v>
      </c>
    </row>
    <row r="26" spans="1:13">
      <c r="A26" s="4" t="s">
        <v>1313</v>
      </c>
      <c r="J26" s="7" t="n">
        <v>69787</v>
      </c>
      <c r="K26" s="7" t="n">
        <v>66625</v>
      </c>
    </row>
    <row r="27" spans="1:13">
      <c r="A27" s="4" t="s">
        <v>1314</v>
      </c>
    </row>
    <row r="28" spans="1:13">
      <c r="A28" s="3" t="s">
        <v>1300</v>
      </c>
    </row>
    <row r="29" spans="1:13">
      <c r="A29" s="4" t="s">
        <v>80</v>
      </c>
      <c r="B29" s="7" t="n">
        <v>6750</v>
      </c>
      <c r="F29" s="7" t="n">
        <v>6750</v>
      </c>
      <c r="J29" s="7" t="n">
        <v>6750</v>
      </c>
      <c r="K29" s="7" t="n">
        <v>6750</v>
      </c>
    </row>
    <row r="30" spans="1:13">
      <c r="A30" s="4" t="s">
        <v>1315</v>
      </c>
    </row>
    <row r="31" spans="1:13">
      <c r="A31" s="3" t="s">
        <v>1300</v>
      </c>
    </row>
    <row r="32" spans="1:13">
      <c r="A32" s="4" t="s">
        <v>1316</v>
      </c>
      <c r="J32" s="4" t="s">
        <v>1317</v>
      </c>
    </row>
    <row r="33" spans="1:13">
      <c r="A33" s="4" t="s">
        <v>1318</v>
      </c>
      <c r="J33" s="4" t="s">
        <v>1317</v>
      </c>
    </row>
    <row r="34" spans="1:13">
      <c r="A34" s="4" t="s">
        <v>1319</v>
      </c>
    </row>
    <row r="35" spans="1:13">
      <c r="A35" s="3" t="s">
        <v>1300</v>
      </c>
    </row>
    <row r="36" spans="1:13">
      <c r="A36" s="4" t="s">
        <v>1320</v>
      </c>
      <c r="J36" s="4" t="s">
        <v>601</v>
      </c>
    </row>
    <row r="37" spans="1:13">
      <c r="A37" s="4" t="s">
        <v>1321</v>
      </c>
    </row>
    <row r="38" spans="1:13">
      <c r="A38" s="3" t="s">
        <v>1300</v>
      </c>
    </row>
    <row r="39" spans="1:13">
      <c r="A39" s="4" t="s">
        <v>1316</v>
      </c>
      <c r="J39" s="4" t="s">
        <v>1322</v>
      </c>
    </row>
    <row r="40" spans="1:13">
      <c r="A40" s="4" t="s">
        <v>1323</v>
      </c>
      <c r="J40" s="4" t="s">
        <v>1322</v>
      </c>
    </row>
    <row r="41" spans="1:13">
      <c r="A41" s="4" t="s">
        <v>1324</v>
      </c>
      <c r="B41" s="5" t="n">
        <v>350334</v>
      </c>
      <c r="J41" s="5" t="n">
        <v>350334</v>
      </c>
    </row>
    <row r="42" spans="1:13">
      <c r="A42" s="4" t="s">
        <v>1325</v>
      </c>
      <c r="J42" s="7" t="n">
        <v>0</v>
      </c>
    </row>
    <row r="43" spans="1:13">
      <c r="A43" s="4" t="s">
        <v>1326</v>
      </c>
      <c r="B43" s="5" t="n">
        <v>10000</v>
      </c>
      <c r="J43" s="5" t="n">
        <v>10000</v>
      </c>
    </row>
    <row r="44" spans="1:13">
      <c r="A44" s="4" t="s">
        <v>1327</v>
      </c>
    </row>
    <row r="45" spans="1:13">
      <c r="A45" s="3" t="s">
        <v>1300</v>
      </c>
    </row>
    <row r="46" spans="1:13">
      <c r="A46" s="4" t="s">
        <v>1328</v>
      </c>
      <c r="J46" s="4" t="s">
        <v>1329</v>
      </c>
    </row>
    <row r="47" spans="1:13">
      <c r="A47" s="4" t="s">
        <v>1330</v>
      </c>
    </row>
    <row r="48" spans="1:13">
      <c r="A48" s="3" t="s">
        <v>1300</v>
      </c>
    </row>
    <row r="49" spans="1:13">
      <c r="A49" s="4" t="s">
        <v>1316</v>
      </c>
      <c r="J49" s="4" t="s">
        <v>45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1</v>
      </c>
      <c r="B1" s="2" t="s">
        <v>2</v>
      </c>
      <c r="C1" s="2" t="s">
        <v>35</v>
      </c>
      <c r="D1" s="2" t="s">
        <v>95</v>
      </c>
    </row>
    <row r="2" spans="1:4">
      <c r="A2" s="3" t="s">
        <v>236</v>
      </c>
    </row>
    <row r="3" spans="1:4">
      <c r="A3" s="4" t="s">
        <v>1332</v>
      </c>
      <c r="B3" s="5" t="n">
        <v>30832449</v>
      </c>
      <c r="C3" s="5" t="n">
        <v>30832449</v>
      </c>
      <c r="D3" s="5" t="n">
        <v>30832449</v>
      </c>
    </row>
    <row r="4" spans="1:4">
      <c r="A4" s="4" t="s">
        <v>1333</v>
      </c>
      <c r="B4" s="5" t="n">
        <v>-3947000</v>
      </c>
      <c r="C4" s="5" t="n">
        <v>-3900565</v>
      </c>
      <c r="D4" s="5" t="n">
        <v>-3917933</v>
      </c>
    </row>
    <row r="5" spans="1:4">
      <c r="A5" s="4" t="s">
        <v>1334</v>
      </c>
      <c r="B5" s="5" t="n">
        <v>26885449</v>
      </c>
      <c r="C5" s="5" t="n">
        <v>26931884</v>
      </c>
      <c r="D5" s="5" t="n">
        <v>26914516</v>
      </c>
    </row>
    <row r="6" spans="1:4">
      <c r="A6" s="4" t="s">
        <v>1335</v>
      </c>
      <c r="B6" s="5" t="n">
        <v>-10000</v>
      </c>
      <c r="C6" s="5" t="n">
        <v>-74000</v>
      </c>
      <c r="D6" s="5" t="n">
        <v>-76000</v>
      </c>
    </row>
    <row r="7" spans="1:4">
      <c r="A7" s="4" t="s">
        <v>1336</v>
      </c>
      <c r="B7" s="5" t="n">
        <v>26875449</v>
      </c>
      <c r="C7" s="5" t="n">
        <v>26857884</v>
      </c>
      <c r="D7" s="5" t="n">
        <v>268385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337</v>
      </c>
      <c r="B1" s="2" t="s">
        <v>1</v>
      </c>
    </row>
    <row r="2" spans="1:4">
      <c r="B2" s="2" t="s">
        <v>2</v>
      </c>
      <c r="C2" s="2" t="s">
        <v>35</v>
      </c>
      <c r="D2" s="2" t="s">
        <v>95</v>
      </c>
    </row>
    <row r="3" spans="1:4">
      <c r="A3" s="4" t="s">
        <v>1315</v>
      </c>
    </row>
    <row r="4" spans="1:4">
      <c r="A4" s="3" t="s">
        <v>1300</v>
      </c>
    </row>
    <row r="5" spans="1:4">
      <c r="A5" s="4" t="s">
        <v>1338</v>
      </c>
      <c r="B5" s="5" t="n">
        <v>2586</v>
      </c>
      <c r="C5" s="5" t="n">
        <v>6153</v>
      </c>
      <c r="D5" s="5" t="n">
        <v>38092</v>
      </c>
    </row>
    <row r="6" spans="1:4">
      <c r="A6" s="4" t="s">
        <v>1339</v>
      </c>
      <c r="B6" s="5" t="n">
        <v>-650</v>
      </c>
      <c r="C6" s="5" t="n">
        <v>-333</v>
      </c>
      <c r="D6" s="5" t="n">
        <v>-15375</v>
      </c>
    </row>
    <row r="7" spans="1:4">
      <c r="A7" s="4" t="s">
        <v>1340</v>
      </c>
      <c r="B7" s="5" t="n">
        <v>-1601</v>
      </c>
      <c r="C7" s="5" t="n">
        <v>-3234</v>
      </c>
      <c r="D7" s="5" t="n">
        <v>-16564</v>
      </c>
    </row>
    <row r="8" spans="1:4">
      <c r="A8" s="4" t="s">
        <v>1341</v>
      </c>
      <c r="B8" s="5" t="n">
        <v>335</v>
      </c>
      <c r="C8" s="5" t="n">
        <v>2586</v>
      </c>
      <c r="D8" s="5" t="n">
        <v>6153</v>
      </c>
    </row>
    <row r="9" spans="1:4">
      <c r="A9" s="4" t="s">
        <v>1342</v>
      </c>
      <c r="B9" s="8" t="n">
        <v>106.7</v>
      </c>
      <c r="C9" s="8" t="n">
        <v>113.36</v>
      </c>
      <c r="D9" s="8" t="n">
        <v>115.18</v>
      </c>
    </row>
    <row r="10" spans="1:4">
      <c r="A10" s="4" t="s">
        <v>1343</v>
      </c>
      <c r="B10" s="9" t="n">
        <v>99.79000000000001</v>
      </c>
      <c r="C10" s="9" t="n">
        <v>116.48</v>
      </c>
      <c r="D10" s="9" t="n">
        <v>114.07</v>
      </c>
    </row>
    <row r="11" spans="1:4">
      <c r="A11" s="4" t="s">
        <v>1344</v>
      </c>
      <c r="B11" s="9" t="n">
        <v>114.17</v>
      </c>
      <c r="C11" s="9" t="n">
        <v>118.37</v>
      </c>
      <c r="D11" s="9" t="n">
        <v>116.88</v>
      </c>
    </row>
    <row r="12" spans="1:4">
      <c r="A12" s="4" t="s">
        <v>1345</v>
      </c>
      <c r="B12" s="8" t="n">
        <v>84.41</v>
      </c>
      <c r="C12" s="8" t="n">
        <v>106.7</v>
      </c>
      <c r="D12" s="8" t="n">
        <v>113.36</v>
      </c>
    </row>
    <row r="13" spans="1:4">
      <c r="A13" s="4" t="s">
        <v>1346</v>
      </c>
      <c r="B13" s="4" t="s">
        <v>1347</v>
      </c>
    </row>
    <row r="14" spans="1:4">
      <c r="A14" s="4" t="s">
        <v>1348</v>
      </c>
      <c r="B14" s="5" t="n">
        <v>335</v>
      </c>
    </row>
    <row r="15" spans="1:4">
      <c r="A15" s="4" t="s">
        <v>1349</v>
      </c>
      <c r="B15" s="8" t="n">
        <v>84.54000000000001</v>
      </c>
    </row>
    <row r="16" spans="1:4">
      <c r="A16" s="4" t="s">
        <v>1350</v>
      </c>
      <c r="B16" s="8" t="n">
        <v>84.54000000000001</v>
      </c>
    </row>
    <row r="17" spans="1:4">
      <c r="A17" s="4" t="s">
        <v>1351</v>
      </c>
      <c r="B17" s="7" t="n">
        <v>-28000</v>
      </c>
      <c r="C17" s="7" t="n">
        <v>-15000</v>
      </c>
      <c r="D17" s="7" t="n">
        <v>179000</v>
      </c>
    </row>
    <row r="18" spans="1:4">
      <c r="A18" s="4" t="s">
        <v>1352</v>
      </c>
      <c r="B18" s="7" t="n">
        <v>33000</v>
      </c>
      <c r="C18" s="7" t="n">
        <v>63000</v>
      </c>
    </row>
    <row r="19" spans="1:4">
      <c r="A19" s="4" t="s">
        <v>1321</v>
      </c>
    </row>
    <row r="20" spans="1:4">
      <c r="A20" s="3" t="s">
        <v>1300</v>
      </c>
    </row>
    <row r="21" spans="1:4">
      <c r="A21" s="4" t="s">
        <v>1338</v>
      </c>
      <c r="B21" s="5" t="n">
        <v>74000</v>
      </c>
      <c r="C21" s="5" t="n">
        <v>76000</v>
      </c>
      <c r="D21" s="5" t="n">
        <v>76000</v>
      </c>
    </row>
    <row r="22" spans="1:4">
      <c r="A22" s="4" t="s">
        <v>1339</v>
      </c>
      <c r="B22" s="5" t="n">
        <v>-64000</v>
      </c>
      <c r="C22" s="5" t="n">
        <v>-2000</v>
      </c>
    </row>
    <row r="23" spans="1:4">
      <c r="A23" s="4" t="s">
        <v>1341</v>
      </c>
      <c r="B23" s="5" t="n">
        <v>10000</v>
      </c>
      <c r="C23" s="5" t="n">
        <v>74000</v>
      </c>
      <c r="D23" s="5" t="n">
        <v>76000</v>
      </c>
    </row>
    <row r="24" spans="1:4">
      <c r="A24" s="4" t="s">
        <v>1342</v>
      </c>
      <c r="B24" s="8" t="n">
        <v>110.19</v>
      </c>
      <c r="C24" s="8" t="n">
        <v>110.73</v>
      </c>
      <c r="D24" s="8" t="n">
        <v>110.73</v>
      </c>
    </row>
    <row r="25" spans="1:4">
      <c r="A25" s="4" t="s">
        <v>1343</v>
      </c>
      <c r="B25" s="9" t="n">
        <v>114.9</v>
      </c>
      <c r="C25" s="9" t="n">
        <v>130.52</v>
      </c>
    </row>
    <row r="26" spans="1:4">
      <c r="A26" s="4" t="s">
        <v>1345</v>
      </c>
      <c r="B26" s="8" t="n">
        <v>80.05</v>
      </c>
      <c r="C26" s="8" t="n">
        <v>110.19</v>
      </c>
      <c r="D26" s="8" t="n">
        <v>110.73</v>
      </c>
    </row>
    <row r="27" spans="1:4">
      <c r="A27" s="4" t="s">
        <v>1346</v>
      </c>
      <c r="B27" s="4" t="s">
        <v>1353</v>
      </c>
    </row>
    <row r="28" spans="1:4">
      <c r="A28" s="4" t="s">
        <v>1349</v>
      </c>
      <c r="B28" s="8" t="n">
        <v>114.9</v>
      </c>
    </row>
    <row r="29" spans="1:4">
      <c r="A29" s="4" t="s">
        <v>1351</v>
      </c>
      <c r="B29" s="7" t="n">
        <v>328000</v>
      </c>
      <c r="C29" s="7" t="n">
        <v>823000</v>
      </c>
      <c r="D29" s="7" t="n">
        <v>843000</v>
      </c>
    </row>
    <row r="30" spans="1:4">
      <c r="A30" s="4" t="s">
        <v>1327</v>
      </c>
    </row>
    <row r="31" spans="1:4">
      <c r="A31" s="3" t="s">
        <v>1300</v>
      </c>
    </row>
    <row r="32" spans="1:4">
      <c r="A32" s="4" t="s">
        <v>1338</v>
      </c>
      <c r="B32" s="5" t="n">
        <v>52765</v>
      </c>
      <c r="C32" s="5" t="n">
        <v>100445</v>
      </c>
      <c r="D32" s="5" t="n">
        <v>135725</v>
      </c>
    </row>
    <row r="33" spans="1:4">
      <c r="A33" s="4" t="s">
        <v>1354</v>
      </c>
      <c r="B33" s="5" t="n">
        <v>8250</v>
      </c>
      <c r="C33" s="5" t="n">
        <v>16500</v>
      </c>
      <c r="D33" s="5" t="n">
        <v>36849</v>
      </c>
    </row>
    <row r="34" spans="1:4">
      <c r="A34" s="4" t="s">
        <v>1339</v>
      </c>
      <c r="B34" s="5" t="n">
        <v>-41949</v>
      </c>
      <c r="C34" s="5" t="n">
        <v>-62111</v>
      </c>
      <c r="D34" s="5" t="n">
        <v>-66581</v>
      </c>
    </row>
    <row r="35" spans="1:4">
      <c r="A35" s="4" t="s">
        <v>1355</v>
      </c>
      <c r="B35" s="5" t="n">
        <v>-750</v>
      </c>
      <c r="C35" s="5" t="n">
        <v>-2069</v>
      </c>
      <c r="D35" s="5" t="n">
        <v>-5548</v>
      </c>
    </row>
    <row r="36" spans="1:4">
      <c r="A36" s="4" t="s">
        <v>1341</v>
      </c>
      <c r="B36" s="5" t="n">
        <v>18316</v>
      </c>
      <c r="C36" s="5" t="n">
        <v>52765</v>
      </c>
      <c r="D36" s="5" t="n">
        <v>100445</v>
      </c>
    </row>
    <row r="37" spans="1:4">
      <c r="A37" s="4" t="s">
        <v>1342</v>
      </c>
      <c r="B37" s="8" t="n">
        <v>106.26</v>
      </c>
      <c r="C37" s="8" t="n">
        <v>105.97</v>
      </c>
      <c r="D37" s="8" t="n">
        <v>103.73</v>
      </c>
    </row>
    <row r="38" spans="1:4">
      <c r="A38" s="4" t="s">
        <v>1356</v>
      </c>
      <c r="B38" s="9" t="n">
        <v>121.93</v>
      </c>
      <c r="C38" s="9" t="n">
        <v>117.69</v>
      </c>
      <c r="D38" s="9" t="n">
        <v>103.58</v>
      </c>
    </row>
    <row r="39" spans="1:4">
      <c r="A39" s="4" t="s">
        <v>1343</v>
      </c>
      <c r="B39" s="9" t="n">
        <v>106.94</v>
      </c>
      <c r="C39" s="9" t="n">
        <v>108.9</v>
      </c>
      <c r="D39" s="9" t="n">
        <v>100.06</v>
      </c>
    </row>
    <row r="40" spans="1:4">
      <c r="A40" s="4" t="s">
        <v>1357</v>
      </c>
      <c r="B40" s="9" t="n">
        <v>121.93</v>
      </c>
      <c r="C40" s="9" t="n">
        <v>104.17</v>
      </c>
      <c r="D40" s="9" t="n">
        <v>106.1</v>
      </c>
    </row>
    <row r="41" spans="1:4">
      <c r="A41" s="4" t="s">
        <v>1345</v>
      </c>
      <c r="B41" s="8" t="n">
        <v>111.12</v>
      </c>
      <c r="C41" s="8" t="n">
        <v>106.26</v>
      </c>
      <c r="D41" s="8" t="n">
        <v>105.97</v>
      </c>
    </row>
    <row r="42" spans="1:4">
      <c r="A42" s="4" t="s">
        <v>1346</v>
      </c>
      <c r="B42" s="4" t="s">
        <v>1358</v>
      </c>
    </row>
    <row r="43" spans="1:4">
      <c r="A43" s="4" t="s">
        <v>1349</v>
      </c>
      <c r="B43" s="8" t="n">
        <v>106.94</v>
      </c>
    </row>
    <row r="44" spans="1:4">
      <c r="A44" s="4" t="s">
        <v>1351</v>
      </c>
      <c r="B44" s="7" t="n">
        <v>1098000</v>
      </c>
      <c r="C44" s="7" t="n">
        <v>3227000</v>
      </c>
      <c r="D44" s="7" t="n">
        <v>6539000</v>
      </c>
    </row>
    <row r="45" spans="1:4">
      <c r="A45" s="4" t="s">
        <v>1352</v>
      </c>
      <c r="B45" s="7" t="n">
        <v>2426000</v>
      </c>
      <c r="C45" s="7" t="n">
        <v>6376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9</v>
      </c>
      <c r="B1" s="2" t="s">
        <v>771</v>
      </c>
      <c r="J1" s="2" t="s">
        <v>1</v>
      </c>
    </row>
    <row r="2" spans="1:12">
      <c r="B2" s="2" t="s">
        <v>2</v>
      </c>
      <c r="C2" s="2" t="s">
        <v>467</v>
      </c>
      <c r="D2" s="2" t="s">
        <v>4</v>
      </c>
      <c r="E2" s="2" t="s">
        <v>468</v>
      </c>
      <c r="F2" s="2" t="s">
        <v>35</v>
      </c>
      <c r="G2" s="2" t="s">
        <v>469</v>
      </c>
      <c r="H2" s="2" t="s">
        <v>470</v>
      </c>
      <c r="I2" s="2" t="s">
        <v>471</v>
      </c>
      <c r="J2" s="2" t="s">
        <v>2</v>
      </c>
      <c r="K2" s="2" t="s">
        <v>35</v>
      </c>
      <c r="L2" s="2" t="s">
        <v>95</v>
      </c>
    </row>
    <row r="3" spans="1:12">
      <c r="A3" s="3" t="s">
        <v>236</v>
      </c>
    </row>
    <row r="4" spans="1:12">
      <c r="A4" s="4" t="s">
        <v>1360</v>
      </c>
      <c r="J4" s="5" t="n">
        <v>26886357</v>
      </c>
      <c r="K4" s="5" t="n">
        <v>26896926</v>
      </c>
      <c r="L4" s="5" t="n">
        <v>26908570</v>
      </c>
    </row>
    <row r="5" spans="1:12">
      <c r="A5" s="4" t="s">
        <v>1361</v>
      </c>
      <c r="J5" s="5" t="n">
        <v>30286</v>
      </c>
      <c r="K5" s="5" t="n">
        <v>63769</v>
      </c>
      <c r="L5" s="5" t="n">
        <v>58502</v>
      </c>
    </row>
    <row r="6" spans="1:12">
      <c r="A6" s="4" t="s">
        <v>1362</v>
      </c>
      <c r="J6" s="5" t="n">
        <v>26916643</v>
      </c>
      <c r="K6" s="5" t="n">
        <v>26960695</v>
      </c>
      <c r="L6" s="5" t="n">
        <v>26967072</v>
      </c>
    </row>
    <row r="7" spans="1:12">
      <c r="A7" s="4" t="s">
        <v>122</v>
      </c>
      <c r="B7" s="7" t="n">
        <v>-117385</v>
      </c>
      <c r="C7" s="7" t="n">
        <v>173464</v>
      </c>
      <c r="D7" s="7" t="n">
        <v>84139</v>
      </c>
      <c r="E7" s="7" t="n">
        <v>18777</v>
      </c>
      <c r="F7" s="7" t="n">
        <v>344583</v>
      </c>
      <c r="G7" s="7" t="n">
        <v>73269</v>
      </c>
      <c r="H7" s="7" t="n">
        <v>35959</v>
      </c>
      <c r="I7" s="7" t="n">
        <v>39840</v>
      </c>
      <c r="J7" s="7" t="n">
        <v>158995</v>
      </c>
      <c r="K7" s="7" t="n">
        <v>493651</v>
      </c>
      <c r="L7" s="7" t="n">
        <v>181003</v>
      </c>
    </row>
    <row r="8" spans="1:12">
      <c r="A8" s="4" t="s">
        <v>1363</v>
      </c>
      <c r="B8" s="8" t="n">
        <v>-4.37</v>
      </c>
      <c r="C8" s="8" t="n">
        <v>6.45</v>
      </c>
      <c r="D8" s="8" t="n">
        <v>3.13</v>
      </c>
      <c r="E8" s="8" t="n">
        <v>0.7</v>
      </c>
      <c r="F8" s="8" t="n">
        <v>12.81</v>
      </c>
      <c r="G8" s="8" t="n">
        <v>2.72</v>
      </c>
      <c r="H8" s="8" t="n">
        <v>1.34</v>
      </c>
      <c r="I8" s="8" t="n">
        <v>1.48</v>
      </c>
      <c r="J8" s="8" t="n">
        <v>5.91</v>
      </c>
      <c r="K8" s="8" t="n">
        <v>18.35</v>
      </c>
      <c r="L8" s="8" t="n">
        <v>6.73</v>
      </c>
    </row>
    <row r="9" spans="1:12">
      <c r="A9" s="4" t="s">
        <v>1364</v>
      </c>
      <c r="B9" s="8" t="n">
        <v>-4.37</v>
      </c>
      <c r="C9" s="8" t="n">
        <v>6.44</v>
      </c>
      <c r="D9" s="8" t="n">
        <v>3.12</v>
      </c>
      <c r="E9" s="8" t="n">
        <v>0.7</v>
      </c>
      <c r="F9" s="8" t="n">
        <v>12.78</v>
      </c>
      <c r="G9" s="8" t="n">
        <v>2.72</v>
      </c>
      <c r="H9" s="8" t="n">
        <v>1.33</v>
      </c>
      <c r="I9" s="8" t="n">
        <v>1.48</v>
      </c>
      <c r="J9" s="8" t="n">
        <v>5.91</v>
      </c>
      <c r="K9" s="8" t="n">
        <v>18.31</v>
      </c>
      <c r="L9" s="8" t="n">
        <v>6.71</v>
      </c>
    </row>
    <row r="10" spans="1:12">
      <c r="A10" s="4" t="s">
        <v>1247</v>
      </c>
      <c r="F10" s="7" t="n">
        <v>206400</v>
      </c>
      <c r="J10" s="7" t="n">
        <v>206400</v>
      </c>
      <c r="K10" s="7" t="n">
        <v>206400</v>
      </c>
    </row>
    <row r="11" spans="1:12">
      <c r="A11" s="4" t="s">
        <v>1365</v>
      </c>
      <c r="F11" s="8" t="n">
        <v>5.14</v>
      </c>
      <c r="K11" s="8" t="n">
        <v>10.68</v>
      </c>
    </row>
    <row r="12" spans="1:12">
      <c r="A12" s="4" t="s">
        <v>1366</v>
      </c>
      <c r="F12" s="8" t="n">
        <v>5.12</v>
      </c>
      <c r="K12" s="8" t="n">
        <v>10.6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5</v>
      </c>
      <c r="D2" s="2" t="s">
        <v>95</v>
      </c>
    </row>
    <row r="3" spans="1:4">
      <c r="A3" s="4" t="s">
        <v>60</v>
      </c>
    </row>
    <row r="4" spans="1:4">
      <c r="A4" s="3" t="s">
        <v>1368</v>
      </c>
    </row>
    <row r="5" spans="1:4">
      <c r="A5" s="4" t="s">
        <v>1310</v>
      </c>
      <c r="B5" s="7" t="n">
        <v>1989586</v>
      </c>
      <c r="C5" s="7" t="n">
        <v>2141573</v>
      </c>
    </row>
    <row r="6" spans="1:4">
      <c r="A6" s="4" t="s">
        <v>1369</v>
      </c>
      <c r="B6" s="5" t="n">
        <v>59909</v>
      </c>
      <c r="C6" s="5" t="n">
        <v>46820</v>
      </c>
      <c r="D6" s="7" t="n">
        <v>82101</v>
      </c>
    </row>
    <row r="7" spans="1:4">
      <c r="A7" s="4" t="s">
        <v>949</v>
      </c>
    </row>
    <row r="8" spans="1:4">
      <c r="A8" s="3" t="s">
        <v>1368</v>
      </c>
    </row>
    <row r="9" spans="1:4">
      <c r="A9" s="4" t="s">
        <v>1310</v>
      </c>
      <c r="B9" s="5" t="n">
        <v>1183913</v>
      </c>
      <c r="C9" s="5" t="n">
        <v>1162761</v>
      </c>
    </row>
    <row r="10" spans="1:4">
      <c r="A10" s="4" t="s">
        <v>1369</v>
      </c>
      <c r="B10" s="7" t="n">
        <v>66680</v>
      </c>
      <c r="C10" s="7" t="n">
        <v>72267</v>
      </c>
      <c r="D10" s="7" t="n">
        <v>4837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370</v>
      </c>
      <c r="B1" s="2" t="s">
        <v>1</v>
      </c>
    </row>
    <row r="2" spans="1:2">
      <c r="B2" s="2" t="s">
        <v>1371</v>
      </c>
    </row>
    <row r="3" spans="1:2">
      <c r="A3" s="3" t="s">
        <v>241</v>
      </c>
    </row>
    <row r="4" spans="1:2">
      <c r="A4" s="4" t="s">
        <v>1372</v>
      </c>
      <c r="B4" s="5" t="n">
        <v>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3</v>
      </c>
      <c r="B1" s="2" t="s">
        <v>2</v>
      </c>
      <c r="C1" s="2" t="s">
        <v>35</v>
      </c>
      <c r="D1" s="2" t="s">
        <v>95</v>
      </c>
    </row>
    <row r="2" spans="1:4">
      <c r="A2" s="3" t="s">
        <v>1374</v>
      </c>
    </row>
    <row r="3" spans="1:4">
      <c r="A3" s="4" t="s">
        <v>1375</v>
      </c>
      <c r="B3" s="7" t="n">
        <v>26912353</v>
      </c>
      <c r="C3" s="7" t="n">
        <v>26386764</v>
      </c>
      <c r="D3" s="7" t="n">
        <v>24533222</v>
      </c>
    </row>
    <row r="4" spans="1:4">
      <c r="A4" s="4" t="s">
        <v>60</v>
      </c>
    </row>
    <row r="5" spans="1:4">
      <c r="A5" s="3" t="s">
        <v>1374</v>
      </c>
    </row>
    <row r="6" spans="1:4">
      <c r="A6" s="4" t="s">
        <v>1375</v>
      </c>
      <c r="B6" s="5" t="n">
        <v>6263366</v>
      </c>
      <c r="C6" s="5" t="n">
        <v>6101458</v>
      </c>
      <c r="D6" s="5" t="n">
        <v>5921208</v>
      </c>
    </row>
    <row r="7" spans="1:4">
      <c r="A7" s="4" t="s">
        <v>61</v>
      </c>
    </row>
    <row r="8" spans="1:4">
      <c r="A8" s="3" t="s">
        <v>1374</v>
      </c>
    </row>
    <row r="9" spans="1:4">
      <c r="A9" s="4" t="s">
        <v>1375</v>
      </c>
      <c r="B9" s="5" t="n">
        <v>12900650</v>
      </c>
      <c r="C9" s="5" t="n">
        <v>12345215</v>
      </c>
      <c r="D9" s="5" t="n">
        <v>11310936</v>
      </c>
    </row>
    <row r="10" spans="1:4">
      <c r="A10" s="4" t="s">
        <v>62</v>
      </c>
    </row>
    <row r="11" spans="1:4">
      <c r="A11" s="3" t="s">
        <v>1374</v>
      </c>
    </row>
    <row r="12" spans="1:4">
      <c r="A12" s="4" t="s">
        <v>1375</v>
      </c>
      <c r="B12" s="5" t="n">
        <v>527525</v>
      </c>
      <c r="C12" s="5" t="n">
        <v>468947</v>
      </c>
      <c r="D12" s="5" t="n">
        <v>472369</v>
      </c>
    </row>
    <row r="13" spans="1:4">
      <c r="A13" s="4" t="s">
        <v>949</v>
      </c>
    </row>
    <row r="14" spans="1:4">
      <c r="A14" s="3" t="s">
        <v>1374</v>
      </c>
    </row>
    <row r="15" spans="1:4">
      <c r="A15" s="4" t="s">
        <v>1375</v>
      </c>
      <c r="B15" s="5" t="n">
        <v>2216628</v>
      </c>
      <c r="C15" s="5" t="n">
        <v>2189515</v>
      </c>
      <c r="D15" s="5" t="n">
        <v>2046303</v>
      </c>
    </row>
    <row r="16" spans="1:4">
      <c r="A16" s="4" t="s">
        <v>1376</v>
      </c>
    </row>
    <row r="17" spans="1:4">
      <c r="A17" s="3" t="s">
        <v>1374</v>
      </c>
    </row>
    <row r="18" spans="1:4">
      <c r="A18" s="4" t="s">
        <v>1375</v>
      </c>
      <c r="B18" s="7" t="n">
        <v>5004184</v>
      </c>
      <c r="C18" s="7" t="n">
        <v>5281629</v>
      </c>
      <c r="D18" s="7" t="n">
        <v>47824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7</v>
      </c>
      <c r="B1" s="2" t="s">
        <v>771</v>
      </c>
      <c r="J1" s="2" t="s">
        <v>1</v>
      </c>
    </row>
    <row r="2" spans="1:12">
      <c r="B2" s="2" t="s">
        <v>2</v>
      </c>
      <c r="C2" s="2" t="s">
        <v>467</v>
      </c>
      <c r="D2" s="2" t="s">
        <v>4</v>
      </c>
      <c r="E2" s="2" t="s">
        <v>468</v>
      </c>
      <c r="F2" s="2" t="s">
        <v>35</v>
      </c>
      <c r="G2" s="2" t="s">
        <v>469</v>
      </c>
      <c r="H2" s="2" t="s">
        <v>470</v>
      </c>
      <c r="I2" s="2" t="s">
        <v>471</v>
      </c>
      <c r="J2" s="2" t="s">
        <v>2</v>
      </c>
      <c r="K2" s="2" t="s">
        <v>35</v>
      </c>
      <c r="L2" s="2" t="s">
        <v>95</v>
      </c>
    </row>
    <row r="3" spans="1:12">
      <c r="A3" s="3" t="s">
        <v>1374</v>
      </c>
    </row>
    <row r="4" spans="1:12">
      <c r="A4" s="4" t="s">
        <v>96</v>
      </c>
      <c r="J4" s="7" t="n">
        <v>2228193</v>
      </c>
      <c r="K4" s="7" t="n">
        <v>2067202</v>
      </c>
      <c r="L4" s="7" t="n">
        <v>1996648</v>
      </c>
    </row>
    <row r="5" spans="1:12">
      <c r="A5" s="4" t="s">
        <v>98</v>
      </c>
      <c r="J5" s="5" t="n">
        <v>285549</v>
      </c>
      <c r="K5" s="5" t="n">
        <v>248526</v>
      </c>
      <c r="L5" s="5" t="n">
        <v>306880</v>
      </c>
    </row>
    <row r="6" spans="1:12">
      <c r="A6" s="4" t="s">
        <v>99</v>
      </c>
      <c r="J6" s="5" t="n">
        <v>858367</v>
      </c>
      <c r="K6" s="5" t="n">
        <v>966077</v>
      </c>
      <c r="L6" s="5" t="n">
        <v>860235</v>
      </c>
    </row>
    <row r="7" spans="1:12">
      <c r="A7" s="4" t="s">
        <v>100</v>
      </c>
      <c r="J7" s="5" t="n">
        <v>16931</v>
      </c>
      <c r="K7" s="5" t="n">
        <v>91209</v>
      </c>
      <c r="L7" s="5" t="n">
        <v>28940</v>
      </c>
    </row>
    <row r="8" spans="1:12">
      <c r="A8" s="4" t="s">
        <v>102</v>
      </c>
      <c r="J8" s="5" t="n">
        <v>-107188</v>
      </c>
      <c r="K8" s="5" t="n">
        <v>0</v>
      </c>
      <c r="L8" s="5" t="n">
        <v>0</v>
      </c>
    </row>
    <row r="9" spans="1:12">
      <c r="A9" s="4" t="s">
        <v>103</v>
      </c>
      <c r="J9" s="5" t="n">
        <v>44530</v>
      </c>
      <c r="K9" s="5" t="n">
        <v>37986</v>
      </c>
      <c r="L9" s="5" t="n">
        <v>35248</v>
      </c>
    </row>
    <row r="10" spans="1:12">
      <c r="A10" s="4" t="s">
        <v>104</v>
      </c>
      <c r="B10" s="7" t="n">
        <v>518700</v>
      </c>
      <c r="C10" s="7" t="n">
        <v>1052236</v>
      </c>
      <c r="D10" s="7" t="n">
        <v>952071</v>
      </c>
      <c r="E10" s="7" t="n">
        <v>803375</v>
      </c>
      <c r="F10" s="7" t="n">
        <v>924360</v>
      </c>
      <c r="G10" s="7" t="n">
        <v>872750</v>
      </c>
      <c r="H10" s="7" t="n">
        <v>834093</v>
      </c>
      <c r="I10" s="7" t="n">
        <v>779797</v>
      </c>
      <c r="J10" s="5" t="n">
        <v>3326382</v>
      </c>
      <c r="K10" s="5" t="n">
        <v>3411000</v>
      </c>
      <c r="L10" s="5" t="n">
        <v>3227951</v>
      </c>
    </row>
    <row r="11" spans="1:12">
      <c r="A11" s="4" t="s">
        <v>105</v>
      </c>
      <c r="J11" s="5" t="n">
        <v>708313</v>
      </c>
      <c r="K11" s="5" t="n">
        <v>681122</v>
      </c>
      <c r="L11" s="5" t="n">
        <v>726399</v>
      </c>
    </row>
    <row r="12" spans="1:12">
      <c r="A12" s="4" t="s">
        <v>106</v>
      </c>
      <c r="J12" s="5" t="n">
        <v>1171659</v>
      </c>
      <c r="K12" s="5" t="n">
        <v>1037081</v>
      </c>
      <c r="L12" s="5" t="n">
        <v>1015609</v>
      </c>
    </row>
    <row r="13" spans="1:12">
      <c r="A13" s="4" t="s">
        <v>107</v>
      </c>
      <c r="J13" s="5" t="n">
        <v>315684</v>
      </c>
      <c r="K13" s="5" t="n">
        <v>415190</v>
      </c>
      <c r="L13" s="5" t="n">
        <v>331770</v>
      </c>
    </row>
    <row r="14" spans="1:12">
      <c r="A14" s="4" t="s">
        <v>108</v>
      </c>
      <c r="J14" s="5" t="n">
        <v>564054</v>
      </c>
      <c r="K14" s="5" t="n">
        <v>545405</v>
      </c>
      <c r="L14" s="5" t="n">
        <v>465965</v>
      </c>
    </row>
    <row r="15" spans="1:12">
      <c r="A15" s="4" t="s">
        <v>109</v>
      </c>
      <c r="J15" s="5" t="n">
        <v>497011</v>
      </c>
      <c r="K15" s="5" t="n">
        <v>485340</v>
      </c>
      <c r="L15" s="5" t="n">
        <v>476462</v>
      </c>
    </row>
    <row r="16" spans="1:12">
      <c r="A16" s="4" t="s">
        <v>110</v>
      </c>
      <c r="J16" s="5" t="n">
        <v>-71497</v>
      </c>
      <c r="K16" s="5" t="n">
        <v>-81484</v>
      </c>
      <c r="L16" s="5" t="n">
        <v>1152</v>
      </c>
    </row>
    <row r="17" spans="1:12">
      <c r="A17" s="4" t="s">
        <v>111</v>
      </c>
      <c r="B17" s="5" t="n">
        <v>682868</v>
      </c>
      <c r="C17" s="5" t="n">
        <v>868969</v>
      </c>
      <c r="D17" s="5" t="n">
        <v>850796</v>
      </c>
      <c r="E17" s="5" t="n">
        <v>782591</v>
      </c>
      <c r="F17" s="5" t="n">
        <v>776114</v>
      </c>
      <c r="G17" s="5" t="n">
        <v>779806</v>
      </c>
      <c r="H17" s="5" t="n">
        <v>791595</v>
      </c>
      <c r="I17" s="5" t="n">
        <v>735139</v>
      </c>
      <c r="J17" s="5" t="n">
        <v>3185224</v>
      </c>
      <c r="K17" s="5" t="n">
        <v>3082654</v>
      </c>
      <c r="L17" s="5" t="n">
        <v>3017357</v>
      </c>
    </row>
    <row r="18" spans="1:12">
      <c r="A18" s="4" t="s">
        <v>112</v>
      </c>
      <c r="B18" s="7" t="n">
        <v>-164168</v>
      </c>
      <c r="C18" s="7" t="n">
        <v>183267</v>
      </c>
      <c r="D18" s="7" t="n">
        <v>101275</v>
      </c>
      <c r="E18" s="7" t="n">
        <v>20784</v>
      </c>
      <c r="F18" s="7" t="n">
        <v>148246</v>
      </c>
      <c r="G18" s="7" t="n">
        <v>92944</v>
      </c>
      <c r="H18" s="7" t="n">
        <v>42498</v>
      </c>
      <c r="I18" s="7" t="n">
        <v>44658</v>
      </c>
      <c r="J18" s="5" t="n">
        <v>141158</v>
      </c>
      <c r="K18" s="5" t="n">
        <v>328346</v>
      </c>
      <c r="L18" s="5" t="n">
        <v>210594</v>
      </c>
    </row>
    <row r="19" spans="1:12">
      <c r="A19" s="4" t="s">
        <v>60</v>
      </c>
    </row>
    <row r="20" spans="1:12">
      <c r="A20" s="3" t="s">
        <v>1374</v>
      </c>
    </row>
    <row r="21" spans="1:12">
      <c r="A21" s="4" t="s">
        <v>96</v>
      </c>
      <c r="J21" s="5" t="n">
        <v>350012</v>
      </c>
      <c r="K21" s="5" t="n">
        <v>328570</v>
      </c>
      <c r="L21" s="5" t="n">
        <v>318953</v>
      </c>
    </row>
    <row r="22" spans="1:12">
      <c r="A22" s="4" t="s">
        <v>98</v>
      </c>
      <c r="J22" s="5" t="n">
        <v>270839</v>
      </c>
      <c r="K22" s="5" t="n">
        <v>234979</v>
      </c>
      <c r="L22" s="5" t="n">
        <v>295289</v>
      </c>
    </row>
    <row r="23" spans="1:12">
      <c r="A23" s="4" t="s">
        <v>99</v>
      </c>
      <c r="J23" s="5" t="n">
        <v>233181</v>
      </c>
      <c r="K23" s="5" t="n">
        <v>245835</v>
      </c>
      <c r="L23" s="5" t="n">
        <v>227923</v>
      </c>
    </row>
    <row r="24" spans="1:12">
      <c r="A24" s="4" t="s">
        <v>100</v>
      </c>
      <c r="J24" s="5" t="n">
        <v>0</v>
      </c>
      <c r="K24" s="5" t="n">
        <v>0</v>
      </c>
      <c r="L24" s="5" t="n">
        <v>0</v>
      </c>
    </row>
    <row r="25" spans="1:12">
      <c r="A25" s="4" t="s">
        <v>102</v>
      </c>
      <c r="J25" s="5" t="n">
        <v>0</v>
      </c>
    </row>
    <row r="26" spans="1:12">
      <c r="A26" s="4" t="s">
        <v>103</v>
      </c>
      <c r="J26" s="5" t="n">
        <v>2266</v>
      </c>
      <c r="K26" s="5" t="n">
        <v>2256</v>
      </c>
      <c r="L26" s="5" t="n">
        <v>2067</v>
      </c>
    </row>
    <row r="27" spans="1:12">
      <c r="A27" s="4" t="s">
        <v>104</v>
      </c>
      <c r="J27" s="5" t="n">
        <v>856298</v>
      </c>
      <c r="K27" s="5" t="n">
        <v>811640</v>
      </c>
      <c r="L27" s="5" t="n">
        <v>844232</v>
      </c>
    </row>
    <row r="28" spans="1:12">
      <c r="A28" s="4" t="s">
        <v>105</v>
      </c>
      <c r="J28" s="5" t="n">
        <v>417702</v>
      </c>
      <c r="K28" s="5" t="n">
        <v>410152</v>
      </c>
      <c r="L28" s="5" t="n">
        <v>429813</v>
      </c>
    </row>
    <row r="29" spans="1:12">
      <c r="A29" s="4" t="s">
        <v>106</v>
      </c>
      <c r="J29" s="5" t="n">
        <v>0</v>
      </c>
      <c r="K29" s="5" t="n">
        <v>0</v>
      </c>
      <c r="L29" s="5" t="n">
        <v>0</v>
      </c>
    </row>
    <row r="30" spans="1:12">
      <c r="A30" s="4" t="s">
        <v>107</v>
      </c>
      <c r="J30" s="5" t="n">
        <v>54249</v>
      </c>
      <c r="K30" s="5" t="n">
        <v>73965</v>
      </c>
      <c r="L30" s="5" t="n">
        <v>63565</v>
      </c>
    </row>
    <row r="31" spans="1:12">
      <c r="A31" s="4" t="s">
        <v>108</v>
      </c>
      <c r="J31" s="5" t="n">
        <v>158657</v>
      </c>
      <c r="K31" s="5" t="n">
        <v>147176</v>
      </c>
      <c r="L31" s="5" t="n">
        <v>132428</v>
      </c>
    </row>
    <row r="32" spans="1:12">
      <c r="A32" s="4" t="s">
        <v>109</v>
      </c>
      <c r="J32" s="5" t="n">
        <v>190835</v>
      </c>
      <c r="K32" s="5" t="n">
        <v>190482</v>
      </c>
      <c r="L32" s="5" t="n">
        <v>186879</v>
      </c>
    </row>
    <row r="33" spans="1:12">
      <c r="A33" s="4" t="s">
        <v>110</v>
      </c>
      <c r="J33" s="5" t="n">
        <v>-33893</v>
      </c>
      <c r="K33" s="5" t="n">
        <v>-49786</v>
      </c>
      <c r="L33" s="5" t="n">
        <v>3887</v>
      </c>
    </row>
    <row r="34" spans="1:12">
      <c r="A34" s="4" t="s">
        <v>111</v>
      </c>
      <c r="J34" s="5" t="n">
        <v>787550</v>
      </c>
      <c r="K34" s="5" t="n">
        <v>771989</v>
      </c>
      <c r="L34" s="5" t="n">
        <v>816572</v>
      </c>
    </row>
    <row r="35" spans="1:12">
      <c r="A35" s="4" t="s">
        <v>112</v>
      </c>
      <c r="J35" s="5" t="n">
        <v>68748</v>
      </c>
      <c r="K35" s="5" t="n">
        <v>39651</v>
      </c>
      <c r="L35" s="5" t="n">
        <v>27660</v>
      </c>
    </row>
    <row r="36" spans="1:12">
      <c r="A36" s="4" t="s">
        <v>61</v>
      </c>
    </row>
    <row r="37" spans="1:12">
      <c r="A37" s="3" t="s">
        <v>1374</v>
      </c>
    </row>
    <row r="38" spans="1:12">
      <c r="A38" s="4" t="s">
        <v>96</v>
      </c>
      <c r="J38" s="5" t="n">
        <v>231027</v>
      </c>
      <c r="K38" s="5" t="n">
        <v>222207</v>
      </c>
      <c r="L38" s="5" t="n">
        <v>248714</v>
      </c>
    </row>
    <row r="39" spans="1:12">
      <c r="A39" s="4" t="s">
        <v>98</v>
      </c>
      <c r="J39" s="5" t="n">
        <v>14710</v>
      </c>
      <c r="K39" s="5" t="n">
        <v>13547</v>
      </c>
      <c r="L39" s="5" t="n">
        <v>11591</v>
      </c>
    </row>
    <row r="40" spans="1:12">
      <c r="A40" s="4" t="s">
        <v>99</v>
      </c>
      <c r="J40" s="5" t="n">
        <v>467788</v>
      </c>
      <c r="K40" s="5" t="n">
        <v>573789</v>
      </c>
      <c r="L40" s="5" t="n">
        <v>500726</v>
      </c>
    </row>
    <row r="41" spans="1:12">
      <c r="A41" s="4" t="s">
        <v>100</v>
      </c>
      <c r="J41" s="5" t="n">
        <v>0</v>
      </c>
      <c r="K41" s="5" t="n">
        <v>0</v>
      </c>
      <c r="L41" s="5" t="n">
        <v>0</v>
      </c>
    </row>
    <row r="42" spans="1:12">
      <c r="A42" s="4" t="s">
        <v>102</v>
      </c>
      <c r="J42" s="5" t="n">
        <v>0</v>
      </c>
    </row>
    <row r="43" spans="1:12">
      <c r="A43" s="4" t="s">
        <v>103</v>
      </c>
      <c r="J43" s="5" t="n">
        <v>2611</v>
      </c>
      <c r="K43" s="5" t="n">
        <v>2832</v>
      </c>
      <c r="L43" s="5" t="n">
        <v>3161</v>
      </c>
    </row>
    <row r="44" spans="1:12">
      <c r="A44" s="4" t="s">
        <v>104</v>
      </c>
      <c r="J44" s="5" t="n">
        <v>716136</v>
      </c>
      <c r="K44" s="5" t="n">
        <v>812375</v>
      </c>
      <c r="L44" s="5" t="n">
        <v>764192</v>
      </c>
    </row>
    <row r="45" spans="1:12">
      <c r="A45" s="4" t="s">
        <v>105</v>
      </c>
      <c r="J45" s="5" t="n">
        <v>290611</v>
      </c>
      <c r="K45" s="5" t="n">
        <v>270970</v>
      </c>
      <c r="L45" s="5" t="n">
        <v>296586</v>
      </c>
    </row>
    <row r="46" spans="1:12">
      <c r="A46" s="4" t="s">
        <v>106</v>
      </c>
      <c r="J46" s="5" t="n">
        <v>0</v>
      </c>
      <c r="K46" s="5" t="n">
        <v>0</v>
      </c>
      <c r="L46" s="5" t="n">
        <v>0</v>
      </c>
    </row>
    <row r="47" spans="1:12">
      <c r="A47" s="4" t="s">
        <v>107</v>
      </c>
      <c r="J47" s="5" t="n">
        <v>261435</v>
      </c>
      <c r="K47" s="5" t="n">
        <v>341225</v>
      </c>
      <c r="L47" s="5" t="n">
        <v>268205</v>
      </c>
    </row>
    <row r="48" spans="1:12">
      <c r="A48" s="4" t="s">
        <v>108</v>
      </c>
      <c r="J48" s="5" t="n">
        <v>94879</v>
      </c>
      <c r="K48" s="5" t="n">
        <v>105389</v>
      </c>
      <c r="L48" s="5" t="n">
        <v>78177</v>
      </c>
    </row>
    <row r="49" spans="1:12">
      <c r="A49" s="4" t="s">
        <v>109</v>
      </c>
      <c r="J49" s="5" t="n">
        <v>46859</v>
      </c>
      <c r="K49" s="5" t="n">
        <v>44486</v>
      </c>
      <c r="L49" s="5" t="n">
        <v>51283</v>
      </c>
    </row>
    <row r="50" spans="1:12">
      <c r="A50" s="4" t="s">
        <v>110</v>
      </c>
      <c r="J50" s="5" t="n">
        <v>-35135</v>
      </c>
      <c r="K50" s="5" t="n">
        <v>-30022</v>
      </c>
      <c r="L50" s="5" t="n">
        <v>-5780</v>
      </c>
    </row>
    <row r="51" spans="1:12">
      <c r="A51" s="4" t="s">
        <v>111</v>
      </c>
      <c r="J51" s="5" t="n">
        <v>658649</v>
      </c>
      <c r="K51" s="5" t="n">
        <v>732048</v>
      </c>
      <c r="L51" s="5" t="n">
        <v>688471</v>
      </c>
    </row>
    <row r="52" spans="1:12">
      <c r="A52" s="4" t="s">
        <v>112</v>
      </c>
      <c r="J52" s="5" t="n">
        <v>57487</v>
      </c>
      <c r="K52" s="5" t="n">
        <v>80327</v>
      </c>
      <c r="L52" s="5" t="n">
        <v>75721</v>
      </c>
    </row>
    <row r="53" spans="1:12">
      <c r="A53" s="4" t="s">
        <v>62</v>
      </c>
    </row>
    <row r="54" spans="1:12">
      <c r="A54" s="3" t="s">
        <v>1374</v>
      </c>
    </row>
    <row r="55" spans="1:12">
      <c r="A55" s="4" t="s">
        <v>96</v>
      </c>
      <c r="J55" s="5" t="n">
        <v>180414</v>
      </c>
      <c r="K55" s="5" t="n">
        <v>156436</v>
      </c>
      <c r="L55" s="5" t="n">
        <v>175589</v>
      </c>
    </row>
    <row r="56" spans="1:12">
      <c r="A56" s="4" t="s">
        <v>98</v>
      </c>
      <c r="J56" s="5" t="n">
        <v>0</v>
      </c>
      <c r="K56" s="5" t="n">
        <v>0</v>
      </c>
      <c r="L56" s="5" t="n">
        <v>0</v>
      </c>
    </row>
    <row r="57" spans="1:12">
      <c r="A57" s="4" t="s">
        <v>99</v>
      </c>
      <c r="J57" s="5" t="n">
        <v>9376</v>
      </c>
      <c r="K57" s="5" t="n">
        <v>9538</v>
      </c>
      <c r="L57" s="5" t="n">
        <v>9942</v>
      </c>
    </row>
    <row r="58" spans="1:12">
      <c r="A58" s="4" t="s">
        <v>100</v>
      </c>
      <c r="J58" s="5" t="n">
        <v>0</v>
      </c>
      <c r="K58" s="5" t="n">
        <v>0</v>
      </c>
      <c r="L58" s="5" t="n">
        <v>0</v>
      </c>
    </row>
    <row r="59" spans="1:12">
      <c r="A59" s="4" t="s">
        <v>102</v>
      </c>
      <c r="J59" s="5" t="n">
        <v>0</v>
      </c>
    </row>
    <row r="60" spans="1:12">
      <c r="A60" s="4" t="s">
        <v>103</v>
      </c>
      <c r="J60" s="5" t="n">
        <v>24185</v>
      </c>
      <c r="K60" s="5" t="n">
        <v>19284</v>
      </c>
      <c r="L60" s="5" t="n">
        <v>17488</v>
      </c>
    </row>
    <row r="61" spans="1:12">
      <c r="A61" s="4" t="s">
        <v>104</v>
      </c>
      <c r="J61" s="5" t="n">
        <v>213975</v>
      </c>
      <c r="K61" s="5" t="n">
        <v>185258</v>
      </c>
      <c r="L61" s="5" t="n">
        <v>203019</v>
      </c>
    </row>
    <row r="62" spans="1:12">
      <c r="A62" s="4" t="s">
        <v>105</v>
      </c>
      <c r="J62" s="5" t="n">
        <v>0</v>
      </c>
      <c r="K62" s="5" t="n">
        <v>0</v>
      </c>
      <c r="L62" s="5" t="n">
        <v>0</v>
      </c>
    </row>
    <row r="63" spans="1:12">
      <c r="A63" s="4" t="s">
        <v>106</v>
      </c>
      <c r="J63" s="5" t="n">
        <v>122547</v>
      </c>
      <c r="K63" s="5" t="n">
        <v>103037</v>
      </c>
      <c r="L63" s="5" t="n">
        <v>132390</v>
      </c>
    </row>
    <row r="64" spans="1:12">
      <c r="A64" s="4" t="s">
        <v>107</v>
      </c>
      <c r="J64" s="5" t="n">
        <v>0</v>
      </c>
      <c r="K64" s="5" t="n">
        <v>0</v>
      </c>
      <c r="L64" s="5" t="n">
        <v>0</v>
      </c>
    </row>
    <row r="65" spans="1:12">
      <c r="A65" s="4" t="s">
        <v>108</v>
      </c>
      <c r="J65" s="5" t="n">
        <v>32516</v>
      </c>
      <c r="K65" s="5" t="n">
        <v>27400</v>
      </c>
      <c r="L65" s="5" t="n">
        <v>22846</v>
      </c>
    </row>
    <row r="66" spans="1:12">
      <c r="A66" s="4" t="s">
        <v>109</v>
      </c>
      <c r="J66" s="5" t="n">
        <v>41819</v>
      </c>
      <c r="K66" s="5" t="n">
        <v>38475</v>
      </c>
      <c r="L66" s="5" t="n">
        <v>42655</v>
      </c>
    </row>
    <row r="67" spans="1:12">
      <c r="A67" s="4" t="s">
        <v>110</v>
      </c>
      <c r="J67" s="5" t="n">
        <v>2846</v>
      </c>
      <c r="K67" s="5" t="n">
        <v>3814</v>
      </c>
      <c r="L67" s="5" t="n">
        <v>3770</v>
      </c>
    </row>
    <row r="68" spans="1:12">
      <c r="A68" s="4" t="s">
        <v>111</v>
      </c>
      <c r="J68" s="5" t="n">
        <v>199728</v>
      </c>
      <c r="K68" s="5" t="n">
        <v>172726</v>
      </c>
      <c r="L68" s="5" t="n">
        <v>201661</v>
      </c>
    </row>
    <row r="69" spans="1:12">
      <c r="A69" s="4" t="s">
        <v>112</v>
      </c>
      <c r="J69" s="5" t="n">
        <v>14247</v>
      </c>
      <c r="K69" s="5" t="n">
        <v>12532</v>
      </c>
      <c r="L69" s="5" t="n">
        <v>1358</v>
      </c>
    </row>
    <row r="70" spans="1:12">
      <c r="A70" s="4" t="s">
        <v>949</v>
      </c>
    </row>
    <row r="71" spans="1:12">
      <c r="A71" s="3" t="s">
        <v>1374</v>
      </c>
    </row>
    <row r="72" spans="1:12">
      <c r="A72" s="4" t="s">
        <v>96</v>
      </c>
      <c r="J72" s="5" t="n">
        <v>1466740</v>
      </c>
      <c r="K72" s="5" t="n">
        <v>1359989</v>
      </c>
      <c r="L72" s="5" t="n">
        <v>1253392</v>
      </c>
    </row>
    <row r="73" spans="1:12">
      <c r="A73" s="4" t="s">
        <v>98</v>
      </c>
      <c r="J73" s="5" t="n">
        <v>0</v>
      </c>
      <c r="K73" s="5" t="n">
        <v>0</v>
      </c>
      <c r="L73" s="5" t="n">
        <v>0</v>
      </c>
    </row>
    <row r="74" spans="1:12">
      <c r="A74" s="4" t="s">
        <v>99</v>
      </c>
      <c r="J74" s="5" t="n">
        <v>62320</v>
      </c>
      <c r="K74" s="5" t="n">
        <v>61688</v>
      </c>
      <c r="L74" s="5" t="n">
        <v>57091</v>
      </c>
    </row>
    <row r="75" spans="1:12">
      <c r="A75" s="4" t="s">
        <v>100</v>
      </c>
      <c r="J75" s="5" t="n">
        <v>0</v>
      </c>
      <c r="K75" s="5" t="n">
        <v>0</v>
      </c>
      <c r="L75" s="5" t="n">
        <v>0</v>
      </c>
    </row>
    <row r="76" spans="1:12">
      <c r="A76" s="4" t="s">
        <v>102</v>
      </c>
      <c r="J76" s="5" t="n">
        <v>0</v>
      </c>
    </row>
    <row r="77" spans="1:12">
      <c r="A77" s="4" t="s">
        <v>103</v>
      </c>
      <c r="J77" s="5" t="n">
        <v>10628</v>
      </c>
      <c r="K77" s="5" t="n">
        <v>8372</v>
      </c>
      <c r="L77" s="5" t="n">
        <v>4588</v>
      </c>
    </row>
    <row r="78" spans="1:12">
      <c r="A78" s="4" t="s">
        <v>104</v>
      </c>
      <c r="J78" s="5" t="n">
        <v>1539688</v>
      </c>
      <c r="K78" s="5" t="n">
        <v>1430049</v>
      </c>
      <c r="L78" s="5" t="n">
        <v>1315071</v>
      </c>
    </row>
    <row r="79" spans="1:12">
      <c r="A79" s="4" t="s">
        <v>105</v>
      </c>
      <c r="J79" s="5" t="n">
        <v>0</v>
      </c>
      <c r="K79" s="5" t="n">
        <v>0</v>
      </c>
      <c r="L79" s="5" t="n">
        <v>0</v>
      </c>
    </row>
    <row r="80" spans="1:12">
      <c r="A80" s="4" t="s">
        <v>106</v>
      </c>
      <c r="J80" s="5" t="n">
        <v>1049112</v>
      </c>
      <c r="K80" s="5" t="n">
        <v>934044</v>
      </c>
      <c r="L80" s="5" t="n">
        <v>883219</v>
      </c>
    </row>
    <row r="81" spans="1:12">
      <c r="A81" s="4" t="s">
        <v>107</v>
      </c>
      <c r="J81" s="5" t="n">
        <v>0</v>
      </c>
      <c r="K81" s="5" t="n">
        <v>0</v>
      </c>
      <c r="L81" s="5" t="n">
        <v>0</v>
      </c>
    </row>
    <row r="82" spans="1:12">
      <c r="A82" s="4" t="s">
        <v>108</v>
      </c>
      <c r="J82" s="5" t="n">
        <v>278002</v>
      </c>
      <c r="K82" s="5" t="n">
        <v>265440</v>
      </c>
      <c r="L82" s="5" t="n">
        <v>232514</v>
      </c>
    </row>
    <row r="83" spans="1:12">
      <c r="A83" s="4" t="s">
        <v>109</v>
      </c>
      <c r="J83" s="5" t="n">
        <v>186019</v>
      </c>
      <c r="K83" s="5" t="n">
        <v>177345</v>
      </c>
      <c r="L83" s="5" t="n">
        <v>165278</v>
      </c>
    </row>
    <row r="84" spans="1:12">
      <c r="A84" s="4" t="s">
        <v>110</v>
      </c>
      <c r="J84" s="5" t="n">
        <v>-5315</v>
      </c>
      <c r="K84" s="5" t="n">
        <v>-5490</v>
      </c>
      <c r="L84" s="5" t="n">
        <v>-725</v>
      </c>
    </row>
    <row r="85" spans="1:12">
      <c r="A85" s="4" t="s">
        <v>111</v>
      </c>
      <c r="J85" s="5" t="n">
        <v>1507818</v>
      </c>
      <c r="K85" s="5" t="n">
        <v>1371339</v>
      </c>
      <c r="L85" s="5" t="n">
        <v>1280286</v>
      </c>
    </row>
    <row r="86" spans="1:12">
      <c r="A86" s="4" t="s">
        <v>112</v>
      </c>
      <c r="J86" s="5" t="n">
        <v>31870</v>
      </c>
      <c r="K86" s="5" t="n">
        <v>58710</v>
      </c>
      <c r="L86" s="5" t="n">
        <v>34785</v>
      </c>
    </row>
    <row r="87" spans="1:12">
      <c r="A87" s="4" t="s">
        <v>1376</v>
      </c>
    </row>
    <row r="88" spans="1:12">
      <c r="A88" s="3" t="s">
        <v>1374</v>
      </c>
    </row>
    <row r="89" spans="1:12">
      <c r="A89" s="4" t="s">
        <v>96</v>
      </c>
      <c r="J89" s="5" t="n">
        <v>0</v>
      </c>
      <c r="K89" s="5" t="n">
        <v>0</v>
      </c>
      <c r="L89" s="5" t="n">
        <v>0</v>
      </c>
    </row>
    <row r="90" spans="1:12">
      <c r="A90" s="4" t="s">
        <v>98</v>
      </c>
      <c r="J90" s="5" t="n">
        <v>0</v>
      </c>
      <c r="K90" s="5" t="n">
        <v>0</v>
      </c>
      <c r="L90" s="5" t="n">
        <v>0</v>
      </c>
    </row>
    <row r="91" spans="1:12">
      <c r="A91" s="4" t="s">
        <v>99</v>
      </c>
      <c r="J91" s="5" t="n">
        <v>85702</v>
      </c>
      <c r="K91" s="5" t="n">
        <v>75227</v>
      </c>
      <c r="L91" s="5" t="n">
        <v>64553</v>
      </c>
    </row>
    <row r="92" spans="1:12">
      <c r="A92" s="4" t="s">
        <v>100</v>
      </c>
      <c r="J92" s="5" t="n">
        <v>16931</v>
      </c>
      <c r="K92" s="5" t="n">
        <v>91209</v>
      </c>
      <c r="L92" s="5" t="n">
        <v>28940</v>
      </c>
    </row>
    <row r="93" spans="1:12">
      <c r="A93" s="4" t="s">
        <v>102</v>
      </c>
      <c r="J93" s="5" t="n">
        <v>-107188</v>
      </c>
    </row>
    <row r="94" spans="1:12">
      <c r="A94" s="4" t="s">
        <v>103</v>
      </c>
      <c r="J94" s="5" t="n">
        <v>4840</v>
      </c>
      <c r="K94" s="5" t="n">
        <v>5242</v>
      </c>
      <c r="L94" s="5" t="n">
        <v>7944</v>
      </c>
    </row>
    <row r="95" spans="1:12">
      <c r="A95" s="4" t="s">
        <v>104</v>
      </c>
      <c r="J95" s="5" t="n">
        <v>285</v>
      </c>
      <c r="K95" s="5" t="n">
        <v>171678</v>
      </c>
      <c r="L95" s="5" t="n">
        <v>101437</v>
      </c>
    </row>
    <row r="96" spans="1:12">
      <c r="A96" s="4" t="s">
        <v>105</v>
      </c>
      <c r="J96" s="5" t="n">
        <v>0</v>
      </c>
      <c r="K96" s="5" t="n">
        <v>0</v>
      </c>
      <c r="L96" s="5" t="n">
        <v>0</v>
      </c>
    </row>
    <row r="97" spans="1:12">
      <c r="A97" s="4" t="s">
        <v>106</v>
      </c>
      <c r="J97" s="5" t="n">
        <v>0</v>
      </c>
      <c r="K97" s="5" t="n">
        <v>0</v>
      </c>
      <c r="L97" s="5" t="n">
        <v>0</v>
      </c>
    </row>
    <row r="98" spans="1:12">
      <c r="A98" s="4" t="s">
        <v>107</v>
      </c>
      <c r="J98" s="5" t="n">
        <v>0</v>
      </c>
      <c r="K98" s="5" t="n">
        <v>0</v>
      </c>
      <c r="L98" s="5" t="n">
        <v>0</v>
      </c>
    </row>
    <row r="99" spans="1:12">
      <c r="A99" s="4" t="s">
        <v>108</v>
      </c>
      <c r="J99" s="5" t="n">
        <v>0</v>
      </c>
      <c r="K99" s="5" t="n">
        <v>0</v>
      </c>
      <c r="L99" s="5" t="n">
        <v>0</v>
      </c>
    </row>
    <row r="100" spans="1:12">
      <c r="A100" s="4" t="s">
        <v>109</v>
      </c>
      <c r="J100" s="5" t="n">
        <v>31479</v>
      </c>
      <c r="K100" s="5" t="n">
        <v>34552</v>
      </c>
      <c r="L100" s="5" t="n">
        <v>30367</v>
      </c>
    </row>
    <row r="101" spans="1:12">
      <c r="A101" s="4" t="s">
        <v>110</v>
      </c>
      <c r="J101" s="5" t="n">
        <v>0</v>
      </c>
      <c r="K101" s="5" t="n">
        <v>0</v>
      </c>
      <c r="L101" s="5" t="n">
        <v>0</v>
      </c>
    </row>
    <row r="102" spans="1:12">
      <c r="A102" s="4" t="s">
        <v>111</v>
      </c>
      <c r="J102" s="5" t="n">
        <v>31479</v>
      </c>
      <c r="K102" s="5" t="n">
        <v>34552</v>
      </c>
      <c r="L102" s="5" t="n">
        <v>30367</v>
      </c>
    </row>
    <row r="103" spans="1:12">
      <c r="A103" s="4" t="s">
        <v>112</v>
      </c>
      <c r="J103" s="7" t="n">
        <v>-31194</v>
      </c>
      <c r="K103" s="7" t="n">
        <v>137126</v>
      </c>
      <c r="L103" s="7" t="n">
        <v>7107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5"/>
    <col customWidth="1" max="5" min="5" width="21"/>
    <col customWidth="1" max="6" min="6" width="21"/>
  </cols>
  <sheetData>
    <row r="1" spans="1:6">
      <c r="A1" s="1" t="s">
        <v>1378</v>
      </c>
      <c r="B1" s="2" t="s">
        <v>771</v>
      </c>
      <c r="D1" s="2" t="s">
        <v>1</v>
      </c>
    </row>
    <row r="2" spans="1:6">
      <c r="B2" s="2" t="s">
        <v>745</v>
      </c>
      <c r="C2" s="2" t="s">
        <v>1379</v>
      </c>
      <c r="D2" s="2" t="s">
        <v>1380</v>
      </c>
      <c r="E2" s="2" t="s">
        <v>745</v>
      </c>
      <c r="F2" s="2" t="s">
        <v>849</v>
      </c>
    </row>
    <row r="3" spans="1:6">
      <c r="A3" s="3" t="s">
        <v>1381</v>
      </c>
    </row>
    <row r="4" spans="1:6">
      <c r="A4" s="4" t="s">
        <v>1382</v>
      </c>
      <c r="D4" s="5" t="n">
        <v>0</v>
      </c>
    </row>
    <row r="5" spans="1:6">
      <c r="A5" s="4" t="s">
        <v>1383</v>
      </c>
      <c r="C5" s="7" t="n">
        <v>7200000</v>
      </c>
    </row>
    <row r="6" spans="1:6">
      <c r="A6" s="4" t="s">
        <v>1384</v>
      </c>
      <c r="B6" s="7" t="n">
        <v>5300000</v>
      </c>
    </row>
    <row r="7" spans="1:6">
      <c r="A7" s="4" t="s">
        <v>1385</v>
      </c>
      <c r="D7" s="7" t="n">
        <v>9646000</v>
      </c>
    </row>
    <row r="8" spans="1:6">
      <c r="A8" s="4" t="s">
        <v>1386</v>
      </c>
      <c r="D8" s="4" t="s">
        <v>1387</v>
      </c>
    </row>
    <row r="9" spans="1:6">
      <c r="A9" s="4" t="s">
        <v>1388</v>
      </c>
    </row>
    <row r="10" spans="1:6">
      <c r="A10" s="3" t="s">
        <v>1381</v>
      </c>
    </row>
    <row r="11" spans="1:6">
      <c r="A11" s="4" t="s">
        <v>1389</v>
      </c>
      <c r="D11" s="7" t="n">
        <v>10157000</v>
      </c>
      <c r="E11" s="7" t="n">
        <v>13466000</v>
      </c>
      <c r="F11" s="7" t="n">
        <v>13658000</v>
      </c>
    </row>
    <row r="12" spans="1:6">
      <c r="A12" s="4" t="s">
        <v>1390</v>
      </c>
    </row>
    <row r="13" spans="1:6">
      <c r="A13" s="3" t="s">
        <v>1381</v>
      </c>
    </row>
    <row r="14" spans="1:6">
      <c r="A14" s="4" t="s">
        <v>1391</v>
      </c>
      <c r="D14" s="4" t="s">
        <v>443</v>
      </c>
    </row>
    <row r="15" spans="1:6">
      <c r="A15" s="4" t="s">
        <v>1392</v>
      </c>
    </row>
    <row r="16" spans="1:6">
      <c r="A16" s="3" t="s">
        <v>1381</v>
      </c>
    </row>
    <row r="17" spans="1:6">
      <c r="A17" s="4" t="s">
        <v>1391</v>
      </c>
      <c r="D17" s="4" t="s">
        <v>1393</v>
      </c>
    </row>
    <row r="18" spans="1:6">
      <c r="A18" s="4" t="s">
        <v>539</v>
      </c>
    </row>
    <row r="19" spans="1:6">
      <c r="A19" s="3" t="s">
        <v>1381</v>
      </c>
    </row>
    <row r="20" spans="1:6">
      <c r="A20" s="4" t="s">
        <v>1386</v>
      </c>
      <c r="D20" s="4" t="s">
        <v>462</v>
      </c>
    </row>
    <row r="21" spans="1:6">
      <c r="A21" s="4" t="s">
        <v>563</v>
      </c>
    </row>
    <row r="22" spans="1:6">
      <c r="A22" s="3" t="s">
        <v>1381</v>
      </c>
    </row>
    <row r="23" spans="1:6">
      <c r="A23" s="4" t="s">
        <v>1386</v>
      </c>
      <c r="D23" s="4" t="s">
        <v>1394</v>
      </c>
    </row>
    <row r="24" spans="1:6">
      <c r="A24" s="4" t="s">
        <v>1395</v>
      </c>
    </row>
    <row r="25" spans="1:6">
      <c r="A25" s="3" t="s">
        <v>1381</v>
      </c>
    </row>
    <row r="26" spans="1:6">
      <c r="A26" s="4" t="s">
        <v>1396</v>
      </c>
      <c r="D26" s="4" t="s">
        <v>601</v>
      </c>
    </row>
    <row r="27" spans="1:6">
      <c r="A27" s="4" t="s">
        <v>1397</v>
      </c>
    </row>
    <row r="28" spans="1:6">
      <c r="A28" s="3" t="s">
        <v>1381</v>
      </c>
    </row>
    <row r="29" spans="1:6">
      <c r="A29" s="4" t="s">
        <v>1391</v>
      </c>
      <c r="D29" s="4" t="s">
        <v>443</v>
      </c>
    </row>
    <row r="30" spans="1:6">
      <c r="A30" s="4" t="s">
        <v>1398</v>
      </c>
    </row>
    <row r="31" spans="1:6">
      <c r="A31" s="3" t="s">
        <v>1381</v>
      </c>
    </row>
    <row r="32" spans="1:6">
      <c r="A32" s="4" t="s">
        <v>1391</v>
      </c>
      <c r="D32" s="4" t="s">
        <v>1393</v>
      </c>
    </row>
    <row r="33" spans="1:6">
      <c r="A33" s="4" t="s">
        <v>1399</v>
      </c>
    </row>
    <row r="34" spans="1:6">
      <c r="A34" s="3" t="s">
        <v>1381</v>
      </c>
    </row>
    <row r="35" spans="1:6">
      <c r="A35" s="4" t="s">
        <v>1400</v>
      </c>
      <c r="D35" s="7" t="n">
        <v>40</v>
      </c>
    </row>
    <row r="36" spans="1:6">
      <c r="A36" s="4" t="s">
        <v>1401</v>
      </c>
      <c r="B36" s="7" t="n">
        <v>6424000</v>
      </c>
      <c r="D36" s="5" t="n">
        <v>6085000</v>
      </c>
      <c r="E36" s="5" t="n">
        <v>6424000</v>
      </c>
    </row>
    <row r="37" spans="1:6">
      <c r="A37" s="4" t="s">
        <v>1402</v>
      </c>
    </row>
    <row r="38" spans="1:6">
      <c r="A38" s="3" t="s">
        <v>1381</v>
      </c>
    </row>
    <row r="39" spans="1:6">
      <c r="A39" s="4" t="s">
        <v>1400</v>
      </c>
      <c r="D39" s="5" t="n">
        <v>60000000</v>
      </c>
      <c r="E39" s="5" t="n">
        <v>25023000</v>
      </c>
      <c r="F39" s="5" t="n">
        <v>40090000</v>
      </c>
    </row>
    <row r="40" spans="1:6">
      <c r="A40" s="4" t="s">
        <v>1403</v>
      </c>
    </row>
    <row r="41" spans="1:6">
      <c r="A41" s="3" t="s">
        <v>1381</v>
      </c>
    </row>
    <row r="42" spans="1:6">
      <c r="A42" s="4" t="s">
        <v>1404</v>
      </c>
      <c r="D42" s="7" t="n">
        <v>8901000</v>
      </c>
      <c r="E42" s="7" t="n">
        <v>12212000</v>
      </c>
      <c r="F42" s="7" t="n">
        <v>12287000</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5</v>
      </c>
      <c r="D2" s="2" t="s">
        <v>95</v>
      </c>
    </row>
    <row r="3" spans="1:4">
      <c r="A3" s="3" t="s">
        <v>1406</v>
      </c>
    </row>
    <row r="4" spans="1:4">
      <c r="A4" s="4" t="s">
        <v>1407</v>
      </c>
      <c r="B4" s="7" t="n">
        <v>499</v>
      </c>
      <c r="C4" s="7" t="n">
        <v>63</v>
      </c>
      <c r="D4" s="7" t="n">
        <v>59</v>
      </c>
    </row>
    <row r="5" spans="1:4">
      <c r="A5" s="4" t="s">
        <v>1408</v>
      </c>
      <c r="B5" s="5" t="n">
        <v>15846</v>
      </c>
      <c r="C5" s="5" t="n">
        <v>18772</v>
      </c>
      <c r="D5" s="5" t="n">
        <v>20690</v>
      </c>
    </row>
    <row r="6" spans="1:4">
      <c r="A6" s="3" t="s">
        <v>1409</v>
      </c>
    </row>
    <row r="7" spans="1:4">
      <c r="A7" s="4" t="s">
        <v>1410</v>
      </c>
      <c r="B7" s="5" t="n">
        <v>382724</v>
      </c>
    </row>
    <row r="8" spans="1:4">
      <c r="A8" s="4" t="s">
        <v>1411</v>
      </c>
      <c r="B8" s="5" t="n">
        <v>402579</v>
      </c>
      <c r="C8" s="5" t="n">
        <v>382724</v>
      </c>
    </row>
    <row r="9" spans="1:4">
      <c r="A9" s="4" t="s">
        <v>1412</v>
      </c>
    </row>
    <row r="10" spans="1:4">
      <c r="A10" s="3" t="s">
        <v>1406</v>
      </c>
    </row>
    <row r="11" spans="1:4">
      <c r="A11" s="4" t="s">
        <v>1413</v>
      </c>
      <c r="B11" s="5" t="n">
        <v>386672</v>
      </c>
      <c r="C11" s="5" t="n">
        <v>402150</v>
      </c>
    </row>
    <row r="12" spans="1:4">
      <c r="A12" s="4" t="s">
        <v>1407</v>
      </c>
      <c r="B12" s="5" t="n">
        <v>433</v>
      </c>
      <c r="C12" s="5" t="n">
        <v>0</v>
      </c>
    </row>
    <row r="13" spans="1:4">
      <c r="A13" s="4" t="s">
        <v>1408</v>
      </c>
      <c r="B13" s="5" t="n">
        <v>12378</v>
      </c>
      <c r="C13" s="5" t="n">
        <v>14593</v>
      </c>
    </row>
    <row r="14" spans="1:4">
      <c r="A14" s="4" t="s">
        <v>1414</v>
      </c>
      <c r="B14" s="5" t="n">
        <v>-56672</v>
      </c>
      <c r="C14" s="5" t="n">
        <v>22003</v>
      </c>
    </row>
    <row r="15" spans="1:4">
      <c r="A15" s="4" t="s">
        <v>1404</v>
      </c>
      <c r="B15" s="5" t="n">
        <v>-23981</v>
      </c>
      <c r="C15" s="5" t="n">
        <v>-52074</v>
      </c>
    </row>
    <row r="16" spans="1:4">
      <c r="A16" s="4" t="s">
        <v>1415</v>
      </c>
      <c r="B16" s="5" t="n">
        <v>318830</v>
      </c>
      <c r="C16" s="5" t="n">
        <v>386672</v>
      </c>
      <c r="D16" s="5" t="n">
        <v>402150</v>
      </c>
    </row>
    <row r="17" spans="1:4">
      <c r="A17" s="3" t="s">
        <v>1409</v>
      </c>
    </row>
    <row r="18" spans="1:4">
      <c r="A18" s="4" t="s">
        <v>1410</v>
      </c>
      <c r="B18" s="5" t="n">
        <v>351958</v>
      </c>
      <c r="C18" s="5" t="n">
        <v>336174</v>
      </c>
    </row>
    <row r="19" spans="1:4">
      <c r="A19" s="4" t="s">
        <v>1416</v>
      </c>
      <c r="B19" s="5" t="n">
        <v>-12032</v>
      </c>
      <c r="C19" s="5" t="n">
        <v>42858</v>
      </c>
    </row>
    <row r="20" spans="1:4">
      <c r="A20" s="4" t="s">
        <v>1417</v>
      </c>
      <c r="B20" s="5" t="n">
        <v>60000</v>
      </c>
      <c r="C20" s="5" t="n">
        <v>25000</v>
      </c>
    </row>
    <row r="21" spans="1:4">
      <c r="A21" s="4" t="s">
        <v>1404</v>
      </c>
      <c r="B21" s="5" t="n">
        <v>-23979</v>
      </c>
      <c r="C21" s="5" t="n">
        <v>-52074</v>
      </c>
    </row>
    <row r="22" spans="1:4">
      <c r="A22" s="4" t="s">
        <v>1411</v>
      </c>
      <c r="B22" s="5" t="n">
        <v>375947</v>
      </c>
      <c r="C22" s="5" t="n">
        <v>351958</v>
      </c>
      <c r="D22" s="5" t="n">
        <v>336174</v>
      </c>
    </row>
    <row r="23" spans="1:4">
      <c r="A23" s="3" t="s">
        <v>1418</v>
      </c>
    </row>
    <row r="24" spans="1:4">
      <c r="A24" s="4" t="s">
        <v>1419</v>
      </c>
      <c r="B24" s="5" t="n">
        <v>57117</v>
      </c>
      <c r="C24" s="5" t="n">
        <v>-34714</v>
      </c>
    </row>
    <row r="25" spans="1:4">
      <c r="A25" s="4" t="s">
        <v>1420</v>
      </c>
    </row>
    <row r="26" spans="1:4">
      <c r="A26" s="3" t="s">
        <v>1406</v>
      </c>
    </row>
    <row r="27" spans="1:4">
      <c r="A27" s="4" t="s">
        <v>1413</v>
      </c>
      <c r="B27" s="5" t="n">
        <v>104166</v>
      </c>
      <c r="C27" s="5" t="n">
        <v>111382</v>
      </c>
    </row>
    <row r="28" spans="1:4">
      <c r="A28" s="4" t="s">
        <v>1407</v>
      </c>
      <c r="B28" s="5" t="n">
        <v>65</v>
      </c>
      <c r="C28" s="5" t="n">
        <v>63</v>
      </c>
    </row>
    <row r="29" spans="1:4">
      <c r="A29" s="4" t="s">
        <v>1408</v>
      </c>
      <c r="B29" s="5" t="n">
        <v>3469</v>
      </c>
      <c r="C29" s="5" t="n">
        <v>4179</v>
      </c>
    </row>
    <row r="30" spans="1:4">
      <c r="A30" s="4" t="s">
        <v>1414</v>
      </c>
      <c r="B30" s="5" t="n">
        <v>-1631</v>
      </c>
      <c r="C30" s="5" t="n">
        <v>5069</v>
      </c>
    </row>
    <row r="31" spans="1:4">
      <c r="A31" s="4" t="s">
        <v>1404</v>
      </c>
      <c r="B31" s="5" t="n">
        <v>-11890</v>
      </c>
      <c r="C31" s="5" t="n">
        <v>-16527</v>
      </c>
    </row>
    <row r="32" spans="1:4">
      <c r="A32" s="4" t="s">
        <v>1415</v>
      </c>
      <c r="B32" s="5" t="n">
        <v>94179</v>
      </c>
      <c r="C32" s="5" t="n">
        <v>104166</v>
      </c>
      <c r="D32" s="5" t="n">
        <v>111382</v>
      </c>
    </row>
    <row r="33" spans="1:4">
      <c r="A33" s="3" t="s">
        <v>1409</v>
      </c>
    </row>
    <row r="34" spans="1:4">
      <c r="A34" s="4" t="s">
        <v>1410</v>
      </c>
      <c r="B34" s="5" t="n">
        <v>30766</v>
      </c>
      <c r="C34" s="5" t="n">
        <v>31059</v>
      </c>
    </row>
    <row r="35" spans="1:4">
      <c r="A35" s="4" t="s">
        <v>1416</v>
      </c>
      <c r="B35" s="5" t="n">
        <v>-1152</v>
      </c>
      <c r="C35" s="5" t="n">
        <v>4000</v>
      </c>
    </row>
    <row r="36" spans="1:4">
      <c r="A36" s="4" t="s">
        <v>1417</v>
      </c>
      <c r="B36" s="5" t="n">
        <v>8901</v>
      </c>
      <c r="C36" s="5" t="n">
        <v>12234</v>
      </c>
    </row>
    <row r="37" spans="1:4">
      <c r="A37" s="4" t="s">
        <v>1404</v>
      </c>
      <c r="B37" s="5" t="n">
        <v>-11883</v>
      </c>
      <c r="C37" s="5" t="n">
        <v>-16527</v>
      </c>
    </row>
    <row r="38" spans="1:4">
      <c r="A38" s="4" t="s">
        <v>1411</v>
      </c>
      <c r="B38" s="5" t="n">
        <v>26632</v>
      </c>
      <c r="C38" s="5" t="n">
        <v>30766</v>
      </c>
      <c r="D38" s="7" t="n">
        <v>31059</v>
      </c>
    </row>
    <row r="39" spans="1:4">
      <c r="A39" s="3" t="s">
        <v>1418</v>
      </c>
    </row>
    <row r="40" spans="1:4">
      <c r="A40" s="4" t="s">
        <v>1419</v>
      </c>
      <c r="B40" s="7" t="n">
        <v>-67547</v>
      </c>
      <c r="C40" s="7" t="n">
        <v>-734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5</v>
      </c>
      <c r="D2" s="2" t="s">
        <v>95</v>
      </c>
    </row>
    <row r="3" spans="1:4">
      <c r="A3" s="3" t="s">
        <v>244</v>
      </c>
    </row>
    <row r="4" spans="1:4">
      <c r="A4" s="4" t="s">
        <v>1407</v>
      </c>
      <c r="B4" s="7" t="n">
        <v>499</v>
      </c>
      <c r="C4" s="7" t="n">
        <v>63</v>
      </c>
      <c r="D4" s="7" t="n">
        <v>59</v>
      </c>
    </row>
    <row r="5" spans="1:4">
      <c r="A5" s="4" t="s">
        <v>1422</v>
      </c>
      <c r="B5" s="5" t="n">
        <v>15846</v>
      </c>
      <c r="C5" s="5" t="n">
        <v>18772</v>
      </c>
      <c r="D5" s="5" t="n">
        <v>20690</v>
      </c>
    </row>
    <row r="6" spans="1:4">
      <c r="A6" s="4" t="s">
        <v>1423</v>
      </c>
      <c r="B6" s="5" t="n">
        <v>-24164</v>
      </c>
      <c r="C6" s="5" t="n">
        <v>-23579</v>
      </c>
      <c r="D6" s="5" t="n">
        <v>-22013</v>
      </c>
    </row>
    <row r="7" spans="1:4">
      <c r="A7" s="4" t="s">
        <v>1424</v>
      </c>
      <c r="B7" s="5" t="n">
        <v>8560</v>
      </c>
      <c r="C7" s="5" t="n">
        <v>23832</v>
      </c>
      <c r="D7" s="5" t="n">
        <v>12680</v>
      </c>
    </row>
    <row r="8" spans="1:4">
      <c r="A8" s="4" t="s">
        <v>1425</v>
      </c>
      <c r="B8" s="7" t="n">
        <v>741</v>
      </c>
      <c r="C8" s="7" t="n">
        <v>19088</v>
      </c>
      <c r="D8" s="7" t="n">
        <v>1141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6</v>
      </c>
      <c r="B1" s="2" t="s">
        <v>1</v>
      </c>
    </row>
    <row r="2" spans="1:4">
      <c r="B2" s="2" t="s">
        <v>2</v>
      </c>
      <c r="C2" s="2" t="s">
        <v>35</v>
      </c>
      <c r="D2" s="2" t="s">
        <v>95</v>
      </c>
    </row>
    <row r="3" spans="1:4">
      <c r="A3" s="3" t="s">
        <v>244</v>
      </c>
    </row>
    <row r="4" spans="1:4">
      <c r="A4" s="4" t="s">
        <v>1427</v>
      </c>
      <c r="B4" s="7" t="n">
        <v>28260</v>
      </c>
      <c r="C4" s="7" t="n">
        <v>20040</v>
      </c>
      <c r="D4" s="7" t="n">
        <v>14286</v>
      </c>
    </row>
    <row r="5" spans="1:4">
      <c r="A5" s="4" t="s">
        <v>1428</v>
      </c>
      <c r="B5" s="5" t="n">
        <v>-5934</v>
      </c>
      <c r="C5" s="5" t="n">
        <v>-4209</v>
      </c>
      <c r="D5" s="5" t="n">
        <v>-5000</v>
      </c>
    </row>
    <row r="6" spans="1:4">
      <c r="A6" s="4" t="s">
        <v>131</v>
      </c>
      <c r="B6" s="7" t="n">
        <v>22326</v>
      </c>
      <c r="C6" s="7" t="n">
        <v>15831</v>
      </c>
      <c r="D6" s="7" t="n">
        <v>928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35</v>
      </c>
    </row>
    <row r="2" spans="1:3">
      <c r="A2" s="3" t="s">
        <v>244</v>
      </c>
    </row>
    <row r="3" spans="1:3">
      <c r="A3" s="4" t="s">
        <v>1430</v>
      </c>
      <c r="B3" s="7" t="n">
        <v>-68653</v>
      </c>
      <c r="C3" s="7" t="n">
        <v>-96913</v>
      </c>
    </row>
    <row r="4" spans="1:3">
      <c r="A4" s="4" t="s">
        <v>1431</v>
      </c>
      <c r="B4" s="5" t="n">
        <v>14417</v>
      </c>
      <c r="C4" s="5" t="n">
        <v>20351</v>
      </c>
    </row>
    <row r="5" spans="1:3">
      <c r="A5" s="4" t="s">
        <v>1432</v>
      </c>
      <c r="B5" s="7" t="n">
        <v>-54236</v>
      </c>
      <c r="C5" s="7" t="n">
        <v>-7656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433</v>
      </c>
      <c r="B1" s="2" t="s">
        <v>1</v>
      </c>
    </row>
    <row r="2" spans="1:2">
      <c r="B2" s="2" t="s">
        <v>2</v>
      </c>
    </row>
    <row r="3" spans="1:2">
      <c r="A3" s="3" t="s">
        <v>244</v>
      </c>
    </row>
    <row r="4" spans="1:2">
      <c r="A4" s="4" t="s">
        <v>1434</v>
      </c>
      <c r="B4" s="4" t="s">
        <v>1435</v>
      </c>
    </row>
    <row r="5" spans="1:2">
      <c r="A5" s="4" t="s">
        <v>1436</v>
      </c>
      <c r="B5" s="4" t="s">
        <v>1437</v>
      </c>
    </row>
    <row r="6" spans="1:2">
      <c r="A6" s="4" t="s">
        <v>1438</v>
      </c>
      <c r="B6" s="4" t="s">
        <v>143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40</v>
      </c>
      <c r="B1" s="2" t="s">
        <v>438</v>
      </c>
    </row>
    <row r="2" spans="1:2">
      <c r="A2" s="3" t="s">
        <v>244</v>
      </c>
    </row>
    <row r="3" spans="1:2">
      <c r="A3" s="5" t="n">
        <v>2019</v>
      </c>
      <c r="B3" s="7" t="n">
        <v>41558</v>
      </c>
    </row>
    <row r="4" spans="1:2">
      <c r="A4" s="5" t="n">
        <v>2020</v>
      </c>
      <c r="B4" s="5" t="n">
        <v>31057</v>
      </c>
    </row>
    <row r="5" spans="1:2">
      <c r="A5" s="5" t="n">
        <v>2021</v>
      </c>
      <c r="B5" s="5" t="n">
        <v>33098</v>
      </c>
    </row>
    <row r="6" spans="1:2">
      <c r="A6" s="5" t="n">
        <v>2022</v>
      </c>
      <c r="B6" s="5" t="n">
        <v>32488</v>
      </c>
    </row>
    <row r="7" spans="1:2">
      <c r="A7" s="5" t="n">
        <v>2023</v>
      </c>
      <c r="B7" s="5" t="n">
        <v>30768</v>
      </c>
    </row>
    <row r="8" spans="1:2">
      <c r="A8" s="4" t="s">
        <v>1441</v>
      </c>
      <c r="B8" s="7" t="n">
        <v>13989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2</v>
      </c>
      <c r="B1" s="2" t="s">
        <v>2</v>
      </c>
      <c r="C1" s="2" t="s">
        <v>35</v>
      </c>
    </row>
    <row r="2" spans="1:3">
      <c r="A2" s="3" t="s">
        <v>1381</v>
      </c>
    </row>
    <row r="3" spans="1:3">
      <c r="A3" s="4" t="s">
        <v>1443</v>
      </c>
      <c r="B3" s="7" t="n">
        <v>402579</v>
      </c>
      <c r="C3" s="7" t="n">
        <v>382724</v>
      </c>
    </row>
    <row r="4" spans="1:3">
      <c r="A4" s="4" t="s">
        <v>506</v>
      </c>
    </row>
    <row r="5" spans="1:3">
      <c r="A5" s="3" t="s">
        <v>1381</v>
      </c>
    </row>
    <row r="6" spans="1:3">
      <c r="A6" s="4" t="s">
        <v>1443</v>
      </c>
      <c r="B6" s="5" t="n">
        <v>140836</v>
      </c>
      <c r="C6" s="5" t="n">
        <v>93051</v>
      </c>
    </row>
    <row r="7" spans="1:3">
      <c r="A7" s="4" t="s">
        <v>502</v>
      </c>
    </row>
    <row r="8" spans="1:3">
      <c r="A8" s="3" t="s">
        <v>1381</v>
      </c>
    </row>
    <row r="9" spans="1:3">
      <c r="A9" s="4" t="s">
        <v>1443</v>
      </c>
      <c r="B9" s="5" t="n">
        <v>4644</v>
      </c>
      <c r="C9" s="5" t="n">
        <v>1119</v>
      </c>
    </row>
    <row r="10" spans="1:3">
      <c r="A10" s="4" t="s">
        <v>1444</v>
      </c>
    </row>
    <row r="11" spans="1:3">
      <c r="A11" s="3" t="s">
        <v>1381</v>
      </c>
    </row>
    <row r="12" spans="1:3">
      <c r="A12" s="4" t="s">
        <v>1443</v>
      </c>
      <c r="B12" s="5" t="n">
        <v>9161</v>
      </c>
      <c r="C12" s="5" t="n">
        <v>9513</v>
      </c>
    </row>
    <row r="13" spans="1:3">
      <c r="A13" s="4" t="s">
        <v>585</v>
      </c>
    </row>
    <row r="14" spans="1:3">
      <c r="A14" s="3" t="s">
        <v>1381</v>
      </c>
    </row>
    <row r="15" spans="1:3">
      <c r="A15" s="4" t="s">
        <v>1443</v>
      </c>
      <c r="B15" s="5" t="n">
        <v>44746</v>
      </c>
      <c r="C15" s="5" t="n">
        <v>55411</v>
      </c>
    </row>
    <row r="16" spans="1:3">
      <c r="A16" s="4" t="s">
        <v>588</v>
      </c>
    </row>
    <row r="17" spans="1:3">
      <c r="A17" s="3" t="s">
        <v>1381</v>
      </c>
    </row>
    <row r="18" spans="1:3">
      <c r="A18" s="4" t="s">
        <v>1443</v>
      </c>
      <c r="B18" s="5" t="n">
        <v>23844</v>
      </c>
      <c r="C18" s="5" t="n">
        <v>26693</v>
      </c>
    </row>
    <row r="19" spans="1:3">
      <c r="A19" s="4" t="s">
        <v>591</v>
      </c>
    </row>
    <row r="20" spans="1:3">
      <c r="A20" s="3" t="s">
        <v>1381</v>
      </c>
    </row>
    <row r="21" spans="1:3">
      <c r="A21" s="4" t="s">
        <v>1443</v>
      </c>
      <c r="B21" s="5" t="n">
        <v>45131</v>
      </c>
      <c r="C21" s="5" t="n">
        <v>58008</v>
      </c>
    </row>
    <row r="22" spans="1:3">
      <c r="A22" s="4" t="s">
        <v>1445</v>
      </c>
    </row>
    <row r="23" spans="1:3">
      <c r="A23" s="3" t="s">
        <v>1381</v>
      </c>
    </row>
    <row r="24" spans="1:3">
      <c r="A24" s="4" t="s">
        <v>1443</v>
      </c>
      <c r="B24" s="5" t="n">
        <v>31259</v>
      </c>
      <c r="C24" s="5" t="n">
        <v>30214</v>
      </c>
    </row>
    <row r="25" spans="1:3">
      <c r="A25" s="4" t="s">
        <v>597</v>
      </c>
    </row>
    <row r="26" spans="1:3">
      <c r="A26" s="3" t="s">
        <v>1381</v>
      </c>
    </row>
    <row r="27" spans="1:3">
      <c r="A27" s="4" t="s">
        <v>1443</v>
      </c>
      <c r="B27" s="5" t="n">
        <v>16033</v>
      </c>
      <c r="C27" s="5" t="n">
        <v>20141</v>
      </c>
    </row>
    <row r="28" spans="1:3">
      <c r="A28" s="4" t="s">
        <v>599</v>
      </c>
    </row>
    <row r="29" spans="1:3">
      <c r="A29" s="3" t="s">
        <v>1381</v>
      </c>
    </row>
    <row r="30" spans="1:3">
      <c r="A30" s="4" t="s">
        <v>1443</v>
      </c>
      <c r="B30" s="5" t="n">
        <v>47226</v>
      </c>
      <c r="C30" s="5" t="n">
        <v>46520</v>
      </c>
    </row>
    <row r="31" spans="1:3">
      <c r="A31" s="4" t="s">
        <v>602</v>
      </c>
    </row>
    <row r="32" spans="1:3">
      <c r="A32" s="3" t="s">
        <v>1381</v>
      </c>
    </row>
    <row r="33" spans="1:3">
      <c r="A33" s="4" t="s">
        <v>1443</v>
      </c>
      <c r="B33" s="5" t="n">
        <v>28963</v>
      </c>
      <c r="C33" s="5" t="n">
        <v>31545</v>
      </c>
    </row>
    <row r="34" spans="1:3">
      <c r="A34" s="4" t="s">
        <v>1446</v>
      </c>
    </row>
    <row r="35" spans="1:3">
      <c r="A35" s="3" t="s">
        <v>1381</v>
      </c>
    </row>
    <row r="36" spans="1:3">
      <c r="A36" s="4" t="s">
        <v>1443</v>
      </c>
      <c r="B36" s="5" t="n">
        <v>6836</v>
      </c>
      <c r="C36" s="5" t="n">
        <v>7152</v>
      </c>
    </row>
    <row r="37" spans="1:3">
      <c r="A37" s="4" t="s">
        <v>602</v>
      </c>
    </row>
    <row r="38" spans="1:3">
      <c r="A38" s="3" t="s">
        <v>1381</v>
      </c>
    </row>
    <row r="39" spans="1:3">
      <c r="A39" s="4" t="s">
        <v>1443</v>
      </c>
      <c r="B39" s="5" t="n">
        <v>2769</v>
      </c>
      <c r="C39" s="5" t="n">
        <v>2077</v>
      </c>
    </row>
    <row r="40" spans="1:3">
      <c r="A40" s="4" t="s">
        <v>1447</v>
      </c>
    </row>
    <row r="41" spans="1:3">
      <c r="A41" s="3" t="s">
        <v>1381</v>
      </c>
    </row>
    <row r="42" spans="1:3">
      <c r="A42" s="4" t="s">
        <v>1443</v>
      </c>
      <c r="B42" s="5" t="n">
        <v>1131</v>
      </c>
      <c r="C42" s="5" t="n">
        <v>1280</v>
      </c>
    </row>
    <row r="43" spans="1:3">
      <c r="A43" s="11" t="n">
        <v>1</v>
      </c>
    </row>
    <row r="44" spans="1:3">
      <c r="A44" s="3" t="s">
        <v>1381</v>
      </c>
    </row>
    <row r="45" spans="1:3">
      <c r="A45" s="4" t="s">
        <v>1443</v>
      </c>
      <c r="B45" s="5" t="n">
        <v>249077</v>
      </c>
      <c r="C45" s="5" t="n">
        <v>280036</v>
      </c>
    </row>
    <row r="46" spans="1:3">
      <c r="A46" s="4" t="s">
        <v>1448</v>
      </c>
    </row>
    <row r="47" spans="1:3">
      <c r="A47" s="3" t="s">
        <v>1381</v>
      </c>
    </row>
    <row r="48" spans="1:3">
      <c r="A48" s="4" t="s">
        <v>1443</v>
      </c>
      <c r="B48" s="5" t="n">
        <v>9161</v>
      </c>
      <c r="C48" s="5" t="n">
        <v>9513</v>
      </c>
    </row>
    <row r="49" spans="1:3">
      <c r="A49" s="4" t="s">
        <v>1449</v>
      </c>
    </row>
    <row r="50" spans="1:3">
      <c r="A50" s="3" t="s">
        <v>1381</v>
      </c>
    </row>
    <row r="51" spans="1:3">
      <c r="A51" s="4" t="s">
        <v>1443</v>
      </c>
      <c r="B51" s="5" t="n">
        <v>44746</v>
      </c>
      <c r="C51" s="5" t="n">
        <v>55411</v>
      </c>
    </row>
    <row r="52" spans="1:3">
      <c r="A52" s="4" t="s">
        <v>1450</v>
      </c>
    </row>
    <row r="53" spans="1:3">
      <c r="A53" s="3" t="s">
        <v>1381</v>
      </c>
    </row>
    <row r="54" spans="1:3">
      <c r="A54" s="4" t="s">
        <v>1443</v>
      </c>
      <c r="B54" s="5" t="n">
        <v>23844</v>
      </c>
      <c r="C54" s="5" t="n">
        <v>26693</v>
      </c>
    </row>
    <row r="55" spans="1:3">
      <c r="A55" s="4" t="s">
        <v>1451</v>
      </c>
    </row>
    <row r="56" spans="1:3">
      <c r="A56" s="3" t="s">
        <v>1381</v>
      </c>
    </row>
    <row r="57" spans="1:3">
      <c r="A57" s="4" t="s">
        <v>1443</v>
      </c>
      <c r="B57" s="5" t="n">
        <v>45131</v>
      </c>
      <c r="C57" s="5" t="n">
        <v>58008</v>
      </c>
    </row>
    <row r="58" spans="1:3">
      <c r="A58" s="4" t="s">
        <v>1452</v>
      </c>
    </row>
    <row r="59" spans="1:3">
      <c r="A59" s="3" t="s">
        <v>1381</v>
      </c>
    </row>
    <row r="60" spans="1:3">
      <c r="A60" s="4" t="s">
        <v>1443</v>
      </c>
      <c r="B60" s="5" t="n">
        <v>31259</v>
      </c>
      <c r="C60" s="5" t="n">
        <v>30214</v>
      </c>
    </row>
    <row r="61" spans="1:3">
      <c r="A61" s="4" t="s">
        <v>1453</v>
      </c>
    </row>
    <row r="62" spans="1:3">
      <c r="A62" s="3" t="s">
        <v>1381</v>
      </c>
    </row>
    <row r="63" spans="1:3">
      <c r="A63" s="4" t="s">
        <v>1443</v>
      </c>
      <c r="B63" s="5" t="n">
        <v>16033</v>
      </c>
      <c r="C63" s="5" t="n">
        <v>20141</v>
      </c>
    </row>
    <row r="64" spans="1:3">
      <c r="A64" s="4" t="s">
        <v>1454</v>
      </c>
    </row>
    <row r="65" spans="1:3">
      <c r="A65" s="3" t="s">
        <v>1381</v>
      </c>
    </row>
    <row r="66" spans="1:3">
      <c r="A66" s="4" t="s">
        <v>1443</v>
      </c>
      <c r="B66" s="5" t="n">
        <v>47226</v>
      </c>
      <c r="C66" s="5" t="n">
        <v>46520</v>
      </c>
    </row>
    <row r="67" spans="1:3">
      <c r="A67" s="4" t="s">
        <v>1455</v>
      </c>
    </row>
    <row r="68" spans="1:3">
      <c r="A68" s="3" t="s">
        <v>1381</v>
      </c>
    </row>
    <row r="69" spans="1:3">
      <c r="A69" s="4" t="s">
        <v>1443</v>
      </c>
      <c r="B69" s="5" t="n">
        <v>28963</v>
      </c>
      <c r="C69" s="5" t="n">
        <v>31545</v>
      </c>
    </row>
    <row r="70" spans="1:3">
      <c r="A70" s="4" t="s">
        <v>1455</v>
      </c>
    </row>
    <row r="71" spans="1:3">
      <c r="A71" s="3" t="s">
        <v>1381</v>
      </c>
    </row>
    <row r="72" spans="1:3">
      <c r="A72" s="4" t="s">
        <v>1443</v>
      </c>
      <c r="B72" s="5" t="n">
        <v>2714</v>
      </c>
      <c r="C72" s="5" t="n">
        <v>1991</v>
      </c>
    </row>
    <row r="73" spans="1:3">
      <c r="A73" s="11" t="n">
        <v>2</v>
      </c>
    </row>
    <row r="74" spans="1:3">
      <c r="A74" s="3" t="s">
        <v>1381</v>
      </c>
    </row>
    <row r="75" spans="1:3">
      <c r="A75" s="4" t="s">
        <v>1443</v>
      </c>
      <c r="B75" s="5" t="n">
        <v>153502</v>
      </c>
      <c r="C75" s="5" t="n">
        <v>102688</v>
      </c>
    </row>
    <row r="76" spans="1:3">
      <c r="A76" s="4" t="s">
        <v>1456</v>
      </c>
    </row>
    <row r="77" spans="1:3">
      <c r="A77" s="3" t="s">
        <v>1381</v>
      </c>
    </row>
    <row r="78" spans="1:3">
      <c r="A78" s="4" t="s">
        <v>1443</v>
      </c>
      <c r="B78" s="5" t="n">
        <v>140836</v>
      </c>
      <c r="C78" s="5" t="n">
        <v>93051</v>
      </c>
    </row>
    <row r="79" spans="1:3">
      <c r="A79" s="4" t="s">
        <v>1457</v>
      </c>
    </row>
    <row r="80" spans="1:3">
      <c r="A80" s="3" t="s">
        <v>1381</v>
      </c>
    </row>
    <row r="81" spans="1:3">
      <c r="A81" s="4" t="s">
        <v>1443</v>
      </c>
      <c r="B81" s="5" t="n">
        <v>4644</v>
      </c>
      <c r="C81" s="5" t="n">
        <v>1119</v>
      </c>
    </row>
    <row r="82" spans="1:3">
      <c r="A82" s="4" t="s">
        <v>1458</v>
      </c>
    </row>
    <row r="83" spans="1:3">
      <c r="A83" s="3" t="s">
        <v>1381</v>
      </c>
    </row>
    <row r="84" spans="1:3">
      <c r="A84" s="4" t="s">
        <v>1443</v>
      </c>
      <c r="B84" s="5" t="n">
        <v>6836</v>
      </c>
      <c r="C84" s="5" t="n">
        <v>7152</v>
      </c>
    </row>
    <row r="85" spans="1:3">
      <c r="A85" s="4" t="s">
        <v>1459</v>
      </c>
    </row>
    <row r="86" spans="1:3">
      <c r="A86" s="3" t="s">
        <v>1381</v>
      </c>
    </row>
    <row r="87" spans="1:3">
      <c r="A87" s="4" t="s">
        <v>1443</v>
      </c>
      <c r="B87" s="5" t="n">
        <v>55</v>
      </c>
      <c r="C87" s="5" t="n">
        <v>86</v>
      </c>
    </row>
    <row r="88" spans="1:3">
      <c r="A88" s="4" t="s">
        <v>1460</v>
      </c>
    </row>
    <row r="89" spans="1:3">
      <c r="A89" s="3" t="s">
        <v>1381</v>
      </c>
    </row>
    <row r="90" spans="1:3">
      <c r="A90" s="4" t="s">
        <v>1443</v>
      </c>
      <c r="B90" s="7" t="n">
        <v>1131</v>
      </c>
      <c r="C90" s="7" t="n">
        <v>128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61</v>
      </c>
      <c r="B1" s="2" t="s">
        <v>1</v>
      </c>
    </row>
    <row r="2" spans="1:3">
      <c r="B2" s="2" t="s">
        <v>2</v>
      </c>
      <c r="C2" s="2" t="s">
        <v>35</v>
      </c>
    </row>
    <row r="3" spans="1:3">
      <c r="A3" s="3" t="s">
        <v>247</v>
      </c>
    </row>
    <row r="4" spans="1:3">
      <c r="A4" s="4" t="s">
        <v>1462</v>
      </c>
      <c r="B4" s="7" t="n">
        <v>13781000</v>
      </c>
    </row>
    <row r="5" spans="1:3">
      <c r="A5" s="4" t="s">
        <v>1463</v>
      </c>
      <c r="B5" s="5" t="n">
        <v>854849000</v>
      </c>
    </row>
    <row r="6" spans="1:3">
      <c r="A6" s="4" t="s">
        <v>1464</v>
      </c>
      <c r="B6" s="5" t="n">
        <v>534162000</v>
      </c>
    </row>
    <row r="7" spans="1:3">
      <c r="A7" s="4" t="s">
        <v>1465</v>
      </c>
      <c r="B7" s="5" t="n">
        <v>100000000</v>
      </c>
    </row>
    <row r="8" spans="1:3">
      <c r="A8" s="4" t="s">
        <v>1466</v>
      </c>
      <c r="B8" s="5" t="n">
        <v>55000000</v>
      </c>
    </row>
    <row r="9" spans="1:3">
      <c r="A9" s="4" t="s">
        <v>1467</v>
      </c>
      <c r="B9" s="7" t="n">
        <v>2995000</v>
      </c>
      <c r="C9" s="7" t="n">
        <v>4586000</v>
      </c>
    </row>
    <row r="10" spans="1:3">
      <c r="A10" s="4" t="s">
        <v>1468</v>
      </c>
      <c r="B10" s="4" t="s">
        <v>1469</v>
      </c>
    </row>
    <row r="11" spans="1:3">
      <c r="A11" s="4" t="s">
        <v>1470</v>
      </c>
      <c r="B11" s="7" t="n">
        <v>7000000</v>
      </c>
    </row>
    <row r="12" spans="1:3">
      <c r="A12" s="4" t="s">
        <v>1471</v>
      </c>
      <c r="B12" s="5" t="n">
        <v>120500000</v>
      </c>
    </row>
    <row r="13" spans="1:3">
      <c r="A13" s="4" t="s">
        <v>1472</v>
      </c>
      <c r="B13" s="5" t="n">
        <v>192848000</v>
      </c>
    </row>
    <row r="14" spans="1:3">
      <c r="A14" s="4" t="s">
        <v>1473</v>
      </c>
      <c r="B14" s="7" t="n">
        <v>199159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4</v>
      </c>
      <c r="B1" s="2" t="s">
        <v>1</v>
      </c>
    </row>
    <row r="2" spans="1:3">
      <c r="B2" s="2" t="s">
        <v>2</v>
      </c>
      <c r="C2" s="2" t="s">
        <v>35</v>
      </c>
    </row>
    <row r="3" spans="1:3">
      <c r="A3" s="4" t="s">
        <v>1475</v>
      </c>
    </row>
    <row r="4" spans="1:3">
      <c r="A4" s="3" t="s">
        <v>1476</v>
      </c>
    </row>
    <row r="5" spans="1:3">
      <c r="A5" s="4" t="s">
        <v>1477</v>
      </c>
      <c r="B5" s="7" t="n">
        <v>1647</v>
      </c>
      <c r="C5" s="7" t="n">
        <v>1533</v>
      </c>
    </row>
    <row r="6" spans="1:3">
      <c r="A6" s="4" t="s">
        <v>1478</v>
      </c>
    </row>
    <row r="7" spans="1:3">
      <c r="A7" s="3" t="s">
        <v>1476</v>
      </c>
    </row>
    <row r="8" spans="1:3">
      <c r="A8" s="4" t="s">
        <v>1477</v>
      </c>
      <c r="B8" s="5" t="n">
        <v>107</v>
      </c>
      <c r="C8" s="5" t="n">
        <v>222</v>
      </c>
    </row>
    <row r="9" spans="1:3">
      <c r="A9" s="4" t="s">
        <v>1479</v>
      </c>
    </row>
    <row r="10" spans="1:3">
      <c r="A10" s="3" t="s">
        <v>1476</v>
      </c>
    </row>
    <row r="11" spans="1:3">
      <c r="A11" s="4" t="s">
        <v>1480</v>
      </c>
      <c r="B11" s="5" t="n">
        <v>576</v>
      </c>
      <c r="C11" s="5" t="n">
        <v>2223</v>
      </c>
    </row>
    <row r="12" spans="1:3">
      <c r="A12" s="4" t="s">
        <v>1478</v>
      </c>
    </row>
    <row r="13" spans="1:3">
      <c r="A13" s="3" t="s">
        <v>1476</v>
      </c>
    </row>
    <row r="14" spans="1:3">
      <c r="A14" s="4" t="s">
        <v>1480</v>
      </c>
      <c r="B14" s="5" t="n">
        <v>3</v>
      </c>
      <c r="C14" s="5" t="n">
        <v>13</v>
      </c>
    </row>
    <row r="15" spans="1:3">
      <c r="A15" s="4" t="s">
        <v>1481</v>
      </c>
    </row>
    <row r="16" spans="1:3">
      <c r="A16" s="3" t="s">
        <v>1476</v>
      </c>
    </row>
    <row r="17" spans="1:3">
      <c r="A17" s="4" t="s">
        <v>1477</v>
      </c>
      <c r="B17" s="5" t="n">
        <v>11173</v>
      </c>
      <c r="C17" s="5" t="n">
        <v>10181</v>
      </c>
    </row>
    <row r="18" spans="1:3">
      <c r="A18" s="4" t="s">
        <v>1481</v>
      </c>
    </row>
    <row r="19" spans="1:3">
      <c r="A19" s="3" t="s">
        <v>1476</v>
      </c>
    </row>
    <row r="20" spans="1:3">
      <c r="A20" s="4" t="s">
        <v>1480</v>
      </c>
      <c r="B20" s="7" t="n">
        <v>-329</v>
      </c>
      <c r="C20" s="7" t="n">
        <v>-38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6"/>
  </cols>
  <sheetData>
    <row r="1" spans="1:2">
      <c r="A1" s="1" t="s">
        <v>1482</v>
      </c>
      <c r="B1" s="2" t="s">
        <v>1</v>
      </c>
    </row>
    <row r="2" spans="1:2">
      <c r="B2" s="2" t="s">
        <v>2</v>
      </c>
    </row>
    <row r="3" spans="1:2">
      <c r="A3" s="3" t="s">
        <v>1476</v>
      </c>
    </row>
    <row r="4" spans="1:2">
      <c r="A4" s="4" t="s">
        <v>1483</v>
      </c>
      <c r="B4" s="4" t="s">
        <v>1484</v>
      </c>
    </row>
    <row r="5" spans="1:2">
      <c r="A5" s="4" t="s">
        <v>1485</v>
      </c>
      <c r="B5" s="4" t="s">
        <v>1486</v>
      </c>
    </row>
    <row r="6" spans="1:2">
      <c r="A6" s="4" t="s">
        <v>1487</v>
      </c>
    </row>
    <row r="7" spans="1:2">
      <c r="A7" s="3" t="s">
        <v>1476</v>
      </c>
    </row>
    <row r="8" spans="1:2">
      <c r="A8" s="4" t="s">
        <v>1488</v>
      </c>
      <c r="B8" s="4" t="s">
        <v>647</v>
      </c>
    </row>
    <row r="9" spans="1:2">
      <c r="A9" s="4" t="s">
        <v>1489</v>
      </c>
    </row>
    <row r="10" spans="1:2">
      <c r="A10" s="3" t="s">
        <v>1476</v>
      </c>
    </row>
    <row r="11" spans="1:2">
      <c r="A11" s="4" t="s">
        <v>1488</v>
      </c>
      <c r="B11" s="4" t="s">
        <v>1490</v>
      </c>
    </row>
    <row r="12" spans="1:2">
      <c r="A12" s="4" t="s">
        <v>1491</v>
      </c>
    </row>
    <row r="13" spans="1:2">
      <c r="A13" s="3" t="s">
        <v>1476</v>
      </c>
    </row>
    <row r="14" spans="1:2">
      <c r="A14" s="4" t="s">
        <v>1488</v>
      </c>
      <c r="B14" s="4" t="s">
        <v>1492</v>
      </c>
    </row>
    <row r="15" spans="1:2">
      <c r="A15" s="4" t="s">
        <v>1493</v>
      </c>
    </row>
    <row r="16" spans="1:2">
      <c r="A16" s="3" t="s">
        <v>1476</v>
      </c>
    </row>
    <row r="17" spans="1:2">
      <c r="A17" s="4" t="s">
        <v>1488</v>
      </c>
      <c r="B17" s="4" t="s">
        <v>149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5</v>
      </c>
      <c r="B1" s="2" t="s">
        <v>771</v>
      </c>
      <c r="J1" s="2" t="s">
        <v>1</v>
      </c>
    </row>
    <row r="2" spans="1:12">
      <c r="B2" s="2" t="s">
        <v>2</v>
      </c>
      <c r="C2" s="2" t="s">
        <v>467</v>
      </c>
      <c r="D2" s="2" t="s">
        <v>4</v>
      </c>
      <c r="E2" s="2" t="s">
        <v>468</v>
      </c>
      <c r="F2" s="2" t="s">
        <v>35</v>
      </c>
      <c r="G2" s="2" t="s">
        <v>469</v>
      </c>
      <c r="H2" s="2" t="s">
        <v>470</v>
      </c>
      <c r="I2" s="2" t="s">
        <v>471</v>
      </c>
      <c r="J2" s="2" t="s">
        <v>2</v>
      </c>
      <c r="K2" s="2" t="s">
        <v>35</v>
      </c>
      <c r="L2" s="2" t="s">
        <v>95</v>
      </c>
    </row>
    <row r="3" spans="1:12">
      <c r="A3" s="3" t="s">
        <v>253</v>
      </c>
    </row>
    <row r="4" spans="1:12">
      <c r="A4" s="4" t="s">
        <v>104</v>
      </c>
      <c r="B4" s="7" t="n">
        <v>518700</v>
      </c>
      <c r="C4" s="7" t="n">
        <v>1052236</v>
      </c>
      <c r="D4" s="7" t="n">
        <v>952071</v>
      </c>
      <c r="E4" s="7" t="n">
        <v>803375</v>
      </c>
      <c r="F4" s="7" t="n">
        <v>924360</v>
      </c>
      <c r="G4" s="7" t="n">
        <v>872750</v>
      </c>
      <c r="H4" s="7" t="n">
        <v>834093</v>
      </c>
      <c r="I4" s="7" t="n">
        <v>779797</v>
      </c>
      <c r="J4" s="7" t="n">
        <v>3326382</v>
      </c>
      <c r="K4" s="7" t="n">
        <v>3411000</v>
      </c>
      <c r="L4" s="7" t="n">
        <v>3227951</v>
      </c>
    </row>
    <row r="5" spans="1:12">
      <c r="A5" s="4" t="s">
        <v>111</v>
      </c>
      <c r="B5" s="5" t="n">
        <v>682868</v>
      </c>
      <c r="C5" s="5" t="n">
        <v>868969</v>
      </c>
      <c r="D5" s="5" t="n">
        <v>850796</v>
      </c>
      <c r="E5" s="5" t="n">
        <v>782591</v>
      </c>
      <c r="F5" s="5" t="n">
        <v>776114</v>
      </c>
      <c r="G5" s="5" t="n">
        <v>779806</v>
      </c>
      <c r="H5" s="5" t="n">
        <v>791595</v>
      </c>
      <c r="I5" s="5" t="n">
        <v>735139</v>
      </c>
      <c r="J5" s="5" t="n">
        <v>3185224</v>
      </c>
      <c r="K5" s="5" t="n">
        <v>3082654</v>
      </c>
      <c r="L5" s="5" t="n">
        <v>3017357</v>
      </c>
    </row>
    <row r="6" spans="1:12">
      <c r="A6" s="4" t="s">
        <v>1496</v>
      </c>
      <c r="B6" s="5" t="n">
        <v>-164168</v>
      </c>
      <c r="C6" s="5" t="n">
        <v>183267</v>
      </c>
      <c r="D6" s="5" t="n">
        <v>101275</v>
      </c>
      <c r="E6" s="5" t="n">
        <v>20784</v>
      </c>
      <c r="F6" s="5" t="n">
        <v>148246</v>
      </c>
      <c r="G6" s="5" t="n">
        <v>92944</v>
      </c>
      <c r="H6" s="5" t="n">
        <v>42498</v>
      </c>
      <c r="I6" s="5" t="n">
        <v>44658</v>
      </c>
      <c r="J6" s="5" t="n">
        <v>141158</v>
      </c>
      <c r="K6" s="5" t="n">
        <v>328346</v>
      </c>
      <c r="L6" s="5" t="n">
        <v>210594</v>
      </c>
    </row>
    <row r="7" spans="1:12">
      <c r="A7" s="4" t="s">
        <v>116</v>
      </c>
      <c r="B7" s="5" t="n">
        <v>-40920</v>
      </c>
      <c r="C7" s="5" t="n">
        <v>19219</v>
      </c>
      <c r="D7" s="5" t="n">
        <v>21957</v>
      </c>
      <c r="E7" s="5" t="n">
        <v>1189</v>
      </c>
      <c r="F7" s="5" t="n">
        <v>-157437</v>
      </c>
      <c r="G7" s="5" t="n">
        <v>37183</v>
      </c>
      <c r="H7" s="5" t="n">
        <v>13524</v>
      </c>
      <c r="I7" s="5" t="n">
        <v>13735</v>
      </c>
      <c r="J7" s="5" t="n">
        <v>1445</v>
      </c>
      <c r="K7" s="5" t="n">
        <v>-92995</v>
      </c>
      <c r="L7" s="5" t="n">
        <v>77706</v>
      </c>
    </row>
    <row r="8" spans="1:12">
      <c r="A8" s="4" t="s">
        <v>118</v>
      </c>
      <c r="B8" s="5" t="n">
        <v>2376</v>
      </c>
      <c r="C8" s="5" t="n">
        <v>13029</v>
      </c>
      <c r="D8" s="5" t="n">
        <v>6421</v>
      </c>
      <c r="E8" s="5" t="n">
        <v>-545</v>
      </c>
      <c r="F8" s="5" t="n">
        <v>42474</v>
      </c>
      <c r="G8" s="5" t="n">
        <v>22387</v>
      </c>
      <c r="H8" s="5" t="n">
        <v>12313</v>
      </c>
      <c r="I8" s="5" t="n">
        <v>9500</v>
      </c>
      <c r="J8" s="5" t="n">
        <v>21281</v>
      </c>
      <c r="K8" s="5" t="n">
        <v>86674</v>
      </c>
      <c r="L8" s="5" t="n">
        <v>57200</v>
      </c>
    </row>
    <row r="9" spans="1:12">
      <c r="A9" s="4" t="s">
        <v>474</v>
      </c>
      <c r="B9" s="5" t="n">
        <v>3133</v>
      </c>
      <c r="C9" s="5" t="n">
        <v>-1236</v>
      </c>
      <c r="D9" s="5" t="n">
        <v>-1677</v>
      </c>
      <c r="E9" s="5" t="n">
        <v>-792</v>
      </c>
      <c r="F9" s="5" t="n">
        <v>-4043</v>
      </c>
      <c r="G9" s="5" t="n">
        <v>-1545</v>
      </c>
      <c r="H9" s="5" t="n">
        <v>-5588</v>
      </c>
      <c r="I9" s="5" t="n">
        <v>-1232</v>
      </c>
      <c r="J9" s="5" t="n">
        <v>572</v>
      </c>
      <c r="K9" s="5" t="n">
        <v>12408</v>
      </c>
      <c r="L9" s="5" t="n">
        <v>7421</v>
      </c>
    </row>
    <row r="10" spans="1:12">
      <c r="A10" s="4" t="s">
        <v>1497</v>
      </c>
      <c r="B10" s="5" t="n">
        <v>-117739</v>
      </c>
      <c r="C10" s="5" t="n">
        <v>175841</v>
      </c>
      <c r="D10" s="5" t="n">
        <v>84062</v>
      </c>
      <c r="E10" s="5" t="n">
        <v>18258</v>
      </c>
      <c r="F10" s="5" t="n">
        <v>344114</v>
      </c>
      <c r="G10" s="5" t="n">
        <v>76603</v>
      </c>
      <c r="H10" s="5" t="n">
        <v>35699</v>
      </c>
      <c r="I10" s="5" t="n">
        <v>39191</v>
      </c>
      <c r="J10" s="5" t="n">
        <v>160422</v>
      </c>
      <c r="K10" s="5" t="n">
        <v>495607</v>
      </c>
      <c r="L10" s="5" t="n">
        <v>182667</v>
      </c>
    </row>
    <row r="11" spans="1:12">
      <c r="A11" s="4" t="s">
        <v>1498</v>
      </c>
      <c r="B11" s="5" t="n">
        <v>-354</v>
      </c>
      <c r="C11" s="5" t="n">
        <v>2377</v>
      </c>
      <c r="D11" s="5" t="n">
        <v>-77</v>
      </c>
      <c r="E11" s="5" t="n">
        <v>-519</v>
      </c>
      <c r="F11" s="5" t="n">
        <v>-469</v>
      </c>
      <c r="G11" s="5" t="n">
        <v>3334</v>
      </c>
      <c r="H11" s="5" t="n">
        <v>-260</v>
      </c>
      <c r="I11" s="5" t="n">
        <v>-649</v>
      </c>
      <c r="J11" s="5" t="n">
        <v>1427</v>
      </c>
      <c r="K11" s="5" t="n">
        <v>1956</v>
      </c>
      <c r="L11" s="5" t="n">
        <v>1664</v>
      </c>
    </row>
    <row r="12" spans="1:12">
      <c r="A12" s="4" t="s">
        <v>1499</v>
      </c>
      <c r="B12" s="7" t="n">
        <v>-117385</v>
      </c>
      <c r="C12" s="7" t="n">
        <v>173464</v>
      </c>
      <c r="D12" s="7" t="n">
        <v>84139</v>
      </c>
      <c r="E12" s="7" t="n">
        <v>18777</v>
      </c>
      <c r="F12" s="7" t="n">
        <v>344583</v>
      </c>
      <c r="G12" s="7" t="n">
        <v>73269</v>
      </c>
      <c r="H12" s="7" t="n">
        <v>35959</v>
      </c>
      <c r="I12" s="7" t="n">
        <v>39840</v>
      </c>
      <c r="J12" s="7" t="n">
        <v>158995</v>
      </c>
      <c r="K12" s="7" t="n">
        <v>493651</v>
      </c>
      <c r="L12" s="7" t="n">
        <v>181003</v>
      </c>
    </row>
    <row r="13" spans="1:12">
      <c r="A13" s="3" t="s">
        <v>1500</v>
      </c>
    </row>
    <row r="14" spans="1:12">
      <c r="A14" s="4" t="s">
        <v>124</v>
      </c>
      <c r="B14" s="8" t="n">
        <v>-4.37</v>
      </c>
      <c r="C14" s="8" t="n">
        <v>6.45</v>
      </c>
      <c r="D14" s="8" t="n">
        <v>3.13</v>
      </c>
      <c r="E14" s="8" t="n">
        <v>0.7</v>
      </c>
      <c r="F14" s="8" t="n">
        <v>12.81</v>
      </c>
      <c r="G14" s="8" t="n">
        <v>2.72</v>
      </c>
      <c r="H14" s="8" t="n">
        <v>1.34</v>
      </c>
      <c r="I14" s="8" t="n">
        <v>1.48</v>
      </c>
      <c r="J14" s="8" t="n">
        <v>5.91</v>
      </c>
      <c r="K14" s="8" t="n">
        <v>18.35</v>
      </c>
      <c r="L14" s="8" t="n">
        <v>6.73</v>
      </c>
    </row>
    <row r="15" spans="1:12">
      <c r="A15" s="4" t="s">
        <v>125</v>
      </c>
      <c r="B15" s="8" t="n">
        <v>-4.37</v>
      </c>
      <c r="C15" s="8" t="n">
        <v>6.44</v>
      </c>
      <c r="D15" s="8" t="n">
        <v>3.12</v>
      </c>
      <c r="E15" s="8" t="n">
        <v>0.7</v>
      </c>
      <c r="F15" s="8" t="n">
        <v>12.78</v>
      </c>
      <c r="G15" s="8" t="n">
        <v>2.72</v>
      </c>
      <c r="H15" s="8" t="n">
        <v>1.33</v>
      </c>
      <c r="I15" s="8" t="n">
        <v>1.48</v>
      </c>
      <c r="J15" s="8" t="n">
        <v>5.91</v>
      </c>
      <c r="K15" s="8" t="n">
        <v>18.31</v>
      </c>
      <c r="L15" s="8" t="n">
        <v>6.71</v>
      </c>
    </row>
    <row r="16" spans="1:12">
      <c r="A16" s="4" t="s">
        <v>1247</v>
      </c>
      <c r="F16" s="7" t="n">
        <v>206400</v>
      </c>
      <c r="J16" s="7" t="n">
        <v>206400</v>
      </c>
      <c r="K16" s="7" t="n">
        <v>206400</v>
      </c>
    </row>
    <row r="17" spans="1:12">
      <c r="A17" s="4" t="s">
        <v>1501</v>
      </c>
      <c r="F17" s="7" t="n">
        <v>138200</v>
      </c>
    </row>
    <row r="18" spans="1:12">
      <c r="A18" s="4" t="s">
        <v>1365</v>
      </c>
      <c r="F18" s="8" t="n">
        <v>5.14</v>
      </c>
      <c r="K18" s="8" t="n">
        <v>10.68</v>
      </c>
    </row>
    <row r="19" spans="1:12">
      <c r="A19" s="4" t="s">
        <v>1366</v>
      </c>
      <c r="F19" s="8" t="n">
        <v>5.12</v>
      </c>
      <c r="K19" s="8" t="n">
        <v>10.6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outlineLevelCol="0"/>
  <cols>
    <col customWidth="1" max="1" min="1" width="80"/>
    <col customWidth="1" max="2" min="2" width="21"/>
  </cols>
  <sheetData>
    <row r="1" spans="1:2">
      <c r="A1" s="1" t="s">
        <v>1502</v>
      </c>
      <c r="B1" s="2" t="s">
        <v>438</v>
      </c>
    </row>
    <row r="2" spans="1:2">
      <c r="A2" s="3" t="s">
        <v>1503</v>
      </c>
    </row>
    <row r="3" spans="1:2">
      <c r="A3" s="4" t="s">
        <v>1504</v>
      </c>
      <c r="B3" s="7" t="n">
        <v>21640560</v>
      </c>
    </row>
    <row r="4" spans="1:2">
      <c r="A4" s="4" t="s">
        <v>1505</v>
      </c>
      <c r="B4" s="5" t="n">
        <v>21656362</v>
      </c>
    </row>
    <row r="5" spans="1:2">
      <c r="A5" s="4" t="s">
        <v>1506</v>
      </c>
      <c r="B5" s="5" t="n">
        <v>22302564</v>
      </c>
    </row>
    <row r="6" spans="1:2">
      <c r="A6" s="4" t="s">
        <v>831</v>
      </c>
    </row>
    <row r="7" spans="1:2">
      <c r="A7" s="3" t="s">
        <v>1503</v>
      </c>
    </row>
    <row r="8" spans="1:2">
      <c r="A8" s="4" t="s">
        <v>1504</v>
      </c>
      <c r="B8" s="5" t="n">
        <v>108803</v>
      </c>
    </row>
    <row r="9" spans="1:2">
      <c r="A9" s="4" t="s">
        <v>1505</v>
      </c>
      <c r="B9" s="5" t="n">
        <v>148006</v>
      </c>
    </row>
    <row r="10" spans="1:2">
      <c r="A10" s="4" t="s">
        <v>1506</v>
      </c>
      <c r="B10" s="5" t="n">
        <v>1142</v>
      </c>
    </row>
    <row r="11" spans="1:2">
      <c r="A11" s="4" t="s">
        <v>1507</v>
      </c>
    </row>
    <row r="12" spans="1:2">
      <c r="A12" s="3" t="s">
        <v>1503</v>
      </c>
    </row>
    <row r="13" spans="1:2">
      <c r="A13" s="4" t="s">
        <v>1504</v>
      </c>
      <c r="B13" s="5" t="n">
        <v>148635</v>
      </c>
    </row>
    <row r="14" spans="1:2">
      <c r="A14" s="4" t="s">
        <v>1505</v>
      </c>
      <c r="B14" s="5" t="n">
        <v>322934</v>
      </c>
    </row>
    <row r="15" spans="1:2">
      <c r="A15" s="4" t="s">
        <v>1506</v>
      </c>
      <c r="B15" s="5" t="n">
        <v>322934</v>
      </c>
    </row>
    <row r="16" spans="1:2">
      <c r="A16" s="4" t="s">
        <v>1508</v>
      </c>
    </row>
    <row r="17" spans="1:2">
      <c r="A17" s="3" t="s">
        <v>1503</v>
      </c>
    </row>
    <row r="18" spans="1:2">
      <c r="A18" s="4" t="s">
        <v>1504</v>
      </c>
      <c r="B18" s="5" t="n">
        <v>91725</v>
      </c>
    </row>
    <row r="19" spans="1:2">
      <c r="A19" s="4" t="s">
        <v>1505</v>
      </c>
      <c r="B19" s="5" t="n">
        <v>121756</v>
      </c>
    </row>
    <row r="20" spans="1:2">
      <c r="A20" s="4" t="s">
        <v>1506</v>
      </c>
      <c r="B20" s="5" t="n">
        <v>121756</v>
      </c>
    </row>
    <row r="21" spans="1:2">
      <c r="A21" s="4" t="s">
        <v>1509</v>
      </c>
    </row>
    <row r="22" spans="1:2">
      <c r="A22" s="3" t="s">
        <v>1503</v>
      </c>
    </row>
    <row r="23" spans="1:2">
      <c r="A23" s="4" t="s">
        <v>1504</v>
      </c>
      <c r="B23" s="5" t="n">
        <v>127396</v>
      </c>
    </row>
    <row r="24" spans="1:2">
      <c r="A24" s="4" t="s">
        <v>1505</v>
      </c>
      <c r="B24" s="5" t="n">
        <v>259918</v>
      </c>
    </row>
    <row r="25" spans="1:2">
      <c r="A25" s="4" t="s">
        <v>1506</v>
      </c>
      <c r="B25" s="5" t="n">
        <v>259918</v>
      </c>
    </row>
    <row r="26" spans="1:2">
      <c r="A26" s="4" t="s">
        <v>1510</v>
      </c>
    </row>
    <row r="27" spans="1:2">
      <c r="A27" s="3" t="s">
        <v>1503</v>
      </c>
    </row>
    <row r="28" spans="1:2">
      <c r="A28" s="4" t="s">
        <v>1504</v>
      </c>
      <c r="B28" s="5" t="n">
        <v>68731</v>
      </c>
    </row>
    <row r="29" spans="1:2">
      <c r="A29" s="4" t="s">
        <v>1505</v>
      </c>
      <c r="B29" s="5" t="n">
        <v>206399</v>
      </c>
    </row>
    <row r="30" spans="1:2">
      <c r="A30" s="4" t="s">
        <v>1506</v>
      </c>
      <c r="B30" s="5" t="n">
        <v>206399</v>
      </c>
    </row>
    <row r="31" spans="1:2">
      <c r="A31" s="4" t="s">
        <v>1511</v>
      </c>
    </row>
    <row r="32" spans="1:2">
      <c r="A32" s="3" t="s">
        <v>1503</v>
      </c>
    </row>
    <row r="33" spans="1:2">
      <c r="A33" s="4" t="s">
        <v>1504</v>
      </c>
      <c r="B33" s="5" t="n">
        <v>43871</v>
      </c>
    </row>
    <row r="34" spans="1:2">
      <c r="A34" s="4" t="s">
        <v>1505</v>
      </c>
      <c r="B34" s="5" t="n">
        <v>136601</v>
      </c>
    </row>
    <row r="35" spans="1:2">
      <c r="A35" s="4" t="s">
        <v>1506</v>
      </c>
      <c r="B35" s="5" t="n">
        <v>136601</v>
      </c>
    </row>
    <row r="36" spans="1:2">
      <c r="A36" s="4" t="s">
        <v>1512</v>
      </c>
    </row>
    <row r="37" spans="1:2">
      <c r="A37" s="3" t="s">
        <v>1503</v>
      </c>
    </row>
    <row r="38" spans="1:2">
      <c r="A38" s="4" t="s">
        <v>1504</v>
      </c>
      <c r="B38" s="5" t="n">
        <v>118495</v>
      </c>
    </row>
    <row r="39" spans="1:2">
      <c r="A39" s="4" t="s">
        <v>1505</v>
      </c>
      <c r="B39" s="5" t="n">
        <v>346384</v>
      </c>
    </row>
    <row r="40" spans="1:2">
      <c r="A40" s="4" t="s">
        <v>1506</v>
      </c>
      <c r="B40" s="5" t="n">
        <v>346384</v>
      </c>
    </row>
    <row r="41" spans="1:2">
      <c r="A41" s="4" t="s">
        <v>1513</v>
      </c>
    </row>
    <row r="42" spans="1:2">
      <c r="A42" s="3" t="s">
        <v>1503</v>
      </c>
    </row>
    <row r="43" spans="1:2">
      <c r="A43" s="4" t="s">
        <v>1504</v>
      </c>
      <c r="B43" s="5" t="n">
        <v>95669</v>
      </c>
    </row>
    <row r="44" spans="1:2">
      <c r="A44" s="4" t="s">
        <v>1505</v>
      </c>
      <c r="B44" s="5" t="n">
        <v>115193</v>
      </c>
    </row>
    <row r="45" spans="1:2">
      <c r="A45" s="4" t="s">
        <v>1506</v>
      </c>
      <c r="B45" s="5" t="n">
        <v>115193</v>
      </c>
    </row>
    <row r="46" spans="1:2">
      <c r="A46" s="4" t="s">
        <v>499</v>
      </c>
    </row>
    <row r="47" spans="1:2">
      <c r="A47" s="3" t="s">
        <v>1503</v>
      </c>
    </row>
    <row r="48" spans="1:2">
      <c r="A48" s="4" t="s">
        <v>1504</v>
      </c>
      <c r="B48" s="5" t="n">
        <v>19982</v>
      </c>
    </row>
    <row r="49" spans="1:2">
      <c r="A49" s="4" t="s">
        <v>1505</v>
      </c>
      <c r="B49" s="5" t="n">
        <v>21042</v>
      </c>
    </row>
    <row r="50" spans="1:2">
      <c r="A50" s="4" t="s">
        <v>1506</v>
      </c>
      <c r="B50" s="5" t="n">
        <v>21042</v>
      </c>
    </row>
    <row r="51" spans="1:2">
      <c r="A51" s="4" t="s">
        <v>210</v>
      </c>
    </row>
    <row r="52" spans="1:2">
      <c r="A52" s="3" t="s">
        <v>1503</v>
      </c>
    </row>
    <row r="53" spans="1:2">
      <c r="A53" s="4" t="s">
        <v>1504</v>
      </c>
      <c r="B53" s="5" t="n">
        <v>5124707</v>
      </c>
    </row>
    <row r="54" spans="1:2">
      <c r="A54" s="4" t="s">
        <v>1505</v>
      </c>
      <c r="B54" s="5" t="n">
        <v>5049468</v>
      </c>
    </row>
    <row r="55" spans="1:2">
      <c r="A55" s="4" t="s">
        <v>1506</v>
      </c>
      <c r="B55" s="5" t="n">
        <v>5124707</v>
      </c>
    </row>
    <row r="56" spans="1:2">
      <c r="A56" s="4" t="s">
        <v>776</v>
      </c>
    </row>
    <row r="57" spans="1:2">
      <c r="A57" s="3" t="s">
        <v>1503</v>
      </c>
    </row>
    <row r="58" spans="1:2">
      <c r="A58" s="4" t="s">
        <v>1504</v>
      </c>
      <c r="B58" s="5" t="n">
        <v>544823</v>
      </c>
    </row>
    <row r="59" spans="1:2">
      <c r="A59" s="4" t="s">
        <v>1505</v>
      </c>
      <c r="B59" s="5" t="n">
        <v>0</v>
      </c>
    </row>
    <row r="60" spans="1:2">
      <c r="A60" s="4" t="s">
        <v>1506</v>
      </c>
      <c r="B60" s="5" t="n">
        <v>544823</v>
      </c>
    </row>
    <row r="61" spans="1:2">
      <c r="A61" s="4" t="s">
        <v>1514</v>
      </c>
    </row>
    <row r="62" spans="1:2">
      <c r="A62" s="3" t="s">
        <v>1503</v>
      </c>
    </row>
    <row r="63" spans="1:2">
      <c r="A63" s="4" t="s">
        <v>1504</v>
      </c>
      <c r="B63" s="5" t="n">
        <v>42694</v>
      </c>
    </row>
    <row r="64" spans="1:2">
      <c r="A64" s="4" t="s">
        <v>1505</v>
      </c>
      <c r="B64" s="5" t="n">
        <v>0</v>
      </c>
    </row>
    <row r="65" spans="1:2">
      <c r="A65" s="4" t="s">
        <v>1506</v>
      </c>
      <c r="B65" s="5" t="n">
        <v>42694</v>
      </c>
    </row>
    <row r="66" spans="1:2">
      <c r="A66" s="4" t="s">
        <v>283</v>
      </c>
    </row>
    <row r="67" spans="1:2">
      <c r="A67" s="3" t="s">
        <v>1503</v>
      </c>
    </row>
    <row r="68" spans="1:2">
      <c r="A68" s="4" t="s">
        <v>1504</v>
      </c>
      <c r="B68" s="5" t="n">
        <v>376254</v>
      </c>
    </row>
    <row r="69" spans="1:2">
      <c r="A69" s="4" t="s">
        <v>1505</v>
      </c>
      <c r="B69" s="5" t="n">
        <v>376254</v>
      </c>
    </row>
    <row r="70" spans="1:2">
      <c r="A70" s="4" t="s">
        <v>1506</v>
      </c>
      <c r="B70" s="5" t="n">
        <v>376254</v>
      </c>
    </row>
    <row r="71" spans="1:2">
      <c r="A71" s="4" t="s">
        <v>1515</v>
      </c>
    </row>
    <row r="72" spans="1:2">
      <c r="A72" s="3" t="s">
        <v>1503</v>
      </c>
    </row>
    <row r="73" spans="1:2">
      <c r="A73" s="4" t="s">
        <v>1504</v>
      </c>
      <c r="B73" s="5" t="n">
        <v>48945</v>
      </c>
    </row>
    <row r="74" spans="1:2">
      <c r="A74" s="4" t="s">
        <v>1505</v>
      </c>
      <c r="B74" s="5" t="n">
        <v>0</v>
      </c>
    </row>
    <row r="75" spans="1:2">
      <c r="A75" s="4" t="s">
        <v>1506</v>
      </c>
      <c r="B75" s="5" t="n">
        <v>48945</v>
      </c>
    </row>
    <row r="76" spans="1:2">
      <c r="A76" s="4" t="s">
        <v>1516</v>
      </c>
    </row>
    <row r="77" spans="1:2">
      <c r="A77" s="3" t="s">
        <v>1503</v>
      </c>
    </row>
    <row r="78" spans="1:2">
      <c r="A78" s="4" t="s">
        <v>1504</v>
      </c>
      <c r="B78" s="5" t="n">
        <v>206760</v>
      </c>
    </row>
    <row r="79" spans="1:2">
      <c r="A79" s="4" t="s">
        <v>1505</v>
      </c>
      <c r="B79" s="5" t="n">
        <v>206760</v>
      </c>
    </row>
    <row r="80" spans="1:2">
      <c r="A80" s="4" t="s">
        <v>1506</v>
      </c>
      <c r="B80" s="5" t="n">
        <v>206760</v>
      </c>
    </row>
    <row r="81" spans="1:2">
      <c r="A81" s="4" t="s">
        <v>1517</v>
      </c>
    </row>
    <row r="82" spans="1:2">
      <c r="A82" s="3" t="s">
        <v>1503</v>
      </c>
    </row>
    <row r="83" spans="1:2">
      <c r="A83" s="4" t="s">
        <v>1504</v>
      </c>
      <c r="B83" s="5" t="n">
        <v>3961</v>
      </c>
    </row>
    <row r="84" spans="1:2">
      <c r="A84" s="4" t="s">
        <v>1505</v>
      </c>
      <c r="B84" s="5" t="n">
        <v>4430</v>
      </c>
    </row>
    <row r="85" spans="1:2">
      <c r="A85" s="4" t="s">
        <v>1506</v>
      </c>
      <c r="B85" s="5" t="n">
        <v>3961</v>
      </c>
    </row>
    <row r="86" spans="1:2">
      <c r="A86" s="4" t="s">
        <v>1518</v>
      </c>
    </row>
    <row r="87" spans="1:2">
      <c r="A87" s="3" t="s">
        <v>1503</v>
      </c>
    </row>
    <row r="88" spans="1:2">
      <c r="A88" s="4" t="s">
        <v>1504</v>
      </c>
      <c r="B88" s="5" t="n">
        <v>7640891</v>
      </c>
    </row>
    <row r="89" spans="1:2">
      <c r="A89" s="4" t="s">
        <v>1505</v>
      </c>
      <c r="B89" s="5" t="n">
        <v>7548829</v>
      </c>
    </row>
    <row r="90" spans="1:2">
      <c r="A90" s="4" t="s">
        <v>1506</v>
      </c>
      <c r="B90" s="5" t="n">
        <v>7640891</v>
      </c>
    </row>
    <row r="91" spans="1:2">
      <c r="A91" s="4" t="s">
        <v>1519</v>
      </c>
    </row>
    <row r="92" spans="1:2">
      <c r="A92" s="3" t="s">
        <v>1503</v>
      </c>
    </row>
    <row r="93" spans="1:2">
      <c r="A93" s="4" t="s">
        <v>1504</v>
      </c>
      <c r="B93" s="5" t="n">
        <v>245360</v>
      </c>
    </row>
    <row r="94" spans="1:2">
      <c r="A94" s="4" t="s">
        <v>1505</v>
      </c>
      <c r="B94" s="5" t="n">
        <v>250899</v>
      </c>
    </row>
    <row r="95" spans="1:2">
      <c r="A95" s="4" t="s">
        <v>1506</v>
      </c>
      <c r="B95" s="5" t="n">
        <v>245360</v>
      </c>
    </row>
    <row r="96" spans="1:2">
      <c r="A96" s="4" t="s">
        <v>1520</v>
      </c>
    </row>
    <row r="97" spans="1:2">
      <c r="A97" s="3" t="s">
        <v>1503</v>
      </c>
    </row>
    <row r="98" spans="1:2">
      <c r="A98" s="4" t="s">
        <v>1504</v>
      </c>
      <c r="B98" s="5" t="n">
        <v>315306</v>
      </c>
    </row>
    <row r="99" spans="1:2">
      <c r="A99" s="4" t="s">
        <v>1505</v>
      </c>
      <c r="B99" s="5" t="n">
        <v>319910</v>
      </c>
    </row>
    <row r="100" spans="1:2">
      <c r="A100" s="4" t="s">
        <v>1506</v>
      </c>
      <c r="B100" s="5" t="n">
        <v>315306</v>
      </c>
    </row>
    <row r="101" spans="1:2">
      <c r="A101" s="4" t="s">
        <v>1521</v>
      </c>
    </row>
    <row r="102" spans="1:2">
      <c r="A102" s="3" t="s">
        <v>1503</v>
      </c>
    </row>
    <row r="103" spans="1:2">
      <c r="A103" s="4" t="s">
        <v>1504</v>
      </c>
      <c r="B103" s="5" t="n">
        <v>5214</v>
      </c>
    </row>
    <row r="104" spans="1:2">
      <c r="A104" s="4" t="s">
        <v>1505</v>
      </c>
      <c r="B104" s="5" t="n">
        <v>5285</v>
      </c>
    </row>
    <row r="105" spans="1:2">
      <c r="A105" s="4" t="s">
        <v>1506</v>
      </c>
      <c r="B105" s="5" t="n">
        <v>5214</v>
      </c>
    </row>
    <row r="106" spans="1:2">
      <c r="A106" s="4" t="s">
        <v>1522</v>
      </c>
    </row>
    <row r="107" spans="1:2">
      <c r="A107" s="3" t="s">
        <v>1503</v>
      </c>
    </row>
    <row r="108" spans="1:2">
      <c r="A108" s="4" t="s">
        <v>1504</v>
      </c>
      <c r="B108" s="5" t="n">
        <v>717</v>
      </c>
    </row>
    <row r="109" spans="1:2">
      <c r="A109" s="4" t="s">
        <v>1505</v>
      </c>
      <c r="B109" s="5" t="n">
        <v>731</v>
      </c>
    </row>
    <row r="110" spans="1:2">
      <c r="A110" s="4" t="s">
        <v>1506</v>
      </c>
      <c r="B110" s="5" t="n">
        <v>717</v>
      </c>
    </row>
    <row r="111" spans="1:2">
      <c r="A111" s="4" t="s">
        <v>1523</v>
      </c>
    </row>
    <row r="112" spans="1:2">
      <c r="A112" s="3" t="s">
        <v>1503</v>
      </c>
    </row>
    <row r="113" spans="1:2">
      <c r="A113" s="4" t="s">
        <v>1504</v>
      </c>
      <c r="B113" s="5" t="n">
        <v>5000</v>
      </c>
    </row>
    <row r="114" spans="1:2">
      <c r="A114" s="4" t="s">
        <v>1505</v>
      </c>
      <c r="B114" s="5" t="n">
        <v>6210</v>
      </c>
    </row>
    <row r="115" spans="1:2">
      <c r="A115" s="4" t="s">
        <v>1506</v>
      </c>
      <c r="B115" s="5" t="n">
        <v>6210</v>
      </c>
    </row>
    <row r="116" spans="1:2">
      <c r="A116" s="4" t="s">
        <v>1524</v>
      </c>
    </row>
    <row r="117" spans="1:2">
      <c r="A117" s="3" t="s">
        <v>1503</v>
      </c>
    </row>
    <row r="118" spans="1:2">
      <c r="A118" s="4" t="s">
        <v>1504</v>
      </c>
      <c r="B118" s="5" t="n">
        <v>5345579</v>
      </c>
    </row>
    <row r="119" spans="1:2">
      <c r="A119" s="4" t="s">
        <v>1505</v>
      </c>
      <c r="B119" s="5" t="n">
        <v>5283818</v>
      </c>
    </row>
    <row r="120" spans="1:2">
      <c r="A120" s="4" t="s">
        <v>1506</v>
      </c>
      <c r="B120" s="5" t="n">
        <v>5283818</v>
      </c>
    </row>
    <row r="121" spans="1:2">
      <c r="A121" s="4" t="s">
        <v>1525</v>
      </c>
    </row>
    <row r="122" spans="1:2">
      <c r="A122" s="3" t="s">
        <v>1503</v>
      </c>
    </row>
    <row r="123" spans="1:2">
      <c r="A123" s="4" t="s">
        <v>1504</v>
      </c>
      <c r="B123" s="5" t="n">
        <v>848228</v>
      </c>
    </row>
    <row r="124" spans="1:2">
      <c r="A124" s="4" t="s">
        <v>1505</v>
      </c>
      <c r="B124" s="5" t="n">
        <v>862030</v>
      </c>
    </row>
    <row r="125" spans="1:2">
      <c r="A125" s="4" t="s">
        <v>1506</v>
      </c>
      <c r="B125" s="5" t="n">
        <v>862030</v>
      </c>
    </row>
    <row r="126" spans="1:2">
      <c r="A126" s="4" t="s">
        <v>1526</v>
      </c>
    </row>
    <row r="127" spans="1:2">
      <c r="A127" s="3" t="s">
        <v>1503</v>
      </c>
    </row>
    <row r="128" spans="1:2">
      <c r="A128" s="4" t="s">
        <v>1504</v>
      </c>
      <c r="B128" s="5" t="n">
        <v>31735</v>
      </c>
    </row>
    <row r="129" spans="1:2">
      <c r="A129" s="4" t="s">
        <v>1505</v>
      </c>
      <c r="B129" s="5" t="n">
        <v>31662</v>
      </c>
    </row>
    <row r="130" spans="1:2">
      <c r="A130" s="4" t="s">
        <v>1506</v>
      </c>
      <c r="B130" s="5" t="n">
        <v>31662</v>
      </c>
    </row>
    <row r="131" spans="1:2">
      <c r="A131" s="4" t="s">
        <v>1527</v>
      </c>
    </row>
    <row r="132" spans="1:2">
      <c r="A132" s="3" t="s">
        <v>1503</v>
      </c>
    </row>
    <row r="133" spans="1:2">
      <c r="A133" s="4" t="s">
        <v>1504</v>
      </c>
      <c r="B133" s="5" t="n">
        <v>2775</v>
      </c>
    </row>
    <row r="134" spans="1:2">
      <c r="A134" s="4" t="s">
        <v>1505</v>
      </c>
      <c r="B134" s="5" t="n">
        <v>3444</v>
      </c>
    </row>
    <row r="135" spans="1:2">
      <c r="A135" s="4" t="s">
        <v>1506</v>
      </c>
      <c r="B135" s="5" t="n">
        <v>3444</v>
      </c>
    </row>
    <row r="136" spans="1:2">
      <c r="A136" s="4" t="s">
        <v>1528</v>
      </c>
    </row>
    <row r="137" spans="1:2">
      <c r="A137" s="3" t="s">
        <v>1503</v>
      </c>
    </row>
    <row r="138" spans="1:2">
      <c r="A138" s="4" t="s">
        <v>1504</v>
      </c>
      <c r="B138" s="5" t="n">
        <v>28304</v>
      </c>
    </row>
    <row r="139" spans="1:2">
      <c r="A139" s="4" t="s">
        <v>1505</v>
      </c>
      <c r="B139" s="5" t="n">
        <v>28399</v>
      </c>
    </row>
    <row r="140" spans="1:2">
      <c r="A140" s="4" t="s">
        <v>1506</v>
      </c>
      <c r="B140" s="7" t="n">
        <v>2839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9</v>
      </c>
      <c r="B1" s="2" t="s">
        <v>2</v>
      </c>
      <c r="C1" s="2" t="s">
        <v>35</v>
      </c>
      <c r="D1" s="2" t="s">
        <v>95</v>
      </c>
      <c r="E1" s="2" t="s">
        <v>737</v>
      </c>
    </row>
    <row r="2" spans="1:5">
      <c r="A2" s="3" t="s">
        <v>36</v>
      </c>
    </row>
    <row r="3" spans="1:5">
      <c r="A3" s="4" t="s">
        <v>178</v>
      </c>
      <c r="B3" s="7" t="n">
        <v>1530228</v>
      </c>
      <c r="C3" s="7" t="n">
        <v>1784226</v>
      </c>
    </row>
    <row r="4" spans="1:5">
      <c r="A4" s="4" t="s">
        <v>40</v>
      </c>
      <c r="B4" s="5" t="n">
        <v>5124707</v>
      </c>
      <c r="C4" s="5" t="n">
        <v>4749999</v>
      </c>
    </row>
    <row r="5" spans="1:5">
      <c r="A5" s="4" t="s">
        <v>44</v>
      </c>
      <c r="B5" s="5" t="n">
        <v>50087</v>
      </c>
      <c r="C5" s="5" t="n">
        <v>80165</v>
      </c>
    </row>
    <row r="6" spans="1:5">
      <c r="A6" s="4" t="s">
        <v>52</v>
      </c>
      <c r="B6" s="5" t="n">
        <v>1497261</v>
      </c>
      <c r="C6" s="5" t="n">
        <v>1373844</v>
      </c>
      <c r="D6" s="7" t="n">
        <v>1294443</v>
      </c>
      <c r="E6" s="7" t="n">
        <v>1324669</v>
      </c>
    </row>
    <row r="7" spans="1:5">
      <c r="A7" s="4" t="s">
        <v>57</v>
      </c>
      <c r="B7" s="5" t="n">
        <v>918369</v>
      </c>
      <c r="C7" s="5" t="n">
        <v>969764</v>
      </c>
    </row>
    <row r="8" spans="1:5">
      <c r="A8" s="4" t="s">
        <v>55</v>
      </c>
      <c r="B8" s="5" t="n">
        <v>57117</v>
      </c>
      <c r="C8" s="5" t="n">
        <v>0</v>
      </c>
    </row>
    <row r="9" spans="1:5">
      <c r="A9" s="4" t="s">
        <v>56</v>
      </c>
      <c r="B9" s="5" t="n">
        <v>163222</v>
      </c>
      <c r="C9" s="5" t="n">
        <v>158024</v>
      </c>
    </row>
    <row r="10" spans="1:5">
      <c r="A10" s="4" t="s">
        <v>58</v>
      </c>
      <c r="B10" s="5" t="n">
        <v>26912353</v>
      </c>
      <c r="C10" s="5" t="n">
        <v>26386764</v>
      </c>
      <c r="D10" s="7" t="n">
        <v>24533222</v>
      </c>
    </row>
    <row r="11" spans="1:5">
      <c r="A11" s="3" t="s">
        <v>59</v>
      </c>
    </row>
    <row r="12" spans="1:5">
      <c r="A12" s="4" t="s">
        <v>63</v>
      </c>
      <c r="B12" s="5" t="n">
        <v>12461833</v>
      </c>
      <c r="C12" s="5" t="n">
        <v>12060045</v>
      </c>
    </row>
    <row r="13" spans="1:5">
      <c r="A13" s="4" t="s">
        <v>71</v>
      </c>
      <c r="B13" s="5" t="n">
        <v>918369</v>
      </c>
      <c r="C13" s="5" t="n">
        <v>969764</v>
      </c>
    </row>
    <row r="14" spans="1:5">
      <c r="A14" s="4" t="s">
        <v>70</v>
      </c>
      <c r="B14" s="5" t="n">
        <v>452985</v>
      </c>
      <c r="C14" s="5" t="n">
        <v>477855</v>
      </c>
    </row>
    <row r="15" spans="1:5">
      <c r="A15" s="4" t="s">
        <v>72</v>
      </c>
      <c r="B15" s="5" t="n">
        <v>21640838</v>
      </c>
      <c r="C15" s="5" t="n">
        <v>21130993</v>
      </c>
    </row>
    <row r="16" spans="1:5">
      <c r="A16" s="3" t="s">
        <v>1530</v>
      </c>
    </row>
    <row r="17" spans="1:5">
      <c r="A17" s="4" t="s">
        <v>1531</v>
      </c>
      <c r="B17" s="5" t="n">
        <v>30832</v>
      </c>
      <c r="C17" s="5" t="n">
        <v>30832</v>
      </c>
    </row>
    <row r="18" spans="1:5">
      <c r="A18" s="4" t="s">
        <v>75</v>
      </c>
      <c r="B18" s="5" t="n">
        <v>20694</v>
      </c>
      <c r="C18" s="5" t="n">
        <v>19193</v>
      </c>
    </row>
    <row r="19" spans="1:5">
      <c r="A19" s="4" t="s">
        <v>76</v>
      </c>
      <c r="B19" s="5" t="n">
        <v>-99738</v>
      </c>
      <c r="C19" s="5" t="n">
        <v>642216</v>
      </c>
    </row>
    <row r="20" spans="1:5">
      <c r="A20" s="4" t="s">
        <v>77</v>
      </c>
      <c r="B20" s="5" t="n">
        <v>5413952</v>
      </c>
      <c r="C20" s="5" t="n">
        <v>4656134</v>
      </c>
    </row>
    <row r="21" spans="1:5">
      <c r="A21" s="4" t="s">
        <v>78</v>
      </c>
      <c r="B21" s="5" t="n">
        <v>-108492</v>
      </c>
      <c r="C21" s="5" t="n">
        <v>-101616</v>
      </c>
    </row>
    <row r="22" spans="1:5">
      <c r="A22" s="4" t="s">
        <v>81</v>
      </c>
      <c r="B22" s="5" t="n">
        <v>5257248</v>
      </c>
      <c r="C22" s="5" t="n">
        <v>5246759</v>
      </c>
    </row>
    <row r="23" spans="1:5">
      <c r="A23" s="4" t="s">
        <v>82</v>
      </c>
      <c r="B23" s="5" t="n">
        <v>26912353</v>
      </c>
      <c r="C23" s="5" t="n">
        <v>26386764</v>
      </c>
    </row>
    <row r="24" spans="1:5">
      <c r="A24" s="4" t="s">
        <v>1309</v>
      </c>
    </row>
    <row r="25" spans="1:5">
      <c r="A25" s="3" t="s">
        <v>36</v>
      </c>
    </row>
    <row r="26" spans="1:5">
      <c r="A26" s="4" t="s">
        <v>1532</v>
      </c>
      <c r="B26" s="5" t="n">
        <v>9660562</v>
      </c>
      <c r="C26" s="5" t="n">
        <v>9093442</v>
      </c>
    </row>
    <row r="27" spans="1:5">
      <c r="A27" s="4" t="s">
        <v>178</v>
      </c>
      <c r="B27" s="5" t="n">
        <v>6252</v>
      </c>
      <c r="C27" s="5" t="n">
        <v>4976</v>
      </c>
    </row>
    <row r="28" spans="1:5">
      <c r="A28" s="4" t="s">
        <v>40</v>
      </c>
      <c r="B28" s="5" t="n">
        <v>4772085</v>
      </c>
      <c r="C28" s="5" t="n">
        <v>4533620</v>
      </c>
    </row>
    <row r="29" spans="1:5">
      <c r="A29" s="4" t="s">
        <v>44</v>
      </c>
      <c r="B29" s="5" t="n">
        <v>1487383</v>
      </c>
      <c r="C29" s="5" t="n">
        <v>1961343</v>
      </c>
    </row>
    <row r="30" spans="1:5">
      <c r="A30" s="4" t="s">
        <v>1533</v>
      </c>
      <c r="B30" s="5" t="n">
        <v>3121901</v>
      </c>
      <c r="C30" s="5" t="n">
        <v>3090883</v>
      </c>
    </row>
    <row r="31" spans="1:5">
      <c r="A31" s="4" t="s">
        <v>52</v>
      </c>
      <c r="B31" s="5" t="n">
        <v>1224752</v>
      </c>
      <c r="C31" s="5" t="n">
        <v>1116862</v>
      </c>
    </row>
    <row r="32" spans="1:5">
      <c r="A32" s="4" t="s">
        <v>57</v>
      </c>
      <c r="B32" s="5" t="n">
        <v>918369</v>
      </c>
      <c r="C32" s="5" t="n">
        <v>969764</v>
      </c>
    </row>
    <row r="33" spans="1:5">
      <c r="A33" s="4" t="s">
        <v>55</v>
      </c>
      <c r="B33" s="5" t="n">
        <v>57117</v>
      </c>
      <c r="C33" s="5" t="n">
        <v>0</v>
      </c>
    </row>
    <row r="34" spans="1:5">
      <c r="A34" s="4" t="s">
        <v>56</v>
      </c>
      <c r="B34" s="5" t="n">
        <v>763458</v>
      </c>
      <c r="C34" s="5" t="n">
        <v>873470</v>
      </c>
    </row>
    <row r="35" spans="1:5">
      <c r="A35" s="4" t="s">
        <v>58</v>
      </c>
      <c r="B35" s="5" t="n">
        <v>22011879</v>
      </c>
      <c r="C35" s="5" t="n">
        <v>21644360</v>
      </c>
    </row>
    <row r="36" spans="1:5">
      <c r="A36" s="3" t="s">
        <v>59</v>
      </c>
    </row>
    <row r="37" spans="1:5">
      <c r="A37" s="4" t="s">
        <v>1534</v>
      </c>
      <c r="B37" s="5" t="n">
        <v>4373398</v>
      </c>
      <c r="C37" s="5" t="n">
        <v>4207467</v>
      </c>
    </row>
    <row r="38" spans="1:5">
      <c r="A38" s="4" t="s">
        <v>63</v>
      </c>
      <c r="B38" s="5" t="n">
        <v>10943189</v>
      </c>
      <c r="C38" s="5" t="n">
        <v>10690282</v>
      </c>
    </row>
    <row r="39" spans="1:5">
      <c r="A39" s="4" t="s">
        <v>71</v>
      </c>
      <c r="B39" s="5" t="n">
        <v>918369</v>
      </c>
      <c r="C39" s="5" t="n">
        <v>969764</v>
      </c>
    </row>
    <row r="40" spans="1:5">
      <c r="A40" s="4" t="s">
        <v>70</v>
      </c>
      <c r="B40" s="5" t="n">
        <v>519675</v>
      </c>
      <c r="C40" s="5" t="n">
        <v>530088</v>
      </c>
    </row>
    <row r="41" spans="1:5">
      <c r="A41" s="4" t="s">
        <v>72</v>
      </c>
      <c r="B41" s="5" t="n">
        <v>16754631</v>
      </c>
      <c r="C41" s="5" t="n">
        <v>16397601</v>
      </c>
    </row>
    <row r="42" spans="1:5">
      <c r="A42" s="3" t="s">
        <v>1530</v>
      </c>
    </row>
    <row r="43" spans="1:5">
      <c r="A43" s="4" t="s">
        <v>1531</v>
      </c>
      <c r="B43" s="5" t="n">
        <v>30832</v>
      </c>
      <c r="C43" s="5" t="n">
        <v>30832</v>
      </c>
    </row>
    <row r="44" spans="1:5">
      <c r="A44" s="4" t="s">
        <v>75</v>
      </c>
      <c r="B44" s="5" t="n">
        <v>20694</v>
      </c>
      <c r="C44" s="5" t="n">
        <v>19193</v>
      </c>
    </row>
    <row r="45" spans="1:5">
      <c r="A45" s="4" t="s">
        <v>76</v>
      </c>
      <c r="B45" s="5" t="n">
        <v>-99738</v>
      </c>
      <c r="C45" s="5" t="n">
        <v>642216</v>
      </c>
    </row>
    <row r="46" spans="1:5">
      <c r="A46" s="4" t="s">
        <v>77</v>
      </c>
      <c r="B46" s="5" t="n">
        <v>5413952</v>
      </c>
      <c r="C46" s="5" t="n">
        <v>4656134</v>
      </c>
    </row>
    <row r="47" spans="1:5">
      <c r="A47" s="4" t="s">
        <v>78</v>
      </c>
      <c r="B47" s="5" t="n">
        <v>-108492</v>
      </c>
      <c r="C47" s="5" t="n">
        <v>-101616</v>
      </c>
    </row>
    <row r="48" spans="1:5">
      <c r="A48" s="4" t="s">
        <v>81</v>
      </c>
      <c r="B48" s="5" t="n">
        <v>5257248</v>
      </c>
      <c r="C48" s="5" t="n">
        <v>5246759</v>
      </c>
    </row>
    <row r="49" spans="1:5">
      <c r="A49" s="4" t="s">
        <v>82</v>
      </c>
      <c r="B49" s="7" t="n">
        <v>22011879</v>
      </c>
      <c r="C49" s="7" t="n">
        <v>2164436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5</v>
      </c>
      <c r="B1" s="2" t="s">
        <v>771</v>
      </c>
      <c r="J1" s="2" t="s">
        <v>1</v>
      </c>
    </row>
    <row r="2" spans="1:12">
      <c r="B2" s="2" t="s">
        <v>2</v>
      </c>
      <c r="C2" s="2" t="s">
        <v>467</v>
      </c>
      <c r="D2" s="2" t="s">
        <v>4</v>
      </c>
      <c r="E2" s="2" t="s">
        <v>468</v>
      </c>
      <c r="F2" s="2" t="s">
        <v>35</v>
      </c>
      <c r="G2" s="2" t="s">
        <v>469</v>
      </c>
      <c r="H2" s="2" t="s">
        <v>470</v>
      </c>
      <c r="I2" s="2" t="s">
        <v>471</v>
      </c>
      <c r="J2" s="2" t="s">
        <v>2</v>
      </c>
      <c r="K2" s="2" t="s">
        <v>35</v>
      </c>
      <c r="L2" s="2" t="s">
        <v>95</v>
      </c>
    </row>
    <row r="3" spans="1:12">
      <c r="A3" s="3" t="s">
        <v>1536</v>
      </c>
    </row>
    <row r="4" spans="1:12">
      <c r="A4" s="4" t="s">
        <v>99</v>
      </c>
      <c r="J4" s="7" t="n">
        <v>858367000</v>
      </c>
      <c r="K4" s="7" t="n">
        <v>966077000</v>
      </c>
      <c r="L4" s="7" t="n">
        <v>860235000</v>
      </c>
    </row>
    <row r="5" spans="1:12">
      <c r="A5" s="4" t="s">
        <v>100</v>
      </c>
      <c r="J5" s="5" t="n">
        <v>18174000</v>
      </c>
      <c r="K5" s="5" t="n">
        <v>104595000</v>
      </c>
      <c r="L5" s="5" t="n">
        <v>46607000</v>
      </c>
    </row>
    <row r="6" spans="1:12">
      <c r="A6" s="4" t="s">
        <v>101</v>
      </c>
      <c r="J6" s="5" t="n">
        <v>-1243000</v>
      </c>
      <c r="K6" s="5" t="n">
        <v>-13386000</v>
      </c>
      <c r="L6" s="5" t="n">
        <v>-17667000</v>
      </c>
    </row>
    <row r="7" spans="1:12">
      <c r="A7" s="4" t="s">
        <v>102</v>
      </c>
      <c r="J7" s="5" t="n">
        <v>-107188000</v>
      </c>
      <c r="K7" s="5" t="n">
        <v>0</v>
      </c>
      <c r="L7" s="5" t="n">
        <v>0</v>
      </c>
    </row>
    <row r="8" spans="1:12">
      <c r="A8" s="4" t="s">
        <v>103</v>
      </c>
      <c r="J8" s="5" t="n">
        <v>44530000</v>
      </c>
      <c r="K8" s="5" t="n">
        <v>37986000</v>
      </c>
      <c r="L8" s="5" t="n">
        <v>35248000</v>
      </c>
    </row>
    <row r="9" spans="1:12">
      <c r="A9" s="4" t="s">
        <v>104</v>
      </c>
      <c r="B9" s="7" t="n">
        <v>518700000</v>
      </c>
      <c r="C9" s="7" t="n">
        <v>1052236000</v>
      </c>
      <c r="D9" s="7" t="n">
        <v>952071000</v>
      </c>
      <c r="E9" s="7" t="n">
        <v>803375000</v>
      </c>
      <c r="F9" s="7" t="n">
        <v>924360000</v>
      </c>
      <c r="G9" s="7" t="n">
        <v>872750000</v>
      </c>
      <c r="H9" s="7" t="n">
        <v>834093000</v>
      </c>
      <c r="I9" s="7" t="n">
        <v>779797000</v>
      </c>
      <c r="J9" s="5" t="n">
        <v>3326382000</v>
      </c>
      <c r="K9" s="5" t="n">
        <v>3411000000</v>
      </c>
      <c r="L9" s="5" t="n">
        <v>3227951000</v>
      </c>
    </row>
    <row r="10" spans="1:12">
      <c r="A10" s="3" t="s">
        <v>1537</v>
      </c>
    </row>
    <row r="11" spans="1:12">
      <c r="A11" s="4" t="s">
        <v>109</v>
      </c>
      <c r="J11" s="5" t="n">
        <v>497011000</v>
      </c>
      <c r="K11" s="5" t="n">
        <v>485340000</v>
      </c>
      <c r="L11" s="5" t="n">
        <v>476462000</v>
      </c>
    </row>
    <row r="12" spans="1:12">
      <c r="A12" s="4" t="s">
        <v>111</v>
      </c>
      <c r="B12" s="5" t="n">
        <v>682868000</v>
      </c>
      <c r="C12" s="5" t="n">
        <v>868969000</v>
      </c>
      <c r="D12" s="5" t="n">
        <v>850796000</v>
      </c>
      <c r="E12" s="5" t="n">
        <v>782591000</v>
      </c>
      <c r="F12" s="5" t="n">
        <v>776114000</v>
      </c>
      <c r="G12" s="5" t="n">
        <v>779806000</v>
      </c>
      <c r="H12" s="5" t="n">
        <v>791595000</v>
      </c>
      <c r="I12" s="5" t="n">
        <v>735139000</v>
      </c>
      <c r="J12" s="5" t="n">
        <v>3185224000</v>
      </c>
      <c r="K12" s="5" t="n">
        <v>3082654000</v>
      </c>
      <c r="L12" s="5" t="n">
        <v>3017357000</v>
      </c>
    </row>
    <row r="13" spans="1:12">
      <c r="A13" s="4" t="s">
        <v>112</v>
      </c>
      <c r="B13" s="5" t="n">
        <v>-164168000</v>
      </c>
      <c r="C13" s="5" t="n">
        <v>183267000</v>
      </c>
      <c r="D13" s="5" t="n">
        <v>101275000</v>
      </c>
      <c r="E13" s="5" t="n">
        <v>20784000</v>
      </c>
      <c r="F13" s="5" t="n">
        <v>148246000</v>
      </c>
      <c r="G13" s="5" t="n">
        <v>92944000</v>
      </c>
      <c r="H13" s="5" t="n">
        <v>42498000</v>
      </c>
      <c r="I13" s="5" t="n">
        <v>44658000</v>
      </c>
      <c r="J13" s="5" t="n">
        <v>141158000</v>
      </c>
      <c r="K13" s="5" t="n">
        <v>328346000</v>
      </c>
      <c r="L13" s="5" t="n">
        <v>210594000</v>
      </c>
    </row>
    <row r="14" spans="1:12">
      <c r="A14" s="4" t="s">
        <v>1538</v>
      </c>
      <c r="B14" s="5" t="n">
        <v>-40920000</v>
      </c>
      <c r="C14" s="5" t="n">
        <v>19219000</v>
      </c>
      <c r="D14" s="5" t="n">
        <v>21957000</v>
      </c>
      <c r="E14" s="5" t="n">
        <v>1189000</v>
      </c>
      <c r="F14" s="5" t="n">
        <v>-157437000</v>
      </c>
      <c r="G14" s="5" t="n">
        <v>37183000</v>
      </c>
      <c r="H14" s="5" t="n">
        <v>13524000</v>
      </c>
      <c r="I14" s="5" t="n">
        <v>13735000</v>
      </c>
      <c r="J14" s="5" t="n">
        <v>1445000</v>
      </c>
      <c r="K14" s="5" t="n">
        <v>-92995000</v>
      </c>
      <c r="L14" s="5" t="n">
        <v>77706000</v>
      </c>
    </row>
    <row r="15" spans="1:12">
      <c r="A15" s="4" t="s">
        <v>118</v>
      </c>
      <c r="B15" s="5" t="n">
        <v>2376000</v>
      </c>
      <c r="C15" s="5" t="n">
        <v>13029000</v>
      </c>
      <c r="D15" s="5" t="n">
        <v>6421000</v>
      </c>
      <c r="E15" s="5" t="n">
        <v>-545000</v>
      </c>
      <c r="F15" s="5" t="n">
        <v>42474000</v>
      </c>
      <c r="G15" s="5" t="n">
        <v>22387000</v>
      </c>
      <c r="H15" s="5" t="n">
        <v>12313000</v>
      </c>
      <c r="I15" s="5" t="n">
        <v>9500000</v>
      </c>
      <c r="J15" s="5" t="n">
        <v>21281000</v>
      </c>
      <c r="K15" s="5" t="n">
        <v>86674000</v>
      </c>
      <c r="L15" s="5" t="n">
        <v>57200000</v>
      </c>
    </row>
    <row r="16" spans="1:12">
      <c r="A16" s="4" t="s">
        <v>119</v>
      </c>
      <c r="B16" s="5" t="n">
        <v>-3133000</v>
      </c>
      <c r="C16" s="5" t="n">
        <v>1236000</v>
      </c>
      <c r="D16" s="5" t="n">
        <v>1677000</v>
      </c>
      <c r="E16" s="5" t="n">
        <v>792000</v>
      </c>
      <c r="F16" s="5" t="n">
        <v>4043000</v>
      </c>
      <c r="G16" s="5" t="n">
        <v>1545000</v>
      </c>
      <c r="H16" s="5" t="n">
        <v>5588000</v>
      </c>
      <c r="I16" s="5" t="n">
        <v>1232000</v>
      </c>
      <c r="J16" s="5" t="n">
        <v>-572000</v>
      </c>
      <c r="K16" s="5" t="n">
        <v>-12408000</v>
      </c>
      <c r="L16" s="5" t="n">
        <v>-7421000</v>
      </c>
    </row>
    <row r="17" spans="1:12">
      <c r="A17" s="4" t="s">
        <v>122</v>
      </c>
      <c r="B17" s="7" t="n">
        <v>-117385000</v>
      </c>
      <c r="C17" s="7" t="n">
        <v>173464000</v>
      </c>
      <c r="D17" s="7" t="n">
        <v>84139000</v>
      </c>
      <c r="E17" s="7" t="n">
        <v>18777000</v>
      </c>
      <c r="F17" s="7" t="n">
        <v>344583000</v>
      </c>
      <c r="G17" s="7" t="n">
        <v>73269000</v>
      </c>
      <c r="H17" s="7" t="n">
        <v>35959000</v>
      </c>
      <c r="I17" s="7" t="n">
        <v>39840000</v>
      </c>
      <c r="J17" s="5" t="n">
        <v>158995000</v>
      </c>
      <c r="K17" s="5" t="n">
        <v>493651000</v>
      </c>
      <c r="L17" s="5" t="n">
        <v>181003000</v>
      </c>
    </row>
    <row r="18" spans="1:12">
      <c r="A18" s="4" t="s">
        <v>1309</v>
      </c>
    </row>
    <row r="19" spans="1:12">
      <c r="A19" s="3" t="s">
        <v>1536</v>
      </c>
    </row>
    <row r="20" spans="1:12">
      <c r="A20" s="4" t="s">
        <v>1539</v>
      </c>
      <c r="J20" s="5" t="n">
        <v>943071000</v>
      </c>
      <c r="K20" s="5" t="n">
        <v>889346000</v>
      </c>
      <c r="L20" s="5" t="n">
        <v>987994000</v>
      </c>
    </row>
    <row r="21" spans="1:12">
      <c r="A21" s="4" t="s">
        <v>99</v>
      </c>
      <c r="J21" s="5" t="n">
        <v>686569000</v>
      </c>
      <c r="K21" s="5" t="n">
        <v>794277000</v>
      </c>
      <c r="L21" s="5" t="n">
        <v>713589000</v>
      </c>
    </row>
    <row r="22" spans="1:12">
      <c r="A22" s="4" t="s">
        <v>100</v>
      </c>
      <c r="J22" s="5" t="n">
        <v>2053000</v>
      </c>
      <c r="K22" s="5" t="n">
        <v>21052000</v>
      </c>
      <c r="L22" s="5" t="n">
        <v>16111000</v>
      </c>
    </row>
    <row r="23" spans="1:12">
      <c r="A23" s="4" t="s">
        <v>101</v>
      </c>
      <c r="J23" s="5" t="n">
        <v>-1243000</v>
      </c>
      <c r="K23" s="5" t="n">
        <v>-6105000</v>
      </c>
      <c r="L23" s="5" t="n">
        <v>-10000</v>
      </c>
    </row>
    <row r="24" spans="1:12">
      <c r="A24" s="4" t="s">
        <v>102</v>
      </c>
      <c r="J24" s="5" t="n">
        <v>-208000</v>
      </c>
      <c r="K24" s="5" t="n">
        <v>0</v>
      </c>
      <c r="L24" s="5" t="n">
        <v>0</v>
      </c>
    </row>
    <row r="25" spans="1:12">
      <c r="A25" s="4" t="s">
        <v>103</v>
      </c>
      <c r="J25" s="5" t="n">
        <v>19028000</v>
      </c>
      <c r="K25" s="5" t="n">
        <v>17558000</v>
      </c>
      <c r="L25" s="5" t="n">
        <v>15944000</v>
      </c>
    </row>
    <row r="26" spans="1:12">
      <c r="A26" s="4" t="s">
        <v>104</v>
      </c>
      <c r="J26" s="5" t="n">
        <v>1649270000</v>
      </c>
      <c r="K26" s="5" t="n">
        <v>1716128000</v>
      </c>
      <c r="L26" s="5" t="n">
        <v>1733628000</v>
      </c>
    </row>
    <row r="27" spans="1:12">
      <c r="A27" s="3" t="s">
        <v>1537</v>
      </c>
    </row>
    <row r="28" spans="1:12">
      <c r="A28" s="4" t="s">
        <v>105</v>
      </c>
      <c r="J28" s="5" t="n">
        <v>716959000</v>
      </c>
      <c r="K28" s="5" t="n">
        <v>682707000</v>
      </c>
      <c r="L28" s="5" t="n">
        <v>749179000</v>
      </c>
    </row>
    <row r="29" spans="1:12">
      <c r="A29" s="4" t="s">
        <v>109</v>
      </c>
      <c r="J29" s="5" t="n">
        <v>773329000</v>
      </c>
      <c r="K29" s="5" t="n">
        <v>871935000</v>
      </c>
      <c r="L29" s="5" t="n">
        <v>843500000</v>
      </c>
    </row>
    <row r="30" spans="1:12">
      <c r="A30" s="4" t="s">
        <v>111</v>
      </c>
      <c r="J30" s="5" t="n">
        <v>1490288000</v>
      </c>
      <c r="K30" s="5" t="n">
        <v>1554642000</v>
      </c>
      <c r="L30" s="5" t="n">
        <v>1592679000</v>
      </c>
    </row>
    <row r="31" spans="1:12">
      <c r="A31" s="4" t="s">
        <v>112</v>
      </c>
      <c r="J31" s="5" t="n">
        <v>158982000</v>
      </c>
      <c r="K31" s="5" t="n">
        <v>161486000</v>
      </c>
      <c r="L31" s="5" t="n">
        <v>140949000</v>
      </c>
    </row>
    <row r="32" spans="1:12">
      <c r="A32" s="4" t="s">
        <v>1538</v>
      </c>
      <c r="J32" s="5" t="n">
        <v>28308000</v>
      </c>
      <c r="K32" s="5" t="n">
        <v>-53728000</v>
      </c>
      <c r="L32" s="5" t="n">
        <v>52336000</v>
      </c>
    </row>
    <row r="33" spans="1:12">
      <c r="A33" s="4" t="s">
        <v>118</v>
      </c>
      <c r="J33" s="5" t="n">
        <v>24789000</v>
      </c>
      <c r="K33" s="5" t="n">
        <v>286579000</v>
      </c>
      <c r="L33" s="5" t="n">
        <v>95356000</v>
      </c>
    </row>
    <row r="34" spans="1:12">
      <c r="A34" s="4" t="s">
        <v>119</v>
      </c>
      <c r="J34" s="5" t="n">
        <v>3532000</v>
      </c>
      <c r="K34" s="5" t="n">
        <v>-8142000</v>
      </c>
      <c r="L34" s="5" t="n">
        <v>-2966000</v>
      </c>
    </row>
    <row r="35" spans="1:12">
      <c r="A35" s="4" t="s">
        <v>122</v>
      </c>
      <c r="J35" s="7" t="n">
        <v>158995000</v>
      </c>
      <c r="K35" s="7" t="n">
        <v>493651000</v>
      </c>
      <c r="L35" s="7" t="n">
        <v>18100300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0</v>
      </c>
      <c r="B1" s="2" t="s">
        <v>771</v>
      </c>
      <c r="J1" s="2" t="s">
        <v>1</v>
      </c>
    </row>
    <row r="2" spans="1:12">
      <c r="B2" s="2" t="s">
        <v>2</v>
      </c>
      <c r="C2" s="2" t="s">
        <v>467</v>
      </c>
      <c r="D2" s="2" t="s">
        <v>4</v>
      </c>
      <c r="E2" s="2" t="s">
        <v>468</v>
      </c>
      <c r="F2" s="2" t="s">
        <v>35</v>
      </c>
      <c r="G2" s="2" t="s">
        <v>469</v>
      </c>
      <c r="H2" s="2" t="s">
        <v>470</v>
      </c>
      <c r="I2" s="2" t="s">
        <v>471</v>
      </c>
      <c r="J2" s="2" t="s">
        <v>2</v>
      </c>
      <c r="K2" s="2" t="s">
        <v>35</v>
      </c>
      <c r="L2" s="2" t="s">
        <v>95</v>
      </c>
    </row>
    <row r="3" spans="1:12">
      <c r="A3" s="3" t="s">
        <v>161</v>
      </c>
    </row>
    <row r="4" spans="1:12">
      <c r="A4" s="4" t="s">
        <v>120</v>
      </c>
      <c r="B4" s="7" t="n">
        <v>-117739000</v>
      </c>
      <c r="C4" s="7" t="n">
        <v>175841000</v>
      </c>
      <c r="D4" s="7" t="n">
        <v>84062000</v>
      </c>
      <c r="E4" s="7" t="n">
        <v>18258000</v>
      </c>
      <c r="F4" s="7" t="n">
        <v>344114000</v>
      </c>
      <c r="G4" s="7" t="n">
        <v>76603000</v>
      </c>
      <c r="H4" s="7" t="n">
        <v>35699000</v>
      </c>
      <c r="I4" s="7" t="n">
        <v>39191000</v>
      </c>
      <c r="J4" s="7" t="n">
        <v>160422000</v>
      </c>
      <c r="K4" s="7" t="n">
        <v>495607000</v>
      </c>
      <c r="L4" s="7" t="n">
        <v>182667000</v>
      </c>
    </row>
    <row r="5" spans="1:12">
      <c r="A5" s="3" t="s">
        <v>162</v>
      </c>
    </row>
    <row r="6" spans="1:12">
      <c r="A6" s="4" t="s">
        <v>1541</v>
      </c>
      <c r="J6" s="5" t="n">
        <v>-18174000</v>
      </c>
      <c r="K6" s="5" t="n">
        <v>-104595000</v>
      </c>
      <c r="L6" s="5" t="n">
        <v>-46607000</v>
      </c>
    </row>
    <row r="7" spans="1:12">
      <c r="A7" s="4" t="s">
        <v>101</v>
      </c>
      <c r="J7" s="5" t="n">
        <v>1243000</v>
      </c>
      <c r="K7" s="5" t="n">
        <v>13386000</v>
      </c>
      <c r="L7" s="5" t="n">
        <v>17667000</v>
      </c>
    </row>
    <row r="8" spans="1:12">
      <c r="A8" s="4" t="s">
        <v>163</v>
      </c>
      <c r="J8" s="5" t="n">
        <v>-6163000</v>
      </c>
      <c r="K8" s="5" t="n">
        <v>-2008000</v>
      </c>
      <c r="L8" s="5" t="n">
        <v>-2926000</v>
      </c>
    </row>
    <row r="9" spans="1:12">
      <c r="A9" s="4" t="s">
        <v>164</v>
      </c>
      <c r="J9" s="5" t="n">
        <v>-39262000</v>
      </c>
      <c r="K9" s="5" t="n">
        <v>-32551000</v>
      </c>
      <c r="L9" s="5" t="n">
        <v>-32813000</v>
      </c>
    </row>
    <row r="10" spans="1:12">
      <c r="A10" s="4" t="s">
        <v>165</v>
      </c>
      <c r="J10" s="5" t="n">
        <v>52049000</v>
      </c>
      <c r="K10" s="5" t="n">
        <v>53937000</v>
      </c>
      <c r="L10" s="5" t="n">
        <v>45278000</v>
      </c>
    </row>
    <row r="11" spans="1:12">
      <c r="A11" s="4" t="s">
        <v>107</v>
      </c>
      <c r="J11" s="5" t="n">
        <v>315684000</v>
      </c>
      <c r="K11" s="5" t="n">
        <v>415190000</v>
      </c>
      <c r="L11" s="5" t="n">
        <v>331770000</v>
      </c>
    </row>
    <row r="12" spans="1:12">
      <c r="A12" s="4" t="s">
        <v>166</v>
      </c>
      <c r="J12" s="5" t="n">
        <v>-285549000</v>
      </c>
      <c r="K12" s="5" t="n">
        <v>-248526000</v>
      </c>
      <c r="L12" s="5" t="n">
        <v>-306880000</v>
      </c>
    </row>
    <row r="13" spans="1:12">
      <c r="A13" s="4" t="s">
        <v>167</v>
      </c>
      <c r="J13" s="5" t="n">
        <v>-22599000</v>
      </c>
      <c r="K13" s="5" t="n">
        <v>-142096000</v>
      </c>
      <c r="L13" s="5" t="n">
        <v>93082000</v>
      </c>
    </row>
    <row r="14" spans="1:12">
      <c r="A14" s="4" t="s">
        <v>168</v>
      </c>
      <c r="J14" s="5" t="n">
        <v>21453000</v>
      </c>
      <c r="K14" s="5" t="n">
        <v>21541000</v>
      </c>
      <c r="L14" s="5" t="n">
        <v>1096000</v>
      </c>
    </row>
    <row r="15" spans="1:12">
      <c r="A15" s="3" t="s">
        <v>1542</v>
      </c>
    </row>
    <row r="16" spans="1:12">
      <c r="A16" s="4" t="s">
        <v>169</v>
      </c>
      <c r="J16" s="5" t="n">
        <v>288065000</v>
      </c>
      <c r="K16" s="5" t="n">
        <v>320743000</v>
      </c>
      <c r="L16" s="5" t="n">
        <v>282159000</v>
      </c>
    </row>
    <row r="17" spans="1:12">
      <c r="A17" s="4" t="s">
        <v>110</v>
      </c>
      <c r="J17" s="5" t="n">
        <v>-71497000</v>
      </c>
      <c r="K17" s="5" t="n">
        <v>-81484000</v>
      </c>
      <c r="L17" s="5" t="n">
        <v>1152000</v>
      </c>
    </row>
    <row r="18" spans="1:12">
      <c r="A18" s="4" t="s">
        <v>49</v>
      </c>
      <c r="J18" s="5" t="n">
        <v>-8886000</v>
      </c>
      <c r="K18" s="5" t="n">
        <v>-16880000</v>
      </c>
      <c r="L18" s="5" t="n">
        <v>12172000</v>
      </c>
    </row>
    <row r="19" spans="1:12">
      <c r="A19" s="4" t="s">
        <v>51</v>
      </c>
      <c r="J19" s="5" t="n">
        <v>-31360000</v>
      </c>
      <c r="K19" s="5" t="n">
        <v>-19445000</v>
      </c>
      <c r="L19" s="5" t="n">
        <v>-11691000</v>
      </c>
    </row>
    <row r="20" spans="1:12">
      <c r="A20" s="4" t="s">
        <v>50</v>
      </c>
      <c r="J20" s="5" t="n">
        <v>10003000</v>
      </c>
      <c r="K20" s="5" t="n">
        <v>-599000</v>
      </c>
      <c r="L20" s="5" t="n">
        <v>14881000</v>
      </c>
    </row>
    <row r="21" spans="1:12">
      <c r="A21" s="4" t="s">
        <v>48</v>
      </c>
      <c r="J21" s="5" t="n">
        <v>-960000</v>
      </c>
      <c r="K21" s="5" t="n">
        <v>-7347000</v>
      </c>
      <c r="L21" s="5" t="n">
        <v>-2849000</v>
      </c>
    </row>
    <row r="22" spans="1:12">
      <c r="A22" s="4" t="s">
        <v>170</v>
      </c>
      <c r="J22" s="5" t="n">
        <v>35315000</v>
      </c>
      <c r="K22" s="5" t="n">
        <v>17252000</v>
      </c>
      <c r="L22" s="5" t="n">
        <v>-57332000</v>
      </c>
    </row>
    <row r="23" spans="1:12">
      <c r="A23" s="4" t="s">
        <v>67</v>
      </c>
      <c r="J23" s="5" t="n">
        <v>-69762000</v>
      </c>
      <c r="K23" s="5" t="n">
        <v>-14127000</v>
      </c>
      <c r="L23" s="5" t="n">
        <v>-53979000</v>
      </c>
    </row>
    <row r="24" spans="1:12">
      <c r="A24" s="4" t="s">
        <v>171</v>
      </c>
      <c r="J24" s="5" t="n">
        <v>54951000</v>
      </c>
      <c r="K24" s="5" t="n">
        <v>-90357000</v>
      </c>
      <c r="L24" s="5" t="n">
        <v>-28401000</v>
      </c>
    </row>
    <row r="25" spans="1:12">
      <c r="A25" s="4" t="s">
        <v>172</v>
      </c>
      <c r="J25" s="5" t="n">
        <v>107188000</v>
      </c>
      <c r="K25" s="5" t="n">
        <v>0</v>
      </c>
      <c r="L25" s="5" t="n">
        <v>0</v>
      </c>
    </row>
    <row r="26" spans="1:12">
      <c r="A26" s="4" t="s">
        <v>173</v>
      </c>
      <c r="J26" s="5" t="n">
        <v>24630000</v>
      </c>
      <c r="K26" s="5" t="n">
        <v>4958000</v>
      </c>
      <c r="L26" s="5" t="n">
        <v>20331000</v>
      </c>
    </row>
    <row r="27" spans="1:12">
      <c r="A27" s="4" t="s">
        <v>174</v>
      </c>
      <c r="J27" s="5" t="n">
        <v>495510000</v>
      </c>
      <c r="K27" s="5" t="n">
        <v>495925000</v>
      </c>
      <c r="L27" s="5" t="n">
        <v>401577000</v>
      </c>
    </row>
    <row r="28" spans="1:12">
      <c r="A28" s="3" t="s">
        <v>1543</v>
      </c>
    </row>
    <row r="29" spans="1:12">
      <c r="A29" s="4" t="s">
        <v>176</v>
      </c>
      <c r="J29" s="5" t="n">
        <v>629359000</v>
      </c>
      <c r="K29" s="5" t="n">
        <v>893977000</v>
      </c>
      <c r="L29" s="5" t="n">
        <v>491478000</v>
      </c>
    </row>
    <row r="30" spans="1:12">
      <c r="A30" s="4" t="s">
        <v>177</v>
      </c>
      <c r="J30" s="5" t="n">
        <v>451292000</v>
      </c>
      <c r="K30" s="5" t="n">
        <v>489902000</v>
      </c>
      <c r="L30" s="5" t="n">
        <v>348317000</v>
      </c>
    </row>
    <row r="31" spans="1:12">
      <c r="A31" s="4" t="s">
        <v>178</v>
      </c>
      <c r="J31" s="5" t="n">
        <v>214737000</v>
      </c>
      <c r="K31" s="5" t="n">
        <v>137780000</v>
      </c>
      <c r="L31" s="5" t="n">
        <v>111194000</v>
      </c>
    </row>
    <row r="32" spans="1:12">
      <c r="A32" s="4" t="s">
        <v>179</v>
      </c>
      <c r="J32" s="5" t="n">
        <v>11577000</v>
      </c>
      <c r="K32" s="5" t="n">
        <v>67227000</v>
      </c>
      <c r="L32" s="5" t="n">
        <v>12833000</v>
      </c>
    </row>
    <row r="33" spans="1:12">
      <c r="A33" s="4" t="s">
        <v>180</v>
      </c>
      <c r="J33" s="5" t="n">
        <v>812239000</v>
      </c>
      <c r="K33" s="5" t="n">
        <v>811049000</v>
      </c>
      <c r="L33" s="5" t="n">
        <v>587355000</v>
      </c>
    </row>
    <row r="34" spans="1:12">
      <c r="A34" s="4" t="s">
        <v>41</v>
      </c>
      <c r="J34" s="5" t="n">
        <v>52606000</v>
      </c>
      <c r="K34" s="5" t="n">
        <v>42580000</v>
      </c>
      <c r="L34" s="5" t="n">
        <v>59920000</v>
      </c>
    </row>
    <row r="35" spans="1:12">
      <c r="A35" s="4" t="s">
        <v>44</v>
      </c>
      <c r="J35" s="5" t="n">
        <v>118846000</v>
      </c>
      <c r="K35" s="5" t="n">
        <v>80901000</v>
      </c>
      <c r="L35" s="5" t="n">
        <v>30743000</v>
      </c>
    </row>
    <row r="36" spans="1:12">
      <c r="A36" s="4" t="s">
        <v>181</v>
      </c>
      <c r="J36" s="5" t="n">
        <v>0</v>
      </c>
      <c r="K36" s="5" t="n">
        <v>554000</v>
      </c>
      <c r="L36" s="5" t="n">
        <v>16240000</v>
      </c>
    </row>
    <row r="37" spans="1:12">
      <c r="A37" s="4" t="s">
        <v>1544</v>
      </c>
      <c r="J37" s="5" t="n">
        <v>58287000</v>
      </c>
      <c r="K37" s="5" t="n">
        <v>102000000</v>
      </c>
      <c r="L37" s="5" t="n">
        <v>55311000</v>
      </c>
    </row>
    <row r="38" spans="1:12">
      <c r="A38" s="3" t="s">
        <v>1545</v>
      </c>
    </row>
    <row r="39" spans="1:12">
      <c r="A39" s="4" t="s">
        <v>176</v>
      </c>
      <c r="J39" s="5" t="n">
        <v>-1349008000</v>
      </c>
      <c r="K39" s="5" t="n">
        <v>-1215311000</v>
      </c>
      <c r="L39" s="5" t="n">
        <v>-156453000</v>
      </c>
    </row>
    <row r="40" spans="1:12">
      <c r="A40" s="4" t="s">
        <v>177</v>
      </c>
      <c r="J40" s="5" t="n">
        <v>-680477000</v>
      </c>
      <c r="K40" s="5" t="n">
        <v>-737651000</v>
      </c>
      <c r="L40" s="5" t="n">
        <v>-656974000</v>
      </c>
    </row>
    <row r="41" spans="1:12">
      <c r="A41" s="4" t="s">
        <v>178</v>
      </c>
      <c r="J41" s="5" t="n">
        <v>-79514000</v>
      </c>
      <c r="K41" s="5" t="n">
        <v>-108054000</v>
      </c>
      <c r="L41" s="5" t="n">
        <v>-26154000</v>
      </c>
    </row>
    <row r="42" spans="1:12">
      <c r="A42" s="4" t="s">
        <v>179</v>
      </c>
      <c r="J42" s="5" t="n">
        <v>-71732000</v>
      </c>
      <c r="K42" s="5" t="n">
        <v>-33844000</v>
      </c>
      <c r="L42" s="5" t="n">
        <v>-45631000</v>
      </c>
    </row>
    <row r="43" spans="1:12">
      <c r="A43" s="4" t="s">
        <v>180</v>
      </c>
      <c r="J43" s="5" t="n">
        <v>-1173189000</v>
      </c>
      <c r="K43" s="5" t="n">
        <v>-1194672000</v>
      </c>
      <c r="L43" s="5" t="n">
        <v>-1428471000</v>
      </c>
    </row>
    <row r="44" spans="1:12">
      <c r="A44" s="4" t="s">
        <v>41</v>
      </c>
      <c r="J44" s="5" t="n">
        <v>-26147000</v>
      </c>
      <c r="K44" s="5" t="n">
        <v>-23325000</v>
      </c>
      <c r="L44" s="5" t="n">
        <v>-25480000</v>
      </c>
    </row>
    <row r="45" spans="1:12">
      <c r="A45" s="4" t="s">
        <v>44</v>
      </c>
      <c r="J45" s="5" t="n">
        <v>-75233000</v>
      </c>
      <c r="K45" s="5" t="n">
        <v>-47134000</v>
      </c>
      <c r="L45" s="5" t="n">
        <v>-67571000</v>
      </c>
    </row>
    <row r="46" spans="1:12">
      <c r="A46" s="4" t="s">
        <v>183</v>
      </c>
      <c r="J46" s="5" t="n">
        <v>-17670000</v>
      </c>
      <c r="K46" s="5" t="n">
        <v>-24395000</v>
      </c>
      <c r="L46" s="5" t="n">
        <v>-47301000</v>
      </c>
    </row>
    <row r="47" spans="1:12">
      <c r="A47" s="4" t="s">
        <v>184</v>
      </c>
      <c r="J47" s="5" t="n">
        <v>-151261000</v>
      </c>
      <c r="K47" s="5" t="n">
        <v>-27869000</v>
      </c>
      <c r="L47" s="5" t="n">
        <v>-135208000</v>
      </c>
    </row>
    <row r="48" spans="1:12">
      <c r="A48" s="4" t="s">
        <v>185</v>
      </c>
      <c r="J48" s="5" t="n">
        <v>452005000</v>
      </c>
      <c r="K48" s="5" t="n">
        <v>-466539000</v>
      </c>
      <c r="L48" s="5" t="n">
        <v>268386000</v>
      </c>
    </row>
    <row r="49" spans="1:12">
      <c r="A49" s="4" t="s">
        <v>186</v>
      </c>
      <c r="J49" s="5" t="n">
        <v>-68565000</v>
      </c>
      <c r="K49" s="5" t="n">
        <v>89981000</v>
      </c>
      <c r="L49" s="5" t="n">
        <v>24349000</v>
      </c>
    </row>
    <row r="50" spans="1:12">
      <c r="A50" s="4" t="s">
        <v>173</v>
      </c>
      <c r="J50" s="5" t="n">
        <v>7087000</v>
      </c>
      <c r="K50" s="5" t="n">
        <v>18030000</v>
      </c>
      <c r="L50" s="5" t="n">
        <v>27869000</v>
      </c>
    </row>
    <row r="51" spans="1:12">
      <c r="A51" s="4" t="s">
        <v>187</v>
      </c>
      <c r="J51" s="5" t="n">
        <v>-884761000</v>
      </c>
      <c r="K51" s="5" t="n">
        <v>-1144813000</v>
      </c>
      <c r="L51" s="5" t="n">
        <v>-555248000</v>
      </c>
    </row>
    <row r="52" spans="1:12">
      <c r="A52" s="3" t="s">
        <v>188</v>
      </c>
    </row>
    <row r="53" spans="1:12">
      <c r="A53" s="4" t="s">
        <v>189</v>
      </c>
      <c r="J53" s="5" t="n">
        <v>1717153000</v>
      </c>
      <c r="K53" s="5" t="n">
        <v>2095734000</v>
      </c>
      <c r="L53" s="5" t="n">
        <v>1528107000</v>
      </c>
    </row>
    <row r="54" spans="1:12">
      <c r="A54" s="4" t="s">
        <v>190</v>
      </c>
      <c r="J54" s="5" t="n">
        <v>-1345498000</v>
      </c>
      <c r="K54" s="5" t="n">
        <v>-1271128000</v>
      </c>
      <c r="L54" s="5" t="n">
        <v>-1313394000</v>
      </c>
    </row>
    <row r="55" spans="1:12">
      <c r="A55" s="4" t="s">
        <v>192</v>
      </c>
      <c r="J55" s="5" t="n">
        <v>-88228000</v>
      </c>
      <c r="K55" s="5" t="n">
        <v>-88335000</v>
      </c>
      <c r="L55" s="5" t="n">
        <v>-87741000</v>
      </c>
    </row>
    <row r="56" spans="1:12">
      <c r="A56" s="4" t="s">
        <v>194</v>
      </c>
      <c r="J56" s="5" t="n">
        <v>281578000</v>
      </c>
      <c r="K56" s="5" t="n">
        <v>735387000</v>
      </c>
      <c r="L56" s="5" t="n">
        <v>132079000</v>
      </c>
    </row>
    <row r="57" spans="1:12">
      <c r="A57" s="4" t="s">
        <v>195</v>
      </c>
      <c r="J57" s="5" t="n">
        <v>-107673000</v>
      </c>
      <c r="K57" s="5" t="n">
        <v>86499000</v>
      </c>
      <c r="L57" s="5" t="n">
        <v>-21592000</v>
      </c>
    </row>
    <row r="58" spans="1:12">
      <c r="A58" s="4" t="s">
        <v>196</v>
      </c>
      <c r="E58" s="5" t="n">
        <v>375837000</v>
      </c>
      <c r="I58" s="5" t="n">
        <v>289338000</v>
      </c>
      <c r="J58" s="5" t="n">
        <v>375837000</v>
      </c>
      <c r="K58" s="5" t="n">
        <v>289338000</v>
      </c>
      <c r="L58" s="5" t="n">
        <v>310930000</v>
      </c>
    </row>
    <row r="59" spans="1:12">
      <c r="A59" s="4" t="s">
        <v>197</v>
      </c>
      <c r="B59" s="5" t="n">
        <v>268164000</v>
      </c>
      <c r="F59" s="5" t="n">
        <v>375837000</v>
      </c>
      <c r="J59" s="5" t="n">
        <v>268164000</v>
      </c>
      <c r="K59" s="5" t="n">
        <v>375837000</v>
      </c>
      <c r="L59" s="5" t="n">
        <v>289338000</v>
      </c>
    </row>
    <row r="60" spans="1:12">
      <c r="A60" s="4" t="s">
        <v>1309</v>
      </c>
    </row>
    <row r="61" spans="1:12">
      <c r="A61" s="3" t="s">
        <v>161</v>
      </c>
    </row>
    <row r="62" spans="1:12">
      <c r="A62" s="4" t="s">
        <v>120</v>
      </c>
      <c r="J62" s="5" t="n">
        <v>158995000</v>
      </c>
      <c r="K62" s="5" t="n">
        <v>493651000</v>
      </c>
      <c r="L62" s="5" t="n">
        <v>181003000</v>
      </c>
    </row>
    <row r="63" spans="1:12">
      <c r="A63" s="3" t="s">
        <v>162</v>
      </c>
    </row>
    <row r="64" spans="1:12">
      <c r="A64" s="4" t="s">
        <v>1541</v>
      </c>
      <c r="J64" s="5" t="n">
        <v>-2053000</v>
      </c>
      <c r="K64" s="5" t="n">
        <v>-21052000</v>
      </c>
      <c r="L64" s="5" t="n">
        <v>-16111000</v>
      </c>
    </row>
    <row r="65" spans="1:12">
      <c r="A65" s="4" t="s">
        <v>101</v>
      </c>
      <c r="J65" s="5" t="n">
        <v>1243000</v>
      </c>
      <c r="K65" s="5" t="n">
        <v>6105000</v>
      </c>
      <c r="L65" s="5" t="n">
        <v>10000</v>
      </c>
    </row>
    <row r="66" spans="1:12">
      <c r="A66" s="4" t="s">
        <v>163</v>
      </c>
      <c r="J66" s="5" t="n">
        <v>-11236000</v>
      </c>
      <c r="K66" s="5" t="n">
        <v>-6615000</v>
      </c>
      <c r="L66" s="5" t="n">
        <v>-7675000</v>
      </c>
    </row>
    <row r="67" spans="1:12">
      <c r="A67" s="4" t="s">
        <v>164</v>
      </c>
      <c r="J67" s="5" t="n">
        <v>-36784000</v>
      </c>
      <c r="K67" s="5" t="n">
        <v>-31853000</v>
      </c>
      <c r="L67" s="5" t="n">
        <v>-28943000</v>
      </c>
    </row>
    <row r="68" spans="1:12">
      <c r="A68" s="4" t="s">
        <v>165</v>
      </c>
      <c r="J68" s="5" t="n">
        <v>30492000</v>
      </c>
      <c r="K68" s="5" t="n">
        <v>32991000</v>
      </c>
      <c r="L68" s="5" t="n">
        <v>28510000</v>
      </c>
    </row>
    <row r="69" spans="1:12">
      <c r="A69" s="4" t="s">
        <v>107</v>
      </c>
      <c r="J69" s="5" t="n">
        <v>269933000</v>
      </c>
      <c r="K69" s="5" t="n">
        <v>370270000</v>
      </c>
      <c r="L69" s="5" t="n">
        <v>297526000</v>
      </c>
    </row>
    <row r="70" spans="1:12">
      <c r="A70" s="4" t="s">
        <v>166</v>
      </c>
      <c r="J70" s="5" t="n">
        <v>-272638000</v>
      </c>
      <c r="K70" s="5" t="n">
        <v>-236336000</v>
      </c>
      <c r="L70" s="5" t="n">
        <v>-295000000</v>
      </c>
    </row>
    <row r="71" spans="1:12">
      <c r="A71" s="4" t="s">
        <v>167</v>
      </c>
      <c r="J71" s="5" t="n">
        <v>10564000</v>
      </c>
      <c r="K71" s="5" t="n">
        <v>-57337000</v>
      </c>
      <c r="L71" s="5" t="n">
        <v>89089000</v>
      </c>
    </row>
    <row r="72" spans="1:12">
      <c r="A72" s="4" t="s">
        <v>1546</v>
      </c>
      <c r="J72" s="5" t="n">
        <v>-8323000</v>
      </c>
      <c r="K72" s="5" t="n">
        <v>-10840000</v>
      </c>
      <c r="L72" s="5" t="n">
        <v>-5985000</v>
      </c>
    </row>
    <row r="73" spans="1:12">
      <c r="A73" s="4" t="s">
        <v>1547</v>
      </c>
      <c r="J73" s="5" t="n">
        <v>-16466000</v>
      </c>
      <c r="K73" s="5" t="n">
        <v>-275739000</v>
      </c>
      <c r="L73" s="5" t="n">
        <v>-89371000</v>
      </c>
    </row>
    <row r="74" spans="1:12">
      <c r="A74" s="4" t="s">
        <v>168</v>
      </c>
      <c r="J74" s="5" t="n">
        <v>5319000</v>
      </c>
      <c r="K74" s="5" t="n">
        <v>0</v>
      </c>
      <c r="L74" s="5" t="n">
        <v>0</v>
      </c>
    </row>
    <row r="75" spans="1:12">
      <c r="A75" s="3" t="s">
        <v>1542</v>
      </c>
    </row>
    <row r="76" spans="1:12">
      <c r="A76" s="4" t="s">
        <v>169</v>
      </c>
      <c r="J76" s="5" t="n">
        <v>165931000</v>
      </c>
      <c r="K76" s="5" t="n">
        <v>179497000</v>
      </c>
      <c r="L76" s="5" t="n">
        <v>186472000</v>
      </c>
    </row>
    <row r="77" spans="1:12">
      <c r="A77" s="4" t="s">
        <v>110</v>
      </c>
      <c r="J77" s="5" t="n">
        <v>-61881000</v>
      </c>
      <c r="K77" s="5" t="n">
        <v>-66219000</v>
      </c>
      <c r="L77" s="5" t="n">
        <v>8684000</v>
      </c>
    </row>
    <row r="78" spans="1:12">
      <c r="A78" s="4" t="s">
        <v>49</v>
      </c>
      <c r="J78" s="5" t="n">
        <v>-9855000</v>
      </c>
      <c r="K78" s="5" t="n">
        <v>584000</v>
      </c>
      <c r="L78" s="5" t="n">
        <v>11545000</v>
      </c>
    </row>
    <row r="79" spans="1:12">
      <c r="A79" s="4" t="s">
        <v>51</v>
      </c>
      <c r="J79" s="5" t="n">
        <v>-1302000</v>
      </c>
      <c r="K79" s="5" t="n">
        <v>12343000</v>
      </c>
      <c r="L79" s="5" t="n">
        <v>-8427000</v>
      </c>
    </row>
    <row r="80" spans="1:12">
      <c r="A80" s="4" t="s">
        <v>50</v>
      </c>
      <c r="J80" s="5" t="n">
        <v>3213000</v>
      </c>
      <c r="K80" s="5" t="n">
        <v>3392000</v>
      </c>
      <c r="L80" s="5" t="n">
        <v>88000</v>
      </c>
    </row>
    <row r="81" spans="1:12">
      <c r="A81" s="4" t="s">
        <v>48</v>
      </c>
      <c r="J81" s="5" t="n">
        <v>2306000</v>
      </c>
      <c r="K81" s="5" t="n">
        <v>-3138000</v>
      </c>
      <c r="L81" s="5" t="n">
        <v>351000</v>
      </c>
    </row>
    <row r="82" spans="1:12">
      <c r="A82" s="4" t="s">
        <v>170</v>
      </c>
      <c r="J82" s="5" t="n">
        <v>79168000</v>
      </c>
      <c r="K82" s="5" t="n">
        <v>1725000</v>
      </c>
      <c r="L82" s="5" t="n">
        <v>-24833000</v>
      </c>
    </row>
    <row r="83" spans="1:12">
      <c r="A83" s="4" t="s">
        <v>67</v>
      </c>
      <c r="J83" s="5" t="n">
        <v>-64824000</v>
      </c>
      <c r="K83" s="5" t="n">
        <v>-31830000</v>
      </c>
      <c r="L83" s="5" t="n">
        <v>-29678000</v>
      </c>
    </row>
    <row r="84" spans="1:12">
      <c r="A84" s="4" t="s">
        <v>171</v>
      </c>
      <c r="J84" s="5" t="n">
        <v>50299000</v>
      </c>
      <c r="K84" s="5" t="n">
        <v>-86259000</v>
      </c>
      <c r="L84" s="5" t="n">
        <v>-27534000</v>
      </c>
    </row>
    <row r="85" spans="1:12">
      <c r="A85" s="4" t="s">
        <v>172</v>
      </c>
      <c r="J85" s="5" t="n">
        <v>208000</v>
      </c>
      <c r="K85" s="5" t="n">
        <v>0</v>
      </c>
      <c r="L85" s="5" t="n">
        <v>0</v>
      </c>
    </row>
    <row r="86" spans="1:12">
      <c r="A86" s="4" t="s">
        <v>173</v>
      </c>
      <c r="J86" s="5" t="n">
        <v>-17943000</v>
      </c>
      <c r="K86" s="5" t="n">
        <v>20437000</v>
      </c>
      <c r="L86" s="5" t="n">
        <v>-48112000</v>
      </c>
    </row>
    <row r="87" spans="1:12">
      <c r="A87" s="4" t="s">
        <v>174</v>
      </c>
      <c r="J87" s="5" t="n">
        <v>274366000</v>
      </c>
      <c r="K87" s="5" t="n">
        <v>293777000</v>
      </c>
      <c r="L87" s="5" t="n">
        <v>221609000</v>
      </c>
    </row>
    <row r="88" spans="1:12">
      <c r="A88" s="3" t="s">
        <v>1543</v>
      </c>
    </row>
    <row r="89" spans="1:12">
      <c r="A89" s="4" t="s">
        <v>176</v>
      </c>
      <c r="J89" s="5" t="n">
        <v>514393000</v>
      </c>
      <c r="K89" s="5" t="n">
        <v>730143000</v>
      </c>
      <c r="L89" s="5" t="n">
        <v>382390000</v>
      </c>
    </row>
    <row r="90" spans="1:12">
      <c r="A90" s="4" t="s">
        <v>177</v>
      </c>
      <c r="J90" s="5" t="n">
        <v>296545000</v>
      </c>
      <c r="K90" s="5" t="n">
        <v>315030000</v>
      </c>
      <c r="L90" s="5" t="n">
        <v>282834000</v>
      </c>
    </row>
    <row r="91" spans="1:12">
      <c r="A91" s="4" t="s">
        <v>178</v>
      </c>
      <c r="J91" s="5" t="n">
        <v>0</v>
      </c>
      <c r="K91" s="5" t="n">
        <v>5635000</v>
      </c>
      <c r="L91" s="5" t="n">
        <v>0</v>
      </c>
    </row>
    <row r="92" spans="1:12">
      <c r="A92" s="4" t="s">
        <v>179</v>
      </c>
      <c r="J92" s="5" t="n">
        <v>3782000</v>
      </c>
      <c r="K92" s="5" t="n">
        <v>58840000</v>
      </c>
      <c r="L92" s="5" t="n">
        <v>6651000</v>
      </c>
    </row>
    <row r="93" spans="1:12">
      <c r="A93" s="4" t="s">
        <v>180</v>
      </c>
      <c r="J93" s="5" t="n">
        <v>799413000</v>
      </c>
      <c r="K93" s="5" t="n">
        <v>794011000</v>
      </c>
      <c r="L93" s="5" t="n">
        <v>547553000</v>
      </c>
    </row>
    <row r="94" spans="1:12">
      <c r="A94" s="4" t="s">
        <v>41</v>
      </c>
      <c r="J94" s="5" t="n">
        <v>42407000</v>
      </c>
      <c r="K94" s="5" t="n">
        <v>44253000</v>
      </c>
      <c r="L94" s="5" t="n">
        <v>49260000</v>
      </c>
    </row>
    <row r="95" spans="1:12">
      <c r="A95" s="4" t="s">
        <v>44</v>
      </c>
      <c r="J95" s="5" t="n">
        <v>110415000</v>
      </c>
      <c r="K95" s="5" t="n">
        <v>76521000</v>
      </c>
      <c r="L95" s="5" t="n">
        <v>28155000</v>
      </c>
    </row>
    <row r="96" spans="1:12">
      <c r="A96" s="4" t="s">
        <v>181</v>
      </c>
      <c r="J96" s="5" t="n">
        <v>0</v>
      </c>
      <c r="K96" s="5" t="n">
        <v>158000</v>
      </c>
      <c r="L96" s="5" t="n">
        <v>13171000</v>
      </c>
    </row>
    <row r="97" spans="1:12">
      <c r="A97" s="4" t="s">
        <v>1544</v>
      </c>
      <c r="J97" s="5" t="n">
        <v>17795000</v>
      </c>
      <c r="K97" s="5" t="n">
        <v>20038000</v>
      </c>
      <c r="L97" s="5" t="n">
        <v>9909000</v>
      </c>
    </row>
    <row r="98" spans="1:12">
      <c r="A98" s="3" t="s">
        <v>1545</v>
      </c>
    </row>
    <row r="99" spans="1:12">
      <c r="A99" s="4" t="s">
        <v>176</v>
      </c>
      <c r="J99" s="5" t="n">
        <v>-971396000</v>
      </c>
      <c r="K99" s="5" t="n">
        <v>-824831000</v>
      </c>
      <c r="L99" s="5" t="n">
        <v>-60639000</v>
      </c>
    </row>
    <row r="100" spans="1:12">
      <c r="A100" s="4" t="s">
        <v>177</v>
      </c>
      <c r="J100" s="5" t="n">
        <v>-535233000</v>
      </c>
      <c r="K100" s="5" t="n">
        <v>-345677000</v>
      </c>
      <c r="L100" s="5" t="n">
        <v>-159534000</v>
      </c>
    </row>
    <row r="101" spans="1:12">
      <c r="A101" s="4" t="s">
        <v>178</v>
      </c>
      <c r="J101" s="5" t="n">
        <v>-1485000</v>
      </c>
      <c r="K101" s="5" t="n">
        <v>-128000</v>
      </c>
      <c r="L101" s="5" t="n">
        <v>-2000000</v>
      </c>
    </row>
    <row r="102" spans="1:12">
      <c r="A102" s="4" t="s">
        <v>179</v>
      </c>
      <c r="J102" s="5" t="n">
        <v>-23790000</v>
      </c>
      <c r="K102" s="5" t="n">
        <v>-26936000</v>
      </c>
      <c r="L102" s="5" t="n">
        <v>-31234000</v>
      </c>
    </row>
    <row r="103" spans="1:12">
      <c r="A103" s="4" t="s">
        <v>180</v>
      </c>
      <c r="J103" s="5" t="n">
        <v>-1021303000</v>
      </c>
      <c r="K103" s="5" t="n">
        <v>-1117320000</v>
      </c>
      <c r="L103" s="5" t="n">
        <v>-1327395000</v>
      </c>
    </row>
    <row r="104" spans="1:12">
      <c r="A104" s="4" t="s">
        <v>41</v>
      </c>
      <c r="J104" s="5" t="n">
        <v>-23014000</v>
      </c>
      <c r="K104" s="5" t="n">
        <v>-22978000</v>
      </c>
      <c r="L104" s="5" t="n">
        <v>-21526000</v>
      </c>
    </row>
    <row r="105" spans="1:12">
      <c r="A105" s="4" t="s">
        <v>44</v>
      </c>
      <c r="J105" s="5" t="n">
        <v>-67914000</v>
      </c>
      <c r="K105" s="5" t="n">
        <v>-42849000</v>
      </c>
      <c r="L105" s="5" t="n">
        <v>-65965000</v>
      </c>
    </row>
    <row r="106" spans="1:12">
      <c r="A106" s="4" t="s">
        <v>183</v>
      </c>
      <c r="J106" s="5" t="n">
        <v>-10767000</v>
      </c>
      <c r="K106" s="5" t="n">
        <v>-20441000</v>
      </c>
      <c r="L106" s="5" t="n">
        <v>-39856000</v>
      </c>
    </row>
    <row r="107" spans="1:12">
      <c r="A107" s="4" t="s">
        <v>184</v>
      </c>
      <c r="J107" s="5" t="n">
        <v>-95091000</v>
      </c>
      <c r="K107" s="5" t="n">
        <v>-26056000</v>
      </c>
      <c r="L107" s="5" t="n">
        <v>-40404000</v>
      </c>
    </row>
    <row r="108" spans="1:12">
      <c r="A108" s="4" t="s">
        <v>185</v>
      </c>
      <c r="J108" s="5" t="n">
        <v>360837000</v>
      </c>
      <c r="K108" s="5" t="n">
        <v>-401110000</v>
      </c>
      <c r="L108" s="5" t="n">
        <v>207546000</v>
      </c>
    </row>
    <row r="109" spans="1:12">
      <c r="A109" s="4" t="s">
        <v>1548</v>
      </c>
      <c r="J109" s="5" t="n">
        <v>100000000</v>
      </c>
      <c r="K109" s="5" t="n">
        <v>0</v>
      </c>
      <c r="L109" s="5" t="n">
        <v>20044000</v>
      </c>
    </row>
    <row r="110" spans="1:12">
      <c r="A110" s="4" t="s">
        <v>186</v>
      </c>
      <c r="J110" s="5" t="n">
        <v>-63069000</v>
      </c>
      <c r="K110" s="5" t="n">
        <v>84325000</v>
      </c>
      <c r="L110" s="5" t="n">
        <v>22789000</v>
      </c>
    </row>
    <row r="111" spans="1:12">
      <c r="A111" s="4" t="s">
        <v>173</v>
      </c>
      <c r="J111" s="5" t="n">
        <v>191000</v>
      </c>
      <c r="K111" s="5" t="n">
        <v>15751000</v>
      </c>
      <c r="L111" s="5" t="n">
        <v>17167000</v>
      </c>
    </row>
    <row r="112" spans="1:12">
      <c r="A112" s="4" t="s">
        <v>187</v>
      </c>
      <c r="J112" s="5" t="n">
        <v>-567284000</v>
      </c>
      <c r="K112" s="5" t="n">
        <v>-683621000</v>
      </c>
      <c r="L112" s="5" t="n">
        <v>-161084000</v>
      </c>
    </row>
    <row r="113" spans="1:12">
      <c r="A113" s="3" t="s">
        <v>188</v>
      </c>
    </row>
    <row r="114" spans="1:12">
      <c r="A114" s="4" t="s">
        <v>189</v>
      </c>
      <c r="J114" s="5" t="n">
        <v>1513478000</v>
      </c>
      <c r="K114" s="5" t="n">
        <v>1732494000</v>
      </c>
      <c r="L114" s="5" t="n">
        <v>1287366000</v>
      </c>
    </row>
    <row r="115" spans="1:12">
      <c r="A115" s="4" t="s">
        <v>190</v>
      </c>
      <c r="J115" s="5" t="n">
        <v>-1243641000</v>
      </c>
      <c r="K115" s="5" t="n">
        <v>-1182754000</v>
      </c>
      <c r="L115" s="5" t="n">
        <v>-1229039000</v>
      </c>
    </row>
    <row r="116" spans="1:12">
      <c r="A116" s="4" t="s">
        <v>192</v>
      </c>
      <c r="J116" s="5" t="n">
        <v>-88228000</v>
      </c>
      <c r="K116" s="5" t="n">
        <v>-88335000</v>
      </c>
      <c r="L116" s="5" t="n">
        <v>-87741000</v>
      </c>
    </row>
    <row r="117" spans="1:12">
      <c r="A117" s="4" t="s">
        <v>194</v>
      </c>
      <c r="J117" s="5" t="n">
        <v>181609000</v>
      </c>
      <c r="K117" s="5" t="n">
        <v>461405000</v>
      </c>
      <c r="L117" s="5" t="n">
        <v>-29414000</v>
      </c>
    </row>
    <row r="118" spans="1:12">
      <c r="A118" s="4" t="s">
        <v>195</v>
      </c>
      <c r="J118" s="5" t="n">
        <v>-111309000</v>
      </c>
      <c r="K118" s="5" t="n">
        <v>71561000</v>
      </c>
      <c r="L118" s="5" t="n">
        <v>31111000</v>
      </c>
    </row>
    <row r="119" spans="1:12">
      <c r="A119" s="4" t="s">
        <v>196</v>
      </c>
      <c r="E119" s="7" t="n">
        <v>262901000</v>
      </c>
      <c r="I119" s="7" t="n">
        <v>191340000</v>
      </c>
      <c r="J119" s="5" t="n">
        <v>262901000</v>
      </c>
      <c r="K119" s="5" t="n">
        <v>191340000</v>
      </c>
      <c r="L119" s="5" t="n">
        <v>160229000</v>
      </c>
    </row>
    <row r="120" spans="1:12">
      <c r="A120" s="4" t="s">
        <v>197</v>
      </c>
      <c r="B120" s="7" t="n">
        <v>151592000</v>
      </c>
      <c r="F120" s="7" t="n">
        <v>262901000</v>
      </c>
      <c r="J120" s="7" t="n">
        <v>151592000</v>
      </c>
      <c r="K120" s="7" t="n">
        <v>262901000</v>
      </c>
      <c r="L120" s="7" t="n">
        <v>1913400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35</v>
      </c>
      <c r="D2" s="2" t="s">
        <v>95</v>
      </c>
    </row>
    <row r="3" spans="1:4">
      <c r="A3" s="3" t="s">
        <v>1550</v>
      </c>
    </row>
    <row r="4" spans="1:4">
      <c r="A4" s="4" t="s">
        <v>1551</v>
      </c>
      <c r="B4" s="7" t="n">
        <v>1497261</v>
      </c>
      <c r="C4" s="7" t="n">
        <v>1373844</v>
      </c>
      <c r="D4" s="7" t="n">
        <v>1294443</v>
      </c>
    </row>
    <row r="5" spans="1:4">
      <c r="A5" s="4" t="s">
        <v>1552</v>
      </c>
      <c r="B5" s="5" t="n">
        <v>18884849</v>
      </c>
      <c r="C5" s="5" t="n">
        <v>18239714</v>
      </c>
      <c r="D5" s="5" t="n">
        <v>16968156</v>
      </c>
    </row>
    <row r="6" spans="1:4">
      <c r="A6" s="4" t="s">
        <v>1553</v>
      </c>
      <c r="B6" s="5" t="n">
        <v>908856</v>
      </c>
      <c r="C6" s="5" t="n">
        <v>875294</v>
      </c>
      <c r="D6" s="5" t="n">
        <v>823938</v>
      </c>
    </row>
    <row r="7" spans="1:4">
      <c r="A7" s="4" t="s">
        <v>1554</v>
      </c>
      <c r="B7" s="5" t="n">
        <v>2228193</v>
      </c>
      <c r="C7" s="5" t="n">
        <v>2067202</v>
      </c>
      <c r="D7" s="5" t="n">
        <v>1996648</v>
      </c>
    </row>
    <row r="8" spans="1:4">
      <c r="A8" s="4" t="s">
        <v>1555</v>
      </c>
      <c r="B8" s="5" t="n">
        <v>858367</v>
      </c>
      <c r="C8" s="5" t="n">
        <v>966077</v>
      </c>
      <c r="D8" s="5" t="n">
        <v>860235</v>
      </c>
    </row>
    <row r="9" spans="1:4">
      <c r="A9" s="4" t="s">
        <v>1556</v>
      </c>
      <c r="B9" s="5" t="n">
        <v>1879972</v>
      </c>
      <c r="C9" s="5" t="n">
        <v>1718203</v>
      </c>
      <c r="D9" s="5" t="n">
        <v>1742008</v>
      </c>
    </row>
    <row r="10" spans="1:4">
      <c r="A10" s="4" t="s">
        <v>1557</v>
      </c>
      <c r="B10" s="5" t="n">
        <v>480157</v>
      </c>
      <c r="C10" s="5" t="n">
        <v>444351</v>
      </c>
      <c r="D10" s="5" t="n">
        <v>461365</v>
      </c>
    </row>
    <row r="11" spans="1:4">
      <c r="A11" s="4" t="s">
        <v>1558</v>
      </c>
      <c r="B11" s="5" t="n">
        <v>497011</v>
      </c>
      <c r="C11" s="5" t="n">
        <v>485340</v>
      </c>
      <c r="D11" s="5" t="n">
        <v>476462</v>
      </c>
    </row>
    <row r="12" spans="1:4">
      <c r="A12" s="4" t="s">
        <v>1559</v>
      </c>
      <c r="B12" s="5" t="n">
        <v>1514563</v>
      </c>
      <c r="C12" s="5" t="n">
        <v>1414024</v>
      </c>
      <c r="D12" s="5" t="n">
        <v>1282876</v>
      </c>
    </row>
    <row r="13" spans="1:4">
      <c r="A13" s="4" t="s">
        <v>60</v>
      </c>
    </row>
    <row r="14" spans="1:4">
      <c r="A14" s="3" t="s">
        <v>1550</v>
      </c>
    </row>
    <row r="15" spans="1:4">
      <c r="A15" s="4" t="s">
        <v>1551</v>
      </c>
      <c r="B15" s="5" t="n">
        <v>839133</v>
      </c>
      <c r="C15" s="5" t="n">
        <v>791276</v>
      </c>
      <c r="D15" s="5" t="n">
        <v>745840</v>
      </c>
    </row>
    <row r="16" spans="1:4">
      <c r="A16" s="4" t="s">
        <v>1552</v>
      </c>
      <c r="B16" s="5" t="n">
        <v>5158377</v>
      </c>
      <c r="C16" s="5" t="n">
        <v>5432688</v>
      </c>
      <c r="D16" s="5" t="n">
        <v>4937467</v>
      </c>
    </row>
    <row r="17" spans="1:4">
      <c r="A17" s="4" t="s">
        <v>1553</v>
      </c>
      <c r="B17" s="5" t="n">
        <v>29901</v>
      </c>
      <c r="C17" s="5" t="n">
        <v>33298</v>
      </c>
      <c r="D17" s="5" t="n">
        <v>35133</v>
      </c>
    </row>
    <row r="18" spans="1:4">
      <c r="A18" s="4" t="s">
        <v>1554</v>
      </c>
      <c r="B18" s="5" t="n">
        <v>350012</v>
      </c>
      <c r="C18" s="5" t="n">
        <v>328570</v>
      </c>
      <c r="D18" s="5" t="n">
        <v>318953</v>
      </c>
    </row>
    <row r="19" spans="1:4">
      <c r="A19" s="4" t="s">
        <v>1555</v>
      </c>
      <c r="B19" s="5" t="n">
        <v>233181</v>
      </c>
      <c r="C19" s="5" t="n">
        <v>245835</v>
      </c>
      <c r="D19" s="5" t="n">
        <v>227923</v>
      </c>
    </row>
    <row r="20" spans="1:4">
      <c r="A20" s="4" t="s">
        <v>1556</v>
      </c>
      <c r="B20" s="5" t="n">
        <v>417702</v>
      </c>
      <c r="C20" s="5" t="n">
        <v>410152</v>
      </c>
      <c r="D20" s="5" t="n">
        <v>429813</v>
      </c>
    </row>
    <row r="21" spans="1:4">
      <c r="A21" s="4" t="s">
        <v>1557</v>
      </c>
      <c r="B21" s="5" t="n">
        <v>97263</v>
      </c>
      <c r="C21" s="5" t="n">
        <v>74068</v>
      </c>
      <c r="D21" s="5" t="n">
        <v>112712</v>
      </c>
    </row>
    <row r="22" spans="1:4">
      <c r="A22" s="4" t="s">
        <v>1558</v>
      </c>
      <c r="B22" s="5" t="n">
        <v>190835</v>
      </c>
      <c r="C22" s="5" t="n">
        <v>190482</v>
      </c>
      <c r="D22" s="5" t="n">
        <v>186879</v>
      </c>
    </row>
    <row r="23" spans="1:4">
      <c r="A23" s="4" t="s">
        <v>61</v>
      </c>
    </row>
    <row r="24" spans="1:4">
      <c r="A24" s="3" t="s">
        <v>1550</v>
      </c>
    </row>
    <row r="25" spans="1:4">
      <c r="A25" s="4" t="s">
        <v>1551</v>
      </c>
      <c r="B25" s="5" t="n">
        <v>499588</v>
      </c>
      <c r="C25" s="5" t="n">
        <v>426497</v>
      </c>
      <c r="D25" s="5" t="n">
        <v>394208</v>
      </c>
    </row>
    <row r="26" spans="1:4">
      <c r="A26" s="4" t="s">
        <v>1552</v>
      </c>
      <c r="B26" s="5" t="n">
        <v>12372418</v>
      </c>
      <c r="C26" s="5" t="n">
        <v>11533813</v>
      </c>
      <c r="D26" s="5" t="n">
        <v>10821889</v>
      </c>
    </row>
    <row r="27" spans="1:4">
      <c r="A27" s="4" t="s">
        <v>1554</v>
      </c>
      <c r="B27" s="5" t="n">
        <v>231027</v>
      </c>
      <c r="C27" s="5" t="n">
        <v>222207</v>
      </c>
      <c r="D27" s="5" t="n">
        <v>248714</v>
      </c>
    </row>
    <row r="28" spans="1:4">
      <c r="A28" s="4" t="s">
        <v>1555</v>
      </c>
      <c r="B28" s="5" t="n">
        <v>467788</v>
      </c>
      <c r="C28" s="5" t="n">
        <v>573789</v>
      </c>
      <c r="D28" s="5" t="n">
        <v>500726</v>
      </c>
    </row>
    <row r="29" spans="1:4">
      <c r="A29" s="4" t="s">
        <v>1556</v>
      </c>
      <c r="B29" s="5" t="n">
        <v>290611</v>
      </c>
      <c r="C29" s="5" t="n">
        <v>270970</v>
      </c>
      <c r="D29" s="5" t="n">
        <v>296586</v>
      </c>
    </row>
    <row r="30" spans="1:4">
      <c r="A30" s="4" t="s">
        <v>1557</v>
      </c>
      <c r="B30" s="5" t="n">
        <v>57468</v>
      </c>
      <c r="C30" s="5" t="n">
        <v>74750</v>
      </c>
      <c r="D30" s="5" t="n">
        <v>71381</v>
      </c>
    </row>
    <row r="31" spans="1:4">
      <c r="A31" s="4" t="s">
        <v>1558</v>
      </c>
      <c r="B31" s="5" t="n">
        <v>46859</v>
      </c>
      <c r="C31" s="5" t="n">
        <v>44486</v>
      </c>
      <c r="D31" s="5" t="n">
        <v>51283</v>
      </c>
    </row>
    <row r="32" spans="1:4">
      <c r="A32" s="4" t="s">
        <v>62</v>
      </c>
    </row>
    <row r="33" spans="1:4">
      <c r="A33" s="3" t="s">
        <v>1550</v>
      </c>
    </row>
    <row r="34" spans="1:4">
      <c r="A34" s="4" t="s">
        <v>1551</v>
      </c>
      <c r="B34" s="5" t="n">
        <v>33960</v>
      </c>
      <c r="C34" s="5" t="n">
        <v>36806</v>
      </c>
      <c r="D34" s="5" t="n">
        <v>40620</v>
      </c>
    </row>
    <row r="35" spans="1:4">
      <c r="A35" s="4" t="s">
        <v>1552</v>
      </c>
      <c r="B35" s="5" t="n">
        <v>319789</v>
      </c>
      <c r="C35" s="5" t="n">
        <v>282872</v>
      </c>
      <c r="D35" s="5" t="n">
        <v>272802</v>
      </c>
    </row>
    <row r="36" spans="1:4">
      <c r="A36" s="4" t="s">
        <v>1553</v>
      </c>
      <c r="B36" s="5" t="n">
        <v>37261</v>
      </c>
      <c r="C36" s="5" t="n">
        <v>40665</v>
      </c>
      <c r="D36" s="5" t="n">
        <v>43155</v>
      </c>
    </row>
    <row r="37" spans="1:4">
      <c r="A37" s="4" t="s">
        <v>1554</v>
      </c>
      <c r="B37" s="5" t="n">
        <v>180414</v>
      </c>
      <c r="C37" s="5" t="n">
        <v>156436</v>
      </c>
      <c r="D37" s="5" t="n">
        <v>175589</v>
      </c>
    </row>
    <row r="38" spans="1:4">
      <c r="A38" s="4" t="s">
        <v>1555</v>
      </c>
      <c r="B38" s="5" t="n">
        <v>9376</v>
      </c>
      <c r="C38" s="5" t="n">
        <v>9538</v>
      </c>
      <c r="D38" s="5" t="n">
        <v>9942</v>
      </c>
    </row>
    <row r="39" spans="1:4">
      <c r="A39" s="4" t="s">
        <v>1556</v>
      </c>
      <c r="B39" s="5" t="n">
        <v>122547</v>
      </c>
      <c r="C39" s="5" t="n">
        <v>103037</v>
      </c>
      <c r="D39" s="5" t="n">
        <v>132390</v>
      </c>
    </row>
    <row r="40" spans="1:4">
      <c r="A40" s="4" t="s">
        <v>1557</v>
      </c>
      <c r="B40" s="5" t="n">
        <v>15436</v>
      </c>
      <c r="C40" s="5" t="n">
        <v>15227</v>
      </c>
      <c r="D40" s="5" t="n">
        <v>14973</v>
      </c>
    </row>
    <row r="41" spans="1:4">
      <c r="A41" s="4" t="s">
        <v>1558</v>
      </c>
      <c r="B41" s="5" t="n">
        <v>41819</v>
      </c>
      <c r="C41" s="5" t="n">
        <v>38475</v>
      </c>
      <c r="D41" s="5" t="n">
        <v>42655</v>
      </c>
    </row>
    <row r="42" spans="1:4">
      <c r="A42" s="4" t="s">
        <v>1560</v>
      </c>
    </row>
    <row r="43" spans="1:4">
      <c r="A43" s="3" t="s">
        <v>1550</v>
      </c>
    </row>
    <row r="44" spans="1:4">
      <c r="A44" s="4" t="s">
        <v>1551</v>
      </c>
      <c r="B44" s="5" t="n">
        <v>124580</v>
      </c>
      <c r="C44" s="5" t="n">
        <v>119265</v>
      </c>
      <c r="D44" s="5" t="n">
        <v>113775</v>
      </c>
    </row>
    <row r="45" spans="1:4">
      <c r="A45" s="4" t="s">
        <v>1552</v>
      </c>
      <c r="B45" s="5" t="n">
        <v>1034265</v>
      </c>
      <c r="C45" s="5" t="n">
        <v>990341</v>
      </c>
      <c r="D45" s="5" t="n">
        <v>935998</v>
      </c>
    </row>
    <row r="46" spans="1:4">
      <c r="A46" s="4" t="s">
        <v>1553</v>
      </c>
      <c r="B46" s="5" t="n">
        <v>841694</v>
      </c>
      <c r="C46" s="5" t="n">
        <v>801331</v>
      </c>
      <c r="D46" s="5" t="n">
        <v>745650</v>
      </c>
    </row>
    <row r="47" spans="1:4">
      <c r="A47" s="4" t="s">
        <v>1554</v>
      </c>
      <c r="B47" s="5" t="n">
        <v>1466740</v>
      </c>
      <c r="C47" s="5" t="n">
        <v>1359989</v>
      </c>
      <c r="D47" s="5" t="n">
        <v>1253392</v>
      </c>
    </row>
    <row r="48" spans="1:4">
      <c r="A48" s="4" t="s">
        <v>1555</v>
      </c>
      <c r="B48" s="5" t="n">
        <v>62320</v>
      </c>
      <c r="C48" s="5" t="n">
        <v>61688</v>
      </c>
      <c r="D48" s="5" t="n">
        <v>57091</v>
      </c>
    </row>
    <row r="49" spans="1:4">
      <c r="A49" s="4" t="s">
        <v>1556</v>
      </c>
      <c r="B49" s="5" t="n">
        <v>1049112</v>
      </c>
      <c r="C49" s="5" t="n">
        <v>934044</v>
      </c>
      <c r="D49" s="5" t="n">
        <v>883219</v>
      </c>
    </row>
    <row r="50" spans="1:4">
      <c r="A50" s="4" t="s">
        <v>1557</v>
      </c>
      <c r="B50" s="5" t="n">
        <v>309990</v>
      </c>
      <c r="C50" s="5" t="n">
        <v>280306</v>
      </c>
      <c r="D50" s="5" t="n">
        <v>262299</v>
      </c>
    </row>
    <row r="51" spans="1:4">
      <c r="A51" s="4" t="s">
        <v>1558</v>
      </c>
      <c r="B51" s="5" t="n">
        <v>186019</v>
      </c>
      <c r="C51" s="5" t="n">
        <v>177345</v>
      </c>
      <c r="D51" s="5" t="n">
        <v>165278</v>
      </c>
    </row>
    <row r="52" spans="1:4">
      <c r="A52" s="4" t="s">
        <v>1559</v>
      </c>
      <c r="B52" s="5" t="n">
        <v>1514563</v>
      </c>
      <c r="C52" s="5" t="n">
        <v>1414024</v>
      </c>
      <c r="D52" s="5" t="n">
        <v>1282876</v>
      </c>
    </row>
    <row r="53" spans="1:4">
      <c r="A53" s="4" t="s">
        <v>1376</v>
      </c>
    </row>
    <row r="54" spans="1:4">
      <c r="A54" s="3" t="s">
        <v>1550</v>
      </c>
    </row>
    <row r="55" spans="1:4">
      <c r="A55" s="4" t="s">
        <v>1555</v>
      </c>
      <c r="B55" s="5" t="n">
        <v>85702</v>
      </c>
      <c r="C55" s="5" t="n">
        <v>75227</v>
      </c>
      <c r="D55" s="5" t="n">
        <v>64553</v>
      </c>
    </row>
    <row r="56" spans="1:4">
      <c r="A56" s="4" t="s">
        <v>1558</v>
      </c>
      <c r="B56" s="7" t="n">
        <v>31479</v>
      </c>
      <c r="C56" s="7" t="n">
        <v>34552</v>
      </c>
      <c r="D56" s="7" t="n">
        <v>3036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561</v>
      </c>
      <c r="B1" s="2" t="s">
        <v>1</v>
      </c>
    </row>
    <row r="2" spans="1:4">
      <c r="B2" s="2" t="s">
        <v>2</v>
      </c>
      <c r="C2" s="2" t="s">
        <v>35</v>
      </c>
      <c r="D2" s="2" t="s">
        <v>95</v>
      </c>
    </row>
    <row r="3" spans="1:4">
      <c r="A3" s="3" t="s">
        <v>1562</v>
      </c>
    </row>
    <row r="4" spans="1:4">
      <c r="A4" s="4" t="s">
        <v>1563</v>
      </c>
      <c r="B4" s="7" t="n">
        <v>110125270</v>
      </c>
      <c r="C4" s="7" t="n">
        <v>102843372</v>
      </c>
      <c r="D4" s="7" t="n">
        <v>95439425</v>
      </c>
    </row>
    <row r="5" spans="1:4">
      <c r="A5" s="4" t="s">
        <v>1564</v>
      </c>
      <c r="B5" s="5" t="n">
        <v>26601422</v>
      </c>
      <c r="C5" s="5" t="n">
        <v>29646646</v>
      </c>
      <c r="D5" s="5" t="n">
        <v>29980485</v>
      </c>
    </row>
    <row r="6" spans="1:4">
      <c r="A6" s="4" t="s">
        <v>1565</v>
      </c>
      <c r="B6" s="5" t="n">
        <v>230845</v>
      </c>
      <c r="C6" s="5" t="n">
        <v>257552</v>
      </c>
      <c r="D6" s="5" t="n">
        <v>181655</v>
      </c>
    </row>
    <row r="7" spans="1:4">
      <c r="A7" s="4" t="s">
        <v>1566</v>
      </c>
      <c r="B7" s="7" t="n">
        <v>83754693</v>
      </c>
      <c r="C7" s="7" t="n">
        <v>73454278</v>
      </c>
      <c r="D7" s="7" t="n">
        <v>65640595</v>
      </c>
    </row>
    <row r="8" spans="1:4">
      <c r="A8" s="4" t="s">
        <v>1567</v>
      </c>
      <c r="B8" s="4" t="s">
        <v>1568</v>
      </c>
      <c r="C8" s="4" t="s">
        <v>1109</v>
      </c>
      <c r="D8" s="4" t="s">
        <v>1568</v>
      </c>
    </row>
    <row r="9" spans="1:4">
      <c r="A9" s="4" t="s">
        <v>1569</v>
      </c>
      <c r="B9" s="7" t="n">
        <v>2499584</v>
      </c>
      <c r="C9" s="7" t="n">
        <v>2341088</v>
      </c>
      <c r="D9" s="7" t="n">
        <v>2246595</v>
      </c>
    </row>
    <row r="10" spans="1:4">
      <c r="A10" s="4" t="s">
        <v>1570</v>
      </c>
      <c r="B10" s="5" t="n">
        <v>557556</v>
      </c>
      <c r="C10" s="5" t="n">
        <v>500939</v>
      </c>
      <c r="D10" s="5" t="n">
        <v>444857</v>
      </c>
    </row>
    <row r="11" spans="1:4">
      <c r="A11" s="4" t="s">
        <v>1571</v>
      </c>
      <c r="B11" s="5" t="n">
        <v>286165</v>
      </c>
      <c r="C11" s="5" t="n">
        <v>227053</v>
      </c>
      <c r="D11" s="5" t="n">
        <v>194910</v>
      </c>
    </row>
    <row r="12" spans="1:4">
      <c r="A12" s="4" t="s">
        <v>1572</v>
      </c>
      <c r="B12" s="7" t="n">
        <v>2228193</v>
      </c>
      <c r="C12" s="7" t="n">
        <v>2067202</v>
      </c>
      <c r="D12" s="7" t="n">
        <v>1996648</v>
      </c>
    </row>
    <row r="13" spans="1:4">
      <c r="A13" s="4" t="s">
        <v>1573</v>
      </c>
      <c r="B13" s="4" t="s">
        <v>1574</v>
      </c>
      <c r="C13" s="4" t="s">
        <v>1575</v>
      </c>
      <c r="D13" s="4" t="s">
        <v>1107</v>
      </c>
    </row>
    <row r="14" spans="1:4">
      <c r="A14" s="4" t="s">
        <v>1576</v>
      </c>
    </row>
    <row r="15" spans="1:4">
      <c r="A15" s="3" t="s">
        <v>1562</v>
      </c>
    </row>
    <row r="16" spans="1:4">
      <c r="A16" s="4" t="s">
        <v>1569</v>
      </c>
      <c r="B16" s="7" t="n">
        <v>684399</v>
      </c>
      <c r="C16" s="7" t="n">
        <v>654086</v>
      </c>
      <c r="D16" s="7" t="n">
        <v>669607</v>
      </c>
    </row>
    <row r="17" spans="1:4">
      <c r="A17" s="4" t="s">
        <v>1570</v>
      </c>
      <c r="B17" s="5" t="n">
        <v>103749</v>
      </c>
      <c r="C17" s="5" t="n">
        <v>104599</v>
      </c>
      <c r="D17" s="5" t="n">
        <v>104128</v>
      </c>
    </row>
    <row r="18" spans="1:4">
      <c r="A18" s="4" t="s">
        <v>1571</v>
      </c>
      <c r="B18" s="5" t="n">
        <v>389</v>
      </c>
      <c r="C18" s="5" t="n">
        <v>1290</v>
      </c>
      <c r="D18" s="5" t="n">
        <v>2188</v>
      </c>
    </row>
    <row r="19" spans="1:4">
      <c r="A19" s="4" t="s">
        <v>1572</v>
      </c>
      <c r="B19" s="7" t="n">
        <v>581039</v>
      </c>
      <c r="C19" s="7" t="n">
        <v>550777</v>
      </c>
      <c r="D19" s="7" t="n">
        <v>567667</v>
      </c>
    </row>
    <row r="20" spans="1:4">
      <c r="A20" s="4" t="s">
        <v>1573</v>
      </c>
      <c r="B20" s="4" t="s">
        <v>1110</v>
      </c>
      <c r="C20" s="4" t="s">
        <v>1123</v>
      </c>
      <c r="D20" s="4" t="s">
        <v>1109</v>
      </c>
    </row>
    <row r="21" spans="1:4">
      <c r="A21" s="4" t="s">
        <v>62</v>
      </c>
    </row>
    <row r="22" spans="1:4">
      <c r="A22" s="3" t="s">
        <v>1562</v>
      </c>
    </row>
    <row r="23" spans="1:4">
      <c r="A23" s="4" t="s">
        <v>1569</v>
      </c>
      <c r="B23" s="7" t="n">
        <v>209109</v>
      </c>
      <c r="C23" s="7" t="n">
        <v>194516</v>
      </c>
      <c r="D23" s="7" t="n">
        <v>227691</v>
      </c>
    </row>
    <row r="24" spans="1:4">
      <c r="A24" s="4" t="s">
        <v>1570</v>
      </c>
      <c r="B24" s="5" t="n">
        <v>303623</v>
      </c>
      <c r="C24" s="5" t="n">
        <v>253110</v>
      </c>
      <c r="D24" s="5" t="n">
        <v>235807</v>
      </c>
    </row>
    <row r="25" spans="1:4">
      <c r="A25" s="4" t="s">
        <v>1571</v>
      </c>
      <c r="B25" s="5" t="n">
        <v>274928</v>
      </c>
      <c r="C25" s="5" t="n">
        <v>215030</v>
      </c>
      <c r="D25" s="5" t="n">
        <v>183705</v>
      </c>
    </row>
    <row r="26" spans="1:4">
      <c r="A26" s="4" t="s">
        <v>1572</v>
      </c>
      <c r="B26" s="7" t="n">
        <v>180414</v>
      </c>
      <c r="C26" s="7" t="n">
        <v>156436</v>
      </c>
      <c r="D26" s="7" t="n">
        <v>175589</v>
      </c>
    </row>
    <row r="27" spans="1:4">
      <c r="A27" s="4" t="s">
        <v>1573</v>
      </c>
      <c r="B27" s="4" t="s">
        <v>1577</v>
      </c>
      <c r="C27" s="4" t="s">
        <v>1578</v>
      </c>
      <c r="D27" s="4" t="s">
        <v>1579</v>
      </c>
    </row>
    <row r="28" spans="1:4">
      <c r="A28" s="4" t="s">
        <v>1560</v>
      </c>
    </row>
    <row r="29" spans="1:4">
      <c r="A29" s="3" t="s">
        <v>1562</v>
      </c>
    </row>
    <row r="30" spans="1:4">
      <c r="A30" s="4" t="s">
        <v>1569</v>
      </c>
      <c r="B30" s="7" t="n">
        <v>1606076</v>
      </c>
      <c r="C30" s="7" t="n">
        <v>1492486</v>
      </c>
      <c r="D30" s="7" t="n">
        <v>1349297</v>
      </c>
    </row>
    <row r="31" spans="1:4">
      <c r="A31" s="4" t="s">
        <v>1570</v>
      </c>
      <c r="B31" s="5" t="n">
        <v>150184</v>
      </c>
      <c r="C31" s="5" t="n">
        <v>143230</v>
      </c>
      <c r="D31" s="5" t="n">
        <v>104922</v>
      </c>
    </row>
    <row r="32" spans="1:4">
      <c r="A32" s="4" t="s">
        <v>1571</v>
      </c>
      <c r="B32" s="5" t="n">
        <v>10848</v>
      </c>
      <c r="C32" s="5" t="n">
        <v>10733</v>
      </c>
      <c r="D32" s="5" t="n">
        <v>9017</v>
      </c>
    </row>
    <row r="33" spans="1:4">
      <c r="A33" s="4" t="s">
        <v>1572</v>
      </c>
      <c r="B33" s="7" t="n">
        <v>1466740</v>
      </c>
      <c r="C33" s="7" t="n">
        <v>1359989</v>
      </c>
      <c r="D33" s="7" t="n">
        <v>1253392</v>
      </c>
    </row>
    <row r="34" spans="1:4">
      <c r="A34" s="4" t="s">
        <v>1573</v>
      </c>
      <c r="B34" s="4" t="s">
        <v>1129</v>
      </c>
      <c r="C34" s="4" t="s">
        <v>1238</v>
      </c>
      <c r="D34" s="4" t="s">
        <v>112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0</v>
      </c>
      <c r="B1" s="2" t="s">
        <v>1</v>
      </c>
    </row>
    <row r="2" spans="1:4">
      <c r="B2" s="2" t="s">
        <v>2</v>
      </c>
      <c r="C2" s="2" t="s">
        <v>35</v>
      </c>
      <c r="D2" s="2" t="s">
        <v>95</v>
      </c>
    </row>
    <row r="3" spans="1:4">
      <c r="A3" s="3" t="s">
        <v>1581</v>
      </c>
    </row>
    <row r="4" spans="1:4">
      <c r="A4" s="4" t="s">
        <v>1582</v>
      </c>
      <c r="B4" s="7" t="n">
        <v>18866</v>
      </c>
      <c r="C4" s="7" t="n">
        <v>12490</v>
      </c>
      <c r="D4" s="7" t="n">
        <v>12895</v>
      </c>
    </row>
    <row r="5" spans="1:4">
      <c r="A5" s="4" t="s">
        <v>1583</v>
      </c>
      <c r="B5" s="5" t="n">
        <v>4798</v>
      </c>
      <c r="C5" s="5" t="n">
        <v>7700</v>
      </c>
      <c r="D5" s="5" t="n">
        <v>-405</v>
      </c>
    </row>
    <row r="6" spans="1:4">
      <c r="A6" s="4" t="s">
        <v>1584</v>
      </c>
      <c r="B6" s="5" t="n">
        <v>-2331</v>
      </c>
      <c r="C6" s="5" t="n">
        <v>-1324</v>
      </c>
      <c r="D6" s="5" t="n">
        <v>0</v>
      </c>
    </row>
    <row r="7" spans="1:4">
      <c r="A7" s="4" t="s">
        <v>1585</v>
      </c>
      <c r="B7" s="5" t="n">
        <v>0</v>
      </c>
      <c r="C7" s="5" t="n">
        <v>0</v>
      </c>
      <c r="D7" s="5" t="n">
        <v>0</v>
      </c>
    </row>
    <row r="8" spans="1:4">
      <c r="A8" s="4" t="s">
        <v>1586</v>
      </c>
      <c r="B8" s="7" t="n">
        <v>21333</v>
      </c>
      <c r="C8" s="7" t="n">
        <v>18866</v>
      </c>
      <c r="D8" s="7" t="n">
        <v>1249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0</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20</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8211449</v>
      </c>
      <c r="C3" s="7" t="n">
        <v>7552959</v>
      </c>
    </row>
    <row r="4" spans="1:3">
      <c r="A4" s="4" t="s">
        <v>38</v>
      </c>
      <c r="B4" s="5" t="n">
        <v>6215563</v>
      </c>
      <c r="C4" s="5" t="n">
        <v>6145308</v>
      </c>
    </row>
    <row r="5" spans="1:3">
      <c r="A5" s="4" t="s">
        <v>39</v>
      </c>
      <c r="B5" s="5" t="n">
        <v>1530228</v>
      </c>
      <c r="C5" s="5" t="n">
        <v>1784226</v>
      </c>
    </row>
    <row r="6" spans="1:3">
      <c r="A6" s="4" t="s">
        <v>40</v>
      </c>
      <c r="B6" s="5" t="n">
        <v>5124707</v>
      </c>
      <c r="C6" s="5" t="n">
        <v>4749999</v>
      </c>
    </row>
    <row r="7" spans="1:3">
      <c r="A7" s="4" t="s">
        <v>41</v>
      </c>
      <c r="B7" s="5" t="n">
        <v>376254</v>
      </c>
      <c r="C7" s="5" t="n">
        <v>377103</v>
      </c>
    </row>
    <row r="8" spans="1:3">
      <c r="A8" s="4" t="s">
        <v>42</v>
      </c>
      <c r="B8" s="5" t="n">
        <v>587516</v>
      </c>
      <c r="C8" s="5" t="n">
        <v>532346</v>
      </c>
    </row>
    <row r="9" spans="1:3">
      <c r="A9" s="4" t="s">
        <v>43</v>
      </c>
      <c r="B9" s="5" t="n">
        <v>206760</v>
      </c>
      <c r="C9" s="5" t="n">
        <v>658765</v>
      </c>
    </row>
    <row r="10" spans="1:3">
      <c r="A10" s="4" t="s">
        <v>44</v>
      </c>
      <c r="B10" s="5" t="n">
        <v>50087</v>
      </c>
      <c r="C10" s="5" t="n">
        <v>80165</v>
      </c>
    </row>
    <row r="11" spans="1:3">
      <c r="A11" s="4" t="s">
        <v>45</v>
      </c>
      <c r="B11" s="5" t="n">
        <v>22302564</v>
      </c>
      <c r="C11" s="5" t="n">
        <v>21880871</v>
      </c>
    </row>
    <row r="12" spans="1:3">
      <c r="A12" s="4" t="s">
        <v>46</v>
      </c>
      <c r="B12" s="5" t="n">
        <v>268164</v>
      </c>
      <c r="C12" s="5" t="n">
        <v>375837</v>
      </c>
    </row>
    <row r="13" spans="1:3">
      <c r="A13" s="4" t="s">
        <v>47</v>
      </c>
      <c r="B13" s="5" t="n">
        <v>571897</v>
      </c>
      <c r="C13" s="5" t="n">
        <v>484207</v>
      </c>
    </row>
    <row r="14" spans="1:3">
      <c r="A14" s="4" t="s">
        <v>48</v>
      </c>
      <c r="B14" s="5" t="n">
        <v>188630</v>
      </c>
      <c r="C14" s="5" t="n">
        <v>187670</v>
      </c>
    </row>
    <row r="15" spans="1:3">
      <c r="A15" s="4" t="s">
        <v>49</v>
      </c>
      <c r="B15" s="5" t="n">
        <v>427475</v>
      </c>
      <c r="C15" s="5" t="n">
        <v>418589</v>
      </c>
    </row>
    <row r="16" spans="1:3">
      <c r="A16" s="4" t="s">
        <v>50</v>
      </c>
      <c r="B16" s="5" t="n">
        <v>53622</v>
      </c>
      <c r="C16" s="5" t="n">
        <v>63625</v>
      </c>
    </row>
    <row r="17" spans="1:3">
      <c r="A17" s="4" t="s">
        <v>51</v>
      </c>
      <c r="B17" s="5" t="n">
        <v>345705</v>
      </c>
      <c r="C17" s="5" t="n">
        <v>314345</v>
      </c>
    </row>
    <row r="18" spans="1:3">
      <c r="A18" s="4" t="s">
        <v>52</v>
      </c>
      <c r="B18" s="5" t="n">
        <v>1497261</v>
      </c>
      <c r="C18" s="5" t="n">
        <v>1373844</v>
      </c>
    </row>
    <row r="19" spans="1:3">
      <c r="A19" s="4" t="s">
        <v>53</v>
      </c>
      <c r="B19" s="5" t="n">
        <v>109472</v>
      </c>
      <c r="C19" s="5" t="n">
        <v>115818</v>
      </c>
    </row>
    <row r="20" spans="1:3">
      <c r="A20" s="4" t="s">
        <v>54</v>
      </c>
      <c r="B20" s="5" t="n">
        <v>8855</v>
      </c>
      <c r="C20" s="5" t="n">
        <v>44170</v>
      </c>
    </row>
    <row r="21" spans="1:3">
      <c r="A21" s="4" t="s">
        <v>55</v>
      </c>
      <c r="B21" s="5" t="n">
        <v>57117</v>
      </c>
      <c r="C21" s="5" t="n">
        <v>0</v>
      </c>
    </row>
    <row r="22" spans="1:3">
      <c r="A22" s="4" t="s">
        <v>56</v>
      </c>
      <c r="B22" s="5" t="n">
        <v>163222</v>
      </c>
      <c r="C22" s="5" t="n">
        <v>158024</v>
      </c>
    </row>
    <row r="23" spans="1:3">
      <c r="A23" s="4" t="s">
        <v>57</v>
      </c>
      <c r="B23" s="5" t="n">
        <v>918369</v>
      </c>
      <c r="C23" s="5" t="n">
        <v>969764</v>
      </c>
    </row>
    <row r="24" spans="1:3">
      <c r="A24" s="4" t="s">
        <v>58</v>
      </c>
      <c r="B24" s="5" t="n">
        <v>26912353</v>
      </c>
      <c r="C24" s="5" t="n">
        <v>26386764</v>
      </c>
    </row>
    <row r="25" spans="1:3">
      <c r="A25" s="3" t="s">
        <v>59</v>
      </c>
    </row>
    <row r="26" spans="1:3">
      <c r="A26" s="4" t="s">
        <v>60</v>
      </c>
      <c r="B26" s="5" t="n">
        <v>3047421</v>
      </c>
      <c r="C26" s="5" t="n">
        <v>2997353</v>
      </c>
    </row>
    <row r="27" spans="1:3">
      <c r="A27" s="4" t="s">
        <v>61</v>
      </c>
      <c r="B27" s="5" t="n">
        <v>1524006</v>
      </c>
      <c r="C27" s="5" t="n">
        <v>1400150</v>
      </c>
    </row>
    <row r="28" spans="1:3">
      <c r="A28" s="4" t="s">
        <v>62</v>
      </c>
      <c r="B28" s="5" t="n">
        <v>51347</v>
      </c>
      <c r="C28" s="5" t="n">
        <v>57104</v>
      </c>
    </row>
    <row r="29" spans="1:3">
      <c r="A29" s="4" t="s">
        <v>63</v>
      </c>
      <c r="B29" s="5" t="n">
        <v>12461833</v>
      </c>
      <c r="C29" s="5" t="n">
        <v>12060045</v>
      </c>
    </row>
    <row r="30" spans="1:3">
      <c r="A30" s="4" t="s">
        <v>64</v>
      </c>
      <c r="B30" s="5" t="n">
        <v>1481294</v>
      </c>
      <c r="C30" s="5" t="n">
        <v>1390561</v>
      </c>
    </row>
    <row r="31" spans="1:3">
      <c r="A31" s="4" t="s">
        <v>65</v>
      </c>
      <c r="B31" s="5" t="n">
        <v>908856</v>
      </c>
      <c r="C31" s="5" t="n">
        <v>875294</v>
      </c>
    </row>
    <row r="32" spans="1:3">
      <c r="A32" s="4" t="s">
        <v>66</v>
      </c>
      <c r="B32" s="5" t="n">
        <v>318948</v>
      </c>
      <c r="C32" s="5" t="n">
        <v>334501</v>
      </c>
    </row>
    <row r="33" spans="1:3">
      <c r="A33" s="4" t="s">
        <v>67</v>
      </c>
      <c r="B33" s="5" t="n">
        <v>73631</v>
      </c>
      <c r="C33" s="5" t="n">
        <v>114538</v>
      </c>
    </row>
    <row r="34" spans="1:3">
      <c r="A34" s="4" t="s">
        <v>68</v>
      </c>
      <c r="B34" s="5" t="n">
        <v>137963</v>
      </c>
      <c r="C34" s="5" t="n">
        <v>137458</v>
      </c>
    </row>
    <row r="35" spans="1:3">
      <c r="A35" s="4" t="s">
        <v>69</v>
      </c>
      <c r="B35" s="5" t="n">
        <v>264185</v>
      </c>
      <c r="C35" s="5" t="n">
        <v>316370</v>
      </c>
    </row>
    <row r="36" spans="1:3">
      <c r="A36" s="4" t="s">
        <v>70</v>
      </c>
      <c r="B36" s="5" t="n">
        <v>452985</v>
      </c>
      <c r="C36" s="5" t="n">
        <v>477855</v>
      </c>
    </row>
    <row r="37" spans="1:3">
      <c r="A37" s="4" t="s">
        <v>71</v>
      </c>
      <c r="B37" s="5" t="n">
        <v>918369</v>
      </c>
      <c r="C37" s="5" t="n">
        <v>969764</v>
      </c>
    </row>
    <row r="38" spans="1:3">
      <c r="A38" s="4" t="s">
        <v>72</v>
      </c>
      <c r="B38" s="5" t="n">
        <v>21640838</v>
      </c>
      <c r="C38" s="5" t="n">
        <v>21130993</v>
      </c>
    </row>
    <row r="39" spans="1:3">
      <c r="A39" s="3" t="s">
        <v>73</v>
      </c>
    </row>
    <row r="40" spans="1:3">
      <c r="A40" s="4" t="s">
        <v>74</v>
      </c>
      <c r="B40" s="5" t="n">
        <v>30832</v>
      </c>
      <c r="C40" s="5" t="n">
        <v>30832</v>
      </c>
    </row>
    <row r="41" spans="1:3">
      <c r="A41" s="4" t="s">
        <v>75</v>
      </c>
      <c r="B41" s="5" t="n">
        <v>20694</v>
      </c>
      <c r="C41" s="5" t="n">
        <v>19193</v>
      </c>
    </row>
    <row r="42" spans="1:3">
      <c r="A42" s="4" t="s">
        <v>76</v>
      </c>
      <c r="B42" s="5" t="n">
        <v>-99738</v>
      </c>
      <c r="C42" s="5" t="n">
        <v>642216</v>
      </c>
    </row>
    <row r="43" spans="1:3">
      <c r="A43" s="4" t="s">
        <v>77</v>
      </c>
      <c r="B43" s="5" t="n">
        <v>5413952</v>
      </c>
      <c r="C43" s="5" t="n">
        <v>4656134</v>
      </c>
    </row>
    <row r="44" spans="1:3">
      <c r="A44" s="4" t="s">
        <v>78</v>
      </c>
      <c r="B44" s="5" t="n">
        <v>-108492</v>
      </c>
      <c r="C44" s="5" t="n">
        <v>-101616</v>
      </c>
    </row>
    <row r="45" spans="1:3">
      <c r="A45" s="4" t="s">
        <v>79</v>
      </c>
      <c r="B45" s="5" t="n">
        <v>5257248</v>
      </c>
      <c r="C45" s="5" t="n">
        <v>5246759</v>
      </c>
    </row>
    <row r="46" spans="1:3">
      <c r="A46" s="4" t="s">
        <v>80</v>
      </c>
      <c r="B46" s="5" t="n">
        <v>14267</v>
      </c>
      <c r="C46" s="5" t="n">
        <v>9012</v>
      </c>
    </row>
    <row r="47" spans="1:3">
      <c r="A47" s="4" t="s">
        <v>81</v>
      </c>
      <c r="B47" s="5" t="n">
        <v>5271515</v>
      </c>
      <c r="C47" s="5" t="n">
        <v>5255771</v>
      </c>
    </row>
    <row r="48" spans="1:3">
      <c r="A48" s="4" t="s">
        <v>82</v>
      </c>
      <c r="B48" s="7" t="n">
        <v>26912353</v>
      </c>
      <c r="C48" s="7" t="n">
        <v>26386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2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236</v>
      </c>
    </row>
    <row r="4" spans="1:2">
      <c r="A4" s="4" t="s">
        <v>142</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5</v>
      </c>
    </row>
    <row r="2" spans="1:3">
      <c r="A2" s="3" t="s">
        <v>84</v>
      </c>
    </row>
    <row r="3" spans="1:3">
      <c r="A3" s="4" t="s">
        <v>85</v>
      </c>
      <c r="B3" s="7" t="n">
        <v>8130084</v>
      </c>
      <c r="C3" s="7" t="n">
        <v>7774353</v>
      </c>
    </row>
    <row r="4" spans="1:3">
      <c r="A4" s="4" t="s">
        <v>86</v>
      </c>
      <c r="B4" s="5" t="n">
        <v>6261621</v>
      </c>
      <c r="C4" s="5" t="n">
        <v>5957901</v>
      </c>
    </row>
    <row r="5" spans="1:3">
      <c r="A5" s="4" t="s">
        <v>87</v>
      </c>
      <c r="B5" s="5" t="n">
        <v>714504</v>
      </c>
      <c r="C5" s="5" t="n">
        <v>757583</v>
      </c>
    </row>
    <row r="6" spans="1:3">
      <c r="A6" s="4" t="s">
        <v>88</v>
      </c>
      <c r="B6" s="5" t="n">
        <v>267920</v>
      </c>
      <c r="C6" s="5" t="n">
        <v>260904</v>
      </c>
    </row>
    <row r="7" spans="1:3">
      <c r="A7" s="4" t="s">
        <v>89</v>
      </c>
      <c r="B7" s="7" t="n">
        <v>236922</v>
      </c>
      <c r="C7" s="7" t="n">
        <v>217076</v>
      </c>
    </row>
    <row r="8" spans="1:3">
      <c r="A8" s="4" t="s">
        <v>90</v>
      </c>
      <c r="B8" s="7" t="n">
        <v>1</v>
      </c>
      <c r="C8" s="7" t="n">
        <v>1</v>
      </c>
    </row>
    <row r="9" spans="1:3">
      <c r="A9" s="4" t="s">
        <v>91</v>
      </c>
      <c r="B9" s="5" t="n">
        <v>50000000</v>
      </c>
      <c r="C9" s="5" t="n">
        <v>50000000</v>
      </c>
    </row>
    <row r="10" spans="1:3">
      <c r="A10" s="4" t="s">
        <v>92</v>
      </c>
      <c r="B10" s="5" t="n">
        <v>30832449</v>
      </c>
      <c r="C10" s="5" t="n">
        <v>30832449</v>
      </c>
    </row>
    <row r="11" spans="1:3">
      <c r="A11" s="4" t="s">
        <v>93</v>
      </c>
      <c r="B11" s="5" t="n">
        <v>26885449</v>
      </c>
      <c r="C11" s="5" t="n">
        <v>26931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0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16</v>
      </c>
      <c r="B16" s="4" t="s">
        <v>295</v>
      </c>
    </row>
    <row r="17" spans="1:2">
      <c r="A17" s="4" t="s">
        <v>296</v>
      </c>
      <c r="B17" s="4" t="s">
        <v>297</v>
      </c>
    </row>
    <row r="18" spans="1:2">
      <c r="A18" s="4" t="s">
        <v>298</v>
      </c>
      <c r="B18" s="4" t="s">
        <v>299</v>
      </c>
    </row>
    <row r="19" spans="1:2">
      <c r="A19" s="4" t="s">
        <v>225</v>
      </c>
      <c r="B19" s="4" t="s">
        <v>300</v>
      </c>
    </row>
    <row r="20" spans="1:2">
      <c r="A20" s="4" t="s">
        <v>301</v>
      </c>
      <c r="B20" s="4" t="s">
        <v>302</v>
      </c>
    </row>
    <row r="21" spans="1:2">
      <c r="A21" s="4" t="s">
        <v>303</v>
      </c>
      <c r="B21" s="4" t="s">
        <v>304</v>
      </c>
    </row>
    <row r="22" spans="1:2">
      <c r="A22" s="4" t="s">
        <v>305</v>
      </c>
      <c r="B22" s="4" t="s">
        <v>306</v>
      </c>
    </row>
    <row r="23" spans="1:2">
      <c r="A23" s="4" t="s">
        <v>231</v>
      </c>
      <c r="B23" s="4" t="s">
        <v>307</v>
      </c>
    </row>
    <row r="24" spans="1:2">
      <c r="A24" s="4" t="s">
        <v>308</v>
      </c>
      <c r="B24" s="4" t="s">
        <v>309</v>
      </c>
    </row>
    <row r="25" spans="1:2">
      <c r="A25" s="4" t="s">
        <v>310</v>
      </c>
      <c r="B25" s="4" t="s">
        <v>311</v>
      </c>
    </row>
    <row r="26" spans="1:2">
      <c r="A26" s="4" t="s">
        <v>312</v>
      </c>
      <c r="B26" s="4" t="s">
        <v>313</v>
      </c>
    </row>
    <row r="27" spans="1:2">
      <c r="A27" s="4" t="s">
        <v>233</v>
      </c>
      <c r="B27" s="4" t="s">
        <v>314</v>
      </c>
    </row>
    <row r="28" spans="1:2">
      <c r="A28" s="4" t="s">
        <v>315</v>
      </c>
      <c r="B28" s="4" t="s">
        <v>316</v>
      </c>
    </row>
    <row r="29" spans="1:2">
      <c r="A29" s="4" t="s">
        <v>317</v>
      </c>
      <c r="B29" s="4" t="s">
        <v>318</v>
      </c>
    </row>
    <row r="30" spans="1:2">
      <c r="A30" s="4" t="s">
        <v>319</v>
      </c>
      <c r="B30"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11</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v>
      </c>
    </row>
    <row r="3" spans="1:2">
      <c r="A3" s="3" t="s">
        <v>21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17</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2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5</v>
      </c>
      <c r="D2" s="2" t="s">
        <v>95</v>
      </c>
    </row>
    <row r="3" spans="1:4">
      <c r="A3" s="3" t="s">
        <v>96</v>
      </c>
    </row>
    <row r="4" spans="1:4">
      <c r="A4" s="4" t="s">
        <v>60</v>
      </c>
      <c r="B4" s="7" t="n">
        <v>350012</v>
      </c>
      <c r="C4" s="7" t="n">
        <v>328570</v>
      </c>
      <c r="D4" s="7" t="n">
        <v>318953</v>
      </c>
    </row>
    <row r="5" spans="1:4">
      <c r="A5" s="4" t="s">
        <v>61</v>
      </c>
      <c r="B5" s="5" t="n">
        <v>231027</v>
      </c>
      <c r="C5" s="5" t="n">
        <v>222207</v>
      </c>
      <c r="D5" s="5" t="n">
        <v>248714</v>
      </c>
    </row>
    <row r="6" spans="1:4">
      <c r="A6" s="4" t="s">
        <v>62</v>
      </c>
      <c r="B6" s="5" t="n">
        <v>180414</v>
      </c>
      <c r="C6" s="5" t="n">
        <v>156436</v>
      </c>
      <c r="D6" s="5" t="n">
        <v>175589</v>
      </c>
    </row>
    <row r="7" spans="1:4">
      <c r="A7" s="4" t="s">
        <v>97</v>
      </c>
      <c r="B7" s="5" t="n">
        <v>1466740</v>
      </c>
      <c r="C7" s="5" t="n">
        <v>1359989</v>
      </c>
      <c r="D7" s="5" t="n">
        <v>1253392</v>
      </c>
    </row>
    <row r="8" spans="1:4">
      <c r="A8" s="4" t="s">
        <v>98</v>
      </c>
      <c r="B8" s="5" t="n">
        <v>285549</v>
      </c>
      <c r="C8" s="5" t="n">
        <v>248526</v>
      </c>
      <c r="D8" s="5" t="n">
        <v>306880</v>
      </c>
    </row>
    <row r="9" spans="1:4">
      <c r="A9" s="4" t="s">
        <v>99</v>
      </c>
      <c r="B9" s="5" t="n">
        <v>858367</v>
      </c>
      <c r="C9" s="5" t="n">
        <v>966077</v>
      </c>
      <c r="D9" s="5" t="n">
        <v>860235</v>
      </c>
    </row>
    <row r="10" spans="1:4">
      <c r="A10" s="4" t="s">
        <v>100</v>
      </c>
      <c r="B10" s="5" t="n">
        <v>18174</v>
      </c>
      <c r="C10" s="5" t="n">
        <v>104595</v>
      </c>
      <c r="D10" s="5" t="n">
        <v>46607</v>
      </c>
    </row>
    <row r="11" spans="1:4">
      <c r="A11" s="4" t="s">
        <v>101</v>
      </c>
      <c r="B11" s="5" t="n">
        <v>-1243</v>
      </c>
      <c r="C11" s="5" t="n">
        <v>-13386</v>
      </c>
      <c r="D11" s="5" t="n">
        <v>-17667</v>
      </c>
    </row>
    <row r="12" spans="1:4">
      <c r="A12" s="4" t="s">
        <v>102</v>
      </c>
      <c r="B12" s="5" t="n">
        <v>-107188</v>
      </c>
      <c r="C12" s="5" t="n">
        <v>0</v>
      </c>
      <c r="D12" s="5" t="n">
        <v>0</v>
      </c>
    </row>
    <row r="13" spans="1:4">
      <c r="A13" s="4" t="s">
        <v>103</v>
      </c>
      <c r="B13" s="5" t="n">
        <v>44530</v>
      </c>
      <c r="C13" s="5" t="n">
        <v>37986</v>
      </c>
      <c r="D13" s="5" t="n">
        <v>35248</v>
      </c>
    </row>
    <row r="14" spans="1:4">
      <c r="A14" s="4" t="s">
        <v>104</v>
      </c>
      <c r="B14" s="5" t="n">
        <v>3326382</v>
      </c>
      <c r="C14" s="5" t="n">
        <v>3411000</v>
      </c>
      <c r="D14" s="5" t="n">
        <v>3227951</v>
      </c>
    </row>
    <row r="15" spans="1:4">
      <c r="A15" s="3" t="s">
        <v>105</v>
      </c>
    </row>
    <row r="16" spans="1:4">
      <c r="A16" s="4" t="s">
        <v>60</v>
      </c>
      <c r="B16" s="5" t="n">
        <v>417702</v>
      </c>
      <c r="C16" s="5" t="n">
        <v>410152</v>
      </c>
      <c r="D16" s="5" t="n">
        <v>429813</v>
      </c>
    </row>
    <row r="17" spans="1:4">
      <c r="A17" s="4" t="s">
        <v>61</v>
      </c>
      <c r="B17" s="5" t="n">
        <v>290611</v>
      </c>
      <c r="C17" s="5" t="n">
        <v>270970</v>
      </c>
      <c r="D17" s="5" t="n">
        <v>296586</v>
      </c>
    </row>
    <row r="18" spans="1:4">
      <c r="A18" s="3" t="s">
        <v>106</v>
      </c>
    </row>
    <row r="19" spans="1:4">
      <c r="A19" s="4" t="s">
        <v>62</v>
      </c>
      <c r="B19" s="5" t="n">
        <v>122547</v>
      </c>
      <c r="C19" s="5" t="n">
        <v>103037</v>
      </c>
      <c r="D19" s="5" t="n">
        <v>132390</v>
      </c>
    </row>
    <row r="20" spans="1:4">
      <c r="A20" s="4" t="s">
        <v>97</v>
      </c>
      <c r="B20" s="5" t="n">
        <v>1049112</v>
      </c>
      <c r="C20" s="5" t="n">
        <v>934044</v>
      </c>
      <c r="D20" s="5" t="n">
        <v>883219</v>
      </c>
    </row>
    <row r="21" spans="1:4">
      <c r="A21" s="4" t="s">
        <v>107</v>
      </c>
      <c r="B21" s="5" t="n">
        <v>315684</v>
      </c>
      <c r="C21" s="5" t="n">
        <v>415190</v>
      </c>
      <c r="D21" s="5" t="n">
        <v>331770</v>
      </c>
    </row>
    <row r="22" spans="1:4">
      <c r="A22" s="4" t="s">
        <v>108</v>
      </c>
      <c r="B22" s="5" t="n">
        <v>564054</v>
      </c>
      <c r="C22" s="5" t="n">
        <v>545405</v>
      </c>
      <c r="D22" s="5" t="n">
        <v>465965</v>
      </c>
    </row>
    <row r="23" spans="1:4">
      <c r="A23" s="4" t="s">
        <v>109</v>
      </c>
      <c r="B23" s="5" t="n">
        <v>497011</v>
      </c>
      <c r="C23" s="5" t="n">
        <v>485340</v>
      </c>
      <c r="D23" s="5" t="n">
        <v>476462</v>
      </c>
    </row>
    <row r="24" spans="1:4">
      <c r="A24" s="4" t="s">
        <v>110</v>
      </c>
      <c r="B24" s="5" t="n">
        <v>-71497</v>
      </c>
      <c r="C24" s="5" t="n">
        <v>-81484</v>
      </c>
      <c r="D24" s="5" t="n">
        <v>1152</v>
      </c>
    </row>
    <row r="25" spans="1:4">
      <c r="A25" s="4" t="s">
        <v>111</v>
      </c>
      <c r="B25" s="5" t="n">
        <v>3185224</v>
      </c>
      <c r="C25" s="5" t="n">
        <v>3082654</v>
      </c>
      <c r="D25" s="5" t="n">
        <v>3017357</v>
      </c>
    </row>
    <row r="26" spans="1:4">
      <c r="A26" s="4" t="s">
        <v>112</v>
      </c>
      <c r="B26" s="5" t="n">
        <v>141158</v>
      </c>
      <c r="C26" s="5" t="n">
        <v>328346</v>
      </c>
      <c r="D26" s="5" t="n">
        <v>210594</v>
      </c>
    </row>
    <row r="27" spans="1:4">
      <c r="A27" s="3" t="s">
        <v>113</v>
      </c>
    </row>
    <row r="28" spans="1:4">
      <c r="A28" s="4" t="s">
        <v>114</v>
      </c>
      <c r="B28" s="5" t="n">
        <v>24044</v>
      </c>
      <c r="C28" s="5" t="n">
        <v>49101</v>
      </c>
      <c r="D28" s="5" t="n">
        <v>-15376</v>
      </c>
    </row>
    <row r="29" spans="1:4">
      <c r="A29" s="4" t="s">
        <v>115</v>
      </c>
      <c r="B29" s="5" t="n">
        <v>-22599</v>
      </c>
      <c r="C29" s="5" t="n">
        <v>-142096</v>
      </c>
      <c r="D29" s="5" t="n">
        <v>93082</v>
      </c>
    </row>
    <row r="30" spans="1:4">
      <c r="A30" s="4" t="s">
        <v>116</v>
      </c>
      <c r="B30" s="5" t="n">
        <v>1445</v>
      </c>
      <c r="C30" s="5" t="n">
        <v>-92995</v>
      </c>
      <c r="D30" s="5" t="n">
        <v>77706</v>
      </c>
    </row>
    <row r="31" spans="1:4">
      <c r="A31" s="4" t="s">
        <v>117</v>
      </c>
      <c r="B31" s="5" t="n">
        <v>139713</v>
      </c>
      <c r="C31" s="5" t="n">
        <v>421341</v>
      </c>
      <c r="D31" s="5" t="n">
        <v>132888</v>
      </c>
    </row>
    <row r="32" spans="1:4">
      <c r="A32" s="4" t="s">
        <v>118</v>
      </c>
      <c r="B32" s="5" t="n">
        <v>21281</v>
      </c>
      <c r="C32" s="5" t="n">
        <v>86674</v>
      </c>
      <c r="D32" s="5" t="n">
        <v>57200</v>
      </c>
    </row>
    <row r="33" spans="1:4">
      <c r="A33" s="4" t="s">
        <v>119</v>
      </c>
      <c r="B33" s="5" t="n">
        <v>-572</v>
      </c>
      <c r="C33" s="5" t="n">
        <v>-12408</v>
      </c>
      <c r="D33" s="5" t="n">
        <v>-7421</v>
      </c>
    </row>
    <row r="34" spans="1:4">
      <c r="A34" s="4" t="s">
        <v>120</v>
      </c>
      <c r="B34" s="5" t="n">
        <v>160422</v>
      </c>
      <c r="C34" s="5" t="n">
        <v>495607</v>
      </c>
      <c r="D34" s="5" t="n">
        <v>182667</v>
      </c>
    </row>
    <row r="35" spans="1:4">
      <c r="A35" s="4" t="s">
        <v>121</v>
      </c>
      <c r="B35" s="5" t="n">
        <v>1427</v>
      </c>
      <c r="C35" s="5" t="n">
        <v>1956</v>
      </c>
      <c r="D35" s="5" t="n">
        <v>1664</v>
      </c>
    </row>
    <row r="36" spans="1:4">
      <c r="A36" s="4" t="s">
        <v>122</v>
      </c>
      <c r="B36" s="7" t="n">
        <v>158995</v>
      </c>
      <c r="C36" s="7" t="n">
        <v>493651</v>
      </c>
      <c r="D36" s="7" t="n">
        <v>181003</v>
      </c>
    </row>
    <row r="37" spans="1:4">
      <c r="A37" s="3" t="s">
        <v>123</v>
      </c>
    </row>
    <row r="38" spans="1:4">
      <c r="A38" s="4" t="s">
        <v>124</v>
      </c>
      <c r="B38" s="8" t="n">
        <v>5.91</v>
      </c>
      <c r="C38" s="8" t="n">
        <v>18.35</v>
      </c>
      <c r="D38" s="8" t="n">
        <v>6.73</v>
      </c>
    </row>
    <row r="39" spans="1:4">
      <c r="A39" s="4" t="s">
        <v>125</v>
      </c>
      <c r="B39" s="9" t="n">
        <v>5.91</v>
      </c>
      <c r="C39" s="9" t="n">
        <v>18.31</v>
      </c>
      <c r="D39" s="9" t="n">
        <v>6.71</v>
      </c>
    </row>
    <row r="40" spans="1:4">
      <c r="A40" s="4" t="s">
        <v>126</v>
      </c>
      <c r="B40" s="8" t="n">
        <v>3.28</v>
      </c>
      <c r="C40" s="8" t="n">
        <v>3.28</v>
      </c>
      <c r="D40" s="8" t="n">
        <v>3.26</v>
      </c>
    </row>
    <row r="41" spans="1:4">
      <c r="A41" s="4" t="s">
        <v>127</v>
      </c>
      <c r="B41" s="5" t="n">
        <v>26886357</v>
      </c>
      <c r="C41" s="5" t="n">
        <v>26896926</v>
      </c>
      <c r="D41" s="5" t="n">
        <v>26908570</v>
      </c>
    </row>
    <row r="42" spans="1:4">
      <c r="A42" s="4" t="s">
        <v>128</v>
      </c>
      <c r="B42" s="5" t="n">
        <v>26916643</v>
      </c>
      <c r="C42" s="5" t="n">
        <v>26960695</v>
      </c>
      <c r="D42" s="5" t="n">
        <v>269670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3</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9</v>
      </c>
      <c r="B1" s="2" t="s">
        <v>1</v>
      </c>
    </row>
    <row r="2" spans="1:2">
      <c r="B2" s="2" t="s">
        <v>2</v>
      </c>
    </row>
    <row r="3" spans="1:2">
      <c r="A3" s="3" t="s">
        <v>220</v>
      </c>
    </row>
    <row r="4" spans="1:2">
      <c r="A4" s="4" t="s">
        <v>225</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0</v>
      </c>
    </row>
    <row r="4" spans="1:2">
      <c r="A4" s="4" t="s">
        <v>229</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220</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2</v>
      </c>
    </row>
    <row r="3" spans="1:2">
      <c r="A3" s="3" t="s">
        <v>23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2</v>
      </c>
    </row>
    <row r="3" spans="1:2">
      <c r="A3" s="3" t="s">
        <v>236</v>
      </c>
    </row>
    <row r="4" spans="1:2">
      <c r="A4" s="4" t="s">
        <v>400</v>
      </c>
      <c r="B4" s="4" t="s">
        <v>2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36</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41</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4</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0</v>
      </c>
      <c r="B1" s="2" t="s">
        <v>1</v>
      </c>
    </row>
    <row r="2" spans="1:2">
      <c r="B2" s="2" t="s">
        <v>2</v>
      </c>
    </row>
    <row r="3" spans="1:2">
      <c r="A3" s="3" t="s">
        <v>250</v>
      </c>
    </row>
    <row r="4" spans="1:2">
      <c r="A4" s="4" t="s">
        <v>249</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9</v>
      </c>
      <c r="B1" s="2" t="s">
        <v>1</v>
      </c>
    </row>
    <row r="2" spans="1:4">
      <c r="B2" s="2" t="s">
        <v>2</v>
      </c>
      <c r="C2" s="2" t="s">
        <v>35</v>
      </c>
      <c r="D2" s="2" t="s">
        <v>95</v>
      </c>
    </row>
    <row r="3" spans="1:4">
      <c r="A3" s="3" t="s">
        <v>130</v>
      </c>
    </row>
    <row r="4" spans="1:4">
      <c r="A4" s="4" t="s">
        <v>120</v>
      </c>
      <c r="B4" s="7" t="n">
        <v>160422</v>
      </c>
      <c r="C4" s="7" t="n">
        <v>495607</v>
      </c>
      <c r="D4" s="7" t="n">
        <v>182667</v>
      </c>
    </row>
    <row r="5" spans="1:4">
      <c r="A5" s="3" t="s">
        <v>131</v>
      </c>
    </row>
    <row r="6" spans="1:4">
      <c r="A6" s="4" t="s">
        <v>132</v>
      </c>
      <c r="B6" s="5" t="n">
        <v>-136261</v>
      </c>
      <c r="C6" s="5" t="n">
        <v>169740</v>
      </c>
      <c r="D6" s="5" t="n">
        <v>93704</v>
      </c>
    </row>
    <row r="7" spans="1:4">
      <c r="A7" s="4" t="s">
        <v>133</v>
      </c>
      <c r="B7" s="5" t="n">
        <v>-900</v>
      </c>
      <c r="C7" s="5" t="n">
        <v>746</v>
      </c>
      <c r="D7" s="5" t="n">
        <v>289</v>
      </c>
    </row>
    <row r="8" spans="1:4">
      <c r="A8" s="4" t="s">
        <v>134</v>
      </c>
      <c r="B8" s="5" t="n">
        <v>22326</v>
      </c>
      <c r="C8" s="5" t="n">
        <v>15831</v>
      </c>
      <c r="D8" s="5" t="n">
        <v>9286</v>
      </c>
    </row>
    <row r="9" spans="1:4">
      <c r="A9" s="4" t="s">
        <v>131</v>
      </c>
      <c r="B9" s="5" t="n">
        <v>-114835</v>
      </c>
      <c r="C9" s="5" t="n">
        <v>186317</v>
      </c>
      <c r="D9" s="5" t="n">
        <v>103279</v>
      </c>
    </row>
    <row r="10" spans="1:4">
      <c r="A10" s="4" t="s">
        <v>135</v>
      </c>
      <c r="B10" s="5" t="n">
        <v>45587</v>
      </c>
      <c r="C10" s="5" t="n">
        <v>681924</v>
      </c>
      <c r="D10" s="5" t="n">
        <v>285946</v>
      </c>
    </row>
    <row r="11" spans="1:4">
      <c r="A11" s="4" t="s">
        <v>136</v>
      </c>
      <c r="B11" s="5" t="n">
        <v>1427</v>
      </c>
      <c r="C11" s="5" t="n">
        <v>1956</v>
      </c>
      <c r="D11" s="5" t="n">
        <v>1664</v>
      </c>
    </row>
    <row r="12" spans="1:4">
      <c r="A12" s="4" t="s">
        <v>137</v>
      </c>
      <c r="B12" s="7" t="n">
        <v>44160</v>
      </c>
      <c r="C12" s="7" t="n">
        <v>679968</v>
      </c>
      <c r="D12" s="7" t="n">
        <v>2842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53</v>
      </c>
    </row>
    <row r="4" spans="1:2">
      <c r="A4" s="4" t="s">
        <v>252</v>
      </c>
      <c r="B4" s="4"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34</v>
      </c>
      <c r="B1" s="2" t="s">
        <v>435</v>
      </c>
    </row>
    <row r="2" spans="1:2">
      <c r="A2" s="3" t="s">
        <v>199</v>
      </c>
    </row>
    <row r="3" spans="1:2">
      <c r="A3" s="4" t="s">
        <v>436</v>
      </c>
      <c r="B3" s="5"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38</v>
      </c>
    </row>
    <row r="3" spans="1:2">
      <c r="A3" s="3" t="s">
        <v>439</v>
      </c>
    </row>
    <row r="4" spans="1:2">
      <c r="A4" s="4" t="s">
        <v>440</v>
      </c>
      <c r="B4" s="4" t="s">
        <v>441</v>
      </c>
    </row>
    <row r="5" spans="1:2">
      <c r="A5" s="4" t="s">
        <v>442</v>
      </c>
      <c r="B5" s="4" t="s">
        <v>443</v>
      </c>
    </row>
    <row r="6" spans="1:2">
      <c r="A6" s="4" t="s">
        <v>444</v>
      </c>
      <c r="B6" s="7" t="n">
        <v>0</v>
      </c>
    </row>
    <row r="7" spans="1:2">
      <c r="A7" s="4" t="s">
        <v>445</v>
      </c>
      <c r="B7" s="4" t="s">
        <v>446</v>
      </c>
    </row>
    <row r="8" spans="1:2">
      <c r="A8" s="4" t="s">
        <v>447</v>
      </c>
      <c r="B8" s="4" t="s">
        <v>448</v>
      </c>
    </row>
    <row r="9" spans="1:2">
      <c r="A9" s="4" t="s">
        <v>449</v>
      </c>
      <c r="B9" s="4" t="s">
        <v>450</v>
      </c>
    </row>
    <row r="10" spans="1:2">
      <c r="A10" s="4" t="s">
        <v>451</v>
      </c>
    </row>
    <row r="11" spans="1:2">
      <c r="A11" s="3" t="s">
        <v>439</v>
      </c>
    </row>
    <row r="12" spans="1:2">
      <c r="A12" s="4" t="s">
        <v>452</v>
      </c>
      <c r="B12" s="4" t="s">
        <v>453</v>
      </c>
    </row>
    <row r="13" spans="1:2">
      <c r="A13" s="4" t="s">
        <v>454</v>
      </c>
      <c r="B13" s="6" t="n">
        <v>0.5</v>
      </c>
    </row>
    <row r="14" spans="1:2">
      <c r="A14" s="4" t="s">
        <v>455</v>
      </c>
    </row>
    <row r="15" spans="1:2">
      <c r="A15" s="3" t="s">
        <v>439</v>
      </c>
    </row>
    <row r="16" spans="1:2">
      <c r="A16" s="4" t="s">
        <v>456</v>
      </c>
      <c r="B16" s="4" t="s">
        <v>457</v>
      </c>
    </row>
    <row r="17" spans="1:2">
      <c r="A17" s="4" t="s">
        <v>458</v>
      </c>
      <c r="B17" s="4" t="s">
        <v>459</v>
      </c>
    </row>
    <row r="18" spans="1:2">
      <c r="A18" s="4" t="s">
        <v>460</v>
      </c>
    </row>
    <row r="19" spans="1:2">
      <c r="A19" s="3" t="s">
        <v>439</v>
      </c>
    </row>
    <row r="20" spans="1:2">
      <c r="A20" s="4" t="s">
        <v>461</v>
      </c>
      <c r="B20" s="4" t="s">
        <v>462</v>
      </c>
    </row>
    <row r="21" spans="1:2">
      <c r="A21" s="4" t="s">
        <v>456</v>
      </c>
      <c r="B21" s="4" t="s">
        <v>463</v>
      </c>
    </row>
    <row r="22" spans="1:2">
      <c r="A22" s="4" t="s">
        <v>458</v>
      </c>
      <c r="B22"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4</v>
      </c>
      <c r="B1" s="2" t="s">
        <v>465</v>
      </c>
      <c r="C1" s="2" t="s">
        <v>466</v>
      </c>
      <c r="D1" s="2" t="s">
        <v>2</v>
      </c>
      <c r="E1" s="2" t="s">
        <v>467</v>
      </c>
      <c r="F1" s="2" t="s">
        <v>4</v>
      </c>
      <c r="G1" s="2" t="s">
        <v>468</v>
      </c>
      <c r="H1" s="2" t="s">
        <v>35</v>
      </c>
      <c r="I1" s="2" t="s">
        <v>469</v>
      </c>
      <c r="J1" s="2" t="s">
        <v>470</v>
      </c>
      <c r="K1" s="2" t="s">
        <v>471</v>
      </c>
      <c r="L1" s="2" t="s">
        <v>2</v>
      </c>
      <c r="M1" s="2" t="s">
        <v>35</v>
      </c>
      <c r="N1" s="2" t="s">
        <v>95</v>
      </c>
    </row>
    <row r="2" spans="1:14">
      <c r="A2" s="3" t="s">
        <v>472</v>
      </c>
    </row>
    <row r="3" spans="1:14">
      <c r="A3" s="4" t="s">
        <v>52</v>
      </c>
      <c r="L3" s="7" t="n">
        <v>-51920</v>
      </c>
      <c r="M3" s="7" t="n">
        <v>2083</v>
      </c>
      <c r="N3" s="7" t="n">
        <v>29074</v>
      </c>
    </row>
    <row r="4" spans="1:14">
      <c r="A4" s="4" t="s">
        <v>473</v>
      </c>
      <c r="L4" s="5" t="n">
        <v>-136261</v>
      </c>
      <c r="M4" s="5" t="n">
        <v>169740</v>
      </c>
      <c r="N4" s="5" t="n">
        <v>93704</v>
      </c>
    </row>
    <row r="5" spans="1:14">
      <c r="A5" s="4" t="s">
        <v>474</v>
      </c>
      <c r="D5" s="7" t="n">
        <v>3133</v>
      </c>
      <c r="E5" s="7" t="n">
        <v>-1236</v>
      </c>
      <c r="F5" s="7" t="n">
        <v>-1677</v>
      </c>
      <c r="G5" s="7" t="n">
        <v>-792</v>
      </c>
      <c r="H5" s="7" t="n">
        <v>-4043</v>
      </c>
      <c r="I5" s="7" t="n">
        <v>-1545</v>
      </c>
      <c r="J5" s="7" t="n">
        <v>-5588</v>
      </c>
      <c r="K5" s="7" t="n">
        <v>-1232</v>
      </c>
      <c r="L5" s="5" t="n">
        <v>572</v>
      </c>
      <c r="M5" s="5" t="n">
        <v>12408</v>
      </c>
      <c r="N5" s="7" t="n">
        <v>7421</v>
      </c>
    </row>
    <row r="6" spans="1:14">
      <c r="A6" s="4" t="s">
        <v>475</v>
      </c>
    </row>
    <row r="7" spans="1:14">
      <c r="A7" s="3" t="s">
        <v>472</v>
      </c>
    </row>
    <row r="8" spans="1:14">
      <c r="A8" s="4" t="s">
        <v>476</v>
      </c>
      <c r="B8" s="7" t="n">
        <v>667700</v>
      </c>
    </row>
    <row r="9" spans="1:14">
      <c r="A9" s="4" t="s">
        <v>477</v>
      </c>
      <c r="B9" s="5" t="n">
        <v>30400</v>
      </c>
    </row>
    <row r="10" spans="1:14">
      <c r="A10" s="4" t="s">
        <v>52</v>
      </c>
      <c r="C10" s="7" t="n">
        <v>10200</v>
      </c>
    </row>
    <row r="11" spans="1:14">
      <c r="A11" s="4" t="s">
        <v>478</v>
      </c>
    </row>
    <row r="12" spans="1:14">
      <c r="A12" s="3" t="s">
        <v>472</v>
      </c>
    </row>
    <row r="13" spans="1:14">
      <c r="A13" s="4" t="s">
        <v>474</v>
      </c>
      <c r="M13" s="7" t="n">
        <v>12400</v>
      </c>
    </row>
    <row r="14" spans="1:14">
      <c r="A14" s="4" t="s">
        <v>479</v>
      </c>
    </row>
    <row r="15" spans="1:14">
      <c r="A15" s="3" t="s">
        <v>472</v>
      </c>
    </row>
    <row r="16" spans="1:14">
      <c r="A16" s="4" t="s">
        <v>473</v>
      </c>
      <c r="L16" s="7" t="n">
        <v>-84700</v>
      </c>
    </row>
    <row r="17" spans="1:14">
      <c r="A17" s="4" t="s">
        <v>480</v>
      </c>
    </row>
    <row r="18" spans="1:14">
      <c r="A18" s="3" t="s">
        <v>472</v>
      </c>
    </row>
    <row r="19" spans="1:14">
      <c r="A19" s="4" t="s">
        <v>481</v>
      </c>
      <c r="B19" s="7" t="n">
        <v>59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5</v>
      </c>
    </row>
    <row r="2" spans="1:3">
      <c r="A2" s="3" t="s">
        <v>483</v>
      </c>
    </row>
    <row r="3" spans="1:3">
      <c r="A3" s="4" t="s">
        <v>484</v>
      </c>
      <c r="B3" s="7" t="n">
        <v>8211449</v>
      </c>
      <c r="C3" s="7" t="n">
        <v>7552959</v>
      </c>
    </row>
    <row r="4" spans="1:3">
      <c r="A4" s="4" t="s">
        <v>485</v>
      </c>
      <c r="B4" s="5" t="n">
        <v>72403</v>
      </c>
      <c r="C4" s="5" t="n">
        <v>240713</v>
      </c>
    </row>
    <row r="5" spans="1:3">
      <c r="A5" s="4" t="s">
        <v>486</v>
      </c>
      <c r="B5" s="5" t="n">
        <v>-153768</v>
      </c>
      <c r="C5" s="5" t="n">
        <v>-19319</v>
      </c>
    </row>
    <row r="6" spans="1:3">
      <c r="A6" s="4" t="s">
        <v>487</v>
      </c>
      <c r="B6" s="5" t="n">
        <v>8130084</v>
      </c>
      <c r="C6" s="5" t="n">
        <v>7774353</v>
      </c>
    </row>
    <row r="7" spans="1:3">
      <c r="A7" s="4" t="s">
        <v>488</v>
      </c>
      <c r="B7" s="5" t="n">
        <v>6261621</v>
      </c>
      <c r="C7" s="5" t="n">
        <v>5957901</v>
      </c>
    </row>
    <row r="8" spans="1:3">
      <c r="A8" s="4" t="s">
        <v>489</v>
      </c>
      <c r="B8" s="5" t="n">
        <v>61286</v>
      </c>
      <c r="C8" s="5" t="n">
        <v>204803</v>
      </c>
    </row>
    <row r="9" spans="1:3">
      <c r="A9" s="4" t="s">
        <v>490</v>
      </c>
      <c r="B9" s="5" t="n">
        <v>-107344</v>
      </c>
      <c r="C9" s="5" t="n">
        <v>-17396</v>
      </c>
    </row>
    <row r="10" spans="1:3">
      <c r="A10" s="4" t="s">
        <v>491</v>
      </c>
      <c r="B10" s="5" t="n">
        <v>6215563</v>
      </c>
      <c r="C10" s="5" t="n">
        <v>6145308</v>
      </c>
    </row>
    <row r="11" spans="1:3">
      <c r="A11" s="4" t="s">
        <v>492</v>
      </c>
      <c r="B11" s="5" t="n">
        <v>714504</v>
      </c>
      <c r="C11" s="5" t="n">
        <v>757583</v>
      </c>
    </row>
    <row r="12" spans="1:3">
      <c r="A12" s="4" t="s">
        <v>493</v>
      </c>
      <c r="C12" s="5" t="n">
        <v>1033809</v>
      </c>
    </row>
    <row r="13" spans="1:3">
      <c r="A13" s="4" t="s">
        <v>494</v>
      </c>
      <c r="C13" s="5" t="n">
        <v>-7166</v>
      </c>
    </row>
    <row r="14" spans="1:3">
      <c r="A14" s="4" t="s">
        <v>178</v>
      </c>
      <c r="C14" s="5" t="n">
        <v>1784226</v>
      </c>
    </row>
    <row r="15" spans="1:3">
      <c r="A15" s="4" t="s">
        <v>495</v>
      </c>
      <c r="B15" s="5" t="n">
        <v>14473070</v>
      </c>
      <c r="C15" s="5" t="n">
        <v>14268443</v>
      </c>
    </row>
    <row r="16" spans="1:3">
      <c r="A16" s="4" t="s">
        <v>496</v>
      </c>
      <c r="B16" s="5" t="n">
        <v>133689</v>
      </c>
      <c r="C16" s="5" t="n">
        <v>1479325</v>
      </c>
    </row>
    <row r="17" spans="1:3">
      <c r="A17" s="4" t="s">
        <v>497</v>
      </c>
      <c r="B17" s="5" t="n">
        <v>-261112</v>
      </c>
      <c r="C17" s="5" t="n">
        <v>-43881</v>
      </c>
    </row>
    <row r="18" spans="1:3">
      <c r="A18" s="4" t="s">
        <v>498</v>
      </c>
      <c r="B18" s="5" t="n">
        <v>14345647</v>
      </c>
      <c r="C18" s="5" t="n">
        <v>15703887</v>
      </c>
    </row>
    <row r="19" spans="1:3">
      <c r="A19" s="4" t="s">
        <v>499</v>
      </c>
    </row>
    <row r="20" spans="1:3">
      <c r="A20" s="3" t="s">
        <v>483</v>
      </c>
    </row>
    <row r="21" spans="1:3">
      <c r="A21" s="4" t="s">
        <v>492</v>
      </c>
      <c r="C21" s="5" t="n">
        <v>19130</v>
      </c>
    </row>
    <row r="22" spans="1:3">
      <c r="A22" s="4" t="s">
        <v>493</v>
      </c>
      <c r="C22" s="5" t="n">
        <v>4469</v>
      </c>
    </row>
    <row r="23" spans="1:3">
      <c r="A23" s="4" t="s">
        <v>494</v>
      </c>
      <c r="C23" s="5" t="n">
        <v>0</v>
      </c>
    </row>
    <row r="24" spans="1:3">
      <c r="A24" s="4" t="s">
        <v>178</v>
      </c>
      <c r="C24" s="5" t="n">
        <v>23599</v>
      </c>
    </row>
    <row r="25" spans="1:3">
      <c r="A25" s="4" t="s">
        <v>140</v>
      </c>
    </row>
    <row r="26" spans="1:3">
      <c r="A26" s="3" t="s">
        <v>483</v>
      </c>
    </row>
    <row r="27" spans="1:3">
      <c r="A27" s="4" t="s">
        <v>492</v>
      </c>
      <c r="C27" s="5" t="n">
        <v>738453</v>
      </c>
    </row>
    <row r="28" spans="1:3">
      <c r="A28" s="4" t="s">
        <v>493</v>
      </c>
      <c r="C28" s="5" t="n">
        <v>1029340</v>
      </c>
    </row>
    <row r="29" spans="1:3">
      <c r="A29" s="4" t="s">
        <v>494</v>
      </c>
      <c r="C29" s="5" t="n">
        <v>-7166</v>
      </c>
    </row>
    <row r="30" spans="1:3">
      <c r="A30" s="4" t="s">
        <v>178</v>
      </c>
      <c r="C30" s="5" t="n">
        <v>1760627</v>
      </c>
    </row>
    <row r="31" spans="1:3">
      <c r="A31" s="4" t="s">
        <v>500</v>
      </c>
    </row>
    <row r="32" spans="1:3">
      <c r="A32" s="3" t="s">
        <v>483</v>
      </c>
    </row>
    <row r="33" spans="1:3">
      <c r="A33" s="4" t="s">
        <v>488</v>
      </c>
      <c r="B33" s="5" t="n">
        <v>28304</v>
      </c>
      <c r="C33" s="5" t="n">
        <v>27569</v>
      </c>
    </row>
    <row r="34" spans="1:3">
      <c r="A34" s="4" t="s">
        <v>489</v>
      </c>
      <c r="B34" s="5" t="n">
        <v>338</v>
      </c>
      <c r="C34" s="5" t="n">
        <v>475</v>
      </c>
    </row>
    <row r="35" spans="1:3">
      <c r="A35" s="4" t="s">
        <v>490</v>
      </c>
      <c r="B35" s="5" t="n">
        <v>-243</v>
      </c>
      <c r="C35" s="5" t="n">
        <v>-146</v>
      </c>
    </row>
    <row r="36" spans="1:3">
      <c r="A36" s="4" t="s">
        <v>491</v>
      </c>
      <c r="B36" s="5" t="n">
        <v>28399</v>
      </c>
      <c r="C36" s="5" t="n">
        <v>27898</v>
      </c>
    </row>
    <row r="37" spans="1:3">
      <c r="A37" s="4" t="s">
        <v>501</v>
      </c>
    </row>
    <row r="38" spans="1:3">
      <c r="A38" s="3" t="s">
        <v>483</v>
      </c>
    </row>
    <row r="39" spans="1:3">
      <c r="A39" s="4" t="s">
        <v>484</v>
      </c>
      <c r="B39" s="5" t="n">
        <v>245360</v>
      </c>
      <c r="C39" s="5" t="n">
        <v>266966</v>
      </c>
    </row>
    <row r="40" spans="1:3">
      <c r="A40" s="4" t="s">
        <v>485</v>
      </c>
      <c r="B40" s="5" t="n">
        <v>5840</v>
      </c>
      <c r="C40" s="5" t="n">
        <v>12466</v>
      </c>
    </row>
    <row r="41" spans="1:3">
      <c r="A41" s="4" t="s">
        <v>486</v>
      </c>
      <c r="B41" s="5" t="n">
        <v>-301</v>
      </c>
      <c r="C41" s="5" t="n">
        <v>-37</v>
      </c>
    </row>
    <row r="42" spans="1:3">
      <c r="A42" s="4" t="s">
        <v>487</v>
      </c>
      <c r="B42" s="5" t="n">
        <v>250899</v>
      </c>
      <c r="C42" s="5" t="n">
        <v>279395</v>
      </c>
    </row>
    <row r="43" spans="1:3">
      <c r="A43" s="4" t="s">
        <v>488</v>
      </c>
      <c r="B43" s="5" t="n">
        <v>848228</v>
      </c>
      <c r="C43" s="5" t="n">
        <v>866250</v>
      </c>
    </row>
    <row r="44" spans="1:3">
      <c r="A44" s="4" t="s">
        <v>489</v>
      </c>
      <c r="B44" s="5" t="n">
        <v>16827</v>
      </c>
      <c r="C44" s="5" t="n">
        <v>31621</v>
      </c>
    </row>
    <row r="45" spans="1:3">
      <c r="A45" s="4" t="s">
        <v>490</v>
      </c>
      <c r="B45" s="5" t="n">
        <v>-3025</v>
      </c>
      <c r="C45" s="5" t="n">
        <v>-824</v>
      </c>
    </row>
    <row r="46" spans="1:3">
      <c r="A46" s="4" t="s">
        <v>491</v>
      </c>
      <c r="B46" s="5" t="n">
        <v>862030</v>
      </c>
      <c r="C46" s="5" t="n">
        <v>897047</v>
      </c>
    </row>
    <row r="47" spans="1:3">
      <c r="A47" s="4" t="s">
        <v>502</v>
      </c>
    </row>
    <row r="48" spans="1:3">
      <c r="A48" s="3" t="s">
        <v>483</v>
      </c>
    </row>
    <row r="49" spans="1:3">
      <c r="A49" s="4" t="s">
        <v>484</v>
      </c>
      <c r="B49" s="5" t="n">
        <v>315306</v>
      </c>
      <c r="C49" s="5" t="n">
        <v>246803</v>
      </c>
    </row>
    <row r="50" spans="1:3">
      <c r="A50" s="4" t="s">
        <v>485</v>
      </c>
      <c r="B50" s="5" t="n">
        <v>7237</v>
      </c>
      <c r="C50" s="5" t="n">
        <v>9702</v>
      </c>
    </row>
    <row r="51" spans="1:3">
      <c r="A51" s="4" t="s">
        <v>486</v>
      </c>
      <c r="B51" s="5" t="n">
        <v>-2633</v>
      </c>
      <c r="C51" s="5" t="n">
        <v>-1262</v>
      </c>
    </row>
    <row r="52" spans="1:3">
      <c r="A52" s="4" t="s">
        <v>487</v>
      </c>
      <c r="B52" s="5" t="n">
        <v>319910</v>
      </c>
      <c r="C52" s="5" t="n">
        <v>255243</v>
      </c>
    </row>
    <row r="53" spans="1:3">
      <c r="A53" s="4" t="s">
        <v>488</v>
      </c>
      <c r="B53" s="5" t="n">
        <v>31735</v>
      </c>
      <c r="C53" s="5" t="n">
        <v>15009</v>
      </c>
    </row>
    <row r="54" spans="1:3">
      <c r="A54" s="4" t="s">
        <v>489</v>
      </c>
      <c r="B54" s="5" t="n">
        <v>424</v>
      </c>
      <c r="C54" s="5" t="n">
        <v>37</v>
      </c>
    </row>
    <row r="55" spans="1:3">
      <c r="A55" s="4" t="s">
        <v>490</v>
      </c>
      <c r="B55" s="5" t="n">
        <v>-497</v>
      </c>
      <c r="C55" s="5" t="n">
        <v>-329</v>
      </c>
    </row>
    <row r="56" spans="1:3">
      <c r="A56" s="4" t="s">
        <v>491</v>
      </c>
      <c r="B56" s="5" t="n">
        <v>31662</v>
      </c>
      <c r="C56" s="5" t="n">
        <v>14717</v>
      </c>
    </row>
    <row r="57" spans="1:3">
      <c r="A57" s="4" t="s">
        <v>503</v>
      </c>
    </row>
    <row r="58" spans="1:3">
      <c r="A58" s="3" t="s">
        <v>483</v>
      </c>
    </row>
    <row r="59" spans="1:3">
      <c r="A59" s="4" t="s">
        <v>484</v>
      </c>
      <c r="B59" s="5" t="n">
        <v>5214</v>
      </c>
      <c r="C59" s="5" t="n">
        <v>923</v>
      </c>
    </row>
    <row r="60" spans="1:3">
      <c r="A60" s="4" t="s">
        <v>485</v>
      </c>
      <c r="B60" s="5" t="n">
        <v>71</v>
      </c>
      <c r="C60" s="5" t="n">
        <v>31</v>
      </c>
    </row>
    <row r="61" spans="1:3">
      <c r="A61" s="4" t="s">
        <v>486</v>
      </c>
      <c r="B61" s="5" t="n">
        <v>0</v>
      </c>
      <c r="C61" s="5" t="n">
        <v>0</v>
      </c>
    </row>
    <row r="62" spans="1:3">
      <c r="A62" s="4" t="s">
        <v>487</v>
      </c>
      <c r="B62" s="5" t="n">
        <v>5285</v>
      </c>
      <c r="C62" s="5" t="n">
        <v>954</v>
      </c>
    </row>
    <row r="63" spans="1:3">
      <c r="A63" s="4" t="s">
        <v>488</v>
      </c>
      <c r="B63" s="5" t="n">
        <v>2775</v>
      </c>
      <c r="C63" s="5" t="n">
        <v>3171</v>
      </c>
    </row>
    <row r="64" spans="1:3">
      <c r="A64" s="4" t="s">
        <v>489</v>
      </c>
      <c r="B64" s="5" t="n">
        <v>675</v>
      </c>
      <c r="C64" s="5" t="n">
        <v>651</v>
      </c>
    </row>
    <row r="65" spans="1:3">
      <c r="A65" s="4" t="s">
        <v>490</v>
      </c>
      <c r="B65" s="5" t="n">
        <v>-6</v>
      </c>
      <c r="C65" s="5" t="n">
        <v>-4</v>
      </c>
    </row>
    <row r="66" spans="1:3">
      <c r="A66" s="4" t="s">
        <v>491</v>
      </c>
      <c r="B66" s="5" t="n">
        <v>3444</v>
      </c>
      <c r="C66" s="5" t="n">
        <v>3818</v>
      </c>
    </row>
    <row r="67" spans="1:3">
      <c r="A67" s="4" t="s">
        <v>504</v>
      </c>
    </row>
    <row r="68" spans="1:3">
      <c r="A68" s="3" t="s">
        <v>483</v>
      </c>
    </row>
    <row r="69" spans="1:3">
      <c r="A69" s="4" t="s">
        <v>484</v>
      </c>
      <c r="B69" s="5" t="n">
        <v>717</v>
      </c>
      <c r="C69" s="5" t="n">
        <v>1792</v>
      </c>
    </row>
    <row r="70" spans="1:3">
      <c r="A70" s="4" t="s">
        <v>485</v>
      </c>
      <c r="B70" s="5" t="n">
        <v>14</v>
      </c>
      <c r="C70" s="5" t="n">
        <v>49</v>
      </c>
    </row>
    <row r="71" spans="1:3">
      <c r="A71" s="4" t="s">
        <v>486</v>
      </c>
      <c r="B71" s="5" t="n">
        <v>0</v>
      </c>
      <c r="C71" s="5" t="n">
        <v>0</v>
      </c>
    </row>
    <row r="72" spans="1:3">
      <c r="A72" s="4" t="s">
        <v>487</v>
      </c>
      <c r="B72" s="5" t="n">
        <v>731</v>
      </c>
      <c r="C72" s="5" t="n">
        <v>1841</v>
      </c>
    </row>
    <row r="73" spans="1:3">
      <c r="A73" s="4" t="s">
        <v>488</v>
      </c>
      <c r="C73" s="5" t="n">
        <v>1994</v>
      </c>
    </row>
    <row r="74" spans="1:3">
      <c r="A74" s="4" t="s">
        <v>489</v>
      </c>
      <c r="C74" s="5" t="n">
        <v>447</v>
      </c>
    </row>
    <row r="75" spans="1:3">
      <c r="A75" s="4" t="s">
        <v>490</v>
      </c>
      <c r="C75" s="5" t="n">
        <v>0</v>
      </c>
    </row>
    <row r="76" spans="1:3">
      <c r="A76" s="4" t="s">
        <v>491</v>
      </c>
      <c r="C76" s="5" t="n">
        <v>2441</v>
      </c>
    </row>
    <row r="77" spans="1:3">
      <c r="A77" s="4" t="s">
        <v>505</v>
      </c>
    </row>
    <row r="78" spans="1:3">
      <c r="A78" s="3" t="s">
        <v>483</v>
      </c>
    </row>
    <row r="79" spans="1:3">
      <c r="A79" s="4" t="s">
        <v>484</v>
      </c>
      <c r="B79" s="5" t="n">
        <v>3961</v>
      </c>
      <c r="C79" s="5" t="n">
        <v>4011</v>
      </c>
    </row>
    <row r="80" spans="1:3">
      <c r="A80" s="4" t="s">
        <v>485</v>
      </c>
      <c r="B80" s="5" t="n">
        <v>469</v>
      </c>
      <c r="C80" s="5" t="n">
        <v>582</v>
      </c>
    </row>
    <row r="81" spans="1:3">
      <c r="A81" s="4" t="s">
        <v>486</v>
      </c>
      <c r="B81" s="5" t="n">
        <v>0</v>
      </c>
      <c r="C81" s="5" t="n">
        <v>0</v>
      </c>
    </row>
    <row r="82" spans="1:3">
      <c r="A82" s="4" t="s">
        <v>487</v>
      </c>
      <c r="B82" s="5" t="n">
        <v>4430</v>
      </c>
      <c r="C82" s="5" t="n">
        <v>4593</v>
      </c>
    </row>
    <row r="83" spans="1:3">
      <c r="A83" s="4" t="s">
        <v>488</v>
      </c>
      <c r="B83" s="5" t="n">
        <v>5000</v>
      </c>
      <c r="C83" s="5" t="n">
        <v>5000</v>
      </c>
    </row>
    <row r="84" spans="1:3">
      <c r="A84" s="4" t="s">
        <v>489</v>
      </c>
      <c r="B84" s="5" t="n">
        <v>1210</v>
      </c>
      <c r="C84" s="5" t="n">
        <v>1460</v>
      </c>
    </row>
    <row r="85" spans="1:3">
      <c r="A85" s="4" t="s">
        <v>490</v>
      </c>
      <c r="B85" s="5" t="n">
        <v>0</v>
      </c>
      <c r="C85" s="5" t="n">
        <v>0</v>
      </c>
    </row>
    <row r="86" spans="1:3">
      <c r="A86" s="4" t="s">
        <v>491</v>
      </c>
      <c r="B86" s="5" t="n">
        <v>6210</v>
      </c>
      <c r="C86" s="5" t="n">
        <v>6460</v>
      </c>
    </row>
    <row r="87" spans="1:3">
      <c r="A87" s="4" t="s">
        <v>506</v>
      </c>
    </row>
    <row r="88" spans="1:3">
      <c r="A88" s="3" t="s">
        <v>483</v>
      </c>
    </row>
    <row r="89" spans="1:3">
      <c r="A89" s="4" t="s">
        <v>484</v>
      </c>
      <c r="B89" s="5" t="n">
        <v>7640891</v>
      </c>
      <c r="C89" s="5" t="n">
        <v>7032464</v>
      </c>
    </row>
    <row r="90" spans="1:3">
      <c r="A90" s="4" t="s">
        <v>485</v>
      </c>
      <c r="B90" s="5" t="n">
        <v>58772</v>
      </c>
      <c r="C90" s="5" t="n">
        <v>217883</v>
      </c>
    </row>
    <row r="91" spans="1:3">
      <c r="A91" s="4" t="s">
        <v>486</v>
      </c>
      <c r="B91" s="5" t="n">
        <v>-150834</v>
      </c>
      <c r="C91" s="5" t="n">
        <v>-18020</v>
      </c>
    </row>
    <row r="92" spans="1:3">
      <c r="A92" s="4" t="s">
        <v>487</v>
      </c>
      <c r="B92" s="5" t="n">
        <v>7548829</v>
      </c>
      <c r="C92" s="5" t="n">
        <v>7232327</v>
      </c>
    </row>
    <row r="93" spans="1:3">
      <c r="A93" s="4" t="s">
        <v>488</v>
      </c>
      <c r="B93" s="5" t="n">
        <v>5345579</v>
      </c>
      <c r="C93" s="5" t="n">
        <v>5038908</v>
      </c>
    </row>
    <row r="94" spans="1:3">
      <c r="A94" s="4" t="s">
        <v>489</v>
      </c>
      <c r="B94" s="5" t="n">
        <v>41812</v>
      </c>
      <c r="C94" s="5" t="n">
        <v>170112</v>
      </c>
    </row>
    <row r="95" spans="1:3">
      <c r="A95" s="4" t="s">
        <v>490</v>
      </c>
      <c r="B95" s="5" t="n">
        <v>-103573</v>
      </c>
      <c r="C95" s="5" t="n">
        <v>-16093</v>
      </c>
    </row>
    <row r="96" spans="1:3">
      <c r="A96" s="4" t="s">
        <v>491</v>
      </c>
      <c r="B96" s="7" t="n">
        <v>5283818</v>
      </c>
      <c r="C96" s="7" t="n">
        <v>51929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5</v>
      </c>
    </row>
    <row r="2" spans="1:3">
      <c r="A2" s="3" t="s">
        <v>208</v>
      </c>
    </row>
    <row r="3" spans="1:3">
      <c r="A3" s="4" t="s">
        <v>508</v>
      </c>
      <c r="B3" s="7" t="n">
        <v>383192</v>
      </c>
    </row>
    <row r="4" spans="1:3">
      <c r="A4" s="4" t="s">
        <v>509</v>
      </c>
      <c r="B4" s="5" t="n">
        <v>4214944</v>
      </c>
    </row>
    <row r="5" spans="1:3">
      <c r="A5" s="4" t="s">
        <v>510</v>
      </c>
      <c r="B5" s="5" t="n">
        <v>2968600</v>
      </c>
    </row>
    <row r="6" spans="1:3">
      <c r="A6" s="4" t="s">
        <v>511</v>
      </c>
      <c r="B6" s="5" t="n">
        <v>644713</v>
      </c>
    </row>
    <row r="7" spans="1:3">
      <c r="A7" s="4" t="s">
        <v>484</v>
      </c>
      <c r="B7" s="5" t="n">
        <v>8211449</v>
      </c>
      <c r="C7" s="7" t="n">
        <v>7552959</v>
      </c>
    </row>
    <row r="8" spans="1:3">
      <c r="A8" s="4" t="s">
        <v>512</v>
      </c>
      <c r="B8" s="5" t="n">
        <v>386893</v>
      </c>
    </row>
    <row r="9" spans="1:3">
      <c r="A9" s="4" t="s">
        <v>513</v>
      </c>
      <c r="B9" s="5" t="n">
        <v>4228048</v>
      </c>
    </row>
    <row r="10" spans="1:3">
      <c r="A10" s="4" t="s">
        <v>514</v>
      </c>
      <c r="B10" s="5" t="n">
        <v>2888783</v>
      </c>
    </row>
    <row r="11" spans="1:3">
      <c r="A11" s="4" t="s">
        <v>515</v>
      </c>
      <c r="B11" s="5" t="n">
        <v>626360</v>
      </c>
    </row>
    <row r="12" spans="1:3">
      <c r="A12" s="4" t="s">
        <v>487</v>
      </c>
      <c r="B12" s="5" t="n">
        <v>8130084</v>
      </c>
      <c r="C12" s="5" t="n">
        <v>7774353</v>
      </c>
    </row>
    <row r="13" spans="1:3">
      <c r="A13" s="4" t="s">
        <v>516</v>
      </c>
      <c r="B13" s="5" t="n">
        <v>76516</v>
      </c>
    </row>
    <row r="14" spans="1:3">
      <c r="A14" s="4" t="s">
        <v>517</v>
      </c>
      <c r="B14" s="5" t="n">
        <v>2841372</v>
      </c>
    </row>
    <row r="15" spans="1:3">
      <c r="A15" s="4" t="s">
        <v>518</v>
      </c>
      <c r="B15" s="5" t="n">
        <v>2846375</v>
      </c>
    </row>
    <row r="16" spans="1:3">
      <c r="A16" s="4" t="s">
        <v>519</v>
      </c>
      <c r="B16" s="5" t="n">
        <v>497358</v>
      </c>
    </row>
    <row r="17" spans="1:3">
      <c r="A17" s="4" t="s">
        <v>488</v>
      </c>
      <c r="B17" s="5" t="n">
        <v>6261621</v>
      </c>
      <c r="C17" s="5" t="n">
        <v>5957901</v>
      </c>
    </row>
    <row r="18" spans="1:3">
      <c r="A18" s="4" t="s">
        <v>520</v>
      </c>
      <c r="B18" s="5" t="n">
        <v>77149</v>
      </c>
    </row>
    <row r="19" spans="1:3">
      <c r="A19" s="4" t="s">
        <v>521</v>
      </c>
      <c r="B19" s="5" t="n">
        <v>2852085</v>
      </c>
    </row>
    <row r="20" spans="1:3">
      <c r="A20" s="4" t="s">
        <v>522</v>
      </c>
      <c r="B20" s="5" t="n">
        <v>2791623</v>
      </c>
    </row>
    <row r="21" spans="1:3">
      <c r="A21" s="4" t="s">
        <v>523</v>
      </c>
      <c r="B21" s="5" t="n">
        <v>494706</v>
      </c>
    </row>
    <row r="22" spans="1:3">
      <c r="A22" s="4" t="s">
        <v>491</v>
      </c>
      <c r="B22" s="7" t="n">
        <v>6215563</v>
      </c>
      <c r="C22" s="7" t="n">
        <v>61453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5</v>
      </c>
      <c r="D2" s="2" t="s">
        <v>95</v>
      </c>
    </row>
    <row r="3" spans="1:4">
      <c r="A3" s="3" t="s">
        <v>208</v>
      </c>
    </row>
    <row r="4" spans="1:4">
      <c r="A4" s="4" t="s">
        <v>525</v>
      </c>
      <c r="B4" s="7" t="n">
        <v>85590</v>
      </c>
      <c r="C4" s="7" t="n">
        <v>161223</v>
      </c>
      <c r="D4" s="7" t="n">
        <v>138665</v>
      </c>
    </row>
    <row r="5" spans="1:4">
      <c r="A5" s="4" t="s">
        <v>526</v>
      </c>
      <c r="B5" s="5" t="n">
        <v>376</v>
      </c>
      <c r="C5" s="5" t="n">
        <v>63075</v>
      </c>
      <c r="D5" s="5" t="n">
        <v>34135</v>
      </c>
    </row>
    <row r="6" spans="1:4">
      <c r="A6" s="4" t="s">
        <v>527</v>
      </c>
      <c r="B6" s="7" t="n">
        <v>-2298</v>
      </c>
      <c r="C6" s="7" t="n">
        <v>-6406</v>
      </c>
      <c r="D6" s="7" t="n">
        <v>-77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5</v>
      </c>
    </row>
    <row r="3" spans="1:3">
      <c r="A3" s="3" t="s">
        <v>483</v>
      </c>
    </row>
    <row r="4" spans="1:3">
      <c r="A4" s="4" t="s">
        <v>529</v>
      </c>
      <c r="B4" s="7" t="n">
        <v>34690</v>
      </c>
      <c r="C4" s="7" t="n">
        <v>25266</v>
      </c>
    </row>
    <row r="5" spans="1:3">
      <c r="A5" s="4" t="s">
        <v>530</v>
      </c>
      <c r="B5" s="5" t="n">
        <v>0</v>
      </c>
      <c r="C5" s="5" t="n">
        <v>-6000</v>
      </c>
    </row>
    <row r="6" spans="1:3">
      <c r="A6" s="4" t="s">
        <v>531</v>
      </c>
      <c r="B6" s="5" t="n">
        <v>48068</v>
      </c>
      <c r="C6" s="5" t="n">
        <v>47556</v>
      </c>
    </row>
    <row r="7" spans="1:3">
      <c r="A7" s="4" t="s">
        <v>532</v>
      </c>
      <c r="B7" s="5" t="n">
        <v>168118</v>
      </c>
      <c r="C7" s="7" t="n">
        <v>63386</v>
      </c>
    </row>
    <row r="8" spans="1:3">
      <c r="A8" s="4" t="s">
        <v>533</v>
      </c>
    </row>
    <row r="9" spans="1:3">
      <c r="A9" s="3" t="s">
        <v>483</v>
      </c>
    </row>
    <row r="10" spans="1:3">
      <c r="A10" s="4" t="s">
        <v>529</v>
      </c>
      <c r="B10" s="7" t="n">
        <v>383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5</v>
      </c>
      <c r="D2" s="2" t="s">
        <v>95</v>
      </c>
    </row>
    <row r="3" spans="1:4">
      <c r="A3" s="3" t="s">
        <v>535</v>
      </c>
    </row>
    <row r="4" spans="1:4">
      <c r="A4" s="4" t="s">
        <v>52</v>
      </c>
      <c r="B4" s="7" t="n">
        <v>51920</v>
      </c>
      <c r="C4" s="7" t="n">
        <v>-2083</v>
      </c>
      <c r="D4" s="7" t="n">
        <v>-29074</v>
      </c>
    </row>
    <row r="5" spans="1:4">
      <c r="A5" s="4" t="s">
        <v>536</v>
      </c>
      <c r="B5" s="5" t="n">
        <v>-136261</v>
      </c>
      <c r="C5" s="5" t="n">
        <v>169740</v>
      </c>
      <c r="D5" s="5" t="n">
        <v>93704</v>
      </c>
    </row>
    <row r="6" spans="1:4">
      <c r="A6" s="3" t="s">
        <v>102</v>
      </c>
    </row>
    <row r="7" spans="1:4">
      <c r="A7" s="4" t="s">
        <v>537</v>
      </c>
      <c r="B7" s="5" t="n">
        <v>-108693</v>
      </c>
    </row>
    <row r="8" spans="1:4">
      <c r="A8" s="4" t="s">
        <v>538</v>
      </c>
      <c r="B8" s="5" t="n">
        <v>1505</v>
      </c>
    </row>
    <row r="9" spans="1:4">
      <c r="A9" s="4" t="s">
        <v>102</v>
      </c>
      <c r="B9" s="5" t="n">
        <v>-107188</v>
      </c>
      <c r="C9" s="5" t="n">
        <v>0</v>
      </c>
      <c r="D9" s="5" t="n">
        <v>0</v>
      </c>
    </row>
    <row r="10" spans="1:4">
      <c r="A10" s="4" t="s">
        <v>539</v>
      </c>
    </row>
    <row r="11" spans="1:4">
      <c r="A11" s="3" t="s">
        <v>540</v>
      </c>
    </row>
    <row r="12" spans="1:4">
      <c r="A12" s="4" t="s">
        <v>541</v>
      </c>
      <c r="B12" s="5" t="n">
        <v>-233465</v>
      </c>
      <c r="C12" s="5" t="n">
        <v>53115</v>
      </c>
      <c r="D12" s="5" t="n">
        <v>78207</v>
      </c>
    </row>
    <row r="13" spans="1:4">
      <c r="A13" s="3" t="s">
        <v>535</v>
      </c>
    </row>
    <row r="14" spans="1:4">
      <c r="A14" s="4" t="s">
        <v>52</v>
      </c>
      <c r="B14" s="5" t="n">
        <v>51920</v>
      </c>
      <c r="C14" s="5" t="n">
        <v>-2083</v>
      </c>
      <c r="D14" s="5" t="n">
        <v>-29074</v>
      </c>
    </row>
    <row r="15" spans="1:4">
      <c r="A15" s="4" t="s">
        <v>542</v>
      </c>
      <c r="B15" s="5" t="n">
        <v>11157</v>
      </c>
      <c r="C15" s="5" t="n">
        <v>-7086</v>
      </c>
      <c r="D15" s="5" t="n">
        <v>-10282</v>
      </c>
    </row>
    <row r="16" spans="1:4">
      <c r="A16" s="4" t="s">
        <v>543</v>
      </c>
      <c r="B16" s="5" t="n">
        <v>34127</v>
      </c>
      <c r="C16" s="5" t="n">
        <v>-15516</v>
      </c>
      <c r="D16" s="5" t="n">
        <v>-13456</v>
      </c>
    </row>
    <row r="17" spans="1:4">
      <c r="A17" s="4" t="s">
        <v>536</v>
      </c>
      <c r="B17" s="7" t="n">
        <v>-136261</v>
      </c>
      <c r="C17" s="7" t="n">
        <v>28430</v>
      </c>
      <c r="D17" s="7" t="n">
        <v>253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5</v>
      </c>
    </row>
    <row r="2" spans="1:3">
      <c r="A2" s="3" t="s">
        <v>483</v>
      </c>
    </row>
    <row r="3" spans="1:3">
      <c r="A3" s="4" t="s">
        <v>545</v>
      </c>
      <c r="B3" s="7" t="n">
        <v>-91935</v>
      </c>
      <c r="C3" s="7" t="n">
        <v>-8806</v>
      </c>
    </row>
    <row r="4" spans="1:3">
      <c r="A4" s="4" t="s">
        <v>546</v>
      </c>
      <c r="B4" s="5" t="n">
        <v>3050185</v>
      </c>
      <c r="C4" s="5" t="n">
        <v>1002645</v>
      </c>
    </row>
    <row r="5" spans="1:3">
      <c r="A5" s="4" t="s">
        <v>547</v>
      </c>
      <c r="B5" s="5" t="n">
        <v>-61833</v>
      </c>
      <c r="C5" s="5" t="n">
        <v>-10513</v>
      </c>
    </row>
    <row r="6" spans="1:3">
      <c r="A6" s="4" t="s">
        <v>548</v>
      </c>
      <c r="B6" s="5" t="n">
        <v>1121340</v>
      </c>
      <c r="C6" s="5" t="n">
        <v>211625</v>
      </c>
    </row>
    <row r="7" spans="1:3">
      <c r="A7" s="4" t="s">
        <v>549</v>
      </c>
      <c r="B7" s="5" t="n">
        <v>-153768</v>
      </c>
      <c r="C7" s="5" t="n">
        <v>-19319</v>
      </c>
    </row>
    <row r="8" spans="1:3">
      <c r="A8" s="4" t="s">
        <v>550</v>
      </c>
      <c r="B8" s="5" t="n">
        <v>4171525</v>
      </c>
      <c r="C8" s="5" t="n">
        <v>1214270</v>
      </c>
    </row>
    <row r="9" spans="1:3">
      <c r="A9" s="4" t="s">
        <v>551</v>
      </c>
      <c r="B9" s="5" t="n">
        <v>-66851</v>
      </c>
      <c r="C9" s="5" t="n">
        <v>-7151</v>
      </c>
    </row>
    <row r="10" spans="1:3">
      <c r="A10" s="4" t="s">
        <v>552</v>
      </c>
      <c r="B10" s="5" t="n">
        <v>2519468</v>
      </c>
      <c r="C10" s="5" t="n">
        <v>620150</v>
      </c>
    </row>
    <row r="11" spans="1:3">
      <c r="A11" s="4" t="s">
        <v>553</v>
      </c>
      <c r="B11" s="5" t="n">
        <v>-40493</v>
      </c>
      <c r="C11" s="5" t="n">
        <v>-10245</v>
      </c>
    </row>
    <row r="12" spans="1:3">
      <c r="A12" s="4" t="s">
        <v>554</v>
      </c>
      <c r="B12" s="5" t="n">
        <v>661685</v>
      </c>
      <c r="C12" s="5" t="n">
        <v>192968</v>
      </c>
    </row>
    <row r="13" spans="1:3">
      <c r="A13" s="4" t="s">
        <v>555</v>
      </c>
      <c r="B13" s="5" t="n">
        <v>-107344</v>
      </c>
      <c r="C13" s="5" t="n">
        <v>-17396</v>
      </c>
    </row>
    <row r="14" spans="1:3">
      <c r="A14" s="4" t="s">
        <v>556</v>
      </c>
      <c r="B14" s="5" t="n">
        <v>3181153</v>
      </c>
      <c r="C14" s="5" t="n">
        <v>813118</v>
      </c>
    </row>
    <row r="15" spans="1:3">
      <c r="A15" s="4" t="s">
        <v>557</v>
      </c>
      <c r="B15" s="5" t="n">
        <v>-158786</v>
      </c>
      <c r="C15" s="5" t="n">
        <v>-23123</v>
      </c>
    </row>
    <row r="16" spans="1:3">
      <c r="A16" s="4" t="s">
        <v>558</v>
      </c>
      <c r="B16" s="5" t="n">
        <v>5569653</v>
      </c>
      <c r="C16" s="5" t="n">
        <v>1683186</v>
      </c>
    </row>
    <row r="17" spans="1:3">
      <c r="A17" s="4" t="s">
        <v>559</v>
      </c>
      <c r="B17" s="5" t="n">
        <v>-102326</v>
      </c>
      <c r="C17" s="5" t="n">
        <v>-20758</v>
      </c>
    </row>
    <row r="18" spans="1:3">
      <c r="A18" s="4" t="s">
        <v>560</v>
      </c>
      <c r="B18" s="5" t="n">
        <v>1783025</v>
      </c>
      <c r="C18" s="5" t="n">
        <v>404593</v>
      </c>
    </row>
    <row r="19" spans="1:3">
      <c r="A19" s="4" t="s">
        <v>561</v>
      </c>
      <c r="B19" s="5" t="n">
        <v>-261112</v>
      </c>
      <c r="C19" s="5" t="n">
        <v>-43881</v>
      </c>
    </row>
    <row r="20" spans="1:3">
      <c r="A20" s="4" t="s">
        <v>562</v>
      </c>
      <c r="B20" s="5" t="n">
        <v>7352678</v>
      </c>
      <c r="C20" s="5" t="n">
        <v>2087779</v>
      </c>
    </row>
    <row r="21" spans="1:3">
      <c r="A21" s="4" t="s">
        <v>140</v>
      </c>
    </row>
    <row r="22" spans="1:3">
      <c r="A22" s="3" t="s">
        <v>483</v>
      </c>
    </row>
    <row r="23" spans="1:3">
      <c r="A23" s="4" t="s">
        <v>551</v>
      </c>
      <c r="C23" s="5" t="n">
        <v>-7166</v>
      </c>
    </row>
    <row r="24" spans="1:3">
      <c r="A24" s="4" t="s">
        <v>552</v>
      </c>
      <c r="C24" s="5" t="n">
        <v>60391</v>
      </c>
    </row>
    <row r="25" spans="1:3">
      <c r="A25" s="4" t="s">
        <v>553</v>
      </c>
      <c r="C25" s="5" t="n">
        <v>0</v>
      </c>
    </row>
    <row r="26" spans="1:3">
      <c r="A26" s="4" t="s">
        <v>554</v>
      </c>
      <c r="C26" s="5" t="n">
        <v>0</v>
      </c>
    </row>
    <row r="27" spans="1:3">
      <c r="A27" s="4" t="s">
        <v>555</v>
      </c>
      <c r="C27" s="5" t="n">
        <v>-7166</v>
      </c>
    </row>
    <row r="28" spans="1:3">
      <c r="A28" s="4" t="s">
        <v>556</v>
      </c>
      <c r="C28" s="5" t="n">
        <v>60391</v>
      </c>
    </row>
    <row r="29" spans="1:3">
      <c r="A29" s="4" t="s">
        <v>563</v>
      </c>
    </row>
    <row r="30" spans="1:3">
      <c r="A30" s="3" t="s">
        <v>483</v>
      </c>
    </row>
    <row r="31" spans="1:3">
      <c r="A31" s="4" t="s">
        <v>551</v>
      </c>
      <c r="C31" s="5" t="n">
        <v>-7166</v>
      </c>
    </row>
    <row r="32" spans="1:3">
      <c r="A32" s="4" t="s">
        <v>552</v>
      </c>
      <c r="C32" s="5" t="n">
        <v>60391</v>
      </c>
    </row>
    <row r="33" spans="1:3">
      <c r="A33" s="4" t="s">
        <v>553</v>
      </c>
      <c r="C33" s="5" t="n">
        <v>0</v>
      </c>
    </row>
    <row r="34" spans="1:3">
      <c r="A34" s="4" t="s">
        <v>554</v>
      </c>
      <c r="C34" s="5" t="n">
        <v>0</v>
      </c>
    </row>
    <row r="35" spans="1:3">
      <c r="A35" s="4" t="s">
        <v>555</v>
      </c>
      <c r="C35" s="5" t="n">
        <v>-7166</v>
      </c>
    </row>
    <row r="36" spans="1:3">
      <c r="A36" s="4" t="s">
        <v>556</v>
      </c>
      <c r="C36" s="5" t="n">
        <v>60391</v>
      </c>
    </row>
    <row r="37" spans="1:3">
      <c r="A37" s="4" t="s">
        <v>500</v>
      </c>
    </row>
    <row r="38" spans="1:3">
      <c r="A38" s="3" t="s">
        <v>483</v>
      </c>
    </row>
    <row r="39" spans="1:3">
      <c r="A39" s="4" t="s">
        <v>551</v>
      </c>
      <c r="B39" s="5" t="n">
        <v>-29</v>
      </c>
      <c r="C39" s="5" t="n">
        <v>-141</v>
      </c>
    </row>
    <row r="40" spans="1:3">
      <c r="A40" s="4" t="s">
        <v>552</v>
      </c>
      <c r="B40" s="5" t="n">
        <v>9741</v>
      </c>
      <c r="C40" s="5" t="n">
        <v>20352</v>
      </c>
    </row>
    <row r="41" spans="1:3">
      <c r="A41" s="4" t="s">
        <v>553</v>
      </c>
      <c r="B41" s="5" t="n">
        <v>-214</v>
      </c>
      <c r="C41" s="5" t="n">
        <v>-5</v>
      </c>
    </row>
    <row r="42" spans="1:3">
      <c r="A42" s="4" t="s">
        <v>554</v>
      </c>
      <c r="B42" s="5" t="n">
        <v>13478</v>
      </c>
      <c r="C42" s="5" t="n">
        <v>3875</v>
      </c>
    </row>
    <row r="43" spans="1:3">
      <c r="A43" s="4" t="s">
        <v>555</v>
      </c>
      <c r="B43" s="5" t="n">
        <v>-243</v>
      </c>
      <c r="C43" s="5" t="n">
        <v>-146</v>
      </c>
    </row>
    <row r="44" spans="1:3">
      <c r="A44" s="4" t="s">
        <v>556</v>
      </c>
      <c r="B44" s="5" t="n">
        <v>23219</v>
      </c>
      <c r="C44" s="5" t="n">
        <v>24227</v>
      </c>
    </row>
    <row r="45" spans="1:3">
      <c r="A45" s="4" t="s">
        <v>501</v>
      </c>
    </row>
    <row r="46" spans="1:3">
      <c r="A46" s="3" t="s">
        <v>483</v>
      </c>
    </row>
    <row r="47" spans="1:3">
      <c r="A47" s="4" t="s">
        <v>545</v>
      </c>
      <c r="B47" s="5" t="n">
        <v>-301</v>
      </c>
      <c r="C47" s="5" t="n">
        <v>-37</v>
      </c>
    </row>
    <row r="48" spans="1:3">
      <c r="A48" s="4" t="s">
        <v>546</v>
      </c>
      <c r="B48" s="5" t="n">
        <v>22605</v>
      </c>
      <c r="C48" s="5" t="n">
        <v>1937</v>
      </c>
    </row>
    <row r="49" spans="1:3">
      <c r="A49" s="4" t="s">
        <v>547</v>
      </c>
      <c r="B49" s="5" t="n">
        <v>0</v>
      </c>
      <c r="C49" s="5" t="n">
        <v>0</v>
      </c>
    </row>
    <row r="50" spans="1:3">
      <c r="A50" s="4" t="s">
        <v>548</v>
      </c>
      <c r="B50" s="5" t="n">
        <v>0</v>
      </c>
      <c r="C50" s="5" t="n">
        <v>0</v>
      </c>
    </row>
    <row r="51" spans="1:3">
      <c r="A51" s="4" t="s">
        <v>549</v>
      </c>
      <c r="B51" s="5" t="n">
        <v>-301</v>
      </c>
      <c r="C51" s="5" t="n">
        <v>-37</v>
      </c>
    </row>
    <row r="52" spans="1:3">
      <c r="A52" s="4" t="s">
        <v>550</v>
      </c>
      <c r="B52" s="5" t="n">
        <v>22605</v>
      </c>
      <c r="C52" s="5" t="n">
        <v>1937</v>
      </c>
    </row>
    <row r="53" spans="1:3">
      <c r="A53" s="4" t="s">
        <v>551</v>
      </c>
      <c r="B53" s="5" t="n">
        <v>-1274</v>
      </c>
      <c r="C53" s="5" t="n">
        <v>-160</v>
      </c>
    </row>
    <row r="54" spans="1:3">
      <c r="A54" s="4" t="s">
        <v>552</v>
      </c>
      <c r="B54" s="5" t="n">
        <v>119987</v>
      </c>
      <c r="C54" s="5" t="n">
        <v>27669</v>
      </c>
    </row>
    <row r="55" spans="1:3">
      <c r="A55" s="4" t="s">
        <v>553</v>
      </c>
      <c r="B55" s="5" t="n">
        <v>-1751</v>
      </c>
      <c r="C55" s="5" t="n">
        <v>-664</v>
      </c>
    </row>
    <row r="56" spans="1:3">
      <c r="A56" s="4" t="s">
        <v>554</v>
      </c>
      <c r="B56" s="5" t="n">
        <v>61992</v>
      </c>
      <c r="C56" s="5" t="n">
        <v>28010</v>
      </c>
    </row>
    <row r="57" spans="1:3">
      <c r="A57" s="4" t="s">
        <v>555</v>
      </c>
      <c r="B57" s="5" t="n">
        <v>-3025</v>
      </c>
      <c r="C57" s="5" t="n">
        <v>-824</v>
      </c>
    </row>
    <row r="58" spans="1:3">
      <c r="A58" s="4" t="s">
        <v>556</v>
      </c>
      <c r="B58" s="5" t="n">
        <v>181979</v>
      </c>
      <c r="C58" s="5" t="n">
        <v>55679</v>
      </c>
    </row>
    <row r="59" spans="1:3">
      <c r="A59" s="4" t="s">
        <v>502</v>
      </c>
    </row>
    <row r="60" spans="1:3">
      <c r="A60" s="3" t="s">
        <v>483</v>
      </c>
    </row>
    <row r="61" spans="1:3">
      <c r="A61" s="4" t="s">
        <v>545</v>
      </c>
      <c r="B61" s="5" t="n">
        <v>-703</v>
      </c>
      <c r="C61" s="5" t="n">
        <v>-325</v>
      </c>
    </row>
    <row r="62" spans="1:3">
      <c r="A62" s="4" t="s">
        <v>546</v>
      </c>
      <c r="B62" s="5" t="n">
        <v>58119</v>
      </c>
      <c r="C62" s="5" t="n">
        <v>49283</v>
      </c>
    </row>
    <row r="63" spans="1:3">
      <c r="A63" s="4" t="s">
        <v>547</v>
      </c>
      <c r="B63" s="5" t="n">
        <v>-1930</v>
      </c>
      <c r="C63" s="5" t="n">
        <v>-937</v>
      </c>
    </row>
    <row r="64" spans="1:3">
      <c r="A64" s="4" t="s">
        <v>548</v>
      </c>
      <c r="B64" s="5" t="n">
        <v>57661</v>
      </c>
      <c r="C64" s="5" t="n">
        <v>18888</v>
      </c>
    </row>
    <row r="65" spans="1:3">
      <c r="A65" s="4" t="s">
        <v>549</v>
      </c>
      <c r="B65" s="5" t="n">
        <v>-2633</v>
      </c>
      <c r="C65" s="5" t="n">
        <v>-1262</v>
      </c>
    </row>
    <row r="66" spans="1:3">
      <c r="A66" s="4" t="s">
        <v>550</v>
      </c>
      <c r="B66" s="5" t="n">
        <v>115780</v>
      </c>
      <c r="C66" s="5" t="n">
        <v>68171</v>
      </c>
    </row>
    <row r="67" spans="1:3">
      <c r="A67" s="4" t="s">
        <v>551</v>
      </c>
      <c r="B67" s="5" t="n">
        <v>-54</v>
      </c>
      <c r="C67" s="5" t="n">
        <v>-193</v>
      </c>
    </row>
    <row r="68" spans="1:3">
      <c r="A68" s="4" t="s">
        <v>552</v>
      </c>
      <c r="B68" s="5" t="n">
        <v>6034</v>
      </c>
      <c r="C68" s="5" t="n">
        <v>12419</v>
      </c>
    </row>
    <row r="69" spans="1:3">
      <c r="A69" s="4" t="s">
        <v>553</v>
      </c>
      <c r="B69" s="5" t="n">
        <v>-443</v>
      </c>
      <c r="C69" s="5" t="n">
        <v>-136</v>
      </c>
    </row>
    <row r="70" spans="1:3">
      <c r="A70" s="4" t="s">
        <v>554</v>
      </c>
      <c r="B70" s="5" t="n">
        <v>13515</v>
      </c>
      <c r="C70" s="5" t="n">
        <v>1428</v>
      </c>
    </row>
    <row r="71" spans="1:3">
      <c r="A71" s="4" t="s">
        <v>555</v>
      </c>
      <c r="B71" s="5" t="n">
        <v>-497</v>
      </c>
      <c r="C71" s="5" t="n">
        <v>-329</v>
      </c>
    </row>
    <row r="72" spans="1:3">
      <c r="A72" s="4" t="s">
        <v>556</v>
      </c>
      <c r="B72" s="5" t="n">
        <v>19549</v>
      </c>
      <c r="C72" s="5" t="n">
        <v>13847</v>
      </c>
    </row>
    <row r="73" spans="1:3">
      <c r="A73" s="4" t="s">
        <v>503</v>
      </c>
    </row>
    <row r="74" spans="1:3">
      <c r="A74" s="3" t="s">
        <v>483</v>
      </c>
    </row>
    <row r="75" spans="1:3">
      <c r="A75" s="4" t="s">
        <v>549</v>
      </c>
      <c r="B75" s="5" t="n">
        <v>0</v>
      </c>
      <c r="C75" s="5" t="n">
        <v>0</v>
      </c>
    </row>
    <row r="76" spans="1:3">
      <c r="A76" s="4" t="s">
        <v>551</v>
      </c>
      <c r="B76" s="5" t="n">
        <v>-2</v>
      </c>
      <c r="C76" s="5" t="n">
        <v>0</v>
      </c>
    </row>
    <row r="77" spans="1:3">
      <c r="A77" s="4" t="s">
        <v>552</v>
      </c>
      <c r="B77" s="5" t="n">
        <v>158</v>
      </c>
      <c r="C77" s="5" t="n">
        <v>0</v>
      </c>
    </row>
    <row r="78" spans="1:3">
      <c r="A78" s="4" t="s">
        <v>553</v>
      </c>
      <c r="B78" s="5" t="n">
        <v>-4</v>
      </c>
      <c r="C78" s="5" t="n">
        <v>-4</v>
      </c>
    </row>
    <row r="79" spans="1:3">
      <c r="A79" s="4" t="s">
        <v>554</v>
      </c>
      <c r="B79" s="5" t="n">
        <v>100</v>
      </c>
      <c r="C79" s="5" t="n">
        <v>123</v>
      </c>
    </row>
    <row r="80" spans="1:3">
      <c r="A80" s="4" t="s">
        <v>555</v>
      </c>
      <c r="B80" s="5" t="n">
        <v>-6</v>
      </c>
      <c r="C80" s="5" t="n">
        <v>-4</v>
      </c>
    </row>
    <row r="81" spans="1:3">
      <c r="A81" s="4" t="s">
        <v>556</v>
      </c>
      <c r="B81" s="5" t="n">
        <v>258</v>
      </c>
      <c r="C81" s="5" t="n">
        <v>123</v>
      </c>
    </row>
    <row r="82" spans="1:3">
      <c r="A82" s="4" t="s">
        <v>504</v>
      </c>
    </row>
    <row r="83" spans="1:3">
      <c r="A83" s="3" t="s">
        <v>483</v>
      </c>
    </row>
    <row r="84" spans="1:3">
      <c r="A84" s="4" t="s">
        <v>549</v>
      </c>
      <c r="B84" s="5" t="n">
        <v>0</v>
      </c>
      <c r="C84" s="5" t="n">
        <v>0</v>
      </c>
    </row>
    <row r="85" spans="1:3">
      <c r="A85" s="4" t="s">
        <v>506</v>
      </c>
    </row>
    <row r="86" spans="1:3">
      <c r="A86" s="3" t="s">
        <v>483</v>
      </c>
    </row>
    <row r="87" spans="1:3">
      <c r="A87" s="4" t="s">
        <v>545</v>
      </c>
      <c r="B87" s="5" t="n">
        <v>-90931</v>
      </c>
      <c r="C87" s="5" t="n">
        <v>-8444</v>
      </c>
    </row>
    <row r="88" spans="1:3">
      <c r="A88" s="4" t="s">
        <v>546</v>
      </c>
      <c r="B88" s="5" t="n">
        <v>2969461</v>
      </c>
      <c r="C88" s="5" t="n">
        <v>951425</v>
      </c>
    </row>
    <row r="89" spans="1:3">
      <c r="A89" s="4" t="s">
        <v>547</v>
      </c>
      <c r="B89" s="5" t="n">
        <v>-59903</v>
      </c>
      <c r="C89" s="5" t="n">
        <v>-9576</v>
      </c>
    </row>
    <row r="90" spans="1:3">
      <c r="A90" s="4" t="s">
        <v>548</v>
      </c>
      <c r="B90" s="5" t="n">
        <v>1063679</v>
      </c>
      <c r="C90" s="5" t="n">
        <v>192737</v>
      </c>
    </row>
    <row r="91" spans="1:3">
      <c r="A91" s="4" t="s">
        <v>549</v>
      </c>
      <c r="B91" s="5" t="n">
        <v>-150834</v>
      </c>
      <c r="C91" s="5" t="n">
        <v>-18020</v>
      </c>
    </row>
    <row r="92" spans="1:3">
      <c r="A92" s="4" t="s">
        <v>550</v>
      </c>
      <c r="B92" s="5" t="n">
        <v>4033140</v>
      </c>
      <c r="C92" s="5" t="n">
        <v>1144162</v>
      </c>
    </row>
    <row r="93" spans="1:3">
      <c r="A93" s="4" t="s">
        <v>551</v>
      </c>
      <c r="B93" s="5" t="n">
        <v>-65492</v>
      </c>
      <c r="C93" s="5" t="n">
        <v>-6657</v>
      </c>
    </row>
    <row r="94" spans="1:3">
      <c r="A94" s="4" t="s">
        <v>552</v>
      </c>
      <c r="B94" s="5" t="n">
        <v>2383548</v>
      </c>
      <c r="C94" s="5" t="n">
        <v>559710</v>
      </c>
    </row>
    <row r="95" spans="1:3">
      <c r="A95" s="4" t="s">
        <v>553</v>
      </c>
      <c r="B95" s="5" t="n">
        <v>-38081</v>
      </c>
      <c r="C95" s="5" t="n">
        <v>-9436</v>
      </c>
    </row>
    <row r="96" spans="1:3">
      <c r="A96" s="4" t="s">
        <v>554</v>
      </c>
      <c r="B96" s="5" t="n">
        <v>572600</v>
      </c>
      <c r="C96" s="5" t="n">
        <v>159532</v>
      </c>
    </row>
    <row r="97" spans="1:3">
      <c r="A97" s="4" t="s">
        <v>555</v>
      </c>
      <c r="B97" s="5" t="n">
        <v>-103573</v>
      </c>
      <c r="C97" s="5" t="n">
        <v>-16093</v>
      </c>
    </row>
    <row r="98" spans="1:3">
      <c r="A98" s="4" t="s">
        <v>556</v>
      </c>
      <c r="B98" s="7" t="n">
        <v>2956148</v>
      </c>
      <c r="C98" s="7" t="n">
        <v>7192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27"/>
    <col customWidth="1" max="5" min="5" width="39"/>
    <col customWidth="1" max="6" min="6" width="18"/>
    <col customWidth="1" max="7" min="7" width="15"/>
    <col customWidth="1" max="8" min="8" width="24"/>
  </cols>
  <sheetData>
    <row r="1" spans="1:8">
      <c r="A1" s="1" t="s">
        <v>138</v>
      </c>
      <c r="B1" s="2" t="s">
        <v>139</v>
      </c>
      <c r="C1" s="2" t="s">
        <v>140</v>
      </c>
      <c r="D1" s="2" t="s">
        <v>141</v>
      </c>
      <c r="E1" s="2" t="s">
        <v>142</v>
      </c>
      <c r="F1" s="2" t="s">
        <v>143</v>
      </c>
      <c r="G1" s="2" t="s">
        <v>144</v>
      </c>
      <c r="H1" s="2" t="s">
        <v>145</v>
      </c>
    </row>
    <row r="2" spans="1:8">
      <c r="A2" s="4" t="s">
        <v>146</v>
      </c>
      <c r="C2" s="7" t="n">
        <v>30832</v>
      </c>
      <c r="D2" s="7" t="n">
        <v>13689</v>
      </c>
      <c r="E2" s="7" t="n">
        <v>352620</v>
      </c>
      <c r="F2" s="7" t="n">
        <v>4157184</v>
      </c>
      <c r="G2" s="7" t="n">
        <v>-102043</v>
      </c>
      <c r="H2" s="7" t="n">
        <v>10189</v>
      </c>
    </row>
    <row r="3" spans="1:8">
      <c r="A3" s="3" t="s">
        <v>147</v>
      </c>
    </row>
    <row r="4" spans="1:8">
      <c r="A4" s="4" t="s">
        <v>148</v>
      </c>
      <c r="D4" s="5" t="n">
        <v>1825</v>
      </c>
      <c r="G4" s="5" t="n">
        <v>266</v>
      </c>
    </row>
    <row r="5" spans="1:8">
      <c r="A5" s="4" t="s">
        <v>122</v>
      </c>
      <c r="B5" s="7" t="n">
        <v>181003</v>
      </c>
      <c r="F5" s="5" t="n">
        <v>181003</v>
      </c>
    </row>
    <row r="6" spans="1:8">
      <c r="A6" s="4" t="s">
        <v>149</v>
      </c>
      <c r="H6" s="5" t="n">
        <v>0</v>
      </c>
    </row>
    <row r="7" spans="1:8">
      <c r="A7" s="4" t="s">
        <v>150</v>
      </c>
      <c r="B7" s="5" t="n">
        <v>103279</v>
      </c>
      <c r="E7" s="5" t="n">
        <v>103279</v>
      </c>
    </row>
    <row r="8" spans="1:8">
      <c r="A8" s="4" t="s">
        <v>151</v>
      </c>
      <c r="D8" s="5" t="n">
        <v>49</v>
      </c>
    </row>
    <row r="9" spans="1:8">
      <c r="A9" s="4" t="s">
        <v>152</v>
      </c>
      <c r="F9" s="5" t="n">
        <v>-87741</v>
      </c>
    </row>
    <row r="10" spans="1:8">
      <c r="A10" s="4" t="s">
        <v>153</v>
      </c>
      <c r="H10" s="5" t="n">
        <v>-2536</v>
      </c>
    </row>
    <row r="11" spans="1:8">
      <c r="A11" s="4" t="s">
        <v>154</v>
      </c>
      <c r="D11" s="5" t="n">
        <v>843</v>
      </c>
    </row>
    <row r="12" spans="1:8">
      <c r="A12" s="4" t="s">
        <v>155</v>
      </c>
      <c r="E12" s="5" t="n">
        <v>0</v>
      </c>
      <c r="F12" s="5" t="n">
        <v>372</v>
      </c>
    </row>
    <row r="13" spans="1:8">
      <c r="A13" s="4" t="s">
        <v>156</v>
      </c>
      <c r="H13" s="5" t="n">
        <v>1664</v>
      </c>
    </row>
    <row r="14" spans="1:8">
      <c r="A14" s="4" t="s">
        <v>157</v>
      </c>
      <c r="B14" s="5" t="n">
        <v>4661495</v>
      </c>
      <c r="C14" s="5" t="n">
        <v>30832</v>
      </c>
      <c r="D14" s="5" t="n">
        <v>16406</v>
      </c>
      <c r="E14" s="5" t="n">
        <v>455899</v>
      </c>
      <c r="F14" s="5" t="n">
        <v>4250818</v>
      </c>
      <c r="G14" s="5" t="n">
        <v>-101777</v>
      </c>
      <c r="H14" s="5" t="n">
        <v>9317</v>
      </c>
    </row>
    <row r="15" spans="1:8">
      <c r="A15" s="3" t="s">
        <v>147</v>
      </c>
    </row>
    <row r="16" spans="1:8">
      <c r="A16" s="4" t="s">
        <v>148</v>
      </c>
      <c r="D16" s="5" t="n">
        <v>1964</v>
      </c>
      <c r="G16" s="5" t="n">
        <v>161</v>
      </c>
    </row>
    <row r="17" spans="1:8">
      <c r="A17" s="4" t="s">
        <v>122</v>
      </c>
      <c r="B17" s="5" t="n">
        <v>493651</v>
      </c>
      <c r="F17" s="5" t="n">
        <v>493651</v>
      </c>
    </row>
    <row r="18" spans="1:8">
      <c r="A18" s="4" t="s">
        <v>149</v>
      </c>
      <c r="H18" s="5" t="n">
        <v>26</v>
      </c>
    </row>
    <row r="19" spans="1:8">
      <c r="A19" s="4" t="s">
        <v>150</v>
      </c>
      <c r="B19" s="5" t="n">
        <v>186317</v>
      </c>
      <c r="E19" s="5" t="n">
        <v>186317</v>
      </c>
    </row>
    <row r="20" spans="1:8">
      <c r="A20" s="4" t="s">
        <v>151</v>
      </c>
      <c r="D20" s="5" t="n">
        <v>0</v>
      </c>
    </row>
    <row r="21" spans="1:8">
      <c r="A21" s="4" t="s">
        <v>152</v>
      </c>
      <c r="F21" s="5" t="n">
        <v>-88335</v>
      </c>
    </row>
    <row r="22" spans="1:8">
      <c r="A22" s="4" t="s">
        <v>153</v>
      </c>
      <c r="H22" s="5" t="n">
        <v>-2287</v>
      </c>
    </row>
    <row r="23" spans="1:8">
      <c r="A23" s="4" t="s">
        <v>154</v>
      </c>
      <c r="D23" s="5" t="n">
        <v>823</v>
      </c>
    </row>
    <row r="24" spans="1:8">
      <c r="A24" s="4" t="s">
        <v>155</v>
      </c>
      <c r="E24" s="5" t="n">
        <v>0</v>
      </c>
      <c r="F24" s="5" t="n">
        <v>0</v>
      </c>
    </row>
    <row r="25" spans="1:8">
      <c r="A25" s="4" t="s">
        <v>156</v>
      </c>
      <c r="H25" s="5" t="n">
        <v>1956</v>
      </c>
    </row>
    <row r="26" spans="1:8">
      <c r="A26" s="4" t="s">
        <v>158</v>
      </c>
      <c r="B26" s="5" t="n">
        <v>5255771</v>
      </c>
      <c r="C26" s="5" t="n">
        <v>30832</v>
      </c>
      <c r="D26" s="5" t="n">
        <v>19193</v>
      </c>
      <c r="E26" s="5" t="n">
        <v>642216</v>
      </c>
      <c r="F26" s="5" t="n">
        <v>4656134</v>
      </c>
      <c r="G26" s="5" t="n">
        <v>-101616</v>
      </c>
      <c r="H26" s="5" t="n">
        <v>9012</v>
      </c>
    </row>
    <row r="27" spans="1:8">
      <c r="A27" s="3" t="s">
        <v>147</v>
      </c>
    </row>
    <row r="28" spans="1:8">
      <c r="A28" s="4" t="s">
        <v>148</v>
      </c>
      <c r="D28" s="5" t="n">
        <v>1173</v>
      </c>
      <c r="G28" s="5" t="n">
        <v>-6876</v>
      </c>
    </row>
    <row r="29" spans="1:8">
      <c r="A29" s="4" t="s">
        <v>122</v>
      </c>
      <c r="B29" s="5" t="n">
        <v>158995</v>
      </c>
      <c r="F29" s="5" t="n">
        <v>158995</v>
      </c>
    </row>
    <row r="30" spans="1:8">
      <c r="A30" s="4" t="s">
        <v>149</v>
      </c>
      <c r="H30" s="5" t="n">
        <v>6182</v>
      </c>
    </row>
    <row r="31" spans="1:8">
      <c r="A31" s="4" t="s">
        <v>150</v>
      </c>
      <c r="B31" s="5" t="n">
        <v>-114835</v>
      </c>
      <c r="E31" s="5" t="n">
        <v>-114835</v>
      </c>
    </row>
    <row r="32" spans="1:8">
      <c r="A32" s="4" t="s">
        <v>151</v>
      </c>
      <c r="D32" s="5" t="n">
        <v>0</v>
      </c>
    </row>
    <row r="33" spans="1:8">
      <c r="A33" s="4" t="s">
        <v>152</v>
      </c>
      <c r="F33" s="5" t="n">
        <v>-88228</v>
      </c>
    </row>
    <row r="34" spans="1:8">
      <c r="A34" s="4" t="s">
        <v>153</v>
      </c>
      <c r="H34" s="5" t="n">
        <v>-2354</v>
      </c>
    </row>
    <row r="35" spans="1:8">
      <c r="A35" s="4" t="s">
        <v>154</v>
      </c>
      <c r="D35" s="5" t="n">
        <v>328</v>
      </c>
    </row>
    <row r="36" spans="1:8">
      <c r="A36" s="4" t="s">
        <v>155</v>
      </c>
      <c r="E36" s="5" t="n">
        <v>-627119</v>
      </c>
      <c r="F36" s="5" t="n">
        <v>687051</v>
      </c>
    </row>
    <row r="37" spans="1:8">
      <c r="A37" s="4" t="s">
        <v>156</v>
      </c>
      <c r="H37" s="5" t="n">
        <v>1427</v>
      </c>
    </row>
    <row r="38" spans="1:8">
      <c r="A38" s="4" t="s">
        <v>159</v>
      </c>
      <c r="B38" s="7" t="n">
        <v>5271515</v>
      </c>
      <c r="C38" s="7" t="n">
        <v>30832</v>
      </c>
      <c r="D38" s="7" t="n">
        <v>20694</v>
      </c>
      <c r="E38" s="7" t="n">
        <v>-99738</v>
      </c>
      <c r="F38" s="7" t="n">
        <v>5413952</v>
      </c>
      <c r="G38" s="7" t="n">
        <v>-108492</v>
      </c>
      <c r="H38" s="7" t="n">
        <v>142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5</v>
      </c>
    </row>
    <row r="3" spans="1:3">
      <c r="A3" s="3" t="s">
        <v>565</v>
      </c>
    </row>
    <row r="4" spans="1:3">
      <c r="A4" s="4" t="s">
        <v>566</v>
      </c>
      <c r="B4" s="7" t="n">
        <v>14473070</v>
      </c>
      <c r="C4" s="7" t="n">
        <v>13510860</v>
      </c>
    </row>
    <row r="5" spans="1:3">
      <c r="A5" s="4" t="s">
        <v>567</v>
      </c>
      <c r="B5" s="7" t="n">
        <v>14345647</v>
      </c>
      <c r="C5" s="7" t="n">
        <v>13919661</v>
      </c>
    </row>
    <row r="6" spans="1:3">
      <c r="A6" s="4" t="s">
        <v>568</v>
      </c>
      <c r="B6" s="4" t="s">
        <v>462</v>
      </c>
      <c r="C6" s="4" t="s">
        <v>462</v>
      </c>
    </row>
    <row r="7" spans="1:3">
      <c r="A7" s="4" t="s">
        <v>569</v>
      </c>
    </row>
    <row r="8" spans="1:3">
      <c r="A8" s="3" t="s">
        <v>565</v>
      </c>
    </row>
    <row r="9" spans="1:3">
      <c r="A9" s="4" t="s">
        <v>566</v>
      </c>
      <c r="B9" s="7" t="n">
        <v>690009</v>
      </c>
      <c r="C9" s="7" t="n">
        <v>638039</v>
      </c>
    </row>
    <row r="10" spans="1:3">
      <c r="A10" s="4" t="s">
        <v>567</v>
      </c>
      <c r="B10" s="7" t="n">
        <v>702531</v>
      </c>
      <c r="C10" s="7" t="n">
        <v>664396</v>
      </c>
    </row>
    <row r="11" spans="1:3">
      <c r="A11" s="4" t="s">
        <v>568</v>
      </c>
      <c r="B11" s="4" t="s">
        <v>446</v>
      </c>
      <c r="C11" s="4" t="s">
        <v>570</v>
      </c>
    </row>
    <row r="12" spans="1:3">
      <c r="A12" s="4" t="s">
        <v>571</v>
      </c>
    </row>
    <row r="13" spans="1:3">
      <c r="A13" s="3" t="s">
        <v>565</v>
      </c>
    </row>
    <row r="14" spans="1:3">
      <c r="A14" s="4" t="s">
        <v>566</v>
      </c>
      <c r="B14" s="7" t="n">
        <v>1326947</v>
      </c>
      <c r="C14" s="7" t="n">
        <v>1220544</v>
      </c>
    </row>
    <row r="15" spans="1:3">
      <c r="A15" s="4" t="s">
        <v>567</v>
      </c>
      <c r="B15" s="7" t="n">
        <v>1336380</v>
      </c>
      <c r="C15" s="7" t="n">
        <v>1264282</v>
      </c>
    </row>
    <row r="16" spans="1:3">
      <c r="A16" s="4" t="s">
        <v>568</v>
      </c>
      <c r="B16" s="4" t="s">
        <v>572</v>
      </c>
      <c r="C16" s="4" t="s">
        <v>573</v>
      </c>
    </row>
    <row r="17" spans="1:3">
      <c r="A17" s="4" t="s">
        <v>574</v>
      </c>
    </row>
    <row r="18" spans="1:3">
      <c r="A18" s="3" t="s">
        <v>565</v>
      </c>
    </row>
    <row r="19" spans="1:3">
      <c r="A19" s="4" t="s">
        <v>566</v>
      </c>
      <c r="B19" s="7" t="n">
        <v>5350316</v>
      </c>
      <c r="C19" s="7" t="n">
        <v>4856802</v>
      </c>
    </row>
    <row r="20" spans="1:3">
      <c r="A20" s="4" t="s">
        <v>567</v>
      </c>
      <c r="B20" s="7" t="n">
        <v>5314589</v>
      </c>
      <c r="C20" s="7" t="n">
        <v>4997574</v>
      </c>
    </row>
    <row r="21" spans="1:3">
      <c r="A21" s="4" t="s">
        <v>568</v>
      </c>
      <c r="B21" s="4" t="s">
        <v>575</v>
      </c>
      <c r="C21" s="4" t="s">
        <v>576</v>
      </c>
    </row>
    <row r="22" spans="1:3">
      <c r="A22" s="4" t="s">
        <v>577</v>
      </c>
    </row>
    <row r="23" spans="1:3">
      <c r="A23" s="3" t="s">
        <v>565</v>
      </c>
    </row>
    <row r="24" spans="1:3">
      <c r="A24" s="4" t="s">
        <v>566</v>
      </c>
      <c r="B24" s="7" t="n">
        <v>6584478</v>
      </c>
      <c r="C24" s="7" t="n">
        <v>6273220</v>
      </c>
    </row>
    <row r="25" spans="1:3">
      <c r="A25" s="4" t="s">
        <v>567</v>
      </c>
      <c r="B25" s="7" t="n">
        <v>6507212</v>
      </c>
      <c r="C25" s="7" t="n">
        <v>6480719</v>
      </c>
    </row>
    <row r="26" spans="1:3">
      <c r="A26" s="4" t="s">
        <v>568</v>
      </c>
      <c r="B26" s="4" t="s">
        <v>578</v>
      </c>
      <c r="C26" s="4" t="s">
        <v>579</v>
      </c>
    </row>
    <row r="27" spans="1:3">
      <c r="A27" s="4" t="s">
        <v>580</v>
      </c>
    </row>
    <row r="28" spans="1:3">
      <c r="A28" s="3" t="s">
        <v>565</v>
      </c>
    </row>
    <row r="29" spans="1:3">
      <c r="A29" s="4" t="s">
        <v>566</v>
      </c>
      <c r="B29" s="7" t="n">
        <v>521320</v>
      </c>
      <c r="C29" s="7" t="n">
        <v>522255</v>
      </c>
    </row>
    <row r="30" spans="1:3">
      <c r="A30" s="4" t="s">
        <v>567</v>
      </c>
      <c r="B30" s="7" t="n">
        <v>484935</v>
      </c>
      <c r="C30" s="7" t="n">
        <v>512690</v>
      </c>
    </row>
    <row r="31" spans="1:3">
      <c r="A31" s="4" t="s">
        <v>568</v>
      </c>
      <c r="B31" s="4" t="s">
        <v>581</v>
      </c>
      <c r="C31" s="4" t="s">
        <v>5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5</v>
      </c>
    </row>
    <row r="3" spans="1:3">
      <c r="A3" s="3" t="s">
        <v>565</v>
      </c>
    </row>
    <row r="4" spans="1:3">
      <c r="A4" s="4" t="s">
        <v>584</v>
      </c>
      <c r="B4" s="4" t="s">
        <v>462</v>
      </c>
      <c r="C4" s="4" t="s">
        <v>462</v>
      </c>
    </row>
    <row r="5" spans="1:3">
      <c r="A5" s="4" t="s">
        <v>585</v>
      </c>
    </row>
    <row r="6" spans="1:3">
      <c r="A6" s="3" t="s">
        <v>565</v>
      </c>
    </row>
    <row r="7" spans="1:3">
      <c r="A7" s="4" t="s">
        <v>584</v>
      </c>
      <c r="B7" s="4" t="s">
        <v>586</v>
      </c>
      <c r="C7" s="4" t="s">
        <v>587</v>
      </c>
    </row>
    <row r="8" spans="1:3">
      <c r="A8" s="4" t="s">
        <v>588</v>
      </c>
    </row>
    <row r="9" spans="1:3">
      <c r="A9" s="3" t="s">
        <v>565</v>
      </c>
    </row>
    <row r="10" spans="1:3">
      <c r="A10" s="4" t="s">
        <v>584</v>
      </c>
      <c r="B10" s="4" t="s">
        <v>589</v>
      </c>
      <c r="C10" s="4" t="s">
        <v>590</v>
      </c>
    </row>
    <row r="11" spans="1:3">
      <c r="A11" s="4" t="s">
        <v>591</v>
      </c>
    </row>
    <row r="12" spans="1:3">
      <c r="A12" s="3" t="s">
        <v>565</v>
      </c>
    </row>
    <row r="13" spans="1:3">
      <c r="A13" s="4" t="s">
        <v>584</v>
      </c>
      <c r="B13" s="4" t="s">
        <v>592</v>
      </c>
      <c r="C13" s="4" t="s">
        <v>593</v>
      </c>
    </row>
    <row r="14" spans="1:3">
      <c r="A14" s="4" t="s">
        <v>594</v>
      </c>
    </row>
    <row r="15" spans="1:3">
      <c r="A15" s="3" t="s">
        <v>565</v>
      </c>
    </row>
    <row r="16" spans="1:3">
      <c r="A16" s="4" t="s">
        <v>584</v>
      </c>
      <c r="B16" s="4" t="s">
        <v>595</v>
      </c>
      <c r="C16" s="4" t="s">
        <v>596</v>
      </c>
    </row>
    <row r="17" spans="1:3">
      <c r="A17" s="4" t="s">
        <v>597</v>
      </c>
    </row>
    <row r="18" spans="1:3">
      <c r="A18" s="3" t="s">
        <v>565</v>
      </c>
    </row>
    <row r="19" spans="1:3">
      <c r="A19" s="4" t="s">
        <v>584</v>
      </c>
      <c r="B19" s="4" t="s">
        <v>573</v>
      </c>
      <c r="C19" s="4" t="s">
        <v>598</v>
      </c>
    </row>
    <row r="20" spans="1:3">
      <c r="A20" s="4" t="s">
        <v>599</v>
      </c>
    </row>
    <row r="21" spans="1:3">
      <c r="A21" s="3" t="s">
        <v>565</v>
      </c>
    </row>
    <row r="22" spans="1:3">
      <c r="A22" s="4" t="s">
        <v>584</v>
      </c>
      <c r="B22" s="4" t="s">
        <v>600</v>
      </c>
      <c r="C22" s="4" t="s">
        <v>601</v>
      </c>
    </row>
    <row r="23" spans="1:3">
      <c r="A23" s="4" t="s">
        <v>602</v>
      </c>
    </row>
    <row r="24" spans="1:3">
      <c r="A24" s="3" t="s">
        <v>565</v>
      </c>
    </row>
    <row r="25" spans="1:3">
      <c r="A25" s="4" t="s">
        <v>584</v>
      </c>
      <c r="B25" s="4" t="s">
        <v>603</v>
      </c>
      <c r="C25" s="4" t="s">
        <v>6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5</v>
      </c>
    </row>
    <row r="3" spans="1:3">
      <c r="A3" s="3" t="s">
        <v>565</v>
      </c>
    </row>
    <row r="4" spans="1:3">
      <c r="A4" s="4" t="s">
        <v>584</v>
      </c>
      <c r="B4" s="4" t="s">
        <v>462</v>
      </c>
      <c r="C4" s="4" t="s">
        <v>462</v>
      </c>
    </row>
    <row r="5" spans="1:3">
      <c r="A5" s="4" t="s">
        <v>606</v>
      </c>
    </row>
    <row r="6" spans="1:3">
      <c r="A6" s="3" t="s">
        <v>565</v>
      </c>
    </row>
    <row r="7" spans="1:3">
      <c r="A7" s="4" t="s">
        <v>584</v>
      </c>
      <c r="B7" s="4" t="s">
        <v>607</v>
      </c>
      <c r="C7" s="4" t="s">
        <v>608</v>
      </c>
    </row>
    <row r="8" spans="1:3">
      <c r="A8" s="4" t="s">
        <v>609</v>
      </c>
    </row>
    <row r="9" spans="1:3">
      <c r="A9" s="3" t="s">
        <v>565</v>
      </c>
    </row>
    <row r="10" spans="1:3">
      <c r="A10" s="4" t="s">
        <v>584</v>
      </c>
      <c r="B10" s="4" t="s">
        <v>610</v>
      </c>
      <c r="C10" s="4" t="s">
        <v>611</v>
      </c>
    </row>
    <row r="11" spans="1:3">
      <c r="A11" s="4" t="s">
        <v>612</v>
      </c>
    </row>
    <row r="12" spans="1:3">
      <c r="A12" s="3" t="s">
        <v>565</v>
      </c>
    </row>
    <row r="13" spans="1:3">
      <c r="A13" s="4" t="s">
        <v>584</v>
      </c>
      <c r="B13" s="4" t="s">
        <v>601</v>
      </c>
      <c r="C13" s="4" t="s">
        <v>613</v>
      </c>
    </row>
    <row r="14" spans="1:3">
      <c r="A14" s="4" t="s">
        <v>614</v>
      </c>
    </row>
    <row r="15" spans="1:3">
      <c r="A15" s="3" t="s">
        <v>565</v>
      </c>
    </row>
    <row r="16" spans="1:3">
      <c r="A16" s="4" t="s">
        <v>584</v>
      </c>
      <c r="B16" s="4" t="s">
        <v>615</v>
      </c>
      <c r="C16" s="4" t="s">
        <v>616</v>
      </c>
    </row>
    <row r="17" spans="1:3">
      <c r="A17" s="4" t="s">
        <v>617</v>
      </c>
    </row>
    <row r="18" spans="1:3">
      <c r="A18" s="3" t="s">
        <v>565</v>
      </c>
    </row>
    <row r="19" spans="1:3">
      <c r="A19" s="4" t="s">
        <v>584</v>
      </c>
      <c r="B19" s="4" t="s">
        <v>618</v>
      </c>
      <c r="C19" s="4" t="s">
        <v>619</v>
      </c>
    </row>
    <row r="20" spans="1:3">
      <c r="A20" s="4" t="s">
        <v>620</v>
      </c>
    </row>
    <row r="21" spans="1:3">
      <c r="A21" s="3" t="s">
        <v>565</v>
      </c>
    </row>
    <row r="22" spans="1:3">
      <c r="A22" s="4" t="s">
        <v>584</v>
      </c>
      <c r="B22" s="4" t="s">
        <v>621</v>
      </c>
      <c r="C22" s="4" t="s">
        <v>622</v>
      </c>
    </row>
    <row r="23" spans="1:3">
      <c r="A23" s="4" t="s">
        <v>602</v>
      </c>
    </row>
    <row r="24" spans="1:3">
      <c r="A24" s="3" t="s">
        <v>565</v>
      </c>
    </row>
    <row r="25" spans="1:3">
      <c r="A25" s="4" t="s">
        <v>584</v>
      </c>
      <c r="B25" s="4" t="s">
        <v>623</v>
      </c>
      <c r="C25" s="4" t="s">
        <v>6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625</v>
      </c>
      <c r="B1" s="2" t="s">
        <v>1</v>
      </c>
    </row>
    <row r="2" spans="1:3">
      <c r="B2" s="2" t="s">
        <v>626</v>
      </c>
      <c r="C2" s="2" t="s">
        <v>627</v>
      </c>
    </row>
    <row r="3" spans="1:3">
      <c r="A3" s="3" t="s">
        <v>211</v>
      </c>
    </row>
    <row r="4" spans="1:3">
      <c r="A4" s="4" t="s">
        <v>628</v>
      </c>
      <c r="B4" s="5" t="n">
        <v>4</v>
      </c>
      <c r="C4" s="5" t="n">
        <v>1</v>
      </c>
    </row>
    <row r="5" spans="1:3">
      <c r="A5" s="4" t="s">
        <v>629</v>
      </c>
      <c r="B5" s="7" t="n">
        <v>22608</v>
      </c>
      <c r="C5" s="7" t="n">
        <v>2285</v>
      </c>
    </row>
    <row r="6" spans="1:3">
      <c r="A6" s="4" t="s">
        <v>630</v>
      </c>
      <c r="B6" s="5" t="n">
        <v>1</v>
      </c>
      <c r="C6" s="5" t="n">
        <v>4</v>
      </c>
    </row>
    <row r="7" spans="1:3">
      <c r="A7" s="4" t="s">
        <v>631</v>
      </c>
      <c r="B7" s="7" t="n">
        <v>7363</v>
      </c>
      <c r="C7" s="7" t="n">
        <v>17263</v>
      </c>
    </row>
    <row r="8" spans="1:3">
      <c r="A8" s="4" t="s">
        <v>632</v>
      </c>
      <c r="B8" s="5" t="n">
        <v>0</v>
      </c>
      <c r="C8" s="5" t="n">
        <v>0</v>
      </c>
    </row>
    <row r="9" spans="1:3">
      <c r="A9" s="4" t="s">
        <v>633</v>
      </c>
      <c r="C9" s="7" t="n">
        <v>0</v>
      </c>
    </row>
    <row r="10" spans="1:3">
      <c r="A10" s="4" t="s">
        <v>634</v>
      </c>
      <c r="B10" s="7" t="n">
        <v>31586</v>
      </c>
      <c r="C10" s="7" t="n">
        <v>32766</v>
      </c>
    </row>
    <row r="11" spans="1:3">
      <c r="A11" s="4" t="s">
        <v>635</v>
      </c>
      <c r="C11" s="5" t="n">
        <v>3</v>
      </c>
    </row>
    <row r="12" spans="1:3">
      <c r="A12" s="4" t="s">
        <v>636</v>
      </c>
      <c r="B12" s="7" t="n">
        <v>0</v>
      </c>
      <c r="C12"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5</v>
      </c>
      <c r="D1" s="2" t="s">
        <v>95</v>
      </c>
    </row>
    <row r="2" spans="1:4">
      <c r="A2" s="3" t="s">
        <v>638</v>
      </c>
    </row>
    <row r="3" spans="1:4">
      <c r="A3" s="4" t="s">
        <v>639</v>
      </c>
      <c r="B3" s="7" t="n">
        <v>22888</v>
      </c>
      <c r="C3" s="7" t="n">
        <v>24579</v>
      </c>
    </row>
    <row r="4" spans="1:4">
      <c r="A4" s="4" t="s">
        <v>114</v>
      </c>
      <c r="B4" s="5" t="n">
        <v>5123152</v>
      </c>
      <c r="C4" s="5" t="n">
        <v>4744286</v>
      </c>
    </row>
    <row r="5" spans="1:4">
      <c r="A5" s="4" t="s">
        <v>640</v>
      </c>
      <c r="B5" s="5" t="n">
        <v>5146040</v>
      </c>
      <c r="C5" s="5" t="n">
        <v>4768865</v>
      </c>
    </row>
    <row r="6" spans="1:4">
      <c r="A6" s="4" t="s">
        <v>641</v>
      </c>
      <c r="B6" s="7" t="n">
        <v>-21333</v>
      </c>
      <c r="C6" s="7" t="n">
        <v>-18866</v>
      </c>
      <c r="D6" s="7" t="n">
        <v>-12490</v>
      </c>
    </row>
    <row r="7" spans="1:4">
      <c r="A7" s="4" t="s">
        <v>642</v>
      </c>
      <c r="B7" s="4" t="s">
        <v>462</v>
      </c>
      <c r="C7" s="4" t="s">
        <v>462</v>
      </c>
    </row>
    <row r="8" spans="1:4">
      <c r="A8" s="4" t="s">
        <v>643</v>
      </c>
      <c r="B8" s="7" t="n">
        <v>5124707</v>
      </c>
      <c r="C8" s="7" t="n">
        <v>4749999</v>
      </c>
    </row>
    <row r="9" spans="1:4">
      <c r="A9" s="4" t="s">
        <v>644</v>
      </c>
    </row>
    <row r="10" spans="1:4">
      <c r="A10" s="3" t="s">
        <v>638</v>
      </c>
    </row>
    <row r="11" spans="1:4">
      <c r="A11" s="4" t="s">
        <v>639</v>
      </c>
      <c r="B11" s="5" t="n">
        <v>0</v>
      </c>
      <c r="C11" s="5" t="n">
        <v>4985</v>
      </c>
    </row>
    <row r="12" spans="1:4">
      <c r="A12" s="4" t="s">
        <v>114</v>
      </c>
      <c r="B12" s="5" t="n">
        <v>761294</v>
      </c>
      <c r="C12" s="5" t="n">
        <v>781385</v>
      </c>
    </row>
    <row r="13" spans="1:4">
      <c r="A13" s="4" t="s">
        <v>640</v>
      </c>
      <c r="B13" s="7" t="n">
        <v>761294</v>
      </c>
      <c r="C13" s="7" t="n">
        <v>786370</v>
      </c>
    </row>
    <row r="14" spans="1:4">
      <c r="A14" s="4" t="s">
        <v>642</v>
      </c>
      <c r="B14" s="4" t="s">
        <v>645</v>
      </c>
      <c r="C14" s="4" t="s">
        <v>616</v>
      </c>
    </row>
    <row r="15" spans="1:4">
      <c r="A15" s="4" t="s">
        <v>646</v>
      </c>
    </row>
    <row r="16" spans="1:4">
      <c r="A16" s="3" t="s">
        <v>638</v>
      </c>
    </row>
    <row r="17" spans="1:4">
      <c r="A17" s="4" t="s">
        <v>639</v>
      </c>
      <c r="B17" s="7" t="n">
        <v>0</v>
      </c>
      <c r="C17" s="7" t="n">
        <v>19594</v>
      </c>
    </row>
    <row r="18" spans="1:4">
      <c r="A18" s="4" t="s">
        <v>114</v>
      </c>
      <c r="B18" s="5" t="n">
        <v>1747926</v>
      </c>
      <c r="C18" s="5" t="n">
        <v>1764151</v>
      </c>
    </row>
    <row r="19" spans="1:4">
      <c r="A19" s="4" t="s">
        <v>640</v>
      </c>
      <c r="B19" s="7" t="n">
        <v>1747926</v>
      </c>
      <c r="C19" s="7" t="n">
        <v>1783745</v>
      </c>
    </row>
    <row r="20" spans="1:4">
      <c r="A20" s="4" t="s">
        <v>642</v>
      </c>
      <c r="B20" s="4" t="s">
        <v>647</v>
      </c>
      <c r="C20" s="4" t="s">
        <v>648</v>
      </c>
    </row>
    <row r="21" spans="1:4">
      <c r="A21" s="4" t="s">
        <v>649</v>
      </c>
    </row>
    <row r="22" spans="1:4">
      <c r="A22" s="3" t="s">
        <v>638</v>
      </c>
    </row>
    <row r="23" spans="1:4">
      <c r="A23" s="4" t="s">
        <v>639</v>
      </c>
      <c r="B23" s="7" t="n">
        <v>0</v>
      </c>
      <c r="C23" s="7" t="n">
        <v>0</v>
      </c>
    </row>
    <row r="24" spans="1:4">
      <c r="A24" s="4" t="s">
        <v>114</v>
      </c>
      <c r="B24" s="5" t="n">
        <v>896429</v>
      </c>
      <c r="C24" s="5" t="n">
        <v>750979</v>
      </c>
    </row>
    <row r="25" spans="1:4">
      <c r="A25" s="4" t="s">
        <v>640</v>
      </c>
      <c r="B25" s="7" t="n">
        <v>896429</v>
      </c>
      <c r="C25" s="7" t="n">
        <v>750979</v>
      </c>
    </row>
    <row r="26" spans="1:4">
      <c r="A26" s="4" t="s">
        <v>642</v>
      </c>
      <c r="B26" s="4" t="s">
        <v>650</v>
      </c>
      <c r="C26" s="4" t="s">
        <v>651</v>
      </c>
    </row>
    <row r="27" spans="1:4">
      <c r="A27" s="4" t="s">
        <v>602</v>
      </c>
    </row>
    <row r="28" spans="1:4">
      <c r="A28" s="3" t="s">
        <v>638</v>
      </c>
    </row>
    <row r="29" spans="1:4">
      <c r="A29" s="4" t="s">
        <v>639</v>
      </c>
      <c r="B29" s="7" t="n">
        <v>22888</v>
      </c>
      <c r="C29" s="7" t="n">
        <v>0</v>
      </c>
    </row>
    <row r="30" spans="1:4">
      <c r="A30" s="4" t="s">
        <v>114</v>
      </c>
      <c r="B30" s="5" t="n">
        <v>1717503</v>
      </c>
      <c r="C30" s="5" t="n">
        <v>1447771</v>
      </c>
    </row>
    <row r="31" spans="1:4">
      <c r="A31" s="4" t="s">
        <v>640</v>
      </c>
      <c r="B31" s="7" t="n">
        <v>1740391</v>
      </c>
      <c r="C31" s="7" t="n">
        <v>1447771</v>
      </c>
    </row>
    <row r="32" spans="1:4">
      <c r="A32" s="4" t="s">
        <v>642</v>
      </c>
      <c r="B32" s="4" t="s">
        <v>652</v>
      </c>
      <c r="C32" s="4" t="s">
        <v>653</v>
      </c>
    </row>
    <row r="33" spans="1:4">
      <c r="A33" s="4" t="s">
        <v>654</v>
      </c>
    </row>
    <row r="34" spans="1:4">
      <c r="A34" s="3" t="s">
        <v>638</v>
      </c>
    </row>
    <row r="35" spans="1:4">
      <c r="A35" s="4" t="s">
        <v>639</v>
      </c>
      <c r="C35" s="7" t="n">
        <v>4985</v>
      </c>
    </row>
    <row r="36" spans="1:4">
      <c r="A36" s="4" t="s">
        <v>655</v>
      </c>
    </row>
    <row r="37" spans="1:4">
      <c r="A37" s="3" t="s">
        <v>638</v>
      </c>
    </row>
    <row r="38" spans="1:4">
      <c r="A38" s="4" t="s">
        <v>639</v>
      </c>
      <c r="B38" s="7" t="n">
        <v>0</v>
      </c>
      <c r="C38" s="5" t="n">
        <v>4985</v>
      </c>
    </row>
    <row r="39" spans="1:4">
      <c r="A39" s="4" t="s">
        <v>656</v>
      </c>
    </row>
    <row r="40" spans="1:4">
      <c r="A40" s="3" t="s">
        <v>638</v>
      </c>
    </row>
    <row r="41" spans="1:4">
      <c r="A41" s="4" t="s">
        <v>639</v>
      </c>
      <c r="B41" s="5" t="n">
        <v>0</v>
      </c>
      <c r="C41" s="5" t="n">
        <v>0</v>
      </c>
    </row>
    <row r="42" spans="1:4">
      <c r="A42" s="4" t="s">
        <v>657</v>
      </c>
    </row>
    <row r="43" spans="1:4">
      <c r="A43" s="3" t="s">
        <v>638</v>
      </c>
    </row>
    <row r="44" spans="1:4">
      <c r="A44" s="4" t="s">
        <v>639</v>
      </c>
      <c r="B44" s="5" t="n">
        <v>0</v>
      </c>
      <c r="C44" s="5" t="n">
        <v>0</v>
      </c>
    </row>
    <row r="45" spans="1:4">
      <c r="A45" s="4" t="s">
        <v>658</v>
      </c>
    </row>
    <row r="46" spans="1:4">
      <c r="A46" s="3" t="s">
        <v>638</v>
      </c>
    </row>
    <row r="47" spans="1:4">
      <c r="A47" s="4" t="s">
        <v>639</v>
      </c>
      <c r="B47" s="5" t="n">
        <v>0</v>
      </c>
      <c r="C47" s="5" t="n">
        <v>0</v>
      </c>
    </row>
    <row r="48" spans="1:4">
      <c r="A48" s="4" t="s">
        <v>659</v>
      </c>
    </row>
    <row r="49" spans="1:4">
      <c r="A49" s="3" t="s">
        <v>638</v>
      </c>
    </row>
    <row r="50" spans="1:4">
      <c r="A50" s="4" t="s">
        <v>639</v>
      </c>
      <c r="B50" s="5" t="n">
        <v>4000</v>
      </c>
      <c r="C50" s="5" t="n">
        <v>10713</v>
      </c>
    </row>
    <row r="51" spans="1:4">
      <c r="A51" s="4" t="s">
        <v>660</v>
      </c>
    </row>
    <row r="52" spans="1:4">
      <c r="A52" s="3" t="s">
        <v>638</v>
      </c>
    </row>
    <row r="53" spans="1:4">
      <c r="A53" s="4" t="s">
        <v>639</v>
      </c>
      <c r="B53" s="5" t="n">
        <v>0</v>
      </c>
      <c r="C53" s="5" t="n">
        <v>0</v>
      </c>
    </row>
    <row r="54" spans="1:4">
      <c r="A54" s="4" t="s">
        <v>661</v>
      </c>
    </row>
    <row r="55" spans="1:4">
      <c r="A55" s="3" t="s">
        <v>638</v>
      </c>
    </row>
    <row r="56" spans="1:4">
      <c r="A56" s="4" t="s">
        <v>639</v>
      </c>
      <c r="B56" s="5" t="n">
        <v>0</v>
      </c>
      <c r="C56" s="5" t="n">
        <v>10713</v>
      </c>
    </row>
    <row r="57" spans="1:4">
      <c r="A57" s="4" t="s">
        <v>662</v>
      </c>
    </row>
    <row r="58" spans="1:4">
      <c r="A58" s="3" t="s">
        <v>638</v>
      </c>
    </row>
    <row r="59" spans="1:4">
      <c r="A59" s="4" t="s">
        <v>639</v>
      </c>
      <c r="B59" s="5" t="n">
        <v>0</v>
      </c>
      <c r="C59" s="5" t="n">
        <v>0</v>
      </c>
    </row>
    <row r="60" spans="1:4">
      <c r="A60" s="4" t="s">
        <v>663</v>
      </c>
    </row>
    <row r="61" spans="1:4">
      <c r="A61" s="3" t="s">
        <v>638</v>
      </c>
    </row>
    <row r="62" spans="1:4">
      <c r="A62" s="4" t="s">
        <v>639</v>
      </c>
      <c r="B62" s="5" t="n">
        <v>4000</v>
      </c>
      <c r="C62" s="5" t="n">
        <v>0</v>
      </c>
    </row>
    <row r="63" spans="1:4">
      <c r="A63" s="4" t="s">
        <v>664</v>
      </c>
    </row>
    <row r="64" spans="1:4">
      <c r="A64" s="3" t="s">
        <v>638</v>
      </c>
    </row>
    <row r="65" spans="1:4">
      <c r="A65" s="4" t="s">
        <v>639</v>
      </c>
      <c r="B65" s="5" t="n">
        <v>18888</v>
      </c>
      <c r="C65" s="5" t="n">
        <v>8881</v>
      </c>
    </row>
    <row r="66" spans="1:4">
      <c r="A66" s="4" t="s">
        <v>665</v>
      </c>
    </row>
    <row r="67" spans="1:4">
      <c r="A67" s="3" t="s">
        <v>638</v>
      </c>
    </row>
    <row r="68" spans="1:4">
      <c r="A68" s="4" t="s">
        <v>639</v>
      </c>
      <c r="B68" s="5" t="n">
        <v>0</v>
      </c>
      <c r="C68" s="5" t="n">
        <v>0</v>
      </c>
    </row>
    <row r="69" spans="1:4">
      <c r="A69" s="4" t="s">
        <v>666</v>
      </c>
    </row>
    <row r="70" spans="1:4">
      <c r="A70" s="3" t="s">
        <v>638</v>
      </c>
    </row>
    <row r="71" spans="1:4">
      <c r="A71" s="4" t="s">
        <v>639</v>
      </c>
      <c r="B71" s="5" t="n">
        <v>0</v>
      </c>
      <c r="C71" s="5" t="n">
        <v>8881</v>
      </c>
    </row>
    <row r="72" spans="1:4">
      <c r="A72" s="4" t="s">
        <v>667</v>
      </c>
    </row>
    <row r="73" spans="1:4">
      <c r="A73" s="3" t="s">
        <v>638</v>
      </c>
    </row>
    <row r="74" spans="1:4">
      <c r="A74" s="4" t="s">
        <v>639</v>
      </c>
      <c r="B74" s="5" t="n">
        <v>0</v>
      </c>
      <c r="C74" s="5" t="n">
        <v>0</v>
      </c>
    </row>
    <row r="75" spans="1:4">
      <c r="A75" s="4" t="s">
        <v>668</v>
      </c>
    </row>
    <row r="76" spans="1:4">
      <c r="A76" s="3" t="s">
        <v>638</v>
      </c>
    </row>
    <row r="77" spans="1:4">
      <c r="A77" s="4" t="s">
        <v>639</v>
      </c>
      <c r="B77" s="7" t="n">
        <v>18888</v>
      </c>
      <c r="C7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9</v>
      </c>
      <c r="B1" s="2" t="s">
        <v>1</v>
      </c>
    </row>
    <row r="2" spans="1:3">
      <c r="B2" s="2" t="s">
        <v>626</v>
      </c>
      <c r="C2" s="2" t="s">
        <v>627</v>
      </c>
    </row>
    <row r="3" spans="1:3">
      <c r="A3" s="3" t="s">
        <v>670</v>
      </c>
    </row>
    <row r="4" spans="1:3">
      <c r="A4" s="4" t="s">
        <v>671</v>
      </c>
      <c r="B4" s="5" t="n">
        <v>451</v>
      </c>
      <c r="C4" s="5" t="n">
        <v>430</v>
      </c>
    </row>
    <row r="5" spans="1:3">
      <c r="A5" s="4" t="s">
        <v>672</v>
      </c>
      <c r="B5" s="5" t="n">
        <v>-2</v>
      </c>
      <c r="C5" s="5" t="n">
        <v>21</v>
      </c>
    </row>
    <row r="6" spans="1:3">
      <c r="A6" s="4" t="s">
        <v>673</v>
      </c>
      <c r="B6" s="5" t="n">
        <v>449</v>
      </c>
      <c r="C6" s="5" t="n">
        <v>451</v>
      </c>
    </row>
    <row r="7" spans="1:3">
      <c r="A7" s="4" t="s">
        <v>674</v>
      </c>
      <c r="B7" s="7" t="n">
        <v>4762315</v>
      </c>
      <c r="C7" s="7" t="n">
        <v>4358596</v>
      </c>
    </row>
    <row r="8" spans="1:3">
      <c r="A8" s="4" t="s">
        <v>675</v>
      </c>
      <c r="B8" s="5" t="n">
        <v>366102</v>
      </c>
      <c r="C8" s="5" t="n">
        <v>403719</v>
      </c>
    </row>
    <row r="9" spans="1:3">
      <c r="A9" s="4" t="s">
        <v>676</v>
      </c>
      <c r="B9" s="5" t="n">
        <v>5128417</v>
      </c>
      <c r="C9" s="5" t="n">
        <v>4762315</v>
      </c>
    </row>
    <row r="10" spans="1:3">
      <c r="A10" s="4" t="s">
        <v>677</v>
      </c>
      <c r="B10" s="5" t="n">
        <v>16041</v>
      </c>
      <c r="C10" s="5" t="n">
        <v>11488</v>
      </c>
    </row>
    <row r="11" spans="1:3">
      <c r="A11" s="4" t="s">
        <v>678</v>
      </c>
      <c r="B11" s="5" t="n">
        <v>2566</v>
      </c>
      <c r="C11" s="5" t="n">
        <v>4553</v>
      </c>
    </row>
    <row r="12" spans="1:3">
      <c r="A12" s="4" t="s">
        <v>679</v>
      </c>
      <c r="B12" s="7" t="n">
        <v>18607</v>
      </c>
      <c r="C12" s="7" t="n">
        <v>16041</v>
      </c>
    </row>
    <row r="13" spans="1:3">
      <c r="A13" s="4" t="s">
        <v>680</v>
      </c>
      <c r="B13" s="5" t="n">
        <v>3</v>
      </c>
      <c r="C13" s="5" t="n">
        <v>2</v>
      </c>
    </row>
    <row r="14" spans="1:3">
      <c r="A14" s="4" t="s">
        <v>681</v>
      </c>
      <c r="B14" s="5" t="n">
        <v>-1</v>
      </c>
      <c r="C14" s="5" t="n">
        <v>1</v>
      </c>
    </row>
    <row r="15" spans="1:3">
      <c r="A15" s="4" t="s">
        <v>682</v>
      </c>
      <c r="B15" s="5" t="n">
        <v>2</v>
      </c>
      <c r="C15" s="5" t="n">
        <v>3</v>
      </c>
    </row>
    <row r="16" spans="1:3">
      <c r="A16" s="4" t="s">
        <v>683</v>
      </c>
      <c r="B16" s="7" t="n">
        <v>6550</v>
      </c>
      <c r="C16" s="7" t="n">
        <v>1940</v>
      </c>
    </row>
    <row r="17" spans="1:3">
      <c r="A17" s="4" t="s">
        <v>684</v>
      </c>
      <c r="B17" s="5" t="n">
        <v>11073</v>
      </c>
      <c r="C17" s="5" t="n">
        <v>4610</v>
      </c>
    </row>
    <row r="18" spans="1:3">
      <c r="A18" s="4" t="s">
        <v>685</v>
      </c>
      <c r="B18" s="5" t="n">
        <v>17623</v>
      </c>
      <c r="C18" s="5" t="n">
        <v>6550</v>
      </c>
    </row>
    <row r="19" spans="1:3">
      <c r="A19" s="4" t="s">
        <v>686</v>
      </c>
      <c r="B19" s="5" t="n">
        <v>2825</v>
      </c>
      <c r="C19" s="5" t="n">
        <v>1002</v>
      </c>
    </row>
    <row r="20" spans="1:3">
      <c r="A20" s="4" t="s">
        <v>687</v>
      </c>
      <c r="B20" s="5" t="n">
        <v>-99</v>
      </c>
      <c r="C20" s="5" t="n">
        <v>1823</v>
      </c>
    </row>
    <row r="21" spans="1:3">
      <c r="A21" s="4" t="s">
        <v>688</v>
      </c>
      <c r="B21" s="7" t="n">
        <v>2726</v>
      </c>
      <c r="C21" s="7" t="n">
        <v>2825</v>
      </c>
    </row>
    <row r="22" spans="1:3">
      <c r="A22" s="4" t="s">
        <v>689</v>
      </c>
      <c r="B22" s="5" t="n">
        <v>454</v>
      </c>
      <c r="C22" s="5" t="n">
        <v>432</v>
      </c>
    </row>
    <row r="23" spans="1:3">
      <c r="A23" s="4" t="s">
        <v>690</v>
      </c>
      <c r="B23" s="5" t="n">
        <v>-3</v>
      </c>
      <c r="C23" s="5" t="n">
        <v>22</v>
      </c>
    </row>
    <row r="24" spans="1:3">
      <c r="A24" s="4" t="s">
        <v>691</v>
      </c>
      <c r="B24" s="5" t="n">
        <v>451</v>
      </c>
      <c r="C24" s="5" t="n">
        <v>454</v>
      </c>
    </row>
    <row r="25" spans="1:3">
      <c r="A25" s="4" t="s">
        <v>692</v>
      </c>
      <c r="B25" s="7" t="n">
        <v>4768865</v>
      </c>
      <c r="C25" s="7" t="n">
        <v>4360536</v>
      </c>
    </row>
    <row r="26" spans="1:3">
      <c r="A26" s="4" t="s">
        <v>693</v>
      </c>
      <c r="B26" s="5" t="n">
        <v>377175</v>
      </c>
      <c r="C26" s="5" t="n">
        <v>408329</v>
      </c>
    </row>
    <row r="27" spans="1:3">
      <c r="A27" s="4" t="s">
        <v>694</v>
      </c>
      <c r="B27" s="5" t="n">
        <v>5146040</v>
      </c>
      <c r="C27" s="5" t="n">
        <v>4768865</v>
      </c>
    </row>
    <row r="28" spans="1:3">
      <c r="A28" s="4" t="s">
        <v>695</v>
      </c>
      <c r="B28" s="5" t="n">
        <v>18866</v>
      </c>
      <c r="C28" s="5" t="n">
        <v>12490</v>
      </c>
    </row>
    <row r="29" spans="1:3">
      <c r="A29" s="4" t="s">
        <v>696</v>
      </c>
      <c r="B29" s="5" t="n">
        <v>2467</v>
      </c>
      <c r="C29" s="5" t="n">
        <v>6376</v>
      </c>
    </row>
    <row r="30" spans="1:3">
      <c r="A30" s="4" t="s">
        <v>697</v>
      </c>
      <c r="B30" s="7" t="n">
        <v>21333</v>
      </c>
      <c r="C30" s="7" t="n">
        <v>188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8</v>
      </c>
      <c r="B1" s="2" t="s">
        <v>1</v>
      </c>
    </row>
    <row r="2" spans="1:3">
      <c r="B2" s="2" t="s">
        <v>626</v>
      </c>
      <c r="C2" s="2" t="s">
        <v>627</v>
      </c>
    </row>
    <row r="3" spans="1:3">
      <c r="A3" s="3" t="s">
        <v>699</v>
      </c>
    </row>
    <row r="4" spans="1:3">
      <c r="A4" s="4" t="s">
        <v>700</v>
      </c>
      <c r="B4" s="5" t="n">
        <v>3</v>
      </c>
      <c r="C4" s="5" t="n">
        <v>7</v>
      </c>
    </row>
    <row r="5" spans="1:3">
      <c r="A5" s="4" t="s">
        <v>701</v>
      </c>
      <c r="B5" s="7" t="n">
        <v>55815</v>
      </c>
      <c r="C5" s="7" t="n">
        <v>59008</v>
      </c>
    </row>
    <row r="6" spans="1:3">
      <c r="A6" s="4" t="s">
        <v>702</v>
      </c>
      <c r="B6" s="7" t="n">
        <v>55815</v>
      </c>
      <c r="C6" s="7" t="n">
        <v>59008</v>
      </c>
    </row>
    <row r="7" spans="1:3">
      <c r="A7" s="4" t="s">
        <v>646</v>
      </c>
    </row>
    <row r="8" spans="1:3">
      <c r="A8" s="3" t="s">
        <v>699</v>
      </c>
    </row>
    <row r="9" spans="1:3">
      <c r="A9" s="4" t="s">
        <v>700</v>
      </c>
      <c r="B9" s="5" t="n">
        <v>1</v>
      </c>
      <c r="C9" s="5" t="n">
        <v>2</v>
      </c>
    </row>
    <row r="10" spans="1:3">
      <c r="A10" s="4" t="s">
        <v>701</v>
      </c>
      <c r="B10" s="7" t="n">
        <v>5164</v>
      </c>
      <c r="C10" s="7" t="n">
        <v>34207</v>
      </c>
    </row>
    <row r="11" spans="1:3">
      <c r="A11" s="4" t="s">
        <v>702</v>
      </c>
      <c r="B11" s="7" t="n">
        <v>5164</v>
      </c>
      <c r="C11" s="7" t="n">
        <v>34207</v>
      </c>
    </row>
    <row r="12" spans="1:3">
      <c r="A12" s="4" t="s">
        <v>649</v>
      </c>
    </row>
    <row r="13" spans="1:3">
      <c r="A13" s="3" t="s">
        <v>699</v>
      </c>
    </row>
    <row r="14" spans="1:3">
      <c r="A14" s="4" t="s">
        <v>700</v>
      </c>
      <c r="B14" s="5" t="n">
        <v>1</v>
      </c>
      <c r="C14" s="5" t="n">
        <v>0</v>
      </c>
    </row>
    <row r="15" spans="1:3">
      <c r="A15" s="4" t="s">
        <v>701</v>
      </c>
      <c r="B15" s="7" t="n">
        <v>42448</v>
      </c>
      <c r="C15" s="7" t="n">
        <v>0</v>
      </c>
    </row>
    <row r="16" spans="1:3">
      <c r="A16" s="4" t="s">
        <v>702</v>
      </c>
      <c r="B16" s="7" t="n">
        <v>42448</v>
      </c>
      <c r="C16" s="7" t="n">
        <v>0</v>
      </c>
    </row>
    <row r="17" spans="1:3">
      <c r="A17" s="4" t="s">
        <v>703</v>
      </c>
    </row>
    <row r="18" spans="1:3">
      <c r="A18" s="3" t="s">
        <v>699</v>
      </c>
    </row>
    <row r="19" spans="1:3">
      <c r="A19" s="4" t="s">
        <v>700</v>
      </c>
      <c r="B19" s="5" t="n">
        <v>1</v>
      </c>
      <c r="C19" s="5" t="n">
        <v>5</v>
      </c>
    </row>
    <row r="20" spans="1:3">
      <c r="A20" s="4" t="s">
        <v>701</v>
      </c>
      <c r="B20" s="7" t="n">
        <v>8203</v>
      </c>
      <c r="C20" s="7" t="n">
        <v>24801</v>
      </c>
    </row>
    <row r="21" spans="1:3">
      <c r="A21" s="4" t="s">
        <v>702</v>
      </c>
      <c r="B21" s="7" t="n">
        <v>8203</v>
      </c>
      <c r="C21" s="7" t="n">
        <v>248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5</v>
      </c>
    </row>
    <row r="3" spans="1:3">
      <c r="A3" s="4" t="s">
        <v>705</v>
      </c>
    </row>
    <row r="4" spans="1:3">
      <c r="A4" s="3" t="s">
        <v>565</v>
      </c>
    </row>
    <row r="5" spans="1:3">
      <c r="A5" s="4" t="s">
        <v>568</v>
      </c>
      <c r="B5" s="4" t="s">
        <v>462</v>
      </c>
      <c r="C5" s="4" t="s">
        <v>462</v>
      </c>
    </row>
    <row r="6" spans="1:3">
      <c r="A6" s="4" t="s">
        <v>706</v>
      </c>
    </row>
    <row r="7" spans="1:3">
      <c r="A7" s="3" t="s">
        <v>565</v>
      </c>
    </row>
    <row r="8" spans="1:3">
      <c r="A8" s="4" t="s">
        <v>568</v>
      </c>
      <c r="B8" s="4" t="s">
        <v>707</v>
      </c>
      <c r="C8" s="4" t="s">
        <v>708</v>
      </c>
    </row>
    <row r="9" spans="1:3">
      <c r="A9" s="4" t="s">
        <v>709</v>
      </c>
    </row>
    <row r="10" spans="1:3">
      <c r="A10" s="3" t="s">
        <v>565</v>
      </c>
    </row>
    <row r="11" spans="1:3">
      <c r="A11" s="4" t="s">
        <v>568</v>
      </c>
      <c r="B11" s="4" t="s">
        <v>710</v>
      </c>
      <c r="C11" s="4" t="s">
        <v>711</v>
      </c>
    </row>
    <row r="12" spans="1:3">
      <c r="A12" s="4" t="s">
        <v>712</v>
      </c>
    </row>
    <row r="13" spans="1:3">
      <c r="A13" s="3" t="s">
        <v>565</v>
      </c>
    </row>
    <row r="14" spans="1:3">
      <c r="A14" s="4" t="s">
        <v>568</v>
      </c>
      <c r="B14" s="4" t="s">
        <v>575</v>
      </c>
      <c r="C14" s="4" t="s">
        <v>713</v>
      </c>
    </row>
    <row r="15" spans="1:3">
      <c r="A15" s="4" t="s">
        <v>714</v>
      </c>
    </row>
    <row r="16" spans="1:3">
      <c r="A16" s="3" t="s">
        <v>565</v>
      </c>
    </row>
    <row r="17" spans="1:3">
      <c r="A17" s="4" t="s">
        <v>568</v>
      </c>
      <c r="B17" s="4" t="s">
        <v>715</v>
      </c>
      <c r="C17" s="4" t="s">
        <v>651</v>
      </c>
    </row>
    <row r="18" spans="1:3">
      <c r="A18" s="4" t="s">
        <v>716</v>
      </c>
    </row>
    <row r="19" spans="1:3">
      <c r="A19" s="3" t="s">
        <v>565</v>
      </c>
    </row>
    <row r="20" spans="1:3">
      <c r="A20" s="4" t="s">
        <v>568</v>
      </c>
      <c r="B20" s="4" t="s">
        <v>462</v>
      </c>
      <c r="C20" s="4" t="s">
        <v>462</v>
      </c>
    </row>
    <row r="21" spans="1:3">
      <c r="A21" s="4" t="s">
        <v>717</v>
      </c>
    </row>
    <row r="22" spans="1:3">
      <c r="A22" s="3" t="s">
        <v>565</v>
      </c>
    </row>
    <row r="23" spans="1:3">
      <c r="A23" s="4" t="s">
        <v>568</v>
      </c>
      <c r="B23" s="4" t="s">
        <v>718</v>
      </c>
      <c r="C23" s="4" t="s">
        <v>719</v>
      </c>
    </row>
    <row r="24" spans="1:3">
      <c r="A24" s="4" t="s">
        <v>720</v>
      </c>
    </row>
    <row r="25" spans="1:3">
      <c r="A25" s="3" t="s">
        <v>565</v>
      </c>
    </row>
    <row r="26" spans="1:3">
      <c r="A26" s="4" t="s">
        <v>568</v>
      </c>
      <c r="B26" s="4" t="s">
        <v>721</v>
      </c>
      <c r="C26" s="4" t="s">
        <v>722</v>
      </c>
    </row>
    <row r="27" spans="1:3">
      <c r="A27" s="4" t="s">
        <v>723</v>
      </c>
    </row>
    <row r="28" spans="1:3">
      <c r="A28" s="3" t="s">
        <v>565</v>
      </c>
    </row>
    <row r="29" spans="1:3">
      <c r="A29" s="4" t="s">
        <v>568</v>
      </c>
      <c r="B29" s="4" t="s">
        <v>724</v>
      </c>
      <c r="C29" s="4" t="s">
        <v>725</v>
      </c>
    </row>
    <row r="30" spans="1:3">
      <c r="A30" s="4" t="s">
        <v>726</v>
      </c>
    </row>
    <row r="31" spans="1:3">
      <c r="A31" s="3" t="s">
        <v>565</v>
      </c>
    </row>
    <row r="32" spans="1:3">
      <c r="A32" s="4" t="s">
        <v>568</v>
      </c>
      <c r="B32" s="4" t="s">
        <v>727</v>
      </c>
      <c r="C32" s="4" t="s">
        <v>728</v>
      </c>
    </row>
    <row r="33" spans="1:3">
      <c r="A33" s="4" t="s">
        <v>729</v>
      </c>
    </row>
    <row r="34" spans="1:3">
      <c r="A34" s="3" t="s">
        <v>565</v>
      </c>
    </row>
    <row r="35" spans="1:3">
      <c r="A35" s="4" t="s">
        <v>568</v>
      </c>
      <c r="B35" s="4" t="s">
        <v>730</v>
      </c>
      <c r="C35" s="4" t="s">
        <v>613</v>
      </c>
    </row>
    <row r="36" spans="1:3">
      <c r="A36" s="4" t="s">
        <v>731</v>
      </c>
    </row>
    <row r="37" spans="1:3">
      <c r="A37" s="3" t="s">
        <v>565</v>
      </c>
    </row>
    <row r="38" spans="1:3">
      <c r="A38" s="4" t="s">
        <v>568</v>
      </c>
      <c r="B38" s="4" t="s">
        <v>732</v>
      </c>
      <c r="C38" s="4" t="s">
        <v>733</v>
      </c>
    </row>
    <row r="39" spans="1:3">
      <c r="A39" s="4" t="s">
        <v>734</v>
      </c>
    </row>
    <row r="40" spans="1:3">
      <c r="A40" s="3" t="s">
        <v>565</v>
      </c>
    </row>
    <row r="41" spans="1:3">
      <c r="A41" s="4" t="s">
        <v>568</v>
      </c>
      <c r="B41" s="4" t="s">
        <v>735</v>
      </c>
      <c r="C41" s="4" t="s">
        <v>7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2</v>
      </c>
      <c r="C1" s="2" t="s">
        <v>35</v>
      </c>
      <c r="D1" s="2" t="s">
        <v>95</v>
      </c>
      <c r="E1" s="2" t="s">
        <v>737</v>
      </c>
    </row>
    <row r="2" spans="1:5">
      <c r="A2" s="3" t="s">
        <v>738</v>
      </c>
    </row>
    <row r="3" spans="1:5">
      <c r="A3" s="4" t="s">
        <v>179</v>
      </c>
      <c r="B3" s="7" t="n">
        <v>587516</v>
      </c>
      <c r="C3" s="7" t="n">
        <v>532346</v>
      </c>
    </row>
    <row r="4" spans="1:5">
      <c r="A4" s="4" t="s">
        <v>43</v>
      </c>
      <c r="B4" s="5" t="n">
        <v>206760</v>
      </c>
      <c r="C4" s="5" t="n">
        <v>658765</v>
      </c>
    </row>
    <row r="5" spans="1:5">
      <c r="A5" s="4" t="s">
        <v>46</v>
      </c>
      <c r="B5" s="5" t="n">
        <v>268164</v>
      </c>
      <c r="C5" s="5" t="n">
        <v>375837</v>
      </c>
      <c r="D5" s="7" t="n">
        <v>289338</v>
      </c>
      <c r="E5" s="7" t="n">
        <v>310930</v>
      </c>
    </row>
    <row r="6" spans="1:5">
      <c r="A6" s="4" t="s">
        <v>56</v>
      </c>
      <c r="B6" s="5" t="n">
        <v>163222</v>
      </c>
      <c r="C6" s="5" t="n">
        <v>158024</v>
      </c>
    </row>
    <row r="7" spans="1:5">
      <c r="A7" s="4" t="s">
        <v>68</v>
      </c>
      <c r="B7" s="5" t="n">
        <v>137963</v>
      </c>
      <c r="C7" s="5" t="n">
        <v>137458</v>
      </c>
    </row>
    <row r="8" spans="1:5">
      <c r="A8" s="4" t="s">
        <v>70</v>
      </c>
      <c r="B8" s="5" t="n">
        <v>452985</v>
      </c>
      <c r="C8" s="5" t="n">
        <v>477855</v>
      </c>
    </row>
    <row r="9" spans="1:5">
      <c r="A9" s="4" t="s">
        <v>739</v>
      </c>
    </row>
    <row r="10" spans="1:5">
      <c r="A10" s="3" t="s">
        <v>738</v>
      </c>
    </row>
    <row r="11" spans="1:5">
      <c r="A11" s="4" t="s">
        <v>179</v>
      </c>
      <c r="B11" s="5" t="n">
        <v>141843</v>
      </c>
      <c r="C11" s="5" t="n">
        <v>148456</v>
      </c>
    </row>
    <row r="12" spans="1:5">
      <c r="A12" s="4" t="s">
        <v>43</v>
      </c>
      <c r="B12" s="5" t="n">
        <v>500</v>
      </c>
      <c r="C12" s="5" t="n">
        <v>501</v>
      </c>
    </row>
    <row r="13" spans="1:5">
      <c r="A13" s="4" t="s">
        <v>46</v>
      </c>
      <c r="B13" s="5" t="n">
        <v>10392</v>
      </c>
      <c r="C13" s="5" t="n">
        <v>6320</v>
      </c>
    </row>
    <row r="14" spans="1:5">
      <c r="A14" s="4" t="s">
        <v>740</v>
      </c>
      <c r="B14" s="5" t="n">
        <v>3939</v>
      </c>
      <c r="C14" s="5" t="n">
        <v>4461</v>
      </c>
    </row>
    <row r="15" spans="1:5">
      <c r="A15" s="4" t="s">
        <v>56</v>
      </c>
      <c r="B15" s="5" t="n">
        <v>13231</v>
      </c>
      <c r="C15" s="5" t="n">
        <v>15920</v>
      </c>
    </row>
    <row r="16" spans="1:5">
      <c r="A16" s="4" t="s">
        <v>741</v>
      </c>
      <c r="B16" s="5" t="n">
        <v>169905</v>
      </c>
      <c r="C16" s="5" t="n">
        <v>175658</v>
      </c>
    </row>
    <row r="17" spans="1:5">
      <c r="A17" s="4" t="s">
        <v>68</v>
      </c>
      <c r="B17" s="5" t="n">
        <v>137963</v>
      </c>
      <c r="C17" s="5" t="n">
        <v>137458</v>
      </c>
    </row>
    <row r="18" spans="1:5">
      <c r="A18" s="4" t="s">
        <v>70</v>
      </c>
      <c r="B18" s="5" t="n">
        <v>7145</v>
      </c>
      <c r="C18" s="5" t="n">
        <v>5616</v>
      </c>
    </row>
    <row r="19" spans="1:5">
      <c r="A19" s="4" t="s">
        <v>742</v>
      </c>
      <c r="B19" s="7" t="n">
        <v>145108</v>
      </c>
      <c r="C19" s="7" t="n">
        <v>1430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43</v>
      </c>
      <c r="B1" s="2" t="s">
        <v>1</v>
      </c>
    </row>
    <row r="2" spans="1:3">
      <c r="B2" s="2" t="s">
        <v>744</v>
      </c>
      <c r="C2" s="2" t="s">
        <v>745</v>
      </c>
    </row>
    <row r="3" spans="1:3">
      <c r="A3" s="3" t="s">
        <v>746</v>
      </c>
    </row>
    <row r="4" spans="1:3">
      <c r="A4" s="4" t="s">
        <v>747</v>
      </c>
      <c r="B4" s="7" t="n">
        <v>26635</v>
      </c>
      <c r="C4" s="7" t="n">
        <v>28377</v>
      </c>
    </row>
    <row r="5" spans="1:3">
      <c r="A5" s="4" t="s">
        <v>748</v>
      </c>
      <c r="B5" s="5" t="n">
        <v>0</v>
      </c>
    </row>
    <row r="6" spans="1:3">
      <c r="A6" s="4" t="s">
        <v>749</v>
      </c>
    </row>
    <row r="7" spans="1:3">
      <c r="A7" s="3" t="s">
        <v>746</v>
      </c>
    </row>
    <row r="8" spans="1:3">
      <c r="A8" s="4" t="s">
        <v>568</v>
      </c>
      <c r="B8" s="4" t="s">
        <v>750</v>
      </c>
    </row>
    <row r="9" spans="1:3">
      <c r="A9" s="4" t="s">
        <v>751</v>
      </c>
    </row>
    <row r="10" spans="1:3">
      <c r="A10" s="3" t="s">
        <v>746</v>
      </c>
    </row>
    <row r="11" spans="1:3">
      <c r="A11" s="4" t="s">
        <v>568</v>
      </c>
      <c r="B11" s="4" t="s">
        <v>601</v>
      </c>
    </row>
    <row r="12" spans="1:3">
      <c r="A12" s="4" t="s">
        <v>752</v>
      </c>
    </row>
    <row r="13" spans="1:3">
      <c r="A13" s="3" t="s">
        <v>746</v>
      </c>
    </row>
    <row r="14" spans="1:3">
      <c r="A14" s="4" t="s">
        <v>568</v>
      </c>
      <c r="B14" s="4" t="s">
        <v>4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5</v>
      </c>
      <c r="D2" s="2" t="s">
        <v>95</v>
      </c>
    </row>
    <row r="3" spans="1:4">
      <c r="A3" s="3" t="s">
        <v>161</v>
      </c>
    </row>
    <row r="4" spans="1:4">
      <c r="A4" s="4" t="s">
        <v>120</v>
      </c>
      <c r="B4" s="7" t="n">
        <v>160422</v>
      </c>
      <c r="C4" s="7" t="n">
        <v>495607</v>
      </c>
      <c r="D4" s="7" t="n">
        <v>182667</v>
      </c>
    </row>
    <row r="5" spans="1:4">
      <c r="A5" s="3" t="s">
        <v>162</v>
      </c>
    </row>
    <row r="6" spans="1:4">
      <c r="A6" s="4" t="s">
        <v>100</v>
      </c>
      <c r="B6" s="5" t="n">
        <v>-18174</v>
      </c>
      <c r="C6" s="5" t="n">
        <v>-104595</v>
      </c>
      <c r="D6" s="5" t="n">
        <v>-46607</v>
      </c>
    </row>
    <row r="7" spans="1:4">
      <c r="A7" s="4" t="s">
        <v>101</v>
      </c>
      <c r="B7" s="5" t="n">
        <v>1243</v>
      </c>
      <c r="C7" s="5" t="n">
        <v>13386</v>
      </c>
      <c r="D7" s="5" t="n">
        <v>17667</v>
      </c>
    </row>
    <row r="8" spans="1:4">
      <c r="A8" s="4" t="s">
        <v>163</v>
      </c>
      <c r="B8" s="5" t="n">
        <v>-6163</v>
      </c>
      <c r="C8" s="5" t="n">
        <v>-2008</v>
      </c>
      <c r="D8" s="5" t="n">
        <v>-2926</v>
      </c>
    </row>
    <row r="9" spans="1:4">
      <c r="A9" s="4" t="s">
        <v>164</v>
      </c>
      <c r="B9" s="5" t="n">
        <v>-39262</v>
      </c>
      <c r="C9" s="5" t="n">
        <v>-32551</v>
      </c>
      <c r="D9" s="5" t="n">
        <v>-32813</v>
      </c>
    </row>
    <row r="10" spans="1:4">
      <c r="A10" s="4" t="s">
        <v>165</v>
      </c>
      <c r="B10" s="5" t="n">
        <v>52049</v>
      </c>
      <c r="C10" s="5" t="n">
        <v>53937</v>
      </c>
      <c r="D10" s="5" t="n">
        <v>45278</v>
      </c>
    </row>
    <row r="11" spans="1:4">
      <c r="A11" s="4" t="s">
        <v>107</v>
      </c>
      <c r="B11" s="5" t="n">
        <v>315684</v>
      </c>
      <c r="C11" s="5" t="n">
        <v>415190</v>
      </c>
      <c r="D11" s="5" t="n">
        <v>331770</v>
      </c>
    </row>
    <row r="12" spans="1:4">
      <c r="A12" s="4" t="s">
        <v>166</v>
      </c>
      <c r="B12" s="5" t="n">
        <v>-285549</v>
      </c>
      <c r="C12" s="5" t="n">
        <v>-248526</v>
      </c>
      <c r="D12" s="5" t="n">
        <v>-306880</v>
      </c>
    </row>
    <row r="13" spans="1:4">
      <c r="A13" s="4" t="s">
        <v>167</v>
      </c>
      <c r="B13" s="5" t="n">
        <v>-22599</v>
      </c>
      <c r="C13" s="5" t="n">
        <v>-142096</v>
      </c>
      <c r="D13" s="5" t="n">
        <v>93082</v>
      </c>
    </row>
    <row r="14" spans="1:4">
      <c r="A14" s="4" t="s">
        <v>118</v>
      </c>
      <c r="B14" s="5" t="n">
        <v>-21281</v>
      </c>
      <c r="C14" s="5" t="n">
        <v>-86674</v>
      </c>
      <c r="D14" s="5" t="n">
        <v>-57200</v>
      </c>
    </row>
    <row r="15" spans="1:4">
      <c r="A15" s="4" t="s">
        <v>168</v>
      </c>
      <c r="B15" s="5" t="n">
        <v>21453</v>
      </c>
      <c r="C15" s="5" t="n">
        <v>21541</v>
      </c>
      <c r="D15" s="5" t="n">
        <v>1096</v>
      </c>
    </row>
    <row r="16" spans="1:4">
      <c r="A16" s="4" t="s">
        <v>169</v>
      </c>
      <c r="B16" s="5" t="n">
        <v>288065</v>
      </c>
      <c r="C16" s="5" t="n">
        <v>320743</v>
      </c>
      <c r="D16" s="5" t="n">
        <v>282159</v>
      </c>
    </row>
    <row r="17" spans="1:4">
      <c r="A17" s="4" t="s">
        <v>110</v>
      </c>
      <c r="B17" s="5" t="n">
        <v>-71497</v>
      </c>
      <c r="C17" s="5" t="n">
        <v>-81484</v>
      </c>
      <c r="D17" s="5" t="n">
        <v>1152</v>
      </c>
    </row>
    <row r="18" spans="1:4">
      <c r="A18" s="4" t="s">
        <v>49</v>
      </c>
      <c r="B18" s="5" t="n">
        <v>-8886</v>
      </c>
      <c r="C18" s="5" t="n">
        <v>-16880</v>
      </c>
      <c r="D18" s="5" t="n">
        <v>12172</v>
      </c>
    </row>
    <row r="19" spans="1:4">
      <c r="A19" s="4" t="s">
        <v>51</v>
      </c>
      <c r="B19" s="5" t="n">
        <v>-31360</v>
      </c>
      <c r="C19" s="5" t="n">
        <v>-19445</v>
      </c>
      <c r="D19" s="5" t="n">
        <v>-11691</v>
      </c>
    </row>
    <row r="20" spans="1:4">
      <c r="A20" s="4" t="s">
        <v>50</v>
      </c>
      <c r="B20" s="5" t="n">
        <v>10003</v>
      </c>
      <c r="C20" s="5" t="n">
        <v>-599</v>
      </c>
      <c r="D20" s="5" t="n">
        <v>14881</v>
      </c>
    </row>
    <row r="21" spans="1:4">
      <c r="A21" s="4" t="s">
        <v>48</v>
      </c>
      <c r="B21" s="5" t="n">
        <v>-960</v>
      </c>
      <c r="C21" s="5" t="n">
        <v>-7347</v>
      </c>
      <c r="D21" s="5" t="n">
        <v>-2849</v>
      </c>
    </row>
    <row r="22" spans="1:4">
      <c r="A22" s="4" t="s">
        <v>170</v>
      </c>
      <c r="B22" s="5" t="n">
        <v>35315</v>
      </c>
      <c r="C22" s="5" t="n">
        <v>17252</v>
      </c>
      <c r="D22" s="5" t="n">
        <v>-57332</v>
      </c>
    </row>
    <row r="23" spans="1:4">
      <c r="A23" s="4" t="s">
        <v>67</v>
      </c>
      <c r="B23" s="5" t="n">
        <v>-69762</v>
      </c>
      <c r="C23" s="5" t="n">
        <v>-14127</v>
      </c>
      <c r="D23" s="5" t="n">
        <v>-53979</v>
      </c>
    </row>
    <row r="24" spans="1:4">
      <c r="A24" s="4" t="s">
        <v>171</v>
      </c>
      <c r="B24" s="5" t="n">
        <v>54951</v>
      </c>
      <c r="C24" s="5" t="n">
        <v>-90357</v>
      </c>
      <c r="D24" s="5" t="n">
        <v>-28401</v>
      </c>
    </row>
    <row r="25" spans="1:4">
      <c r="A25" s="4" t="s">
        <v>172</v>
      </c>
      <c r="B25" s="5" t="n">
        <v>107188</v>
      </c>
      <c r="C25" s="5" t="n">
        <v>0</v>
      </c>
      <c r="D25" s="5" t="n">
        <v>0</v>
      </c>
    </row>
    <row r="26" spans="1:4">
      <c r="A26" s="4" t="s">
        <v>173</v>
      </c>
      <c r="B26" s="5" t="n">
        <v>24630</v>
      </c>
      <c r="C26" s="5" t="n">
        <v>4958</v>
      </c>
      <c r="D26" s="5" t="n">
        <v>20331</v>
      </c>
    </row>
    <row r="27" spans="1:4">
      <c r="A27" s="4" t="s">
        <v>174</v>
      </c>
      <c r="B27" s="5" t="n">
        <v>495510</v>
      </c>
      <c r="C27" s="5" t="n">
        <v>495925</v>
      </c>
      <c r="D27" s="5" t="n">
        <v>401577</v>
      </c>
    </row>
    <row r="28" spans="1:4">
      <c r="A28" s="3" t="s">
        <v>175</v>
      </c>
    </row>
    <row r="29" spans="1:4">
      <c r="A29" s="4" t="s">
        <v>176</v>
      </c>
      <c r="B29" s="5" t="n">
        <v>629359</v>
      </c>
      <c r="C29" s="5" t="n">
        <v>893977</v>
      </c>
      <c r="D29" s="5" t="n">
        <v>491478</v>
      </c>
    </row>
    <row r="30" spans="1:4">
      <c r="A30" s="4" t="s">
        <v>177</v>
      </c>
      <c r="B30" s="5" t="n">
        <v>451292</v>
      </c>
      <c r="C30" s="5" t="n">
        <v>489902</v>
      </c>
      <c r="D30" s="5" t="n">
        <v>348317</v>
      </c>
    </row>
    <row r="31" spans="1:4">
      <c r="A31" s="4" t="s">
        <v>178</v>
      </c>
      <c r="B31" s="5" t="n">
        <v>214737</v>
      </c>
      <c r="C31" s="5" t="n">
        <v>137780</v>
      </c>
      <c r="D31" s="5" t="n">
        <v>111194</v>
      </c>
    </row>
    <row r="32" spans="1:4">
      <c r="A32" s="4" t="s">
        <v>179</v>
      </c>
      <c r="B32" s="5" t="n">
        <v>11577</v>
      </c>
      <c r="C32" s="5" t="n">
        <v>67227</v>
      </c>
      <c r="D32" s="5" t="n">
        <v>12833</v>
      </c>
    </row>
    <row r="33" spans="1:4">
      <c r="A33" s="4" t="s">
        <v>180</v>
      </c>
      <c r="B33" s="5" t="n">
        <v>812239</v>
      </c>
      <c r="C33" s="5" t="n">
        <v>811049</v>
      </c>
      <c r="D33" s="5" t="n">
        <v>587355</v>
      </c>
    </row>
    <row r="34" spans="1:4">
      <c r="A34" s="4" t="s">
        <v>41</v>
      </c>
      <c r="B34" s="5" t="n">
        <v>52606</v>
      </c>
      <c r="C34" s="5" t="n">
        <v>42580</v>
      </c>
      <c r="D34" s="5" t="n">
        <v>59920</v>
      </c>
    </row>
    <row r="35" spans="1:4">
      <c r="A35" s="4" t="s">
        <v>44</v>
      </c>
      <c r="B35" s="5" t="n">
        <v>118846</v>
      </c>
      <c r="C35" s="5" t="n">
        <v>80901</v>
      </c>
      <c r="D35" s="5" t="n">
        <v>30743</v>
      </c>
    </row>
    <row r="36" spans="1:4">
      <c r="A36" s="4" t="s">
        <v>181</v>
      </c>
      <c r="B36" s="5" t="n">
        <v>0</v>
      </c>
      <c r="C36" s="5" t="n">
        <v>554</v>
      </c>
      <c r="D36" s="5" t="n">
        <v>16240</v>
      </c>
    </row>
    <row r="37" spans="1:4">
      <c r="A37" s="4" t="s">
        <v>182</v>
      </c>
      <c r="B37" s="5" t="n">
        <v>58287</v>
      </c>
      <c r="C37" s="5" t="n">
        <v>102000</v>
      </c>
      <c r="D37" s="5" t="n">
        <v>55311</v>
      </c>
    </row>
    <row r="38" spans="1:4">
      <c r="A38" s="4" t="s">
        <v>176</v>
      </c>
      <c r="B38" s="5" t="n">
        <v>-1349008</v>
      </c>
      <c r="C38" s="5" t="n">
        <v>-1215311</v>
      </c>
      <c r="D38" s="5" t="n">
        <v>-156453</v>
      </c>
    </row>
    <row r="39" spans="1:4">
      <c r="A39" s="4" t="s">
        <v>177</v>
      </c>
      <c r="B39" s="5" t="n">
        <v>-680477</v>
      </c>
      <c r="C39" s="5" t="n">
        <v>-737651</v>
      </c>
      <c r="D39" s="5" t="n">
        <v>-656974</v>
      </c>
    </row>
    <row r="40" spans="1:4">
      <c r="A40" s="4" t="s">
        <v>178</v>
      </c>
      <c r="B40" s="5" t="n">
        <v>-79514</v>
      </c>
      <c r="C40" s="5" t="n">
        <v>-108054</v>
      </c>
      <c r="D40" s="5" t="n">
        <v>-26154</v>
      </c>
    </row>
    <row r="41" spans="1:4">
      <c r="A41" s="4" t="s">
        <v>179</v>
      </c>
      <c r="B41" s="5" t="n">
        <v>-71732</v>
      </c>
      <c r="C41" s="5" t="n">
        <v>-33844</v>
      </c>
      <c r="D41" s="5" t="n">
        <v>-45631</v>
      </c>
    </row>
    <row r="42" spans="1:4">
      <c r="A42" s="4" t="s">
        <v>180</v>
      </c>
      <c r="B42" s="5" t="n">
        <v>-1173189</v>
      </c>
      <c r="C42" s="5" t="n">
        <v>-1194672</v>
      </c>
      <c r="D42" s="5" t="n">
        <v>-1428471</v>
      </c>
    </row>
    <row r="43" spans="1:4">
      <c r="A43" s="4" t="s">
        <v>41</v>
      </c>
      <c r="B43" s="5" t="n">
        <v>-26147</v>
      </c>
      <c r="C43" s="5" t="n">
        <v>-23325</v>
      </c>
      <c r="D43" s="5" t="n">
        <v>-25480</v>
      </c>
    </row>
    <row r="44" spans="1:4">
      <c r="A44" s="4" t="s">
        <v>44</v>
      </c>
      <c r="B44" s="5" t="n">
        <v>-75233</v>
      </c>
      <c r="C44" s="5" t="n">
        <v>-47134</v>
      </c>
      <c r="D44" s="5" t="n">
        <v>-67571</v>
      </c>
    </row>
    <row r="45" spans="1:4">
      <c r="A45" s="4" t="s">
        <v>183</v>
      </c>
      <c r="B45" s="5" t="n">
        <v>-17670</v>
      </c>
      <c r="C45" s="5" t="n">
        <v>-24395</v>
      </c>
      <c r="D45" s="5" t="n">
        <v>-47301</v>
      </c>
    </row>
    <row r="46" spans="1:4">
      <c r="A46" s="4" t="s">
        <v>184</v>
      </c>
      <c r="B46" s="5" t="n">
        <v>-151261</v>
      </c>
      <c r="C46" s="5" t="n">
        <v>-27869</v>
      </c>
      <c r="D46" s="5" t="n">
        <v>-135208</v>
      </c>
    </row>
    <row r="47" spans="1:4">
      <c r="A47" s="4" t="s">
        <v>185</v>
      </c>
      <c r="B47" s="5" t="n">
        <v>452005</v>
      </c>
      <c r="C47" s="5" t="n">
        <v>-466539</v>
      </c>
      <c r="D47" s="5" t="n">
        <v>268386</v>
      </c>
    </row>
    <row r="48" spans="1:4">
      <c r="A48" s="4" t="s">
        <v>186</v>
      </c>
      <c r="B48" s="5" t="n">
        <v>-68565</v>
      </c>
      <c r="C48" s="5" t="n">
        <v>89981</v>
      </c>
      <c r="D48" s="5" t="n">
        <v>24349</v>
      </c>
    </row>
    <row r="49" spans="1:4">
      <c r="A49" s="4" t="s">
        <v>173</v>
      </c>
      <c r="B49" s="5" t="n">
        <v>7087</v>
      </c>
      <c r="C49" s="5" t="n">
        <v>18030</v>
      </c>
      <c r="D49" s="5" t="n">
        <v>27869</v>
      </c>
    </row>
    <row r="50" spans="1:4">
      <c r="A50" s="4" t="s">
        <v>187</v>
      </c>
      <c r="B50" s="5" t="n">
        <v>-884761</v>
      </c>
      <c r="C50" s="5" t="n">
        <v>-1144813</v>
      </c>
      <c r="D50" s="5" t="n">
        <v>-555248</v>
      </c>
    </row>
    <row r="51" spans="1:4">
      <c r="A51" s="3" t="s">
        <v>188</v>
      </c>
    </row>
    <row r="52" spans="1:4">
      <c r="A52" s="4" t="s">
        <v>189</v>
      </c>
      <c r="B52" s="5" t="n">
        <v>1717153</v>
      </c>
      <c r="C52" s="5" t="n">
        <v>2095734</v>
      </c>
      <c r="D52" s="5" t="n">
        <v>1528107</v>
      </c>
    </row>
    <row r="53" spans="1:4">
      <c r="A53" s="4" t="s">
        <v>190</v>
      </c>
      <c r="B53" s="5" t="n">
        <v>-1345498</v>
      </c>
      <c r="C53" s="5" t="n">
        <v>-1271128</v>
      </c>
      <c r="D53" s="5" t="n">
        <v>-1313394</v>
      </c>
    </row>
    <row r="54" spans="1:4">
      <c r="A54" s="4" t="s">
        <v>191</v>
      </c>
      <c r="B54" s="5" t="n">
        <v>505</v>
      </c>
      <c r="C54" s="5" t="n">
        <v>1377</v>
      </c>
      <c r="D54" s="5" t="n">
        <v>7643</v>
      </c>
    </row>
    <row r="55" spans="1:4">
      <c r="A55" s="4" t="s">
        <v>192</v>
      </c>
      <c r="B55" s="5" t="n">
        <v>-88228</v>
      </c>
      <c r="C55" s="5" t="n">
        <v>-88335</v>
      </c>
      <c r="D55" s="5" t="n">
        <v>-87741</v>
      </c>
    </row>
    <row r="56" spans="1:4">
      <c r="A56" s="4" t="s">
        <v>193</v>
      </c>
      <c r="B56" s="5" t="n">
        <v>-2354</v>
      </c>
      <c r="C56" s="5" t="n">
        <v>-2261</v>
      </c>
      <c r="D56" s="5" t="n">
        <v>-2536</v>
      </c>
    </row>
    <row r="57" spans="1:4">
      <c r="A57" s="4" t="s">
        <v>194</v>
      </c>
      <c r="B57" s="5" t="n">
        <v>281578</v>
      </c>
      <c r="C57" s="5" t="n">
        <v>735387</v>
      </c>
      <c r="D57" s="5" t="n">
        <v>132079</v>
      </c>
    </row>
    <row r="58" spans="1:4">
      <c r="A58" s="4" t="s">
        <v>195</v>
      </c>
      <c r="B58" s="5" t="n">
        <v>-107673</v>
      </c>
      <c r="C58" s="5" t="n">
        <v>86499</v>
      </c>
      <c r="D58" s="5" t="n">
        <v>-21592</v>
      </c>
    </row>
    <row r="59" spans="1:4">
      <c r="A59" s="4" t="s">
        <v>196</v>
      </c>
      <c r="B59" s="5" t="n">
        <v>375837</v>
      </c>
      <c r="C59" s="5" t="n">
        <v>289338</v>
      </c>
      <c r="D59" s="5" t="n">
        <v>310930</v>
      </c>
    </row>
    <row r="60" spans="1:4">
      <c r="A60" s="4" t="s">
        <v>197</v>
      </c>
      <c r="B60" s="7" t="n">
        <v>268164</v>
      </c>
      <c r="C60" s="7" t="n">
        <v>375837</v>
      </c>
      <c r="D60" s="7" t="n">
        <v>2893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753</v>
      </c>
      <c r="B1" s="2" t="s">
        <v>1</v>
      </c>
    </row>
    <row r="2" spans="1:3">
      <c r="B2" s="2" t="s">
        <v>2</v>
      </c>
      <c r="C2" s="2" t="s">
        <v>35</v>
      </c>
    </row>
    <row r="3" spans="1:3">
      <c r="A3" s="3" t="s">
        <v>746</v>
      </c>
    </row>
    <row r="4" spans="1:3">
      <c r="A4" s="4" t="s">
        <v>68</v>
      </c>
      <c r="B4" s="7" t="n">
        <v>137963</v>
      </c>
      <c r="C4" s="7" t="n">
        <v>137458</v>
      </c>
    </row>
    <row r="5" spans="1:3">
      <c r="A5" s="4" t="s">
        <v>739</v>
      </c>
    </row>
    <row r="6" spans="1:3">
      <c r="A6" s="3" t="s">
        <v>746</v>
      </c>
    </row>
    <row r="7" spans="1:3">
      <c r="A7" s="4" t="s">
        <v>68</v>
      </c>
      <c r="B7" s="7" t="n">
        <v>137963</v>
      </c>
      <c r="C7" s="5" t="n">
        <v>137458</v>
      </c>
    </row>
    <row r="8" spans="1:3">
      <c r="A8" s="4" t="s">
        <v>754</v>
      </c>
    </row>
    <row r="9" spans="1:3">
      <c r="A9" s="3" t="s">
        <v>746</v>
      </c>
    </row>
    <row r="10" spans="1:3">
      <c r="A10" s="4" t="s">
        <v>755</v>
      </c>
      <c r="B10" s="5" t="n">
        <v>2022</v>
      </c>
    </row>
    <row r="11" spans="1:3">
      <c r="A11" s="4" t="s">
        <v>68</v>
      </c>
      <c r="B11" s="7" t="n">
        <v>84730</v>
      </c>
      <c r="C11" s="5" t="n">
        <v>87632</v>
      </c>
    </row>
    <row r="12" spans="1:3">
      <c r="A12" s="4" t="s">
        <v>756</v>
      </c>
      <c r="B12" s="4" t="s">
        <v>757</v>
      </c>
    </row>
    <row r="13" spans="1:3">
      <c r="A13" s="4" t="s">
        <v>758</v>
      </c>
    </row>
    <row r="14" spans="1:3">
      <c r="A14" s="3" t="s">
        <v>746</v>
      </c>
    </row>
    <row r="15" spans="1:3">
      <c r="A15" s="4" t="s">
        <v>755</v>
      </c>
      <c r="B15" s="5" t="n">
        <v>2020</v>
      </c>
    </row>
    <row r="16" spans="1:3">
      <c r="A16" s="4" t="s">
        <v>68</v>
      </c>
      <c r="B16" s="7" t="n">
        <v>10834</v>
      </c>
      <c r="C16" s="5" t="n">
        <v>9702</v>
      </c>
    </row>
    <row r="17" spans="1:3">
      <c r="A17" s="4" t="s">
        <v>759</v>
      </c>
      <c r="B17" s="4" t="s">
        <v>760</v>
      </c>
    </row>
    <row r="18" spans="1:3">
      <c r="A18" s="4" t="s">
        <v>761</v>
      </c>
    </row>
    <row r="19" spans="1:3">
      <c r="A19" s="3" t="s">
        <v>746</v>
      </c>
    </row>
    <row r="20" spans="1:3">
      <c r="A20" s="4" t="s">
        <v>755</v>
      </c>
      <c r="B20" s="5" t="n">
        <v>2021</v>
      </c>
    </row>
    <row r="21" spans="1:3">
      <c r="A21" s="4" t="s">
        <v>68</v>
      </c>
      <c r="B21" s="7" t="n">
        <v>42399</v>
      </c>
      <c r="C21" s="7" t="n">
        <v>40124</v>
      </c>
    </row>
    <row r="22" spans="1:3">
      <c r="A22" s="4" t="s">
        <v>759</v>
      </c>
      <c r="B22" s="4" t="s">
        <v>762</v>
      </c>
    </row>
    <row r="23" spans="1:3">
      <c r="A23" s="4" t="s">
        <v>763</v>
      </c>
      <c r="B23" s="4" t="s">
        <v>7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5</v>
      </c>
    </row>
    <row r="2" spans="1:3">
      <c r="A2" s="4" t="s">
        <v>210</v>
      </c>
    </row>
    <row r="3" spans="1:3">
      <c r="A3" s="3" t="s">
        <v>738</v>
      </c>
    </row>
    <row r="4" spans="1:3">
      <c r="A4" s="4" t="s">
        <v>766</v>
      </c>
      <c r="B4" s="7" t="n">
        <v>633533</v>
      </c>
      <c r="C4" s="7" t="n">
        <v>493014</v>
      </c>
    </row>
    <row r="5" spans="1:3">
      <c r="A5" s="4" t="s">
        <v>767</v>
      </c>
      <c r="B5" s="5" t="n">
        <v>633533</v>
      </c>
      <c r="C5" s="5" t="n">
        <v>493014</v>
      </c>
    </row>
    <row r="6" spans="1:3">
      <c r="A6" s="4" t="s">
        <v>768</v>
      </c>
    </row>
    <row r="7" spans="1:3">
      <c r="A7" s="3" t="s">
        <v>738</v>
      </c>
    </row>
    <row r="8" spans="1:3">
      <c r="A8" s="4" t="s">
        <v>766</v>
      </c>
      <c r="B8" s="5" t="n">
        <v>330730</v>
      </c>
      <c r="C8" s="5" t="n">
        <v>314808</v>
      </c>
    </row>
    <row r="9" spans="1:3">
      <c r="A9" s="4" t="s">
        <v>767</v>
      </c>
      <c r="B9" s="5" t="n">
        <v>330730</v>
      </c>
      <c r="C9" s="5" t="n">
        <v>314808</v>
      </c>
    </row>
    <row r="10" spans="1:3">
      <c r="A10" s="4" t="s">
        <v>769</v>
      </c>
    </row>
    <row r="11" spans="1:3">
      <c r="A11" s="3" t="s">
        <v>738</v>
      </c>
    </row>
    <row r="12" spans="1:3">
      <c r="A12" s="4" t="s">
        <v>766</v>
      </c>
      <c r="B12" s="5" t="n">
        <v>2191</v>
      </c>
      <c r="C12" s="5" t="n">
        <v>1817</v>
      </c>
    </row>
    <row r="13" spans="1:3">
      <c r="A13" s="4" t="s">
        <v>767</v>
      </c>
      <c r="B13" s="7" t="n">
        <v>2191</v>
      </c>
      <c r="C13" s="7" t="n">
        <v>18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771</v>
      </c>
      <c r="J1" s="2" t="s">
        <v>1</v>
      </c>
    </row>
    <row r="2" spans="1:12">
      <c r="B2" s="2" t="s">
        <v>2</v>
      </c>
      <c r="C2" s="2" t="s">
        <v>467</v>
      </c>
      <c r="D2" s="2" t="s">
        <v>4</v>
      </c>
      <c r="E2" s="2" t="s">
        <v>468</v>
      </c>
      <c r="F2" s="2" t="s">
        <v>35</v>
      </c>
      <c r="G2" s="2" t="s">
        <v>469</v>
      </c>
      <c r="H2" s="2" t="s">
        <v>470</v>
      </c>
      <c r="I2" s="2" t="s">
        <v>471</v>
      </c>
      <c r="J2" s="2" t="s">
        <v>2</v>
      </c>
      <c r="K2" s="2" t="s">
        <v>35</v>
      </c>
      <c r="L2" s="2" t="s">
        <v>95</v>
      </c>
    </row>
    <row r="3" spans="1:12">
      <c r="A3" s="3" t="s">
        <v>772</v>
      </c>
    </row>
    <row r="4" spans="1:12">
      <c r="A4" s="4" t="s">
        <v>773</v>
      </c>
      <c r="B4" s="7" t="n">
        <v>571897</v>
      </c>
      <c r="F4" s="7" t="n">
        <v>484207</v>
      </c>
      <c r="J4" s="7" t="n">
        <v>571897</v>
      </c>
      <c r="K4" s="7" t="n">
        <v>484207</v>
      </c>
    </row>
    <row r="5" spans="1:12">
      <c r="A5" s="4" t="s">
        <v>774</v>
      </c>
      <c r="J5" s="5" t="n">
        <v>7595</v>
      </c>
      <c r="K5" s="5" t="n">
        <v>16663</v>
      </c>
      <c r="L5" s="7" t="n">
        <v>19005</v>
      </c>
    </row>
    <row r="6" spans="1:12">
      <c r="A6" s="4" t="s">
        <v>775</v>
      </c>
      <c r="J6" s="5" t="n">
        <v>13686</v>
      </c>
      <c r="K6" s="5" t="n">
        <v>70011</v>
      </c>
      <c r="L6" s="5" t="n">
        <v>38195</v>
      </c>
    </row>
    <row r="7" spans="1:12">
      <c r="A7" s="4" t="s">
        <v>118</v>
      </c>
      <c r="B7" s="5" t="n">
        <v>2376</v>
      </c>
      <c r="C7" s="7" t="n">
        <v>13029</v>
      </c>
      <c r="D7" s="7" t="n">
        <v>6421</v>
      </c>
      <c r="E7" s="7" t="n">
        <v>-545</v>
      </c>
      <c r="F7" s="5" t="n">
        <v>42474</v>
      </c>
      <c r="G7" s="7" t="n">
        <v>22387</v>
      </c>
      <c r="H7" s="7" t="n">
        <v>12313</v>
      </c>
      <c r="I7" s="7" t="n">
        <v>9500</v>
      </c>
      <c r="J7" s="5" t="n">
        <v>21281</v>
      </c>
      <c r="K7" s="5" t="n">
        <v>86674</v>
      </c>
      <c r="L7" s="7" t="n">
        <v>57200</v>
      </c>
    </row>
    <row r="8" spans="1:12">
      <c r="A8" s="4" t="s">
        <v>776</v>
      </c>
    </row>
    <row r="9" spans="1:12">
      <c r="A9" s="3" t="s">
        <v>772</v>
      </c>
    </row>
    <row r="10" spans="1:12">
      <c r="A10" s="4" t="s">
        <v>773</v>
      </c>
      <c r="B10" s="5" t="n">
        <v>386981</v>
      </c>
      <c r="F10" s="5" t="n">
        <v>359130</v>
      </c>
      <c r="J10" s="5" t="n">
        <v>386981</v>
      </c>
      <c r="K10" s="5" t="n">
        <v>359130</v>
      </c>
    </row>
    <row r="11" spans="1:12">
      <c r="A11" s="4" t="s">
        <v>777</v>
      </c>
    </row>
    <row r="12" spans="1:12">
      <c r="A12" s="3" t="s">
        <v>772</v>
      </c>
    </row>
    <row r="13" spans="1:12">
      <c r="A13" s="4" t="s">
        <v>773</v>
      </c>
      <c r="B13" s="5" t="n">
        <v>156121</v>
      </c>
      <c r="F13" s="5" t="n">
        <v>95819</v>
      </c>
      <c r="J13" s="5" t="n">
        <v>156121</v>
      </c>
      <c r="K13" s="5" t="n">
        <v>95819</v>
      </c>
    </row>
    <row r="14" spans="1:12">
      <c r="A14" s="4" t="s">
        <v>602</v>
      </c>
    </row>
    <row r="15" spans="1:12">
      <c r="A15" s="3" t="s">
        <v>772</v>
      </c>
    </row>
    <row r="16" spans="1:12">
      <c r="A16" s="4" t="s">
        <v>773</v>
      </c>
      <c r="B16" s="7" t="n">
        <v>28795</v>
      </c>
      <c r="F16" s="7" t="n">
        <v>29258</v>
      </c>
      <c r="J16" s="7" t="n">
        <v>28795</v>
      </c>
      <c r="K16" s="7" t="n">
        <v>2925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78</v>
      </c>
      <c r="B1" s="2" t="s">
        <v>779</v>
      </c>
      <c r="C1" s="2" t="s">
        <v>780</v>
      </c>
    </row>
    <row r="2" spans="1:3">
      <c r="A2" s="4" t="s">
        <v>781</v>
      </c>
    </row>
    <row r="3" spans="1:3">
      <c r="A3" s="3" t="s">
        <v>782</v>
      </c>
    </row>
    <row r="4" spans="1:3">
      <c r="A4" s="4" t="s">
        <v>783</v>
      </c>
      <c r="B4" s="5" t="n">
        <v>493</v>
      </c>
      <c r="C4" s="5" t="n">
        <v>468</v>
      </c>
    </row>
    <row r="5" spans="1:3">
      <c r="A5" s="4" t="s">
        <v>784</v>
      </c>
      <c r="B5" s="7" t="n">
        <v>2391000</v>
      </c>
      <c r="C5" s="7" t="n">
        <v>1885600</v>
      </c>
    </row>
    <row r="6" spans="1:3">
      <c r="A6" s="4" t="s">
        <v>785</v>
      </c>
      <c r="B6" s="7" t="n">
        <v>148006</v>
      </c>
      <c r="C6" s="7" t="n">
        <v>220190</v>
      </c>
    </row>
    <row r="7" spans="1:3">
      <c r="A7" s="4" t="s">
        <v>786</v>
      </c>
    </row>
    <row r="8" spans="1:3">
      <c r="A8" s="3" t="s">
        <v>782</v>
      </c>
    </row>
    <row r="9" spans="1:3">
      <c r="A9" s="4" t="s">
        <v>783</v>
      </c>
      <c r="B9" s="5" t="n">
        <v>90440</v>
      </c>
      <c r="C9" s="5" t="n">
        <v>76621</v>
      </c>
    </row>
    <row r="10" spans="1:3">
      <c r="A10" s="4" t="s">
        <v>787</v>
      </c>
      <c r="B10" s="7" t="n">
        <v>2327769</v>
      </c>
      <c r="C10" s="7" t="n">
        <v>1819523</v>
      </c>
    </row>
    <row r="11" spans="1:3">
      <c r="A11" s="4" t="s">
        <v>788</v>
      </c>
      <c r="B11" s="7" t="n">
        <v>596075</v>
      </c>
      <c r="C11" s="7" t="n">
        <v>5125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95</v>
      </c>
    </row>
    <row r="3" spans="1:4">
      <c r="A3" s="4" t="s">
        <v>790</v>
      </c>
    </row>
    <row r="4" spans="1:4">
      <c r="A4" s="3" t="s">
        <v>791</v>
      </c>
    </row>
    <row r="5" spans="1:4">
      <c r="A5" s="4" t="s">
        <v>792</v>
      </c>
      <c r="B5" s="7" t="n">
        <v>-54951</v>
      </c>
      <c r="C5" s="7" t="n">
        <v>91055</v>
      </c>
      <c r="D5" s="7" t="n">
        <v>28869</v>
      </c>
    </row>
    <row r="6" spans="1:4">
      <c r="A6" s="4" t="s">
        <v>793</v>
      </c>
    </row>
    <row r="7" spans="1:4">
      <c r="A7" s="3" t="s">
        <v>791</v>
      </c>
    </row>
    <row r="8" spans="1:4">
      <c r="A8" s="4" t="s">
        <v>792</v>
      </c>
      <c r="B8" s="7" t="n">
        <v>17862</v>
      </c>
      <c r="C8" s="7" t="n">
        <v>-98351</v>
      </c>
      <c r="D8" s="7" t="n">
        <v>-252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5</v>
      </c>
    </row>
    <row r="2" spans="1:3">
      <c r="A2" s="3" t="s">
        <v>795</v>
      </c>
    </row>
    <row r="3" spans="1:3">
      <c r="A3" s="4" t="s">
        <v>796</v>
      </c>
      <c r="B3" s="7" t="n">
        <v>148006</v>
      </c>
      <c r="C3" s="7" t="n">
        <v>220190</v>
      </c>
    </row>
    <row r="4" spans="1:3">
      <c r="A4" s="4" t="s">
        <v>797</v>
      </c>
      <c r="B4" s="5" t="n">
        <v>148023</v>
      </c>
      <c r="C4" s="5" t="n">
        <v>221419</v>
      </c>
    </row>
    <row r="5" spans="1:3">
      <c r="A5" s="4" t="s">
        <v>798</v>
      </c>
      <c r="B5" s="5" t="n">
        <v>146864</v>
      </c>
      <c r="C5" s="5" t="n">
        <v>215429</v>
      </c>
    </row>
    <row r="6" spans="1:3">
      <c r="A6" s="4" t="s">
        <v>799</v>
      </c>
      <c r="B6" s="5" t="n">
        <v>1159</v>
      </c>
      <c r="C6" s="5" t="n">
        <v>5990</v>
      </c>
    </row>
    <row r="7" spans="1:3">
      <c r="A7" s="4" t="s">
        <v>800</v>
      </c>
      <c r="B7" s="5" t="n">
        <v>1142</v>
      </c>
      <c r="C7" s="5" t="n">
        <v>4761</v>
      </c>
    </row>
    <row r="8" spans="1:3">
      <c r="A8" s="4" t="s">
        <v>801</v>
      </c>
    </row>
    <row r="9" spans="1:3">
      <c r="A9" s="3" t="s">
        <v>795</v>
      </c>
    </row>
    <row r="10" spans="1:3">
      <c r="A10" s="4" t="s">
        <v>796</v>
      </c>
      <c r="C10" s="5" t="n">
        <v>55215</v>
      </c>
    </row>
    <row r="11" spans="1:3">
      <c r="A11" s="4" t="s">
        <v>797</v>
      </c>
      <c r="C11" s="5" t="n">
        <v>56883</v>
      </c>
    </row>
    <row r="12" spans="1:3">
      <c r="A12" s="4" t="s">
        <v>798</v>
      </c>
      <c r="C12" s="5" t="n">
        <v>55215</v>
      </c>
    </row>
    <row r="13" spans="1:3">
      <c r="A13" s="4" t="s">
        <v>799</v>
      </c>
      <c r="C13" s="5" t="n">
        <v>1668</v>
      </c>
    </row>
    <row r="14" spans="1:3">
      <c r="A14" s="4" t="s">
        <v>800</v>
      </c>
      <c r="C14" s="5" t="n">
        <v>0</v>
      </c>
    </row>
    <row r="15" spans="1:3">
      <c r="A15" s="4" t="s">
        <v>802</v>
      </c>
    </row>
    <row r="16" spans="1:3">
      <c r="A16" s="3" t="s">
        <v>795</v>
      </c>
    </row>
    <row r="17" spans="1:3">
      <c r="A17" s="4" t="s">
        <v>796</v>
      </c>
      <c r="B17" s="5" t="n">
        <v>38905</v>
      </c>
    </row>
    <row r="18" spans="1:3">
      <c r="A18" s="4" t="s">
        <v>797</v>
      </c>
      <c r="B18" s="5" t="n">
        <v>39104</v>
      </c>
    </row>
    <row r="19" spans="1:3">
      <c r="A19" s="4" t="s">
        <v>798</v>
      </c>
      <c r="B19" s="5" t="n">
        <v>38905</v>
      </c>
    </row>
    <row r="20" spans="1:3">
      <c r="A20" s="4" t="s">
        <v>799</v>
      </c>
      <c r="B20" s="5" t="n">
        <v>199</v>
      </c>
    </row>
    <row r="21" spans="1:3">
      <c r="A21" s="4" t="s">
        <v>800</v>
      </c>
      <c r="B21" s="5" t="n">
        <v>0</v>
      </c>
    </row>
    <row r="22" spans="1:3">
      <c r="A22" s="4" t="s">
        <v>803</v>
      </c>
    </row>
    <row r="23" spans="1:3">
      <c r="A23" s="3" t="s">
        <v>795</v>
      </c>
    </row>
    <row r="24" spans="1:3">
      <c r="A24" s="4" t="s">
        <v>796</v>
      </c>
      <c r="B24" s="5" t="n">
        <v>615</v>
      </c>
      <c r="C24" s="5" t="n">
        <v>956</v>
      </c>
    </row>
    <row r="25" spans="1:3">
      <c r="A25" s="4" t="s">
        <v>797</v>
      </c>
      <c r="B25" s="5" t="n">
        <v>670</v>
      </c>
      <c r="C25" s="5" t="n">
        <v>780</v>
      </c>
    </row>
    <row r="26" spans="1:3">
      <c r="A26" s="4" t="s">
        <v>798</v>
      </c>
      <c r="B26" s="5" t="n">
        <v>615</v>
      </c>
      <c r="C26" s="5" t="n">
        <v>780</v>
      </c>
    </row>
    <row r="27" spans="1:3">
      <c r="A27" s="4" t="s">
        <v>799</v>
      </c>
      <c r="B27" s="5" t="n">
        <v>55</v>
      </c>
      <c r="C27" s="5" t="n">
        <v>0</v>
      </c>
    </row>
    <row r="28" spans="1:3">
      <c r="A28" s="4" t="s">
        <v>800</v>
      </c>
      <c r="B28" s="5" t="n">
        <v>0</v>
      </c>
      <c r="C28" s="5" t="n">
        <v>176</v>
      </c>
    </row>
    <row r="29" spans="1:3">
      <c r="A29" s="4" t="s">
        <v>804</v>
      </c>
    </row>
    <row r="30" spans="1:3">
      <c r="A30" s="3" t="s">
        <v>795</v>
      </c>
    </row>
    <row r="31" spans="1:3">
      <c r="A31" s="4" t="s">
        <v>796</v>
      </c>
      <c r="B31" s="5" t="n">
        <v>24183</v>
      </c>
      <c r="C31" s="5" t="n">
        <v>26650</v>
      </c>
    </row>
    <row r="32" spans="1:3">
      <c r="A32" s="4" t="s">
        <v>797</v>
      </c>
      <c r="B32" s="5" t="n">
        <v>23983</v>
      </c>
      <c r="C32" s="5" t="n">
        <v>27330</v>
      </c>
    </row>
    <row r="33" spans="1:3">
      <c r="A33" s="4" t="s">
        <v>798</v>
      </c>
      <c r="B33" s="5" t="n">
        <v>23983</v>
      </c>
      <c r="C33" s="5" t="n">
        <v>26650</v>
      </c>
    </row>
    <row r="34" spans="1:3">
      <c r="A34" s="4" t="s">
        <v>799</v>
      </c>
      <c r="B34" s="5" t="n">
        <v>0</v>
      </c>
      <c r="C34" s="5" t="n">
        <v>680</v>
      </c>
    </row>
    <row r="35" spans="1:3">
      <c r="A35" s="4" t="s">
        <v>800</v>
      </c>
      <c r="B35" s="5" t="n">
        <v>200</v>
      </c>
      <c r="C35" s="5" t="n">
        <v>0</v>
      </c>
    </row>
    <row r="36" spans="1:3">
      <c r="A36" s="4" t="s">
        <v>805</v>
      </c>
    </row>
    <row r="37" spans="1:3">
      <c r="A37" s="3" t="s">
        <v>795</v>
      </c>
    </row>
    <row r="38" spans="1:3">
      <c r="A38" s="4" t="s">
        <v>796</v>
      </c>
      <c r="C38" s="5" t="n">
        <v>189</v>
      </c>
    </row>
    <row r="39" spans="1:3">
      <c r="A39" s="4" t="s">
        <v>797</v>
      </c>
      <c r="C39" s="5" t="n">
        <v>0</v>
      </c>
    </row>
    <row r="40" spans="1:3">
      <c r="A40" s="4" t="s">
        <v>798</v>
      </c>
      <c r="C40" s="5" t="n">
        <v>0</v>
      </c>
    </row>
    <row r="41" spans="1:3">
      <c r="A41" s="4" t="s">
        <v>799</v>
      </c>
      <c r="C41" s="5" t="n">
        <v>0</v>
      </c>
    </row>
    <row r="42" spans="1:3">
      <c r="A42" s="4" t="s">
        <v>800</v>
      </c>
      <c r="C42" s="5" t="n">
        <v>189</v>
      </c>
    </row>
    <row r="43" spans="1:3">
      <c r="A43" s="4" t="s">
        <v>806</v>
      </c>
    </row>
    <row r="44" spans="1:3">
      <c r="A44" s="3" t="s">
        <v>795</v>
      </c>
    </row>
    <row r="45" spans="1:3">
      <c r="A45" s="4" t="s">
        <v>796</v>
      </c>
      <c r="B45" s="5" t="n">
        <v>11649</v>
      </c>
      <c r="C45" s="5" t="n">
        <v>17490</v>
      </c>
    </row>
    <row r="46" spans="1:3">
      <c r="A46" s="4" t="s">
        <v>797</v>
      </c>
      <c r="B46" s="5" t="n">
        <v>11059</v>
      </c>
      <c r="C46" s="5" t="n">
        <v>18776</v>
      </c>
    </row>
    <row r="47" spans="1:3">
      <c r="A47" s="4" t="s">
        <v>798</v>
      </c>
      <c r="B47" s="5" t="n">
        <v>11059</v>
      </c>
      <c r="C47" s="5" t="n">
        <v>17490</v>
      </c>
    </row>
    <row r="48" spans="1:3">
      <c r="A48" s="4" t="s">
        <v>799</v>
      </c>
      <c r="B48" s="5" t="n">
        <v>0</v>
      </c>
      <c r="C48" s="5" t="n">
        <v>1286</v>
      </c>
    </row>
    <row r="49" spans="1:3">
      <c r="A49" s="4" t="s">
        <v>800</v>
      </c>
      <c r="B49" s="5" t="n">
        <v>590</v>
      </c>
      <c r="C49" s="5" t="n">
        <v>0</v>
      </c>
    </row>
    <row r="50" spans="1:3">
      <c r="A50" s="4" t="s">
        <v>807</v>
      </c>
    </row>
    <row r="51" spans="1:3">
      <c r="A51" s="3" t="s">
        <v>795</v>
      </c>
    </row>
    <row r="52" spans="1:3">
      <c r="A52" s="4" t="s">
        <v>796</v>
      </c>
      <c r="B52" s="5" t="n">
        <v>26786</v>
      </c>
    </row>
    <row r="53" spans="1:3">
      <c r="A53" s="4" t="s">
        <v>797</v>
      </c>
      <c r="B53" s="5" t="n">
        <v>27610</v>
      </c>
    </row>
    <row r="54" spans="1:3">
      <c r="A54" s="4" t="s">
        <v>798</v>
      </c>
      <c r="B54" s="5" t="n">
        <v>26786</v>
      </c>
    </row>
    <row r="55" spans="1:3">
      <c r="A55" s="4" t="s">
        <v>799</v>
      </c>
      <c r="B55" s="5" t="n">
        <v>824</v>
      </c>
    </row>
    <row r="56" spans="1:3">
      <c r="A56" s="4" t="s">
        <v>800</v>
      </c>
      <c r="B56" s="5" t="n">
        <v>0</v>
      </c>
    </row>
    <row r="57" spans="1:3">
      <c r="A57" s="4" t="s">
        <v>808</v>
      </c>
    </row>
    <row r="58" spans="1:3">
      <c r="A58" s="3" t="s">
        <v>795</v>
      </c>
    </row>
    <row r="59" spans="1:3">
      <c r="A59" s="4" t="s">
        <v>796</v>
      </c>
      <c r="C59" s="5" t="n">
        <v>37550</v>
      </c>
    </row>
    <row r="60" spans="1:3">
      <c r="A60" s="4" t="s">
        <v>797</v>
      </c>
      <c r="C60" s="5" t="n">
        <v>33860</v>
      </c>
    </row>
    <row r="61" spans="1:3">
      <c r="A61" s="4" t="s">
        <v>798</v>
      </c>
      <c r="C61" s="5" t="n">
        <v>33860</v>
      </c>
    </row>
    <row r="62" spans="1:3">
      <c r="A62" s="4" t="s">
        <v>799</v>
      </c>
      <c r="C62" s="5" t="n">
        <v>0</v>
      </c>
    </row>
    <row r="63" spans="1:3">
      <c r="A63" s="4" t="s">
        <v>800</v>
      </c>
      <c r="C63" s="5" t="n">
        <v>3690</v>
      </c>
    </row>
    <row r="64" spans="1:3">
      <c r="A64" s="4" t="s">
        <v>809</v>
      </c>
    </row>
    <row r="65" spans="1:3">
      <c r="A65" s="3" t="s">
        <v>795</v>
      </c>
    </row>
    <row r="66" spans="1:3">
      <c r="A66" s="4" t="s">
        <v>796</v>
      </c>
      <c r="B66" s="5" t="n">
        <v>23488</v>
      </c>
      <c r="C66" s="5" t="n">
        <v>37266</v>
      </c>
    </row>
    <row r="67" spans="1:3">
      <c r="A67" s="4" t="s">
        <v>797</v>
      </c>
      <c r="B67" s="5" t="n">
        <v>23545</v>
      </c>
      <c r="C67" s="5" t="n">
        <v>36560</v>
      </c>
    </row>
    <row r="68" spans="1:3">
      <c r="A68" s="4" t="s">
        <v>798</v>
      </c>
      <c r="B68" s="5" t="n">
        <v>23464</v>
      </c>
      <c r="C68" s="5" t="n">
        <v>36560</v>
      </c>
    </row>
    <row r="69" spans="1:3">
      <c r="A69" s="4" t="s">
        <v>799</v>
      </c>
      <c r="B69" s="5" t="n">
        <v>81</v>
      </c>
      <c r="C69" s="5" t="n">
        <v>0</v>
      </c>
    </row>
    <row r="70" spans="1:3">
      <c r="A70" s="4" t="s">
        <v>800</v>
      </c>
      <c r="B70" s="5" t="n">
        <v>24</v>
      </c>
      <c r="C70" s="5" t="n">
        <v>706</v>
      </c>
    </row>
    <row r="71" spans="1:3">
      <c r="A71" s="4" t="s">
        <v>810</v>
      </c>
    </row>
    <row r="72" spans="1:3">
      <c r="A72" s="3" t="s">
        <v>795</v>
      </c>
    </row>
    <row r="73" spans="1:3">
      <c r="A73" s="4" t="s">
        <v>796</v>
      </c>
      <c r="C73" s="5" t="n">
        <v>44874</v>
      </c>
    </row>
    <row r="74" spans="1:3">
      <c r="A74" s="4" t="s">
        <v>797</v>
      </c>
      <c r="C74" s="5" t="n">
        <v>47230</v>
      </c>
    </row>
    <row r="75" spans="1:3">
      <c r="A75" s="4" t="s">
        <v>798</v>
      </c>
      <c r="C75" s="5" t="n">
        <v>44874</v>
      </c>
    </row>
    <row r="76" spans="1:3">
      <c r="A76" s="4" t="s">
        <v>799</v>
      </c>
      <c r="C76" s="5" t="n">
        <v>2356</v>
      </c>
    </row>
    <row r="77" spans="1:3">
      <c r="A77" s="4" t="s">
        <v>800</v>
      </c>
      <c r="C77" s="7" t="n">
        <v>0</v>
      </c>
    </row>
    <row r="78" spans="1:3">
      <c r="A78" s="4" t="s">
        <v>811</v>
      </c>
    </row>
    <row r="79" spans="1:3">
      <c r="A79" s="3" t="s">
        <v>795</v>
      </c>
    </row>
    <row r="80" spans="1:3">
      <c r="A80" s="4" t="s">
        <v>796</v>
      </c>
      <c r="B80" s="5" t="n">
        <v>22380</v>
      </c>
    </row>
    <row r="81" spans="1:3">
      <c r="A81" s="4" t="s">
        <v>797</v>
      </c>
      <c r="B81" s="5" t="n">
        <v>22052</v>
      </c>
    </row>
    <row r="82" spans="1:3">
      <c r="A82" s="4" t="s">
        <v>798</v>
      </c>
      <c r="B82" s="5" t="n">
        <v>22052</v>
      </c>
    </row>
    <row r="83" spans="1:3">
      <c r="A83" s="4" t="s">
        <v>799</v>
      </c>
      <c r="B83" s="5" t="n">
        <v>0</v>
      </c>
    </row>
    <row r="84" spans="1:3">
      <c r="A84" s="4" t="s">
        <v>800</v>
      </c>
      <c r="B84" s="5" t="n">
        <v>328</v>
      </c>
    </row>
    <row r="85" spans="1:3">
      <c r="A85" s="4" t="s">
        <v>812</v>
      </c>
    </row>
    <row r="86" spans="1:3">
      <c r="A86" s="3" t="s">
        <v>795</v>
      </c>
    </row>
    <row r="87" spans="1:3">
      <c r="A87" s="4" t="s">
        <v>797</v>
      </c>
      <c r="B87" s="5" t="n">
        <v>62899</v>
      </c>
    </row>
    <row r="88" spans="1:3">
      <c r="A88" s="4" t="s">
        <v>813</v>
      </c>
    </row>
    <row r="89" spans="1:3">
      <c r="A89" s="3" t="s">
        <v>795</v>
      </c>
    </row>
    <row r="90" spans="1:3">
      <c r="A90" s="4" t="s">
        <v>797</v>
      </c>
      <c r="B90" s="5" t="n">
        <v>11063</v>
      </c>
    </row>
    <row r="91" spans="1:3">
      <c r="A91" s="4" t="s">
        <v>814</v>
      </c>
    </row>
    <row r="92" spans="1:3">
      <c r="A92" s="3" t="s">
        <v>795</v>
      </c>
    </row>
    <row r="93" spans="1:3">
      <c r="A93" s="4" t="s">
        <v>797</v>
      </c>
      <c r="B93" s="5" t="n">
        <v>670</v>
      </c>
    </row>
    <row r="94" spans="1:3">
      <c r="A94" s="4" t="s">
        <v>815</v>
      </c>
    </row>
    <row r="95" spans="1:3">
      <c r="A95" s="3" t="s">
        <v>795</v>
      </c>
    </row>
    <row r="96" spans="1:3">
      <c r="A96" s="4" t="s">
        <v>797</v>
      </c>
      <c r="B96" s="5" t="n">
        <v>7960</v>
      </c>
    </row>
    <row r="97" spans="1:3">
      <c r="A97" s="4" t="s">
        <v>816</v>
      </c>
    </row>
    <row r="98" spans="1:3">
      <c r="A98" s="3" t="s">
        <v>795</v>
      </c>
    </row>
    <row r="99" spans="1:3">
      <c r="A99" s="4" t="s">
        <v>797</v>
      </c>
      <c r="B99" s="5" t="n">
        <v>2046</v>
      </c>
    </row>
    <row r="100" spans="1:3">
      <c r="A100" s="4" t="s">
        <v>817</v>
      </c>
    </row>
    <row r="101" spans="1:3">
      <c r="A101" s="3" t="s">
        <v>795</v>
      </c>
    </row>
    <row r="102" spans="1:3">
      <c r="A102" s="4" t="s">
        <v>797</v>
      </c>
      <c r="B102" s="5" t="n">
        <v>27610</v>
      </c>
    </row>
    <row r="103" spans="1:3">
      <c r="A103" s="4" t="s">
        <v>818</v>
      </c>
    </row>
    <row r="104" spans="1:3">
      <c r="A104" s="3" t="s">
        <v>795</v>
      </c>
    </row>
    <row r="105" spans="1:3">
      <c r="A105" s="4" t="s">
        <v>797</v>
      </c>
      <c r="B105" s="5" t="n">
        <v>6520</v>
      </c>
    </row>
    <row r="106" spans="1:3">
      <c r="A106" s="4" t="s">
        <v>819</v>
      </c>
    </row>
    <row r="107" spans="1:3">
      <c r="A107" s="3" t="s">
        <v>795</v>
      </c>
    </row>
    <row r="108" spans="1:3">
      <c r="A108" s="4" t="s">
        <v>797</v>
      </c>
      <c r="B108" s="5" t="n">
        <v>7030</v>
      </c>
    </row>
    <row r="109" spans="1:3">
      <c r="A109" s="4" t="s">
        <v>820</v>
      </c>
    </row>
    <row r="110" spans="1:3">
      <c r="A110" s="3" t="s">
        <v>795</v>
      </c>
    </row>
    <row r="111" spans="1:3">
      <c r="A111" s="4" t="s">
        <v>797</v>
      </c>
      <c r="B111" s="5" t="n">
        <v>85124</v>
      </c>
    </row>
    <row r="112" spans="1:3">
      <c r="A112" s="4" t="s">
        <v>821</v>
      </c>
    </row>
    <row r="113" spans="1:3">
      <c r="A113" s="3" t="s">
        <v>795</v>
      </c>
    </row>
    <row r="114" spans="1:3">
      <c r="A114" s="4" t="s">
        <v>797</v>
      </c>
      <c r="B114" s="5" t="n">
        <v>28041</v>
      </c>
    </row>
    <row r="115" spans="1:3">
      <c r="A115" s="4" t="s">
        <v>822</v>
      </c>
    </row>
    <row r="116" spans="1:3">
      <c r="A116" s="3" t="s">
        <v>795</v>
      </c>
    </row>
    <row r="117" spans="1:3">
      <c r="A117" s="4" t="s">
        <v>797</v>
      </c>
      <c r="B117" s="5" t="n">
        <v>0</v>
      </c>
    </row>
    <row r="118" spans="1:3">
      <c r="A118" s="4" t="s">
        <v>823</v>
      </c>
    </row>
    <row r="119" spans="1:3">
      <c r="A119" s="3" t="s">
        <v>795</v>
      </c>
    </row>
    <row r="120" spans="1:3">
      <c r="A120" s="4" t="s">
        <v>797</v>
      </c>
      <c r="B120" s="5" t="n">
        <v>16023</v>
      </c>
    </row>
    <row r="121" spans="1:3">
      <c r="A121" s="4" t="s">
        <v>824</v>
      </c>
    </row>
    <row r="122" spans="1:3">
      <c r="A122" s="3" t="s">
        <v>795</v>
      </c>
    </row>
    <row r="123" spans="1:3">
      <c r="A123" s="4" t="s">
        <v>797</v>
      </c>
      <c r="B123" s="5" t="n">
        <v>9013</v>
      </c>
    </row>
    <row r="124" spans="1:3">
      <c r="A124" s="4" t="s">
        <v>825</v>
      </c>
    </row>
    <row r="125" spans="1:3">
      <c r="A125" s="3" t="s">
        <v>795</v>
      </c>
    </row>
    <row r="126" spans="1:3">
      <c r="A126" s="4" t="s">
        <v>797</v>
      </c>
      <c r="B126" s="5" t="n">
        <v>0</v>
      </c>
    </row>
    <row r="127" spans="1:3">
      <c r="A127" s="4" t="s">
        <v>826</v>
      </c>
    </row>
    <row r="128" spans="1:3">
      <c r="A128" s="3" t="s">
        <v>795</v>
      </c>
    </row>
    <row r="129" spans="1:3">
      <c r="A129" s="4" t="s">
        <v>797</v>
      </c>
      <c r="B129" s="5" t="n">
        <v>17025</v>
      </c>
    </row>
    <row r="130" spans="1:3">
      <c r="A130" s="4" t="s">
        <v>827</v>
      </c>
    </row>
    <row r="131" spans="1:3">
      <c r="A131" s="3" t="s">
        <v>795</v>
      </c>
    </row>
    <row r="132" spans="1:3">
      <c r="A132" s="4" t="s">
        <v>797</v>
      </c>
      <c r="B132" s="7" t="n">
        <v>150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95</v>
      </c>
    </row>
    <row r="3" spans="1:4">
      <c r="A3" s="3" t="s">
        <v>829</v>
      </c>
    </row>
    <row r="4" spans="1:4">
      <c r="A4" s="4" t="s">
        <v>830</v>
      </c>
      <c r="B4" s="7" t="n">
        <v>858367</v>
      </c>
      <c r="C4" s="7" t="n">
        <v>966077</v>
      </c>
      <c r="D4" s="7" t="n">
        <v>860235</v>
      </c>
    </row>
    <row r="5" spans="1:4">
      <c r="A5" s="4" t="s">
        <v>539</v>
      </c>
    </row>
    <row r="6" spans="1:4">
      <c r="A6" s="3" t="s">
        <v>829</v>
      </c>
    </row>
    <row r="7" spans="1:4">
      <c r="A7" s="4" t="s">
        <v>830</v>
      </c>
      <c r="B7" s="5" t="n">
        <v>566513</v>
      </c>
      <c r="C7" s="5" t="n">
        <v>541772</v>
      </c>
      <c r="D7" s="5" t="n">
        <v>551849</v>
      </c>
    </row>
    <row r="8" spans="1:4">
      <c r="A8" s="4" t="s">
        <v>563</v>
      </c>
    </row>
    <row r="9" spans="1:4">
      <c r="A9" s="3" t="s">
        <v>829</v>
      </c>
    </row>
    <row r="10" spans="1:4">
      <c r="A10" s="4" t="s">
        <v>830</v>
      </c>
      <c r="B10" s="5" t="n">
        <v>39193</v>
      </c>
      <c r="C10" s="5" t="n">
        <v>38730</v>
      </c>
      <c r="D10" s="5" t="n">
        <v>38680</v>
      </c>
    </row>
    <row r="11" spans="1:4">
      <c r="A11" s="4" t="s">
        <v>210</v>
      </c>
    </row>
    <row r="12" spans="1:4">
      <c r="A12" s="3" t="s">
        <v>829</v>
      </c>
    </row>
    <row r="13" spans="1:4">
      <c r="A13" s="4" t="s">
        <v>830</v>
      </c>
      <c r="B13" s="5" t="n">
        <v>258102</v>
      </c>
      <c r="C13" s="5" t="n">
        <v>245116</v>
      </c>
      <c r="D13" s="5" t="n">
        <v>211972</v>
      </c>
    </row>
    <row r="14" spans="1:4">
      <c r="A14" s="4" t="s">
        <v>776</v>
      </c>
    </row>
    <row r="15" spans="1:4">
      <c r="A15" s="3" t="s">
        <v>829</v>
      </c>
    </row>
    <row r="16" spans="1:4">
      <c r="A16" s="4" t="s">
        <v>830</v>
      </c>
      <c r="B16" s="5" t="n">
        <v>13533</v>
      </c>
      <c r="C16" s="5" t="n">
        <v>12672</v>
      </c>
      <c r="D16" s="5" t="n">
        <v>6743</v>
      </c>
    </row>
    <row r="17" spans="1:4">
      <c r="A17" s="4" t="s">
        <v>291</v>
      </c>
    </row>
    <row r="18" spans="1:4">
      <c r="A18" s="3" t="s">
        <v>829</v>
      </c>
    </row>
    <row r="19" spans="1:4">
      <c r="A19" s="4" t="s">
        <v>830</v>
      </c>
      <c r="B19" s="5" t="n">
        <v>35977</v>
      </c>
      <c r="C19" s="5" t="n">
        <v>36732</v>
      </c>
      <c r="D19" s="5" t="n">
        <v>22122</v>
      </c>
    </row>
    <row r="20" spans="1:4">
      <c r="A20" s="4" t="s">
        <v>831</v>
      </c>
    </row>
    <row r="21" spans="1:4">
      <c r="A21" s="3" t="s">
        <v>829</v>
      </c>
    </row>
    <row r="22" spans="1:4">
      <c r="A22" s="4" t="s">
        <v>830</v>
      </c>
      <c r="B22" s="7" t="n">
        <v>-54951</v>
      </c>
      <c r="C22" s="7" t="n">
        <v>91055</v>
      </c>
      <c r="D22" s="7" t="n">
        <v>288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95</v>
      </c>
    </row>
    <row r="3" spans="1:4">
      <c r="A3" s="3" t="s">
        <v>833</v>
      </c>
    </row>
    <row r="4" spans="1:4">
      <c r="A4" s="4" t="s">
        <v>834</v>
      </c>
      <c r="B4" s="7" t="n">
        <v>18174</v>
      </c>
      <c r="C4" s="7" t="n">
        <v>104595</v>
      </c>
      <c r="D4" s="7" t="n">
        <v>46607</v>
      </c>
    </row>
    <row r="5" spans="1:4">
      <c r="A5" s="4" t="s">
        <v>835</v>
      </c>
      <c r="B5" s="5" t="n">
        <v>-1243</v>
      </c>
      <c r="C5" s="5" t="n">
        <v>-13386</v>
      </c>
      <c r="D5" s="5" t="n">
        <v>-17667</v>
      </c>
    </row>
    <row r="6" spans="1:4">
      <c r="A6" s="4" t="s">
        <v>539</v>
      </c>
    </row>
    <row r="7" spans="1:4">
      <c r="A7" s="3" t="s">
        <v>833</v>
      </c>
    </row>
    <row r="8" spans="1:4">
      <c r="A8" s="4" t="s">
        <v>834</v>
      </c>
      <c r="B8" s="5" t="n">
        <v>10903</v>
      </c>
      <c r="C8" s="5" t="n">
        <v>27061</v>
      </c>
      <c r="D8" s="5" t="n">
        <v>16705</v>
      </c>
    </row>
    <row r="9" spans="1:4">
      <c r="A9" s="4" t="s">
        <v>835</v>
      </c>
      <c r="B9" s="5" t="n">
        <v>-1243</v>
      </c>
      <c r="C9" s="5" t="n">
        <v>-6416</v>
      </c>
      <c r="D9" s="5" t="n">
        <v>-94</v>
      </c>
    </row>
    <row r="10" spans="1:4">
      <c r="A10" s="4" t="s">
        <v>563</v>
      </c>
    </row>
    <row r="11" spans="1:4">
      <c r="A11" s="3" t="s">
        <v>833</v>
      </c>
    </row>
    <row r="12" spans="1:4">
      <c r="A12" s="4" t="s">
        <v>834</v>
      </c>
      <c r="B12" s="5" t="n">
        <v>0</v>
      </c>
      <c r="C12" s="5" t="n">
        <v>56528</v>
      </c>
      <c r="D12" s="5" t="n">
        <v>33348</v>
      </c>
    </row>
    <row r="13" spans="1:4">
      <c r="A13" s="4" t="s">
        <v>835</v>
      </c>
      <c r="B13" s="5" t="n">
        <v>0</v>
      </c>
      <c r="C13" s="5" t="n">
        <v>-6970</v>
      </c>
      <c r="D13" s="5" t="n">
        <v>-17573</v>
      </c>
    </row>
    <row r="14" spans="1:4">
      <c r="A14" s="4" t="s">
        <v>210</v>
      </c>
    </row>
    <row r="15" spans="1:4">
      <c r="A15" s="3" t="s">
        <v>833</v>
      </c>
    </row>
    <row r="16" spans="1:4">
      <c r="A16" s="4" t="s">
        <v>834</v>
      </c>
      <c r="B16" s="5" t="n">
        <v>-4798</v>
      </c>
      <c r="C16" s="5" t="n">
        <v>-7700</v>
      </c>
      <c r="D16" s="5" t="n">
        <v>405</v>
      </c>
    </row>
    <row r="17" spans="1:4">
      <c r="A17" s="4" t="s">
        <v>776</v>
      </c>
    </row>
    <row r="18" spans="1:4">
      <c r="A18" s="3" t="s">
        <v>833</v>
      </c>
    </row>
    <row r="19" spans="1:4">
      <c r="A19" s="4" t="s">
        <v>834</v>
      </c>
      <c r="B19" s="5" t="n">
        <v>12076</v>
      </c>
      <c r="C19" s="5" t="n">
        <v>28853</v>
      </c>
      <c r="D19" s="5" t="n">
        <v>2188</v>
      </c>
    </row>
    <row r="20" spans="1:4">
      <c r="A20" s="4" t="s">
        <v>291</v>
      </c>
    </row>
    <row r="21" spans="1:4">
      <c r="A21" s="3" t="s">
        <v>833</v>
      </c>
    </row>
    <row r="22" spans="1:4">
      <c r="A22" s="4" t="s">
        <v>834</v>
      </c>
      <c r="B22" s="7" t="n">
        <v>-7</v>
      </c>
      <c r="C22" s="7" t="n">
        <v>-147</v>
      </c>
      <c r="D22" s="7" t="n">
        <v>-60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5</v>
      </c>
    </row>
    <row r="2" spans="1:3">
      <c r="A2" s="3" t="s">
        <v>837</v>
      </c>
    </row>
    <row r="3" spans="1:3">
      <c r="A3" s="4" t="s">
        <v>838</v>
      </c>
      <c r="B3" s="7" t="n">
        <v>8211449</v>
      </c>
      <c r="C3" s="7" t="n">
        <v>7552959</v>
      </c>
    </row>
    <row r="4" spans="1:3">
      <c r="A4" s="4" t="s">
        <v>85</v>
      </c>
      <c r="B4" s="5" t="n">
        <v>8130084</v>
      </c>
      <c r="C4" s="5" t="n">
        <v>7774353</v>
      </c>
    </row>
    <row r="5" spans="1:3">
      <c r="A5" s="4" t="s">
        <v>839</v>
      </c>
      <c r="B5" s="5" t="n">
        <v>6215563</v>
      </c>
      <c r="C5" s="5" t="n">
        <v>6145308</v>
      </c>
    </row>
    <row r="6" spans="1:3">
      <c r="A6" s="4" t="s">
        <v>178</v>
      </c>
      <c r="B6" s="5" t="n">
        <v>1530228</v>
      </c>
      <c r="C6" s="5" t="n">
        <v>1784226</v>
      </c>
    </row>
    <row r="7" spans="1:3">
      <c r="A7" s="4" t="s">
        <v>40</v>
      </c>
      <c r="B7" s="5" t="n">
        <v>5124707</v>
      </c>
      <c r="C7" s="5" t="n">
        <v>4749999</v>
      </c>
    </row>
    <row r="8" spans="1:3">
      <c r="A8" s="4" t="s">
        <v>41</v>
      </c>
      <c r="B8" s="5" t="n">
        <v>376254</v>
      </c>
      <c r="C8" s="5" t="n">
        <v>377103</v>
      </c>
    </row>
    <row r="9" spans="1:3">
      <c r="A9" s="4" t="s">
        <v>43</v>
      </c>
      <c r="B9" s="5" t="n">
        <v>206760</v>
      </c>
      <c r="C9" s="5" t="n">
        <v>658765</v>
      </c>
    </row>
    <row r="10" spans="1:3">
      <c r="A10" s="4" t="s">
        <v>57</v>
      </c>
      <c r="B10" s="5" t="n">
        <v>918369</v>
      </c>
      <c r="C10" s="5" t="n">
        <v>969764</v>
      </c>
    </row>
    <row r="11" spans="1:3">
      <c r="A11" s="3" t="s">
        <v>840</v>
      </c>
    </row>
    <row r="12" spans="1:3">
      <c r="A12" s="4" t="s">
        <v>68</v>
      </c>
      <c r="B12" s="5" t="n">
        <v>137963</v>
      </c>
      <c r="C12" s="5" t="n">
        <v>137458</v>
      </c>
    </row>
    <row r="13" spans="1:3">
      <c r="A13" s="4" t="s">
        <v>71</v>
      </c>
      <c r="B13" s="5" t="n">
        <v>918369</v>
      </c>
      <c r="C13" s="5" t="n">
        <v>969764</v>
      </c>
    </row>
    <row r="14" spans="1:3">
      <c r="A14" s="4" t="s">
        <v>766</v>
      </c>
    </row>
    <row r="15" spans="1:3">
      <c r="A15" s="3" t="s">
        <v>837</v>
      </c>
    </row>
    <row r="16" spans="1:3">
      <c r="A16" s="4" t="s">
        <v>838</v>
      </c>
      <c r="B16" s="5" t="n">
        <v>8211449</v>
      </c>
      <c r="C16" s="5" t="n">
        <v>7552959</v>
      </c>
    </row>
    <row r="17" spans="1:3">
      <c r="A17" s="4" t="s">
        <v>839</v>
      </c>
      <c r="B17" s="5" t="n">
        <v>6215563</v>
      </c>
      <c r="C17" s="5" t="n">
        <v>6145308</v>
      </c>
    </row>
    <row r="18" spans="1:3">
      <c r="A18" s="4" t="s">
        <v>178</v>
      </c>
      <c r="B18" s="5" t="n">
        <v>1530228</v>
      </c>
      <c r="C18" s="5" t="n">
        <v>1784226</v>
      </c>
    </row>
    <row r="19" spans="1:3">
      <c r="A19" s="4" t="s">
        <v>841</v>
      </c>
      <c r="B19" s="5" t="n">
        <v>148006</v>
      </c>
      <c r="C19" s="5" t="n">
        <v>220190</v>
      </c>
    </row>
    <row r="20" spans="1:3">
      <c r="A20" s="4" t="s">
        <v>40</v>
      </c>
      <c r="B20" s="5" t="n">
        <v>5124707</v>
      </c>
      <c r="C20" s="5" t="n">
        <v>4749999</v>
      </c>
    </row>
    <row r="21" spans="1:3">
      <c r="A21" s="4" t="s">
        <v>41</v>
      </c>
      <c r="B21" s="5" t="n">
        <v>376254</v>
      </c>
      <c r="C21" s="5" t="n">
        <v>377103</v>
      </c>
    </row>
    <row r="22" spans="1:3">
      <c r="A22" s="4" t="s">
        <v>43</v>
      </c>
      <c r="B22" s="5" t="n">
        <v>206760</v>
      </c>
      <c r="C22" s="5" t="n">
        <v>658765</v>
      </c>
    </row>
    <row r="23" spans="1:3">
      <c r="A23" s="4" t="s">
        <v>57</v>
      </c>
      <c r="B23" s="5" t="n">
        <v>918369</v>
      </c>
      <c r="C23" s="5" t="n">
        <v>969764</v>
      </c>
    </row>
    <row r="24" spans="1:3">
      <c r="A24" s="4" t="s">
        <v>842</v>
      </c>
      <c r="B24" s="5" t="n">
        <v>16532</v>
      </c>
      <c r="C24" s="5" t="n">
        <v>851</v>
      </c>
    </row>
    <row r="25" spans="1:3">
      <c r="A25" s="4" t="s">
        <v>843</v>
      </c>
      <c r="B25" s="5" t="n">
        <v>22747868</v>
      </c>
      <c r="C25" s="5" t="n">
        <v>22459165</v>
      </c>
    </row>
    <row r="26" spans="1:3">
      <c r="A26" s="3" t="s">
        <v>840</v>
      </c>
    </row>
    <row r="27" spans="1:3">
      <c r="A27" s="4" t="s">
        <v>844</v>
      </c>
      <c r="B27" s="5" t="n">
        <v>10003990</v>
      </c>
      <c r="C27" s="5" t="n">
        <v>8990771</v>
      </c>
    </row>
    <row r="28" spans="1:3">
      <c r="A28" s="4" t="s">
        <v>845</v>
      </c>
      <c r="B28" s="5" t="n">
        <v>596075</v>
      </c>
      <c r="C28" s="5" t="n">
        <v>512526</v>
      </c>
    </row>
    <row r="29" spans="1:3">
      <c r="A29" s="4" t="s">
        <v>68</v>
      </c>
      <c r="B29" s="5" t="n">
        <v>137963</v>
      </c>
      <c r="C29" s="5" t="n">
        <v>137458</v>
      </c>
    </row>
    <row r="30" spans="1:3">
      <c r="A30" s="4" t="s">
        <v>71</v>
      </c>
      <c r="B30" s="5" t="n">
        <v>918369</v>
      </c>
      <c r="C30" s="5" t="n">
        <v>969764</v>
      </c>
    </row>
    <row r="31" spans="1:3">
      <c r="A31" s="4" t="s">
        <v>846</v>
      </c>
      <c r="B31" s="5" t="n">
        <v>11656397</v>
      </c>
      <c r="C31" s="5" t="n">
        <v>10610519</v>
      </c>
    </row>
    <row r="32" spans="1:3">
      <c r="A32" s="4" t="s">
        <v>847</v>
      </c>
    </row>
    <row r="33" spans="1:3">
      <c r="A33" s="3" t="s">
        <v>837</v>
      </c>
    </row>
    <row r="34" spans="1:3">
      <c r="A34" s="4" t="s">
        <v>85</v>
      </c>
      <c r="B34" s="5" t="n">
        <v>8130084</v>
      </c>
      <c r="C34" s="5" t="n">
        <v>7774353</v>
      </c>
    </row>
    <row r="35" spans="1:3">
      <c r="A35" s="4" t="s">
        <v>839</v>
      </c>
      <c r="B35" s="5" t="n">
        <v>6215563</v>
      </c>
      <c r="C35" s="5" t="n">
        <v>6145308</v>
      </c>
    </row>
    <row r="36" spans="1:3">
      <c r="A36" s="4" t="s">
        <v>178</v>
      </c>
      <c r="B36" s="5" t="n">
        <v>1530228</v>
      </c>
      <c r="C36" s="5" t="n">
        <v>1784226</v>
      </c>
    </row>
    <row r="37" spans="1:3">
      <c r="A37" s="4" t="s">
        <v>841</v>
      </c>
      <c r="B37" s="5" t="n">
        <v>148006</v>
      </c>
      <c r="C37" s="5" t="n">
        <v>220190</v>
      </c>
    </row>
    <row r="38" spans="1:3">
      <c r="A38" s="4" t="s">
        <v>40</v>
      </c>
      <c r="B38" s="5" t="n">
        <v>5049468</v>
      </c>
      <c r="C38" s="5" t="n">
        <v>4811006</v>
      </c>
    </row>
    <row r="39" spans="1:3">
      <c r="A39" s="4" t="s">
        <v>41</v>
      </c>
      <c r="B39" s="5" t="n">
        <v>376254</v>
      </c>
      <c r="C39" s="5" t="n">
        <v>377103</v>
      </c>
    </row>
    <row r="40" spans="1:3">
      <c r="A40" s="4" t="s">
        <v>43</v>
      </c>
      <c r="B40" s="5" t="n">
        <v>206760</v>
      </c>
      <c r="C40" s="5" t="n">
        <v>658765</v>
      </c>
    </row>
    <row r="41" spans="1:3">
      <c r="A41" s="4" t="s">
        <v>57</v>
      </c>
      <c r="B41" s="5" t="n">
        <v>918369</v>
      </c>
      <c r="C41" s="5" t="n">
        <v>969764</v>
      </c>
    </row>
    <row r="42" spans="1:3">
      <c r="A42" s="4" t="s">
        <v>842</v>
      </c>
      <c r="B42" s="5" t="n">
        <v>16532</v>
      </c>
      <c r="C42" s="5" t="n">
        <v>851</v>
      </c>
    </row>
    <row r="43" spans="1:3">
      <c r="A43" s="4" t="s">
        <v>843</v>
      </c>
      <c r="B43" s="5" t="n">
        <v>22591264</v>
      </c>
      <c r="C43" s="5" t="n">
        <v>22741566</v>
      </c>
    </row>
    <row r="44" spans="1:3">
      <c r="A44" s="3" t="s">
        <v>840</v>
      </c>
    </row>
    <row r="45" spans="1:3">
      <c r="A45" s="4" t="s">
        <v>844</v>
      </c>
      <c r="B45" s="5" t="n">
        <v>10003990</v>
      </c>
      <c r="C45" s="5" t="n">
        <v>8990771</v>
      </c>
    </row>
    <row r="46" spans="1:3">
      <c r="A46" s="4" t="s">
        <v>845</v>
      </c>
      <c r="B46" s="5" t="n">
        <v>596075</v>
      </c>
      <c r="C46" s="5" t="n">
        <v>512526</v>
      </c>
    </row>
    <row r="47" spans="1:3">
      <c r="A47" s="4" t="s">
        <v>68</v>
      </c>
      <c r="B47" s="5" t="n">
        <v>137963</v>
      </c>
      <c r="C47" s="5" t="n">
        <v>137458</v>
      </c>
    </row>
    <row r="48" spans="1:3">
      <c r="A48" s="4" t="s">
        <v>71</v>
      </c>
      <c r="B48" s="5" t="n">
        <v>918369</v>
      </c>
      <c r="C48" s="5" t="n">
        <v>969764</v>
      </c>
    </row>
    <row r="49" spans="1:3">
      <c r="A49" s="4" t="s">
        <v>846</v>
      </c>
      <c r="B49" s="7" t="n">
        <v>11656397</v>
      </c>
      <c r="C49" s="7" t="n">
        <v>106105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8</v>
      </c>
      <c r="B1" s="2" t="s">
        <v>1</v>
      </c>
    </row>
    <row r="2" spans="1:4">
      <c r="B2" s="2" t="s">
        <v>438</v>
      </c>
      <c r="C2" s="2" t="s">
        <v>745</v>
      </c>
      <c r="D2" s="2" t="s">
        <v>849</v>
      </c>
    </row>
    <row r="3" spans="1:4">
      <c r="A3" s="3" t="s">
        <v>850</v>
      </c>
    </row>
    <row r="4" spans="1:4">
      <c r="A4" s="4" t="s">
        <v>851</v>
      </c>
      <c r="B4" s="7" t="n">
        <v>94883000</v>
      </c>
      <c r="C4" s="7" t="n">
        <v>50805000</v>
      </c>
      <c r="D4" s="7" t="n">
        <v>44615000</v>
      </c>
    </row>
    <row r="5" spans="1:4">
      <c r="A5" s="4" t="s">
        <v>852</v>
      </c>
      <c r="B5" s="7" t="n">
        <v>0</v>
      </c>
      <c r="C5" s="7" t="n">
        <v>0</v>
      </c>
      <c r="D5" s="7" t="n">
        <v>0</v>
      </c>
    </row>
    <row r="6" spans="1:4">
      <c r="A6" s="4" t="s">
        <v>853</v>
      </c>
    </row>
    <row r="7" spans="1:4">
      <c r="A7" s="3" t="s">
        <v>850</v>
      </c>
    </row>
    <row r="8" spans="1:4">
      <c r="A8" s="4" t="s">
        <v>854</v>
      </c>
      <c r="B8" s="10" t="n">
        <v>0.232</v>
      </c>
      <c r="C8" s="10" t="n">
        <v>0.1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5</v>
      </c>
    </row>
    <row r="2" spans="1:3">
      <c r="A2" s="4" t="s">
        <v>856</v>
      </c>
    </row>
    <row r="3" spans="1:3">
      <c r="A3" s="3" t="s">
        <v>850</v>
      </c>
    </row>
    <row r="4" spans="1:3">
      <c r="A4" s="4" t="s">
        <v>857</v>
      </c>
      <c r="B4" s="6" t="n">
        <v>592.8</v>
      </c>
      <c r="C4" s="6" t="n">
        <v>498.3</v>
      </c>
    </row>
    <row r="5" spans="1:3">
      <c r="A5" s="4" t="s">
        <v>858</v>
      </c>
    </row>
    <row r="6" spans="1:3">
      <c r="A6" s="3" t="s">
        <v>850</v>
      </c>
    </row>
    <row r="7" spans="1:3">
      <c r="A7" s="4" t="s">
        <v>857</v>
      </c>
      <c r="B7" s="6" t="n">
        <v>3.3</v>
      </c>
      <c r="C7" s="6" t="n">
        <v>14.2</v>
      </c>
    </row>
    <row r="8" spans="1:3">
      <c r="A8" s="4" t="s">
        <v>859</v>
      </c>
    </row>
    <row r="9" spans="1:3">
      <c r="A9" s="3" t="s">
        <v>850</v>
      </c>
    </row>
    <row r="10" spans="1:3">
      <c r="A10" s="4" t="s">
        <v>860</v>
      </c>
      <c r="B10" s="4" t="s">
        <v>861</v>
      </c>
      <c r="C10" s="4" t="s">
        <v>861</v>
      </c>
    </row>
    <row r="11" spans="1:3">
      <c r="A11" s="4" t="s">
        <v>862</v>
      </c>
      <c r="B11" s="4" t="s">
        <v>863</v>
      </c>
      <c r="C11" s="4" t="s">
        <v>863</v>
      </c>
    </row>
    <row r="12" spans="1:3">
      <c r="A12" s="4" t="s">
        <v>864</v>
      </c>
      <c r="B12" s="4" t="s">
        <v>865</v>
      </c>
      <c r="C12" s="4" t="s">
        <v>866</v>
      </c>
    </row>
    <row r="13" spans="1:3">
      <c r="A13" s="4" t="s">
        <v>867</v>
      </c>
    </row>
    <row r="14" spans="1:3">
      <c r="A14" s="3" t="s">
        <v>850</v>
      </c>
    </row>
    <row r="15" spans="1:3">
      <c r="A15" s="4" t="s">
        <v>864</v>
      </c>
      <c r="B15" s="4" t="s">
        <v>865</v>
      </c>
      <c r="C15" s="4" t="s">
        <v>866</v>
      </c>
    </row>
    <row r="16" spans="1:3">
      <c r="A16" s="4" t="s">
        <v>868</v>
      </c>
    </row>
    <row r="17" spans="1:3">
      <c r="A17" s="3" t="s">
        <v>850</v>
      </c>
    </row>
    <row r="18" spans="1:3">
      <c r="A18" s="4" t="s">
        <v>860</v>
      </c>
      <c r="B18" s="4" t="s">
        <v>869</v>
      </c>
      <c r="C18" s="4" t="s">
        <v>870</v>
      </c>
    </row>
    <row r="19" spans="1:3">
      <c r="A19" s="4" t="s">
        <v>862</v>
      </c>
      <c r="B19" s="4" t="s">
        <v>462</v>
      </c>
      <c r="C19" s="4" t="s">
        <v>462</v>
      </c>
    </row>
    <row r="20" spans="1:3">
      <c r="A20" s="4" t="s">
        <v>864</v>
      </c>
      <c r="B20" s="4" t="s">
        <v>871</v>
      </c>
      <c r="C20" s="4" t="s">
        <v>872</v>
      </c>
    </row>
    <row r="21" spans="1:3">
      <c r="A21" s="4" t="s">
        <v>873</v>
      </c>
    </row>
    <row r="22" spans="1:3">
      <c r="A22" s="3" t="s">
        <v>850</v>
      </c>
    </row>
    <row r="23" spans="1:3">
      <c r="A23" s="4" t="s">
        <v>864</v>
      </c>
      <c r="B23" s="4" t="s">
        <v>871</v>
      </c>
      <c r="C23" s="4" t="s">
        <v>8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5</v>
      </c>
    </row>
    <row r="2" spans="1:3">
      <c r="A2" s="3" t="s">
        <v>837</v>
      </c>
    </row>
    <row r="3" spans="1:3">
      <c r="A3" s="4" t="s">
        <v>85</v>
      </c>
      <c r="B3" s="7" t="n">
        <v>8130084</v>
      </c>
      <c r="C3" s="7" t="n">
        <v>7774353</v>
      </c>
    </row>
    <row r="4" spans="1:3">
      <c r="A4" s="4" t="s">
        <v>839</v>
      </c>
      <c r="B4" s="5" t="n">
        <v>6215563</v>
      </c>
      <c r="C4" s="5" t="n">
        <v>6145308</v>
      </c>
    </row>
    <row r="5" spans="1:3">
      <c r="A5" s="4" t="s">
        <v>178</v>
      </c>
      <c r="C5" s="5" t="n">
        <v>1784226</v>
      </c>
    </row>
    <row r="6" spans="1:3">
      <c r="A6" s="4" t="s">
        <v>178</v>
      </c>
      <c r="B6" s="5" t="n">
        <v>1530228</v>
      </c>
      <c r="C6" s="5" t="n">
        <v>1784226</v>
      </c>
    </row>
    <row r="7" spans="1:3">
      <c r="A7" s="4" t="s">
        <v>875</v>
      </c>
      <c r="B7" s="5" t="n">
        <v>376254</v>
      </c>
      <c r="C7" s="5" t="n">
        <v>377103</v>
      </c>
    </row>
    <row r="8" spans="1:3">
      <c r="A8" s="4" t="s">
        <v>876</v>
      </c>
      <c r="B8" s="5" t="n">
        <v>206760</v>
      </c>
      <c r="C8" s="5" t="n">
        <v>658765</v>
      </c>
    </row>
    <row r="9" spans="1:3">
      <c r="A9" s="4" t="s">
        <v>877</v>
      </c>
      <c r="B9" s="5" t="n">
        <v>918369</v>
      </c>
      <c r="C9" s="5" t="n">
        <v>969764</v>
      </c>
    </row>
    <row r="10" spans="1:3">
      <c r="A10" s="3" t="s">
        <v>840</v>
      </c>
    </row>
    <row r="11" spans="1:3">
      <c r="A11" s="4" t="s">
        <v>878</v>
      </c>
      <c r="B11" s="5" t="n">
        <v>918369</v>
      </c>
      <c r="C11" s="5" t="n">
        <v>969764</v>
      </c>
    </row>
    <row r="12" spans="1:3">
      <c r="A12" s="4" t="s">
        <v>499</v>
      </c>
    </row>
    <row r="13" spans="1:3">
      <c r="A13" s="3" t="s">
        <v>837</v>
      </c>
    </row>
    <row r="14" spans="1:3">
      <c r="A14" s="4" t="s">
        <v>178</v>
      </c>
      <c r="C14" s="5" t="n">
        <v>23599</v>
      </c>
    </row>
    <row r="15" spans="1:3">
      <c r="A15" s="4" t="s">
        <v>501</v>
      </c>
    </row>
    <row r="16" spans="1:3">
      <c r="A16" s="3" t="s">
        <v>837</v>
      </c>
    </row>
    <row r="17" spans="1:3">
      <c r="A17" s="4" t="s">
        <v>85</v>
      </c>
      <c r="B17" s="5" t="n">
        <v>250899</v>
      </c>
      <c r="C17" s="5" t="n">
        <v>279395</v>
      </c>
    </row>
    <row r="18" spans="1:3">
      <c r="A18" s="4" t="s">
        <v>839</v>
      </c>
      <c r="B18" s="5" t="n">
        <v>862030</v>
      </c>
      <c r="C18" s="5" t="n">
        <v>897047</v>
      </c>
    </row>
    <row r="19" spans="1:3">
      <c r="A19" s="4" t="s">
        <v>502</v>
      </c>
    </row>
    <row r="20" spans="1:3">
      <c r="A20" s="3" t="s">
        <v>837</v>
      </c>
    </row>
    <row r="21" spans="1:3">
      <c r="A21" s="4" t="s">
        <v>85</v>
      </c>
      <c r="B21" s="5" t="n">
        <v>319910</v>
      </c>
      <c r="C21" s="5" t="n">
        <v>255243</v>
      </c>
    </row>
    <row r="22" spans="1:3">
      <c r="A22" s="4" t="s">
        <v>839</v>
      </c>
      <c r="B22" s="5" t="n">
        <v>31662</v>
      </c>
      <c r="C22" s="5" t="n">
        <v>14717</v>
      </c>
    </row>
    <row r="23" spans="1:3">
      <c r="A23" s="4" t="s">
        <v>503</v>
      </c>
    </row>
    <row r="24" spans="1:3">
      <c r="A24" s="3" t="s">
        <v>837</v>
      </c>
    </row>
    <row r="25" spans="1:3">
      <c r="A25" s="4" t="s">
        <v>85</v>
      </c>
      <c r="B25" s="5" t="n">
        <v>5285</v>
      </c>
      <c r="C25" s="5" t="n">
        <v>954</v>
      </c>
    </row>
    <row r="26" spans="1:3">
      <c r="A26" s="4" t="s">
        <v>839</v>
      </c>
      <c r="B26" s="5" t="n">
        <v>3444</v>
      </c>
      <c r="C26" s="5" t="n">
        <v>3818</v>
      </c>
    </row>
    <row r="27" spans="1:3">
      <c r="A27" s="4" t="s">
        <v>504</v>
      </c>
    </row>
    <row r="28" spans="1:3">
      <c r="A28" s="3" t="s">
        <v>837</v>
      </c>
    </row>
    <row r="29" spans="1:3">
      <c r="A29" s="4" t="s">
        <v>85</v>
      </c>
      <c r="B29" s="5" t="n">
        <v>731</v>
      </c>
      <c r="C29" s="5" t="n">
        <v>1841</v>
      </c>
    </row>
    <row r="30" spans="1:3">
      <c r="A30" s="4" t="s">
        <v>839</v>
      </c>
      <c r="C30" s="5" t="n">
        <v>2441</v>
      </c>
    </row>
    <row r="31" spans="1:3">
      <c r="A31" s="4" t="s">
        <v>500</v>
      </c>
    </row>
    <row r="32" spans="1:3">
      <c r="A32" s="3" t="s">
        <v>837</v>
      </c>
    </row>
    <row r="33" spans="1:3">
      <c r="A33" s="4" t="s">
        <v>839</v>
      </c>
      <c r="B33" s="5" t="n">
        <v>28399</v>
      </c>
      <c r="C33" s="5" t="n">
        <v>27898</v>
      </c>
    </row>
    <row r="34" spans="1:3">
      <c r="A34" s="4" t="s">
        <v>140</v>
      </c>
    </row>
    <row r="35" spans="1:3">
      <c r="A35" s="3" t="s">
        <v>837</v>
      </c>
    </row>
    <row r="36" spans="1:3">
      <c r="A36" s="4" t="s">
        <v>178</v>
      </c>
      <c r="C36" s="5" t="n">
        <v>1760627</v>
      </c>
    </row>
    <row r="37" spans="1:3">
      <c r="A37" s="4" t="s">
        <v>505</v>
      </c>
    </row>
    <row r="38" spans="1:3">
      <c r="A38" s="3" t="s">
        <v>837</v>
      </c>
    </row>
    <row r="39" spans="1:3">
      <c r="A39" s="4" t="s">
        <v>85</v>
      </c>
      <c r="B39" s="5" t="n">
        <v>4430</v>
      </c>
      <c r="C39" s="5" t="n">
        <v>4593</v>
      </c>
    </row>
    <row r="40" spans="1:3">
      <c r="A40" s="4" t="s">
        <v>839</v>
      </c>
      <c r="B40" s="5" t="n">
        <v>6210</v>
      </c>
      <c r="C40" s="5" t="n">
        <v>6460</v>
      </c>
    </row>
    <row r="41" spans="1:3">
      <c r="A41" s="4" t="s">
        <v>506</v>
      </c>
    </row>
    <row r="42" spans="1:3">
      <c r="A42" s="3" t="s">
        <v>837</v>
      </c>
    </row>
    <row r="43" spans="1:3">
      <c r="A43" s="4" t="s">
        <v>85</v>
      </c>
      <c r="B43" s="5" t="n">
        <v>7548829</v>
      </c>
      <c r="C43" s="5" t="n">
        <v>7232327</v>
      </c>
    </row>
    <row r="44" spans="1:3">
      <c r="A44" s="4" t="s">
        <v>839</v>
      </c>
      <c r="B44" s="5" t="n">
        <v>5283818</v>
      </c>
      <c r="C44" s="5" t="n">
        <v>5192927</v>
      </c>
    </row>
    <row r="45" spans="1:3">
      <c r="A45" s="4" t="s">
        <v>879</v>
      </c>
    </row>
    <row r="46" spans="1:3">
      <c r="A46" s="3" t="s">
        <v>837</v>
      </c>
    </row>
    <row r="47" spans="1:3">
      <c r="A47" s="4" t="s">
        <v>85</v>
      </c>
      <c r="B47" s="5" t="n">
        <v>8130084</v>
      </c>
      <c r="C47" s="5" t="n">
        <v>7774353</v>
      </c>
    </row>
    <row r="48" spans="1:3">
      <c r="A48" s="4" t="s">
        <v>839</v>
      </c>
      <c r="B48" s="5" t="n">
        <v>6215563</v>
      </c>
      <c r="C48" s="5" t="n">
        <v>6145308</v>
      </c>
    </row>
    <row r="49" spans="1:3">
      <c r="A49" s="4" t="s">
        <v>178</v>
      </c>
      <c r="C49" s="5" t="n">
        <v>1784226</v>
      </c>
    </row>
    <row r="50" spans="1:3">
      <c r="A50" s="4" t="s">
        <v>178</v>
      </c>
      <c r="B50" s="5" t="n">
        <v>1530228</v>
      </c>
    </row>
    <row r="51" spans="1:3">
      <c r="A51" s="4" t="s">
        <v>841</v>
      </c>
      <c r="B51" s="5" t="n">
        <v>148006</v>
      </c>
      <c r="C51" s="5" t="n">
        <v>220190</v>
      </c>
    </row>
    <row r="52" spans="1:3">
      <c r="A52" s="4" t="s">
        <v>880</v>
      </c>
      <c r="B52" s="5" t="n">
        <v>5049468</v>
      </c>
      <c r="C52" s="5" t="n">
        <v>4811006</v>
      </c>
    </row>
    <row r="53" spans="1:3">
      <c r="A53" s="4" t="s">
        <v>875</v>
      </c>
      <c r="B53" s="5" t="n">
        <v>376254</v>
      </c>
      <c r="C53" s="5" t="n">
        <v>377103</v>
      </c>
    </row>
    <row r="54" spans="1:3">
      <c r="A54" s="4" t="s">
        <v>876</v>
      </c>
      <c r="B54" s="5" t="n">
        <v>206760</v>
      </c>
      <c r="C54" s="5" t="n">
        <v>658765</v>
      </c>
    </row>
    <row r="55" spans="1:3">
      <c r="A55" s="4" t="s">
        <v>877</v>
      </c>
      <c r="B55" s="5" t="n">
        <v>905824</v>
      </c>
      <c r="C55" s="5" t="n">
        <v>965575</v>
      </c>
    </row>
    <row r="56" spans="1:3">
      <c r="A56" s="4" t="s">
        <v>842</v>
      </c>
      <c r="B56" s="5" t="n">
        <v>16532</v>
      </c>
      <c r="C56" s="5" t="n">
        <v>851</v>
      </c>
    </row>
    <row r="57" spans="1:3">
      <c r="A57" s="4" t="s">
        <v>881</v>
      </c>
      <c r="B57" s="5" t="n">
        <v>22578719</v>
      </c>
      <c r="C57" s="5" t="n">
        <v>22737377</v>
      </c>
    </row>
    <row r="58" spans="1:3">
      <c r="A58" s="3" t="s">
        <v>840</v>
      </c>
    </row>
    <row r="59" spans="1:3">
      <c r="A59" s="4" t="s">
        <v>882</v>
      </c>
      <c r="B59" s="5" t="n">
        <v>10003990</v>
      </c>
      <c r="C59" s="5" t="n">
        <v>8990771</v>
      </c>
    </row>
    <row r="60" spans="1:3">
      <c r="A60" s="4" t="s">
        <v>845</v>
      </c>
      <c r="B60" s="5" t="n">
        <v>596075</v>
      </c>
      <c r="C60" s="5" t="n">
        <v>512526</v>
      </c>
    </row>
    <row r="61" spans="1:3">
      <c r="A61" s="4" t="s">
        <v>883</v>
      </c>
      <c r="B61" s="5" t="n">
        <v>137963</v>
      </c>
      <c r="C61" s="5" t="n">
        <v>137458</v>
      </c>
    </row>
    <row r="62" spans="1:3">
      <c r="A62" s="4" t="s">
        <v>878</v>
      </c>
      <c r="B62" s="5" t="n">
        <v>905824</v>
      </c>
      <c r="C62" s="5" t="n">
        <v>965575</v>
      </c>
    </row>
    <row r="63" spans="1:3">
      <c r="A63" s="4" t="s">
        <v>884</v>
      </c>
      <c r="B63" s="5" t="n">
        <v>11643852</v>
      </c>
      <c r="C63" s="5" t="n">
        <v>10606330</v>
      </c>
    </row>
    <row r="64" spans="1:3">
      <c r="A64" s="4" t="s">
        <v>885</v>
      </c>
    </row>
    <row r="65" spans="1:3">
      <c r="A65" s="3" t="s">
        <v>837</v>
      </c>
    </row>
    <row r="66" spans="1:3">
      <c r="A66" s="4" t="s">
        <v>178</v>
      </c>
      <c r="C66" s="5" t="n">
        <v>23599</v>
      </c>
    </row>
    <row r="67" spans="1:3">
      <c r="A67" s="4" t="s">
        <v>178</v>
      </c>
      <c r="B67" s="5" t="n">
        <v>21042</v>
      </c>
    </row>
    <row r="68" spans="1:3">
      <c r="A68" s="4" t="s">
        <v>886</v>
      </c>
    </row>
    <row r="69" spans="1:3">
      <c r="A69" s="3" t="s">
        <v>837</v>
      </c>
    </row>
    <row r="70" spans="1:3">
      <c r="A70" s="4" t="s">
        <v>85</v>
      </c>
      <c r="B70" s="5" t="n">
        <v>0</v>
      </c>
      <c r="C70" s="5" t="n">
        <v>0</v>
      </c>
    </row>
    <row r="71" spans="1:3">
      <c r="A71" s="4" t="s">
        <v>839</v>
      </c>
      <c r="B71" s="5" t="n">
        <v>0</v>
      </c>
      <c r="C71" s="5" t="n">
        <v>0</v>
      </c>
    </row>
    <row r="72" spans="1:3">
      <c r="A72" s="4" t="s">
        <v>178</v>
      </c>
      <c r="C72" s="5" t="n">
        <v>1784098</v>
      </c>
    </row>
    <row r="73" spans="1:3">
      <c r="A73" s="4" t="s">
        <v>178</v>
      </c>
      <c r="B73" s="5" t="n">
        <v>1530115</v>
      </c>
    </row>
    <row r="74" spans="1:3">
      <c r="A74" s="4" t="s">
        <v>841</v>
      </c>
      <c r="B74" s="5" t="n">
        <v>0</v>
      </c>
      <c r="C74" s="5" t="n">
        <v>0</v>
      </c>
    </row>
    <row r="75" spans="1:3">
      <c r="A75" s="4" t="s">
        <v>880</v>
      </c>
      <c r="B75" s="5" t="n">
        <v>0</v>
      </c>
      <c r="C75" s="5" t="n">
        <v>0</v>
      </c>
    </row>
    <row r="76" spans="1:3">
      <c r="A76" s="4" t="s">
        <v>875</v>
      </c>
      <c r="B76" s="5" t="n">
        <v>0</v>
      </c>
      <c r="C76" s="5" t="n">
        <v>0</v>
      </c>
    </row>
    <row r="77" spans="1:3">
      <c r="A77" s="4" t="s">
        <v>876</v>
      </c>
      <c r="B77" s="5" t="n">
        <v>0</v>
      </c>
      <c r="C77" s="5" t="n">
        <v>0</v>
      </c>
    </row>
    <row r="78" spans="1:3">
      <c r="A78" s="4" t="s">
        <v>877</v>
      </c>
      <c r="B78" s="5" t="n">
        <v>227448</v>
      </c>
      <c r="C78" s="5" t="n">
        <v>257209</v>
      </c>
    </row>
    <row r="79" spans="1:3">
      <c r="A79" s="4" t="s">
        <v>842</v>
      </c>
      <c r="B79" s="5" t="n">
        <v>0</v>
      </c>
      <c r="C79" s="5" t="n">
        <v>0</v>
      </c>
    </row>
    <row r="80" spans="1:3">
      <c r="A80" s="4" t="s">
        <v>881</v>
      </c>
      <c r="B80" s="5" t="n">
        <v>1757563</v>
      </c>
      <c r="C80" s="5" t="n">
        <v>2041307</v>
      </c>
    </row>
    <row r="81" spans="1:3">
      <c r="A81" s="3" t="s">
        <v>840</v>
      </c>
    </row>
    <row r="82" spans="1:3">
      <c r="A82" s="4" t="s">
        <v>882</v>
      </c>
      <c r="B82" s="5" t="n">
        <v>0</v>
      </c>
      <c r="C82" s="5" t="n">
        <v>0</v>
      </c>
    </row>
    <row r="83" spans="1:3">
      <c r="A83" s="4" t="s">
        <v>845</v>
      </c>
      <c r="B83" s="5" t="n">
        <v>0</v>
      </c>
      <c r="C83" s="5" t="n">
        <v>0</v>
      </c>
    </row>
    <row r="84" spans="1:3">
      <c r="A84" s="4" t="s">
        <v>883</v>
      </c>
      <c r="B84" s="5" t="n">
        <v>0</v>
      </c>
      <c r="C84" s="5" t="n">
        <v>0</v>
      </c>
    </row>
    <row r="85" spans="1:3">
      <c r="A85" s="4" t="s">
        <v>878</v>
      </c>
      <c r="B85" s="5" t="n">
        <v>227448</v>
      </c>
      <c r="C85" s="5" t="n">
        <v>257209</v>
      </c>
    </row>
    <row r="86" spans="1:3">
      <c r="A86" s="4" t="s">
        <v>884</v>
      </c>
      <c r="B86" s="5" t="n">
        <v>227448</v>
      </c>
      <c r="C86" s="5" t="n">
        <v>257209</v>
      </c>
    </row>
    <row r="87" spans="1:3">
      <c r="A87" s="4" t="s">
        <v>887</v>
      </c>
    </row>
    <row r="88" spans="1:3">
      <c r="A88" s="3" t="s">
        <v>837</v>
      </c>
    </row>
    <row r="89" spans="1:3">
      <c r="A89" s="4" t="s">
        <v>178</v>
      </c>
      <c r="C89" s="5" t="n">
        <v>23599</v>
      </c>
    </row>
    <row r="90" spans="1:3">
      <c r="A90" s="4" t="s">
        <v>178</v>
      </c>
      <c r="B90" s="5" t="n">
        <v>21042</v>
      </c>
    </row>
    <row r="91" spans="1:3">
      <c r="A91" s="4" t="s">
        <v>888</v>
      </c>
    </row>
    <row r="92" spans="1:3">
      <c r="A92" s="3" t="s">
        <v>837</v>
      </c>
    </row>
    <row r="93" spans="1:3">
      <c r="A93" s="4" t="s">
        <v>85</v>
      </c>
      <c r="B93" s="5" t="n">
        <v>8130084</v>
      </c>
      <c r="C93" s="5" t="n">
        <v>7771408</v>
      </c>
    </row>
    <row r="94" spans="1:3">
      <c r="A94" s="4" t="s">
        <v>839</v>
      </c>
      <c r="B94" s="5" t="n">
        <v>6211330</v>
      </c>
      <c r="C94" s="5" t="n">
        <v>6145308</v>
      </c>
    </row>
    <row r="95" spans="1:3">
      <c r="A95" s="4" t="s">
        <v>178</v>
      </c>
      <c r="C95" s="5" t="n">
        <v>0</v>
      </c>
    </row>
    <row r="96" spans="1:3">
      <c r="A96" s="4" t="s">
        <v>178</v>
      </c>
      <c r="B96" s="5" t="n">
        <v>0</v>
      </c>
    </row>
    <row r="97" spans="1:3">
      <c r="A97" s="4" t="s">
        <v>841</v>
      </c>
      <c r="B97" s="5" t="n">
        <v>0</v>
      </c>
      <c r="C97" s="5" t="n">
        <v>0</v>
      </c>
    </row>
    <row r="98" spans="1:3">
      <c r="A98" s="4" t="s">
        <v>880</v>
      </c>
      <c r="B98" s="5" t="n">
        <v>5049468</v>
      </c>
      <c r="C98" s="5" t="n">
        <v>4811006</v>
      </c>
    </row>
    <row r="99" spans="1:3">
      <c r="A99" s="4" t="s">
        <v>875</v>
      </c>
      <c r="B99" s="5" t="n">
        <v>0</v>
      </c>
      <c r="C99" s="5" t="n">
        <v>0</v>
      </c>
    </row>
    <row r="100" spans="1:3">
      <c r="A100" s="4" t="s">
        <v>876</v>
      </c>
      <c r="B100" s="5" t="n">
        <v>206760</v>
      </c>
      <c r="C100" s="5" t="n">
        <v>658765</v>
      </c>
    </row>
    <row r="101" spans="1:3">
      <c r="A101" s="4" t="s">
        <v>877</v>
      </c>
      <c r="B101" s="5" t="n">
        <v>678376</v>
      </c>
      <c r="C101" s="5" t="n">
        <v>708366</v>
      </c>
    </row>
    <row r="102" spans="1:3">
      <c r="A102" s="4" t="s">
        <v>842</v>
      </c>
      <c r="B102" s="5" t="n">
        <v>0</v>
      </c>
      <c r="C102" s="5" t="n">
        <v>0</v>
      </c>
    </row>
    <row r="103" spans="1:3">
      <c r="A103" s="4" t="s">
        <v>881</v>
      </c>
      <c r="B103" s="5" t="n">
        <v>20276018</v>
      </c>
      <c r="C103" s="5" t="n">
        <v>20094853</v>
      </c>
    </row>
    <row r="104" spans="1:3">
      <c r="A104" s="3" t="s">
        <v>840</v>
      </c>
    </row>
    <row r="105" spans="1:3">
      <c r="A105" s="4" t="s">
        <v>882</v>
      </c>
      <c r="B105" s="5" t="n">
        <v>0</v>
      </c>
      <c r="C105" s="5" t="n">
        <v>0</v>
      </c>
    </row>
    <row r="106" spans="1:3">
      <c r="A106" s="4" t="s">
        <v>845</v>
      </c>
      <c r="B106" s="5" t="n">
        <v>0</v>
      </c>
      <c r="C106" s="5" t="n">
        <v>0</v>
      </c>
    </row>
    <row r="107" spans="1:3">
      <c r="A107" s="4" t="s">
        <v>883</v>
      </c>
      <c r="B107" s="5" t="n">
        <v>0</v>
      </c>
      <c r="C107" s="5" t="n">
        <v>0</v>
      </c>
    </row>
    <row r="108" spans="1:3">
      <c r="A108" s="4" t="s">
        <v>878</v>
      </c>
      <c r="B108" s="5" t="n">
        <v>678376</v>
      </c>
      <c r="C108" s="5" t="n">
        <v>708366</v>
      </c>
    </row>
    <row r="109" spans="1:3">
      <c r="A109" s="4" t="s">
        <v>884</v>
      </c>
      <c r="B109" s="5" t="n">
        <v>678376</v>
      </c>
      <c r="C109" s="5" t="n">
        <v>708366</v>
      </c>
    </row>
    <row r="110" spans="1:3">
      <c r="A110" s="4" t="s">
        <v>889</v>
      </c>
    </row>
    <row r="111" spans="1:3">
      <c r="A111" s="3" t="s">
        <v>837</v>
      </c>
    </row>
    <row r="112" spans="1:3">
      <c r="A112" s="4" t="s">
        <v>178</v>
      </c>
      <c r="C112" s="5" t="n">
        <v>0</v>
      </c>
    </row>
    <row r="113" spans="1:3">
      <c r="A113" s="4" t="s">
        <v>178</v>
      </c>
      <c r="B113" s="5" t="n">
        <v>0</v>
      </c>
    </row>
    <row r="114" spans="1:3">
      <c r="A114" s="4" t="s">
        <v>890</v>
      </c>
    </row>
    <row r="115" spans="1:3">
      <c r="A115" s="3" t="s">
        <v>837</v>
      </c>
    </row>
    <row r="116" spans="1:3">
      <c r="A116" s="4" t="s">
        <v>85</v>
      </c>
      <c r="B116" s="5" t="n">
        <v>0</v>
      </c>
      <c r="C116" s="5" t="n">
        <v>2945</v>
      </c>
    </row>
    <row r="117" spans="1:3">
      <c r="A117" s="4" t="s">
        <v>839</v>
      </c>
      <c r="B117" s="5" t="n">
        <v>4233</v>
      </c>
      <c r="C117" s="5" t="n">
        <v>0</v>
      </c>
    </row>
    <row r="118" spans="1:3">
      <c r="A118" s="4" t="s">
        <v>178</v>
      </c>
      <c r="C118" s="5" t="n">
        <v>128</v>
      </c>
    </row>
    <row r="119" spans="1:3">
      <c r="A119" s="4" t="s">
        <v>178</v>
      </c>
      <c r="B119" s="5" t="n">
        <v>113</v>
      </c>
    </row>
    <row r="120" spans="1:3">
      <c r="A120" s="4" t="s">
        <v>841</v>
      </c>
      <c r="B120" s="5" t="n">
        <v>148006</v>
      </c>
      <c r="C120" s="5" t="n">
        <v>220190</v>
      </c>
    </row>
    <row r="121" spans="1:3">
      <c r="A121" s="4" t="s">
        <v>880</v>
      </c>
      <c r="B121" s="5" t="n">
        <v>0</v>
      </c>
      <c r="C121" s="5" t="n">
        <v>0</v>
      </c>
    </row>
    <row r="122" spans="1:3">
      <c r="A122" s="4" t="s">
        <v>875</v>
      </c>
      <c r="B122" s="5" t="n">
        <v>376254</v>
      </c>
      <c r="C122" s="5" t="n">
        <v>377103</v>
      </c>
    </row>
    <row r="123" spans="1:3">
      <c r="A123" s="4" t="s">
        <v>876</v>
      </c>
      <c r="B123" s="5" t="n">
        <v>0</v>
      </c>
      <c r="C123" s="5" t="n">
        <v>0</v>
      </c>
    </row>
    <row r="124" spans="1:3">
      <c r="A124" s="4" t="s">
        <v>877</v>
      </c>
      <c r="B124" s="5" t="n">
        <v>0</v>
      </c>
      <c r="C124" s="5" t="n">
        <v>0</v>
      </c>
    </row>
    <row r="125" spans="1:3">
      <c r="A125" s="4" t="s">
        <v>842</v>
      </c>
      <c r="B125" s="5" t="n">
        <v>16532</v>
      </c>
      <c r="C125" s="5" t="n">
        <v>851</v>
      </c>
    </row>
    <row r="126" spans="1:3">
      <c r="A126" s="4" t="s">
        <v>881</v>
      </c>
      <c r="B126" s="5" t="n">
        <v>545138</v>
      </c>
      <c r="C126" s="5" t="n">
        <v>601217</v>
      </c>
    </row>
    <row r="127" spans="1:3">
      <c r="A127" s="3" t="s">
        <v>840</v>
      </c>
    </row>
    <row r="128" spans="1:3">
      <c r="A128" s="4" t="s">
        <v>882</v>
      </c>
      <c r="B128" s="5" t="n">
        <v>10003990</v>
      </c>
      <c r="C128" s="5" t="n">
        <v>8990771</v>
      </c>
    </row>
    <row r="129" spans="1:3">
      <c r="A129" s="4" t="s">
        <v>845</v>
      </c>
      <c r="B129" s="5" t="n">
        <v>596075</v>
      </c>
      <c r="C129" s="5" t="n">
        <v>512526</v>
      </c>
    </row>
    <row r="130" spans="1:3">
      <c r="A130" s="4" t="s">
        <v>883</v>
      </c>
      <c r="B130" s="5" t="n">
        <v>137963</v>
      </c>
      <c r="C130" s="5" t="n">
        <v>137458</v>
      </c>
    </row>
    <row r="131" spans="1:3">
      <c r="A131" s="4" t="s">
        <v>878</v>
      </c>
      <c r="B131" s="5" t="n">
        <v>0</v>
      </c>
      <c r="C131" s="5" t="n">
        <v>0</v>
      </c>
    </row>
    <row r="132" spans="1:3">
      <c r="A132" s="4" t="s">
        <v>884</v>
      </c>
      <c r="B132" s="5" t="n">
        <v>10738028</v>
      </c>
      <c r="C132" s="5" t="n">
        <v>9640755</v>
      </c>
    </row>
    <row r="133" spans="1:3">
      <c r="A133" s="4" t="s">
        <v>891</v>
      </c>
    </row>
    <row r="134" spans="1:3">
      <c r="A134" s="3" t="s">
        <v>837</v>
      </c>
    </row>
    <row r="135" spans="1:3">
      <c r="A135" s="4" t="s">
        <v>178</v>
      </c>
      <c r="C135" s="5" t="n">
        <v>0</v>
      </c>
    </row>
    <row r="136" spans="1:3">
      <c r="A136" s="4" t="s">
        <v>178</v>
      </c>
      <c r="B136" s="5" t="n">
        <v>0</v>
      </c>
    </row>
    <row r="137" spans="1:3">
      <c r="A137" s="4" t="s">
        <v>892</v>
      </c>
    </row>
    <row r="138" spans="1:3">
      <c r="A138" s="3" t="s">
        <v>837</v>
      </c>
    </row>
    <row r="139" spans="1:3">
      <c r="A139" s="4" t="s">
        <v>85</v>
      </c>
      <c r="B139" s="5" t="n">
        <v>250899</v>
      </c>
      <c r="C139" s="5" t="n">
        <v>279395</v>
      </c>
    </row>
    <row r="140" spans="1:3">
      <c r="A140" s="4" t="s">
        <v>839</v>
      </c>
      <c r="B140" s="5" t="n">
        <v>862030</v>
      </c>
      <c r="C140" s="5" t="n">
        <v>897047</v>
      </c>
    </row>
    <row r="141" spans="1:3">
      <c r="A141" s="4" t="s">
        <v>893</v>
      </c>
    </row>
    <row r="142" spans="1:3">
      <c r="A142" s="3" t="s">
        <v>837</v>
      </c>
    </row>
    <row r="143" spans="1:3">
      <c r="A143" s="4" t="s">
        <v>85</v>
      </c>
      <c r="B143" s="5" t="n">
        <v>0</v>
      </c>
      <c r="C143" s="5" t="n">
        <v>0</v>
      </c>
    </row>
    <row r="144" spans="1:3">
      <c r="A144" s="4" t="s">
        <v>839</v>
      </c>
      <c r="B144" s="5" t="n">
        <v>0</v>
      </c>
      <c r="C144" s="5" t="n">
        <v>0</v>
      </c>
    </row>
    <row r="145" spans="1:3">
      <c r="A145" s="4" t="s">
        <v>894</v>
      </c>
    </row>
    <row r="146" spans="1:3">
      <c r="A146" s="3" t="s">
        <v>837</v>
      </c>
    </row>
    <row r="147" spans="1:3">
      <c r="A147" s="4" t="s">
        <v>85</v>
      </c>
      <c r="B147" s="5" t="n">
        <v>250899</v>
      </c>
      <c r="C147" s="5" t="n">
        <v>276450</v>
      </c>
    </row>
    <row r="148" spans="1:3">
      <c r="A148" s="4" t="s">
        <v>839</v>
      </c>
      <c r="B148" s="5" t="n">
        <v>862030</v>
      </c>
      <c r="C148" s="5" t="n">
        <v>897047</v>
      </c>
    </row>
    <row r="149" spans="1:3">
      <c r="A149" s="4" t="s">
        <v>895</v>
      </c>
    </row>
    <row r="150" spans="1:3">
      <c r="A150" s="3" t="s">
        <v>837</v>
      </c>
    </row>
    <row r="151" spans="1:3">
      <c r="A151" s="4" t="s">
        <v>85</v>
      </c>
      <c r="B151" s="5" t="n">
        <v>0</v>
      </c>
      <c r="C151" s="5" t="n">
        <v>2945</v>
      </c>
    </row>
    <row r="152" spans="1:3">
      <c r="A152" s="4" t="s">
        <v>839</v>
      </c>
      <c r="B152" s="5" t="n">
        <v>0</v>
      </c>
      <c r="C152" s="5" t="n">
        <v>0</v>
      </c>
    </row>
    <row r="153" spans="1:3">
      <c r="A153" s="4" t="s">
        <v>896</v>
      </c>
    </row>
    <row r="154" spans="1:3">
      <c r="A154" s="3" t="s">
        <v>837</v>
      </c>
    </row>
    <row r="155" spans="1:3">
      <c r="A155" s="4" t="s">
        <v>85</v>
      </c>
      <c r="B155" s="5" t="n">
        <v>319910</v>
      </c>
      <c r="C155" s="5" t="n">
        <v>255243</v>
      </c>
    </row>
    <row r="156" spans="1:3">
      <c r="A156" s="4" t="s">
        <v>839</v>
      </c>
      <c r="B156" s="5" t="n">
        <v>31662</v>
      </c>
      <c r="C156" s="5" t="n">
        <v>14717</v>
      </c>
    </row>
    <row r="157" spans="1:3">
      <c r="A157" s="4" t="s">
        <v>897</v>
      </c>
    </row>
    <row r="158" spans="1:3">
      <c r="A158" s="3" t="s">
        <v>837</v>
      </c>
    </row>
    <row r="159" spans="1:3">
      <c r="A159" s="4" t="s">
        <v>85</v>
      </c>
      <c r="B159" s="5" t="n">
        <v>0</v>
      </c>
      <c r="C159" s="5" t="n">
        <v>0</v>
      </c>
    </row>
    <row r="160" spans="1:3">
      <c r="A160" s="4" t="s">
        <v>839</v>
      </c>
      <c r="B160" s="5" t="n">
        <v>0</v>
      </c>
      <c r="C160" s="5" t="n">
        <v>0</v>
      </c>
    </row>
    <row r="161" spans="1:3">
      <c r="A161" s="4" t="s">
        <v>898</v>
      </c>
    </row>
    <row r="162" spans="1:3">
      <c r="A162" s="3" t="s">
        <v>837</v>
      </c>
    </row>
    <row r="163" spans="1:3">
      <c r="A163" s="4" t="s">
        <v>85</v>
      </c>
      <c r="B163" s="5" t="n">
        <v>319910</v>
      </c>
      <c r="C163" s="5" t="n">
        <v>255243</v>
      </c>
    </row>
    <row r="164" spans="1:3">
      <c r="A164" s="4" t="s">
        <v>839</v>
      </c>
      <c r="B164" s="5" t="n">
        <v>31662</v>
      </c>
      <c r="C164" s="5" t="n">
        <v>14717</v>
      </c>
    </row>
    <row r="165" spans="1:3">
      <c r="A165" s="4" t="s">
        <v>899</v>
      </c>
    </row>
    <row r="166" spans="1:3">
      <c r="A166" s="3" t="s">
        <v>837</v>
      </c>
    </row>
    <row r="167" spans="1:3">
      <c r="A167" s="4" t="s">
        <v>85</v>
      </c>
      <c r="B167" s="5" t="n">
        <v>0</v>
      </c>
      <c r="C167" s="5" t="n">
        <v>0</v>
      </c>
    </row>
    <row r="168" spans="1:3">
      <c r="A168" s="4" t="s">
        <v>839</v>
      </c>
      <c r="B168" s="5" t="n">
        <v>0</v>
      </c>
      <c r="C168" s="5" t="n">
        <v>0</v>
      </c>
    </row>
    <row r="169" spans="1:3">
      <c r="A169" s="4" t="s">
        <v>900</v>
      </c>
    </row>
    <row r="170" spans="1:3">
      <c r="A170" s="3" t="s">
        <v>837</v>
      </c>
    </row>
    <row r="171" spans="1:3">
      <c r="A171" s="4" t="s">
        <v>85</v>
      </c>
      <c r="B171" s="5" t="n">
        <v>5285</v>
      </c>
      <c r="C171" s="5" t="n">
        <v>954</v>
      </c>
    </row>
    <row r="172" spans="1:3">
      <c r="A172" s="4" t="s">
        <v>839</v>
      </c>
      <c r="B172" s="5" t="n">
        <v>3444</v>
      </c>
      <c r="C172" s="5" t="n">
        <v>3818</v>
      </c>
    </row>
    <row r="173" spans="1:3">
      <c r="A173" s="4" t="s">
        <v>901</v>
      </c>
    </row>
    <row r="174" spans="1:3">
      <c r="A174" s="3" t="s">
        <v>837</v>
      </c>
    </row>
    <row r="175" spans="1:3">
      <c r="A175" s="4" t="s">
        <v>85</v>
      </c>
      <c r="B175" s="5" t="n">
        <v>0</v>
      </c>
      <c r="C175" s="5" t="n">
        <v>0</v>
      </c>
    </row>
    <row r="176" spans="1:3">
      <c r="A176" s="4" t="s">
        <v>839</v>
      </c>
      <c r="B176" s="5" t="n">
        <v>0</v>
      </c>
      <c r="C176" s="5" t="n">
        <v>0</v>
      </c>
    </row>
    <row r="177" spans="1:3">
      <c r="A177" s="4" t="s">
        <v>902</v>
      </c>
    </row>
    <row r="178" spans="1:3">
      <c r="A178" s="3" t="s">
        <v>837</v>
      </c>
    </row>
    <row r="179" spans="1:3">
      <c r="A179" s="4" t="s">
        <v>85</v>
      </c>
      <c r="B179" s="5" t="n">
        <v>5285</v>
      </c>
      <c r="C179" s="5" t="n">
        <v>954</v>
      </c>
    </row>
    <row r="180" spans="1:3">
      <c r="A180" s="4" t="s">
        <v>839</v>
      </c>
      <c r="B180" s="5" t="n">
        <v>3444</v>
      </c>
      <c r="C180" s="5" t="n">
        <v>3818</v>
      </c>
    </row>
    <row r="181" spans="1:3">
      <c r="A181" s="4" t="s">
        <v>903</v>
      </c>
    </row>
    <row r="182" spans="1:3">
      <c r="A182" s="3" t="s">
        <v>837</v>
      </c>
    </row>
    <row r="183" spans="1:3">
      <c r="A183" s="4" t="s">
        <v>85</v>
      </c>
      <c r="B183" s="5" t="n">
        <v>0</v>
      </c>
      <c r="C183" s="5" t="n">
        <v>0</v>
      </c>
    </row>
    <row r="184" spans="1:3">
      <c r="A184" s="4" t="s">
        <v>839</v>
      </c>
      <c r="B184" s="5" t="n">
        <v>0</v>
      </c>
      <c r="C184" s="5" t="n">
        <v>0</v>
      </c>
    </row>
    <row r="185" spans="1:3">
      <c r="A185" s="4" t="s">
        <v>904</v>
      </c>
    </row>
    <row r="186" spans="1:3">
      <c r="A186" s="3" t="s">
        <v>837</v>
      </c>
    </row>
    <row r="187" spans="1:3">
      <c r="A187" s="4" t="s">
        <v>85</v>
      </c>
      <c r="B187" s="5" t="n">
        <v>731</v>
      </c>
      <c r="C187" s="5" t="n">
        <v>1841</v>
      </c>
    </row>
    <row r="188" spans="1:3">
      <c r="A188" s="4" t="s">
        <v>839</v>
      </c>
      <c r="C188" s="5" t="n">
        <v>2441</v>
      </c>
    </row>
    <row r="189" spans="1:3">
      <c r="A189" s="4" t="s">
        <v>905</v>
      </c>
    </row>
    <row r="190" spans="1:3">
      <c r="A190" s="3" t="s">
        <v>837</v>
      </c>
    </row>
    <row r="191" spans="1:3">
      <c r="A191" s="4" t="s">
        <v>85</v>
      </c>
      <c r="B191" s="5" t="n">
        <v>0</v>
      </c>
      <c r="C191" s="5" t="n">
        <v>0</v>
      </c>
    </row>
    <row r="192" spans="1:3">
      <c r="A192" s="4" t="s">
        <v>839</v>
      </c>
      <c r="C192" s="5" t="n">
        <v>0</v>
      </c>
    </row>
    <row r="193" spans="1:3">
      <c r="A193" s="4" t="s">
        <v>906</v>
      </c>
    </row>
    <row r="194" spans="1:3">
      <c r="A194" s="3" t="s">
        <v>837</v>
      </c>
    </row>
    <row r="195" spans="1:3">
      <c r="A195" s="4" t="s">
        <v>85</v>
      </c>
      <c r="B195" s="5" t="n">
        <v>731</v>
      </c>
      <c r="C195" s="5" t="n">
        <v>1841</v>
      </c>
    </row>
    <row r="196" spans="1:3">
      <c r="A196" s="4" t="s">
        <v>839</v>
      </c>
      <c r="C196" s="5" t="n">
        <v>2441</v>
      </c>
    </row>
    <row r="197" spans="1:3">
      <c r="A197" s="4" t="s">
        <v>907</v>
      </c>
    </row>
    <row r="198" spans="1:3">
      <c r="A198" s="3" t="s">
        <v>837</v>
      </c>
    </row>
    <row r="199" spans="1:3">
      <c r="A199" s="4" t="s">
        <v>85</v>
      </c>
      <c r="B199" s="5" t="n">
        <v>0</v>
      </c>
      <c r="C199" s="5" t="n">
        <v>0</v>
      </c>
    </row>
    <row r="200" spans="1:3">
      <c r="A200" s="4" t="s">
        <v>839</v>
      </c>
      <c r="C200" s="5" t="n">
        <v>0</v>
      </c>
    </row>
    <row r="201" spans="1:3">
      <c r="A201" s="4" t="s">
        <v>908</v>
      </c>
    </row>
    <row r="202" spans="1:3">
      <c r="A202" s="3" t="s">
        <v>837</v>
      </c>
    </row>
    <row r="203" spans="1:3">
      <c r="A203" s="4" t="s">
        <v>839</v>
      </c>
      <c r="B203" s="5" t="n">
        <v>28399</v>
      </c>
      <c r="C203" s="5" t="n">
        <v>27898</v>
      </c>
    </row>
    <row r="204" spans="1:3">
      <c r="A204" s="4" t="s">
        <v>909</v>
      </c>
    </row>
    <row r="205" spans="1:3">
      <c r="A205" s="3" t="s">
        <v>837</v>
      </c>
    </row>
    <row r="206" spans="1:3">
      <c r="A206" s="4" t="s">
        <v>839</v>
      </c>
      <c r="B206" s="5" t="n">
        <v>0</v>
      </c>
      <c r="C206" s="5" t="n">
        <v>0</v>
      </c>
    </row>
    <row r="207" spans="1:3">
      <c r="A207" s="4" t="s">
        <v>910</v>
      </c>
    </row>
    <row r="208" spans="1:3">
      <c r="A208" s="3" t="s">
        <v>837</v>
      </c>
    </row>
    <row r="209" spans="1:3">
      <c r="A209" s="4" t="s">
        <v>839</v>
      </c>
      <c r="B209" s="5" t="n">
        <v>28399</v>
      </c>
      <c r="C209" s="5" t="n">
        <v>27898</v>
      </c>
    </row>
    <row r="210" spans="1:3">
      <c r="A210" s="4" t="s">
        <v>911</v>
      </c>
    </row>
    <row r="211" spans="1:3">
      <c r="A211" s="3" t="s">
        <v>837</v>
      </c>
    </row>
    <row r="212" spans="1:3">
      <c r="A212" s="4" t="s">
        <v>839</v>
      </c>
      <c r="B212" s="5" t="n">
        <v>0</v>
      </c>
      <c r="C212" s="5" t="n">
        <v>0</v>
      </c>
    </row>
    <row r="213" spans="1:3">
      <c r="A213" s="4" t="s">
        <v>912</v>
      </c>
    </row>
    <row r="214" spans="1:3">
      <c r="A214" s="3" t="s">
        <v>837</v>
      </c>
    </row>
    <row r="215" spans="1:3">
      <c r="A215" s="4" t="s">
        <v>178</v>
      </c>
      <c r="C215" s="5" t="n">
        <v>1760627</v>
      </c>
    </row>
    <row r="216" spans="1:3">
      <c r="A216" s="4" t="s">
        <v>178</v>
      </c>
      <c r="B216" s="5" t="n">
        <v>1509186</v>
      </c>
    </row>
    <row r="217" spans="1:3">
      <c r="A217" s="4" t="s">
        <v>913</v>
      </c>
    </row>
    <row r="218" spans="1:3">
      <c r="A218" s="3" t="s">
        <v>837</v>
      </c>
    </row>
    <row r="219" spans="1:3">
      <c r="A219" s="4" t="s">
        <v>178</v>
      </c>
      <c r="C219" s="5" t="n">
        <v>1760499</v>
      </c>
    </row>
    <row r="220" spans="1:3">
      <c r="A220" s="4" t="s">
        <v>178</v>
      </c>
      <c r="B220" s="5" t="n">
        <v>1509073</v>
      </c>
    </row>
    <row r="221" spans="1:3">
      <c r="A221" s="4" t="s">
        <v>914</v>
      </c>
    </row>
    <row r="222" spans="1:3">
      <c r="A222" s="3" t="s">
        <v>837</v>
      </c>
    </row>
    <row r="223" spans="1:3">
      <c r="A223" s="4" t="s">
        <v>178</v>
      </c>
      <c r="C223" s="5" t="n">
        <v>0</v>
      </c>
    </row>
    <row r="224" spans="1:3">
      <c r="A224" s="4" t="s">
        <v>178</v>
      </c>
      <c r="B224" s="5" t="n">
        <v>0</v>
      </c>
    </row>
    <row r="225" spans="1:3">
      <c r="A225" s="4" t="s">
        <v>915</v>
      </c>
    </row>
    <row r="226" spans="1:3">
      <c r="A226" s="3" t="s">
        <v>837</v>
      </c>
    </row>
    <row r="227" spans="1:3">
      <c r="A227" s="4" t="s">
        <v>178</v>
      </c>
      <c r="C227" s="5" t="n">
        <v>128</v>
      </c>
    </row>
    <row r="228" spans="1:3">
      <c r="A228" s="4" t="s">
        <v>178</v>
      </c>
      <c r="B228" s="5" t="n">
        <v>113</v>
      </c>
    </row>
    <row r="229" spans="1:3">
      <c r="A229" s="4" t="s">
        <v>916</v>
      </c>
    </row>
    <row r="230" spans="1:3">
      <c r="A230" s="3" t="s">
        <v>837</v>
      </c>
    </row>
    <row r="231" spans="1:3">
      <c r="A231" s="4" t="s">
        <v>85</v>
      </c>
      <c r="B231" s="5" t="n">
        <v>4430</v>
      </c>
      <c r="C231" s="5" t="n">
        <v>4593</v>
      </c>
    </row>
    <row r="232" spans="1:3">
      <c r="A232" s="4" t="s">
        <v>839</v>
      </c>
      <c r="B232" s="5" t="n">
        <v>6210</v>
      </c>
      <c r="C232" s="5" t="n">
        <v>6460</v>
      </c>
    </row>
    <row r="233" spans="1:3">
      <c r="A233" s="4" t="s">
        <v>917</v>
      </c>
    </row>
    <row r="234" spans="1:3">
      <c r="A234" s="3" t="s">
        <v>837</v>
      </c>
    </row>
    <row r="235" spans="1:3">
      <c r="A235" s="4" t="s">
        <v>85</v>
      </c>
      <c r="B235" s="5" t="n">
        <v>0</v>
      </c>
      <c r="C235" s="5" t="n">
        <v>0</v>
      </c>
    </row>
    <row r="236" spans="1:3">
      <c r="A236" s="4" t="s">
        <v>839</v>
      </c>
      <c r="B236" s="5" t="n">
        <v>0</v>
      </c>
      <c r="C236" s="5" t="n">
        <v>0</v>
      </c>
    </row>
    <row r="237" spans="1:3">
      <c r="A237" s="4" t="s">
        <v>918</v>
      </c>
    </row>
    <row r="238" spans="1:3">
      <c r="A238" s="3" t="s">
        <v>837</v>
      </c>
    </row>
    <row r="239" spans="1:3">
      <c r="A239" s="4" t="s">
        <v>85</v>
      </c>
      <c r="B239" s="5" t="n">
        <v>4430</v>
      </c>
      <c r="C239" s="5" t="n">
        <v>4593</v>
      </c>
    </row>
    <row r="240" spans="1:3">
      <c r="A240" s="4" t="s">
        <v>839</v>
      </c>
      <c r="B240" s="5" t="n">
        <v>6210</v>
      </c>
      <c r="C240" s="5" t="n">
        <v>6460</v>
      </c>
    </row>
    <row r="241" spans="1:3">
      <c r="A241" s="4" t="s">
        <v>919</v>
      </c>
    </row>
    <row r="242" spans="1:3">
      <c r="A242" s="3" t="s">
        <v>837</v>
      </c>
    </row>
    <row r="243" spans="1:3">
      <c r="A243" s="4" t="s">
        <v>85</v>
      </c>
      <c r="B243" s="5" t="n">
        <v>0</v>
      </c>
      <c r="C243" s="5" t="n">
        <v>0</v>
      </c>
    </row>
    <row r="244" spans="1:3">
      <c r="A244" s="4" t="s">
        <v>839</v>
      </c>
      <c r="B244" s="5" t="n">
        <v>0</v>
      </c>
      <c r="C244" s="5" t="n">
        <v>0</v>
      </c>
    </row>
    <row r="245" spans="1:3">
      <c r="A245" s="4" t="s">
        <v>920</v>
      </c>
    </row>
    <row r="246" spans="1:3">
      <c r="A246" s="3" t="s">
        <v>837</v>
      </c>
    </row>
    <row r="247" spans="1:3">
      <c r="A247" s="4" t="s">
        <v>85</v>
      </c>
      <c r="B247" s="5" t="n">
        <v>7548829</v>
      </c>
      <c r="C247" s="5" t="n">
        <v>7232327</v>
      </c>
    </row>
    <row r="248" spans="1:3">
      <c r="A248" s="4" t="s">
        <v>839</v>
      </c>
      <c r="B248" s="5" t="n">
        <v>5283818</v>
      </c>
      <c r="C248" s="5" t="n">
        <v>5192927</v>
      </c>
    </row>
    <row r="249" spans="1:3">
      <c r="A249" s="4" t="s">
        <v>921</v>
      </c>
    </row>
    <row r="250" spans="1:3">
      <c r="A250" s="3" t="s">
        <v>837</v>
      </c>
    </row>
    <row r="251" spans="1:3">
      <c r="A251" s="4" t="s">
        <v>85</v>
      </c>
      <c r="B251" s="5" t="n">
        <v>0</v>
      </c>
      <c r="C251" s="5" t="n">
        <v>0</v>
      </c>
    </row>
    <row r="252" spans="1:3">
      <c r="A252" s="4" t="s">
        <v>839</v>
      </c>
      <c r="B252" s="5" t="n">
        <v>0</v>
      </c>
      <c r="C252" s="5" t="n">
        <v>0</v>
      </c>
    </row>
    <row r="253" spans="1:3">
      <c r="A253" s="4" t="s">
        <v>922</v>
      </c>
    </row>
    <row r="254" spans="1:3">
      <c r="A254" s="3" t="s">
        <v>837</v>
      </c>
    </row>
    <row r="255" spans="1:3">
      <c r="A255" s="4" t="s">
        <v>85</v>
      </c>
      <c r="B255" s="5" t="n">
        <v>7548829</v>
      </c>
      <c r="C255" s="5" t="n">
        <v>7232327</v>
      </c>
    </row>
    <row r="256" spans="1:3">
      <c r="A256" s="4" t="s">
        <v>839</v>
      </c>
      <c r="B256" s="5" t="n">
        <v>5279585</v>
      </c>
      <c r="C256" s="5" t="n">
        <v>5192927</v>
      </c>
    </row>
    <row r="257" spans="1:3">
      <c r="A257" s="4" t="s">
        <v>923</v>
      </c>
    </row>
    <row r="258" spans="1:3">
      <c r="A258" s="3" t="s">
        <v>837</v>
      </c>
    </row>
    <row r="259" spans="1:3">
      <c r="A259" s="4" t="s">
        <v>85</v>
      </c>
      <c r="B259" s="5" t="n">
        <v>0</v>
      </c>
      <c r="C259" s="5" t="n">
        <v>0</v>
      </c>
    </row>
    <row r="260" spans="1:3">
      <c r="A260" s="4" t="s">
        <v>839</v>
      </c>
      <c r="B260" s="7" t="n">
        <v>4233</v>
      </c>
      <c r="C260"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5</v>
      </c>
      <c r="D2" s="2" t="s">
        <v>95</v>
      </c>
    </row>
    <row r="3" spans="1:4">
      <c r="A3" s="3" t="s">
        <v>925</v>
      </c>
    </row>
    <row r="4" spans="1:4">
      <c r="A4" s="4" t="s">
        <v>926</v>
      </c>
      <c r="C4" s="7" t="n">
        <v>0</v>
      </c>
    </row>
    <row r="5" spans="1:4">
      <c r="A5" s="4" t="s">
        <v>927</v>
      </c>
    </row>
    <row r="6" spans="1:4">
      <c r="A6" s="3" t="s">
        <v>925</v>
      </c>
    </row>
    <row r="7" spans="1:4">
      <c r="A7" s="4" t="s">
        <v>928</v>
      </c>
      <c r="B7" s="7" t="n">
        <v>512526</v>
      </c>
      <c r="C7" s="5" t="n">
        <v>314330</v>
      </c>
      <c r="D7" s="7" t="n">
        <v>242412</v>
      </c>
    </row>
    <row r="8" spans="1:4">
      <c r="A8" s="4" t="s">
        <v>929</v>
      </c>
      <c r="C8" s="5" t="n">
        <v>0</v>
      </c>
      <c r="D8" s="5" t="n">
        <v>0</v>
      </c>
    </row>
    <row r="9" spans="1:4">
      <c r="A9" s="4" t="s">
        <v>930</v>
      </c>
      <c r="C9" s="5" t="n">
        <v>0</v>
      </c>
      <c r="D9" s="5" t="n">
        <v>0</v>
      </c>
    </row>
    <row r="10" spans="1:4">
      <c r="A10" s="4" t="s">
        <v>931</v>
      </c>
      <c r="B10" s="5" t="n">
        <v>0</v>
      </c>
      <c r="C10" s="5" t="n">
        <v>0</v>
      </c>
      <c r="D10" s="5" t="n">
        <v>0</v>
      </c>
    </row>
    <row r="11" spans="1:4">
      <c r="A11" s="4" t="s">
        <v>932</v>
      </c>
      <c r="B11" s="5" t="n">
        <v>-17862</v>
      </c>
      <c r="C11" s="5" t="n">
        <v>98351</v>
      </c>
      <c r="D11" s="5" t="n">
        <v>25239</v>
      </c>
    </row>
    <row r="12" spans="1:4">
      <c r="A12" s="4" t="s">
        <v>933</v>
      </c>
      <c r="B12" s="5" t="n">
        <v>0</v>
      </c>
      <c r="C12" s="5" t="n">
        <v>0</v>
      </c>
      <c r="D12" s="5" t="n">
        <v>0</v>
      </c>
    </row>
    <row r="13" spans="1:4">
      <c r="A13" s="4" t="s">
        <v>934</v>
      </c>
      <c r="B13" s="5" t="n">
        <v>0</v>
      </c>
      <c r="C13" s="5" t="n">
        <v>0</v>
      </c>
      <c r="D13" s="5" t="n">
        <v>0</v>
      </c>
    </row>
    <row r="14" spans="1:4">
      <c r="A14" s="4" t="s">
        <v>935</v>
      </c>
      <c r="B14" s="5" t="n">
        <v>0</v>
      </c>
      <c r="C14" s="5" t="n">
        <v>0</v>
      </c>
      <c r="D14" s="5" t="n">
        <v>0</v>
      </c>
    </row>
    <row r="15" spans="1:4">
      <c r="A15" s="4" t="s">
        <v>936</v>
      </c>
      <c r="B15" s="5" t="n">
        <v>101411</v>
      </c>
      <c r="C15" s="5" t="n">
        <v>99845</v>
      </c>
      <c r="D15" s="5" t="n">
        <v>46679</v>
      </c>
    </row>
    <row r="16" spans="1:4">
      <c r="A16" s="4" t="s">
        <v>937</v>
      </c>
      <c r="C16" s="5" t="n">
        <v>0</v>
      </c>
      <c r="D16" s="5" t="n">
        <v>0</v>
      </c>
    </row>
    <row r="17" spans="1:4">
      <c r="A17" s="4" t="s">
        <v>938</v>
      </c>
      <c r="C17" s="5" t="n">
        <v>0</v>
      </c>
      <c r="D17" s="5" t="n">
        <v>0</v>
      </c>
    </row>
    <row r="18" spans="1:4">
      <c r="A18" s="4" t="s">
        <v>939</v>
      </c>
      <c r="B18" s="5" t="n">
        <v>596075</v>
      </c>
      <c r="C18" s="5" t="n">
        <v>512526</v>
      </c>
      <c r="D18" s="5" t="n">
        <v>314330</v>
      </c>
    </row>
    <row r="19" spans="1:4">
      <c r="A19" s="4" t="s">
        <v>940</v>
      </c>
    </row>
    <row r="20" spans="1:4">
      <c r="A20" s="3" t="s">
        <v>941</v>
      </c>
    </row>
    <row r="21" spans="1:4">
      <c r="A21" s="4" t="s">
        <v>928</v>
      </c>
      <c r="B21" s="5" t="n">
        <v>0</v>
      </c>
      <c r="C21" s="5" t="n">
        <v>14264</v>
      </c>
      <c r="D21" s="5" t="n">
        <v>20130</v>
      </c>
    </row>
    <row r="22" spans="1:4">
      <c r="A22" s="4" t="s">
        <v>929</v>
      </c>
      <c r="C22" s="5" t="n">
        <v>-4465</v>
      </c>
      <c r="D22" s="5" t="n">
        <v>481</v>
      </c>
    </row>
    <row r="23" spans="1:4">
      <c r="A23" s="4" t="s">
        <v>930</v>
      </c>
      <c r="C23" s="5" t="n">
        <v>0</v>
      </c>
      <c r="D23" s="5" t="n">
        <v>0</v>
      </c>
    </row>
    <row r="24" spans="1:4">
      <c r="A24" s="4" t="s">
        <v>931</v>
      </c>
      <c r="B24" s="5" t="n">
        <v>0</v>
      </c>
      <c r="C24" s="5" t="n">
        <v>0</v>
      </c>
      <c r="D24" s="5" t="n">
        <v>0</v>
      </c>
    </row>
    <row r="25" spans="1:4">
      <c r="A25" s="4" t="s">
        <v>932</v>
      </c>
      <c r="B25" s="5" t="n">
        <v>0</v>
      </c>
      <c r="C25" s="5" t="n">
        <v>0</v>
      </c>
      <c r="D25" s="5" t="n">
        <v>0</v>
      </c>
    </row>
    <row r="26" spans="1:4">
      <c r="A26" s="4" t="s">
        <v>933</v>
      </c>
      <c r="B26" s="5" t="n">
        <v>4346</v>
      </c>
      <c r="C26" s="5" t="n">
        <v>0</v>
      </c>
      <c r="D26" s="5" t="n">
        <v>0</v>
      </c>
    </row>
    <row r="27" spans="1:4">
      <c r="A27" s="4" t="s">
        <v>934</v>
      </c>
      <c r="B27" s="5" t="n">
        <v>0</v>
      </c>
      <c r="C27" s="5" t="n">
        <v>-12436</v>
      </c>
      <c r="D27" s="5" t="n">
        <v>0</v>
      </c>
    </row>
    <row r="28" spans="1:4">
      <c r="A28" s="4" t="s">
        <v>935</v>
      </c>
      <c r="B28" s="5" t="n">
        <v>0</v>
      </c>
      <c r="C28" s="5" t="n">
        <v>-7020</v>
      </c>
      <c r="D28" s="5" t="n">
        <v>-425</v>
      </c>
    </row>
    <row r="29" spans="1:4">
      <c r="A29" s="4" t="s">
        <v>936</v>
      </c>
      <c r="B29" s="5" t="n">
        <v>0</v>
      </c>
      <c r="C29" s="5" t="n">
        <v>0</v>
      </c>
      <c r="D29" s="5" t="n">
        <v>0</v>
      </c>
    </row>
    <row r="30" spans="1:4">
      <c r="A30" s="4" t="s">
        <v>926</v>
      </c>
      <c r="C30" s="5" t="n">
        <v>15000</v>
      </c>
    </row>
    <row r="31" spans="1:4">
      <c r="A31" s="4" t="s">
        <v>937</v>
      </c>
      <c r="C31" s="5" t="n">
        <v>382</v>
      </c>
      <c r="D31" s="5" t="n">
        <v>908</v>
      </c>
    </row>
    <row r="32" spans="1:4">
      <c r="A32" s="4" t="s">
        <v>938</v>
      </c>
      <c r="C32" s="5" t="n">
        <v>-5725</v>
      </c>
      <c r="D32" s="5" t="n">
        <v>-6830</v>
      </c>
    </row>
    <row r="33" spans="1:4">
      <c r="A33" s="4" t="s">
        <v>939</v>
      </c>
      <c r="B33" s="5" t="n">
        <v>4346</v>
      </c>
      <c r="C33" s="5" t="n">
        <v>0</v>
      </c>
      <c r="D33" s="5" t="n">
        <v>14264</v>
      </c>
    </row>
    <row r="34" spans="1:4">
      <c r="A34" s="4" t="s">
        <v>942</v>
      </c>
    </row>
    <row r="35" spans="1:4">
      <c r="A35" s="3" t="s">
        <v>941</v>
      </c>
    </row>
    <row r="36" spans="1:4">
      <c r="A36" s="4" t="s">
        <v>928</v>
      </c>
      <c r="B36" s="5" t="n">
        <v>220190</v>
      </c>
      <c r="C36" s="5" t="n">
        <v>156479</v>
      </c>
      <c r="D36" s="5" t="n">
        <v>123007</v>
      </c>
    </row>
    <row r="37" spans="1:4">
      <c r="A37" s="4" t="s">
        <v>929</v>
      </c>
      <c r="C37" s="5" t="n">
        <v>0</v>
      </c>
      <c r="D37" s="5" t="n">
        <v>0</v>
      </c>
    </row>
    <row r="38" spans="1:4">
      <c r="A38" s="4" t="s">
        <v>930</v>
      </c>
      <c r="C38" s="5" t="n">
        <v>0</v>
      </c>
      <c r="D38" s="5" t="n">
        <v>0</v>
      </c>
    </row>
    <row r="39" spans="1:4">
      <c r="A39" s="4" t="s">
        <v>931</v>
      </c>
      <c r="B39" s="5" t="n">
        <v>-55093</v>
      </c>
      <c r="C39" s="5" t="n">
        <v>90433</v>
      </c>
      <c r="D39" s="5" t="n">
        <v>28400</v>
      </c>
    </row>
    <row r="40" spans="1:4">
      <c r="A40" s="4" t="s">
        <v>932</v>
      </c>
      <c r="B40" s="5" t="n">
        <v>0</v>
      </c>
      <c r="C40" s="5" t="n">
        <v>0</v>
      </c>
      <c r="D40" s="5" t="n">
        <v>0</v>
      </c>
    </row>
    <row r="41" spans="1:4">
      <c r="A41" s="4" t="s">
        <v>933</v>
      </c>
      <c r="B41" s="5" t="n">
        <v>72033</v>
      </c>
      <c r="C41" s="5" t="n">
        <v>47134</v>
      </c>
      <c r="D41" s="5" t="n">
        <v>27961</v>
      </c>
    </row>
    <row r="42" spans="1:4">
      <c r="A42" s="4" t="s">
        <v>934</v>
      </c>
      <c r="B42" s="5" t="n">
        <v>-18</v>
      </c>
      <c r="C42" s="5" t="n">
        <v>-12837</v>
      </c>
      <c r="D42" s="5" t="n">
        <v>0</v>
      </c>
    </row>
    <row r="43" spans="1:4">
      <c r="A43" s="4" t="s">
        <v>935</v>
      </c>
      <c r="B43" s="5" t="n">
        <v>-89106</v>
      </c>
      <c r="C43" s="5" t="n">
        <v>-61019</v>
      </c>
      <c r="D43" s="5" t="n">
        <v>-22889</v>
      </c>
    </row>
    <row r="44" spans="1:4">
      <c r="A44" s="4" t="s">
        <v>936</v>
      </c>
      <c r="B44" s="5" t="n">
        <v>0</v>
      </c>
      <c r="C44" s="5" t="n">
        <v>0</v>
      </c>
      <c r="D44" s="5" t="n">
        <v>0</v>
      </c>
    </row>
    <row r="45" spans="1:4">
      <c r="A45" s="4" t="s">
        <v>926</v>
      </c>
      <c r="C45" s="5" t="n">
        <v>0</v>
      </c>
    </row>
    <row r="46" spans="1:4">
      <c r="A46" s="4" t="s">
        <v>937</v>
      </c>
      <c r="C46" s="5" t="n">
        <v>0</v>
      </c>
      <c r="D46" s="5" t="n">
        <v>0</v>
      </c>
    </row>
    <row r="47" spans="1:4">
      <c r="A47" s="4" t="s">
        <v>938</v>
      </c>
      <c r="C47" s="5" t="n">
        <v>0</v>
      </c>
      <c r="D47" s="5" t="n">
        <v>0</v>
      </c>
    </row>
    <row r="48" spans="1:4">
      <c r="A48" s="4" t="s">
        <v>939</v>
      </c>
      <c r="B48" s="7" t="n">
        <v>148006</v>
      </c>
      <c r="C48" s="7" t="n">
        <v>220190</v>
      </c>
      <c r="D48" s="7" t="n">
        <v>1564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5</v>
      </c>
      <c r="D2" s="2" t="s">
        <v>95</v>
      </c>
    </row>
    <row r="3" spans="1:4">
      <c r="A3" s="3" t="s">
        <v>944</v>
      </c>
    </row>
    <row r="4" spans="1:4">
      <c r="A4" s="4" t="s">
        <v>928</v>
      </c>
      <c r="B4" s="7" t="n">
        <v>1373844</v>
      </c>
      <c r="C4" s="7" t="n">
        <v>1294443</v>
      </c>
      <c r="D4" s="7" t="n">
        <v>1324669</v>
      </c>
    </row>
    <row r="5" spans="1:4">
      <c r="A5" s="4" t="s">
        <v>945</v>
      </c>
      <c r="B5" s="5" t="n">
        <v>551654</v>
      </c>
      <c r="C5" s="5" t="n">
        <v>525835</v>
      </c>
      <c r="D5" s="5" t="n">
        <v>460213</v>
      </c>
    </row>
    <row r="6" spans="1:4">
      <c r="A6" s="4" t="s">
        <v>946</v>
      </c>
      <c r="B6" s="5" t="n">
        <v>-480157</v>
      </c>
      <c r="C6" s="5" t="n">
        <v>-444351</v>
      </c>
      <c r="D6" s="5" t="n">
        <v>-461365</v>
      </c>
    </row>
    <row r="7" spans="1:4">
      <c r="A7" s="4" t="s">
        <v>947</v>
      </c>
      <c r="B7" s="5" t="n">
        <v>51920</v>
      </c>
      <c r="C7" s="5" t="n">
        <v>-2083</v>
      </c>
      <c r="D7" s="5" t="n">
        <v>-29074</v>
      </c>
    </row>
    <row r="8" spans="1:4">
      <c r="A8" s="4" t="s">
        <v>948</v>
      </c>
      <c r="B8" s="5" t="n">
        <v>123417</v>
      </c>
      <c r="C8" s="5" t="n">
        <v>79401</v>
      </c>
      <c r="D8" s="5" t="n">
        <v>-30226</v>
      </c>
    </row>
    <row r="9" spans="1:4">
      <c r="A9" s="4" t="s">
        <v>939</v>
      </c>
      <c r="B9" s="5" t="n">
        <v>1497261</v>
      </c>
      <c r="C9" s="5" t="n">
        <v>1373844</v>
      </c>
      <c r="D9" s="5" t="n">
        <v>1294443</v>
      </c>
    </row>
    <row r="10" spans="1:4">
      <c r="A10" s="4" t="s">
        <v>60</v>
      </c>
    </row>
    <row r="11" spans="1:4">
      <c r="A11" s="3" t="s">
        <v>944</v>
      </c>
    </row>
    <row r="12" spans="1:4">
      <c r="A12" s="4" t="s">
        <v>928</v>
      </c>
      <c r="B12" s="5" t="n">
        <v>791276</v>
      </c>
      <c r="C12" s="5" t="n">
        <v>745840</v>
      </c>
      <c r="D12" s="5" t="n">
        <v>756023</v>
      </c>
    </row>
    <row r="13" spans="1:4">
      <c r="A13" s="4" t="s">
        <v>945</v>
      </c>
      <c r="B13" s="5" t="n">
        <v>131156</v>
      </c>
      <c r="C13" s="5" t="n">
        <v>123854</v>
      </c>
      <c r="D13" s="5" t="n">
        <v>108825</v>
      </c>
    </row>
    <row r="14" spans="1:4">
      <c r="A14" s="4" t="s">
        <v>946</v>
      </c>
      <c r="B14" s="5" t="n">
        <v>-97263</v>
      </c>
      <c r="C14" s="5" t="n">
        <v>-74068</v>
      </c>
      <c r="D14" s="5" t="n">
        <v>-112712</v>
      </c>
    </row>
    <row r="15" spans="1:4">
      <c r="A15" s="4" t="s">
        <v>947</v>
      </c>
      <c r="B15" s="5" t="n">
        <v>13964</v>
      </c>
      <c r="C15" s="5" t="n">
        <v>-4350</v>
      </c>
      <c r="D15" s="5" t="n">
        <v>-6296</v>
      </c>
    </row>
    <row r="16" spans="1:4">
      <c r="A16" s="4" t="s">
        <v>948</v>
      </c>
      <c r="B16" s="5" t="n">
        <v>47857</v>
      </c>
      <c r="C16" s="5" t="n">
        <v>45436</v>
      </c>
      <c r="D16" s="5" t="n">
        <v>-10183</v>
      </c>
    </row>
    <row r="17" spans="1:4">
      <c r="A17" s="4" t="s">
        <v>939</v>
      </c>
      <c r="B17" s="5" t="n">
        <v>839133</v>
      </c>
      <c r="C17" s="5" t="n">
        <v>791276</v>
      </c>
      <c r="D17" s="5" t="n">
        <v>745840</v>
      </c>
    </row>
    <row r="18" spans="1:4">
      <c r="A18" s="4" t="s">
        <v>61</v>
      </c>
    </row>
    <row r="19" spans="1:4">
      <c r="A19" s="3" t="s">
        <v>944</v>
      </c>
    </row>
    <row r="20" spans="1:4">
      <c r="A20" s="4" t="s">
        <v>928</v>
      </c>
      <c r="B20" s="5" t="n">
        <v>426497</v>
      </c>
      <c r="C20" s="5" t="n">
        <v>394208</v>
      </c>
      <c r="D20" s="5" t="n">
        <v>411206</v>
      </c>
    </row>
    <row r="21" spans="1:4">
      <c r="A21" s="4" t="s">
        <v>945</v>
      </c>
      <c r="B21" s="5" t="n">
        <v>92603</v>
      </c>
      <c r="C21" s="5" t="n">
        <v>104772</v>
      </c>
      <c r="D21" s="5" t="n">
        <v>77161</v>
      </c>
    </row>
    <row r="22" spans="1:4">
      <c r="A22" s="4" t="s">
        <v>946</v>
      </c>
      <c r="B22" s="5" t="n">
        <v>-57468</v>
      </c>
      <c r="C22" s="5" t="n">
        <v>-74750</v>
      </c>
      <c r="D22" s="5" t="n">
        <v>-71381</v>
      </c>
    </row>
    <row r="23" spans="1:4">
      <c r="A23" s="4" t="s">
        <v>947</v>
      </c>
      <c r="B23" s="5" t="n">
        <v>37956</v>
      </c>
      <c r="C23" s="5" t="n">
        <v>2267</v>
      </c>
      <c r="D23" s="5" t="n">
        <v>-22778</v>
      </c>
    </row>
    <row r="24" spans="1:4">
      <c r="A24" s="4" t="s">
        <v>948</v>
      </c>
      <c r="B24" s="5" t="n">
        <v>73091</v>
      </c>
      <c r="C24" s="5" t="n">
        <v>32289</v>
      </c>
      <c r="D24" s="5" t="n">
        <v>-16998</v>
      </c>
    </row>
    <row r="25" spans="1:4">
      <c r="A25" s="4" t="s">
        <v>939</v>
      </c>
      <c r="B25" s="5" t="n">
        <v>499588</v>
      </c>
      <c r="C25" s="5" t="n">
        <v>426497</v>
      </c>
      <c r="D25" s="5" t="n">
        <v>394208</v>
      </c>
    </row>
    <row r="26" spans="1:4">
      <c r="A26" s="4" t="s">
        <v>62</v>
      </c>
    </row>
    <row r="27" spans="1:4">
      <c r="A27" s="3" t="s">
        <v>944</v>
      </c>
    </row>
    <row r="28" spans="1:4">
      <c r="A28" s="4" t="s">
        <v>928</v>
      </c>
      <c r="B28" s="5" t="n">
        <v>36806</v>
      </c>
      <c r="C28" s="5" t="n">
        <v>40620</v>
      </c>
      <c r="D28" s="5" t="n">
        <v>44390</v>
      </c>
    </row>
    <row r="29" spans="1:4">
      <c r="A29" s="4" t="s">
        <v>945</v>
      </c>
      <c r="B29" s="5" t="n">
        <v>12590</v>
      </c>
      <c r="C29" s="5" t="n">
        <v>11413</v>
      </c>
      <c r="D29" s="5" t="n">
        <v>11203</v>
      </c>
    </row>
    <row r="30" spans="1:4">
      <c r="A30" s="4" t="s">
        <v>946</v>
      </c>
      <c r="B30" s="5" t="n">
        <v>-15436</v>
      </c>
      <c r="C30" s="5" t="n">
        <v>-15227</v>
      </c>
      <c r="D30" s="5" t="n">
        <v>-14973</v>
      </c>
    </row>
    <row r="31" spans="1:4">
      <c r="A31" s="4" t="s">
        <v>947</v>
      </c>
      <c r="B31" s="5" t="n">
        <v>0</v>
      </c>
      <c r="C31" s="5" t="n">
        <v>0</v>
      </c>
      <c r="D31" s="5" t="n">
        <v>0</v>
      </c>
    </row>
    <row r="32" spans="1:4">
      <c r="A32" s="4" t="s">
        <v>948</v>
      </c>
      <c r="B32" s="5" t="n">
        <v>-2846</v>
      </c>
      <c r="C32" s="5" t="n">
        <v>-3814</v>
      </c>
      <c r="D32" s="5" t="n">
        <v>-3770</v>
      </c>
    </row>
    <row r="33" spans="1:4">
      <c r="A33" s="4" t="s">
        <v>939</v>
      </c>
      <c r="B33" s="5" t="n">
        <v>33960</v>
      </c>
      <c r="C33" s="5" t="n">
        <v>36806</v>
      </c>
      <c r="D33" s="5" t="n">
        <v>40620</v>
      </c>
    </row>
    <row r="34" spans="1:4">
      <c r="A34" s="4" t="s">
        <v>949</v>
      </c>
    </row>
    <row r="35" spans="1:4">
      <c r="A35" s="3" t="s">
        <v>944</v>
      </c>
    </row>
    <row r="36" spans="1:4">
      <c r="A36" s="4" t="s">
        <v>928</v>
      </c>
      <c r="B36" s="5" t="n">
        <v>119265</v>
      </c>
      <c r="C36" s="5" t="n">
        <v>113775</v>
      </c>
      <c r="D36" s="5" t="n">
        <v>113050</v>
      </c>
    </row>
    <row r="37" spans="1:4">
      <c r="A37" s="4" t="s">
        <v>945</v>
      </c>
      <c r="B37" s="5" t="n">
        <v>315305</v>
      </c>
      <c r="C37" s="5" t="n">
        <v>285796</v>
      </c>
      <c r="D37" s="5" t="n">
        <v>263024</v>
      </c>
    </row>
    <row r="38" spans="1:4">
      <c r="A38" s="4" t="s">
        <v>946</v>
      </c>
      <c r="B38" s="5" t="n">
        <v>-309990</v>
      </c>
      <c r="C38" s="5" t="n">
        <v>-280306</v>
      </c>
      <c r="D38" s="5" t="n">
        <v>-262299</v>
      </c>
    </row>
    <row r="39" spans="1:4">
      <c r="A39" s="4" t="s">
        <v>947</v>
      </c>
      <c r="B39" s="5" t="n">
        <v>0</v>
      </c>
      <c r="C39" s="5" t="n">
        <v>0</v>
      </c>
      <c r="D39" s="5" t="n">
        <v>0</v>
      </c>
    </row>
    <row r="40" spans="1:4">
      <c r="A40" s="4" t="s">
        <v>948</v>
      </c>
      <c r="B40" s="5" t="n">
        <v>5315</v>
      </c>
      <c r="C40" s="5" t="n">
        <v>5490</v>
      </c>
      <c r="D40" s="5" t="n">
        <v>725</v>
      </c>
    </row>
    <row r="41" spans="1:4">
      <c r="A41" s="4" t="s">
        <v>939</v>
      </c>
      <c r="B41" s="7" t="n">
        <v>124580</v>
      </c>
      <c r="C41" s="7" t="n">
        <v>119265</v>
      </c>
      <c r="D41" s="7" t="n">
        <v>11377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950</v>
      </c>
      <c r="B1" s="2" t="s">
        <v>1</v>
      </c>
    </row>
    <row r="2" spans="1:2">
      <c r="B2" s="2" t="s">
        <v>2</v>
      </c>
    </row>
    <row r="3" spans="1:2">
      <c r="A3" s="3" t="s">
        <v>951</v>
      </c>
    </row>
    <row r="4" spans="1:2">
      <c r="A4" s="4" t="s">
        <v>952</v>
      </c>
      <c r="B4" s="4" t="s">
        <v>861</v>
      </c>
    </row>
    <row r="5" spans="1:2">
      <c r="A5" s="4" t="s">
        <v>953</v>
      </c>
      <c r="B5" s="4" t="s">
        <v>861</v>
      </c>
    </row>
    <row r="6" spans="1:2">
      <c r="A6" s="4" t="s">
        <v>954</v>
      </c>
      <c r="B6" s="4" t="s">
        <v>604</v>
      </c>
    </row>
    <row r="7" spans="1:2">
      <c r="A7" s="4" t="s">
        <v>955</v>
      </c>
      <c r="B7" s="4" t="s">
        <v>866</v>
      </c>
    </row>
    <row r="8" spans="1:2">
      <c r="A8" s="4" t="s">
        <v>956</v>
      </c>
    </row>
    <row r="9" spans="1:2">
      <c r="A9" s="3" t="s">
        <v>951</v>
      </c>
    </row>
    <row r="10" spans="1:2">
      <c r="A10" s="4" t="s">
        <v>957</v>
      </c>
      <c r="B10" s="4" t="s">
        <v>958</v>
      </c>
    </row>
    <row r="11" spans="1:2">
      <c r="A11" s="4" t="s">
        <v>959</v>
      </c>
    </row>
    <row r="12" spans="1:2">
      <c r="A12" s="3" t="s">
        <v>951</v>
      </c>
    </row>
    <row r="13" spans="1:2">
      <c r="A13" s="4" t="s">
        <v>957</v>
      </c>
      <c r="B13" s="4" t="s">
        <v>604</v>
      </c>
    </row>
    <row r="14" spans="1:2">
      <c r="A14" s="4" t="s">
        <v>960</v>
      </c>
    </row>
    <row r="15" spans="1:2">
      <c r="A15" s="3" t="s">
        <v>951</v>
      </c>
    </row>
    <row r="16" spans="1:2">
      <c r="A16" s="4" t="s">
        <v>957</v>
      </c>
      <c r="B16" s="4" t="s">
        <v>764</v>
      </c>
    </row>
    <row r="17" spans="1:2">
      <c r="A17" s="4" t="s">
        <v>961</v>
      </c>
    </row>
    <row r="18" spans="1:2">
      <c r="A18" s="3" t="s">
        <v>951</v>
      </c>
    </row>
    <row r="19" spans="1:2">
      <c r="A19" s="4" t="s">
        <v>957</v>
      </c>
      <c r="B19" s="4" t="s">
        <v>962</v>
      </c>
    </row>
    <row r="20" spans="1:2">
      <c r="A20" s="4" t="s">
        <v>963</v>
      </c>
    </row>
    <row r="21" spans="1:2">
      <c r="A21" s="3" t="s">
        <v>951</v>
      </c>
    </row>
    <row r="22" spans="1:2">
      <c r="A22" s="4" t="s">
        <v>957</v>
      </c>
      <c r="B22" s="4" t="s">
        <v>958</v>
      </c>
    </row>
    <row r="23" spans="1:2">
      <c r="A23" s="4" t="s">
        <v>964</v>
      </c>
    </row>
    <row r="24" spans="1:2">
      <c r="A24" s="3" t="s">
        <v>951</v>
      </c>
    </row>
    <row r="25" spans="1:2">
      <c r="A25" s="4" t="s">
        <v>957</v>
      </c>
      <c r="B25" s="4" t="s">
        <v>708</v>
      </c>
    </row>
    <row r="26" spans="1:2">
      <c r="A26" s="4" t="s">
        <v>965</v>
      </c>
    </row>
    <row r="27" spans="1:2">
      <c r="A27" s="3" t="s">
        <v>951</v>
      </c>
    </row>
    <row r="28" spans="1:2">
      <c r="A28" s="4" t="s">
        <v>957</v>
      </c>
      <c r="B28" s="4" t="s">
        <v>966</v>
      </c>
    </row>
    <row r="29" spans="1:2">
      <c r="A29" s="4" t="s">
        <v>967</v>
      </c>
    </row>
    <row r="30" spans="1:2">
      <c r="A30" s="3" t="s">
        <v>951</v>
      </c>
    </row>
    <row r="31" spans="1:2">
      <c r="A31" s="4" t="s">
        <v>957</v>
      </c>
      <c r="B31" s="4" t="s">
        <v>604</v>
      </c>
    </row>
    <row r="32" spans="1:2">
      <c r="A32" s="4" t="s">
        <v>968</v>
      </c>
    </row>
    <row r="33" spans="1:2">
      <c r="A33" s="3" t="s">
        <v>951</v>
      </c>
    </row>
    <row r="34" spans="1:2">
      <c r="A34" s="4" t="s">
        <v>957</v>
      </c>
      <c r="B34" s="4" t="s">
        <v>958</v>
      </c>
    </row>
    <row r="35" spans="1:2">
      <c r="A35" s="4" t="s">
        <v>969</v>
      </c>
    </row>
    <row r="36" spans="1:2">
      <c r="A36" s="3" t="s">
        <v>951</v>
      </c>
    </row>
    <row r="37" spans="1:2">
      <c r="A37" s="4" t="s">
        <v>957</v>
      </c>
      <c r="B37" s="4" t="s">
        <v>7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5</v>
      </c>
      <c r="D2" s="2" t="s">
        <v>95</v>
      </c>
    </row>
    <row r="3" spans="1:4">
      <c r="A3" s="3" t="s">
        <v>971</v>
      </c>
    </row>
    <row r="4" spans="1:4">
      <c r="A4" s="4" t="s">
        <v>972</v>
      </c>
      <c r="B4" s="7" t="n">
        <v>1390561</v>
      </c>
    </row>
    <row r="5" spans="1:4">
      <c r="A5" s="4" t="s">
        <v>973</v>
      </c>
      <c r="B5" s="5" t="n">
        <v>-418589</v>
      </c>
    </row>
    <row r="6" spans="1:4">
      <c r="A6" s="3" t="s">
        <v>974</v>
      </c>
    </row>
    <row r="7" spans="1:4">
      <c r="A7" s="4" t="s">
        <v>975</v>
      </c>
      <c r="B7" s="5" t="n">
        <v>963752</v>
      </c>
    </row>
    <row r="8" spans="1:4">
      <c r="A8" s="4" t="s">
        <v>976</v>
      </c>
      <c r="B8" s="5" t="n">
        <v>-427475</v>
      </c>
      <c r="C8" s="7" t="n">
        <v>-418589</v>
      </c>
    </row>
    <row r="9" spans="1:4">
      <c r="A9" s="4" t="s">
        <v>977</v>
      </c>
      <c r="B9" s="5" t="n">
        <v>1481294</v>
      </c>
      <c r="C9" s="5" t="n">
        <v>1390561</v>
      </c>
    </row>
    <row r="10" spans="1:4">
      <c r="A10" s="4" t="s">
        <v>978</v>
      </c>
    </row>
    <row r="11" spans="1:4">
      <c r="A11" s="3" t="s">
        <v>971</v>
      </c>
    </row>
    <row r="12" spans="1:4">
      <c r="A12" s="4" t="s">
        <v>972</v>
      </c>
      <c r="B12" s="5" t="n">
        <v>1199233</v>
      </c>
      <c r="C12" s="5" t="n">
        <v>1140723</v>
      </c>
      <c r="D12" s="7" t="n">
        <v>1104302</v>
      </c>
    </row>
    <row r="13" spans="1:4">
      <c r="A13" s="4" t="s">
        <v>973</v>
      </c>
      <c r="B13" s="5" t="n">
        <v>237439</v>
      </c>
      <c r="C13" s="5" t="n">
        <v>216903</v>
      </c>
      <c r="D13" s="5" t="n">
        <v>217337</v>
      </c>
    </row>
    <row r="14" spans="1:4">
      <c r="A14" s="4" t="s">
        <v>979</v>
      </c>
      <c r="B14" s="5" t="n">
        <v>961794</v>
      </c>
      <c r="C14" s="5" t="n">
        <v>923820</v>
      </c>
      <c r="D14" s="5" t="n">
        <v>886965</v>
      </c>
    </row>
    <row r="15" spans="1:4">
      <c r="A15" s="3" t="s">
        <v>980</v>
      </c>
    </row>
    <row r="16" spans="1:4">
      <c r="A16" s="4" t="s">
        <v>114</v>
      </c>
      <c r="B16" s="5" t="n">
        <v>1193216</v>
      </c>
      <c r="C16" s="5" t="n">
        <v>1097730</v>
      </c>
      <c r="D16" s="5" t="n">
        <v>1055796</v>
      </c>
    </row>
    <row r="17" spans="1:4">
      <c r="A17" s="4" t="s">
        <v>981</v>
      </c>
      <c r="B17" s="5" t="n">
        <v>-19852</v>
      </c>
      <c r="C17" s="5" t="n">
        <v>-77296</v>
      </c>
      <c r="D17" s="5" t="n">
        <v>-36788</v>
      </c>
    </row>
    <row r="18" spans="1:4">
      <c r="A18" s="4" t="s">
        <v>982</v>
      </c>
      <c r="B18" s="5" t="n">
        <v>1173364</v>
      </c>
      <c r="C18" s="5" t="n">
        <v>1020434</v>
      </c>
      <c r="D18" s="5" t="n">
        <v>1019008</v>
      </c>
    </row>
    <row r="19" spans="1:4">
      <c r="A19" s="3" t="s">
        <v>974</v>
      </c>
    </row>
    <row r="20" spans="1:4">
      <c r="A20" s="4" t="s">
        <v>114</v>
      </c>
      <c r="B20" s="5" t="n">
        <v>688493</v>
      </c>
      <c r="C20" s="5" t="n">
        <v>661662</v>
      </c>
      <c r="D20" s="5" t="n">
        <v>654175</v>
      </c>
    </row>
    <row r="21" spans="1:4">
      <c r="A21" s="4" t="s">
        <v>981</v>
      </c>
      <c r="B21" s="5" t="n">
        <v>411463</v>
      </c>
      <c r="C21" s="5" t="n">
        <v>320798</v>
      </c>
      <c r="D21" s="5" t="n">
        <v>327978</v>
      </c>
    </row>
    <row r="22" spans="1:4">
      <c r="A22" s="4" t="s">
        <v>983</v>
      </c>
      <c r="B22" s="5" t="n">
        <v>1099956</v>
      </c>
      <c r="C22" s="5" t="n">
        <v>982460</v>
      </c>
      <c r="D22" s="5" t="n">
        <v>982153</v>
      </c>
    </row>
    <row r="23" spans="1:4">
      <c r="A23" s="4" t="s">
        <v>975</v>
      </c>
      <c r="B23" s="5" t="n">
        <v>1035373</v>
      </c>
      <c r="C23" s="5" t="n">
        <v>961794</v>
      </c>
      <c r="D23" s="5" t="n">
        <v>923820</v>
      </c>
    </row>
    <row r="24" spans="1:4">
      <c r="A24" s="4" t="s">
        <v>976</v>
      </c>
      <c r="B24" s="5" t="n">
        <v>254466</v>
      </c>
      <c r="C24" s="5" t="n">
        <v>237439</v>
      </c>
      <c r="D24" s="5" t="n">
        <v>216903</v>
      </c>
    </row>
    <row r="25" spans="1:4">
      <c r="A25" s="4" t="s">
        <v>977</v>
      </c>
      <c r="B25" s="7" t="n">
        <v>1289839</v>
      </c>
      <c r="C25" s="7" t="n">
        <v>1199233</v>
      </c>
      <c r="D25" s="7" t="n">
        <v>11407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4</v>
      </c>
      <c r="B1" s="2" t="s">
        <v>1</v>
      </c>
    </row>
    <row r="2" spans="1:4">
      <c r="B2" s="2" t="s">
        <v>2</v>
      </c>
      <c r="C2" s="2" t="s">
        <v>35</v>
      </c>
      <c r="D2" s="2" t="s">
        <v>95</v>
      </c>
    </row>
    <row r="3" spans="1:4">
      <c r="A3" s="3" t="s">
        <v>220</v>
      </c>
    </row>
    <row r="4" spans="1:4">
      <c r="A4" s="4" t="s">
        <v>985</v>
      </c>
      <c r="B4" s="4" t="s">
        <v>986</v>
      </c>
    </row>
    <row r="5" spans="1:4">
      <c r="A5" s="4" t="s">
        <v>987</v>
      </c>
      <c r="B5" s="7" t="n">
        <v>19852</v>
      </c>
      <c r="C5" s="7" t="n">
        <v>77296</v>
      </c>
      <c r="D5" s="7" t="n">
        <v>36788</v>
      </c>
    </row>
    <row r="6" spans="1:4">
      <c r="A6" s="4" t="s">
        <v>988</v>
      </c>
      <c r="B6" s="7" t="n">
        <v>39337</v>
      </c>
    </row>
    <row r="7" spans="1:4">
      <c r="A7" s="4" t="s">
        <v>989</v>
      </c>
      <c r="B7" s="4" t="s">
        <v>46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35</v>
      </c>
    </row>
    <row r="2" spans="1:3">
      <c r="A2" s="3" t="s">
        <v>991</v>
      </c>
    </row>
    <row r="3" spans="1:3">
      <c r="A3" s="4" t="s">
        <v>992</v>
      </c>
      <c r="B3" s="7" t="n">
        <v>963752</v>
      </c>
    </row>
    <row r="4" spans="1:3">
      <c r="A4" s="3" t="s">
        <v>993</v>
      </c>
    </row>
    <row r="5" spans="1:3">
      <c r="A5" s="4" t="s">
        <v>994</v>
      </c>
      <c r="B5" s="5" t="n">
        <v>250417</v>
      </c>
    </row>
    <row r="6" spans="1:3">
      <c r="A6" s="4" t="s">
        <v>995</v>
      </c>
      <c r="B6" s="5" t="n">
        <v>215966</v>
      </c>
    </row>
    <row r="7" spans="1:3">
      <c r="A7" s="4" t="s">
        <v>996</v>
      </c>
      <c r="B7" s="5" t="n">
        <v>51159</v>
      </c>
    </row>
    <row r="8" spans="1:3">
      <c r="A8" s="4" t="s">
        <v>997</v>
      </c>
      <c r="B8" s="5" t="n">
        <v>267125</v>
      </c>
    </row>
    <row r="9" spans="1:3">
      <c r="A9" s="4" t="s">
        <v>998</v>
      </c>
      <c r="B9" s="5" t="n">
        <v>1481294</v>
      </c>
      <c r="C9" s="7" t="n">
        <v>1390561</v>
      </c>
    </row>
    <row r="10" spans="1:3">
      <c r="A10" s="4" t="s">
        <v>999</v>
      </c>
    </row>
    <row r="11" spans="1:3">
      <c r="A11" s="3" t="s">
        <v>991</v>
      </c>
    </row>
    <row r="12" spans="1:3">
      <c r="A12" s="4" t="s">
        <v>992</v>
      </c>
      <c r="B12" s="5" t="n">
        <v>16615</v>
      </c>
    </row>
    <row r="13" spans="1:3">
      <c r="A13" s="3" t="s">
        <v>993</v>
      </c>
    </row>
    <row r="14" spans="1:3">
      <c r="A14" s="4" t="s">
        <v>994</v>
      </c>
      <c r="B14" s="5" t="n">
        <v>11025</v>
      </c>
    </row>
    <row r="15" spans="1:3">
      <c r="A15" s="4" t="s">
        <v>1000</v>
      </c>
    </row>
    <row r="16" spans="1:3">
      <c r="A16" s="3" t="s">
        <v>991</v>
      </c>
    </row>
    <row r="17" spans="1:3">
      <c r="A17" s="4" t="s">
        <v>992</v>
      </c>
      <c r="B17" s="5" t="n">
        <v>448736</v>
      </c>
    </row>
    <row r="18" spans="1:3">
      <c r="A18" s="3" t="s">
        <v>993</v>
      </c>
    </row>
    <row r="19" spans="1:3">
      <c r="A19" s="4" t="s">
        <v>994</v>
      </c>
      <c r="B19" s="5" t="n">
        <v>11731</v>
      </c>
    </row>
    <row r="20" spans="1:3">
      <c r="A20" s="4" t="s">
        <v>1001</v>
      </c>
    </row>
    <row r="21" spans="1:3">
      <c r="A21" s="3" t="s">
        <v>991</v>
      </c>
    </row>
    <row r="22" spans="1:3">
      <c r="A22" s="4" t="s">
        <v>992</v>
      </c>
      <c r="B22" s="5" t="n">
        <v>256558</v>
      </c>
    </row>
    <row r="23" spans="1:3">
      <c r="A23" s="3" t="s">
        <v>993</v>
      </c>
    </row>
    <row r="24" spans="1:3">
      <c r="A24" s="4" t="s">
        <v>994</v>
      </c>
      <c r="B24" s="5" t="n">
        <v>37234</v>
      </c>
    </row>
    <row r="25" spans="1:3">
      <c r="A25" s="4" t="s">
        <v>1002</v>
      </c>
    </row>
    <row r="26" spans="1:3">
      <c r="A26" s="3" t="s">
        <v>991</v>
      </c>
    </row>
    <row r="27" spans="1:3">
      <c r="A27" s="4" t="s">
        <v>992</v>
      </c>
      <c r="B27" s="5" t="n">
        <v>72895</v>
      </c>
    </row>
    <row r="28" spans="1:3">
      <c r="A28" s="3" t="s">
        <v>993</v>
      </c>
    </row>
    <row r="29" spans="1:3">
      <c r="A29" s="4" t="s">
        <v>994</v>
      </c>
      <c r="B29" s="5" t="n">
        <v>2993</v>
      </c>
    </row>
    <row r="30" spans="1:3">
      <c r="A30" s="4" t="s">
        <v>1003</v>
      </c>
    </row>
    <row r="31" spans="1:3">
      <c r="A31" s="3" t="s">
        <v>991</v>
      </c>
    </row>
    <row r="32" spans="1:3">
      <c r="A32" s="4" t="s">
        <v>992</v>
      </c>
      <c r="B32" s="5" t="n">
        <v>92695</v>
      </c>
    </row>
    <row r="33" spans="1:3">
      <c r="A33" s="3" t="s">
        <v>993</v>
      </c>
    </row>
    <row r="34" spans="1:3">
      <c r="A34" s="4" t="s">
        <v>994</v>
      </c>
      <c r="B34" s="5" t="n">
        <v>3381</v>
      </c>
    </row>
    <row r="35" spans="1:3">
      <c r="A35" s="4" t="s">
        <v>1004</v>
      </c>
    </row>
    <row r="36" spans="1:3">
      <c r="A36" s="3" t="s">
        <v>991</v>
      </c>
    </row>
    <row r="37" spans="1:3">
      <c r="A37" s="4" t="s">
        <v>992</v>
      </c>
      <c r="B37" s="5" t="n">
        <v>33801</v>
      </c>
    </row>
    <row r="38" spans="1:3">
      <c r="A38" s="3" t="s">
        <v>993</v>
      </c>
    </row>
    <row r="39" spans="1:3">
      <c r="A39" s="4" t="s">
        <v>994</v>
      </c>
      <c r="B39" s="5" t="n">
        <v>3124</v>
      </c>
    </row>
    <row r="40" spans="1:3">
      <c r="A40" s="4" t="s">
        <v>62</v>
      </c>
    </row>
    <row r="41" spans="1:3">
      <c r="A41" s="3" t="s">
        <v>991</v>
      </c>
    </row>
    <row r="42" spans="1:3">
      <c r="A42" s="4" t="s">
        <v>992</v>
      </c>
      <c r="B42" s="5" t="n">
        <v>40361</v>
      </c>
    </row>
    <row r="43" spans="1:3">
      <c r="A43" s="3" t="s">
        <v>993</v>
      </c>
    </row>
    <row r="44" spans="1:3">
      <c r="A44" s="4" t="s">
        <v>994</v>
      </c>
      <c r="B44" s="5" t="n">
        <v>173329</v>
      </c>
    </row>
    <row r="45" spans="1:3">
      <c r="A45" s="4" t="s">
        <v>602</v>
      </c>
    </row>
    <row r="46" spans="1:3">
      <c r="A46" s="3" t="s">
        <v>991</v>
      </c>
    </row>
    <row r="47" spans="1:3">
      <c r="A47" s="4" t="s">
        <v>992</v>
      </c>
      <c r="B47" s="5" t="n">
        <v>2091</v>
      </c>
    </row>
    <row r="48" spans="1:3">
      <c r="A48" s="3" t="s">
        <v>993</v>
      </c>
    </row>
    <row r="49" spans="1:3">
      <c r="A49" s="4" t="s">
        <v>994</v>
      </c>
      <c r="B49" s="7" t="n">
        <v>76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outlineLevelCol="0"/>
  <cols>
    <col customWidth="1" max="1" min="1" width="80"/>
    <col customWidth="1" max="2" min="2" width="26"/>
  </cols>
  <sheetData>
    <row r="1" spans="1:2">
      <c r="A1" s="1" t="s">
        <v>1005</v>
      </c>
      <c r="B1" s="2" t="s">
        <v>1006</v>
      </c>
    </row>
    <row r="2" spans="1:2">
      <c r="A2" s="3" t="s">
        <v>1007</v>
      </c>
    </row>
    <row r="3" spans="1:2">
      <c r="A3" s="4" t="s">
        <v>1008</v>
      </c>
      <c r="B3" s="7" t="n">
        <v>963752</v>
      </c>
    </row>
    <row r="4" spans="1:2">
      <c r="A4" s="4" t="s">
        <v>1000</v>
      </c>
    </row>
    <row r="5" spans="1:2">
      <c r="A5" s="3" t="s">
        <v>1007</v>
      </c>
    </row>
    <row r="6" spans="1:2">
      <c r="A6" s="4" t="s">
        <v>1009</v>
      </c>
      <c r="B6" s="5" t="n">
        <v>2530834</v>
      </c>
    </row>
    <row r="7" spans="1:2">
      <c r="A7" s="4" t="s">
        <v>1010</v>
      </c>
      <c r="B7" s="5" t="n">
        <v>2082717</v>
      </c>
    </row>
    <row r="8" spans="1:2">
      <c r="A8" s="4" t="s">
        <v>1011</v>
      </c>
      <c r="B8" s="5" t="n">
        <v>619</v>
      </c>
    </row>
    <row r="9" spans="1:2">
      <c r="A9" s="4" t="s">
        <v>1008</v>
      </c>
      <c r="B9" s="5" t="n">
        <v>448736</v>
      </c>
    </row>
    <row r="10" spans="1:2">
      <c r="A10" s="4" t="s">
        <v>1012</v>
      </c>
    </row>
    <row r="11" spans="1:2">
      <c r="A11" s="3" t="s">
        <v>1007</v>
      </c>
    </row>
    <row r="12" spans="1:2">
      <c r="A12" s="4" t="s">
        <v>1013</v>
      </c>
      <c r="B12" s="5" t="n">
        <v>299753</v>
      </c>
    </row>
    <row r="13" spans="1:2">
      <c r="A13" s="4" t="s">
        <v>1014</v>
      </c>
      <c r="B13" s="5" t="n">
        <v>273551</v>
      </c>
    </row>
    <row r="14" spans="1:2">
      <c r="A14" s="4" t="s">
        <v>1015</v>
      </c>
      <c r="B14" s="5" t="n">
        <v>263269</v>
      </c>
    </row>
    <row r="15" spans="1:2">
      <c r="A15" s="4" t="s">
        <v>1016</v>
      </c>
      <c r="B15" s="5" t="n">
        <v>258749</v>
      </c>
    </row>
    <row r="16" spans="1:2">
      <c r="A16" s="4" t="s">
        <v>1017</v>
      </c>
      <c r="B16" s="5" t="n">
        <v>260029</v>
      </c>
    </row>
    <row r="17" spans="1:2">
      <c r="A17" s="4" t="s">
        <v>1018</v>
      </c>
      <c r="B17" s="5" t="n">
        <v>258200</v>
      </c>
    </row>
    <row r="18" spans="1:2">
      <c r="A18" s="4" t="s">
        <v>1019</v>
      </c>
      <c r="B18" s="5" t="n">
        <v>257678</v>
      </c>
    </row>
    <row r="19" spans="1:2">
      <c r="A19" s="4" t="s">
        <v>1020</v>
      </c>
      <c r="B19" s="5" t="n">
        <v>256586</v>
      </c>
    </row>
    <row r="20" spans="1:2">
      <c r="A20" s="4" t="s">
        <v>1021</v>
      </c>
      <c r="B20" s="5" t="n">
        <v>256407</v>
      </c>
    </row>
    <row r="21" spans="1:2">
      <c r="A21" s="4" t="s">
        <v>1009</v>
      </c>
      <c r="B21" s="5" t="n">
        <v>256634</v>
      </c>
    </row>
    <row r="22" spans="1:2">
      <c r="A22" s="4" t="s">
        <v>1022</v>
      </c>
      <c r="B22" s="7" t="n">
        <v>23</v>
      </c>
    </row>
    <row r="23" spans="1:2">
      <c r="A23" s="4" t="s">
        <v>1023</v>
      </c>
      <c r="B23" s="5" t="n">
        <v>47070</v>
      </c>
    </row>
    <row r="24" spans="1:2">
      <c r="A24" s="4" t="s">
        <v>1024</v>
      </c>
      <c r="B24" s="7" t="n">
        <v>95847</v>
      </c>
    </row>
    <row r="25" spans="1:2">
      <c r="A25" s="4" t="s">
        <v>1025</v>
      </c>
      <c r="B25" s="5" t="n">
        <v>166441</v>
      </c>
    </row>
    <row r="26" spans="1:2">
      <c r="A26" s="4" t="s">
        <v>1026</v>
      </c>
      <c r="B26" s="5" t="n">
        <v>203869</v>
      </c>
    </row>
    <row r="27" spans="1:2">
      <c r="A27" s="4" t="s">
        <v>1027</v>
      </c>
      <c r="B27" s="5" t="n">
        <v>228650</v>
      </c>
    </row>
    <row r="28" spans="1:2">
      <c r="A28" s="4" t="s">
        <v>1028</v>
      </c>
      <c r="B28" s="5" t="n">
        <v>242768</v>
      </c>
    </row>
    <row r="29" spans="1:2">
      <c r="A29" s="4" t="s">
        <v>1029</v>
      </c>
      <c r="B29" s="5" t="n">
        <v>250681</v>
      </c>
    </row>
    <row r="30" spans="1:2">
      <c r="A30" s="4" t="s">
        <v>1030</v>
      </c>
      <c r="B30" s="5" t="n">
        <v>253417</v>
      </c>
    </row>
    <row r="31" spans="1:2">
      <c r="A31" s="4" t="s">
        <v>1031</v>
      </c>
      <c r="B31" s="5" t="n">
        <v>254988</v>
      </c>
    </row>
    <row r="32" spans="1:2">
      <c r="A32" s="4" t="s">
        <v>1032</v>
      </c>
      <c r="B32" s="5" t="n">
        <v>255308</v>
      </c>
    </row>
    <row r="33" spans="1:2">
      <c r="A33" s="4" t="s">
        <v>1033</v>
      </c>
      <c r="B33" s="5" t="n">
        <v>256241</v>
      </c>
    </row>
    <row r="34" spans="1:2">
      <c r="A34" s="4" t="s">
        <v>1034</v>
      </c>
    </row>
    <row r="35" spans="1:2">
      <c r="A35" s="3" t="s">
        <v>1007</v>
      </c>
    </row>
    <row r="36" spans="1:2">
      <c r="A36" s="4" t="s">
        <v>1014</v>
      </c>
      <c r="B36" s="5" t="n">
        <v>288166</v>
      </c>
    </row>
    <row r="37" spans="1:2">
      <c r="A37" s="4" t="s">
        <v>1015</v>
      </c>
      <c r="B37" s="5" t="n">
        <v>270935</v>
      </c>
    </row>
    <row r="38" spans="1:2">
      <c r="A38" s="4" t="s">
        <v>1016</v>
      </c>
      <c r="B38" s="5" t="n">
        <v>266223</v>
      </c>
    </row>
    <row r="39" spans="1:2">
      <c r="A39" s="4" t="s">
        <v>1017</v>
      </c>
      <c r="B39" s="5" t="n">
        <v>265949</v>
      </c>
    </row>
    <row r="40" spans="1:2">
      <c r="A40" s="4" t="s">
        <v>1018</v>
      </c>
      <c r="B40" s="5" t="n">
        <v>264104</v>
      </c>
    </row>
    <row r="41" spans="1:2">
      <c r="A41" s="4" t="s">
        <v>1019</v>
      </c>
      <c r="B41" s="5" t="n">
        <v>263040</v>
      </c>
    </row>
    <row r="42" spans="1:2">
      <c r="A42" s="4" t="s">
        <v>1020</v>
      </c>
      <c r="B42" s="5" t="n">
        <v>261930</v>
      </c>
    </row>
    <row r="43" spans="1:2">
      <c r="A43" s="4" t="s">
        <v>1021</v>
      </c>
      <c r="B43" s="5" t="n">
        <v>261092</v>
      </c>
    </row>
    <row r="44" spans="1:2">
      <c r="A44" s="4" t="s">
        <v>1009</v>
      </c>
      <c r="B44" s="5" t="n">
        <v>261207</v>
      </c>
    </row>
    <row r="45" spans="1:2">
      <c r="A45" s="4" t="s">
        <v>1022</v>
      </c>
      <c r="B45" s="7" t="n">
        <v>111</v>
      </c>
    </row>
    <row r="46" spans="1:2">
      <c r="A46" s="4" t="s">
        <v>1023</v>
      </c>
      <c r="B46" s="5" t="n">
        <v>47099</v>
      </c>
    </row>
    <row r="47" spans="1:2">
      <c r="A47" s="4" t="s">
        <v>1025</v>
      </c>
      <c r="B47" s="7" t="n">
        <v>92589</v>
      </c>
    </row>
    <row r="48" spans="1:2">
      <c r="A48" s="4" t="s">
        <v>1026</v>
      </c>
      <c r="B48" s="5" t="n">
        <v>164298</v>
      </c>
    </row>
    <row r="49" spans="1:2">
      <c r="A49" s="4" t="s">
        <v>1027</v>
      </c>
      <c r="B49" s="5" t="n">
        <v>208531</v>
      </c>
    </row>
    <row r="50" spans="1:2">
      <c r="A50" s="4" t="s">
        <v>1028</v>
      </c>
      <c r="B50" s="5" t="n">
        <v>237540</v>
      </c>
    </row>
    <row r="51" spans="1:2">
      <c r="A51" s="4" t="s">
        <v>1029</v>
      </c>
      <c r="B51" s="5" t="n">
        <v>250647</v>
      </c>
    </row>
    <row r="52" spans="1:2">
      <c r="A52" s="4" t="s">
        <v>1030</v>
      </c>
      <c r="B52" s="5" t="n">
        <v>257021</v>
      </c>
    </row>
    <row r="53" spans="1:2">
      <c r="A53" s="4" t="s">
        <v>1031</v>
      </c>
      <c r="B53" s="5" t="n">
        <v>259173</v>
      </c>
    </row>
    <row r="54" spans="1:2">
      <c r="A54" s="4" t="s">
        <v>1032</v>
      </c>
      <c r="B54" s="5" t="n">
        <v>259966</v>
      </c>
    </row>
    <row r="55" spans="1:2">
      <c r="A55" s="4" t="s">
        <v>1033</v>
      </c>
      <c r="B55" s="5" t="n">
        <v>260404</v>
      </c>
    </row>
    <row r="56" spans="1:2">
      <c r="A56" s="4" t="s">
        <v>1035</v>
      </c>
    </row>
    <row r="57" spans="1:2">
      <c r="A57" s="3" t="s">
        <v>1007</v>
      </c>
    </row>
    <row r="58" spans="1:2">
      <c r="A58" s="4" t="s">
        <v>1015</v>
      </c>
      <c r="B58" s="5" t="n">
        <v>263411</v>
      </c>
    </row>
    <row r="59" spans="1:2">
      <c r="A59" s="4" t="s">
        <v>1016</v>
      </c>
      <c r="B59" s="5" t="n">
        <v>250659</v>
      </c>
    </row>
    <row r="60" spans="1:2">
      <c r="A60" s="4" t="s">
        <v>1017</v>
      </c>
      <c r="B60" s="5" t="n">
        <v>248865</v>
      </c>
    </row>
    <row r="61" spans="1:2">
      <c r="A61" s="4" t="s">
        <v>1018</v>
      </c>
      <c r="B61" s="5" t="n">
        <v>244519</v>
      </c>
    </row>
    <row r="62" spans="1:2">
      <c r="A62" s="4" t="s">
        <v>1019</v>
      </c>
      <c r="B62" s="5" t="n">
        <v>244436</v>
      </c>
    </row>
    <row r="63" spans="1:2">
      <c r="A63" s="4" t="s">
        <v>1020</v>
      </c>
      <c r="B63" s="5" t="n">
        <v>242619</v>
      </c>
    </row>
    <row r="64" spans="1:2">
      <c r="A64" s="4" t="s">
        <v>1021</v>
      </c>
      <c r="B64" s="5" t="n">
        <v>241711</v>
      </c>
    </row>
    <row r="65" spans="1:2">
      <c r="A65" s="4" t="s">
        <v>1009</v>
      </c>
      <c r="B65" s="5" t="n">
        <v>240997</v>
      </c>
    </row>
    <row r="66" spans="1:2">
      <c r="A66" s="4" t="s">
        <v>1022</v>
      </c>
      <c r="B66" s="7" t="n">
        <v>225</v>
      </c>
    </row>
    <row r="67" spans="1:2">
      <c r="A67" s="4" t="s">
        <v>1023</v>
      </c>
      <c r="B67" s="5" t="n">
        <v>47067</v>
      </c>
    </row>
    <row r="68" spans="1:2">
      <c r="A68" s="4" t="s">
        <v>1026</v>
      </c>
      <c r="B68" s="7" t="n">
        <v>93245</v>
      </c>
    </row>
    <row r="69" spans="1:2">
      <c r="A69" s="4" t="s">
        <v>1027</v>
      </c>
      <c r="B69" s="5" t="n">
        <v>161387</v>
      </c>
    </row>
    <row r="70" spans="1:2">
      <c r="A70" s="4" t="s">
        <v>1028</v>
      </c>
      <c r="B70" s="5" t="n">
        <v>197326</v>
      </c>
    </row>
    <row r="71" spans="1:2">
      <c r="A71" s="4" t="s">
        <v>1029</v>
      </c>
      <c r="B71" s="5" t="n">
        <v>217640</v>
      </c>
    </row>
    <row r="72" spans="1:2">
      <c r="A72" s="4" t="s">
        <v>1030</v>
      </c>
      <c r="B72" s="5" t="n">
        <v>230585</v>
      </c>
    </row>
    <row r="73" spans="1:2">
      <c r="A73" s="4" t="s">
        <v>1031</v>
      </c>
      <c r="B73" s="5" t="n">
        <v>236187</v>
      </c>
    </row>
    <row r="74" spans="1:2">
      <c r="A74" s="4" t="s">
        <v>1032</v>
      </c>
      <c r="B74" s="5" t="n">
        <v>238510</v>
      </c>
    </row>
    <row r="75" spans="1:2">
      <c r="A75" s="4" t="s">
        <v>1033</v>
      </c>
      <c r="B75" s="5" t="n">
        <v>239409</v>
      </c>
    </row>
    <row r="76" spans="1:2">
      <c r="A76" s="4" t="s">
        <v>1036</v>
      </c>
    </row>
    <row r="77" spans="1:2">
      <c r="A77" s="3" t="s">
        <v>1007</v>
      </c>
    </row>
    <row r="78" spans="1:2">
      <c r="A78" s="4" t="s">
        <v>1016</v>
      </c>
      <c r="B78" s="5" t="n">
        <v>251593</v>
      </c>
    </row>
    <row r="79" spans="1:2">
      <c r="A79" s="4" t="s">
        <v>1017</v>
      </c>
      <c r="B79" s="5" t="n">
        <v>242255</v>
      </c>
    </row>
    <row r="80" spans="1:2">
      <c r="A80" s="4" t="s">
        <v>1018</v>
      </c>
      <c r="B80" s="5" t="n">
        <v>231312</v>
      </c>
    </row>
    <row r="81" spans="1:2">
      <c r="A81" s="4" t="s">
        <v>1019</v>
      </c>
      <c r="B81" s="5" t="n">
        <v>228013</v>
      </c>
    </row>
    <row r="82" spans="1:2">
      <c r="A82" s="4" t="s">
        <v>1020</v>
      </c>
      <c r="B82" s="5" t="n">
        <v>229426</v>
      </c>
    </row>
    <row r="83" spans="1:2">
      <c r="A83" s="4" t="s">
        <v>1021</v>
      </c>
      <c r="B83" s="5" t="n">
        <v>228559</v>
      </c>
    </row>
    <row r="84" spans="1:2">
      <c r="A84" s="4" t="s">
        <v>1009</v>
      </c>
      <c r="B84" s="5" t="n">
        <v>228864</v>
      </c>
    </row>
    <row r="85" spans="1:2">
      <c r="A85" s="4" t="s">
        <v>1022</v>
      </c>
      <c r="B85" s="7" t="n">
        <v>489</v>
      </c>
    </row>
    <row r="86" spans="1:2">
      <c r="A86" s="4" t="s">
        <v>1023</v>
      </c>
      <c r="B86" s="5" t="n">
        <v>44713</v>
      </c>
    </row>
    <row r="87" spans="1:2">
      <c r="A87" s="4" t="s">
        <v>1027</v>
      </c>
      <c r="B87" s="7" t="n">
        <v>82531</v>
      </c>
    </row>
    <row r="88" spans="1:2">
      <c r="A88" s="4" t="s">
        <v>1028</v>
      </c>
      <c r="B88" s="5" t="n">
        <v>150323</v>
      </c>
    </row>
    <row r="89" spans="1:2">
      <c r="A89" s="4" t="s">
        <v>1029</v>
      </c>
      <c r="B89" s="5" t="n">
        <v>183448</v>
      </c>
    </row>
    <row r="90" spans="1:2">
      <c r="A90" s="4" t="s">
        <v>1030</v>
      </c>
      <c r="B90" s="5" t="n">
        <v>204980</v>
      </c>
    </row>
    <row r="91" spans="1:2">
      <c r="A91" s="4" t="s">
        <v>1031</v>
      </c>
      <c r="B91" s="5" t="n">
        <v>214467</v>
      </c>
    </row>
    <row r="92" spans="1:2">
      <c r="A92" s="4" t="s">
        <v>1032</v>
      </c>
      <c r="B92" s="5" t="n">
        <v>219170</v>
      </c>
    </row>
    <row r="93" spans="1:2">
      <c r="A93" s="4" t="s">
        <v>1033</v>
      </c>
      <c r="B93" s="5" t="n">
        <v>222117</v>
      </c>
    </row>
    <row r="94" spans="1:2">
      <c r="A94" s="4" t="s">
        <v>1037</v>
      </c>
    </row>
    <row r="95" spans="1:2">
      <c r="A95" s="3" t="s">
        <v>1007</v>
      </c>
    </row>
    <row r="96" spans="1:2">
      <c r="A96" s="4" t="s">
        <v>1017</v>
      </c>
      <c r="B96" s="5" t="n">
        <v>242364</v>
      </c>
    </row>
    <row r="97" spans="1:2">
      <c r="A97" s="4" t="s">
        <v>1018</v>
      </c>
      <c r="B97" s="5" t="n">
        <v>236432</v>
      </c>
    </row>
    <row r="98" spans="1:2">
      <c r="A98" s="4" t="s">
        <v>1019</v>
      </c>
      <c r="B98" s="5" t="n">
        <v>233068</v>
      </c>
    </row>
    <row r="99" spans="1:2">
      <c r="A99" s="4" t="s">
        <v>1020</v>
      </c>
      <c r="B99" s="5" t="n">
        <v>231301</v>
      </c>
    </row>
    <row r="100" spans="1:2">
      <c r="A100" s="4" t="s">
        <v>1021</v>
      </c>
      <c r="B100" s="5" t="n">
        <v>228285</v>
      </c>
    </row>
    <row r="101" spans="1:2">
      <c r="A101" s="4" t="s">
        <v>1009</v>
      </c>
      <c r="B101" s="5" t="n">
        <v>226608</v>
      </c>
    </row>
    <row r="102" spans="1:2">
      <c r="A102" s="4" t="s">
        <v>1022</v>
      </c>
      <c r="B102" s="7" t="n">
        <v>1207</v>
      </c>
    </row>
    <row r="103" spans="1:2">
      <c r="A103" s="4" t="s">
        <v>1023</v>
      </c>
      <c r="B103" s="5" t="n">
        <v>38720</v>
      </c>
    </row>
    <row r="104" spans="1:2">
      <c r="A104" s="4" t="s">
        <v>1028</v>
      </c>
      <c r="B104" s="7" t="n">
        <v>79358</v>
      </c>
    </row>
    <row r="105" spans="1:2">
      <c r="A105" s="4" t="s">
        <v>1029</v>
      </c>
      <c r="B105" s="5" t="n">
        <v>143709</v>
      </c>
    </row>
    <row r="106" spans="1:2">
      <c r="A106" s="4" t="s">
        <v>1030</v>
      </c>
      <c r="B106" s="5" t="n">
        <v>181535</v>
      </c>
    </row>
    <row r="107" spans="1:2">
      <c r="A107" s="4" t="s">
        <v>1031</v>
      </c>
      <c r="B107" s="5" t="n">
        <v>204480</v>
      </c>
    </row>
    <row r="108" spans="1:2">
      <c r="A108" s="4" t="s">
        <v>1032</v>
      </c>
      <c r="B108" s="5" t="n">
        <v>215280</v>
      </c>
    </row>
    <row r="109" spans="1:2">
      <c r="A109" s="4" t="s">
        <v>1033</v>
      </c>
      <c r="B109" s="5" t="n">
        <v>219303</v>
      </c>
    </row>
    <row r="110" spans="1:2">
      <c r="A110" s="4" t="s">
        <v>1038</v>
      </c>
    </row>
    <row r="111" spans="1:2">
      <c r="A111" s="3" t="s">
        <v>1007</v>
      </c>
    </row>
    <row r="112" spans="1:2">
      <c r="A112" s="4" t="s">
        <v>1018</v>
      </c>
      <c r="B112" s="5" t="n">
        <v>232146</v>
      </c>
    </row>
    <row r="113" spans="1:2">
      <c r="A113" s="4" t="s">
        <v>1019</v>
      </c>
      <c r="B113" s="5" t="n">
        <v>223386</v>
      </c>
    </row>
    <row r="114" spans="1:2">
      <c r="A114" s="4" t="s">
        <v>1020</v>
      </c>
      <c r="B114" s="5" t="n">
        <v>217819</v>
      </c>
    </row>
    <row r="115" spans="1:2">
      <c r="A115" s="4" t="s">
        <v>1021</v>
      </c>
      <c r="B115" s="5" t="n">
        <v>215419</v>
      </c>
    </row>
    <row r="116" spans="1:2">
      <c r="A116" s="4" t="s">
        <v>1009</v>
      </c>
      <c r="B116" s="5" t="n">
        <v>214870</v>
      </c>
    </row>
    <row r="117" spans="1:2">
      <c r="A117" s="4" t="s">
        <v>1022</v>
      </c>
      <c r="B117" s="7" t="n">
        <v>2355</v>
      </c>
    </row>
    <row r="118" spans="1:2">
      <c r="A118" s="4" t="s">
        <v>1023</v>
      </c>
      <c r="B118" s="5" t="n">
        <v>35966</v>
      </c>
    </row>
    <row r="119" spans="1:2">
      <c r="A119" s="4" t="s">
        <v>1029</v>
      </c>
      <c r="B119" s="7" t="n">
        <v>72838</v>
      </c>
    </row>
    <row r="120" spans="1:2">
      <c r="A120" s="4" t="s">
        <v>1030</v>
      </c>
      <c r="B120" s="5" t="n">
        <v>134376</v>
      </c>
    </row>
    <row r="121" spans="1:2">
      <c r="A121" s="4" t="s">
        <v>1031</v>
      </c>
      <c r="B121" s="5" t="n">
        <v>166947</v>
      </c>
    </row>
    <row r="122" spans="1:2">
      <c r="A122" s="4" t="s">
        <v>1032</v>
      </c>
      <c r="B122" s="5" t="n">
        <v>187375</v>
      </c>
    </row>
    <row r="123" spans="1:2">
      <c r="A123" s="4" t="s">
        <v>1033</v>
      </c>
      <c r="B123" s="5" t="n">
        <v>204057</v>
      </c>
    </row>
    <row r="124" spans="1:2">
      <c r="A124" s="4" t="s">
        <v>1039</v>
      </c>
    </row>
    <row r="125" spans="1:2">
      <c r="A125" s="3" t="s">
        <v>1007</v>
      </c>
    </row>
    <row r="126" spans="1:2">
      <c r="A126" s="4" t="s">
        <v>1019</v>
      </c>
      <c r="B126" s="5" t="n">
        <v>237578</v>
      </c>
    </row>
    <row r="127" spans="1:2">
      <c r="A127" s="4" t="s">
        <v>1020</v>
      </c>
      <c r="B127" s="5" t="n">
        <v>240697</v>
      </c>
    </row>
    <row r="128" spans="1:2">
      <c r="A128" s="4" t="s">
        <v>1021</v>
      </c>
      <c r="B128" s="5" t="n">
        <v>239421</v>
      </c>
    </row>
    <row r="129" spans="1:2">
      <c r="A129" s="4" t="s">
        <v>1009</v>
      </c>
      <c r="B129" s="5" t="n">
        <v>245775</v>
      </c>
    </row>
    <row r="130" spans="1:2">
      <c r="A130" s="4" t="s">
        <v>1022</v>
      </c>
      <c r="B130" s="7" t="n">
        <v>6698</v>
      </c>
    </row>
    <row r="131" spans="1:2">
      <c r="A131" s="4" t="s">
        <v>1023</v>
      </c>
      <c r="B131" s="5" t="n">
        <v>36033</v>
      </c>
    </row>
    <row r="132" spans="1:2">
      <c r="A132" s="4" t="s">
        <v>1030</v>
      </c>
      <c r="B132" s="7" t="n">
        <v>78861</v>
      </c>
    </row>
    <row r="133" spans="1:2">
      <c r="A133" s="4" t="s">
        <v>1031</v>
      </c>
      <c r="B133" s="5" t="n">
        <v>149366</v>
      </c>
    </row>
    <row r="134" spans="1:2">
      <c r="A134" s="4" t="s">
        <v>1032</v>
      </c>
      <c r="B134" s="5" t="n">
        <v>186281</v>
      </c>
    </row>
    <row r="135" spans="1:2">
      <c r="A135" s="4" t="s">
        <v>1033</v>
      </c>
      <c r="B135" s="5" t="n">
        <v>211908</v>
      </c>
    </row>
    <row r="136" spans="1:2">
      <c r="A136" s="4" t="s">
        <v>1040</v>
      </c>
    </row>
    <row r="137" spans="1:2">
      <c r="A137" s="3" t="s">
        <v>1007</v>
      </c>
    </row>
    <row r="138" spans="1:2">
      <c r="A138" s="4" t="s">
        <v>1020</v>
      </c>
      <c r="B138" s="5" t="n">
        <v>259177</v>
      </c>
    </row>
    <row r="139" spans="1:2">
      <c r="A139" s="4" t="s">
        <v>1021</v>
      </c>
      <c r="B139" s="5" t="n">
        <v>256080</v>
      </c>
    </row>
    <row r="140" spans="1:2">
      <c r="A140" s="4" t="s">
        <v>1009</v>
      </c>
      <c r="B140" s="5" t="n">
        <v>261400</v>
      </c>
    </row>
    <row r="141" spans="1:2">
      <c r="A141" s="4" t="s">
        <v>1022</v>
      </c>
      <c r="B141" s="7" t="n">
        <v>17057</v>
      </c>
    </row>
    <row r="142" spans="1:2">
      <c r="A142" s="4" t="s">
        <v>1023</v>
      </c>
      <c r="B142" s="5" t="n">
        <v>36904</v>
      </c>
    </row>
    <row r="143" spans="1:2">
      <c r="A143" s="4" t="s">
        <v>1031</v>
      </c>
      <c r="B143" s="7" t="n">
        <v>86492</v>
      </c>
    </row>
    <row r="144" spans="1:2">
      <c r="A144" s="4" t="s">
        <v>1032</v>
      </c>
      <c r="B144" s="5" t="n">
        <v>153911</v>
      </c>
    </row>
    <row r="145" spans="1:2">
      <c r="A145" s="4" t="s">
        <v>1033</v>
      </c>
      <c r="B145" s="5" t="n">
        <v>198326</v>
      </c>
    </row>
    <row r="146" spans="1:2">
      <c r="A146" s="4" t="s">
        <v>1041</v>
      </c>
    </row>
    <row r="147" spans="1:2">
      <c r="A147" s="3" t="s">
        <v>1007</v>
      </c>
    </row>
    <row r="148" spans="1:2">
      <c r="A148" s="4" t="s">
        <v>1021</v>
      </c>
      <c r="B148" s="5" t="n">
        <v>269803</v>
      </c>
    </row>
    <row r="149" spans="1:2">
      <c r="A149" s="4" t="s">
        <v>1009</v>
      </c>
      <c r="B149" s="5" t="n">
        <v>280012</v>
      </c>
    </row>
    <row r="150" spans="1:2">
      <c r="A150" s="4" t="s">
        <v>1022</v>
      </c>
      <c r="B150" s="7" t="n">
        <v>39501</v>
      </c>
    </row>
    <row r="151" spans="1:2">
      <c r="A151" s="4" t="s">
        <v>1023</v>
      </c>
      <c r="B151" s="5" t="n">
        <v>38087</v>
      </c>
    </row>
    <row r="152" spans="1:2">
      <c r="A152" s="4" t="s">
        <v>1032</v>
      </c>
      <c r="B152" s="7" t="n">
        <v>88357</v>
      </c>
    </row>
    <row r="153" spans="1:2">
      <c r="A153" s="4" t="s">
        <v>1033</v>
      </c>
      <c r="B153" s="5" t="n">
        <v>175175</v>
      </c>
    </row>
    <row r="154" spans="1:2">
      <c r="A154" s="4" t="s">
        <v>1042</v>
      </c>
    </row>
    <row r="155" spans="1:2">
      <c r="A155" s="3" t="s">
        <v>1007</v>
      </c>
    </row>
    <row r="156" spans="1:2">
      <c r="A156" s="4" t="s">
        <v>1009</v>
      </c>
      <c r="B156" s="5" t="n">
        <v>314467</v>
      </c>
    </row>
    <row r="157" spans="1:2">
      <c r="A157" s="4" t="s">
        <v>1022</v>
      </c>
      <c r="B157" s="7" t="n">
        <v>94962</v>
      </c>
    </row>
    <row r="158" spans="1:2">
      <c r="A158" s="4" t="s">
        <v>1023</v>
      </c>
      <c r="B158" s="5" t="n">
        <v>34697</v>
      </c>
    </row>
    <row r="159" spans="1:2">
      <c r="A159" s="4" t="s">
        <v>1033</v>
      </c>
      <c r="B159" s="7" t="n">
        <v>9577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outlineLevelCol="0"/>
  <cols>
    <col customWidth="1" max="1" min="1" width="80"/>
    <col customWidth="1" max="2" min="2" width="26"/>
  </cols>
  <sheetData>
    <row r="1" spans="1:2">
      <c r="A1" s="1" t="s">
        <v>1043</v>
      </c>
      <c r="B1" s="2" t="s">
        <v>1006</v>
      </c>
    </row>
    <row r="2" spans="1:2">
      <c r="A2" s="3" t="s">
        <v>1007</v>
      </c>
    </row>
    <row r="3" spans="1:2">
      <c r="A3" s="4" t="s">
        <v>1008</v>
      </c>
      <c r="B3" s="7" t="n">
        <v>963752</v>
      </c>
    </row>
    <row r="4" spans="1:2">
      <c r="A4" s="4" t="s">
        <v>1001</v>
      </c>
    </row>
    <row r="5" spans="1:2">
      <c r="A5" s="3" t="s">
        <v>1007</v>
      </c>
    </row>
    <row r="6" spans="1:2">
      <c r="A6" s="4" t="s">
        <v>1009</v>
      </c>
      <c r="B6" s="5" t="n">
        <v>731407</v>
      </c>
    </row>
    <row r="7" spans="1:2">
      <c r="A7" s="4" t="s">
        <v>1010</v>
      </c>
      <c r="B7" s="5" t="n">
        <v>496564</v>
      </c>
    </row>
    <row r="8" spans="1:2">
      <c r="A8" s="4" t="s">
        <v>1011</v>
      </c>
      <c r="B8" s="5" t="n">
        <v>21715</v>
      </c>
    </row>
    <row r="9" spans="1:2">
      <c r="A9" s="4" t="s">
        <v>1008</v>
      </c>
      <c r="B9" s="5" t="n">
        <v>256558</v>
      </c>
    </row>
    <row r="10" spans="1:2">
      <c r="A10" s="4" t="s">
        <v>1044</v>
      </c>
    </row>
    <row r="11" spans="1:2">
      <c r="A11" s="3" t="s">
        <v>1007</v>
      </c>
    </row>
    <row r="12" spans="1:2">
      <c r="A12" s="4" t="s">
        <v>1013</v>
      </c>
      <c r="B12" s="5" t="n">
        <v>83773</v>
      </c>
    </row>
    <row r="13" spans="1:2">
      <c r="A13" s="4" t="s">
        <v>1014</v>
      </c>
      <c r="B13" s="5" t="n">
        <v>75857</v>
      </c>
    </row>
    <row r="14" spans="1:2">
      <c r="A14" s="4" t="s">
        <v>1015</v>
      </c>
      <c r="B14" s="5" t="n">
        <v>70905</v>
      </c>
    </row>
    <row r="15" spans="1:2">
      <c r="A15" s="4" t="s">
        <v>1016</v>
      </c>
      <c r="B15" s="5" t="n">
        <v>72267</v>
      </c>
    </row>
    <row r="16" spans="1:2">
      <c r="A16" s="4" t="s">
        <v>1017</v>
      </c>
      <c r="B16" s="5" t="n">
        <v>72490</v>
      </c>
    </row>
    <row r="17" spans="1:2">
      <c r="A17" s="4" t="s">
        <v>1018</v>
      </c>
      <c r="B17" s="5" t="n">
        <v>72077</v>
      </c>
    </row>
    <row r="18" spans="1:2">
      <c r="A18" s="4" t="s">
        <v>1019</v>
      </c>
      <c r="B18" s="5" t="n">
        <v>71003</v>
      </c>
    </row>
    <row r="19" spans="1:2">
      <c r="A19" s="4" t="s">
        <v>1020</v>
      </c>
      <c r="B19" s="5" t="n">
        <v>71517</v>
      </c>
    </row>
    <row r="20" spans="1:2">
      <c r="A20" s="4" t="s">
        <v>1021</v>
      </c>
      <c r="B20" s="5" t="n">
        <v>69099</v>
      </c>
    </row>
    <row r="21" spans="1:2">
      <c r="A21" s="4" t="s">
        <v>1009</v>
      </c>
      <c r="B21" s="5" t="n">
        <v>69696</v>
      </c>
    </row>
    <row r="22" spans="1:2">
      <c r="A22" s="4" t="s">
        <v>1022</v>
      </c>
      <c r="B22" s="7" t="n">
        <v>1632</v>
      </c>
    </row>
    <row r="23" spans="1:2">
      <c r="A23" s="4" t="s">
        <v>1023</v>
      </c>
      <c r="B23" s="5" t="n">
        <v>13275</v>
      </c>
    </row>
    <row r="24" spans="1:2">
      <c r="A24" s="4" t="s">
        <v>1024</v>
      </c>
      <c r="B24" s="7" t="n">
        <v>15389</v>
      </c>
    </row>
    <row r="25" spans="1:2">
      <c r="A25" s="4" t="s">
        <v>1025</v>
      </c>
      <c r="B25" s="5" t="n">
        <v>28725</v>
      </c>
    </row>
    <row r="26" spans="1:2">
      <c r="A26" s="4" t="s">
        <v>1026</v>
      </c>
      <c r="B26" s="5" t="n">
        <v>41424</v>
      </c>
    </row>
    <row r="27" spans="1:2">
      <c r="A27" s="4" t="s">
        <v>1027</v>
      </c>
      <c r="B27" s="5" t="n">
        <v>49895</v>
      </c>
    </row>
    <row r="28" spans="1:2">
      <c r="A28" s="4" t="s">
        <v>1028</v>
      </c>
      <c r="B28" s="5" t="n">
        <v>55391</v>
      </c>
    </row>
    <row r="29" spans="1:2">
      <c r="A29" s="4" t="s">
        <v>1029</v>
      </c>
      <c r="B29" s="5" t="n">
        <v>61277</v>
      </c>
    </row>
    <row r="30" spans="1:2">
      <c r="A30" s="4" t="s">
        <v>1030</v>
      </c>
      <c r="B30" s="5" t="n">
        <v>63039</v>
      </c>
    </row>
    <row r="31" spans="1:2">
      <c r="A31" s="4" t="s">
        <v>1031</v>
      </c>
      <c r="B31" s="5" t="n">
        <v>64755</v>
      </c>
    </row>
    <row r="32" spans="1:2">
      <c r="A32" s="4" t="s">
        <v>1032</v>
      </c>
      <c r="B32" s="5" t="n">
        <v>65441</v>
      </c>
    </row>
    <row r="33" spans="1:2">
      <c r="A33" s="4" t="s">
        <v>1033</v>
      </c>
      <c r="B33" s="5" t="n">
        <v>66047</v>
      </c>
    </row>
    <row r="34" spans="1:2">
      <c r="A34" s="4" t="s">
        <v>1045</v>
      </c>
    </row>
    <row r="35" spans="1:2">
      <c r="A35" s="3" t="s">
        <v>1007</v>
      </c>
    </row>
    <row r="36" spans="1:2">
      <c r="A36" s="4" t="s">
        <v>1014</v>
      </c>
      <c r="B36" s="5" t="n">
        <v>91191</v>
      </c>
    </row>
    <row r="37" spans="1:2">
      <c r="A37" s="4" t="s">
        <v>1015</v>
      </c>
      <c r="B37" s="5" t="n">
        <v>85498</v>
      </c>
    </row>
    <row r="38" spans="1:2">
      <c r="A38" s="4" t="s">
        <v>1016</v>
      </c>
      <c r="B38" s="5" t="n">
        <v>83724</v>
      </c>
    </row>
    <row r="39" spans="1:2">
      <c r="A39" s="4" t="s">
        <v>1017</v>
      </c>
      <c r="B39" s="5" t="n">
        <v>82287</v>
      </c>
    </row>
    <row r="40" spans="1:2">
      <c r="A40" s="4" t="s">
        <v>1018</v>
      </c>
      <c r="B40" s="5" t="n">
        <v>82145</v>
      </c>
    </row>
    <row r="41" spans="1:2">
      <c r="A41" s="4" t="s">
        <v>1019</v>
      </c>
      <c r="B41" s="5" t="n">
        <v>82087</v>
      </c>
    </row>
    <row r="42" spans="1:2">
      <c r="A42" s="4" t="s">
        <v>1020</v>
      </c>
      <c r="B42" s="5" t="n">
        <v>80920</v>
      </c>
    </row>
    <row r="43" spans="1:2">
      <c r="A43" s="4" t="s">
        <v>1021</v>
      </c>
      <c r="B43" s="5" t="n">
        <v>78279</v>
      </c>
    </row>
    <row r="44" spans="1:2">
      <c r="A44" s="4" t="s">
        <v>1009</v>
      </c>
      <c r="B44" s="5" t="n">
        <v>77985</v>
      </c>
    </row>
    <row r="45" spans="1:2">
      <c r="A45" s="4" t="s">
        <v>1022</v>
      </c>
      <c r="B45" s="7" t="n">
        <v>2255</v>
      </c>
    </row>
    <row r="46" spans="1:2">
      <c r="A46" s="4" t="s">
        <v>1023</v>
      </c>
      <c r="B46" s="5" t="n">
        <v>7820</v>
      </c>
    </row>
    <row r="47" spans="1:2">
      <c r="A47" s="4" t="s">
        <v>1025</v>
      </c>
      <c r="B47" s="7" t="n">
        <v>16473</v>
      </c>
    </row>
    <row r="48" spans="1:2">
      <c r="A48" s="4" t="s">
        <v>1026</v>
      </c>
      <c r="B48" s="5" t="n">
        <v>31819</v>
      </c>
    </row>
    <row r="49" spans="1:2">
      <c r="A49" s="4" t="s">
        <v>1027</v>
      </c>
      <c r="B49" s="5" t="n">
        <v>46746</v>
      </c>
    </row>
    <row r="50" spans="1:2">
      <c r="A50" s="4" t="s">
        <v>1028</v>
      </c>
      <c r="B50" s="5" t="n">
        <v>57354</v>
      </c>
    </row>
    <row r="51" spans="1:2">
      <c r="A51" s="4" t="s">
        <v>1029</v>
      </c>
      <c r="B51" s="5" t="n">
        <v>65557</v>
      </c>
    </row>
    <row r="52" spans="1:2">
      <c r="A52" s="4" t="s">
        <v>1030</v>
      </c>
      <c r="B52" s="5" t="n">
        <v>69091</v>
      </c>
    </row>
    <row r="53" spans="1:2">
      <c r="A53" s="4" t="s">
        <v>1031</v>
      </c>
      <c r="B53" s="5" t="n">
        <v>70369</v>
      </c>
    </row>
    <row r="54" spans="1:2">
      <c r="A54" s="4" t="s">
        <v>1032</v>
      </c>
      <c r="B54" s="5" t="n">
        <v>71509</v>
      </c>
    </row>
    <row r="55" spans="1:2">
      <c r="A55" s="4" t="s">
        <v>1033</v>
      </c>
      <c r="B55" s="5" t="n">
        <v>72261</v>
      </c>
    </row>
    <row r="56" spans="1:2">
      <c r="A56" s="4" t="s">
        <v>1046</v>
      </c>
    </row>
    <row r="57" spans="1:2">
      <c r="A57" s="3" t="s">
        <v>1007</v>
      </c>
    </row>
    <row r="58" spans="1:2">
      <c r="A58" s="4" t="s">
        <v>1015</v>
      </c>
      <c r="B58" s="5" t="n">
        <v>86409</v>
      </c>
    </row>
    <row r="59" spans="1:2">
      <c r="A59" s="4" t="s">
        <v>1016</v>
      </c>
      <c r="B59" s="5" t="n">
        <v>76038</v>
      </c>
    </row>
    <row r="60" spans="1:2">
      <c r="A60" s="4" t="s">
        <v>1017</v>
      </c>
      <c r="B60" s="5" t="n">
        <v>75390</v>
      </c>
    </row>
    <row r="61" spans="1:2">
      <c r="A61" s="4" t="s">
        <v>1018</v>
      </c>
      <c r="B61" s="5" t="n">
        <v>74372</v>
      </c>
    </row>
    <row r="62" spans="1:2">
      <c r="A62" s="4" t="s">
        <v>1019</v>
      </c>
      <c r="B62" s="5" t="n">
        <v>73647</v>
      </c>
    </row>
    <row r="63" spans="1:2">
      <c r="A63" s="4" t="s">
        <v>1020</v>
      </c>
      <c r="B63" s="5" t="n">
        <v>71423</v>
      </c>
    </row>
    <row r="64" spans="1:2">
      <c r="A64" s="4" t="s">
        <v>1021</v>
      </c>
      <c r="B64" s="5" t="n">
        <v>68248</v>
      </c>
    </row>
    <row r="65" spans="1:2">
      <c r="A65" s="4" t="s">
        <v>1009</v>
      </c>
      <c r="B65" s="5" t="n">
        <v>67979</v>
      </c>
    </row>
    <row r="66" spans="1:2">
      <c r="A66" s="4" t="s">
        <v>1022</v>
      </c>
      <c r="B66" s="7" t="n">
        <v>2480</v>
      </c>
    </row>
    <row r="67" spans="1:2">
      <c r="A67" s="4" t="s">
        <v>1023</v>
      </c>
      <c r="B67" s="5" t="n">
        <v>5656</v>
      </c>
    </row>
    <row r="68" spans="1:2">
      <c r="A68" s="4" t="s">
        <v>1026</v>
      </c>
      <c r="B68" s="7" t="n">
        <v>13848</v>
      </c>
    </row>
    <row r="69" spans="1:2">
      <c r="A69" s="4" t="s">
        <v>1027</v>
      </c>
      <c r="B69" s="5" t="n">
        <v>31943</v>
      </c>
    </row>
    <row r="70" spans="1:2">
      <c r="A70" s="4" t="s">
        <v>1028</v>
      </c>
      <c r="B70" s="5" t="n">
        <v>41814</v>
      </c>
    </row>
    <row r="71" spans="1:2">
      <c r="A71" s="4" t="s">
        <v>1029</v>
      </c>
      <c r="B71" s="5" t="n">
        <v>52003</v>
      </c>
    </row>
    <row r="72" spans="1:2">
      <c r="A72" s="4" t="s">
        <v>1030</v>
      </c>
      <c r="B72" s="5" t="n">
        <v>56791</v>
      </c>
    </row>
    <row r="73" spans="1:2">
      <c r="A73" s="4" t="s">
        <v>1031</v>
      </c>
      <c r="B73" s="5" t="n">
        <v>60706</v>
      </c>
    </row>
    <row r="74" spans="1:2">
      <c r="A74" s="4" t="s">
        <v>1032</v>
      </c>
      <c r="B74" s="5" t="n">
        <v>62414</v>
      </c>
    </row>
    <row r="75" spans="1:2">
      <c r="A75" s="4" t="s">
        <v>1033</v>
      </c>
      <c r="B75" s="5" t="n">
        <v>63121</v>
      </c>
    </row>
    <row r="76" spans="1:2">
      <c r="A76" s="4" t="s">
        <v>1047</v>
      </c>
    </row>
    <row r="77" spans="1:2">
      <c r="A77" s="3" t="s">
        <v>1007</v>
      </c>
    </row>
    <row r="78" spans="1:2">
      <c r="A78" s="4" t="s">
        <v>1016</v>
      </c>
      <c r="B78" s="5" t="n">
        <v>83146</v>
      </c>
    </row>
    <row r="79" spans="1:2">
      <c r="A79" s="4" t="s">
        <v>1017</v>
      </c>
      <c r="B79" s="5" t="n">
        <v>80470</v>
      </c>
    </row>
    <row r="80" spans="1:2">
      <c r="A80" s="4" t="s">
        <v>1018</v>
      </c>
      <c r="B80" s="5" t="n">
        <v>78644</v>
      </c>
    </row>
    <row r="81" spans="1:2">
      <c r="A81" s="4" t="s">
        <v>1019</v>
      </c>
      <c r="B81" s="5" t="n">
        <v>75226</v>
      </c>
    </row>
    <row r="82" spans="1:2">
      <c r="A82" s="4" t="s">
        <v>1020</v>
      </c>
      <c r="B82" s="5" t="n">
        <v>68017</v>
      </c>
    </row>
    <row r="83" spans="1:2">
      <c r="A83" s="4" t="s">
        <v>1021</v>
      </c>
      <c r="B83" s="5" t="n">
        <v>63630</v>
      </c>
    </row>
    <row r="84" spans="1:2">
      <c r="A84" s="4" t="s">
        <v>1009</v>
      </c>
      <c r="B84" s="5" t="n">
        <v>64118</v>
      </c>
    </row>
    <row r="85" spans="1:2">
      <c r="A85" s="4" t="s">
        <v>1022</v>
      </c>
      <c r="B85" s="7" t="n">
        <v>3490</v>
      </c>
    </row>
    <row r="86" spans="1:2">
      <c r="A86" s="4" t="s">
        <v>1023</v>
      </c>
      <c r="B86" s="5" t="n">
        <v>4785</v>
      </c>
    </row>
    <row r="87" spans="1:2">
      <c r="A87" s="4" t="s">
        <v>1027</v>
      </c>
      <c r="B87" s="7" t="n">
        <v>13862</v>
      </c>
    </row>
    <row r="88" spans="1:2">
      <c r="A88" s="4" t="s">
        <v>1028</v>
      </c>
      <c r="B88" s="5" t="n">
        <v>27574</v>
      </c>
    </row>
    <row r="89" spans="1:2">
      <c r="A89" s="4" t="s">
        <v>1029</v>
      </c>
      <c r="B89" s="5" t="n">
        <v>38826</v>
      </c>
    </row>
    <row r="90" spans="1:2">
      <c r="A90" s="4" t="s">
        <v>1030</v>
      </c>
      <c r="B90" s="5" t="n">
        <v>49585</v>
      </c>
    </row>
    <row r="91" spans="1:2">
      <c r="A91" s="4" t="s">
        <v>1031</v>
      </c>
      <c r="B91" s="5" t="n">
        <v>55194</v>
      </c>
    </row>
    <row r="92" spans="1:2">
      <c r="A92" s="4" t="s">
        <v>1032</v>
      </c>
      <c r="B92" s="5" t="n">
        <v>57863</v>
      </c>
    </row>
    <row r="93" spans="1:2">
      <c r="A93" s="4" t="s">
        <v>1033</v>
      </c>
      <c r="B93" s="5" t="n">
        <v>59528</v>
      </c>
    </row>
    <row r="94" spans="1:2">
      <c r="A94" s="4" t="s">
        <v>1048</v>
      </c>
    </row>
    <row r="95" spans="1:2">
      <c r="A95" s="3" t="s">
        <v>1007</v>
      </c>
    </row>
    <row r="96" spans="1:2">
      <c r="A96" s="4" t="s">
        <v>1017</v>
      </c>
      <c r="B96" s="5" t="n">
        <v>74183</v>
      </c>
    </row>
    <row r="97" spans="1:2">
      <c r="A97" s="4" t="s">
        <v>1018</v>
      </c>
      <c r="B97" s="5" t="n">
        <v>75815</v>
      </c>
    </row>
    <row r="98" spans="1:2">
      <c r="A98" s="4" t="s">
        <v>1019</v>
      </c>
      <c r="B98" s="5" t="n">
        <v>70772</v>
      </c>
    </row>
    <row r="99" spans="1:2">
      <c r="A99" s="4" t="s">
        <v>1020</v>
      </c>
      <c r="B99" s="5" t="n">
        <v>67841</v>
      </c>
    </row>
    <row r="100" spans="1:2">
      <c r="A100" s="4" t="s">
        <v>1021</v>
      </c>
      <c r="B100" s="5" t="n">
        <v>65096</v>
      </c>
    </row>
    <row r="101" spans="1:2">
      <c r="A101" s="4" t="s">
        <v>1009</v>
      </c>
      <c r="B101" s="5" t="n">
        <v>64564</v>
      </c>
    </row>
    <row r="102" spans="1:2">
      <c r="A102" s="4" t="s">
        <v>1022</v>
      </c>
      <c r="B102" s="7" t="n">
        <v>4085</v>
      </c>
    </row>
    <row r="103" spans="1:2">
      <c r="A103" s="4" t="s">
        <v>1023</v>
      </c>
      <c r="B103" s="5" t="n">
        <v>4435</v>
      </c>
    </row>
    <row r="104" spans="1:2">
      <c r="A104" s="4" t="s">
        <v>1028</v>
      </c>
      <c r="B104" s="7" t="n">
        <v>12794</v>
      </c>
    </row>
    <row r="105" spans="1:2">
      <c r="A105" s="4" t="s">
        <v>1029</v>
      </c>
      <c r="B105" s="5" t="n">
        <v>22743</v>
      </c>
    </row>
    <row r="106" spans="1:2">
      <c r="A106" s="4" t="s">
        <v>1030</v>
      </c>
      <c r="B106" s="5" t="n">
        <v>32474</v>
      </c>
    </row>
    <row r="107" spans="1:2">
      <c r="A107" s="4" t="s">
        <v>1031</v>
      </c>
      <c r="B107" s="5" t="n">
        <v>42504</v>
      </c>
    </row>
    <row r="108" spans="1:2">
      <c r="A108" s="4" t="s">
        <v>1032</v>
      </c>
      <c r="B108" s="5" t="n">
        <v>47987</v>
      </c>
    </row>
    <row r="109" spans="1:2">
      <c r="A109" s="4" t="s">
        <v>1033</v>
      </c>
      <c r="B109" s="5" t="n">
        <v>51672</v>
      </c>
    </row>
    <row r="110" spans="1:2">
      <c r="A110" s="4" t="s">
        <v>1049</v>
      </c>
    </row>
    <row r="111" spans="1:2">
      <c r="A111" s="3" t="s">
        <v>1007</v>
      </c>
    </row>
    <row r="112" spans="1:2">
      <c r="A112" s="4" t="s">
        <v>1018</v>
      </c>
      <c r="B112" s="5" t="n">
        <v>83084</v>
      </c>
    </row>
    <row r="113" spans="1:2">
      <c r="A113" s="4" t="s">
        <v>1019</v>
      </c>
      <c r="B113" s="5" t="n">
        <v>75550</v>
      </c>
    </row>
    <row r="114" spans="1:2">
      <c r="A114" s="4" t="s">
        <v>1020</v>
      </c>
      <c r="B114" s="5" t="n">
        <v>72624</v>
      </c>
    </row>
    <row r="115" spans="1:2">
      <c r="A115" s="4" t="s">
        <v>1021</v>
      </c>
      <c r="B115" s="5" t="n">
        <v>67339</v>
      </c>
    </row>
    <row r="116" spans="1:2">
      <c r="A116" s="4" t="s">
        <v>1009</v>
      </c>
      <c r="B116" s="5" t="n">
        <v>67865</v>
      </c>
    </row>
    <row r="117" spans="1:2">
      <c r="A117" s="4" t="s">
        <v>1022</v>
      </c>
      <c r="B117" s="7" t="n">
        <v>5575</v>
      </c>
    </row>
    <row r="118" spans="1:2">
      <c r="A118" s="4" t="s">
        <v>1023</v>
      </c>
      <c r="B118" s="5" t="n">
        <v>5914</v>
      </c>
    </row>
    <row r="119" spans="1:2">
      <c r="A119" s="4" t="s">
        <v>1029</v>
      </c>
      <c r="B119" s="7" t="n">
        <v>11201</v>
      </c>
    </row>
    <row r="120" spans="1:2">
      <c r="A120" s="4" t="s">
        <v>1030</v>
      </c>
      <c r="B120" s="5" t="n">
        <v>26587</v>
      </c>
    </row>
    <row r="121" spans="1:2">
      <c r="A121" s="4" t="s">
        <v>1031</v>
      </c>
      <c r="B121" s="5" t="n">
        <v>36220</v>
      </c>
    </row>
    <row r="122" spans="1:2">
      <c r="A122" s="4" t="s">
        <v>1032</v>
      </c>
      <c r="B122" s="5" t="n">
        <v>45206</v>
      </c>
    </row>
    <row r="123" spans="1:2">
      <c r="A123" s="4" t="s">
        <v>1033</v>
      </c>
      <c r="B123" s="5" t="n">
        <v>51853</v>
      </c>
    </row>
    <row r="124" spans="1:2">
      <c r="A124" s="4" t="s">
        <v>1050</v>
      </c>
    </row>
    <row r="125" spans="1:2">
      <c r="A125" s="3" t="s">
        <v>1007</v>
      </c>
    </row>
    <row r="126" spans="1:2">
      <c r="A126" s="4" t="s">
        <v>1019</v>
      </c>
      <c r="B126" s="5" t="n">
        <v>83897</v>
      </c>
    </row>
    <row r="127" spans="1:2">
      <c r="A127" s="4" t="s">
        <v>1020</v>
      </c>
      <c r="B127" s="5" t="n">
        <v>78968</v>
      </c>
    </row>
    <row r="128" spans="1:2">
      <c r="A128" s="4" t="s">
        <v>1021</v>
      </c>
      <c r="B128" s="5" t="n">
        <v>76724</v>
      </c>
    </row>
    <row r="129" spans="1:2">
      <c r="A129" s="4" t="s">
        <v>1009</v>
      </c>
      <c r="B129" s="5" t="n">
        <v>67548</v>
      </c>
    </row>
    <row r="130" spans="1:2">
      <c r="A130" s="4" t="s">
        <v>1022</v>
      </c>
      <c r="B130" s="7" t="n">
        <v>10626</v>
      </c>
    </row>
    <row r="131" spans="1:2">
      <c r="A131" s="4" t="s">
        <v>1023</v>
      </c>
      <c r="B131" s="5" t="n">
        <v>5344</v>
      </c>
    </row>
    <row r="132" spans="1:2">
      <c r="A132" s="4" t="s">
        <v>1030</v>
      </c>
      <c r="B132" s="7" t="n">
        <v>11979</v>
      </c>
    </row>
    <row r="133" spans="1:2">
      <c r="A133" s="4" t="s">
        <v>1031</v>
      </c>
      <c r="B133" s="5" t="n">
        <v>23488</v>
      </c>
    </row>
    <row r="134" spans="1:2">
      <c r="A134" s="4" t="s">
        <v>1032</v>
      </c>
      <c r="B134" s="5" t="n">
        <v>37059</v>
      </c>
    </row>
    <row r="135" spans="1:2">
      <c r="A135" s="4" t="s">
        <v>1033</v>
      </c>
      <c r="B135" s="5" t="n">
        <v>46285</v>
      </c>
    </row>
    <row r="136" spans="1:2">
      <c r="A136" s="4" t="s">
        <v>1051</v>
      </c>
    </row>
    <row r="137" spans="1:2">
      <c r="A137" s="3" t="s">
        <v>1007</v>
      </c>
    </row>
    <row r="138" spans="1:2">
      <c r="A138" s="4" t="s">
        <v>1020</v>
      </c>
      <c r="B138" s="5" t="n">
        <v>86935</v>
      </c>
    </row>
    <row r="139" spans="1:2">
      <c r="A139" s="4" t="s">
        <v>1021</v>
      </c>
      <c r="B139" s="5" t="n">
        <v>83179</v>
      </c>
    </row>
    <row r="140" spans="1:2">
      <c r="A140" s="4" t="s">
        <v>1009</v>
      </c>
      <c r="B140" s="5" t="n">
        <v>73764</v>
      </c>
    </row>
    <row r="141" spans="1:2">
      <c r="A141" s="4" t="s">
        <v>1022</v>
      </c>
      <c r="B141" s="7" t="n">
        <v>19334</v>
      </c>
    </row>
    <row r="142" spans="1:2">
      <c r="A142" s="4" t="s">
        <v>1023</v>
      </c>
      <c r="B142" s="5" t="n">
        <v>4065</v>
      </c>
    </row>
    <row r="143" spans="1:2">
      <c r="A143" s="4" t="s">
        <v>1031</v>
      </c>
      <c r="B143" s="7" t="n">
        <v>12733</v>
      </c>
    </row>
    <row r="144" spans="1:2">
      <c r="A144" s="4" t="s">
        <v>1032</v>
      </c>
      <c r="B144" s="5" t="n">
        <v>24633</v>
      </c>
    </row>
    <row r="145" spans="1:2">
      <c r="A145" s="4" t="s">
        <v>1033</v>
      </c>
      <c r="B145" s="5" t="n">
        <v>35502</v>
      </c>
    </row>
    <row r="146" spans="1:2">
      <c r="A146" s="4" t="s">
        <v>1052</v>
      </c>
    </row>
    <row r="147" spans="1:2">
      <c r="A147" s="3" t="s">
        <v>1007</v>
      </c>
    </row>
    <row r="148" spans="1:2">
      <c r="A148" s="4" t="s">
        <v>1021</v>
      </c>
      <c r="B148" s="5" t="n">
        <v>102616</v>
      </c>
    </row>
    <row r="149" spans="1:2">
      <c r="A149" s="4" t="s">
        <v>1009</v>
      </c>
      <c r="B149" s="5" t="n">
        <v>88902</v>
      </c>
    </row>
    <row r="150" spans="1:2">
      <c r="A150" s="4" t="s">
        <v>1022</v>
      </c>
      <c r="B150" s="7" t="n">
        <v>27488</v>
      </c>
    </row>
    <row r="151" spans="1:2">
      <c r="A151" s="4" t="s">
        <v>1023</v>
      </c>
      <c r="B151" s="5" t="n">
        <v>7400</v>
      </c>
    </row>
    <row r="152" spans="1:2">
      <c r="A152" s="4" t="s">
        <v>1032</v>
      </c>
      <c r="B152" s="7" t="n">
        <v>14865</v>
      </c>
    </row>
    <row r="153" spans="1:2">
      <c r="A153" s="4" t="s">
        <v>1033</v>
      </c>
      <c r="B153" s="5" t="n">
        <v>37139</v>
      </c>
    </row>
    <row r="154" spans="1:2">
      <c r="A154" s="4" t="s">
        <v>1053</v>
      </c>
    </row>
    <row r="155" spans="1:2">
      <c r="A155" s="3" t="s">
        <v>1007</v>
      </c>
    </row>
    <row r="156" spans="1:2">
      <c r="A156" s="4" t="s">
        <v>1009</v>
      </c>
      <c r="B156" s="5" t="n">
        <v>88986</v>
      </c>
    </row>
    <row r="157" spans="1:2">
      <c r="A157" s="4" t="s">
        <v>1022</v>
      </c>
      <c r="B157" s="7" t="n">
        <v>52227</v>
      </c>
    </row>
    <row r="158" spans="1:2">
      <c r="A158" s="4" t="s">
        <v>1023</v>
      </c>
      <c r="B158" s="5" t="n">
        <v>10347</v>
      </c>
    </row>
    <row r="159" spans="1:2">
      <c r="A159" s="4" t="s">
        <v>1033</v>
      </c>
      <c r="B159" s="7" t="n">
        <v>131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outlineLevelCol="0"/>
  <cols>
    <col customWidth="1" max="1" min="1" width="80"/>
    <col customWidth="1" max="2" min="2" width="26"/>
  </cols>
  <sheetData>
    <row r="1" spans="1:2">
      <c r="A1" s="1" t="s">
        <v>1054</v>
      </c>
      <c r="B1" s="2" t="s">
        <v>1006</v>
      </c>
    </row>
    <row r="2" spans="1:2">
      <c r="A2" s="3" t="s">
        <v>1007</v>
      </c>
    </row>
    <row r="3" spans="1:2">
      <c r="A3" s="4" t="s">
        <v>1008</v>
      </c>
      <c r="B3" s="7" t="n">
        <v>963752</v>
      </c>
    </row>
    <row r="4" spans="1:2">
      <c r="A4" s="4" t="s">
        <v>1003</v>
      </c>
    </row>
    <row r="5" spans="1:2">
      <c r="A5" s="3" t="s">
        <v>1007</v>
      </c>
    </row>
    <row r="6" spans="1:2">
      <c r="A6" s="4" t="s">
        <v>1009</v>
      </c>
      <c r="B6" s="5" t="n">
        <v>343850</v>
      </c>
    </row>
    <row r="7" spans="1:2">
      <c r="A7" s="4" t="s">
        <v>1010</v>
      </c>
      <c r="B7" s="5" t="n">
        <v>253063</v>
      </c>
    </row>
    <row r="8" spans="1:2">
      <c r="A8" s="4" t="s">
        <v>1011</v>
      </c>
      <c r="B8" s="5" t="n">
        <v>1908</v>
      </c>
    </row>
    <row r="9" spans="1:2">
      <c r="A9" s="4" t="s">
        <v>1008</v>
      </c>
      <c r="B9" s="5" t="n">
        <v>92695</v>
      </c>
    </row>
    <row r="10" spans="1:2">
      <c r="A10" s="4" t="s">
        <v>1055</v>
      </c>
    </row>
    <row r="11" spans="1:2">
      <c r="A11" s="3" t="s">
        <v>1007</v>
      </c>
    </row>
    <row r="12" spans="1:2">
      <c r="A12" s="4" t="s">
        <v>1013</v>
      </c>
      <c r="B12" s="5" t="n">
        <v>41027</v>
      </c>
    </row>
    <row r="13" spans="1:2">
      <c r="A13" s="4" t="s">
        <v>1014</v>
      </c>
      <c r="B13" s="5" t="n">
        <v>38666</v>
      </c>
    </row>
    <row r="14" spans="1:2">
      <c r="A14" s="4" t="s">
        <v>1015</v>
      </c>
      <c r="B14" s="5" t="n">
        <v>36610</v>
      </c>
    </row>
    <row r="15" spans="1:2">
      <c r="A15" s="4" t="s">
        <v>1016</v>
      </c>
      <c r="B15" s="5" t="n">
        <v>35354</v>
      </c>
    </row>
    <row r="16" spans="1:2">
      <c r="A16" s="4" t="s">
        <v>1017</v>
      </c>
      <c r="B16" s="5" t="n">
        <v>34884</v>
      </c>
    </row>
    <row r="17" spans="1:2">
      <c r="A17" s="4" t="s">
        <v>1018</v>
      </c>
      <c r="B17" s="5" t="n">
        <v>34381</v>
      </c>
    </row>
    <row r="18" spans="1:2">
      <c r="A18" s="4" t="s">
        <v>1019</v>
      </c>
      <c r="B18" s="5" t="n">
        <v>34529</v>
      </c>
    </row>
    <row r="19" spans="1:2">
      <c r="A19" s="4" t="s">
        <v>1020</v>
      </c>
      <c r="B19" s="5" t="n">
        <v>34079</v>
      </c>
    </row>
    <row r="20" spans="1:2">
      <c r="A20" s="4" t="s">
        <v>1021</v>
      </c>
      <c r="B20" s="5" t="n">
        <v>33515</v>
      </c>
    </row>
    <row r="21" spans="1:2">
      <c r="A21" s="4" t="s">
        <v>1009</v>
      </c>
      <c r="B21" s="5" t="n">
        <v>33423</v>
      </c>
    </row>
    <row r="22" spans="1:2">
      <c r="A22" s="4" t="s">
        <v>1022</v>
      </c>
      <c r="B22" s="7" t="n">
        <v>17</v>
      </c>
    </row>
    <row r="23" spans="1:2">
      <c r="A23" s="4" t="s">
        <v>1023</v>
      </c>
      <c r="B23" s="5" t="n">
        <v>3516</v>
      </c>
    </row>
    <row r="24" spans="1:2">
      <c r="A24" s="4" t="s">
        <v>1024</v>
      </c>
      <c r="B24" s="7" t="n">
        <v>11101</v>
      </c>
    </row>
    <row r="25" spans="1:2">
      <c r="A25" s="4" t="s">
        <v>1025</v>
      </c>
      <c r="B25" s="5" t="n">
        <v>17248</v>
      </c>
    </row>
    <row r="26" spans="1:2">
      <c r="A26" s="4" t="s">
        <v>1026</v>
      </c>
      <c r="B26" s="5" t="n">
        <v>21660</v>
      </c>
    </row>
    <row r="27" spans="1:2">
      <c r="A27" s="4" t="s">
        <v>1027</v>
      </c>
      <c r="B27" s="5" t="n">
        <v>25779</v>
      </c>
    </row>
    <row r="28" spans="1:2">
      <c r="A28" s="4" t="s">
        <v>1028</v>
      </c>
      <c r="B28" s="5" t="n">
        <v>30272</v>
      </c>
    </row>
    <row r="29" spans="1:2">
      <c r="A29" s="4" t="s">
        <v>1029</v>
      </c>
      <c r="B29" s="5" t="n">
        <v>32150</v>
      </c>
    </row>
    <row r="30" spans="1:2">
      <c r="A30" s="4" t="s">
        <v>1030</v>
      </c>
      <c r="B30" s="5" t="n">
        <v>32623</v>
      </c>
    </row>
    <row r="31" spans="1:2">
      <c r="A31" s="4" t="s">
        <v>1031</v>
      </c>
      <c r="B31" s="5" t="n">
        <v>32842</v>
      </c>
    </row>
    <row r="32" spans="1:2">
      <c r="A32" s="4" t="s">
        <v>1032</v>
      </c>
      <c r="B32" s="5" t="n">
        <v>32977</v>
      </c>
    </row>
    <row r="33" spans="1:2">
      <c r="A33" s="4" t="s">
        <v>1033</v>
      </c>
      <c r="B33" s="5" t="n">
        <v>33349</v>
      </c>
    </row>
    <row r="34" spans="1:2">
      <c r="A34" s="4" t="s">
        <v>1056</v>
      </c>
    </row>
    <row r="35" spans="1:2">
      <c r="A35" s="3" t="s">
        <v>1007</v>
      </c>
    </row>
    <row r="36" spans="1:2">
      <c r="A36" s="4" t="s">
        <v>1014</v>
      </c>
      <c r="B36" s="5" t="n">
        <v>41116</v>
      </c>
    </row>
    <row r="37" spans="1:2">
      <c r="A37" s="4" t="s">
        <v>1015</v>
      </c>
      <c r="B37" s="5" t="n">
        <v>37736</v>
      </c>
    </row>
    <row r="38" spans="1:2">
      <c r="A38" s="4" t="s">
        <v>1016</v>
      </c>
      <c r="B38" s="5" t="n">
        <v>40243</v>
      </c>
    </row>
    <row r="39" spans="1:2">
      <c r="A39" s="4" t="s">
        <v>1017</v>
      </c>
      <c r="B39" s="5" t="n">
        <v>37520</v>
      </c>
    </row>
    <row r="40" spans="1:2">
      <c r="A40" s="4" t="s">
        <v>1018</v>
      </c>
      <c r="B40" s="5" t="n">
        <v>35914</v>
      </c>
    </row>
    <row r="41" spans="1:2">
      <c r="A41" s="4" t="s">
        <v>1019</v>
      </c>
      <c r="B41" s="5" t="n">
        <v>37839</v>
      </c>
    </row>
    <row r="42" spans="1:2">
      <c r="A42" s="4" t="s">
        <v>1020</v>
      </c>
      <c r="B42" s="5" t="n">
        <v>37215</v>
      </c>
    </row>
    <row r="43" spans="1:2">
      <c r="A43" s="4" t="s">
        <v>1021</v>
      </c>
      <c r="B43" s="5" t="n">
        <v>36367</v>
      </c>
    </row>
    <row r="44" spans="1:2">
      <c r="A44" s="4" t="s">
        <v>1009</v>
      </c>
      <c r="B44" s="5" t="n">
        <v>35923</v>
      </c>
    </row>
    <row r="45" spans="1:2">
      <c r="A45" s="4" t="s">
        <v>1022</v>
      </c>
      <c r="B45" s="7" t="n">
        <v>191</v>
      </c>
    </row>
    <row r="46" spans="1:2">
      <c r="A46" s="4" t="s">
        <v>1023</v>
      </c>
      <c r="B46" s="5" t="n">
        <v>3589</v>
      </c>
    </row>
    <row r="47" spans="1:2">
      <c r="A47" s="4" t="s">
        <v>1025</v>
      </c>
      <c r="B47" s="7" t="n">
        <v>12511</v>
      </c>
    </row>
    <row r="48" spans="1:2">
      <c r="A48" s="4" t="s">
        <v>1026</v>
      </c>
      <c r="B48" s="5" t="n">
        <v>17490</v>
      </c>
    </row>
    <row r="49" spans="1:2">
      <c r="A49" s="4" t="s">
        <v>1027</v>
      </c>
      <c r="B49" s="5" t="n">
        <v>22135</v>
      </c>
    </row>
    <row r="50" spans="1:2">
      <c r="A50" s="4" t="s">
        <v>1028</v>
      </c>
      <c r="B50" s="5" t="n">
        <v>27152</v>
      </c>
    </row>
    <row r="51" spans="1:2">
      <c r="A51" s="4" t="s">
        <v>1029</v>
      </c>
      <c r="B51" s="5" t="n">
        <v>31378</v>
      </c>
    </row>
    <row r="52" spans="1:2">
      <c r="A52" s="4" t="s">
        <v>1030</v>
      </c>
      <c r="B52" s="5" t="n">
        <v>33384</v>
      </c>
    </row>
    <row r="53" spans="1:2">
      <c r="A53" s="4" t="s">
        <v>1031</v>
      </c>
      <c r="B53" s="5" t="n">
        <v>34888</v>
      </c>
    </row>
    <row r="54" spans="1:2">
      <c r="A54" s="4" t="s">
        <v>1032</v>
      </c>
      <c r="B54" s="5" t="n">
        <v>34764</v>
      </c>
    </row>
    <row r="55" spans="1:2">
      <c r="A55" s="4" t="s">
        <v>1033</v>
      </c>
      <c r="B55" s="5" t="n">
        <v>34903</v>
      </c>
    </row>
    <row r="56" spans="1:2">
      <c r="A56" s="4" t="s">
        <v>1057</v>
      </c>
    </row>
    <row r="57" spans="1:2">
      <c r="A57" s="3" t="s">
        <v>1007</v>
      </c>
    </row>
    <row r="58" spans="1:2">
      <c r="A58" s="4" t="s">
        <v>1015</v>
      </c>
      <c r="B58" s="5" t="n">
        <v>42185</v>
      </c>
    </row>
    <row r="59" spans="1:2">
      <c r="A59" s="4" t="s">
        <v>1016</v>
      </c>
      <c r="B59" s="5" t="n">
        <v>40825</v>
      </c>
    </row>
    <row r="60" spans="1:2">
      <c r="A60" s="4" t="s">
        <v>1017</v>
      </c>
      <c r="B60" s="5" t="n">
        <v>39037</v>
      </c>
    </row>
    <row r="61" spans="1:2">
      <c r="A61" s="4" t="s">
        <v>1018</v>
      </c>
      <c r="B61" s="5" t="n">
        <v>38160</v>
      </c>
    </row>
    <row r="62" spans="1:2">
      <c r="A62" s="4" t="s">
        <v>1019</v>
      </c>
      <c r="B62" s="5" t="n">
        <v>38456</v>
      </c>
    </row>
    <row r="63" spans="1:2">
      <c r="A63" s="4" t="s">
        <v>1020</v>
      </c>
      <c r="B63" s="5" t="n">
        <v>36945</v>
      </c>
    </row>
    <row r="64" spans="1:2">
      <c r="A64" s="4" t="s">
        <v>1021</v>
      </c>
      <c r="B64" s="5" t="n">
        <v>37014</v>
      </c>
    </row>
    <row r="65" spans="1:2">
      <c r="A65" s="4" t="s">
        <v>1009</v>
      </c>
      <c r="B65" s="5" t="n">
        <v>36638</v>
      </c>
    </row>
    <row r="66" spans="1:2">
      <c r="A66" s="4" t="s">
        <v>1022</v>
      </c>
      <c r="B66" s="7" t="n">
        <v>485</v>
      </c>
    </row>
    <row r="67" spans="1:2">
      <c r="A67" s="4" t="s">
        <v>1023</v>
      </c>
      <c r="B67" s="5" t="n">
        <v>3559</v>
      </c>
    </row>
    <row r="68" spans="1:2">
      <c r="A68" s="4" t="s">
        <v>1026</v>
      </c>
      <c r="B68" s="7" t="n">
        <v>13092</v>
      </c>
    </row>
    <row r="69" spans="1:2">
      <c r="A69" s="4" t="s">
        <v>1027</v>
      </c>
      <c r="B69" s="5" t="n">
        <v>18390</v>
      </c>
    </row>
    <row r="70" spans="1:2">
      <c r="A70" s="4" t="s">
        <v>1028</v>
      </c>
      <c r="B70" s="5" t="n">
        <v>22616</v>
      </c>
    </row>
    <row r="71" spans="1:2">
      <c r="A71" s="4" t="s">
        <v>1029</v>
      </c>
      <c r="B71" s="5" t="n">
        <v>28291</v>
      </c>
    </row>
    <row r="72" spans="1:2">
      <c r="A72" s="4" t="s">
        <v>1030</v>
      </c>
      <c r="B72" s="5" t="n">
        <v>30458</v>
      </c>
    </row>
    <row r="73" spans="1:2">
      <c r="A73" s="4" t="s">
        <v>1031</v>
      </c>
      <c r="B73" s="5" t="n">
        <v>32692</v>
      </c>
    </row>
    <row r="74" spans="1:2">
      <c r="A74" s="4" t="s">
        <v>1032</v>
      </c>
      <c r="B74" s="5" t="n">
        <v>34177</v>
      </c>
    </row>
    <row r="75" spans="1:2">
      <c r="A75" s="4" t="s">
        <v>1033</v>
      </c>
      <c r="B75" s="5" t="n">
        <v>34782</v>
      </c>
    </row>
    <row r="76" spans="1:2">
      <c r="A76" s="4" t="s">
        <v>1058</v>
      </c>
    </row>
    <row r="77" spans="1:2">
      <c r="A77" s="3" t="s">
        <v>1007</v>
      </c>
    </row>
    <row r="78" spans="1:2">
      <c r="A78" s="4" t="s">
        <v>1016</v>
      </c>
      <c r="B78" s="5" t="n">
        <v>35169</v>
      </c>
    </row>
    <row r="79" spans="1:2">
      <c r="A79" s="4" t="s">
        <v>1017</v>
      </c>
      <c r="B79" s="5" t="n">
        <v>28548</v>
      </c>
    </row>
    <row r="80" spans="1:2">
      <c r="A80" s="4" t="s">
        <v>1018</v>
      </c>
      <c r="B80" s="5" t="n">
        <v>26805</v>
      </c>
    </row>
    <row r="81" spans="1:2">
      <c r="A81" s="4" t="s">
        <v>1019</v>
      </c>
      <c r="B81" s="5" t="n">
        <v>23258</v>
      </c>
    </row>
    <row r="82" spans="1:2">
      <c r="A82" s="4" t="s">
        <v>1020</v>
      </c>
      <c r="B82" s="5" t="n">
        <v>23385</v>
      </c>
    </row>
    <row r="83" spans="1:2">
      <c r="A83" s="4" t="s">
        <v>1021</v>
      </c>
      <c r="B83" s="5" t="n">
        <v>23090</v>
      </c>
    </row>
    <row r="84" spans="1:2">
      <c r="A84" s="4" t="s">
        <v>1009</v>
      </c>
      <c r="B84" s="5" t="n">
        <v>22481</v>
      </c>
    </row>
    <row r="85" spans="1:2">
      <c r="A85" s="4" t="s">
        <v>1022</v>
      </c>
      <c r="B85" s="7" t="n">
        <v>606</v>
      </c>
    </row>
    <row r="86" spans="1:2">
      <c r="A86" s="4" t="s">
        <v>1023</v>
      </c>
      <c r="B86" s="5" t="n">
        <v>2715</v>
      </c>
    </row>
    <row r="87" spans="1:2">
      <c r="A87" s="4" t="s">
        <v>1027</v>
      </c>
      <c r="B87" s="7" t="n">
        <v>11525</v>
      </c>
    </row>
    <row r="88" spans="1:2">
      <c r="A88" s="4" t="s">
        <v>1028</v>
      </c>
      <c r="B88" s="5" t="n">
        <v>14454</v>
      </c>
    </row>
    <row r="89" spans="1:2">
      <c r="A89" s="4" t="s">
        <v>1029</v>
      </c>
      <c r="B89" s="5" t="n">
        <v>16263</v>
      </c>
    </row>
    <row r="90" spans="1:2">
      <c r="A90" s="4" t="s">
        <v>1030</v>
      </c>
      <c r="B90" s="5" t="n">
        <v>18670</v>
      </c>
    </row>
    <row r="91" spans="1:2">
      <c r="A91" s="4" t="s">
        <v>1031</v>
      </c>
      <c r="B91" s="5" t="n">
        <v>20716</v>
      </c>
    </row>
    <row r="92" spans="1:2">
      <c r="A92" s="4" t="s">
        <v>1032</v>
      </c>
      <c r="B92" s="5" t="n">
        <v>21026</v>
      </c>
    </row>
    <row r="93" spans="1:2">
      <c r="A93" s="4" t="s">
        <v>1033</v>
      </c>
      <c r="B93" s="5" t="n">
        <v>21352</v>
      </c>
    </row>
    <row r="94" spans="1:2">
      <c r="A94" s="4" t="s">
        <v>1059</v>
      </c>
    </row>
    <row r="95" spans="1:2">
      <c r="A95" s="3" t="s">
        <v>1007</v>
      </c>
    </row>
    <row r="96" spans="1:2">
      <c r="A96" s="4" t="s">
        <v>1017</v>
      </c>
      <c r="B96" s="5" t="n">
        <v>33979</v>
      </c>
    </row>
    <row r="97" spans="1:2">
      <c r="A97" s="4" t="s">
        <v>1018</v>
      </c>
      <c r="B97" s="5" t="n">
        <v>27592</v>
      </c>
    </row>
    <row r="98" spans="1:2">
      <c r="A98" s="4" t="s">
        <v>1019</v>
      </c>
      <c r="B98" s="5" t="n">
        <v>27867</v>
      </c>
    </row>
    <row r="99" spans="1:2">
      <c r="A99" s="4" t="s">
        <v>1020</v>
      </c>
      <c r="B99" s="5" t="n">
        <v>26970</v>
      </c>
    </row>
    <row r="100" spans="1:2">
      <c r="A100" s="4" t="s">
        <v>1021</v>
      </c>
      <c r="B100" s="5" t="n">
        <v>25948</v>
      </c>
    </row>
    <row r="101" spans="1:2">
      <c r="A101" s="4" t="s">
        <v>1009</v>
      </c>
      <c r="B101" s="5" t="n">
        <v>26028</v>
      </c>
    </row>
    <row r="102" spans="1:2">
      <c r="A102" s="4" t="s">
        <v>1022</v>
      </c>
      <c r="B102" s="7" t="n">
        <v>1122</v>
      </c>
    </row>
    <row r="103" spans="1:2">
      <c r="A103" s="4" t="s">
        <v>1023</v>
      </c>
      <c r="B103" s="5" t="n">
        <v>2220</v>
      </c>
    </row>
    <row r="104" spans="1:2">
      <c r="A104" s="4" t="s">
        <v>1028</v>
      </c>
      <c r="B104" s="7" t="n">
        <v>9374</v>
      </c>
    </row>
    <row r="105" spans="1:2">
      <c r="A105" s="4" t="s">
        <v>1029</v>
      </c>
      <c r="B105" s="5" t="n">
        <v>12723</v>
      </c>
    </row>
    <row r="106" spans="1:2">
      <c r="A106" s="4" t="s">
        <v>1030</v>
      </c>
      <c r="B106" s="5" t="n">
        <v>15426</v>
      </c>
    </row>
    <row r="107" spans="1:2">
      <c r="A107" s="4" t="s">
        <v>1031</v>
      </c>
      <c r="B107" s="5" t="n">
        <v>18406</v>
      </c>
    </row>
    <row r="108" spans="1:2">
      <c r="A108" s="4" t="s">
        <v>1032</v>
      </c>
      <c r="B108" s="5" t="n">
        <v>20816</v>
      </c>
    </row>
    <row r="109" spans="1:2">
      <c r="A109" s="4" t="s">
        <v>1033</v>
      </c>
      <c r="B109" s="5" t="n">
        <v>21718</v>
      </c>
    </row>
    <row r="110" spans="1:2">
      <c r="A110" s="4" t="s">
        <v>1060</v>
      </c>
    </row>
    <row r="111" spans="1:2">
      <c r="A111" s="3" t="s">
        <v>1007</v>
      </c>
    </row>
    <row r="112" spans="1:2">
      <c r="A112" s="4" t="s">
        <v>1018</v>
      </c>
      <c r="B112" s="5" t="n">
        <v>36852</v>
      </c>
    </row>
    <row r="113" spans="1:2">
      <c r="A113" s="4" t="s">
        <v>1019</v>
      </c>
      <c r="B113" s="5" t="n">
        <v>31220</v>
      </c>
    </row>
    <row r="114" spans="1:2">
      <c r="A114" s="4" t="s">
        <v>1020</v>
      </c>
      <c r="B114" s="5" t="n">
        <v>34911</v>
      </c>
    </row>
    <row r="115" spans="1:2">
      <c r="A115" s="4" t="s">
        <v>1021</v>
      </c>
      <c r="B115" s="5" t="n">
        <v>33962</v>
      </c>
    </row>
    <row r="116" spans="1:2">
      <c r="A116" s="4" t="s">
        <v>1009</v>
      </c>
      <c r="B116" s="5" t="n">
        <v>36132</v>
      </c>
    </row>
    <row r="117" spans="1:2">
      <c r="A117" s="4" t="s">
        <v>1022</v>
      </c>
      <c r="B117" s="7" t="n">
        <v>1370</v>
      </c>
    </row>
    <row r="118" spans="1:2">
      <c r="A118" s="4" t="s">
        <v>1023</v>
      </c>
      <c r="B118" s="5" t="n">
        <v>2303</v>
      </c>
    </row>
    <row r="119" spans="1:2">
      <c r="A119" s="4" t="s">
        <v>1029</v>
      </c>
      <c r="B119" s="7" t="n">
        <v>12001</v>
      </c>
    </row>
    <row r="120" spans="1:2">
      <c r="A120" s="4" t="s">
        <v>1030</v>
      </c>
      <c r="B120" s="5" t="n">
        <v>16484</v>
      </c>
    </row>
    <row r="121" spans="1:2">
      <c r="A121" s="4" t="s">
        <v>1031</v>
      </c>
      <c r="B121" s="5" t="n">
        <v>20199</v>
      </c>
    </row>
    <row r="122" spans="1:2">
      <c r="A122" s="4" t="s">
        <v>1032</v>
      </c>
      <c r="B122" s="5" t="n">
        <v>24602</v>
      </c>
    </row>
    <row r="123" spans="1:2">
      <c r="A123" s="4" t="s">
        <v>1033</v>
      </c>
      <c r="B123" s="5" t="n">
        <v>27339</v>
      </c>
    </row>
    <row r="124" spans="1:2">
      <c r="A124" s="4" t="s">
        <v>1061</v>
      </c>
    </row>
    <row r="125" spans="1:2">
      <c r="A125" s="3" t="s">
        <v>1007</v>
      </c>
    </row>
    <row r="126" spans="1:2">
      <c r="A126" s="4" t="s">
        <v>1019</v>
      </c>
      <c r="B126" s="5" t="n">
        <v>33997</v>
      </c>
    </row>
    <row r="127" spans="1:2">
      <c r="A127" s="4" t="s">
        <v>1020</v>
      </c>
      <c r="B127" s="5" t="n">
        <v>31488</v>
      </c>
    </row>
    <row r="128" spans="1:2">
      <c r="A128" s="4" t="s">
        <v>1021</v>
      </c>
      <c r="B128" s="5" t="n">
        <v>29023</v>
      </c>
    </row>
    <row r="129" spans="1:2">
      <c r="A129" s="4" t="s">
        <v>1009</v>
      </c>
      <c r="B129" s="5" t="n">
        <v>32282</v>
      </c>
    </row>
    <row r="130" spans="1:2">
      <c r="A130" s="4" t="s">
        <v>1022</v>
      </c>
      <c r="B130" s="7" t="n">
        <v>2238</v>
      </c>
    </row>
    <row r="131" spans="1:2">
      <c r="A131" s="4" t="s">
        <v>1023</v>
      </c>
      <c r="B131" s="5" t="n">
        <v>2203</v>
      </c>
    </row>
    <row r="132" spans="1:2">
      <c r="A132" s="4" t="s">
        <v>1030</v>
      </c>
      <c r="B132" s="7" t="n">
        <v>9820</v>
      </c>
    </row>
    <row r="133" spans="1:2">
      <c r="A133" s="4" t="s">
        <v>1031</v>
      </c>
      <c r="B133" s="5" t="n">
        <v>12956</v>
      </c>
    </row>
    <row r="134" spans="1:2">
      <c r="A134" s="4" t="s">
        <v>1032</v>
      </c>
      <c r="B134" s="5" t="n">
        <v>16402</v>
      </c>
    </row>
    <row r="135" spans="1:2">
      <c r="A135" s="4" t="s">
        <v>1033</v>
      </c>
      <c r="B135" s="5" t="n">
        <v>21680</v>
      </c>
    </row>
    <row r="136" spans="1:2">
      <c r="A136" s="4" t="s">
        <v>1062</v>
      </c>
    </row>
    <row r="137" spans="1:2">
      <c r="A137" s="3" t="s">
        <v>1007</v>
      </c>
    </row>
    <row r="138" spans="1:2">
      <c r="A138" s="4" t="s">
        <v>1020</v>
      </c>
      <c r="B138" s="5" t="n">
        <v>38115</v>
      </c>
    </row>
    <row r="139" spans="1:2">
      <c r="A139" s="4" t="s">
        <v>1021</v>
      </c>
      <c r="B139" s="5" t="n">
        <v>33475</v>
      </c>
    </row>
    <row r="140" spans="1:2">
      <c r="A140" s="4" t="s">
        <v>1009</v>
      </c>
      <c r="B140" s="5" t="n">
        <v>33080</v>
      </c>
    </row>
    <row r="141" spans="1:2">
      <c r="A141" s="4" t="s">
        <v>1022</v>
      </c>
      <c r="B141" s="7" t="n">
        <v>7460</v>
      </c>
    </row>
    <row r="142" spans="1:2">
      <c r="A142" s="4" t="s">
        <v>1023</v>
      </c>
      <c r="B142" s="5" t="n">
        <v>4575</v>
      </c>
    </row>
    <row r="143" spans="1:2">
      <c r="A143" s="4" t="s">
        <v>1031</v>
      </c>
      <c r="B143" s="7" t="n">
        <v>11327</v>
      </c>
    </row>
    <row r="144" spans="1:2">
      <c r="A144" s="4" t="s">
        <v>1032</v>
      </c>
      <c r="B144" s="5" t="n">
        <v>17193</v>
      </c>
    </row>
    <row r="145" spans="1:2">
      <c r="A145" s="4" t="s">
        <v>1033</v>
      </c>
      <c r="B145" s="5" t="n">
        <v>19085</v>
      </c>
    </row>
    <row r="146" spans="1:2">
      <c r="A146" s="4" t="s">
        <v>1063</v>
      </c>
    </row>
    <row r="147" spans="1:2">
      <c r="A147" s="3" t="s">
        <v>1007</v>
      </c>
    </row>
    <row r="148" spans="1:2">
      <c r="A148" s="4" t="s">
        <v>1021</v>
      </c>
      <c r="B148" s="5" t="n">
        <v>42411</v>
      </c>
    </row>
    <row r="149" spans="1:2">
      <c r="A149" s="4" t="s">
        <v>1009</v>
      </c>
      <c r="B149" s="5" t="n">
        <v>37079</v>
      </c>
    </row>
    <row r="150" spans="1:2">
      <c r="A150" s="4" t="s">
        <v>1022</v>
      </c>
      <c r="B150" s="7" t="n">
        <v>9740</v>
      </c>
    </row>
    <row r="151" spans="1:2">
      <c r="A151" s="4" t="s">
        <v>1023</v>
      </c>
      <c r="B151" s="5" t="n">
        <v>6403</v>
      </c>
    </row>
    <row r="152" spans="1:2">
      <c r="A152" s="4" t="s">
        <v>1032</v>
      </c>
      <c r="B152" s="7" t="n">
        <v>12458</v>
      </c>
    </row>
    <row r="153" spans="1:2">
      <c r="A153" s="4" t="s">
        <v>1033</v>
      </c>
      <c r="B153" s="5" t="n">
        <v>20828</v>
      </c>
    </row>
    <row r="154" spans="1:2">
      <c r="A154" s="4" t="s">
        <v>1064</v>
      </c>
    </row>
    <row r="155" spans="1:2">
      <c r="A155" s="3" t="s">
        <v>1007</v>
      </c>
    </row>
    <row r="156" spans="1:2">
      <c r="A156" s="4" t="s">
        <v>1009</v>
      </c>
      <c r="B156" s="5" t="n">
        <v>50784</v>
      </c>
    </row>
    <row r="157" spans="1:2">
      <c r="A157" s="4" t="s">
        <v>1022</v>
      </c>
      <c r="B157" s="7" t="n">
        <v>23785</v>
      </c>
    </row>
    <row r="158" spans="1:2">
      <c r="A158" s="4" t="s">
        <v>1023</v>
      </c>
      <c r="B158" s="5" t="n">
        <v>7422</v>
      </c>
    </row>
    <row r="159" spans="1:2">
      <c r="A159" s="4" t="s">
        <v>1033</v>
      </c>
      <c r="B159" s="7" t="n">
        <v>1802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outlineLevelCol="0"/>
  <cols>
    <col customWidth="1" max="1" min="1" width="80"/>
    <col customWidth="1" max="2" min="2" width="26"/>
  </cols>
  <sheetData>
    <row r="1" spans="1:2">
      <c r="A1" s="1" t="s">
        <v>1065</v>
      </c>
      <c r="B1" s="2" t="s">
        <v>1006</v>
      </c>
    </row>
    <row r="2" spans="1:2">
      <c r="A2" s="3" t="s">
        <v>1007</v>
      </c>
    </row>
    <row r="3" spans="1:2">
      <c r="A3" s="4" t="s">
        <v>1008</v>
      </c>
      <c r="B3" s="7" t="n">
        <v>963752</v>
      </c>
    </row>
    <row r="4" spans="1:2">
      <c r="A4" s="4" t="s">
        <v>1002</v>
      </c>
    </row>
    <row r="5" spans="1:2">
      <c r="A5" s="3" t="s">
        <v>1007</v>
      </c>
    </row>
    <row r="6" spans="1:2">
      <c r="A6" s="4" t="s">
        <v>1009</v>
      </c>
      <c r="B6" s="5" t="n">
        <v>1639544</v>
      </c>
    </row>
    <row r="7" spans="1:2">
      <c r="A7" s="4" t="s">
        <v>1010</v>
      </c>
      <c r="B7" s="5" t="n">
        <v>1566672</v>
      </c>
    </row>
    <row r="8" spans="1:2">
      <c r="A8" s="4" t="s">
        <v>1011</v>
      </c>
      <c r="B8" s="5" t="n">
        <v>23</v>
      </c>
    </row>
    <row r="9" spans="1:2">
      <c r="A9" s="4" t="s">
        <v>1008</v>
      </c>
      <c r="B9" s="5" t="n">
        <v>72895</v>
      </c>
    </row>
    <row r="10" spans="1:2">
      <c r="A10" s="4" t="s">
        <v>1066</v>
      </c>
    </row>
    <row r="11" spans="1:2">
      <c r="A11" s="3" t="s">
        <v>1007</v>
      </c>
    </row>
    <row r="12" spans="1:2">
      <c r="A12" s="4" t="s">
        <v>1013</v>
      </c>
      <c r="B12" s="5" t="n">
        <v>183437</v>
      </c>
    </row>
    <row r="13" spans="1:2">
      <c r="A13" s="4" t="s">
        <v>1014</v>
      </c>
      <c r="B13" s="5" t="n">
        <v>178420</v>
      </c>
    </row>
    <row r="14" spans="1:2">
      <c r="A14" s="4" t="s">
        <v>1015</v>
      </c>
      <c r="B14" s="5" t="n">
        <v>179249</v>
      </c>
    </row>
    <row r="15" spans="1:2">
      <c r="A15" s="4" t="s">
        <v>1016</v>
      </c>
      <c r="B15" s="5" t="n">
        <v>177534</v>
      </c>
    </row>
    <row r="16" spans="1:2">
      <c r="A16" s="4" t="s">
        <v>1017</v>
      </c>
      <c r="B16" s="5" t="n">
        <v>177798</v>
      </c>
    </row>
    <row r="17" spans="1:2">
      <c r="A17" s="4" t="s">
        <v>1018</v>
      </c>
      <c r="B17" s="5" t="n">
        <v>177989</v>
      </c>
    </row>
    <row r="18" spans="1:2">
      <c r="A18" s="4" t="s">
        <v>1019</v>
      </c>
      <c r="B18" s="5" t="n">
        <v>178372</v>
      </c>
    </row>
    <row r="19" spans="1:2">
      <c r="A19" s="4" t="s">
        <v>1020</v>
      </c>
      <c r="B19" s="5" t="n">
        <v>178073</v>
      </c>
    </row>
    <row r="20" spans="1:2">
      <c r="A20" s="4" t="s">
        <v>1021</v>
      </c>
      <c r="B20" s="5" t="n">
        <v>178008</v>
      </c>
    </row>
    <row r="21" spans="1:2">
      <c r="A21" s="4" t="s">
        <v>1009</v>
      </c>
      <c r="B21" s="5" t="n">
        <v>177916</v>
      </c>
    </row>
    <row r="22" spans="1:2">
      <c r="A22" s="4" t="s">
        <v>1022</v>
      </c>
      <c r="B22" s="7" t="n">
        <v>2</v>
      </c>
    </row>
    <row r="23" spans="1:2">
      <c r="A23" s="4" t="s">
        <v>1023</v>
      </c>
      <c r="B23" s="5" t="n">
        <v>31489</v>
      </c>
    </row>
    <row r="24" spans="1:2">
      <c r="A24" s="4" t="s">
        <v>1024</v>
      </c>
      <c r="B24" s="7" t="n">
        <v>142781</v>
      </c>
    </row>
    <row r="25" spans="1:2">
      <c r="A25" s="4" t="s">
        <v>1025</v>
      </c>
      <c r="B25" s="5" t="n">
        <v>170372</v>
      </c>
    </row>
    <row r="26" spans="1:2">
      <c r="A26" s="4" t="s">
        <v>1026</v>
      </c>
      <c r="B26" s="5" t="n">
        <v>173985</v>
      </c>
    </row>
    <row r="27" spans="1:2">
      <c r="A27" s="4" t="s">
        <v>1027</v>
      </c>
      <c r="B27" s="5" t="n">
        <v>175220</v>
      </c>
    </row>
    <row r="28" spans="1:2">
      <c r="A28" s="4" t="s">
        <v>1028</v>
      </c>
      <c r="B28" s="5" t="n">
        <v>176588</v>
      </c>
    </row>
    <row r="29" spans="1:2">
      <c r="A29" s="4" t="s">
        <v>1029</v>
      </c>
      <c r="B29" s="5" t="n">
        <v>176985</v>
      </c>
    </row>
    <row r="30" spans="1:2">
      <c r="A30" s="4" t="s">
        <v>1030</v>
      </c>
      <c r="B30" s="5" t="n">
        <v>177428</v>
      </c>
    </row>
    <row r="31" spans="1:2">
      <c r="A31" s="4" t="s">
        <v>1031</v>
      </c>
      <c r="B31" s="5" t="n">
        <v>177615</v>
      </c>
    </row>
    <row r="32" spans="1:2">
      <c r="A32" s="4" t="s">
        <v>1032</v>
      </c>
      <c r="B32" s="5" t="n">
        <v>177670</v>
      </c>
    </row>
    <row r="33" spans="1:2">
      <c r="A33" s="4" t="s">
        <v>1033</v>
      </c>
      <c r="B33" s="5" t="n">
        <v>177689</v>
      </c>
    </row>
    <row r="34" spans="1:2">
      <c r="A34" s="4" t="s">
        <v>1067</v>
      </c>
    </row>
    <row r="35" spans="1:2">
      <c r="A35" s="3" t="s">
        <v>1007</v>
      </c>
    </row>
    <row r="36" spans="1:2">
      <c r="A36" s="4" t="s">
        <v>1014</v>
      </c>
      <c r="B36" s="5" t="n">
        <v>206606</v>
      </c>
    </row>
    <row r="37" spans="1:2">
      <c r="A37" s="4" t="s">
        <v>1015</v>
      </c>
      <c r="B37" s="5" t="n">
        <v>200318</v>
      </c>
    </row>
    <row r="38" spans="1:2">
      <c r="A38" s="4" t="s">
        <v>1016</v>
      </c>
      <c r="B38" s="5" t="n">
        <v>198111</v>
      </c>
    </row>
    <row r="39" spans="1:2">
      <c r="A39" s="4" t="s">
        <v>1017</v>
      </c>
      <c r="B39" s="5" t="n">
        <v>198029</v>
      </c>
    </row>
    <row r="40" spans="1:2">
      <c r="A40" s="4" t="s">
        <v>1018</v>
      </c>
      <c r="B40" s="5" t="n">
        <v>197443</v>
      </c>
    </row>
    <row r="41" spans="1:2">
      <c r="A41" s="4" t="s">
        <v>1019</v>
      </c>
      <c r="B41" s="5" t="n">
        <v>197675</v>
      </c>
    </row>
    <row r="42" spans="1:2">
      <c r="A42" s="4" t="s">
        <v>1020</v>
      </c>
      <c r="B42" s="5" t="n">
        <v>197465</v>
      </c>
    </row>
    <row r="43" spans="1:2">
      <c r="A43" s="4" t="s">
        <v>1021</v>
      </c>
      <c r="B43" s="5" t="n">
        <v>197067</v>
      </c>
    </row>
    <row r="44" spans="1:2">
      <c r="A44" s="4" t="s">
        <v>1009</v>
      </c>
      <c r="B44" s="5" t="n">
        <v>196639</v>
      </c>
    </row>
    <row r="45" spans="1:2">
      <c r="A45" s="4" t="s">
        <v>1022</v>
      </c>
      <c r="B45" s="7" t="n">
        <v>72</v>
      </c>
    </row>
    <row r="46" spans="1:2">
      <c r="A46" s="4" t="s">
        <v>1023</v>
      </c>
      <c r="B46" s="5" t="n">
        <v>37069</v>
      </c>
    </row>
    <row r="47" spans="1:2">
      <c r="A47" s="4" t="s">
        <v>1025</v>
      </c>
      <c r="B47" s="7" t="n">
        <v>149755</v>
      </c>
    </row>
    <row r="48" spans="1:2">
      <c r="A48" s="4" t="s">
        <v>1026</v>
      </c>
      <c r="B48" s="5" t="n">
        <v>189046</v>
      </c>
    </row>
    <row r="49" spans="1:2">
      <c r="A49" s="4" t="s">
        <v>1027</v>
      </c>
      <c r="B49" s="5" t="n">
        <v>193006</v>
      </c>
    </row>
    <row r="50" spans="1:2">
      <c r="A50" s="4" t="s">
        <v>1028</v>
      </c>
      <c r="B50" s="5" t="n">
        <v>195365</v>
      </c>
    </row>
    <row r="51" spans="1:2">
      <c r="A51" s="4" t="s">
        <v>1029</v>
      </c>
      <c r="B51" s="5" t="n">
        <v>195714</v>
      </c>
    </row>
    <row r="52" spans="1:2">
      <c r="A52" s="4" t="s">
        <v>1030</v>
      </c>
      <c r="B52" s="5" t="n">
        <v>196281</v>
      </c>
    </row>
    <row r="53" spans="1:2">
      <c r="A53" s="4" t="s">
        <v>1031</v>
      </c>
      <c r="B53" s="5" t="n">
        <v>196419</v>
      </c>
    </row>
    <row r="54" spans="1:2">
      <c r="A54" s="4" t="s">
        <v>1032</v>
      </c>
      <c r="B54" s="5" t="n">
        <v>196504</v>
      </c>
    </row>
    <row r="55" spans="1:2">
      <c r="A55" s="4" t="s">
        <v>1033</v>
      </c>
      <c r="B55" s="5" t="n">
        <v>196480</v>
      </c>
    </row>
    <row r="56" spans="1:2">
      <c r="A56" s="4" t="s">
        <v>1068</v>
      </c>
    </row>
    <row r="57" spans="1:2">
      <c r="A57" s="3" t="s">
        <v>1007</v>
      </c>
    </row>
    <row r="58" spans="1:2">
      <c r="A58" s="4" t="s">
        <v>1015</v>
      </c>
      <c r="B58" s="5" t="n">
        <v>203301</v>
      </c>
    </row>
    <row r="59" spans="1:2">
      <c r="A59" s="4" t="s">
        <v>1016</v>
      </c>
      <c r="B59" s="5" t="n">
        <v>200356</v>
      </c>
    </row>
    <row r="60" spans="1:2">
      <c r="A60" s="4" t="s">
        <v>1017</v>
      </c>
      <c r="B60" s="5" t="n">
        <v>198757</v>
      </c>
    </row>
    <row r="61" spans="1:2">
      <c r="A61" s="4" t="s">
        <v>1018</v>
      </c>
      <c r="B61" s="5" t="n">
        <v>197581</v>
      </c>
    </row>
    <row r="62" spans="1:2">
      <c r="A62" s="4" t="s">
        <v>1019</v>
      </c>
      <c r="B62" s="5" t="n">
        <v>197381</v>
      </c>
    </row>
    <row r="63" spans="1:2">
      <c r="A63" s="4" t="s">
        <v>1020</v>
      </c>
      <c r="B63" s="5" t="n">
        <v>197451</v>
      </c>
    </row>
    <row r="64" spans="1:2">
      <c r="A64" s="4" t="s">
        <v>1021</v>
      </c>
      <c r="B64" s="5" t="n">
        <v>197239</v>
      </c>
    </row>
    <row r="65" spans="1:2">
      <c r="A65" s="4" t="s">
        <v>1009</v>
      </c>
      <c r="B65" s="5" t="n">
        <v>197070</v>
      </c>
    </row>
    <row r="66" spans="1:2">
      <c r="A66" s="4" t="s">
        <v>1022</v>
      </c>
      <c r="B66" s="7" t="n">
        <v>89</v>
      </c>
    </row>
    <row r="67" spans="1:2">
      <c r="A67" s="4" t="s">
        <v>1023</v>
      </c>
      <c r="B67" s="5" t="n">
        <v>38758</v>
      </c>
    </row>
    <row r="68" spans="1:2">
      <c r="A68" s="4" t="s">
        <v>1026</v>
      </c>
      <c r="B68" s="7" t="n">
        <v>160625</v>
      </c>
    </row>
    <row r="69" spans="1:2">
      <c r="A69" s="4" t="s">
        <v>1027</v>
      </c>
      <c r="B69" s="5" t="n">
        <v>190946</v>
      </c>
    </row>
    <row r="70" spans="1:2">
      <c r="A70" s="4" t="s">
        <v>1028</v>
      </c>
      <c r="B70" s="5" t="n">
        <v>194237</v>
      </c>
    </row>
    <row r="71" spans="1:2">
      <c r="A71" s="4" t="s">
        <v>1029</v>
      </c>
      <c r="B71" s="5" t="n">
        <v>195327</v>
      </c>
    </row>
    <row r="72" spans="1:2">
      <c r="A72" s="4" t="s">
        <v>1030</v>
      </c>
      <c r="B72" s="5" t="n">
        <v>196575</v>
      </c>
    </row>
    <row r="73" spans="1:2">
      <c r="A73" s="4" t="s">
        <v>1031</v>
      </c>
      <c r="B73" s="5" t="n">
        <v>196628</v>
      </c>
    </row>
    <row r="74" spans="1:2">
      <c r="A74" s="4" t="s">
        <v>1032</v>
      </c>
      <c r="B74" s="5" t="n">
        <v>196717</v>
      </c>
    </row>
    <row r="75" spans="1:2">
      <c r="A75" s="4" t="s">
        <v>1033</v>
      </c>
      <c r="B75" s="5" t="n">
        <v>196757</v>
      </c>
    </row>
    <row r="76" spans="1:2">
      <c r="A76" s="4" t="s">
        <v>1069</v>
      </c>
    </row>
    <row r="77" spans="1:2">
      <c r="A77" s="3" t="s">
        <v>1007</v>
      </c>
    </row>
    <row r="78" spans="1:2">
      <c r="A78" s="4" t="s">
        <v>1016</v>
      </c>
      <c r="B78" s="5" t="n">
        <v>181284</v>
      </c>
    </row>
    <row r="79" spans="1:2">
      <c r="A79" s="4" t="s">
        <v>1017</v>
      </c>
      <c r="B79" s="5" t="n">
        <v>177664</v>
      </c>
    </row>
    <row r="80" spans="1:2">
      <c r="A80" s="4" t="s">
        <v>1018</v>
      </c>
      <c r="B80" s="5" t="n">
        <v>175523</v>
      </c>
    </row>
    <row r="81" spans="1:2">
      <c r="A81" s="4" t="s">
        <v>1019</v>
      </c>
      <c r="B81" s="5" t="n">
        <v>175509</v>
      </c>
    </row>
    <row r="82" spans="1:2">
      <c r="A82" s="4" t="s">
        <v>1020</v>
      </c>
      <c r="B82" s="5" t="n">
        <v>175178</v>
      </c>
    </row>
    <row r="83" spans="1:2">
      <c r="A83" s="4" t="s">
        <v>1021</v>
      </c>
      <c r="B83" s="5" t="n">
        <v>175032</v>
      </c>
    </row>
    <row r="84" spans="1:2">
      <c r="A84" s="4" t="s">
        <v>1009</v>
      </c>
      <c r="B84" s="5" t="n">
        <v>174611</v>
      </c>
    </row>
    <row r="85" spans="1:2">
      <c r="A85" s="4" t="s">
        <v>1022</v>
      </c>
      <c r="B85" s="7" t="n">
        <v>168</v>
      </c>
    </row>
    <row r="86" spans="1:2">
      <c r="A86" s="4" t="s">
        <v>1023</v>
      </c>
      <c r="B86" s="5" t="n">
        <v>30990</v>
      </c>
    </row>
    <row r="87" spans="1:2">
      <c r="A87" s="4" t="s">
        <v>1027</v>
      </c>
      <c r="B87" s="7" t="n">
        <v>143797</v>
      </c>
    </row>
    <row r="88" spans="1:2">
      <c r="A88" s="4" t="s">
        <v>1028</v>
      </c>
      <c r="B88" s="5" t="n">
        <v>169415</v>
      </c>
    </row>
    <row r="89" spans="1:2">
      <c r="A89" s="4" t="s">
        <v>1029</v>
      </c>
      <c r="B89" s="5" t="n">
        <v>171842</v>
      </c>
    </row>
    <row r="90" spans="1:2">
      <c r="A90" s="4" t="s">
        <v>1030</v>
      </c>
      <c r="B90" s="5" t="n">
        <v>173170</v>
      </c>
    </row>
    <row r="91" spans="1:2">
      <c r="A91" s="4" t="s">
        <v>1031</v>
      </c>
      <c r="B91" s="5" t="n">
        <v>173676</v>
      </c>
    </row>
    <row r="92" spans="1:2">
      <c r="A92" s="4" t="s">
        <v>1032</v>
      </c>
      <c r="B92" s="5" t="n">
        <v>174139</v>
      </c>
    </row>
    <row r="93" spans="1:2">
      <c r="A93" s="4" t="s">
        <v>1033</v>
      </c>
      <c r="B93" s="5" t="n">
        <v>174247</v>
      </c>
    </row>
    <row r="94" spans="1:2">
      <c r="A94" s="4" t="s">
        <v>1070</v>
      </c>
    </row>
    <row r="95" spans="1:2">
      <c r="A95" s="3" t="s">
        <v>1007</v>
      </c>
    </row>
    <row r="96" spans="1:2">
      <c r="A96" s="4" t="s">
        <v>1017</v>
      </c>
      <c r="B96" s="5" t="n">
        <v>152208</v>
      </c>
    </row>
    <row r="97" spans="1:2">
      <c r="A97" s="4" t="s">
        <v>1018</v>
      </c>
      <c r="B97" s="5" t="n">
        <v>149080</v>
      </c>
    </row>
    <row r="98" spans="1:2">
      <c r="A98" s="4" t="s">
        <v>1019</v>
      </c>
      <c r="B98" s="5" t="n">
        <v>149272</v>
      </c>
    </row>
    <row r="99" spans="1:2">
      <c r="A99" s="4" t="s">
        <v>1020</v>
      </c>
      <c r="B99" s="5" t="n">
        <v>148231</v>
      </c>
    </row>
    <row r="100" spans="1:2">
      <c r="A100" s="4" t="s">
        <v>1021</v>
      </c>
      <c r="B100" s="5" t="n">
        <v>147927</v>
      </c>
    </row>
    <row r="101" spans="1:2">
      <c r="A101" s="4" t="s">
        <v>1009</v>
      </c>
      <c r="B101" s="5" t="n">
        <v>147444</v>
      </c>
    </row>
    <row r="102" spans="1:2">
      <c r="A102" s="4" t="s">
        <v>1022</v>
      </c>
      <c r="B102" s="7" t="n">
        <v>171</v>
      </c>
    </row>
    <row r="103" spans="1:2">
      <c r="A103" s="4" t="s">
        <v>1023</v>
      </c>
      <c r="B103" s="5" t="n">
        <v>20035</v>
      </c>
    </row>
    <row r="104" spans="1:2">
      <c r="A104" s="4" t="s">
        <v>1028</v>
      </c>
      <c r="B104" s="7" t="n">
        <v>115605</v>
      </c>
    </row>
    <row r="105" spans="1:2">
      <c r="A105" s="4" t="s">
        <v>1029</v>
      </c>
      <c r="B105" s="5" t="n">
        <v>140309</v>
      </c>
    </row>
    <row r="106" spans="1:2">
      <c r="A106" s="4" t="s">
        <v>1030</v>
      </c>
      <c r="B106" s="5" t="n">
        <v>145152</v>
      </c>
    </row>
    <row r="107" spans="1:2">
      <c r="A107" s="4" t="s">
        <v>1031</v>
      </c>
      <c r="B107" s="5" t="n">
        <v>146650</v>
      </c>
    </row>
    <row r="108" spans="1:2">
      <c r="A108" s="4" t="s">
        <v>1032</v>
      </c>
      <c r="B108" s="5" t="n">
        <v>146920</v>
      </c>
    </row>
    <row r="109" spans="1:2">
      <c r="A109" s="4" t="s">
        <v>1033</v>
      </c>
      <c r="B109" s="5" t="n">
        <v>147145</v>
      </c>
    </row>
    <row r="110" spans="1:2">
      <c r="A110" s="4" t="s">
        <v>1071</v>
      </c>
    </row>
    <row r="111" spans="1:2">
      <c r="A111" s="3" t="s">
        <v>1007</v>
      </c>
    </row>
    <row r="112" spans="1:2">
      <c r="A112" s="4" t="s">
        <v>1018</v>
      </c>
      <c r="B112" s="5" t="n">
        <v>132651</v>
      </c>
    </row>
    <row r="113" spans="1:2">
      <c r="A113" s="4" t="s">
        <v>1019</v>
      </c>
      <c r="B113" s="5" t="n">
        <v>131634</v>
      </c>
    </row>
    <row r="114" spans="1:2">
      <c r="A114" s="4" t="s">
        <v>1020</v>
      </c>
      <c r="B114" s="5" t="n">
        <v>130287</v>
      </c>
    </row>
    <row r="115" spans="1:2">
      <c r="A115" s="4" t="s">
        <v>1021</v>
      </c>
      <c r="B115" s="5" t="n">
        <v>131546</v>
      </c>
    </row>
    <row r="116" spans="1:2">
      <c r="A116" s="4" t="s">
        <v>1009</v>
      </c>
      <c r="B116" s="5" t="n">
        <v>130895</v>
      </c>
    </row>
    <row r="117" spans="1:2">
      <c r="A117" s="4" t="s">
        <v>1022</v>
      </c>
      <c r="B117" s="7" t="n">
        <v>195</v>
      </c>
    </row>
    <row r="118" spans="1:2">
      <c r="A118" s="4" t="s">
        <v>1023</v>
      </c>
      <c r="B118" s="5" t="n">
        <v>18153</v>
      </c>
    </row>
    <row r="119" spans="1:2">
      <c r="A119" s="4" t="s">
        <v>1029</v>
      </c>
      <c r="B119" s="7" t="n">
        <v>96300</v>
      </c>
    </row>
    <row r="120" spans="1:2">
      <c r="A120" s="4" t="s">
        <v>1030</v>
      </c>
      <c r="B120" s="5" t="n">
        <v>122601</v>
      </c>
    </row>
    <row r="121" spans="1:2">
      <c r="A121" s="4" t="s">
        <v>1031</v>
      </c>
      <c r="B121" s="5" t="n">
        <v>126245</v>
      </c>
    </row>
    <row r="122" spans="1:2">
      <c r="A122" s="4" t="s">
        <v>1032</v>
      </c>
      <c r="B122" s="5" t="n">
        <v>129467</v>
      </c>
    </row>
    <row r="123" spans="1:2">
      <c r="A123" s="4" t="s">
        <v>1033</v>
      </c>
      <c r="B123" s="5" t="n">
        <v>130059</v>
      </c>
    </row>
    <row r="124" spans="1:2">
      <c r="A124" s="4" t="s">
        <v>1072</v>
      </c>
    </row>
    <row r="125" spans="1:2">
      <c r="A125" s="3" t="s">
        <v>1007</v>
      </c>
    </row>
    <row r="126" spans="1:2">
      <c r="A126" s="4" t="s">
        <v>1019</v>
      </c>
      <c r="B126" s="5" t="n">
        <v>125430</v>
      </c>
    </row>
    <row r="127" spans="1:2">
      <c r="A127" s="4" t="s">
        <v>1020</v>
      </c>
      <c r="B127" s="5" t="n">
        <v>124199</v>
      </c>
    </row>
    <row r="128" spans="1:2">
      <c r="A128" s="4" t="s">
        <v>1021</v>
      </c>
      <c r="B128" s="5" t="n">
        <v>123619</v>
      </c>
    </row>
    <row r="129" spans="1:2">
      <c r="A129" s="4" t="s">
        <v>1009</v>
      </c>
      <c r="B129" s="5" t="n">
        <v>123824</v>
      </c>
    </row>
    <row r="130" spans="1:2">
      <c r="A130" s="4" t="s">
        <v>1022</v>
      </c>
      <c r="B130" s="7" t="n">
        <v>262</v>
      </c>
    </row>
    <row r="131" spans="1:2">
      <c r="A131" s="4" t="s">
        <v>1023</v>
      </c>
      <c r="B131" s="5" t="n">
        <v>17721</v>
      </c>
    </row>
    <row r="132" spans="1:2">
      <c r="A132" s="4" t="s">
        <v>1030</v>
      </c>
      <c r="B132" s="7" t="n">
        <v>86617</v>
      </c>
    </row>
    <row r="133" spans="1:2">
      <c r="A133" s="4" t="s">
        <v>1031</v>
      </c>
      <c r="B133" s="5" t="n">
        <v>114696</v>
      </c>
    </row>
    <row r="134" spans="1:2">
      <c r="A134" s="4" t="s">
        <v>1032</v>
      </c>
      <c r="B134" s="5" t="n">
        <v>119331</v>
      </c>
    </row>
    <row r="135" spans="1:2">
      <c r="A135" s="4" t="s">
        <v>1033</v>
      </c>
      <c r="B135" s="5" t="n">
        <v>122585</v>
      </c>
    </row>
    <row r="136" spans="1:2">
      <c r="A136" s="4" t="s">
        <v>1073</v>
      </c>
    </row>
    <row r="137" spans="1:2">
      <c r="A137" s="3" t="s">
        <v>1007</v>
      </c>
    </row>
    <row r="138" spans="1:2">
      <c r="A138" s="4" t="s">
        <v>1020</v>
      </c>
      <c r="B138" s="5" t="n">
        <v>147264</v>
      </c>
    </row>
    <row r="139" spans="1:2">
      <c r="A139" s="4" t="s">
        <v>1021</v>
      </c>
      <c r="B139" s="5" t="n">
        <v>145373</v>
      </c>
    </row>
    <row r="140" spans="1:2">
      <c r="A140" s="4" t="s">
        <v>1009</v>
      </c>
      <c r="B140" s="5" t="n">
        <v>144376</v>
      </c>
    </row>
    <row r="141" spans="1:2">
      <c r="A141" s="4" t="s">
        <v>1022</v>
      </c>
      <c r="B141" s="7" t="n">
        <v>607</v>
      </c>
    </row>
    <row r="142" spans="1:2">
      <c r="A142" s="4" t="s">
        <v>1023</v>
      </c>
      <c r="B142" s="5" t="n">
        <v>21460</v>
      </c>
    </row>
    <row r="143" spans="1:2">
      <c r="A143" s="4" t="s">
        <v>1031</v>
      </c>
      <c r="B143" s="7" t="n">
        <v>105415</v>
      </c>
    </row>
    <row r="144" spans="1:2">
      <c r="A144" s="4" t="s">
        <v>1032</v>
      </c>
      <c r="B144" s="5" t="n">
        <v>136796</v>
      </c>
    </row>
    <row r="145" spans="1:2">
      <c r="A145" s="4" t="s">
        <v>1033</v>
      </c>
      <c r="B145" s="5" t="n">
        <v>140972</v>
      </c>
    </row>
    <row r="146" spans="1:2">
      <c r="A146" s="4" t="s">
        <v>1074</v>
      </c>
    </row>
    <row r="147" spans="1:2">
      <c r="A147" s="3" t="s">
        <v>1007</v>
      </c>
    </row>
    <row r="148" spans="1:2">
      <c r="A148" s="4" t="s">
        <v>1021</v>
      </c>
      <c r="B148" s="5" t="n">
        <v>164284</v>
      </c>
    </row>
    <row r="149" spans="1:2">
      <c r="A149" s="4" t="s">
        <v>1009</v>
      </c>
      <c r="B149" s="5" t="n">
        <v>172274</v>
      </c>
    </row>
    <row r="150" spans="1:2">
      <c r="A150" s="4" t="s">
        <v>1022</v>
      </c>
      <c r="B150" s="7" t="n">
        <v>1578</v>
      </c>
    </row>
    <row r="151" spans="1:2">
      <c r="A151" s="4" t="s">
        <v>1023</v>
      </c>
      <c r="B151" s="5" t="n">
        <v>23405</v>
      </c>
    </row>
    <row r="152" spans="1:2">
      <c r="A152" s="4" t="s">
        <v>1032</v>
      </c>
      <c r="B152" s="7" t="n">
        <v>116075</v>
      </c>
    </row>
    <row r="153" spans="1:2">
      <c r="A153" s="4" t="s">
        <v>1033</v>
      </c>
      <c r="B153" s="5" t="n">
        <v>159107</v>
      </c>
    </row>
    <row r="154" spans="1:2">
      <c r="A154" s="4" t="s">
        <v>1075</v>
      </c>
    </row>
    <row r="155" spans="1:2">
      <c r="A155" s="3" t="s">
        <v>1007</v>
      </c>
    </row>
    <row r="156" spans="1:2">
      <c r="A156" s="4" t="s">
        <v>1009</v>
      </c>
      <c r="B156" s="5" t="n">
        <v>174495</v>
      </c>
    </row>
    <row r="157" spans="1:2">
      <c r="A157" s="4" t="s">
        <v>1022</v>
      </c>
      <c r="B157" s="7" t="n">
        <v>15491</v>
      </c>
    </row>
    <row r="158" spans="1:2">
      <c r="A158" s="4" t="s">
        <v>1023</v>
      </c>
      <c r="B158" s="5" t="n">
        <v>21355</v>
      </c>
    </row>
    <row r="159" spans="1:2">
      <c r="A159" s="4" t="s">
        <v>1033</v>
      </c>
      <c r="B159" s="7" t="n">
        <v>1216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1076</v>
      </c>
      <c r="B1" s="2" t="s">
        <v>1006</v>
      </c>
    </row>
    <row r="2" spans="1:2">
      <c r="A2" s="3" t="s">
        <v>1007</v>
      </c>
    </row>
    <row r="3" spans="1:2">
      <c r="A3" s="4" t="s">
        <v>1008</v>
      </c>
      <c r="B3" s="7" t="n">
        <v>963752</v>
      </c>
    </row>
    <row r="4" spans="1:2">
      <c r="A4" s="4" t="s">
        <v>1004</v>
      </c>
    </row>
    <row r="5" spans="1:2">
      <c r="A5" s="3" t="s">
        <v>1007</v>
      </c>
    </row>
    <row r="6" spans="1:2">
      <c r="A6" s="4" t="s">
        <v>1014</v>
      </c>
      <c r="B6" s="5" t="n">
        <v>475288</v>
      </c>
    </row>
    <row r="7" spans="1:2">
      <c r="A7" s="4" t="s">
        <v>1010</v>
      </c>
      <c r="B7" s="5" t="n">
        <v>443236</v>
      </c>
    </row>
    <row r="8" spans="1:2">
      <c r="A8" s="4" t="s">
        <v>1011</v>
      </c>
      <c r="B8" s="5" t="n">
        <v>1749</v>
      </c>
    </row>
    <row r="9" spans="1:2">
      <c r="A9" s="4" t="s">
        <v>1008</v>
      </c>
      <c r="B9" s="5" t="n">
        <v>33801</v>
      </c>
    </row>
    <row r="10" spans="1:2">
      <c r="A10" s="4" t="s">
        <v>1077</v>
      </c>
    </row>
    <row r="11" spans="1:2">
      <c r="A11" s="3" t="s">
        <v>1007</v>
      </c>
    </row>
    <row r="12" spans="1:2">
      <c r="A12" s="4" t="s">
        <v>1013</v>
      </c>
      <c r="B12" s="5" t="n">
        <v>229284</v>
      </c>
    </row>
    <row r="13" spans="1:2">
      <c r="A13" s="4" t="s">
        <v>1014</v>
      </c>
      <c r="B13" s="5" t="n">
        <v>227106</v>
      </c>
    </row>
    <row r="14" spans="1:2">
      <c r="A14" s="4" t="s">
        <v>1022</v>
      </c>
      <c r="B14" s="7" t="n">
        <v>91</v>
      </c>
    </row>
    <row r="15" spans="1:2">
      <c r="A15" s="4" t="s">
        <v>1023</v>
      </c>
      <c r="B15" s="5" t="n">
        <v>82343</v>
      </c>
    </row>
    <row r="16" spans="1:2">
      <c r="A16" s="4" t="s">
        <v>1024</v>
      </c>
      <c r="B16" s="7" t="n">
        <v>205245</v>
      </c>
    </row>
    <row r="17" spans="1:2">
      <c r="A17" s="4" t="s">
        <v>1025</v>
      </c>
      <c r="B17" s="5" t="n">
        <v>225141</v>
      </c>
    </row>
    <row r="18" spans="1:2">
      <c r="A18" s="4" t="s">
        <v>1078</v>
      </c>
    </row>
    <row r="19" spans="1:2">
      <c r="A19" s="3" t="s">
        <v>1007</v>
      </c>
    </row>
    <row r="20" spans="1:2">
      <c r="A20" s="4" t="s">
        <v>1014</v>
      </c>
      <c r="B20" s="5" t="n">
        <v>248182</v>
      </c>
    </row>
    <row r="21" spans="1:2">
      <c r="A21" s="4" t="s">
        <v>1022</v>
      </c>
      <c r="B21" s="7" t="n">
        <v>-1840</v>
      </c>
    </row>
    <row r="22" spans="1:2">
      <c r="A22" s="4" t="s">
        <v>1023</v>
      </c>
      <c r="B22" s="5" t="n">
        <v>63360</v>
      </c>
    </row>
    <row r="23" spans="1:2">
      <c r="A23" s="4" t="s">
        <v>1025</v>
      </c>
      <c r="B23" s="7" t="n">
        <v>2180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079</v>
      </c>
      <c r="B1" s="2" t="s">
        <v>1006</v>
      </c>
      <c r="C1" s="2" t="s">
        <v>745</v>
      </c>
    </row>
    <row r="2" spans="1:3">
      <c r="A2" s="3" t="s">
        <v>1007</v>
      </c>
    </row>
    <row r="3" spans="1:3">
      <c r="A3" s="4" t="s">
        <v>1008</v>
      </c>
      <c r="B3" s="7" t="n">
        <v>963752</v>
      </c>
    </row>
    <row r="4" spans="1:3">
      <c r="A4" s="4" t="s">
        <v>999</v>
      </c>
    </row>
    <row r="5" spans="1:3">
      <c r="A5" s="3" t="s">
        <v>1007</v>
      </c>
    </row>
    <row r="6" spans="1:3">
      <c r="A6" s="4" t="s">
        <v>1014</v>
      </c>
      <c r="B6" s="5" t="n">
        <v>182880</v>
      </c>
    </row>
    <row r="7" spans="1:3">
      <c r="A7" s="4" t="s">
        <v>1010</v>
      </c>
      <c r="B7" s="5" t="n">
        <v>166265</v>
      </c>
    </row>
    <row r="8" spans="1:3">
      <c r="A8" s="4" t="s">
        <v>1011</v>
      </c>
      <c r="B8" s="5" t="n">
        <v>0</v>
      </c>
    </row>
    <row r="9" spans="1:3">
      <c r="A9" s="4" t="s">
        <v>1008</v>
      </c>
      <c r="B9" s="5" t="n">
        <v>16615</v>
      </c>
    </row>
    <row r="10" spans="1:3">
      <c r="A10" s="4" t="s">
        <v>1080</v>
      </c>
    </row>
    <row r="11" spans="1:3">
      <c r="A11" s="3" t="s">
        <v>1007</v>
      </c>
    </row>
    <row r="12" spans="1:3">
      <c r="A12" s="4" t="s">
        <v>1013</v>
      </c>
      <c r="C12" s="7" t="n">
        <v>93571</v>
      </c>
    </row>
    <row r="13" spans="1:3">
      <c r="A13" s="4" t="s">
        <v>1014</v>
      </c>
      <c r="B13" s="7" t="n">
        <v>93572</v>
      </c>
    </row>
    <row r="14" spans="1:3">
      <c r="A14" s="4" t="s">
        <v>1023</v>
      </c>
      <c r="B14" s="5" t="n">
        <v>57364</v>
      </c>
    </row>
    <row r="15" spans="1:3">
      <c r="A15" s="4" t="s">
        <v>1024</v>
      </c>
      <c r="C15" s="7" t="n">
        <v>73838</v>
      </c>
    </row>
    <row r="16" spans="1:3">
      <c r="A16" s="4" t="s">
        <v>1025</v>
      </c>
      <c r="B16" s="7" t="n">
        <v>93572</v>
      </c>
    </row>
    <row r="17" spans="1:3">
      <c r="A17" s="4" t="s">
        <v>1081</v>
      </c>
    </row>
    <row r="18" spans="1:3">
      <c r="A18" s="3" t="s">
        <v>1007</v>
      </c>
    </row>
    <row r="19" spans="1:3">
      <c r="A19" s="4" t="s">
        <v>1014</v>
      </c>
      <c r="B19" s="5" t="n">
        <v>89308</v>
      </c>
    </row>
    <row r="20" spans="1:3">
      <c r="A20" s="4" t="s">
        <v>1022</v>
      </c>
      <c r="B20" s="7" t="n">
        <v>7947</v>
      </c>
    </row>
    <row r="21" spans="1:3">
      <c r="A21" s="4" t="s">
        <v>1023</v>
      </c>
      <c r="B21" s="5" t="n">
        <v>47075</v>
      </c>
    </row>
    <row r="22" spans="1:3">
      <c r="A22" s="4" t="s">
        <v>1025</v>
      </c>
      <c r="B22" s="7" t="n">
        <v>726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6"/>
  </cols>
  <sheetData>
    <row r="1" spans="1:2">
      <c r="A1" s="1" t="s">
        <v>1082</v>
      </c>
      <c r="B1" s="2" t="s">
        <v>1006</v>
      </c>
    </row>
    <row r="2" spans="1:2">
      <c r="A2" s="3" t="s">
        <v>1007</v>
      </c>
    </row>
    <row r="3" spans="1:2">
      <c r="A3" s="4" t="s">
        <v>1008</v>
      </c>
      <c r="B3" s="7" t="n">
        <v>963752</v>
      </c>
    </row>
    <row r="4" spans="1:2">
      <c r="A4" s="4" t="s">
        <v>62</v>
      </c>
    </row>
    <row r="5" spans="1:2">
      <c r="A5" s="3" t="s">
        <v>1007</v>
      </c>
    </row>
    <row r="6" spans="1:2">
      <c r="A6" s="4" t="s">
        <v>1017</v>
      </c>
      <c r="B6" s="5" t="n">
        <v>246213</v>
      </c>
    </row>
    <row r="7" spans="1:2">
      <c r="A7" s="4" t="s">
        <v>1010</v>
      </c>
      <c r="B7" s="5" t="n">
        <v>211682</v>
      </c>
    </row>
    <row r="8" spans="1:2">
      <c r="A8" s="4" t="s">
        <v>1011</v>
      </c>
      <c r="B8" s="5" t="n">
        <v>5830</v>
      </c>
    </row>
    <row r="9" spans="1:2">
      <c r="A9" s="4" t="s">
        <v>1008</v>
      </c>
      <c r="B9" s="5" t="n">
        <v>40361</v>
      </c>
    </row>
    <row r="10" spans="1:2">
      <c r="A10" s="4" t="s">
        <v>1083</v>
      </c>
    </row>
    <row r="11" spans="1:2">
      <c r="A11" s="3" t="s">
        <v>1007</v>
      </c>
    </row>
    <row r="12" spans="1:2">
      <c r="A12" s="4" t="s">
        <v>1013</v>
      </c>
      <c r="B12" s="5" t="n">
        <v>38102</v>
      </c>
    </row>
    <row r="13" spans="1:2">
      <c r="A13" s="4" t="s">
        <v>1014</v>
      </c>
      <c r="B13" s="5" t="n">
        <v>67545</v>
      </c>
    </row>
    <row r="14" spans="1:2">
      <c r="A14" s="4" t="s">
        <v>1015</v>
      </c>
      <c r="B14" s="5" t="n">
        <v>62802</v>
      </c>
    </row>
    <row r="15" spans="1:2">
      <c r="A15" s="4" t="s">
        <v>1016</v>
      </c>
      <c r="B15" s="5" t="n">
        <v>62906</v>
      </c>
    </row>
    <row r="16" spans="1:2">
      <c r="A16" s="4" t="s">
        <v>1017</v>
      </c>
      <c r="B16" s="5" t="n">
        <v>62919</v>
      </c>
    </row>
    <row r="17" spans="1:2">
      <c r="A17" s="4" t="s">
        <v>1084</v>
      </c>
      <c r="B17" s="7" t="n">
        <v>1</v>
      </c>
    </row>
    <row r="18" spans="1:2">
      <c r="A18" s="4" t="s">
        <v>1023</v>
      </c>
      <c r="B18" s="5" t="n">
        <v>35346</v>
      </c>
    </row>
    <row r="19" spans="1:2">
      <c r="A19" s="4" t="s">
        <v>1024</v>
      </c>
      <c r="B19" s="7" t="n">
        <v>25436</v>
      </c>
    </row>
    <row r="20" spans="1:2">
      <c r="A20" s="4" t="s">
        <v>1025</v>
      </c>
      <c r="B20" s="5" t="n">
        <v>62632</v>
      </c>
    </row>
    <row r="21" spans="1:2">
      <c r="A21" s="4" t="s">
        <v>1026</v>
      </c>
      <c r="B21" s="5" t="n">
        <v>62678</v>
      </c>
    </row>
    <row r="22" spans="1:2">
      <c r="A22" s="4" t="s">
        <v>1027</v>
      </c>
      <c r="B22" s="5" t="n">
        <v>62819</v>
      </c>
    </row>
    <row r="23" spans="1:2">
      <c r="A23" s="4" t="s">
        <v>1028</v>
      </c>
      <c r="B23" s="5" t="n">
        <v>62819</v>
      </c>
    </row>
    <row r="24" spans="1:2">
      <c r="A24" s="4" t="s">
        <v>1085</v>
      </c>
    </row>
    <row r="25" spans="1:2">
      <c r="A25" s="3" t="s">
        <v>1007</v>
      </c>
    </row>
    <row r="26" spans="1:2">
      <c r="A26" s="4" t="s">
        <v>1014</v>
      </c>
      <c r="B26" s="5" t="n">
        <v>34069</v>
      </c>
    </row>
    <row r="27" spans="1:2">
      <c r="A27" s="4" t="s">
        <v>1015</v>
      </c>
      <c r="B27" s="5" t="n">
        <v>45167</v>
      </c>
    </row>
    <row r="28" spans="1:2">
      <c r="A28" s="4" t="s">
        <v>1016</v>
      </c>
      <c r="B28" s="5" t="n">
        <v>41513</v>
      </c>
    </row>
    <row r="29" spans="1:2">
      <c r="A29" s="4" t="s">
        <v>1017</v>
      </c>
      <c r="B29" s="5" t="n">
        <v>41514</v>
      </c>
    </row>
    <row r="30" spans="1:2">
      <c r="A30" s="4" t="s">
        <v>1084</v>
      </c>
      <c r="B30" s="7" t="n">
        <v>1</v>
      </c>
    </row>
    <row r="31" spans="1:2">
      <c r="A31" s="4" t="s">
        <v>1023</v>
      </c>
      <c r="B31" s="5" t="n">
        <v>32527</v>
      </c>
    </row>
    <row r="32" spans="1:2">
      <c r="A32" s="4" t="s">
        <v>1025</v>
      </c>
      <c r="B32" s="7" t="n">
        <v>23574</v>
      </c>
    </row>
    <row r="33" spans="1:2">
      <c r="A33" s="4" t="s">
        <v>1026</v>
      </c>
      <c r="B33" s="5" t="n">
        <v>41491</v>
      </c>
    </row>
    <row r="34" spans="1:2">
      <c r="A34" s="4" t="s">
        <v>1027</v>
      </c>
      <c r="B34" s="5" t="n">
        <v>41436</v>
      </c>
    </row>
    <row r="35" spans="1:2">
      <c r="A35" s="4" t="s">
        <v>1028</v>
      </c>
      <c r="B35" s="5" t="n">
        <v>41462</v>
      </c>
    </row>
    <row r="36" spans="1:2">
      <c r="A36" s="4" t="s">
        <v>1086</v>
      </c>
    </row>
    <row r="37" spans="1:2">
      <c r="A37" s="3" t="s">
        <v>1007</v>
      </c>
    </row>
    <row r="38" spans="1:2">
      <c r="A38" s="4" t="s">
        <v>1015</v>
      </c>
      <c r="B38" s="5" t="n">
        <v>36198</v>
      </c>
    </row>
    <row r="39" spans="1:2">
      <c r="A39" s="4" t="s">
        <v>1016</v>
      </c>
      <c r="B39" s="5" t="n">
        <v>41236</v>
      </c>
    </row>
    <row r="40" spans="1:2">
      <c r="A40" s="4" t="s">
        <v>1017</v>
      </c>
      <c r="B40" s="5" t="n">
        <v>37164</v>
      </c>
    </row>
    <row r="41" spans="1:2">
      <c r="A41" s="4" t="s">
        <v>1084</v>
      </c>
      <c r="B41" s="7" t="n">
        <v>7</v>
      </c>
    </row>
    <row r="42" spans="1:2">
      <c r="A42" s="4" t="s">
        <v>1023</v>
      </c>
      <c r="B42" s="5" t="n">
        <v>28706</v>
      </c>
    </row>
    <row r="43" spans="1:2">
      <c r="A43" s="4" t="s">
        <v>1026</v>
      </c>
      <c r="B43" s="7" t="n">
        <v>24357</v>
      </c>
    </row>
    <row r="44" spans="1:2">
      <c r="A44" s="4" t="s">
        <v>1027</v>
      </c>
      <c r="B44" s="5" t="n">
        <v>37040</v>
      </c>
    </row>
    <row r="45" spans="1:2">
      <c r="A45" s="4" t="s">
        <v>1028</v>
      </c>
      <c r="B45" s="5" t="n">
        <v>37115</v>
      </c>
    </row>
    <row r="46" spans="1:2">
      <c r="A46" s="4" t="s">
        <v>1087</v>
      </c>
    </row>
    <row r="47" spans="1:2">
      <c r="A47" s="3" t="s">
        <v>1007</v>
      </c>
    </row>
    <row r="48" spans="1:2">
      <c r="A48" s="4" t="s">
        <v>1016</v>
      </c>
      <c r="B48" s="5" t="n">
        <v>41544</v>
      </c>
    </row>
    <row r="49" spans="1:2">
      <c r="A49" s="4" t="s">
        <v>1017</v>
      </c>
      <c r="B49" s="5" t="n">
        <v>39930</v>
      </c>
    </row>
    <row r="50" spans="1:2">
      <c r="A50" s="4" t="s">
        <v>1084</v>
      </c>
      <c r="B50" s="7" t="n">
        <v>4531</v>
      </c>
    </row>
    <row r="51" spans="1:2">
      <c r="A51" s="4" t="s">
        <v>1023</v>
      </c>
      <c r="B51" s="5" t="n">
        <v>31323</v>
      </c>
    </row>
    <row r="52" spans="1:2">
      <c r="A52" s="4" t="s">
        <v>1027</v>
      </c>
      <c r="B52" s="7" t="n">
        <v>25358</v>
      </c>
    </row>
    <row r="53" spans="1:2">
      <c r="A53" s="4" t="s">
        <v>1028</v>
      </c>
      <c r="B53" s="5" t="n">
        <v>35392</v>
      </c>
    </row>
    <row r="54" spans="1:2">
      <c r="A54" s="4" t="s">
        <v>1088</v>
      </c>
    </row>
    <row r="55" spans="1:2">
      <c r="A55" s="3" t="s">
        <v>1007</v>
      </c>
    </row>
    <row r="56" spans="1:2">
      <c r="A56" s="4" t="s">
        <v>1017</v>
      </c>
      <c r="B56" s="5" t="n">
        <v>64686</v>
      </c>
    </row>
    <row r="57" spans="1:2">
      <c r="A57" s="4" t="s">
        <v>1084</v>
      </c>
      <c r="B57" s="7" t="n">
        <v>28967</v>
      </c>
    </row>
    <row r="58" spans="1:2">
      <c r="A58" s="4" t="s">
        <v>1023</v>
      </c>
      <c r="B58" s="5" t="n">
        <v>28503</v>
      </c>
    </row>
    <row r="59" spans="1:2">
      <c r="A59" s="4" t="s">
        <v>1028</v>
      </c>
      <c r="B59" s="7" t="n">
        <v>348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1089</v>
      </c>
      <c r="B1" s="2" t="s">
        <v>2</v>
      </c>
    </row>
    <row r="2" spans="1:2">
      <c r="A2" s="4" t="s">
        <v>999</v>
      </c>
    </row>
    <row r="3" spans="1:2">
      <c r="A3" s="3" t="s">
        <v>1090</v>
      </c>
    </row>
    <row r="4" spans="1:2">
      <c r="A4" s="4" t="s">
        <v>1091</v>
      </c>
      <c r="B4" s="4" t="s">
        <v>1092</v>
      </c>
    </row>
    <row r="5" spans="1:2">
      <c r="A5" s="4" t="s">
        <v>1093</v>
      </c>
      <c r="B5" s="4" t="s">
        <v>1094</v>
      </c>
    </row>
    <row r="6" spans="1:2">
      <c r="A6" s="4" t="s">
        <v>1095</v>
      </c>
      <c r="B6" s="4" t="s">
        <v>1096</v>
      </c>
    </row>
    <row r="7" spans="1:2">
      <c r="A7" s="4" t="s">
        <v>1097</v>
      </c>
      <c r="B7" s="4" t="s">
        <v>1096</v>
      </c>
    </row>
    <row r="8" spans="1:2">
      <c r="A8" s="4" t="s">
        <v>1098</v>
      </c>
      <c r="B8" s="4" t="s">
        <v>1096</v>
      </c>
    </row>
    <row r="9" spans="1:2">
      <c r="A9" s="4" t="s">
        <v>1099</v>
      </c>
      <c r="B9" s="4" t="s">
        <v>1096</v>
      </c>
    </row>
    <row r="10" spans="1:2">
      <c r="A10" s="4" t="s">
        <v>1100</v>
      </c>
      <c r="B10" s="4" t="s">
        <v>1096</v>
      </c>
    </row>
    <row r="11" spans="1:2">
      <c r="A11" s="4" t="s">
        <v>1101</v>
      </c>
      <c r="B11" s="4" t="s">
        <v>1096</v>
      </c>
    </row>
    <row r="12" spans="1:2">
      <c r="A12" s="4" t="s">
        <v>1102</v>
      </c>
      <c r="B12" s="4" t="s">
        <v>1096</v>
      </c>
    </row>
    <row r="13" spans="1:2">
      <c r="A13" s="4" t="s">
        <v>1103</v>
      </c>
      <c r="B13" s="4" t="s">
        <v>1096</v>
      </c>
    </row>
    <row r="14" spans="1:2">
      <c r="A14" s="4" t="s">
        <v>1000</v>
      </c>
    </row>
    <row r="15" spans="1:2">
      <c r="A15" s="3" t="s">
        <v>1090</v>
      </c>
    </row>
    <row r="16" spans="1:2">
      <c r="A16" s="4" t="s">
        <v>1091</v>
      </c>
      <c r="B16" s="4" t="s">
        <v>1104</v>
      </c>
    </row>
    <row r="17" spans="1:2">
      <c r="A17" s="4" t="s">
        <v>1093</v>
      </c>
      <c r="B17" s="4" t="s">
        <v>1105</v>
      </c>
    </row>
    <row r="18" spans="1:2">
      <c r="A18" s="4" t="s">
        <v>1095</v>
      </c>
      <c r="B18" s="4" t="s">
        <v>1106</v>
      </c>
    </row>
    <row r="19" spans="1:2">
      <c r="A19" s="4" t="s">
        <v>1097</v>
      </c>
      <c r="B19" s="4" t="s">
        <v>1107</v>
      </c>
    </row>
    <row r="20" spans="1:2">
      <c r="A20" s="4" t="s">
        <v>1098</v>
      </c>
      <c r="B20" s="4" t="s">
        <v>721</v>
      </c>
    </row>
    <row r="21" spans="1:2">
      <c r="A21" s="4" t="s">
        <v>1099</v>
      </c>
      <c r="B21" s="4" t="s">
        <v>1108</v>
      </c>
    </row>
    <row r="22" spans="1:2">
      <c r="A22" s="4" t="s">
        <v>1100</v>
      </c>
      <c r="B22" s="4" t="s">
        <v>861</v>
      </c>
    </row>
    <row r="23" spans="1:2">
      <c r="A23" s="4" t="s">
        <v>1101</v>
      </c>
      <c r="B23" s="4" t="s">
        <v>1109</v>
      </c>
    </row>
    <row r="24" spans="1:2">
      <c r="A24" s="4" t="s">
        <v>1102</v>
      </c>
      <c r="B24" s="4" t="s">
        <v>1110</v>
      </c>
    </row>
    <row r="25" spans="1:2">
      <c r="A25" s="4" t="s">
        <v>1103</v>
      </c>
      <c r="B25" s="4" t="s">
        <v>1111</v>
      </c>
    </row>
    <row r="26" spans="1:2">
      <c r="A26" s="4" t="s">
        <v>1001</v>
      </c>
    </row>
    <row r="27" spans="1:2">
      <c r="A27" s="3" t="s">
        <v>1090</v>
      </c>
    </row>
    <row r="28" spans="1:2">
      <c r="A28" s="4" t="s">
        <v>1091</v>
      </c>
      <c r="B28" s="4" t="s">
        <v>1112</v>
      </c>
    </row>
    <row r="29" spans="1:2">
      <c r="A29" s="4" t="s">
        <v>1093</v>
      </c>
      <c r="B29" s="4" t="s">
        <v>1113</v>
      </c>
    </row>
    <row r="30" spans="1:2">
      <c r="A30" s="4" t="s">
        <v>1095</v>
      </c>
      <c r="B30" s="4" t="s">
        <v>1114</v>
      </c>
    </row>
    <row r="31" spans="1:2">
      <c r="A31" s="4" t="s">
        <v>1097</v>
      </c>
      <c r="B31" s="4" t="s">
        <v>1115</v>
      </c>
    </row>
    <row r="32" spans="1:2">
      <c r="A32" s="4" t="s">
        <v>1098</v>
      </c>
      <c r="B32" s="4" t="s">
        <v>1116</v>
      </c>
    </row>
    <row r="33" spans="1:2">
      <c r="A33" s="4" t="s">
        <v>1099</v>
      </c>
      <c r="B33" s="4" t="s">
        <v>1117</v>
      </c>
    </row>
    <row r="34" spans="1:2">
      <c r="A34" s="4" t="s">
        <v>1100</v>
      </c>
      <c r="B34" s="4" t="s">
        <v>1108</v>
      </c>
    </row>
    <row r="35" spans="1:2">
      <c r="A35" s="4" t="s">
        <v>1101</v>
      </c>
      <c r="B35" s="4" t="s">
        <v>1118</v>
      </c>
    </row>
    <row r="36" spans="1:2">
      <c r="A36" s="4" t="s">
        <v>1102</v>
      </c>
      <c r="B36" s="4" t="s">
        <v>861</v>
      </c>
    </row>
    <row r="37" spans="1:2">
      <c r="A37" s="4" t="s">
        <v>1103</v>
      </c>
      <c r="B37" s="4" t="s">
        <v>1119</v>
      </c>
    </row>
    <row r="38" spans="1:2">
      <c r="A38" s="4" t="s">
        <v>1002</v>
      </c>
    </row>
    <row r="39" spans="1:2">
      <c r="A39" s="3" t="s">
        <v>1090</v>
      </c>
    </row>
    <row r="40" spans="1:2">
      <c r="A40" s="4" t="s">
        <v>1091</v>
      </c>
      <c r="B40" s="4" t="s">
        <v>1120</v>
      </c>
    </row>
    <row r="41" spans="1:2">
      <c r="A41" s="4" t="s">
        <v>1093</v>
      </c>
      <c r="B41" s="4" t="s">
        <v>1121</v>
      </c>
    </row>
    <row r="42" spans="1:2">
      <c r="A42" s="4" t="s">
        <v>1095</v>
      </c>
      <c r="B42" s="4" t="s">
        <v>764</v>
      </c>
    </row>
    <row r="43" spans="1:2">
      <c r="A43" s="4" t="s">
        <v>1097</v>
      </c>
      <c r="B43" s="4" t="s">
        <v>1122</v>
      </c>
    </row>
    <row r="44" spans="1:2">
      <c r="A44" s="4" t="s">
        <v>1098</v>
      </c>
      <c r="B44" s="4" t="s">
        <v>1109</v>
      </c>
    </row>
    <row r="45" spans="1:2">
      <c r="A45" s="4" t="s">
        <v>1099</v>
      </c>
      <c r="B45" s="4" t="s">
        <v>1123</v>
      </c>
    </row>
    <row r="46" spans="1:2">
      <c r="A46" s="4" t="s">
        <v>1100</v>
      </c>
      <c r="B46" s="4" t="s">
        <v>1110</v>
      </c>
    </row>
    <row r="47" spans="1:2">
      <c r="A47" s="4" t="s">
        <v>1101</v>
      </c>
      <c r="B47" s="4" t="s">
        <v>1110</v>
      </c>
    </row>
    <row r="48" spans="1:2">
      <c r="A48" s="4" t="s">
        <v>1102</v>
      </c>
      <c r="B48" s="4" t="s">
        <v>1096</v>
      </c>
    </row>
    <row r="49" spans="1:2">
      <c r="A49" s="4" t="s">
        <v>1103</v>
      </c>
      <c r="B49" s="4" t="s">
        <v>1124</v>
      </c>
    </row>
    <row r="50" spans="1:2">
      <c r="A50" s="4" t="s">
        <v>1003</v>
      </c>
    </row>
    <row r="51" spans="1:2">
      <c r="A51" s="3" t="s">
        <v>1090</v>
      </c>
    </row>
    <row r="52" spans="1:2">
      <c r="A52" s="4" t="s">
        <v>1091</v>
      </c>
      <c r="B52" s="4" t="s">
        <v>1125</v>
      </c>
    </row>
    <row r="53" spans="1:2">
      <c r="A53" s="4" t="s">
        <v>1093</v>
      </c>
      <c r="B53" s="4" t="s">
        <v>1126</v>
      </c>
    </row>
    <row r="54" spans="1:2">
      <c r="A54" s="4" t="s">
        <v>1095</v>
      </c>
      <c r="B54" s="4" t="s">
        <v>1127</v>
      </c>
    </row>
    <row r="55" spans="1:2">
      <c r="A55" s="4" t="s">
        <v>1097</v>
      </c>
      <c r="B55" s="4" t="s">
        <v>725</v>
      </c>
    </row>
    <row r="56" spans="1:2">
      <c r="A56" s="4" t="s">
        <v>1098</v>
      </c>
      <c r="B56" s="4" t="s">
        <v>598</v>
      </c>
    </row>
    <row r="57" spans="1:2">
      <c r="A57" s="4" t="s">
        <v>1099</v>
      </c>
      <c r="B57" s="4" t="s">
        <v>1128</v>
      </c>
    </row>
    <row r="58" spans="1:2">
      <c r="A58" s="4" t="s">
        <v>1100</v>
      </c>
      <c r="B58" s="4" t="s">
        <v>610</v>
      </c>
    </row>
    <row r="59" spans="1:2">
      <c r="A59" s="4" t="s">
        <v>1101</v>
      </c>
      <c r="B59" s="4" t="s">
        <v>1129</v>
      </c>
    </row>
    <row r="60" spans="1:2">
      <c r="A60" s="4" t="s">
        <v>1102</v>
      </c>
      <c r="B60" s="4" t="s">
        <v>1109</v>
      </c>
    </row>
    <row r="61" spans="1:2">
      <c r="A61" s="4" t="s">
        <v>1103</v>
      </c>
      <c r="B61" s="4" t="s">
        <v>1130</v>
      </c>
    </row>
    <row r="62" spans="1:2">
      <c r="A62" s="4" t="s">
        <v>1004</v>
      </c>
    </row>
    <row r="63" spans="1:2">
      <c r="A63" s="3" t="s">
        <v>1090</v>
      </c>
    </row>
    <row r="64" spans="1:2">
      <c r="A64" s="4" t="s">
        <v>1091</v>
      </c>
      <c r="B64" s="4" t="s">
        <v>1131</v>
      </c>
    </row>
    <row r="65" spans="1:2">
      <c r="A65" s="4" t="s">
        <v>1093</v>
      </c>
      <c r="B65" s="4" t="s">
        <v>1132</v>
      </c>
    </row>
    <row r="66" spans="1:2">
      <c r="A66" s="4" t="s">
        <v>1095</v>
      </c>
      <c r="B66" s="4" t="s">
        <v>1096</v>
      </c>
    </row>
    <row r="67" spans="1:2">
      <c r="A67" s="4" t="s">
        <v>1097</v>
      </c>
      <c r="B67" s="4" t="s">
        <v>1096</v>
      </c>
    </row>
    <row r="68" spans="1:2">
      <c r="A68" s="4" t="s">
        <v>1098</v>
      </c>
      <c r="B68" s="4" t="s">
        <v>1096</v>
      </c>
    </row>
    <row r="69" spans="1:2">
      <c r="A69" s="4" t="s">
        <v>1099</v>
      </c>
      <c r="B69" s="4" t="s">
        <v>1096</v>
      </c>
    </row>
    <row r="70" spans="1:2">
      <c r="A70" s="4" t="s">
        <v>1100</v>
      </c>
      <c r="B70" s="4" t="s">
        <v>1096</v>
      </c>
    </row>
    <row r="71" spans="1:2">
      <c r="A71" s="4" t="s">
        <v>1101</v>
      </c>
      <c r="B71" s="4" t="s">
        <v>1096</v>
      </c>
    </row>
    <row r="72" spans="1:2">
      <c r="A72" s="4" t="s">
        <v>1102</v>
      </c>
      <c r="B72" s="4" t="s">
        <v>1096</v>
      </c>
    </row>
    <row r="73" spans="1:2">
      <c r="A73" s="4" t="s">
        <v>1103</v>
      </c>
      <c r="B73" s="4" t="s">
        <v>10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60"/>
    <col customWidth="1" max="2" min="2" width="80"/>
    <col customWidth="1" max="3" min="3" width="21"/>
  </cols>
  <sheetData>
    <row r="1" spans="1:3">
      <c r="A1" s="1" t="s">
        <v>1133</v>
      </c>
      <c r="B1" s="2" t="s">
        <v>1</v>
      </c>
    </row>
    <row r="2" spans="1:3">
      <c r="B2" s="2" t="s">
        <v>1134</v>
      </c>
      <c r="C2" s="2" t="s">
        <v>745</v>
      </c>
    </row>
    <row r="3" spans="1:3">
      <c r="A3" s="3" t="s">
        <v>1135</v>
      </c>
    </row>
    <row r="4" spans="1:3">
      <c r="A4" s="4" t="s">
        <v>1136</v>
      </c>
      <c r="B4" s="7" t="n">
        <v>500000</v>
      </c>
    </row>
    <row r="5" spans="1:3">
      <c r="A5" s="4" t="s">
        <v>1137</v>
      </c>
      <c r="B5" s="5" t="n">
        <v>1500000</v>
      </c>
    </row>
    <row r="6" spans="1:3">
      <c r="A6" s="4" t="s">
        <v>1138</v>
      </c>
      <c r="B6" s="5" t="n">
        <v>2000000</v>
      </c>
    </row>
    <row r="7" spans="1:3">
      <c r="A7" s="4" t="s">
        <v>1139</v>
      </c>
      <c r="B7" s="5" t="n">
        <v>6000000</v>
      </c>
    </row>
    <row r="8" spans="1:3">
      <c r="A8" s="4" t="s">
        <v>1140</v>
      </c>
      <c r="B8" s="5" t="n">
        <v>60000000</v>
      </c>
    </row>
    <row r="9" spans="1:3">
      <c r="A9" s="4" t="s">
        <v>1141</v>
      </c>
      <c r="B9" s="5" t="n">
        <v>500000000</v>
      </c>
    </row>
    <row r="10" spans="1:3">
      <c r="A10" s="4" t="s">
        <v>1142</v>
      </c>
      <c r="B10" s="5" t="n">
        <v>20000000</v>
      </c>
    </row>
    <row r="11" spans="1:3">
      <c r="A11" s="4" t="s">
        <v>1143</v>
      </c>
      <c r="B11" s="7" t="n">
        <v>17500000</v>
      </c>
    </row>
    <row r="12" spans="1:3">
      <c r="A12" s="4" t="s">
        <v>1144</v>
      </c>
      <c r="B12" s="5" t="n">
        <v>2</v>
      </c>
    </row>
    <row r="13" spans="1:3">
      <c r="A13" s="4" t="s">
        <v>1145</v>
      </c>
      <c r="B13" s="7" t="n">
        <v>427475000</v>
      </c>
      <c r="C13" s="7" t="n">
        <v>418589000</v>
      </c>
    </row>
    <row r="14" spans="1:3">
      <c r="A14" s="4" t="s">
        <v>1146</v>
      </c>
      <c r="B14" s="5" t="n">
        <v>0</v>
      </c>
    </row>
    <row r="15" spans="1:3">
      <c r="A15" s="4" t="s">
        <v>455</v>
      </c>
    </row>
    <row r="16" spans="1:3">
      <c r="A16" s="3" t="s">
        <v>1135</v>
      </c>
    </row>
    <row r="17" spans="1:3">
      <c r="A17" s="4" t="s">
        <v>1147</v>
      </c>
      <c r="B17" s="5" t="n">
        <v>500000</v>
      </c>
    </row>
    <row r="18" spans="1:3">
      <c r="A18" s="4" t="s">
        <v>460</v>
      </c>
    </row>
    <row r="19" spans="1:3">
      <c r="A19" s="3" t="s">
        <v>1135</v>
      </c>
    </row>
    <row r="20" spans="1:3">
      <c r="A20" s="4" t="s">
        <v>1147</v>
      </c>
      <c r="B20" s="5" t="n">
        <v>1000000</v>
      </c>
    </row>
    <row r="21" spans="1:3">
      <c r="A21" s="4" t="s">
        <v>1148</v>
      </c>
      <c r="B21" s="5" t="n">
        <v>20000000</v>
      </c>
    </row>
    <row r="22" spans="1:3">
      <c r="A22" s="4" t="s">
        <v>1149</v>
      </c>
    </row>
    <row r="23" spans="1:3">
      <c r="A23" s="3" t="s">
        <v>1135</v>
      </c>
    </row>
    <row r="24" spans="1:3">
      <c r="A24" s="4" t="s">
        <v>1150</v>
      </c>
      <c r="B24" s="5" t="n">
        <v>1975000</v>
      </c>
    </row>
    <row r="25" spans="1:3">
      <c r="A25" s="4" t="s">
        <v>1151</v>
      </c>
    </row>
    <row r="26" spans="1:3">
      <c r="A26" s="3" t="s">
        <v>1135</v>
      </c>
    </row>
    <row r="27" spans="1:3">
      <c r="A27" s="4" t="s">
        <v>1150</v>
      </c>
      <c r="B27" s="5" t="n">
        <v>1500000</v>
      </c>
    </row>
    <row r="28" spans="1:3">
      <c r="A28" s="4" t="s">
        <v>1152</v>
      </c>
    </row>
    <row r="29" spans="1:3">
      <c r="A29" s="3" t="s">
        <v>1135</v>
      </c>
    </row>
    <row r="30" spans="1:3">
      <c r="A30" s="4" t="s">
        <v>1150</v>
      </c>
      <c r="B30" s="5" t="n">
        <v>250000</v>
      </c>
    </row>
    <row r="31" spans="1:3">
      <c r="A31" s="4" t="s">
        <v>1153</v>
      </c>
    </row>
    <row r="32" spans="1:3">
      <c r="A32" s="3" t="s">
        <v>1135</v>
      </c>
    </row>
    <row r="33" spans="1:3">
      <c r="A33" s="4" t="s">
        <v>1150</v>
      </c>
      <c r="B33" s="5" t="n">
        <v>100000</v>
      </c>
    </row>
    <row r="34" spans="1:3">
      <c r="A34" s="4" t="s">
        <v>1154</v>
      </c>
    </row>
    <row r="35" spans="1:3">
      <c r="A35" s="3" t="s">
        <v>1135</v>
      </c>
    </row>
    <row r="36" spans="1:3">
      <c r="A36" s="4" t="s">
        <v>1150</v>
      </c>
      <c r="B36" s="5" t="n">
        <v>125000</v>
      </c>
    </row>
    <row r="37" spans="1:3">
      <c r="A37" s="4" t="s">
        <v>1155</v>
      </c>
    </row>
    <row r="38" spans="1:3">
      <c r="A38" s="3" t="s">
        <v>1135</v>
      </c>
    </row>
    <row r="39" spans="1:3">
      <c r="A39" s="4" t="s">
        <v>1150</v>
      </c>
      <c r="B39" s="5" t="n">
        <v>1175000</v>
      </c>
    </row>
    <row r="40" spans="1:3">
      <c r="A40" s="4" t="s">
        <v>1156</v>
      </c>
    </row>
    <row r="41" spans="1:3">
      <c r="A41" s="3" t="s">
        <v>1135</v>
      </c>
    </row>
    <row r="42" spans="1:3">
      <c r="A42" s="4" t="s">
        <v>1150</v>
      </c>
      <c r="B42" s="5" t="n">
        <v>700000</v>
      </c>
    </row>
    <row r="43" spans="1:3">
      <c r="A43" s="4" t="s">
        <v>1157</v>
      </c>
    </row>
    <row r="44" spans="1:3">
      <c r="A44" s="3" t="s">
        <v>1135</v>
      </c>
    </row>
    <row r="45" spans="1:3">
      <c r="A45" s="4" t="s">
        <v>1150</v>
      </c>
      <c r="B45" s="5" t="n">
        <v>250000</v>
      </c>
    </row>
    <row r="46" spans="1:3">
      <c r="A46" s="4" t="s">
        <v>1158</v>
      </c>
    </row>
    <row r="47" spans="1:3">
      <c r="A47" s="3" t="s">
        <v>1135</v>
      </c>
    </row>
    <row r="48" spans="1:3">
      <c r="A48" s="4" t="s">
        <v>1150</v>
      </c>
      <c r="B48" s="5" t="n">
        <v>100000</v>
      </c>
    </row>
    <row r="49" spans="1:3">
      <c r="A49" s="4" t="s">
        <v>1159</v>
      </c>
    </row>
    <row r="50" spans="1:3">
      <c r="A50" s="3" t="s">
        <v>1135</v>
      </c>
    </row>
    <row r="51" spans="1:3">
      <c r="A51" s="4" t="s">
        <v>1150</v>
      </c>
      <c r="B51" s="5" t="n">
        <v>125000</v>
      </c>
    </row>
    <row r="52" spans="1:3">
      <c r="A52" s="4" t="s">
        <v>1160</v>
      </c>
    </row>
    <row r="53" spans="1:3">
      <c r="A53" s="3" t="s">
        <v>1135</v>
      </c>
    </row>
    <row r="54" spans="1:3">
      <c r="A54" s="4" t="s">
        <v>1161</v>
      </c>
      <c r="B54" s="5" t="n">
        <v>30000000</v>
      </c>
    </row>
    <row r="55" spans="1:3">
      <c r="A55" s="4" t="s">
        <v>1162</v>
      </c>
      <c r="B55" s="5" t="n">
        <v>90000000</v>
      </c>
    </row>
    <row r="56" spans="1:3">
      <c r="A56" s="4" t="s">
        <v>1163</v>
      </c>
      <c r="B56" s="5" t="n">
        <v>10000000</v>
      </c>
    </row>
    <row r="57" spans="1:3">
      <c r="A57" s="4" t="s">
        <v>1164</v>
      </c>
    </row>
    <row r="58" spans="1:3">
      <c r="A58" s="3" t="s">
        <v>1135</v>
      </c>
    </row>
    <row r="59" spans="1:3">
      <c r="A59" s="4" t="s">
        <v>1165</v>
      </c>
      <c r="B59" s="7" t="n">
        <v>35000000</v>
      </c>
    </row>
    <row r="60" spans="1:3">
      <c r="A60" s="4" t="s">
        <v>1166</v>
      </c>
      <c r="B60" s="5" t="n">
        <v>2</v>
      </c>
    </row>
    <row r="61" spans="1:3">
      <c r="A61" s="4" t="s">
        <v>1167</v>
      </c>
      <c r="B61" s="4" t="s">
        <v>1168</v>
      </c>
    </row>
    <row r="62" spans="1:3">
      <c r="A62" s="4" t="s">
        <v>1169</v>
      </c>
    </row>
    <row r="63" spans="1:3">
      <c r="A63" s="3" t="s">
        <v>1135</v>
      </c>
    </row>
    <row r="64" spans="1:3">
      <c r="A64" s="4" t="s">
        <v>1170</v>
      </c>
      <c r="B64" s="4" t="s">
        <v>1171</v>
      </c>
    </row>
    <row r="65" spans="1:3">
      <c r="A65" s="4" t="s">
        <v>1172</v>
      </c>
      <c r="B65" s="7" t="n">
        <v>400000000</v>
      </c>
    </row>
    <row r="66" spans="1:3">
      <c r="A66" s="4" t="s">
        <v>1173</v>
      </c>
      <c r="B66" s="5" t="n">
        <v>100000000</v>
      </c>
    </row>
    <row r="67" spans="1:3">
      <c r="A67" s="4" t="s">
        <v>1174</v>
      </c>
    </row>
    <row r="68" spans="1:3">
      <c r="A68" s="3" t="s">
        <v>1135</v>
      </c>
    </row>
    <row r="69" spans="1:3">
      <c r="A69" s="4" t="s">
        <v>1161</v>
      </c>
      <c r="B69" s="5" t="n">
        <v>35000000</v>
      </c>
    </row>
    <row r="70" spans="1:3">
      <c r="A70" s="4" t="s">
        <v>1175</v>
      </c>
      <c r="B70" s="5" t="n">
        <v>5000000</v>
      </c>
    </row>
    <row r="71" spans="1:3">
      <c r="A71" s="4" t="s">
        <v>1176</v>
      </c>
      <c r="B71" s="7" t="n">
        <v>40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77</v>
      </c>
      <c r="B1" s="2" t="s">
        <v>1</v>
      </c>
    </row>
    <row r="2" spans="1:4">
      <c r="B2" s="2" t="s">
        <v>2</v>
      </c>
      <c r="C2" s="2" t="s">
        <v>35</v>
      </c>
      <c r="D2" s="2" t="s">
        <v>95</v>
      </c>
    </row>
    <row r="3" spans="1:4">
      <c r="A3" s="3" t="s">
        <v>220</v>
      </c>
    </row>
    <row r="4" spans="1:4">
      <c r="A4" s="4" t="s">
        <v>1178</v>
      </c>
      <c r="B4" s="7" t="n">
        <v>2499584</v>
      </c>
      <c r="C4" s="7" t="n">
        <v>2341088</v>
      </c>
      <c r="D4" s="7" t="n">
        <v>2246595</v>
      </c>
    </row>
    <row r="5" spans="1:4">
      <c r="A5" s="4" t="s">
        <v>1179</v>
      </c>
      <c r="B5" s="5" t="n">
        <v>286165</v>
      </c>
      <c r="C5" s="5" t="n">
        <v>227053</v>
      </c>
      <c r="D5" s="5" t="n">
        <v>194910</v>
      </c>
    </row>
    <row r="6" spans="1:4">
      <c r="A6" s="4" t="s">
        <v>1180</v>
      </c>
      <c r="B6" s="5" t="n">
        <v>-557556</v>
      </c>
      <c r="C6" s="5" t="n">
        <v>-500939</v>
      </c>
      <c r="D6" s="5" t="n">
        <v>-444857</v>
      </c>
    </row>
    <row r="7" spans="1:4">
      <c r="A7" s="4" t="s">
        <v>1181</v>
      </c>
      <c r="B7" s="7" t="n">
        <v>2228193</v>
      </c>
      <c r="C7" s="7" t="n">
        <v>2067202</v>
      </c>
      <c r="D7" s="7" t="n">
        <v>19966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2</v>
      </c>
      <c r="B1" s="2" t="s">
        <v>2</v>
      </c>
      <c r="C1" s="2" t="s">
        <v>35</v>
      </c>
      <c r="D1" s="2" t="s">
        <v>95</v>
      </c>
    </row>
    <row r="2" spans="1:4">
      <c r="A2" s="3" t="s">
        <v>220</v>
      </c>
    </row>
    <row r="3" spans="1:4">
      <c r="A3" s="4" t="s">
        <v>1183</v>
      </c>
      <c r="B3" s="7" t="n">
        <v>110125270</v>
      </c>
      <c r="C3" s="7" t="n">
        <v>102843372</v>
      </c>
      <c r="D3" s="7" t="n">
        <v>95439425</v>
      </c>
    </row>
    <row r="4" spans="1:4">
      <c r="A4" s="4" t="s">
        <v>1184</v>
      </c>
      <c r="B4" s="5" t="n">
        <v>230845</v>
      </c>
      <c r="C4" s="5" t="n">
        <v>257552</v>
      </c>
      <c r="D4" s="5" t="n">
        <v>181655</v>
      </c>
    </row>
    <row r="5" spans="1:4">
      <c r="A5" s="4" t="s">
        <v>1185</v>
      </c>
      <c r="B5" s="5" t="n">
        <v>-26601422</v>
      </c>
      <c r="C5" s="5" t="n">
        <v>-29646646</v>
      </c>
      <c r="D5" s="5" t="n">
        <v>-29980485</v>
      </c>
    </row>
    <row r="6" spans="1:4">
      <c r="A6" s="4" t="s">
        <v>1186</v>
      </c>
      <c r="B6" s="7" t="n">
        <v>83754693</v>
      </c>
      <c r="C6" s="7" t="n">
        <v>73454278</v>
      </c>
      <c r="D6" s="7" t="n">
        <v>6564059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771</v>
      </c>
      <c r="J1" s="2" t="s">
        <v>1</v>
      </c>
    </row>
    <row r="2" spans="1:12">
      <c r="B2" s="2" t="s">
        <v>2</v>
      </c>
      <c r="C2" s="2" t="s">
        <v>467</v>
      </c>
      <c r="D2" s="2" t="s">
        <v>4</v>
      </c>
      <c r="E2" s="2" t="s">
        <v>468</v>
      </c>
      <c r="F2" s="2" t="s">
        <v>35</v>
      </c>
      <c r="G2" s="2" t="s">
        <v>469</v>
      </c>
      <c r="H2" s="2" t="s">
        <v>470</v>
      </c>
      <c r="I2" s="2" t="s">
        <v>471</v>
      </c>
      <c r="J2" s="2" t="s">
        <v>2</v>
      </c>
      <c r="K2" s="2" t="s">
        <v>35</v>
      </c>
      <c r="L2" s="2" t="s">
        <v>95</v>
      </c>
    </row>
    <row r="3" spans="1:12">
      <c r="A3" s="3" t="s">
        <v>234</v>
      </c>
    </row>
    <row r="4" spans="1:12">
      <c r="A4" s="4" t="s">
        <v>1188</v>
      </c>
      <c r="J4" s="7" t="n">
        <v>29643</v>
      </c>
      <c r="K4" s="7" t="n">
        <v>114921</v>
      </c>
      <c r="L4" s="7" t="n">
        <v>73708</v>
      </c>
    </row>
    <row r="5" spans="1:12">
      <c r="A5" s="4" t="s">
        <v>1189</v>
      </c>
      <c r="J5" s="5" t="n">
        <v>4469</v>
      </c>
      <c r="K5" s="5" t="n">
        <v>30336</v>
      </c>
      <c r="L5" s="5" t="n">
        <v>20020</v>
      </c>
    </row>
    <row r="6" spans="1:12">
      <c r="A6" s="4" t="s">
        <v>1190</v>
      </c>
      <c r="J6" s="5" t="n">
        <v>34112</v>
      </c>
      <c r="K6" s="5" t="n">
        <v>145257</v>
      </c>
      <c r="L6" s="5" t="n">
        <v>93728</v>
      </c>
    </row>
    <row r="7" spans="1:12">
      <c r="A7" s="4" t="s">
        <v>1191</v>
      </c>
      <c r="J7" s="5" t="n">
        <v>-3323</v>
      </c>
      <c r="K7" s="5" t="n">
        <v>-6887</v>
      </c>
      <c r="L7" s="5" t="n">
        <v>-7834</v>
      </c>
    </row>
    <row r="8" spans="1:12">
      <c r="A8" s="4" t="s">
        <v>1192</v>
      </c>
      <c r="J8" s="5" t="n">
        <v>-4354</v>
      </c>
      <c r="K8" s="5" t="n">
        <v>-217622</v>
      </c>
      <c r="L8" s="5" t="n">
        <v>6699</v>
      </c>
    </row>
    <row r="9" spans="1:12">
      <c r="A9" s="4" t="s">
        <v>1193</v>
      </c>
      <c r="J9" s="5" t="n">
        <v>-4080</v>
      </c>
      <c r="K9" s="5" t="n">
        <v>-8701</v>
      </c>
      <c r="L9" s="5" t="n">
        <v>-8490</v>
      </c>
    </row>
    <row r="10" spans="1:12">
      <c r="A10" s="4" t="s">
        <v>1194</v>
      </c>
      <c r="J10" s="5" t="n">
        <v>-7802</v>
      </c>
      <c r="K10" s="5" t="n">
        <v>-9524</v>
      </c>
      <c r="L10" s="5" t="n">
        <v>-9993</v>
      </c>
    </row>
    <row r="11" spans="1:12">
      <c r="A11" s="4" t="s">
        <v>1195</v>
      </c>
      <c r="J11" s="5" t="n">
        <v>6231</v>
      </c>
      <c r="K11" s="5" t="n">
        <v>5263</v>
      </c>
      <c r="L11" s="5" t="n">
        <v>4795</v>
      </c>
    </row>
    <row r="12" spans="1:12">
      <c r="A12" s="4" t="s">
        <v>1196</v>
      </c>
      <c r="J12" s="5" t="n">
        <v>2700</v>
      </c>
      <c r="K12" s="5" t="n">
        <v>0</v>
      </c>
      <c r="L12" s="5" t="n">
        <v>0</v>
      </c>
    </row>
    <row r="13" spans="1:12">
      <c r="A13" s="4" t="s">
        <v>1197</v>
      </c>
      <c r="J13" s="5" t="n">
        <v>-2893</v>
      </c>
      <c r="K13" s="5" t="n">
        <v>0</v>
      </c>
      <c r="L13" s="5" t="n">
        <v>0</v>
      </c>
    </row>
    <row r="14" spans="1:12">
      <c r="A14" s="4" t="s">
        <v>1198</v>
      </c>
      <c r="J14" s="5" t="n">
        <v>-20301</v>
      </c>
      <c r="K14" s="5" t="n">
        <v>0</v>
      </c>
      <c r="L14" s="5" t="n">
        <v>0</v>
      </c>
    </row>
    <row r="15" spans="1:12">
      <c r="A15" s="4" t="s">
        <v>1199</v>
      </c>
      <c r="J15" s="5" t="n">
        <v>1155</v>
      </c>
      <c r="K15" s="5" t="n">
        <v>1905</v>
      </c>
      <c r="L15" s="5" t="n">
        <v>-3885</v>
      </c>
    </row>
    <row r="16" spans="1:12">
      <c r="A16" s="4" t="s">
        <v>1200</v>
      </c>
      <c r="J16" s="5" t="n">
        <v>1445</v>
      </c>
      <c r="K16" s="5" t="n">
        <v>-90309</v>
      </c>
      <c r="L16" s="5" t="n">
        <v>75020</v>
      </c>
    </row>
    <row r="17" spans="1:12">
      <c r="A17" s="4" t="s">
        <v>1201</v>
      </c>
      <c r="J17" s="5" t="n">
        <v>0</v>
      </c>
      <c r="K17" s="5" t="n">
        <v>-2686</v>
      </c>
      <c r="L17" s="5" t="n">
        <v>2686</v>
      </c>
    </row>
    <row r="18" spans="1:12">
      <c r="A18" s="4" t="s">
        <v>116</v>
      </c>
      <c r="B18" s="7" t="n">
        <v>-40920</v>
      </c>
      <c r="C18" s="7" t="n">
        <v>19219</v>
      </c>
      <c r="D18" s="7" t="n">
        <v>21957</v>
      </c>
      <c r="E18" s="7" t="n">
        <v>1189</v>
      </c>
      <c r="F18" s="7" t="n">
        <v>-157437</v>
      </c>
      <c r="G18" s="7" t="n">
        <v>37183</v>
      </c>
      <c r="H18" s="7" t="n">
        <v>13524</v>
      </c>
      <c r="I18" s="7" t="n">
        <v>13735</v>
      </c>
      <c r="J18" s="7" t="n">
        <v>1445</v>
      </c>
      <c r="K18" s="7" t="n">
        <v>-92995</v>
      </c>
      <c r="L18" s="7" t="n">
        <v>77706</v>
      </c>
    </row>
    <row r="19" spans="1:12">
      <c r="A19" s="4" t="s">
        <v>1202</v>
      </c>
      <c r="J19" s="4" t="s">
        <v>1203</v>
      </c>
      <c r="K19" s="4" t="s">
        <v>1204</v>
      </c>
      <c r="L19" s="4" t="s">
        <v>1205</v>
      </c>
    </row>
    <row r="20" spans="1:12">
      <c r="A20" s="4" t="s">
        <v>1206</v>
      </c>
      <c r="J20" s="4" t="s">
        <v>610</v>
      </c>
      <c r="K20" s="4" t="s">
        <v>727</v>
      </c>
      <c r="L20" s="4" t="s">
        <v>603</v>
      </c>
    </row>
    <row r="21" spans="1:12">
      <c r="A21" s="4" t="s">
        <v>1207</v>
      </c>
      <c r="J21" s="4" t="s">
        <v>1208</v>
      </c>
      <c r="K21" s="4" t="s">
        <v>1209</v>
      </c>
      <c r="L21" s="4" t="s">
        <v>1209</v>
      </c>
    </row>
    <row r="22" spans="1:12">
      <c r="A22" s="4" t="s">
        <v>1210</v>
      </c>
      <c r="J22" s="4" t="s">
        <v>1211</v>
      </c>
      <c r="K22" s="4" t="s">
        <v>1212</v>
      </c>
      <c r="L22" s="4" t="s">
        <v>1213</v>
      </c>
    </row>
    <row r="23" spans="1:12">
      <c r="A23" s="4" t="s">
        <v>1214</v>
      </c>
      <c r="J23" s="4" t="s">
        <v>1215</v>
      </c>
      <c r="K23" s="4" t="s">
        <v>1216</v>
      </c>
      <c r="L23" s="4" t="s">
        <v>764</v>
      </c>
    </row>
    <row r="24" spans="1:12">
      <c r="A24" s="4" t="s">
        <v>1217</v>
      </c>
      <c r="J24" s="4" t="s">
        <v>1218</v>
      </c>
      <c r="K24" s="4" t="s">
        <v>1219</v>
      </c>
      <c r="L24" s="4" t="s">
        <v>1220</v>
      </c>
    </row>
    <row r="25" spans="1:12">
      <c r="A25" s="4" t="s">
        <v>1221</v>
      </c>
      <c r="J25" s="4" t="s">
        <v>1222</v>
      </c>
      <c r="K25" s="4" t="s">
        <v>1223</v>
      </c>
      <c r="L25" s="4" t="s">
        <v>1224</v>
      </c>
    </row>
    <row r="26" spans="1:12">
      <c r="A26" s="4" t="s">
        <v>1225</v>
      </c>
      <c r="J26" s="4" t="s">
        <v>1226</v>
      </c>
      <c r="K26" s="4" t="s">
        <v>1122</v>
      </c>
      <c r="L26" s="4" t="s">
        <v>1227</v>
      </c>
    </row>
    <row r="27" spans="1:12">
      <c r="A27" s="4" t="s">
        <v>1228</v>
      </c>
      <c r="J27" s="4" t="s">
        <v>1118</v>
      </c>
      <c r="K27" s="4" t="s">
        <v>1096</v>
      </c>
      <c r="L27" s="4" t="s">
        <v>1096</v>
      </c>
    </row>
    <row r="28" spans="1:12">
      <c r="A28" s="4" t="s">
        <v>1229</v>
      </c>
      <c r="J28" s="4" t="s">
        <v>1230</v>
      </c>
      <c r="K28" s="4" t="s">
        <v>1096</v>
      </c>
      <c r="L28" s="4" t="s">
        <v>1096</v>
      </c>
    </row>
    <row r="29" spans="1:12">
      <c r="A29" s="4" t="s">
        <v>1231</v>
      </c>
      <c r="J29" s="4" t="s">
        <v>1232</v>
      </c>
      <c r="K29" s="4" t="s">
        <v>1096</v>
      </c>
      <c r="L29" s="4" t="s">
        <v>1096</v>
      </c>
    </row>
    <row r="30" spans="1:12">
      <c r="A30" s="4" t="s">
        <v>1233</v>
      </c>
      <c r="J30" s="4" t="s">
        <v>1234</v>
      </c>
      <c r="K30" s="4" t="s">
        <v>1235</v>
      </c>
      <c r="L30" s="4" t="s">
        <v>1236</v>
      </c>
    </row>
    <row r="31" spans="1:12">
      <c r="A31" s="4" t="s">
        <v>1237</v>
      </c>
      <c r="J31" s="4" t="s">
        <v>1238</v>
      </c>
      <c r="K31" s="4" t="s">
        <v>1239</v>
      </c>
      <c r="L31" s="4" t="s">
        <v>1240</v>
      </c>
    </row>
    <row r="32" spans="1:12">
      <c r="A32" s="4" t="s">
        <v>1241</v>
      </c>
      <c r="J32" s="4" t="s">
        <v>1096</v>
      </c>
      <c r="K32" s="4" t="s">
        <v>1242</v>
      </c>
      <c r="L32" s="4" t="s">
        <v>861</v>
      </c>
    </row>
    <row r="33" spans="1:12">
      <c r="A33" s="4" t="s">
        <v>1243</v>
      </c>
      <c r="J33" s="4" t="s">
        <v>1238</v>
      </c>
      <c r="K33" s="4" t="s">
        <v>1244</v>
      </c>
      <c r="L33" s="4" t="s">
        <v>124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25:38Z</dcterms:created>
  <dcterms:modified xmlns:dcterms="http://purl.org/dc/terms/" xmlns:xsi="http://www.w3.org/2001/XMLSchema-instance" xsi:type="dcterms:W3CDTF">2019-02-28T15:25:38Z</dcterms:modified>
</cp:coreProperties>
</file>